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Consolidated Condensed Stateme7" sheetId="7" r:id="rId7"/>
    <s:sheet name="Consolidated Condensed Stateme8" sheetId="8" r:id="rId8"/>
    <s:sheet name="Consolidated Condensed Stateme9" sheetId="9" r:id="rId9"/>
    <s:sheet name="Financial Information" sheetId="10" r:id="rId10"/>
    <s:sheet name="Acquisitions and Divestitures" sheetId="11" r:id="rId11"/>
    <s:sheet name="Investment Securities" sheetId="12" r:id="rId12"/>
    <s:sheet name="Loans" sheetId="13" r:id="rId13"/>
    <s:sheet name="Allowance" sheetId="14" r:id="rId14"/>
    <s:sheet name="Intangible Assets" sheetId="15" r:id="rId15"/>
    <s:sheet name="Other Income And Other Expense" sheetId="16" r:id="rId16"/>
    <s:sheet name="Components of Other Comprehensi" sheetId="17" r:id="rId17"/>
    <s:sheet name="Earnings Per Share" sheetId="18" r:id="rId18"/>
    <s:sheet name="Contingencies And Other Disclos" sheetId="19" r:id="rId19"/>
    <s:sheet name="Pension, Savings, And Other Emp" sheetId="20" r:id="rId20"/>
    <s:sheet name="Business Segment Information" sheetId="21" r:id="rId21"/>
    <s:sheet name="Variable Interest Entities" sheetId="22" r:id="rId22"/>
    <s:sheet name="Derivatives" sheetId="23" r:id="rId23"/>
    <s:sheet name="Master Netting And Similar Agre" sheetId="24" r:id="rId24"/>
    <s:sheet name="Fair Value Of Assets And Liabil" sheetId="25" r:id="rId25"/>
    <s:sheet name="Financial Information (Policy)" sheetId="26" r:id="rId26"/>
    <s:sheet name="Financial Information (Tables)" sheetId="27" r:id="rId27"/>
    <s:sheet name="Investment Securities (Tables)" sheetId="28" r:id="rId28"/>
    <s:sheet name="Loans (Tables)" sheetId="29" r:id="rId29"/>
    <s:sheet name="Allowance for Loan Losses (Tabl" sheetId="30" r:id="rId30"/>
    <s:sheet name="Intangible Assets (Tables)" sheetId="31" r:id="rId31"/>
    <s:sheet name="Other Income And Other Expense " sheetId="32" r:id="rId32"/>
    <s:sheet name="Components of Other Comprehen33" sheetId="33" r:id="rId33"/>
    <s:sheet name="Earnings Per Share (Tables)" sheetId="34" r:id="rId34"/>
    <s:sheet name="Pension, Savings, And Other E35" sheetId="35" r:id="rId35"/>
    <s:sheet name="Business Segment Information (T" sheetId="36" r:id="rId36"/>
    <s:sheet name="Variable Interest Entities (Tab" sheetId="37" r:id="rId37"/>
    <s:sheet name="Derivatives (Tables)" sheetId="38" r:id="rId38"/>
    <s:sheet name="Master Netting And Similar Ag39" sheetId="39" r:id="rId39"/>
    <s:sheet name="Fair Value Of Assets And Liab40" sheetId="40" r:id="rId40"/>
    <s:sheet name="Financial Information (Narrativ" sheetId="41" r:id="rId41"/>
    <s:sheet name="Financial Information (Schedule" sheetId="42" r:id="rId42"/>
    <s:sheet name="Acquisitions and Divestitures (" sheetId="43" r:id="rId43"/>
    <s:sheet name="Investment Securities (Schedule" sheetId="44" r:id="rId44"/>
    <s:sheet name="Investment Securities (Schedu45" sheetId="45" r:id="rId45"/>
    <s:sheet name="Investment Securities (Schedu46" sheetId="46" r:id="rId46"/>
    <s:sheet name="Investment Securities (Schedu47" sheetId="47" r:id="rId47"/>
    <s:sheet name="Loans (Narrative) (Details)" sheetId="48" r:id="rId48"/>
    <s:sheet name="Loans (Schedule Of Loans By Por" sheetId="49" r:id="rId49"/>
    <s:sheet name="Loans (Certain Loans Acquired I" sheetId="50" r:id="rId50"/>
    <s:sheet name="Loans (Certain Loans Acquired51" sheetId="51" r:id="rId51"/>
    <s:sheet name="Loans (Schedule Of Acquired Pur" sheetId="52" r:id="rId52"/>
    <s:sheet name="Loans (Information By Class Rel" sheetId="53" r:id="rId53"/>
    <s:sheet name="Loans (Balances Of Commercial L" sheetId="54" r:id="rId54"/>
    <s:sheet name="Loans (Loans by FICO Score, Con" sheetId="55" r:id="rId55"/>
    <s:sheet name="Loans (Accruing And Non-Accruin" sheetId="56" r:id="rId56"/>
    <s:sheet name="Loans (Schedule Of Troubled Deb" sheetId="57" r:id="rId57"/>
    <s:sheet name="Loans (Schedule Of Troubled D58" sheetId="58" r:id="rId58"/>
    <s:sheet name="Allowance For Loan Losses (Roll" sheetId="59" r:id="rId59"/>
    <s:sheet name="Intangible Assets (Narrative) (" sheetId="60" r:id="rId60"/>
    <s:sheet name="Intangible Assets (Summary Of I" sheetId="61" r:id="rId61"/>
    <s:sheet name="Intangible Assets (Summary Of G" sheetId="62" r:id="rId62"/>
    <s:sheet name="Other Income And Other Expens63" sheetId="63" r:id="rId63"/>
    <s:sheet name="Components of Other Comprehen64" sheetId="64" r:id="rId64"/>
    <s:sheet name="Components of Other Comprehen65" sheetId="65" r:id="rId65"/>
    <s:sheet name="Earnings Per Share (Schedule Of" sheetId="66" r:id="rId66"/>
    <s:sheet name="Earnings Per Share (Schedule 67" sheetId="67" r:id="rId67"/>
    <s:sheet name="Contingencies And Other Discl68" sheetId="68" r:id="rId68"/>
    <s:sheet name="Pension, Savings, And Other E69" sheetId="69" r:id="rId69"/>
    <s:sheet name="Pension, Savings, And Other E70" sheetId="70" r:id="rId70"/>
    <s:sheet name="Business Segment Information (A" sheetId="71" r:id="rId71"/>
    <s:sheet name="Variable Interest Entities (Sum" sheetId="72" r:id="rId72"/>
    <s:sheet name="Variable Interest Entities (S73" sheetId="73" r:id="rId73"/>
    <s:sheet name="Variable Interest Entities (S74" sheetId="74" r:id="rId74"/>
    <s:sheet name="Derivatives (Narrative) (Detail" sheetId="75" r:id="rId75"/>
    <s:sheet name="Derivatives (Derivatives Associ" sheetId="76" r:id="rId76"/>
    <s:sheet name="Derivatives (Derivatives Asso77" sheetId="77" r:id="rId77"/>
    <s:sheet name="Derivatives (Derivatives Asso78" sheetId="78" r:id="rId78"/>
    <s:sheet name="Derivatives (Schedule Of Deriva" sheetId="79" r:id="rId79"/>
    <s:sheet name="Derivative Assets And Collatera" sheetId="80" r:id="rId80"/>
    <s:sheet name="Derivative Liabilities and Coll" sheetId="81" r:id="rId81"/>
    <s:sheet name="Securities Purchased Under Agre" sheetId="82" r:id="rId82"/>
    <s:sheet name="Securities Sold Under Agreement" sheetId="83" r:id="rId83"/>
    <s:sheet name="Schedule of the Remaining Contr" sheetId="84" r:id="rId84"/>
    <s:sheet name="Fair Value Of Assets And Liab85" sheetId="85" r:id="rId85"/>
    <s:sheet name="Fair Value Of Assets And Liab86" sheetId="86" r:id="rId86"/>
    <s:sheet name="Fair Value Of Assets And Liab87" sheetId="87" r:id="rId87"/>
    <s:sheet name="Fair Value Of Assets And Liab88" sheetId="88" r:id="rId88"/>
    <s:sheet name="Fair Value Of Assets And Liab89" sheetId="89" r:id="rId89"/>
    <s:sheet name="Fair Value Of Assets And Liab90" sheetId="90" r:id="rId90"/>
    <s:sheet name="Fair Value Of Assets And Liab91" sheetId="91" r:id="rId91"/>
    <s:sheet name="Fair Value Of Assets And Liab92" sheetId="92" r:id="rId92"/>
  </s:sheets>
  <s:definedNames/>
  <s:calcPr calcId="124519" calcMode="auto" fullCalcOnLoad="1"/>
</s:workbook>
</file>

<file path=xl/sharedStrings.xml><?xml version="1.0" encoding="utf-8"?>
<sst xmlns="http://schemas.openxmlformats.org/spreadsheetml/2006/main" uniqueCount="1583">
  <si>
    <t>Document And Entity Information</t>
  </si>
  <si>
    <t>9 Months Ended</t>
  </si>
  <si>
    <t>Sep. 30, 2016shares</t>
  </si>
  <si>
    <t>Document And Entity Information [Abstract]</t>
  </si>
  <si>
    <t>Entity Registrant Name</t>
  </si>
  <si>
    <t>FIRST HORIZON NATIONAL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trading symbol</t>
  </si>
  <si>
    <t>FHN</t>
  </si>
  <si>
    <t>Consolidated Condensed Statements Of Condition - USD ($) $ in Thousands</t>
  </si>
  <si>
    <t>Sep. 30, 2016</t>
  </si>
  <si>
    <t>Dec. 31, 2015</t>
  </si>
  <si>
    <t>Sep. 30, 2015</t>
  </si>
  <si>
    <t>Assets:</t>
  </si>
  <si>
    <t>Cash and due from banks</t>
  </si>
  <si>
    <t>Federal funds sold</t>
  </si>
  <si>
    <t>Securities purchased under agreements to resell (Note 15)</t>
  </si>
  <si>
    <t>Total cash and cash equivalents</t>
  </si>
  <si>
    <t>Interest-bearing cash</t>
  </si>
  <si>
    <t>Trading securities</t>
  </si>
  <si>
    <t>Loans held-for-sale</t>
  </si>
  <si>
    <t>[1]</t>
  </si>
  <si>
    <t>Securities available-for-sale (Note 3)</t>
  </si>
  <si>
    <t>[2]</t>
  </si>
  <si>
    <t>[3]</t>
  </si>
  <si>
    <t>Securities held-to-maturity (Note 3)</t>
  </si>
  <si>
    <t>Loans, net of unearned income (Note 4)</t>
  </si>
  <si>
    <t>[4]</t>
  </si>
  <si>
    <t>Less: Allowance for loan losses (Note 5)</t>
  </si>
  <si>
    <t>Total net loans</t>
  </si>
  <si>
    <t>Goodwill (Note 6)</t>
  </si>
  <si>
    <t>[5]</t>
  </si>
  <si>
    <t>Other intangible assets, net (Note 6)</t>
  </si>
  <si>
    <t>[6]</t>
  </si>
  <si>
    <t>Fixed income receivables</t>
  </si>
  <si>
    <t>Premises and equipment, net (September 30, 2016 includes $7.8 million classified as held-for-sale)</t>
  </si>
  <si>
    <t>Real estate acquired by foreclosure</t>
  </si>
  <si>
    <t>[7]</t>
  </si>
  <si>
    <t>Derivative assets (Note 14)</t>
  </si>
  <si>
    <t>Other assets</t>
  </si>
  <si>
    <t>Total assets</t>
  </si>
  <si>
    <t>Deposits:</t>
  </si>
  <si>
    <t>Savings</t>
  </si>
  <si>
    <t>Time deposits</t>
  </si>
  <si>
    <t>Other interest-bearing deposits</t>
  </si>
  <si>
    <t>Certificates of deposit $100,000 and more</t>
  </si>
  <si>
    <t>Interest-bearing</t>
  </si>
  <si>
    <t>Noninterest-bearing</t>
  </si>
  <si>
    <t>Total deposits</t>
  </si>
  <si>
    <t>Federal funds purchased</t>
  </si>
  <si>
    <t>Securities sold under agreements to repurchase (Note 15)</t>
  </si>
  <si>
    <t>Trading liabilities</t>
  </si>
  <si>
    <t>Other short-term borrowings</t>
  </si>
  <si>
    <t>Term borrowings</t>
  </si>
  <si>
    <t>Fixed income payables</t>
  </si>
  <si>
    <t>Derivative liabilities (Note 14)</t>
  </si>
  <si>
    <t>Other liabilities</t>
  </si>
  <si>
    <t>Total liabilities</t>
  </si>
  <si>
    <t>First Horizon National Corporation Shareholders' Equity:</t>
  </si>
  <si>
    <t>Preferred stock - Series A, non-cumulative perpetual, no par value, liquidation preference of $100,000 per share - (shares authorized - 1,000; shares issued - 1,000 on September 30, 2016, September 30, 2015 and December 31, 2015)</t>
  </si>
  <si>
    <t>Common stock - $.625 par value (shares authorized - 400,000,000; shares issued - 233,234,592 on September 30, 2016; 234,237,439 on September 30, 2015 and 238,586,637 on December 31, 2015)</t>
  </si>
  <si>
    <t>Capital surplus</t>
  </si>
  <si>
    <t>Undivided profits</t>
  </si>
  <si>
    <t>Accumulated other comprehensive loss, net (Note 8)</t>
  </si>
  <si>
    <t>Total First Horizon National Corporation Shareholders' Equity</t>
  </si>
  <si>
    <t>Noncontrolling interest</t>
  </si>
  <si>
    <t>Total equity</t>
  </si>
  <si>
    <t>Total liabilities and equity</t>
  </si>
  <si>
    <t xml:space="preserve">   September 30 , 2016 and 2015 an d December 31, 2015 include $17.2 million , $ 21.7 million and $22.4 million, respectively, of held-for-sale consumer mortgage loans secured by residentia l real estate in process of foreclosure.</t>
  </si>
  <si>
    <t xml:space="preserve">   Includes $ 3.3  billion of securities pledged to secure public deposits, securities sold under agreements to repurchase, and for other purposes.</t>
  </si>
  <si>
    <t xml:space="preserve">   Includes $ 2.9 billion of securities pledged to secure public deposits, securities sold under agreements to repu rchase, and for other purposes .</t>
  </si>
  <si>
    <t xml:space="preserve">   September 30 , 2016 and 2015 and December 31, 2015 include $30.3 million, $30.7 million and $29.7 million, respectively, of held-to-maturity consumer mortgage loans secured by residential real estate properties in pr ocess of foreclosure.</t>
  </si>
  <si>
    <t xml:space="preserve">   The increase in goodwill was related to the TAF acquisition in fourth quarter 2015.</t>
  </si>
  <si>
    <t xml:space="preserve">   Represents customer lists, acquired contracts, core deposit intangibles, and covenants not to compete.</t>
  </si>
  <si>
    <t xml:space="preserve">   September 30 , 2016 and 2015 an d December 31, 2015 include $9.7 million , $ 15.6 million and $14.6 million, respectively, of foreclosed residential real estate.</t>
  </si>
  <si>
    <t>Consolidated Condensed Statements of Condition (Parenthetical) - USD ($) $ in Thousands</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Premises and Equipment classified as held-for-sale</t>
  </si>
  <si>
    <t>Residential Real Estate [Member]</t>
  </si>
  <si>
    <t>Mortgage Loans In Process Of Foreclosure Amount</t>
  </si>
  <si>
    <t>Residential Real Estate [Member] | Loans Held For Sale [Member]</t>
  </si>
  <si>
    <t>Consolidated Condensed Statements Of Income - USD ($) shares in Thousands</t>
  </si>
  <si>
    <t>3 Months Ended</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 for loan losses</t>
  </si>
  <si>
    <t>Net interest income after provision for loan losses</t>
  </si>
  <si>
    <t>Noninterest income:</t>
  </si>
  <si>
    <t>Fixed income</t>
  </si>
  <si>
    <t>Deposit transactions and cash management</t>
  </si>
  <si>
    <t>Brokerage, management fees and commissions</t>
  </si>
  <si>
    <t>Trust services and investment management</t>
  </si>
  <si>
    <t>Bankcard income</t>
  </si>
  <si>
    <t>Bank-owned life insurance</t>
  </si>
  <si>
    <t>Other service charges</t>
  </si>
  <si>
    <t>Insurance commissions</t>
  </si>
  <si>
    <t>Equity securities gains/(losses), net (Note 3)</t>
  </si>
  <si>
    <t>Debt secutities gains/(losses), net (Note 3)</t>
  </si>
  <si>
    <t>All other income and commissions (Note 7)</t>
  </si>
  <si>
    <t>Total noninterest income</t>
  </si>
  <si>
    <t>Adjusted gross income after provision for loan losses</t>
  </si>
  <si>
    <t>Noninterest expense:</t>
  </si>
  <si>
    <t>Employee compensation, incentives, and benefits</t>
  </si>
  <si>
    <t>Occupancy</t>
  </si>
  <si>
    <t>Operations services</t>
  </si>
  <si>
    <t>Computer software</t>
  </si>
  <si>
    <t>Equipment rentals, depreciation, and maintenance</t>
  </si>
  <si>
    <t>Advertising and public relations</t>
  </si>
  <si>
    <t>FDIC premium expense</t>
  </si>
  <si>
    <t>Professional fees</t>
  </si>
  <si>
    <t>Legal fees</t>
  </si>
  <si>
    <t>Communications and courier</t>
  </si>
  <si>
    <t>Other insurance and taxes</t>
  </si>
  <si>
    <t>Contract employment and outsourcing</t>
  </si>
  <si>
    <t>Amortization of intangible assets</t>
  </si>
  <si>
    <t>Foreclosed real estate</t>
  </si>
  <si>
    <t>Repurchase and foreclosure provision</t>
  </si>
  <si>
    <t>All other expense (Note 7)</t>
  </si>
  <si>
    <t>Total noninterest expense</t>
  </si>
  <si>
    <t>Income/(loss) before income taxes</t>
  </si>
  <si>
    <t>Provision/(benefit) for income taxes</t>
  </si>
  <si>
    <t>Net income/(loss)</t>
  </si>
  <si>
    <t>Net income attributable to noncontrolling interest</t>
  </si>
  <si>
    <t>Net income/(loss) attributable to controlling interest</t>
  </si>
  <si>
    <t>Preferred stock dividends</t>
  </si>
  <si>
    <t>Net income/(loss) available to common shareholders</t>
  </si>
  <si>
    <t>Basic earnings/(loss) per share (Note 9)</t>
  </si>
  <si>
    <t>Diluted earnings/(loss) per share (Note 9)</t>
  </si>
  <si>
    <t>Weighted average common shares (Note 9)</t>
  </si>
  <si>
    <t>Diluted average common shares (Note 9)</t>
  </si>
  <si>
    <t>Cash dividends declared per common share</t>
  </si>
  <si>
    <t>Consolidated Condens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loss) attributable to controlling interest</t>
  </si>
  <si>
    <t>Income tax expense/(benefit) of items included in Other Comprehensive Income/(Loss):</t>
  </si>
  <si>
    <t xml:space="preserve">   Due to the nature of the preferred stock issued by FHN and its subsidiaries, all components of Other comprehensive income/(loss) have been attributed solely to FHN as the controlling interest holder.</t>
  </si>
  <si>
    <t>Consolidated Condensed Statements of Equity-Q - USD ($) $ in Thousands</t>
  </si>
  <si>
    <t>Total</t>
  </si>
  <si>
    <t>Noncontrolling Interest</t>
  </si>
  <si>
    <t>Controlling Interest</t>
  </si>
  <si>
    <t>Balance, at Dec. 31, 2014</t>
  </si>
  <si>
    <t>Cash dividends declared:</t>
  </si>
  <si>
    <t>Preferred stock ($4,650 per share for the nine months ended September 30, 2016 and 2015)</t>
  </si>
  <si>
    <t>Common stock ($.21 and $.18 per share for the nine months ended September 30, 2016 and 2015, respectively)</t>
  </si>
  <si>
    <t>Common stock repurchased</t>
  </si>
  <si>
    <t>Common stock issued for:</t>
  </si>
  <si>
    <t>Stock options and restricted stock-equity awards</t>
  </si>
  <si>
    <t>Stock-based compensation expense</t>
  </si>
  <si>
    <t>Dividends declared-noncontrolling interest of subsidiary preferred stock</t>
  </si>
  <si>
    <t>Tax benefit/(benefit reversal)-stock based compensation expense</t>
  </si>
  <si>
    <t>Balance, at Sep. 30, 2015</t>
  </si>
  <si>
    <t>Balance, at Dec. 31, 2015</t>
  </si>
  <si>
    <t>Balance, at Sep. 30, 2016</t>
  </si>
  <si>
    <t xml:space="preserve">   2016 and 2015 include $93.5 million and $15.8 million, respectively, repurchased under share repurchase program</t>
  </si>
  <si>
    <t>Consolidated Condensed Statements Of Equity (Parenthetical)-Q - USD ($) $ in Thousands</t>
  </si>
  <si>
    <t>Common stock - cash dividends declared per share</t>
  </si>
  <si>
    <t>Preferred Stock Dividends Per Share Declared</t>
  </si>
  <si>
    <t>Stock Repurchase Authorization [Member]</t>
  </si>
  <si>
    <t>Consolidated Condensed Statements Of Cash Flow -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to foreclosed real estate</t>
  </si>
  <si>
    <t>Litigation and regulatory matters</t>
  </si>
  <si>
    <t>(Tax benefit)/benefit reversal stock-based compensation expense</t>
  </si>
  <si>
    <t>Equity securities (gains)/losses, net</t>
  </si>
  <si>
    <t>Debt securities (gains)/losses, net</t>
  </si>
  <si>
    <t>Gain on extinguishment of debt</t>
  </si>
  <si>
    <t>Net (gains)/losses on sale/disposal of fixed assets</t>
  </si>
  <si>
    <t>Loans held-for-sale:</t>
  </si>
  <si>
    <t>Purchases</t>
  </si>
  <si>
    <t>Gross proceeds from settlements and sales</t>
  </si>
  <si>
    <t>(Gain)/loss due to fair value adjustments and other</t>
  </si>
  <si>
    <t>Qualified pension plan contribution</t>
  </si>
  <si>
    <t>Net (increase)/decrease in:</t>
  </si>
  <si>
    <t>Interest receivable</t>
  </si>
  <si>
    <t>Net increase/(decrease) in:</t>
  </si>
  <si>
    <t>Interest payable</t>
  </si>
  <si>
    <t>Total adjustments</t>
  </si>
  <si>
    <t>Net cash provided/(used) by operating activities</t>
  </si>
  <si>
    <t>Available-for-sale securities:</t>
  </si>
  <si>
    <t>Sales</t>
  </si>
  <si>
    <t>Maturities</t>
  </si>
  <si>
    <t>Premises and equipment:</t>
  </si>
  <si>
    <t>Loans</t>
  </si>
  <si>
    <t>Interests retained from securitizations classified as trading securities</t>
  </si>
  <si>
    <t>Net cash provided/(used) by investing activities</t>
  </si>
  <si>
    <t>Common stock:</t>
  </si>
  <si>
    <t>Stock options exercised</t>
  </si>
  <si>
    <t>Cash dividends paid</t>
  </si>
  <si>
    <t>Repurchase of shares</t>
  </si>
  <si>
    <t>Tax benefit/(benefit reversal) stock-based compensation expense</t>
  </si>
  <si>
    <t>Cash dividends paid - preferred stock - noncontrolling interest</t>
  </si>
  <si>
    <t>Cash dividends paid - Series A preferred stock</t>
  </si>
  <si>
    <t>Term borrowings:</t>
  </si>
  <si>
    <t>Issuance</t>
  </si>
  <si>
    <t>Payments/maturitie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 xml:space="preserve">   2016 includes $ 537.4 million UPB of loans acquired from GE Capital.</t>
  </si>
  <si>
    <t xml:space="preserve">   2016 and 2015 include $ 93. 5 million and $ 15.8 million, respectively, repurchased under share repurchase programs. </t>
  </si>
  <si>
    <t>Consolidated Condensed Statements Of Cash Flow (Parenthetical) - USD ($) $ in Thousands</t>
  </si>
  <si>
    <t>Shares repurchased under the share repurchase program, value</t>
  </si>
  <si>
    <t>Stock Repurchase Authorization</t>
  </si>
  <si>
    <t>Financial Information</t>
  </si>
  <si>
    <t>Financial Information [Abstract]</t>
  </si>
  <si>
    <t>Notes to the Consolidated Condensed Financial Statements (Unaudited) Note 1 – 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 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6 periods are not necessarily indicative of th e results that may be expected going forward. For further information, refer to the audited consolidated financial statements in Exhibit 13 to FHN’s Annual Report on Form 10-K for the year ended December 31, 2015 . Summary of Accounting Changes. Effective January 1, 2016, FHN early adopted the provisions of ASU 2016-05, “Effect of Derivative Contract Novations on Existing Hedge Accounting Relationships”, on a prospective basis. ASU 2016-05 clarifies that a change in the counterparty of a derivative instrument that has been designated as the hedging instrument in an accounting hedge relationship does not, in and of itself, require dedesignation of that hedging relationship provided that all other hedge accounting criteria continue to be met. FHN considers the revised guidance to better reflect the nature of hedge accounting relationships by clarifying that, when considered solely, the counterparty is not a critical term in a hedge relationship. Because FHN has applied specific SEC staff guidance for novation (to facilitate central clearing requirements) of derivatives to prior and existing accounting hedge relatio nships, adoption of ASU 2016-05 had no effect on FHN. Effective January 1, 2016, FHN early adopted the provisions of ASU 2016-06, “Contingent Put and Call Options in Debt Instruments”, which resolves diversity in practice for the bifurcation assessment wh en a contingent put or call option is embedded within a hybrid debt instrument. ASU 2016-06 clarifies that an entity is not required to assess whether the triggering event is related to interest rate or credit risks when performing the bifurcation analysis . FHN’s existing bifurcation assessment process conforms to the methodology outlined in ASU 2016-06. Effective January 1, 2016, FHN adopted the provisions of ASU 2014-12, “Accounting for Share-Based Payments When the Terms of an Award Provide That a Perfo rmance Target Could Be Achieved after the Requisite Service Period.” ASU 2014-12 requires that a performance target that affects vesting, and that could be achieved after the requisite service period, be treated as a performance condition in determining ex pense recognition for the award. Thus, compensation cost is recognized over the requisite service period based on the probability of achievement of the performance condition. Expense is adjusted after the requisite service period for changes in the probabi lity of achievement. The adoption of ASU 2014-12 had no effect on FHN. Effective January 1, 2016, FHN adopted the provisions of ASU 2015-02, “Amendments to the Consolidation Analysis.” ASU 2015-02 revises current consolidation guidance to modify the evalu ation of whether limited partnerships and similar legal entities are variable interest entities. ASU 2015-02 also eliminates the presumption that a general partner should consolidate a limited partnership, revises the consolidation analysis for reporting e ntities that have fee arrangements and related party relationships with variable interest entities, and provides a scope exception for entities with interests in registered money market funds. FHN has evaluated the provisions of ASU 2015-02 on its consolid ation assessments and there was not a significant effect upon adoption. Effective January 1, 2016, FHN adopted the provisions of ASU 2015-03, “Simplifying the Presentation of Debt Issuance Costs.” ASU 2015-03 requires that debt issuance costs related to a recognized debt liability be presented as a direct reduction from the carrying value of that debt liability, consistent with debt discounts. ASU 2015-03 requires application on a retrospective basis, with prior periods revised to reflect the effects of ad option. Consistent with prior requirements, FHN previously classified debt issuance costs within Other assets in the Consolidated Condensed Statements of Condition. The adoption of ASU 2015-03 had no effect on FHN’s recognition of interest expense. The eff ects of the retrospective application of the change in presentation of debt issuance costs are summarized in the table below. As of September 30 As of December 31 (Dollars in thousands) 2015 2015 2014 Increase/(decrease) to previously reported Consolidated Statements of Condition amounts Other assets $ (1,246) $ (2,499) $ (2,764) Term Borrowings (1,246) (2,499) (2,764) Accounting Changes Issued but Not Currently Effective In May 2014, the FASB issued ASU 2014-09, “Revenue from Contracts with Customers.” ASU 2014-09 does not change revenue recognition f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 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 s with customers. In February 2016, the FASB issued ASU 2016-08, “ Principal versus Agent Considerations ,”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 ” which clarifies the original guidance included in ASU 2014-09 for identification of t 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he effective date of these ASUs has been deferred to annual reporting periods beginning after December 15, 2017, including interim periods within that reporting period. Early application is permitted for annual reporting pe riods beginning after December 15, 2016, and associated interim periods. Transition to the new requirements may be made by retroactively revising prior financial statements (with certain practical expedients permitted) or by a cumulative effect through ret ained earnings. If the latter option is selected, additional disclosures are required for comparability. FHN is evaluating the effects of these ASUs on its revenue recognition practices. In August 2014, the FASB issued ASU 2014-15, “Disclosure of Uncerta inties about an Entity’s Ability to Continue as a Going Concern.” ASU 2014-15 requires an entity’s management to evaluate whether there are conditions or events, considered in the aggregate, that raise substantial doubt about the entity’s ability to contin ue as a going concern within one year after the date that the financial statements are issued. If such events or conditions exist, additional disclosures are required and management should evaluate whether its plans sufficiently alleviate the substantial d oubt. ASU 2014-15 is effective for the annual period ending after December 15, 2016 and all interim and annual periods thereafter. The provisions of ASU 2014-15 are not anticipated to affect FHN. In January 2016, the FASB issued ASU 2016-01, “Recognition and Measurement of Financial Assets and Financial Liabilities.” ASU 2016-01 makes several revisions to the accounting, presentation and disclosure for financial instruments. Equity investments (except those accounted for under the equity method or those th at result in consolidation of the investee) are required to be measured at fair value with changes in fair value recognized in net income. An entity may elect to measure equity investments that do not have readily determinable market values at cost minus i 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 ting from instrument-specific credit risk within other comprehensive income rather than earnings. Additionally, ASU 2016-01 clarifies that the need for a valuation allowance on a deferred tax asset related to available-for-sale securities should be assesse 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ASU 2016-01 is effective for fiscal years beginning after December 15, 2017, including interim periods within those fiscal years. FHN is evaluating the impact of ASU 2016-01 on its current accounting and d isclosure practices. In February 2016, the FASB issued ASU 2016-02, “Leases , ” which requires a lessee to recognize in its statement of condition a liability to make lease payments (the lease liability) and a right-of-use asset representing its right to us e the underlying asset for the lease term. ASU 2016-02 leaves lessor accounting largely unchanged from prior standards. For leases with a term of 12 months or less, a lessee is permitted to make an accounting policy election by class of underlying asset no t to recognize lease assets and lease liabilities. If a lessee makes this election, it should recognize lease expense for such leases generally on a straight-line basis over the lease term. All other leases must be classified as financing or operating leas 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transition to ASU 2016-02, lessees and lessor s are required to recognize and measure leases at the beginning of the earliest period presented using a modified retrospective approach. The modified retrospective approach includes a number of optional practical expedients that entities may elect to appl y, which would result in continuing to account for leases that commence before the effective date in accordance with previous requirements (unless the lease is modified) except that lessees are required to recognize a right-of-use asset and a lease liabili 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In March 2016, the FASB issued ASU 2016-04, “Recognition of Breakage of Certain Prepaid Stored-Value Products , ” which indicates that liabilities related to the sale of prepaid-stored value pr oducts are considered financial liabilities and should have a breakage estimate applied for estimated unused funds. ASU 2016-04 does not apply to stored-value products that can only be redeemed for cash, are subject to escheatment or are linked to a segreg ated bank account. ASU 2016-04 is effective for fiscal years beginning after December 15, 2017, and interim periods within those fiscal years. Early adoption is permitted. FHN is evaluating the impact of ASU 2016-0 4 on its current accounting and disclosure practices. In March 2016, the FASB issued ASU 2016-09, “ Improvements to Employee Share-Based Payment Accounting ,” which makes several revisions to equity compensation accounting. Under the new guidance all excess tax benefits and deficiencies that occur when an award vests, is exercised , or expires will be recognized in income tax expense as discrete period items. Previously, these transactions were typically recorded directly within equity. Consistent with this change, excess tax benefits and deficiencie s will no longer be included within estimated proceeds when performing the treasury stock method for calculation of diluted earnings per share. Excess tax benefits will also be recognized at the time an award is exercised or vests compared to the current r equirement to delay recognition until the deduction reduces taxes payable. The presentation of excess tax benefits in the statement of cash flows will shift to an operating activity from the current classification as a financing activity. ASU 2016-09 also provides an accounting policy election to recognize forfeitures of awards as they occur rather than the current requirement to estimate forfeitures from inception. Further, ASU 2016-09 permits employers to use a net-settlement feature to withhold taxes on equity compensation awards up to the maximum statutory tax rate without affecting the equity classification of the award. Under current guidance, withholding of equity awards in excess of the minimum statutory requirement results in liability classificati on for the entire award. The related cash remittance by the employer for employee taxes will be treated as a financing activity i n the statement of cash flows. ASU 2016-09 is effective for fiscal years beginning after December 15, 2016, including interim p eriods within those fiscal years. Transition to the new guidance will be accomplished through a combination of retrospective, cumulative-effect adjustment to equity and prospective methodologies. FHN currently estimates that adoption of ASU 2016-09 will re sult in an increase in tax provision in 2017 between $ 1.0 million and $ 2.0 million. The effects on earnings per share calculations and elections to account for forfeitures as incurred are not anticipated to be significant. In June 2016, the FASB issued A SU 2016-13, “Measurement of Credit Losses on Financial Instruments , ” which revises the measurement and recognition of credit losses for assets measured at amortized cost (e.g., held-to-maturity (“HTM”) loans and debt securities) and available-for -sale (“AF S”) debt securities. Under ASU 2016-13, f or assets measured at amortized cost, the current expected credit loss (“CECL”) is measured as the difference between amortized cost and the net amount expected to be collected. This represents a departure from exis ting GAAP as the “incurred loss” methodology for recognizing credit losses delays recognition until it is probable a loss has been incurred. The measurement of current expected credit losses is based on relevant information about past events, including his torical experience, current conditions, and reasonable and supportable fo recasts that affect the collectability of the reported amount. Additionally, current disclosures of credit quality indicators in relation to the amortized cost of financing receivable s will be further disaggregated by year of origination. ASU 2016- 1 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 al assets with a more-than insignificant amount of credit deterioration since origination (“PCD assets”). For PCD assets ,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 ses at acquisition. Currently, credit losses for purchased credit-impaired assets are included in the initial basis of the assets with subsequent declines in credit resulting in expense while subsequent improvements in credit are reflected as an increase i 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 -than-temporary-impairment (“OTTI”) had been previously recognized. Amounts previously recognized in accumulated other comprehensive income (“AOCI”) as of the date of adoption tha t relate to improvements in cash flows expected to be collected will continue to be accreted into income over the remaining life of the asset. Recoveries of amounts previously written off relating to improvements in cash flows after the date of adoption wi ll be recorded in earnings when received. A prospective transition approach will be used for existing PCD assets where , upon adoption, the amortized cost basis will be adjusted to reflect the addition of the allowance for credit losses. Thus, an entity wil l not be required to reassess its purchased financial assets that exist as of the date of adoption to determine whether they would have met at acquisition the new criteria of more-than insignificant credit deterioration since origination. An entity will ac crete the remaining noncredit discount (based on the revised amortized cost basis) into interest income at the effective interest rate at the adoption date. ASU 2016-13 is effective for fiscal years beginning after December 15, 2019, including interim per iods within those fiscal years. Early adoption is permitted in fiscal years beginning after December 15, 2018. FHN is evaluating the impact of ASU 2016-13 on its current accounting and disclosure practices. Since the CECL methodology encompasses a “life of loan” requirement for the recognition of credit losses, the estimated amount of such losses will be larger than the estimate of probable incurred losses under current standards. The extent of this difference will be dependent upon economic considerations and loan portfolio characteristics at the time of adoption . In August 2016, the FASB issued ASU 2016-15, “Classification of Certain Cash Receipts and Cash Payments , ” which clarifies multiple cash flow presentation issues including providing guidance as to classification on the cash flow statement for certain cash receipts and cash payments where diversity in practice exists . ASU 2016-15 also provides an accounting policy election to classify cash flows from an equity method investee under the cumulative ea rnings approach or the nature of distribution approach. Finally, ASU 2016-15 provides guidance on the presentation of individual cash flows with characteristics of multiple classifications. ASU 2016-15 is effective for fiscal years beginning after December 15, 2017, including interim periods within those fiscal years. Early adoption is permitted. The provisions of ASU 2016-15 should be applied using a retrospective transition method to each period presented. FHN is evaluating the impact of ASU 2016-15 on it s current cash flow presentation practices .</t>
  </si>
  <si>
    <t>Acquisitions and Divestitures</t>
  </si>
  <si>
    <t>Acquisitions and Divestitures [Abstract]</t>
  </si>
  <si>
    <t xml:space="preserve">Note 2 – Acquisitions and Divestitures On October 27, 2016, FTN Financial announced its plan to acquire Coastal Securities (“Coastal”), a national leader in the trading, securitization, and analysis of Small Business Administration (“SBA”) loans, for approximately $160 million in cash. Based in Houston, TX, Coastal also trades United States Department of Agriculture (“USDA”) loans and fixed income products and provides municipal underwriting and advisory services to its clients. Coastal’s governme nt-guaranteed loan products, combined with FTN Financial’s existing SBA trading activities, will establish an additional major product sector for FTN Financial. The transaction, which is subject to regulatory approvals, the affirmative vote of Coastal Fina ncial Holdings, Inc. (“CFH”) shareholders and other customary closing conditions, is expected to close in early 2017. On September 16, 2016, FTBNA acquired $537.4 million in unpaid principal balance (“UPB”) of restaurant franchise loans from GE Capital’s Southeast and Southwest regional portfolios. Subsequent to the acquisition the acquired loans were combined with existing FTBNA relationships to establish a franchise finance specialty lending business. On October 2, 2015, FHN completed its acquisition of TrustAtlantic Financial Corporation (“ TrustAtlantic Financial” or “TAF”), and its wholly-owned bank subsidiary TrustAtlantic Bank (“TAB”), for an aggregate of 5,093,657 shares of FHN common stock and $ 23.9 million in cash in a transaction va lued at $ 96.7 million. Prior to the acquisition T AB ha d five branches located in Raleigh, Cary and Greenville , North Carolina . In relation to the acquisition, FHN acquired approximately $ 400 million in assets, including approximately $282 million in loans, and assumed approximately $ 344 million of TAB deposits. FHN recorded $ 45.4 million in goodwill associated with the acquisition, representing the excess of acquisition consideration over the estimated fair value of net assets acquired. See Note 2 – Acquisitions and Divestitures in the Notes to Consolidated Financial Statements on Form 10-K for the year ended December 31, 2015, for additional information about the TAF acquisition. In addition to the transactions mentioned above, FHN acquires or divests assets from time to time in transactions that are consider ed business combination or divestitures but are not material to FHN individually or in the aggregate. </t>
  </si>
  <si>
    <t>Investment Securities</t>
  </si>
  <si>
    <t>Investment Securities [Abstract]</t>
  </si>
  <si>
    <t>Note 3 – Investment Securities The following tables summarize FHN’s investment securities on September 30, 2016 and 2015: September 30, 2016 Gross Gross Amortized Unrealized Unrealized Fair (Dollars in thousands) Cost Gains Losses Value Securities available-for-sale: U.S. treasuries $ 100 $ - $ - $ 100 Government agency issued mortgage-backed securities ("MBS") 1,877,496 62,910 (49) 1,940,357 Government agency issued collateralized mortgage obligations ("CMO") 1,881,795 21,457 (2,108) 1,901,144 Equity and other (a) 185,992 1 - 185,993 Total securities available-for-sale (b) $ 3,945,383 $ 84,368 $ (2,157) $ 4,027,594 Securities held-to-maturity: States and municipalities $ 4,340 $ 400 $ - $ 4,740 Corporate bonds 10,000 302 - 10,302 Total securities held-to-maturity $ 14,340 $ 702 $ - $ 15,042 Includes restricted investments in FHLB-Cincinnati stock of $ 87 .9 million and FRB stock of $ 68.6 million . The remainder is money market and cost method investments. Includes $ 3.3 billion of securities pledged to secure public deposits, securities sold under agreements to repurchase, and for other purposes. September 30, 2015 Gross Gross Amortized Unrealized Unrealized Fair (Dollars in thousands) Cost Gains Losses Value Securities available-for-sale: U.S. treasuries $ 100 $ - $ - $ 100 Government agency issued MBS 914,878 31,773 (700) 945,951 Government agency issued CMO 2,514,362 30,281 (9,207) 2,535,436 Other U.S. government agencies 1,443 3 - 1,446 States and municipalities 9,155 - - 9,155 Equity and other (a) 182,014 - (461) 181,553 Total securities available-for-sale (b) $ 3,621,952 $ 62,057 $ (10,368) $ 3,673,641 Securities held-to-maturity: States and municipalities $ 4,313 $ 1,091 $ - $ 5,404 Total securities held-to-maturity $ 4,313 $ 1,091 $ - $ 5,404 Includes restricted investments in FHLB-Cincinnati stock of $ 87.9 million and FRB stock of $ 65.8 million. The remainder is money market , mutual funds, and cost method investments. Includes $ 2.9 billion of securities pledged to secure public deposits, securities sold under agreements to repu rchase, and for other purposes . The amortized cost and fair value by contractual maturity for the available-for-sale and held-to-maturity securities portfolios on September 30, 2016 are provided below: Held-to-Maturity Available-for-Sale Amortized Fair Amortized Fair (Dollars in thousands) Cost Value Cost Value Within 1 year $ - $ - $ 100 $ 100 After 1 year; within 5 years - - - - After 5 years; within 10 years 10,000 10,302 - - After 10 years 4,340 4,740 - - Subtotal 14,340 15,042 100 100 Government agency issued MBS and CMO (a) - - 3,759,291 3,841,501 Equity and other - - 185,992 185,993 Total $ 14,340 $ 15,042 $ 3,945,383 $ 4,027,594 Expected maturities will differ from contractual maturities because borrowers may have the right to call or prepay obligations with or without call or prepayment penalties. The table below provides information on gross gains and gross losses from available-for-sale investment securities for the three and nine months ended September 30: Three Months Ended Nine Months Ended September 30 September 30 (Dollars in thousands) 2016 2015 2016 2015 Gross gains on sales of securities $ - $ - $ 3,999 $ 284 Gross (losses) on sales of securities - - (2,326) - Net gain/(loss) on sales of securities (a) - - 1,673 284 Net OTTI recorded (b) (200) (345) (200) (345) Total securities gain/(loss), net $ (200) $ (345) $ 1,473 $ (61) There were no sales proceeds for the three months ended September 30, 2016 and 2015; cash proceeds for the nine months ended September 30, 2016 and 2015 were $ 1.5 million and $ .3 million, respectively. Nine months ended September 30, 2016 includes a $ 1.7 million gain from an exchange of approximately $ 294 million of AFS debt securities. OTTI recorded is related to equity securities. The following tables provide information on investments within the available-for-sale portfolio that had unrealized losses as of September 30, 2016 and 2015: As of September 30, 2016 Less than 12 months 12 months or longer Total Fair Unrealized Fair Unrealized Fair Unrealized (Dollars in thousands) Value Losses Value Losses Value Losses Government agency issued CMO $ 320,282 $ (631) $ 142,060 $ (1,477) $ 462,342 $ (2,108) Government agency issued MBS 38,477 (49) - - 38,477 (49) Total temporarily impaired securities $ 358,759 $ (680) $ 142,060 $ (1,477) $ 500,819 $ (2,157) As of September 30, 2015 Less than 12 months 12 months or longer Total Fair Unrealized Fair Unrealized Fair Unrealized (Dollars in thousands) Value Losses Value Losses Value Losses Government agency issued CMO $ 370,165 $ (1,487) $ 435,331 $ (7,720) $ 805,496 $ (9,207) Government agency issued MBS 69,997 (242) 32,538 (458) 102,535 (700) Total debt securities 440,162 (1,729) 467,869 (8,178) 908,031 (9,907) Equity - - 630 (461) 630 (461) Total temporarily impaired securities $ 440,162 $ (1,729) $ 468,499 $ (8,639) $ 908,661 $ (10,368) 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For equity securities, FHN has both the ability and in tent to hold these securities for the time necessary to recover the amortized cost.</t>
  </si>
  <si>
    <t>Loans [Abstract]</t>
  </si>
  <si>
    <t>Note 4 – Loans The following table provides the balance of loans by portfolio segment as of September 30, 2016 and 2015, and December 31, 2015: September 30 December 31 (Dollars in thousands) 2016 2015 2015 Commercial: Commercial, financial, and industrial $ 12,118,298 $ 9,610,295 $ 10,436,390 Commercial real estate 2,065,595 1,488,044 1,674,935 Consumer: Consumer real estate (a) 4,578,371 4,813,936 4,766,518 Permanent mortgage 436,100 463,893 454,123 Credit card &amp; other 357,423 349,324 354,536 Loans, net of unearned income $ 19,555,787 $ 16,725,492 $ 17,686,502 Allowance for loan losses 201,557 210,814 210,242 Total net loans $ 19,354,230 $ 16,514,678 $ 17,476,260 Balances as of September 3 0 , 2016 and 2015, and December 31, 2015, include $ 38.5 million, $ 59 . 3 million, and $ 52.8 million of restricted real estate loans, respectively. See Note 13 - Variable Interest Entities for additional information. C OMPONENTS OF THE LOAN PORTFOLIO T 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 - impaired), risk characteristics of the loan, and FHN ’s method for monitoring and as sessing credit risk. Commercial loan portfolio segments include commercial, financial and industrial (" C&amp;I ") and commercial real estate (" CRE ") . Commercial classes within C&amp;I include general C&amp;I, loans to mortgage companies, the trust preferred loans (" TRU P S") (i.e. long-term unsecured loans to bank and insurance - related businesses) portfolio and purchased credit-impaired (“PCI”) loans . Loans to mortgage companies include commercial lines of credit to qualified mortgage companies primarily for the tempora ry warehousing of eligible mortgage loans prior to the borrower’s sale of those mortgage loans to third party investors. Commercial classes within CRE include income CRE , residential CRE and PCI loans . Consumer loan portfolio segments include consumer real estate, permanent mortgage, and the credit card and other portfolio. Consumer classes include home equity lines of credit (“ HELOC s”), real estate (" R/E ") installment and PCI loans within the consumer real estate segment, permanent mortgage (which is both a segment and a class), and credit card and other. Concentrations FHN has a concentration of residential real estate loans ( 26 percent of total loans), the majority of which is in the consumer real estate segment ( 23 percent of total loans). Loans to fin ance and insurance companies total $ 2.3 billion ( 19 percent of the C&amp;I portfolio, or 12 percent of the total loans). FHN had loans to mortgage companies totaling $2.5 billion ( 20 percent of the C&amp;I segment, or 1 3 percent of total loans) as of September 30 , 2016 . As a result, 39 percent of the C&amp;I segment was sensitive to impacts on the financial services industry. Acquisition On September 16, 2016, FHN completed its acquisition of restaurant franchise loans from GE Capital . The acquisition included $ 537.4 million in unpaid principal balance of loans. On October 2, 2015 , FHN completed its acquisition of TAF, and its wholly-owned bank subsidiary TAB. The acquisition included $ 298.1 million in unpaid principal balance of loans with a fair value of $ 281.9 mil lion. Generally, the fair value for the acquired loans is estimated using a discounted cash flow analysis with significant unobservable inputs ( Level 3) including adjustments for expected credit losses, prepayment speeds, current market rates for similar loans, and an adjustment for investor-required yield given product-type and various risk characteristics.. At each acquisition, FHN designated certain loans as PCI with the remaining loans accounted for under ASC 310-20, "Nonrefundable Fees and Other Cost s." For loans accounted for under ASC 310-20, the difference between each loan’s book value and the estimated fair value at the time of the acquisition will be accreted into interest income over its remaining contractual life and the subsequent accounting and reporting will be similar to a loan in FHN's originated portfolio. Purchased Credit-Impaired Loans The following table reflects FHN's contractually required payment receivable, cash flows expected to be collected and the fair value of PCI loans at the acquisition date of September 16, 2016. (Dollars in thousands) September 16, 2016 Contractually required payments including interest $ 40,143 Less: nonaccretable difference (1,030) Cash flows expected to be collected 39,113 Less: accretable yield (2,883) Fair value of loans acquired $ 36,230 The following table presents a rollforward of the accretable yield for the three and nine months ended September 30, 2016 and 2015: Three Months Ended Nine Months Ended September 30 September 30 (Dollars in thousands) 2016 2015 2016 2015 Balance, beginning of period $ 6,171 $ 8,348 $ 8,542 $ 14,714 Additions 2,883 - 2,883 - Accretion (837) (1,037) (2,984) (5,985) Adjustment for payoffs (179) (835) (4,408) (2,931) Adjustment for charge-offs - - (674) - Increase in accretable yield (a) 686 500 5,398 1,178 Other - - (33) - Balance, end of period $ 8,724 $ 6,976 $ 8,724 $ 6,976 Includes changes in the accretable yield due to both transfers from the nonaccretable difference and the impact of changes in the expected timing of the cash flows. At September 30, 2016, the ALLL related to PCI loans was $ 1.2 milli on compared to $2.9 million at September 30, 2015. A loan loss provision expense of $ .3 million was recognized during the three months ended September 30, 2016, as comp ared to $. 1 million recognized during the three months ended September 30, 2015. The PCI provision was not material for the nine months ended September 30, 2016, and was a provision credit of $. 4 million for the nine months ended September 30, 2015. The following table reflects the outstanding principal balance and carrying amounts of the acquired PCI loans as of September 30, 2016 and 2015, and December 31, 2015: September 30, 2016 September 30, 2015 December 31, 2015 (Dollars in thousands) Carrying value Unpaid balance Carrying value Unpaid balance Carrying value Unpaid balance Commercial, financial and industrial $ 46,189 $ 47,882 $ 4,767 $ 5,353 $ 16,063 $ 18,573 Commercial real estate 8,661 11,340 17,998 21,138 19,929 25,504 Consumer real estate 1,233 1,733 1,968 2,636 3,672 4,533 Credit card and other 51 65 6 10 52 76 Total $ 56,134 $ 61,020 $ 24,739 $ 29,137 $ 39,716 $ 48,686 Impaired Loans The following tables provide information at September 30, 2016 and 2015, by class related to individually impaired loans and consumer TDRs, regardless of accrual status. Recorded investment is defined as the amount of the investment in a loan, before valuation allowance but which does reflect any direct write-down of the investment. For purposes of this disclosure, PCI loans and net LOCOM have been excluded. September 30, 2016 Three Months Ended Nine Months Ended September 30, 2016 September 30, 2016 Unpaid Average Interest Average Interest Recorded Principal Related Recorded Income Recorded Income (Dollars in thousands) Investment Balance Allowance Investment Recognized Investment Recognized Impaired loans with no related allowance recorded: Commercial: General C&amp;I $ 13,127 $ 20,666 $ - $ 13,708 $ - $ 12,088 $ - Income CRE - - - 1,234 - 2,057 - Total $ 13,127 $ 20,666 $ - $ 14,942 $ - $ 14,145 $ - Consumer: HELOC (a) $ 11,359 $ 24,541 $ - $ 11,273 $ - $ 11,100 $ - R/E installment loans (a) 4,084 5,094 - 4,158 - 4,333 - Permanent mortgage (a) 4,279 6,654 - 4,280 - 4,292 - Total $ 19,722 $ 36,289 $ - $ 19,711 $ - $ 19,725 $ - Impaired loans with related allowance recorded: Commercial: General C&amp;I $ 32,982 $ 34,915 $ 4,262 $ 33,433 $ 289 $ 29,896 $ 668 TRUPS 3,242 3,700 925 3,258 - 3,291 - Income CRE 1,968 2,246 113 3,211 15 4,376 55 Residential CRE 1,334 1,803 103 1,355 5 1,376 17 Total $ 39,526 $ 42,664 $ 5,403 $ 41,257 $ 309 $ 38,939 $ 740 Consumer: HELOC $ 86,967 $ 89,500 $ 15,769 $ 87,919 $ 546 $ 88,266 $ 1,527 R/E installment loans 56,499 57,686 13,692 57,775 357 58,890 1,019 Permanent mortgage 89,792 102,355 14,611 90,697 544 92,716 1,602 Credit card &amp; other 340 340 139 348 4 353 10 Total $ 233,598 $ 249,881 $ 44,211 $ 236,739 $ 1,451 $ 240,225 $ 4,158 Total commercial $ 52,653 $ 63,330 $ 5,403 $ 56,199 $ 309 $ 53,084 $ 740 Total consumer $ 253,320 $ 286,170 $ 44,211 $ 256,450 $ 1,451 $ 259,950 $ 4,158 Total impaired loans $ 305,973 $ 349,500 $ 49,614 $ 312,649 $ 1,760 $ 313,034 $ 4,898 All discharged bankruptcy loans are charged down to an estimate of net realizable value and do not carry any allowance. September 30, 2015 Three Months Ended Nine Months Ended September 30, 2015 September 30, 2015 Unpaid Average Interest Average Interest Recorded Principal Related Recorded Income Recorded Income (Dollars in thousands) Investment Balance Allowance Investment Recognized Investment Recognized Impaired loans with no related allowance recorded: Commercial: General C&amp;I $ 5,586 $ 7,266 $ - $ 8,994 $ - $ 11,202 $ - Income CRE 2,468 9,389 - 3,328 - 4,631 - Residential CRE - - - - - 191 - Total $ 8,054 $ 16,655 $ - $ 12,322 $ - $ 16,024 $ - Consumer: HELOC (a) $ 11,000 $ 28,486 $ - $ 11,788 $ - $ 12,455 $ - R/E installment loans (a) 4,404 5,756 - 4,682 - 4,696 - Permanent mortgage (a) 5,983 8,255 - 6,193 - 6,743 - Total $ 21,387 $ 42,497 $ - $ 22,663 $ - $ 23,894 $ - Impaired loans with related allowance recorded: Commercial: General C&amp;I $ 21,319 $ 25,515 $ 846 $ 25,934 $ 238 $ 24,702 $ 727 TRUPS 13,369 13,700 5,310 13,384 - 13,414 - Income CRE 6,424 7,709 496 6,606 32 6,962 95 Residential CRE 1,417 1,886 91 1,468 6 1,512 19 Total $ 42,529 $ 48,810 $ 6,743 $ 47,392 $ 276 $ 46,590 $ 841 Consumer: HELOC $ 89,199 $ 91,382 $ 17,200 $ 88,245 $ 474 $ 86,359 $ 1,383 R/E installment loans 65,465 66,431 16,718 66,367 352 68,274 1,010 Permanent mortgage 99,071 111,683 15,696 99,913 613 102,341 1,841 Credit card &amp; other 380 380 168 399 3 453 11 Total $ 254,115 $ 269,876 $ 49,782 $ 254,924 $ 1,442 $ 257,427 $ 4,245 Total commercial $ 50,583 $ 65,465 $ 6,743 $ 59,714 $ 276 $ 62,614 $ 841 Total consumer $ 275,502 $ 312,373 $ 49,782 $ 277,587 $ 1,442 $ 281,321 $ 4,245 Total impaired loans $ 326,085 $ 377,838 $ 56,525 $ 337,301 $ 1,718 $ 343,935 $ 5,086 All discharged bankruptcy loans are charged down to an estimate of net realizable value and do not carry any allowance. Asset Quality Indicators FHN employs a dual grade commercial risk grading methodology to assign an estimate for the probability of default (" PD ") and the loss given default (" LGD ") for each commercial loan using factors specific to various industry, portfolio, or product segments that result in a rank ordering of risk and the assignment of grades PD 1 to PD 16. Each PD grade corresponds to an estimated one-year default probability percentage; a PD 1 has the lowes t expected default probability, and probabilities increase as grades progress down the scale. PD 1 through PD 12 are “pass” grades. P D grades 13-16 correspond to the regulatory-defined categories of special mention (13), substandard (14), doubtful (15), an d loss ( 16 ). Pass loan grades are required to be reassessed annually or earlier whenever there has been a material change in the financial condition of the borrower or risk characteristics of the relationship. All commercial loans over $ 1 million and certa in commercial loans over $ 500,000 that are graded 13 or worse are reassessed on a quarterly basis. LGD grades are assigned based on a scale of 1 - 12 and represent FHN’s expected recovery based on collateral type in the event a loan defaults . See Note 5 - Al lowance for Loan Losses for further discussion on the credit grading system. The following tables provide the balances of commercial loan portfolio classes with associated allowance, disaggregated by PD grade as of September 30, 2016 and 2015: September 30, 2016 Loans to Allowance General Mortgage Income Residential Percentage for Loan (Dollars in thousands) C&amp;I Companies TRUPS (a) CRE CRE Total of Total Losses PD Grade: 1 $ 475,708 $ - $ - $ 1,109 $ - $ 476,817 3 % $ 85 2 689,620 - - 11,586 91 701,297 5 332 3 445,832 645,764 - 133,661 - 1,225,257 9 298 4 924,003 409,470 - 230,460 - 1,563,933 11 1,001 5 1,148,228 286,413 - 299,750 561 1,734,952 12 6,330 6 1,417,978 762,294 - 297,287 13,145 2,490,704 18 10,367 7 1,431,070 209,511 - 479,531 3,286 2,123,398 15 13,302 8 995,678 93,661 - 321,942 4,174 1,415,455 10 23,930 9 634,142 32,537 - 105,274 4,079 776,032 5 14,419 10 367,947 40,099 - 57,528 12,708 478,282 3 8,401 11 218,754 - - 24,245 4,532 247,531 2 6,229 12 118,425 - - 12,678 6,701 137,804 1 4,290 13 216,314 - 304,527 8,990 135 529,966 4 7,262 14,15,16 154,412 70 - 18,207 1,441 174,130 1 16,804 Collectively evaluated for impairment 9,238,111 2,479,819 304,527 2,002,248 50,853 14,075,558 99 113,050 Individually evaluated for impairment 46,109 - 3,242 1,968 1,334 52,653 - 5,403 Purchased credit-impaired loans 46,490 - - 8,758 434 55,682 1 833 Total commercial loans $ 9,330,710 $ 2,479,819 $ 307,769 $ 2,012,974 $ 52,621 $ 14,183,893 100 % $ 119,286 September 30, 2015 Loans to Allowance General Mortgage Income Residential Percentage for Loan (Dollars in thousands) C&amp;I Companies TRUPS (a) CRE CRE Total of Total Losses PD Grade: 1 $ 529,836 $ - $ - $ 707 $ - $ 530,543 5 % $ 127 2 590,614 - - 10,835 126 601,575 5 322 3 453,831 327,776 - 90,588 - 872,195 8 311 4 822,515 315,061 - 110,165 302 1,248,043 11 949 5 1,190,085 239,391 - 234,729 7,015 1,671,220 15 6,901 6 1,201,553 350,401 - 347,740 2,793 1,902,487 17 10,630 7 1,278,443 98,262 - 354,457 4,670 1,735,832 16 13,891 8 747,760 18,189 - 150,375 561 916,885 8 13,953 9 377,998 26,240 - 42,995 2,212 449,445 4 8,310 10 188,711 - - 30,515 89 219,315 2 4,635 11 186,974 - - 28,004 747 215,725 2 5,861 12 80,836 - - 9,095 516 90,447 1 2,975 13 112,423 - 305,382 3,600 260 421,665 4 4,256 14,15,16 123,345 - - 23,195 1,277 147,817 1 14,533 Collectively evaluated for impairment 7,884,924 1,375,320 305,382 1,437,000 20,568 11,023,194 99 87,654 Individually evaluated for impairment 26,904 - 12,755 8,892 1,417 49,968 1 6,743 Purchased credit-impaired loans 5,010 - - 18,533 1,634 25,177 - 2,414 Total commercial loans $ 7,916,838 $ 1,375,320 $ 318,137 $ 1,464,425 $ 23,619 $ 11,098,339 100 % $ 96,811 Balances as of September 30 , 2016 and 2015 , presented net of $ 25.5 million and $ 26.2 million, respectively, in lower of cost or market (“LOCOM”) valuation adjustment . Based on the underlying structure of the notes , the highest possible internal grade is " 13 ".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 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September 30, 2016 and 2015: September 30, 2016 September 30, 2015 HELOC R/E Installment Loans Permanent Mortgage HELOC R/E Installment Loans Permanent Mortgage FICO score greater than or equal to 740 56.3 % 68.7 % 43.6 % 55.4 % 67.6 % 43.1 % FICO score 720-739 8.9 9.1 9.5 8.8 8.1 9.2 FICO score 700-719 8.8 7.1 11.9 9.2 7.9 10.0 FICO score 660-699 13.2 8.8 16.5 12.9 8.8 16.8 FICO score 620-659 5.9 3.4 8.7 6.5 4.1 8.4 FICO score less than 620 (a) 6.9 2.9 9.8 7.2 3.5 12.5 Total 100.0 % 100.0 % 100.0 % 100.0 % 100.0 % 100.0 % For this group, a majority of the FICO scores at the time of the origination exceeded 620 but have since deteriorated as the loans have seasoned Nonaccrual and Past Due Loans The following table reflects accruing and non-accruing loans by class on September 30, 2016: Accruing Non-Accruing 30-89 90+ 30-89 90+ Total Days Days Total Days Days Non- Total (Dollars in thousands) Current Past Due Past Due Accruing Current Past Due Past Due Accruing Loans Commercial (C&amp;I): General C&amp;I $ 9,253,922 $ 3,570 $ 96 $ 9,257,588 $ 9,897 $ 2,440 $ 14,295 $ 26,632 $ 9,284,220 Loans to mortgage companies 2,478,708 1,041 - 2,479,749 - - 70 70 2,479,819 TRUPS (a) 304,527 - - 304,527 - - 3,242 3,242 307,769 Purchased credit-impaired loans 45,311 711 468 46,490 - - - - 46,490 Total commercial (C&amp;I) 12,082,468 5,322 564 12,088,354 9,897 2,440 17,607 29,944 12,118,298 Commercial real estate: Income CRE 2,000,553 1,071 - 2,001,624 113 468 2,011 2,592 2,004,216 Residential CRE 50,221 1,141 - 51,362 - - 825 825 52,187 Purchased credit-impaired loans 7,697 390 1,105 9,192 - - - - 9,192 Total commercial real estate 2,058,471 2,602 1,105 2,062,178 113 468 2,836 3,417 2,065,595 Consumer real estate: HELOC 1,693,312 16,054 10,031 1,719,397 50,377 4,101 10,126 64,604 1,784,001 R/E installment loans 2,754,910 9,932 3,129 2,767,971 19,251 2,319 3,263 24,833 2,792,804 Purchased credit-impaired loans 1,315 - 251 1,566 - - - - 1,566 Total consumer real estate 4,449,537 25,986 13,411 4,488,934 69,628 6,420 13,389 89,437 4,578,371 Permanent mortgage 396,285 4,331 6,380 406,996 11,113 3,867 14,124 29,104 436,100 Credit card &amp; other: Credit card 186,482 1,464 1,230 189,176 - - - - 189,176 Other 167,015 843 190 168,048 - - 148 148 168,196 Purchased credit-impaired loans 51 - - 51 - - - - 51 Total credit card &amp; other 353,548 2,307 1,420 357,275 - - 148 148 357,423 Total loans, net of unearned income $ 19,340,309 $ 40,548 $ 22,880 $ 19,403,737 $ $90,751 $ 13,195 $ $48,104 $ $152,050 $ $19,555,787 Total TRUPS i nclude s LOCOM valuation adjustment of $25.5 million . The following table reflects accruing and non-accruing loans by class on September 30, 2015: Accruing Non-Accruing 30-89 90+ 30-89 90+ Total Days Days Total Days Days Non- Total (Dollars in thousands) Current Past Due Past Due Accruing Current Past Due Past Due Accruing Loans Commercial (C&amp;I): General C&amp;I $ 7,888,633 $ 6,095 $ 349 $ 7,895,077 $ 5,359 $ 1,553 $ 9,839 $ 16,751 $ 7,911,828 Loans to mortgage companies 1,373,103 2,102 - 1,375,205 - - 115 115 1,375,320 TRUPS (a) 305,382 - - 305,382 - - 12,755 12,755 318,137 Purchased credit-impaired loans 4,705 - 305 5,010 - - - - 5,010 Total commercial (C&amp;I) 9,571,823 8,197 654 9,580,674 5,359 1,553 22,709 29,621 9,610,295 Commercial real estate: Income CRE 1,435,395 2,394 - 1,437,789 914 - 7,189 8,103 1,445,892 Residential CRE 21,905 80 - 21,985 - - - - 21,985 Purchased credit-impaired loans 16,172 3,845 150 20,167 - - - - 20,167 Total commercial real estate 1,473,472 6,319 150 1,479,941 914 - 7,189 8,103 1,488,044 Consumer real estate: HELOC 2,056,044 19,459 10,146 2,085,649 63,667 5,150 9,126 77,943 2,163,592 R/E installment loans 2,599,513 11,423 3,211 2,614,147 26,293 2,174 5,258 33,725 2,647,872 Purchased credit-impaired loans 2,383 - 89 2,472 - - - - 2,472 Total consumer real estate 4,657,940 30,882 13,446 4,702,268 89,960 7,324 14,384 111,668 4,813,936 Permanent mortgage 420,727 4,051 5,270 430,048 14,044 3,228 16,573 33,845 463,893 Credit card &amp; other: Credit card 187,770 2,049 1,171 190,990 - - - - 190,990 Other 156,664 718 202 157,584 - - 743 743 158,327 Purchased credit-impaired loans 7 - - 7 - - - - 7 Total credit card &amp; other 344,441 2,767 1,373 348,581 - - 743 743 349,324 Total loans, net of unearned income $ 16,468,403 $ 52,216 $ 20,893 $ 16,541,512 $ 110,277 $ 12,105 $ 61,598 $ 183,980 $ 16,725,492 Total TRUPS i nclu des LOCOM valuation adjustment of $26.2 million.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 culty and it is determined that FHN has granted a concession to the borrower. FHN may determine that a borrower is experiencing financial difficulty if the borrower is currently in default on any of its debt, or if it is probable that a borrower may defaul 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Forbearance agreements could include reduced interest rates, reduced payments, release of guarantor, or entering into short sale agreements. FHN’s proprietary modification programs for consumer loa ns are generally structured using parameters of U.S. government-sponsored programs such as Home Affordable Modification Program (“HAMP”). Within the HELOC and R/E installment loans classes of the consumer portfolio segment, TDRs are typically modified by r educing the interest rate (in increments of 25 basis points to a minimum of 1 percent for up to 5 years) and a possible maturity date extension to reach an affordable housing debt ratio. After 5 years, the interest rate generally returns to the original interest rat e prior to modification ; for certain modifications, the modified interest rate increase s 2 percent per year until the original interest rate prior to modification is achieved. Permanent mortgage TDRs are typi cally modified by reducing the interest rate (in increments of 25 basis points to a minimum of 2 percent for up to 5 years ) and a possible maturity date extension to reach an affordable housing debt ratio. After 5 years, the interest rate steps up 1 percen t every year until it reaches the Federal Home Loan Mortgage Corporation Weekly Survey Rate cap. Contractual maturities may be extended to 40 years on permanent mortgages and to 30 years for consumer real estate loans. Within the credit card class of the c onsumer portfolio segment, TDRs are typically modified through either a short-term credit card hardship program or a longer-term credit card workout program. In the credit card hardship program, borrowers may be granted rate and payment reductions for 6 mo nths to 1 year.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September 30 , 2016 and 2015 , FHN had $ 289.6 million and $ 304.7 million portfolio loans classified as TDRs, respectively. For TDRs in the loan portfolio, FHN had loan loss reserves of $ 48.7 million and $ 5 1. 2 million, or 17 percent as of September 30 , 2016 and 2015 . Additionally, $ 71.2 million and $ 72.6 million of loans held-for-sale as of September 30 , 2016 and 2015 , respectively , were classified as TDRs. The following tables reflect portfolio loans that were classified as TDRs during the three and nine months ended September 30, 2016 and 2015: Three Months Ended September 30, 2016 Nine Months Ended September 30, 2016 Pre-Modification Post-Modification Pre-Modification Post-Modification Outstanding Outstanding Outstanding Outstanding (Dollars in thousands) Number Recorded Investment Recorded Investment Number Recorded Investment Recorded Investment Commercial (C&amp;I): General C&amp;I 2 $ 419 $ 419 7 $ 20,302 $ 19,194 Total commercial (C&amp;I) 2 419 419 7 20,302 19,194 Commercial real estate: Income CRE 1 100 99 1 100 99 Total commercial real estate 1 100 99 1 100 99 Consumer real estate: HELOC 48 5,720 5,573 200 18,418 18,189 R/E installment loans 10 345 337 44 4,569 4,846 Total consumer real estate 58 6,065 5,910 244 22,987 23,035 Permanent mortgage 2 710 704 6 1,551 1,544 Credit card &amp; other 10 45 44 15 66 64 Total troubled debt restructurings 73 $ 7,339 $ 7,176 273 $ 45,006 $ 43,936 Three Months Ended September 30, 2015 Nine Months Ended September 30, 2015 Pre-Modification Post-Modification Pre-Modification Post-Modification Outstanding Outstanding Outstanding Outstanding (Dollars in thousands) Number Recorded Investment Recorded Investment Number Recorded Investment Recorded Investment Commercial (C&amp;I): General C&amp;I - $ - $ - 2 $ 1,388 $ 1,325 Total commercial (C&amp;I) - - - 2 1,388 1,325 Commercial real estate: Income CRE - - - - - - Total commercial real estate - - - - - - Consumer real estate: HELOC 56 6,918 6,820 158 17,882 17,674 R/E installment loans 20 988 974 58 4,254 4,267 Total consumer real estate 76 7,906 7,794 216 22,136 21,941 Permanent mortgage - - - 6 2,039 2,054 Credit card &amp; other 3 11 10 15 59 56 Total troubled debt restructurings 79 $ 7,917 $ 7,804 239 $ 25,622 $ 25,376 The following tables present TDRs which re-defaulted during the three and nine months ended September 30, 2016 and 2015, and as to which the modification occurred 12 months or less prior to the re-default. For purposes of this disclosure, FHN generally defines payment default as 30 or more days past due. Three Months Ended Nine Months Ended September 30, 2016 September 30, 2016 Recorded Recorded (Dollars in thousands) Number Investment Number Investment Commercial real estate: Residential CRE - $ - - $ - Total commercial real estate - - - - Consumer real estate: HELOC - - 2 138 R/E installment loans - - 1 180 Total consumer real estate - - 3 318 Credit card &amp; other - - - - Total troubled debt restructurings - $ - 3 $ 318 Three Months Ended Nine Months Ended September 30, 2015 September 30, 2015 Recorded Recorded (Dollars in thousands) Number Investment Number Investment Commercial real estate: Residential CRE - $ - 1 $ 896 Total commercial real estate - - 1 896 Consumer real estate: HELOC - - 7 308 R/E installment loans 2 50 4 162 Total consumer real estate 2 50 11 470 Credit card &amp; other 1 2 4 10 Total troubled debt restructurings 3 $ 52 16 $ 1,376</t>
  </si>
  <si>
    <t>Allowance</t>
  </si>
  <si>
    <t>Loans And Leases Receivable Allowance [Abstract]</t>
  </si>
  <si>
    <t>Note 5 - Allowance for Loan Losses The ALLL includes the following components : reserves for commercial loans evaluated based on pools of credit graded loans and reserves for pools of sm aller-balance homogeneous consumer loans, both determined in accordance with ASC 450-20-50. The reserve factors applied to these pools are an estimate of probable incurred losses based on management’s evaluation of historical net losses from loans with similar characteristics and are subject to qualitative adjustment s by management to reflect current events, trends, and conditions (including economic considerations and trends). The pace of the economic recovery, performance of the housing market, u nemployment levels, labor participation rate, regulatory guidance, and both positive and negative portfolio segme nt-specific trends, are examples of additional factors considered by management in determining the ALLL . Additionally, management considers the inherent uncertainty of quantitative models that are driven by historical loss data. Management evaluates the pe riods of historical losses that are the basis for the loss rates used in the quantitative models and selects historical loss periods that are believed to be the most reflective of losses inherent in the loan portfolio as of the balance sheet date. Manageme nt also periodically reviews analysis of the loss emergence period which is the amount of time it takes for a loss to be confirmed (initial charge-off) after a loss event has occurred. FHN performs extensive studies as it relates to the historical loss per iods used in the model and the loss emergence period and model assumptions are adjusted accordingly. The ALLL a lso include s reserves determined in accordance with ASC 310-10-3 5 for loans determined by management to be individually impaired and an allowance associated with PCI loans . See Note 1 – Summary of Significant Accounting Policies and Note – 5 Allowance for Loan Losses in the Notes to Consolidated Financial Statements on Form 10-K for the year ended December 31, 2015, for additional information abou t the policies and methodologies used in the aforementioned components of the ALLL. The following table provides a rollforward of the allowance for loan losses by portfolio segment for the three and nine months ended September 30, 2016 and 2015: Commercial Consumer Permanent Credit Card (Dollars in thousands) C&amp;I Real Estate Real Estate Mortgage and Other Total Balance as of July 1, 2016 $ 80,972 $ 30,264 $ 59,081 $ 17,600 $ 11,890 $ 199,807 Charge-offs (1,992) (49) (4,359) (373) (3,589) (10,362) Recoveries 725 651 5,591 239 906 8,112 Provision/(provision credit) for loan losses 7,161 1,554 (7,078) (877) 3,240 4,000 Balance as of September 30, 2016 86,866 32,420 53,235 16,589 12,447 201,557 Balance as of January 1, 2016 $ 73,637 $ 25,159 $ 80,614 $ 18,947 $ 11,885 $ 210,242 Charge-offs (16,386) (742) (17,867) (834) (10,441) (46,270) Recoveries 3,107 1,782 17,408 1,502 2,786 26,585 Provision/(provision credit) for loan losses 26,508 6,221 (26,920) (3,026) 8,217 11,000 Balance as of September 30, 2016 86,866 32,420 53,235 16,589 12,447 201,557 Allowance - individually evaluated for impairment 5,187 216 29,461 14,611 139 49,614 Allowance - collectively evaluated for impairment 81,376 31,674 23,441 1,978 12,308 150,777 Allowance - purchased credit-impaired loans 303 530 333 - - 1,166 Loans, net of unearned as of September 30, 2016: Individually evaluated for impairment 49,351 3,302 158,909 94,071 340 305,973 Collectively evaluated for impairment 12,022,457 2,053,101 4,417,896 342,029 357,032 19,192,515 Purchased credit-impaired loans 46,490 9,192 1,566 - 51 57,299 Total loans, net of unearned income $ 12,118,298 $ 2,065,595 $ 4,578,371 $ 436,100 $ 357,423 $ 19,555,787 Balance as of July 1, 2015 $ 78,750 $ 21,492 $ 85,457 $ 22,377 $ 13,275 $ 221,351 Charge-offs (8,632) (533) (7,994) (1,038) (3,612) (21,809) Recoveries 2,264 868 5,785 229 1,126 10,272 Provision/(provision credit) for loan losses (919) 3,521 (776) (1,492) 666 1,000 Balance as of September 30, 2015 71,463 25,348 82,472 20,076 11,455 210,814 Balance as of January 1, 2015 $ 67,011 $ 18,574 $ 113,011 $ 19,122 $ 14,730 $ 232,448 Charge-offs (17,163) (2,208) (23,434) (3,031) (13,406) (59,242) Recoveries 5,143 1,712 18,360 1,518 2,875 29,608 Provision/(provision credit) for loan losses 16,472 7,270 (25,465) 2,467 7,256 8,000 Balance as of September 30, 2015 71,463 25,348 82,472 20,076 11,455 210,814 Allowance - individually evaluated for impairment 6,156 587 33,918 15,696 168 56,525 Allowance - collectively evaluated for impairment 65,063 22,591 48,050 4,380 11,286 151,370 Allowance - purchased credit-impaired loans 244 2,170 504 - 1 2,919 Loans, net of unearned as of September 30, 2015: Individually evaluated for impairment 39,659 10,309 170,068 105,054 380 325,470 Collectively evaluated for impairment 9,565,626 1,457,568 4,641,396 358,839 348,937 16,372,366 Purchased credit-impaired loans 5,010 20,167 2,472 - 7 27,656 Total loans, net of unearned income $ 9,610,295 $ 1,488,044 $ 4,813,936 $ 463,893 $ 349,324 $ 16,725,492</t>
  </si>
  <si>
    <t>Intangible Assets</t>
  </si>
  <si>
    <t>Goodwill And Intangible Assets Disclosure [Abstract]</t>
  </si>
  <si>
    <t>Note 6 – Intangible Assets The following is a summary of goodwill and other intangible assets, net of accumulated amortization, included in the Consolidated Condensed Statements of Condition: Other Intangible (Dollars in thousands) Goodwill Assets (a) December 31, 2014 $ 145,932 $ 29,518 Amortization expense - (3,894) September 30, 2015 $ 145,932 $ 25,624 December 31, 2015 (b) $ 191,307 $ 26,215 Amortization expense - (3,898) Additions 64 - September 30, 2016 $ 191,371 $ 22,317 Represents customer lists, acquired contracts, core deposit intangibles, and covenants not to compete. The increase in goodwill was related to the TAF acquisition in fourth quarter 2015. The gross carrying amount and accumulated amortization of other intangible assets subject to amortization is $ 72.3 million and $ 50.0 million , respectively on September 30 , 2016 . Estimated aggregate amortization expense is expected to be $ 1.3 million for the remainder of 2016, and $ 4.9 million, $ 4.7 million, $ 4.5 million, $ 1.7 million, and $ 1.6 million for the twelve-month periods of 2017, 2018, 2019, 2020, and 2021, respectively. Gross goodwill, accumulated impairments, and accumulated divestiture related write-offs were determined beginning January 1, 2012, when a chang e in accounting requirements resulted in goodwill being assessed for impairment rather than being amortized. Gross goodwill of $ 200.0 million with accumulated impairments and accumulated divestiture related write-offs of $ 114.1 million and $ 85.9 million, r espectively, were previously allocated to the non-strategic segment, resulting in $ 0 net goodwill allocated to the non-strategic segment as of September 30, 2015 and 2016 . The regional bank and fixed income segments do not have any accumulated impairments or divestiture related write-offs. The following is a summary of goodwill by reportable segment included in the Consolidated Condensed S tatements of Condition as of and for the nine months ended September 30 , 2015 and 2016 . Regional Fixed (Dollars in thousands) Banking Income Total December 31, 2014 $ 47,928 $ 98,004 $ 145,932 Additions - - - Impairments - - - Divestitures - - - September 30, 2015 $ 47,928 $ 98,004 $ 145,932 December 31, 2015 (a) $ 93,303 $ 98,004 $ 191,307 Additions 64 - 64 Impairments - - - Divestitures - - - September 30, 2016 $ 93,367 $ 98,004 $ 191,371 (a) The increase in goodwill was related to the TAF acquisition in fourth quarter 2015.</t>
  </si>
  <si>
    <t>Other Income And Other Expense</t>
  </si>
  <si>
    <t>Other Income And Other Expense [Abstract]</t>
  </si>
  <si>
    <t>Note 7 – Other Income and Other Expense Following is detail of All other income and commissions and All other expense as presented in the Consolidated Condensed Statements of Income: Three Months Ended Nine Months Ended September 30 September 30 (Dollars in thousands) 2016 2015 2016 2015 All other income and commissions: Mortgage banking $ 5,524 $ 761 $ 7,395 $ 2,721 ATM interchange fees 3,081 2,998 8,918 8,784 Electronic banking fees 1,398 1,479 4,176 4,366 Deferred compensation (a) 1,038 (2,309) 2,162 (1,311) Letter of credit fees 981 978 3,157 3,633 Gain on extinguishment of debt - 5,794 - 5,794 Other 5,518 3,550 10,594 13,096 Total $ 17,540 $ 13,251 $ 36,402 $ 37,083 All other expense: Travel and entertainment $ 2,478 $ 2,451 $ 7,035 $ 6,697 Customer relations 1,442 1,477 4,804 4,296 Employee training and dues 1,360 1,272 4,088 3,853 Supplies 1,158 974 3,114 2,781 Tax credit investments 788 439 2,325 1,383 Miscellaneous loan costs 676 726 1,958 1,821 Litigation and regulatory matters 260 10,922 25,785 173,422 Other 8,326 8,835 30,669 26,565 Total $ 16,488 $ 27,096 $ 79,778 $ 220,818 Certain previously reported amounts have been reclassified to agree with current presentation. (a) Deferred compensation market value adjustments are mirrored by adjustments to employee compensation, incentives, and benefits expense.</t>
  </si>
  <si>
    <t>Components of Other Comprehensive Income/(Loss)</t>
  </si>
  <si>
    <t>Disclosure Text Block [Abstract]</t>
  </si>
  <si>
    <t>Components of Other Comprehensive Income/(Loss) [Text Block]</t>
  </si>
  <si>
    <t>Note 8 – Components of Other Comprehensive Income/(loss) The following table provides the changes in accumulated other comprehensive income/(loss) by component, net of tax, for the three and nine months ended September 30, 2016 and 2015: (Dollars in thousands) Securities AFS Cash Flow Hedges Pension and Post- retirement Plans Total Balance as of July 1, 2016 $ 58,591 $ 4,691 $ (215,616) $ (152,334) Net unrealized gains/(losses) (7,887) (1,211) - (9,098) Amounts reclassified from AOCI - (359) 963 604 Other comprehensive income/(loss) (7,887) (1,570) 963 (8,494) Balance as of September 30, 2016 $ 50,704 $ 3,121 $ (214,653) $ (160,828) Balance as of January 1, 2016 $ 3,394 $ - $ (217,586) $ (214,192) Net unrealized gains/(losses) 48,330 4,228 - 52,558 Amounts reclassified from AOCI (1,020) (1,107) 2,933 806 Other comprehensive income/(loss) 47,310 3,121 2,933 53,364 Balance as of September 30, 2016 $ 50,704 $ 3,121 $ (214,653) $ (160,828) (Dollars in thousands) Balance as of July 1, 2015 $ 16,485 $ - $ (204,733) $ (188,248) Net unrealized gains/(losses) 15,427 - - 15,427 Amounts reclassified from AOCI - - (3,855) (3,855) Other comprehensive income/(loss) 15,427 - (3,855) 11,572 Balance as of September 30, 2015 $ 31,912 $ - $ (208,588) $ (176,676) Balance as of January 1, 2015 $ 18,581 $ - $ (206,827) $ (188,246) Net unrealized gains/(losses) 13,331 - - 13,331 Amounts reclassified from AOCI - - (1,761) (1,761) Other comprehensive income/(loss) 13,331 - (1,761) 11,570 Balance as of September 30, 2015 $ 31,912 $ - $ (208,588) $ (176,676) Reclassifications from AOCI, and related tax effects, were as follows: (Dollars in thousands) Three Months Ended September 30 Nine Months Ended September 30 Details about AOCI 2016 2015 2016 2015 Affected line item in the statement where net income is presented Securities AFS: Realized (gains)/losses on securities AFS $ - $ - $ (1,654) $ - Debt securities gains/(losses), net Tax expense/(benefit) - - 634 - Provision/(benefit) for income taxes - - (1,020) - Cash flow hedges: Realized (gains)/losses on cash flow hedges (582) - (1,795) - Interest and fees on loans Tax expense/(benefit) 223 - 688 - Provision/(benefit) for income taxes (359) - (1,107) - Pension and Postretirement Plans: Amortization of prior service cost, transition asset/obligation, and net actuarial gain/(loss) 1,561 (6,266) 4,756 (2,854) Employee compensation, incentives, and benefits Tax expense/(benefit) (598) 2,411 (1,823) 1,093 Provision/(benefit) for income taxes 963 (3,855) 2,933 (1,761) Total reclassification from AOCI $ 604 $ (3,855) $ 806 $ (1,761)</t>
  </si>
  <si>
    <t>Earnings Per Share</t>
  </si>
  <si>
    <t>Earnings Per Share [Abstract]</t>
  </si>
  <si>
    <t>Note 9 – Earnings Per Share The following table provides reconciliations of net income to net income available to common shareholders and the difference between average basic common shares outstanding and average diluted common shares outstanding: Three Months Ended Nine Months Ended September 30 September 30 (Dollars and shares in thousands, except per share data) 2016 2015 2016 2015 Net income/(loss) $ 67,635 $ 63,332 $ 180,788 $ 45,884 Net income attributable to noncontrolling interest 2,883 2,977 8,586 8,586 Net income/(loss) attributable to controlling interest 64,752 60,355 172,202 37,298 Preferred stock dividends 1,550 1,550 4,650 4,650 Net income/(loss) available to common shareholders $ 63,202 $ 58,805 $ 167,552 $ 32,648 Weighted average common shares outstanding - basic 231,856 233,111 232,690 232,910 Effect of dilutive securities 2,236 1,947 2,085 1,928 Weighted average common shares outstanding - diluted 234,092 235,058 234,775 234,838 Net income/(loss) per share available to common shareholders $ 0.27 $ 0.25 $ 0.72 $ 0.14 Diluted income/(loss) per share available to common shareholders $ 0.27 $ 0.25 $ 0.71 $ 0.14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eptember 30 September 30 (Shares in thousands) 2016 2015 2016 2015 Anti-dilutive stock options 2,793 3,569 2,996 3,559 Weighted average exercise price of anti-dilutive stock options $ 24.95 $ 24.22 $ 25.21 $ 24.46 Anti-dilutive other equity awards 371 124 51 58</t>
  </si>
  <si>
    <t>Contingencies And Other Disclosures</t>
  </si>
  <si>
    <t>Commitments And Contingencies Disclosure Abstract</t>
  </si>
  <si>
    <t xml:space="preserve">Note 10 – 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 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 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As used in this Note, "material loss contingency matters" generally fall into at least one of the following categories: ( i ) FHN has determined material loss to be probable and has established a material loss liability in accordance with applicable financial accounting guidance, other than matters reported as having been substantially s ettled or otherwise substantially resolved; (ii) FHN has determined material loss to be probable but is not reasonably able to estimate an amount or range of material loss liability; or (iii) FHN has determined that material loss is not probable but is rea sonably possible, and that the amount or range of that reasonably possible material loss is estimable. As defined in applicable accounting guidance, loss is reasonably possible if there is more than a remote chance of a material loss outcome for FHN. Set f orth below are disclosures for certain pending or threatened litigation matters, including all matters mentioned in ( i ) or (ii) and certain matters mentioned in (iii). In addition, certain other matters, or groups of matters, are discussed relating to FHN' 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September 30 , 2016 , the aggregate amount of liabilities established for all such loss contingency matters was $ 39 . 9 million . These liabilities are separate from those discussed under the heading "Re purchase and Foreclosure Liability" below. In each material loss contingency matter, except as otherwise noted, there is more than a remote chance that any of the following outcomes will occur: the plaintiff will substantially prevail; the defense will su bstantially prevail; the plaintiff will prevail in part; or the matter will be settled by the parties. At September 30 , 2016 , FHN estimates that for all material loss contingency matters, estimable reasonably possible losses in future periods in excess of cu rrently established liabilities could aggregate in a range from zero to approximately $ 70 million.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estimated reasonably possible loss (“RP L”) range mentioned above and for matters not included in that range. Certain Matters Included in RPL Range RPL-Included FH Proprietary Securitization Matters. FHN, along with multiple co-defendants, is defending lawsuits brought by investors which claim that the offering documents under which certificates relating to First Horizon branded securitizations were sold to them were materially deficient. For two of those matters, FHN can estimate reasonably possible loss in excess of established liabilities: ( 1) Federal Deposit Insurance Corporation ("FDIC") as receiver for Colonial Bank, in the U.S. District Court for the Middle District of Alabama (Case No. CV-12-791-WKW-WC); and (2) FDIC as receiver for Colonial Bank, in the U.S. District Court for the South ern District of New York (Case No. 12 Civ. 6166 (LLS)(MHD)). The plaintiff in those suits claims to have purchased (and later sold) certificates in a number of separate securitizations and demands damages and prejudgment interest, among several remedies so ught. The RPL estimates for these matters are subject to significant uncertainties regarding: the dollar amounts claimed; the potential remedies that might be available or awarded; the outcome of any settlement discussions; the ultimate outcome of potentia lly significant motions; the availability of significantly dispositive defenses; and the incomplete status of the discovery process. FDIC’s claims relate to alleged purchases totaling $ 145 . 7 million. Additional information concerning FHN’s former mortgage businesses is provided below in “Obligations from Legacy Mortgage Businesses.” Material Matter Excluded from RPL Range due to Proposed Settlement Debit Transaction Sequencing Litigation Matter. FTBNA is a defendant in a putative class action lawsuit conc erning overdraft fees charged in connection with debit card transactions. A key claim is that the method used to order or sequence the transactions posted each day was improper. The case is styled as Hawkins v. First Tennessee Bank National Association, be fore the Circuit Court for Shelby County, Tennessee, Case No. CT-004085-11 . In July 2016 FHN and the plaintiff submitted a notice of proposed settlement to the court, which later received preliminary approval by the court. The proposed settlement remains s ubject to an extended approval process which FHN estimates will be completed in the first half of 2017. The material loss contingency liability mentioned above includes an amount for this matter based on FHN’s assessment of the settlement. Legacy Mortgage Matters Excluded from RPL Range As mentioned above, FHN is directly defending two lawsuits which claim that the offering documents under which certificates relating to securitizations were sold were materially deficient. Underwriters are co-defendants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cert ificates in FH proprietary securitizations but as to which FHN has not been named a defendant. The material loss contingency liability mentioned above includes an amount for an indemnity matter which FHN recently settled with the claimant; that settlement now is completed but had not yet been paid at quarter-end. For the two pending lawsuits FHN is able to estimate RPL, as mentioned above. For the pending indemnity claim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and lack of precedent claims. The alleged purchase prices of the certificates subject to pending indemnification cla ims total $ 409 . 9 million. FHN has additional potential exposures related to its former mortgage businesses. A few of those matters have become litigation which FHN currently estimates are immaterial, some are non-litigation claims or threats, some are mer e requests for information, and in some areas FHN has no indication of any active or threatened dispute. Some of those matters might eventually result in loan repurchases or make-whole payments and could be included in the repurchase liability discussed be low, and some might eventually result in litigation liability, but none are included in the material loss contingency liabilities mentioned above. None are included in the RPL range mentioned above. Additional information concerning such exposures is provi ded below in “Obligations from Legacy Mortgage Businesses.” Material Gain Contingency Matter In second quarter 2015 FHN reached an agreement with DOJ and HU D to settle potential claims related to FHN’s underwriting and origination of loans insured by FHA. Under that agreement F HN paid $ 212.5 million. FHN believes that certain insurance policies, having an aggregate policy limit of $ 75 million, provide coverage for FHN’s losses and related costs. The insurers have denied and/or reserved rights to deny c overage. FHN has brought suit against the insurers to enforce the policies under Tennessee law. In connection with this litigation the previously recognized expenses associated with the settled matter may be recouped in part. Under applicable financial acc ounting guidance FHN has determined that although material gain from this litigation is not probable , there is a reasonably possible ( more than remote) chance of a material gain outcome for FHN. FHN cannot determine a probable outcome that may result from this matter because of the uncertainty of the potential outcomes of the legal proceedings and also due to significant uncertainties regarding: legal interpretation of the relevant contracts; potential remedies that might be available or awarded; the ultima te effect of counterclaims asserted by the defendants; and incomplete discovery. Additional information concerning FHN’s former mortgage businesses is provided below in “Obligations from Legacy Mortgage Businesses.” Obligations from Legacy Mortgage Busines ses Several matters mentioned above stem from FHN’s former mortgage origination and servicing businesses. FHN retains potential for further exposure, in addition to those matters, from those former businesses. The remainder of this “Contingencies” section provides context and other information to enhance an understanding of those matters and exposures. Overview Prior to September 2008 FHN originated loan s through its legacy mortgage business, primarily first lien home loans, with the intention of selling them. Sales typically were effected either as non-recourse whole-loan sales or through non-recourse proprietary securitizations. Conventional conforming single-family residential mortgage loans were sold predominately to two GSEs: Fannie Mae and Freddie Mac. Also, federally insured or guaranteed whole loans were pooled, and payments to investors were guaranteed through Ginnie Mae. Many mortgage loan origi nations, especially nonconforming mortgage loans, were sold to investors, or certificate-holders, predominantly through FH proprietary securitizations but also, to a lesser extent, through other whole loans sold to private non-Agency purchasers. FHN used o nly one trustee for all of its FH proprietary securitizations. FHN also originated mortgage loans eligible for FHA insurance or VA guaranty. In addition, FHN originated and sold HELOCs and second lien mortgages through other whole loans sold to private pur chasers and, to a lesser extent, through FH proprietary securitizations. Currently, only one FH securitization of HELOCs remains outstanding. For non-recourse loan sales, FHN has exposure for repurchase of loans, make-whole damages, or other related damag es, arising from claims that FHN breached its representations and warranties made at closing to the purchasers, including GSEs, other whole loan purchasers, and the trustee of FH proprietary securitizations. During the time these legacy activities were c onducted, FHN frequently sold mortgage loans “with servicing retained.” As a result, FHN accumulated substantial amounts of MSR on its balance sheet, as well as contractual servicing obligations and related deposits and receivables. FHN conducted a signifi cant servicing business under its First Horizon Home Loans brand. MI was required by GSE rules for certain of the loans sold to GSEs and was also provided for certain of the loans that were securitized. MI generally was provided for first lien loans sold or securitized having an LTV ratio at origination of greater than 80 percent. In 2007, market conditions deteriorated to the point where mortgage-backed securitizations no longer could be sold economically; FHN’s last securitization occurred that year. FHN continued selling mortgage loans to GSEs until August 31, 2008, when FHN sold its national mortgage origination and servicing platforms along with a portion of its servicing assets and obligations. FHN contracted to have its remaining servicing obligations sub-serviced. Since the platform sale FHN has sold substantially all remaining servicing assets and obligations. Certain mortgage-rel ated terms used in this “Contingencies” section are defined in “Mortgage-Related Glossary” at the end of this Overview. Repurchase and Make-Whole Obligations Starting in 2009, FHN received a high number of claims either to repurchase loans from the purch aser or to pay the purchaser to “make them whole” for economic losses incurred. These claims have been driven primarily by loan delinquencies. In repurchase or make-whole claims a loan purchaser typically asserts that specified loans violated representatio ns and warranties FHN made when the loans were sold. A significant majority of claims received overall have come from GSEs, and the remainder are from purchasers of other whole loan sales. FHN has not received a loan repurchase or make-whole claim from the FH proprietary securitization trustee. Generally, FHN reviews each claim and MI cancellation notice individually. Those responses include appeal, provide additional information, deny the claim (rescission), repurchase the loan or remit a make-whole paymen t, or reflect cancellation of MI. After several years resolving repurchase and make-whole claims with each GSE on a loan-by-loan basis, in 2013 and 2014 FHN entered into DRAs with the GSEs, resolving at once a large fraction of pending and potential future claims. Starting in 2014, the overall number of such claims diminished substantially, primarily as a result of the DRAs. Each DRA resolved obligations associated with loans originated from 2000 to 2008, but certain obligations and loans were excluded. Und er each DRA , FHN remains responsible for repurchase obligations related to certain excluded defects (such as title defects and violations of the GSE's Charter Act) and FHN continues to have loan repurchase or monetary compensation obligations under the DRA s related to private mortgage insurance rescissions, cancellations, and denials (with certain exceptions). FHN also has exposure related to loans where there has been a prior bulk sale of servicing, as well as certain other whole-loan sales. With respect t o loans where there has been a prior bulk sale of servicing, FHN is not responsible for MI cancellations and denials to the extent attributable to the acts of the current servicer. While large portions of repurchase claims from the GSEs were settled with t he DRAs, large-scale settlement with non-Agency claimants is not practical. Those claims are resolved case by case or, occasionally, with less-comprehensive settlements. In second quarter 2016, in the largest such settlement to date, FHN settled certain re purchase claims which reduced the repurchase and foreclosure liability and resulted in a reversal of certain prior provision expense. Repurchase claims that are not resolved by the parties could become litigation. FH Proprietary Securitization Actions FHN has potential financial exposure from FH proprietary securitizations outside of the repurchase/make-whole process. Several investors in certificates sued FHN and others starting in 2009, and several underwriters or other counterparties have demanded that FHN indemnify and defend them in securitization lawsuits. The pending suits generally assert that disclosures made to investors in the offering and sale of certificates were legally deficient. Servicing Obligations FHN’s national servicing business was so ld as part of the platform sale in 2008. A significant amount of MSR was sold at that time, and a significant amount was retained. The related servicing activities, including foreclosure and loss mitigation practices, not sold in 2008 were outsourced throu gh a three-year subservicing arrangement (the “2008 subservicing agreement”) with the platform buyer (the “2008 subservicer ”). The 2008 subservicing agreement expired in 2011 when FHN entered into a replacement agreement with a new subservicer (the “2011 s ubservicer ”). In fourth quarter 2013, FHN contracted to sell a substantial majority of its remaining servicing obligations and servicing assets (including advances) to the 2011 subservicer . The servicing was transferred to the buyer in stages, and was subs tantially completed in first quarter 2014. The servicing still retained by FHN continues to be subserviced. As servicer, FHN had contractual obligations to the owners of the loans, primarily GSEs and securitization trustees, to handle billing, custodial, and other tasks related to each loan. Each subservicer undertook to perform those obligations on FHN’s behalf during the applicable subservicing period, although FHN legally remained the servicer of record for those loans that were subserviced. The 2008 su bservicer has been subject to a consent decree, and entered into a settlement agreement with regulators related to alleged deficiencies in servicing and foreclosure practices. The 2008 subservicer has made demands of FHN, under the 2008 subservicing agreem ent, to pay certain resulting costs and damages totaling $ 43.5 million. FHN disagrees with those demands and has made no payments. This disagreement has the potential to result in litigation and, in any such future litigation, the claim against FHN may be substantial. A certificate holder has contacted FHN, threatening to make claims based on alleged deficiencies in servicing loans held in certain FH proprietary securitization trusts. FHN cannot predict how this inquiry will proceed nor whether any claim or suit, if made or brought, will be material to FHN. Origination Data From 2005 through 2008, FHN originated and sold $ 69.5 billion of mortgage loans to the Agencies. This includes $ 57.6 billion of loans sold to GSEs and $ 11.9 billion of loans guaranteed by Ginnie Mae. Although FHN conducted these businesses before 2005, GSE loans originated in 2005 through 2008 account for a substantial majority of all repurchase requests/make-whole claims received since the 2008 platform sale. From 2005 through 2007, $ 26.7 billion of mortgage loans were included in FH proprietary securitizations. 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platform sale, 2008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 Repurchase and Foreclosure Liability The repurchase and foreclosure liability is comprised of reserves to cover estimated loss content in the active pipeline, estimated future inflows, as well as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 vels are recorded as necessary through the repurchase and foreclosure provision. Based on currently available information and experience to date, FHN has evaluated its loan repurchase, make-whole, and certain related exposure s and has accrued for losses o f $ 67 . 6 million and $ 11 5 . 5 million as of September 30 , 2016 and 2015 , respectively, including a smaller amount related to equity-lending junior lien loan sales . Accrued liabilities for FHN’s estimate of these obligations are reflected in Other liabilities on the Consolidated Condensed Statements of Condition. Charges/expense reversals to increase/decrease the liability are included within Repurchase and foreclosure provision on the Consolidated Condensed Statements of Income. The estimate s are based upon c urrently available information and fact patterns that exist as of the balance sheet date s and could be subject to future changes. Changes to any one of these factors could significantly impact the estimate of FHN's liability. Government-Backed Mortgage Lending Programs FHN’s FHA and VA program lending was substantial prior to the 2008 platform sale, and has continued at a much lower level since then. As lender, FHN made certain representations and warranties as to the compliance of the loans with program requirements. Over the past several years, most recently in first quarter 2015, FHN occasionally has recognized significant losses associated with settling claims and potential claims by government agencies, and by private parties asserting claims on beha lf of agencies, related to these origination activities. At September 30, 2016, FHN had not accrued a liability for any matter related to these government lending programs, and no pending or known threatened matter related to these programs represented a m aterial loss contingency described above. Other FHN Mortgage Exposures At September 30, 2016, FHN had not accrued a liability for exposure for repurchase of first-lien loans related to FH proprietary securitizations arising from claims from the trustee th at FHN breached its representations and warranties in FH proprietary securitizations at closing. FHN’s trustee is a defendant in a lawsuit in which the plaintiffs have asserted that the trustee has duties to review loans and otherwise to act against FHN ou tside of the duties specified in the applicable trust documents; FHN is not a defendant in that suit and is not able to assess what, if any, exposure FHN may have as a result of it. FHN is defending, directly or as indemnitor , certain pending lawsuits brou ght by purchasers of certificates in FH proprietary securitizations or their assignees. FHN believes a new lawsuit based on federal securities claims that offering disclosures were deficient cannot be brought at this time due to the running of applicable l imitation periods, but other investor claims, based on other legal theories, might still be possible. Due to the sales of MSR from 2008 through 2014, FHN has limited visibility into current loan information such as principal payoffs, refinance activity, de linquency trends, and loan modification activity. Many non-GSE purchasers of whole loans from FHN included those loans in their own securitizations. Regarding such other whole loans sold, FHN made representations and warranties concerning the loans and pr ovided indemnity covenants to the purchaser/ securitizer . Typically the purchaser/ securitizer assigned key contractual rights against FHN to the securitization trustee. As mentioned above, repurchase and make-whole claims related to specific loans are inclu ded in the active pipeline and repurchase reserve. In addition, currently the following categories of actions are pending which involve FHN and other whole loans sold: ( i ) FHN has received indemnification requests from purchasers of loans or their assignee s in cases where FHN is not a defendant; (ii) FHN has received subpoenas seeking loan reviews in cases where FHN is not a defendant; (iii) FHN has received repurchase demands from purchasers or their assignees; and (iv) FHN is a defendant in legal actions involving FHN-originated loans. At September 30, 2016, FHN had not accrued a liability for any litigation matter related to other whole loans sold; however, FHN’s repurchase and foreclosure liability considered certain known exposures from other whole loan s sold. Certain government entities have subpoenaed information from FHN and others. These entities include the FDIC (on behalf of certain failed banks) and the FHLBs of San Francisco, Atlanta, and Seattle, among others. These entities purport to act on b ehalf of several purchasers of FH proprietary securitizations, and of non-FH securitizations which included other whole loans sold. Collectively, the subpoenas seek information concerning: a number of FH proprietary securitizations and/or underlying loan o riginations; and originations of certain other whole loans sold which, in many cases, were included by the purchaser in its own securitizations. Some subpoenas fail to identify the specific investments made or loans at issue. Moreover, FHN has limited info rmation regarding at least some of the loans under review. Unless and until a review (if related to specific loans) becomes an identifiable repurchase claim, the associated loans are not considered part of the active pipeline. OTHER DISCLOSURES Visa Matters FHN is a member of the Visa USA network. In October 2007 ,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 Based on its proportionate membership share of Visa USA, F HN recognized a contingent liability in fourth quarter 2007 related to this contingent obligation. In March 2008, Visa completed its initial public offering (“IPO”) and funded an escrow account from its IPO proceeds to be used to make payments related to t he Visa litigation matters. FHN received approximately 2.4 million Class B shares in conjunction with Visa’s IPO. Conversion of these shares into C lass A shares of Visa is prohibited until the final resolution of the covered litigation. In conjunction with the prior sales of Visa C lass B shares in December 2010 and September 2011, FHN and the purchasers entered into derivative transactions whereby FHN will make, or receive, cash payme nts whenever the conversion ratio of the Visa C lass B shares into Visa C lass A shares is adjusted. The conversion ratio is adjusted when Visa deposits funds into the escrow accou nt to cover certain litigation. As of September 30 , 2016 and 2015 , the deriva tive liabilities were $6 . 5 million and $ 4 . 8 million , respectively. I n July 2012, Visa and MasterCard announced a joint settlement (the "Settlement") related to the Payment Card Interchange matter, one of the Covered Litigation matters. Based on the amount of the S ettlement attributable to Visa and an assessment of FHN's contingent liability accrued for Visa litigation matters, the Settlement did not have a material impact on FHN. The Settlement was vacated upon appeal in June 2016. Accordingly, t he outcome of this matter remains uncertain. Additionally, other Covered Litigation matters are also pending judicial resolution, including new matters filed by class members who opted out of the Settlement. So long as any Covered Litigation matter remains pending, F HN's ability to transfer its Visa holdings is restricted, with limited exceptions. FHN now holds approximately 1.1 million Visa Class B shares. FHN’s Visa shares are not considered to be marketable and therefore are included in the Consolidated Condensed S tatements of Condition at their historical cost of $ 0 . As of September 30 , 2016 , the conversion ratio is 165 percent reflecting a Visa stock split in March 2015 , and the contingent liability is $ .8 million. Future funding of the escrow would dilute this con version ratio by an amount that is not determinable at present. Based on the closing price on September 30, 2016, assuming conversion into Class A shares at the current conversion ratio, FHN’s Visa holdings would have a value of approximately $ 151 million. Recognition of this value is dependent upon the final resolution of the remainder of Visa’s Covered Litigation matters without further reduction of the conversion ratio.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 er business transactions or arrangements. The extent of FHN’s obligations under these agreements depends upon the occurrence of future events ; therefore, it is not possible to estimate a maximum potential amount of payouts that could be required with such agreements. </t>
  </si>
  <si>
    <t>Pension, Savings, And Other Employee Benefits</t>
  </si>
  <si>
    <t>Pension, Savings, And Other Employee Benefits [Abstract]</t>
  </si>
  <si>
    <t>Note 11 – 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 y to fund the benefit obligation. D ecisions to contribute to the plan are based upon pension funding requirements under the Pension Protection Act, the maximum amount deductible under the Internal Revenue Code, the actual performance of plan assets, and tr ends in the re gulatory environment. FHN contributed $ 165 million to the qualified pension plan in third quarter 2016. The contribution had no effect on FHN’s Consolidated Condensed Statements of Income. There were no contributions t o the qualified pension plan in 2015 . FHN also maintains non-qualified plans including a supplemental retirement plan that covers certain employees whose benefits under the qualified pension plan have been limited by tax rules. These other non-qualified plans are unfunded, and c ontributions to these plans cover all benefits paid under the non-qualified plans. Payments made under the non-qualified plans were $ 4.9 million for 2015. FHN estimates that by the end of 2016, $ 5.2 million will have been contributed to the non-qualified p lans in 2016. Savings plan. FHN provides all qualifying full-time employees with the opportunity to participate in the FHN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percent match for the first 6 percent of salary deferred , with company matching cont ributions invested according to a participant’s current investment elections. Through a non-qualified savings restoration plan, FHN provides a restorative benefit to certain highly-compensated employees who participate in the savings plan and whose contrib ution elections are capped by tax limitations. Other employee benefits. FHN provides postretirement life insurance benefits to certain employees and also provides postretirement medical insurance benefits to retirement-eligible employees. The postretireme nt medical plan is contributory with FHN contributing a fixed amount for certain participants. FHN’s postretirement benefits include certain prescription drug benefits. In third quarter 2015, FHN notified participants of revisions to the retiree medical pl an effective January 1, 2016. In conjunction with this action, FHN recognized an $ 8.3 million curtailment gain in third quarter 2015. FHN also recognized a $ 1.0 million reduction in the plans’ projected benefit obligation and a $ 5.3 million tax-effected ad justment to accumulated other comprehensive income. The components of net periodic benefit cost for the three months ended September 30 are as follows: Pension Benefits Other Benefits (Dollars in thousands) 2016 2015 2016 2015 Components of net periodic benefit cost Service cost $ 10 $ 10 $ 28 $ 37 Interest cost 7,648 9,278 335 342 Expected return on plan assets (9,797) (9,354) (227) (243) Amortization of unrecognized: Prior service cost/(credit) 48 84 43 (291) Actuarial (gain)/loss 1,971 2,786 (143) (334) Net periodic benefit cost/(credit) $ (120) $ 2,804 $ 36 $ (489) ASC 715 curtailment gain - - - (8,283) Total periodic benefit cost/(credit) $ (120) $ 2,804 $ 36 $ (8,772) The components of net periodic benefit cost for the nine months ended September 30 are as follows: Pension Benefits Other Benefits (Dollars in thousands) 2016 2015 2016 2015 Components of net periodic benefit cost Service cost $ 30 $ 30 $ 83 $ 112 Interest cost 23,412 27,318 969 1,062 Expected return on plan assets (29,342) (28,137) (685) (726) Amortization of unrecognized: Prior service cost/(credit) 147 250 128 (873) Actuarial (gain)/loss 6,106 7,577 (608) (822) Net periodic benefit cost/(credit) $ 353 $ 7,038 $ (113) $ (1,247) ASC 715 curtailment gain - - - (8,283) Total periodic benefit cost/(credit) $ 353 $ 7,038 $ (113) $ (9,530) In 2016, FHN changed its methodology for the calculation of interest cost for its applicable employee benefit plans. Prior to 2016 FHN utilized a weighted average discount rate to determine interest cost, which is the same discount rate used to calculate the projected benefit obligation. Starting in 2016, FHN has adopted a spot rate approach which applies duration-specific rates from the full yield curve to estimated future benefit payments for the determination of interest cost. This change in accounting estimate is expected to reduce annual interest cost across all plans by $ 5.8 million in 2016.</t>
  </si>
  <si>
    <t>Business Segment Information</t>
  </si>
  <si>
    <t>Business Segment Information [Abstract]</t>
  </si>
  <si>
    <t>Note 12 – Business Segment Information FHN has four business segments : regional banking, fixed income , corporate, and non-strategic. The regional banking segment offers financial products and services, including traditional lending and deposit taking, to retail and commercial customers in Tennessee and other selected markets. Regional banking provides investments, financial planning, trust services and asset management, credit card, and cash management. Additionally, the regional banking segment includes correspondent banking which provi des credit, depository, and other banking related services to other financial institutions nationally . The fixed income segment consists of fixed income sales, trading, and strategies for institutional clients in the U.S. and abroad, as well as loan sales, portfolio advisory, and derivative sales. The corporate segment consists of unallocated corporate expens 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gains on the extinguishment of debt, and acquisition-related costs . The non-strategic segment consists of the wind-do wn national consumer lending activities, legacy mortgage banking elements including servicing fees, and the associated ancillary revenues and expenses related to these businesses. Non-strategic also includes the wind-down trust preferred loan portfolio and exited businesses .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ssets for each segment for the three and nine months ended September 30 : Three Months Ended Nine Months Ended September 30 September 30 (Dollars in thousands) 2016 2015 2016 2015 Consolidated Net interest income $ 185,195 $ 163,562 $ 533,533 $ 487,068 Provision for loan losses 4,000 1,000 11,000 8,000 Noninterest income 148,545 125,103 428,364 385,093 Noninterest expense 233,558 215,436 687,307 810,051 Income/(loss) before income taxes 96,182 72,229 263,590 54,110 Provision/(benefit) for income taxes 28,547 8,897 82,802 8,226 Net income/(loss) $ 67,635 $ 63,332 $ 180,788 $ 45,884 Average assets $ 27,609,702 $ 25,312,903 $ 27,021,137 $ 25,454,266 Certain previously reported amounts have been reclassified to agree with current presentation. Three Months Ended Nine Months Ended September 30 September 30 (Dollars in thousands) 2016 2015 2016 2015 Regional Banking Net interest income $ 190,510 $ 165,253 $ 541,144 $ 485,564 Provision/(provision credit) for loan losses 8,544 6,696 34,194 28,689 Noninterest income 65,128 62,763 185,679 188,942 Noninterest expense 144,972 135,589 454,638 415,026 Income/(loss) before income taxes 102,122 85,731 237,991 230,791 Provision/(benefit) for income taxes 37,095 30,876 84,976 82,458 Net income/(loss) $ 65,027 $ 54,855 $ 153,015 $ 148,333 Average assets $ 17,582,996 $ 14,989,007 $ 16,704,503 $ 14,748,349 Fixed Income Net interest income $ 2,412 $ 3,003 $ 8,225 $ 11,616 Noninterest income 72,073 51,757 217,278 169,323 Noninterest expense 59,575 59,844 181,124 165,836 Income/(loss) before income taxes 14,910 (5,084) 44,379 15,103 Provision/(benefit) for income taxes 5,459 (2,384) 16,089 4,914 Net income/(loss) $ 9,451 $ (2,700) $ 28,290 $ 10,189 Average assets $ 2,305,968 $ 2,190,624 $ 2,348,619 $ 2,350,786 Corporate Net interest income/(expense) $ (18,195) $ (19,027) $ (48,409) $ (52,467) Noninterest income 5,134 8,559 15,766 17,845 Noninterest expense 14,841 11,804 44,392 40,207 Income/(loss) before income taxes (27,902) (22,272) (77,035) (74,829) Provision/(benefit) for income taxes (16,739) (24,946) (40,833) (52,640) Net income/(loss) $ (11,163) $ 2,674 $ (36,202) $ (22,189) Average assets $ 5,880,090 $ 5,886,929 $ 6,024,553 $ 5,951,999 Non-Strategic Net interest income $ 10,468 $ 14,333 $ 32,573 $ 42,355 Provision/(provision credit) for loan losses (4,544) (5,696) (23,194) (20,689) Noninterest income 6,210 2,024 9,641 8,983 Noninterest expense 14,170 8,199 7,153 188,982 Income/(loss) before income taxes 7,052 13,854 58,255 (116,955) Provision/(benefit) for income taxes 2,732 5,351 22,570 (26,506) Net income/(loss) $ 4,320 $ 8,503 $ 35,685 $ (90,449) Average assets $ 1,840,648 $ 2,246,343 $ 1,943,462 $ 2,403,132 Certain previously reported amounts have been reclassified to agree with current presentation.</t>
  </si>
  <si>
    <t>Variable Interest Entities</t>
  </si>
  <si>
    <t>Variable Interest Entities [Abstract]</t>
  </si>
  <si>
    <t>Note 13 – 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 ive the expected residual returns of the entity, or (c) the entity is structured with non-substantive voting rights. A variable interest is a contractual ownership, or other interest, that fluctuates with changes in the fair value of the VIE’s net assets e xclusive of variable interests. Under ASC 810, as amended, a primary beneficiary is required to consolidate a VIE when it has a variable interest in a VIE that provides it with a controlling financial interest. For such purposes, the determination of wheth er a controlling financial interest exists is based on whether a single party has both the power to direct the activities of the VIE that most significantly impact the VIE’s economic performance and the obligation to absorb losses of the VIE or the right t 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SR and a resid ual interest results in FHN potentially ab sorbing losses or receiving benefits that are significant to the trust. FHN is considered the primary beneficiary, as it is assumed to have the power, as Master Servicer, to most significantly impact the activities of the VIE. Consolidation of the trust r esults in the recognition of the trust proceeds as restricted borrowings since the cash flows on the securitized loans can only be used to settle the obligations due to the holders of trust securities. Through first quarter 2016 t he trust experienced a rapid amortization period and FHN wa s obligated to provide subordinated funding. During the period , cash payments from borrowers we re accumulated to repay outstanding debt securities while FHN continue d to make adv ances to borrowers when they dre w on their lines of credit. FHN then trans fer red the newly generated receivables into the securitization trust . FHN is reimbursed for these advances only after other parties in the securitization have received all of the cash flows to which they are entitled. If loan losses requiring draws on the rela ted monoline insur ers’ policies ( which protect bondholders i n the securitization) exceed a certain level, FHN may not receive reimbursement for all of the funds advanced to borrowers, as the senior bondholders and the monoline insurers typically have priority for repayment. Amounts funded from monoline insurance policies are considered restricted term borrowings in FHN’s Consolidated Condensed Statements of Condition. Except for recourse due to breaches of representations and warranties made by FHN in connection with the sal e of the loans to the trust, the creditors of the trust hold no recourse to the assets of FHN.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 nce FHN provided the equity interest to its employees in exchange for services rendered. FHN is considered the primary beneficiary of the rabbi trusts as it has the power to direct the activities that most significantly impact the economic performance of t 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September 30, 2016 and 2015: September 30, 2016 September 30, 2015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127 N/A $ 2,000 N/A Loans, net of unearned income 38,519 N/A 59,258 N/A Less: Allowance for loan losses 588 N/A 54 N/A Total net loans 37,931 N/A 59,204 N/A Other assets 286 $ 72,916 114 $ 66,490 Total assets $ 38,344 $ 72,916 $ 61,318 $ 66,490 Liabilities: Term borrowings $ 26,062 N/A $ 48,491 N/A Other liabilities 3 $ 53,429 3 $ 49,275 Total liabilities $ 26,065 $ 53,429 $ 48,494 $ 49,275 Nonconsolidated Variable Interest Entities Low Income Housing Partnerships. First Tennessee Housing Corporation (“FTHC”), a wholly-owned subsidiary of FTBNA ,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 idential tenants generally within FHN’s primary geographic region. LIHTC partnerships are considered VIEs as FTHC, the holder of the equity investment at risk, does not have the ability to direct the activities that most significantly affect the performanc e of the entity through voting rights or similar rights. FTHC could absorb losses that are significant to the LIHTC partnerships as it has a risk of loss for its capital contributions and funding commitments to each partnership. The general partners are co nsidered the primary beneficiaries as managerial functions give them the power to direct the activities that most significantly impact the entities’ economic performance and the managing members are exposed to all losses beyond FTHC’s initial capital contr ibutions and funding commitments. FHN accounts for all qualifying LIHTC investments under the proportional amortization method. Under this method an entity amortizes the initial cost of the investment in proportion to the tax credits and other tax benefit s received and recognizes the net investment performance in the income statement as a component of income tax expense/(benefit). LIHTC investments that do not qualify for the proportional amortization method are accounted for using the equity method. Expen ses associated with these investments were not significant for the three or nine months ended September 30 , 2016 and 2015 . The following table summarizes the impact to the Provision /( benefit) for income taxes on the Consolidated Condensed Statements of Inc ome for the three and nine months ended September 30 , 2016 and 2015 for LIHTC investments accounted for under the p roportional amortization method. Three Months Ended Nine Months Ended September 30 September 30 (Dollars in thousands) 2016 2015 2016 2015 Provision/(benefit) for income taxes: Amortization of qualifying LIHTC investments $ 5,445 $ 2,293 $ 10,073 $ 6,653 Low income housing tax credits (2,615) (2,363) (7,672) (7,089) Other tax benefits related to qualifying LIHTC investments (6,131) (819) (8,310) (2,418)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 ment initiatives. The activities of the LLCs include providing investment capital for low-income communities within FHN’s primary geographic region. A portion of the funding of FTNMC’s investment in a NMTC LLC is obtained via a loan from an unrelated third -party that is typically a community development enterprise. The NMTC LLCs are considered VIEs as FTNMC, the holder of the equity investment at risk, does not have the ability to direct the activities that most significantly affect the performance of the e 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 ry beneficiaries as managerial functions give them the power to direct the activities that most significantly impact the entities’ economic performance and the managing members are exposed to all losses beyond FTHC’s initial capital contributions and fundi ng commitments. Small Issuer Trust Preferred Holdings . FTBNA holds variable interests in trusts which have issued mandatorily redeemable preferred capital securities (“trust preferreds”) for smaller banking and insurance enterprises. FTBNA has no voting ri ghts for the trusts’ activities. The trusts’ only assets are junior subordinated debentures of the issuing enterprises. The creditors of the trusts hold no recourse to the assets of FTBNA. These trusts meet the definition of a VIE as the holders of the equ 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 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 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 ments to provide financial support to the trust. Proprietary Residential Mortgage Securitizations. FHN holds variable interest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 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While FHN is assumed to have the power as servicer to most significantly impact the activities of such VIEs, in situations where FHN does not have the ability to participate in significant portio ns of a securitization trust’s cash flows, FHN is not considered the primary beneficiary of the trust. Therefore, these trusts are not consolidated by FHN. Holdings &amp; Short Positions in Agency Mortgage-Backed Securities. FHN holds securities issued by vari ous Agency securitization trusts. Based on their restrictive nature, the trusts meet the definition of a VIE since the holders of the equity investments at risk do not have the power through voting rights, or similar rights, to direct the activities that m ost significantly impact the entities’ economic performance. FHN could potentially receive benefits or absorb losses that are significant to the trusts based on the nature of the trusts’ activities and the size of FHN’s holdings. However, FHN is solely a h older of the trusts’ securities and does not have the power to direct the activities that most significantly impact the trusts’ economic performance, and is not considered the primary beneficiary of the trusts. FHN has no contractual requirements to provid e financial support to the trusts. Commercial Loan Troubled Debt Restructurings. For certain troubled commercial loans, FTBNA restructures the terms of the borrower’s debt in an effort to increase the probability of receipt of amounts contractually due. Fo 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 ations, it is not considered the primary beneficiary even in situations where, based on the size of the financing provided, FTBNA is exposed to potentially significant benefits and losses of the borrowing entity. FTBNA has no contractual requirements to pr ovide financial support to the borrowing entities beyond certain funding commitments established upon restructuring of the terms of the debt that allows for preparation of the underlying collateral for sale. Sale Leaseback Transaction . In fourth quarter 20 15, FTB entered into an agreement with a single asset leasing entity for the s ale and lease back of an office building. In conjunction with this transaction, FTB loaned funds to a related party of the buyer that were used for the purchase price of the buil ding. FTB also entered into a construction loan agreement with the single asset entity for renovation of the building. Since this transaction did not qualify as a sale, it is being accounted for using the deposit method which creates a net asset or liabili ty for all cash flows between FTB and the buyer. The buyer- lessor in this transaction meets the definition of a VIE as it does not have sufficient equity at risk since FTB is providing the funding for the purchase and renovation. A r elated part y of the buyer- lessor has the power to direct the activities that most significantly impact the operations and could potentially receive benefits or absorb losses that are significant to the transactions, making it the primary b eneficiary. Therefore, FTB does not c onsolidate the leasing entity . The following table summarizes FHN’s nonconsolidated VIEs as of September 30, 2016: Maximum Liability (Dollars in thousands) Loss Exposure Recognized Classification Type Low income housing partnerships $ 65,754 $ 12,817 (a) Other tax credit investments (b) (c) 20,321 - Other assets Small issuer trust preferred holdings (d) 333,309 - Loans, net of unearned income On-balance sheet trust preferred securitization 49,370 64,803 (e) Proprietary residential mortgage securitizations 17,201 - (f) Holdings of agency mortgage-backed securities (d) 4,586,329 - (g) Short positions in agency mortgage-backed securities (h) N/A 199 Trading liabilities Commercial loan troubled debt restructurings (i) 36,354 - Loans, net of unearned income Sale-leaseback transaction 11,827 - (j) Maximum loss exposure represents $ 52 . 9 million of current investments and $ 12 . 8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 A lia bility is not recognized as investments are written down over the life of the related tax credit . Maximum loss exposure represe nts current investment balance. Of the initial investment, $ 18 . 0 million was funded through loans from community development enterprises .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8 million classified as Term borrowings. Includes $ . 3 million classified as MSR , $ 2 . 8 million classified as Trading securities , and $ 14 . 1 million of aggregate servicing advances . Includes $ .7 b illion classified as Trading securities and $ 3 . 8 billion cla ssified as Securities available-for- sale. No exposure of loss due to the nature of F HN’s involvement. Ma ximum loss exposure represents $ 36.3 million of current receivables and $ .1 million of contractual funding commitments on loans related to commercial borrowers involved in a troubled debt restructuring . Maximum loss exposure represents the current loan balance plus additional funding commitments less amounts received from the buyer- lessor . The following table summarizes FHN's nonconsolidated VIEs as of September 30, 2015: Maximum Liability (Dollars in thousands) Loss Exposure Recognized Classification Type Low income housing partnerships $ 76,982 $ 22,224 (a) Other tax credit investments (b) (c) 21,359 - Other assets Small issuer trust preferred holdings (d) 344,291 - Loans, net of unearned income On-balance sheet trust preferred securitization 50,037 64,137 (e) Proprietary and agency residential mortgage securitizations 25,105 - (g) Holdings of agency mortgage-backed securities (d) 4,030,604 - (h) Short positions in agency mortgage-backed securities (f) N/A 896 Trading liabilities Commercial loan troubled debt restructurings (i) (j) 29,280 - Loans, net of unearned income Maximum loss exposure represents $ 54.8 million of current investments and $ 22.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bility is not recognized as investments are written down over the life of the related tax credit. Maximum loss exposure represe nts current investment balance. Of the initial investment, $ 18.0 million was funded through loans from community development enterprises. Maximum loss exposure represents the value of current investments. A liability is not recognized as FHN is solely a ho lder of the trusts’ securities. Includes $ 112.5 million classified as Loans, net of unearned income, and $ 1.7 million classified as Trading securities which are offset by $ 64 . 1 million classified as Term borrowings. No exposure of loss due to the nature of FHN’s involveme nt . Includes $ .6 million classified as MSR , $ 4 . 6 million classified as Trading securities , and $ 19 . 9 million of aggregate servicing advances . Includes $ 549 . 2 million classified as Trading securities and $ 3 . 5 billion cla ssified as Securities available-for- sale. Maximum loss exposure represents $ 29 . 2 million of current receivables and $ . 1 million of contractual funding commitments on loans related to commercial borrowers involved in a troubled debt restructuring. A liability is not recognized as the loans are the only variable interests held in the troubled commercial borrowers’ operations.</t>
  </si>
  <si>
    <t>Derivatives</t>
  </si>
  <si>
    <t>Derivatives [Abstract]</t>
  </si>
  <si>
    <t xml:space="preserve">Note 14 – 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 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 rough national exchanges, primary dealers or approved counterparties, and by using mutual margining and master netting agreements whenever possible to limit potential exposure. FHN also maintains collateral posting requirements with certain counterparties to limit credit risk. On September 30 , 2016 and 2015 , respectively, FHN had $ 77.6 million and $ 88 . 6 million of cash receivables and $ 42.1 million and $ 47 . 4 million of cash payables related to collateral posting under master netting arrangements, inclusive of collateral posted related to contracts with adjustable collate ral posting thresholds and over- collateralized positions, with derivative counterparties. With exchange-traded contracts, the credit risk is limited to the clearinghouse used. For non-exchan 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 ncial instrument caused primarily by changes in interest rates or the prices of debt instruments. FHN manages market risk by establishing and monitoring limits on the types and degree of risk that may be undertaken. FHN continually measures this risk throu gh the use of models that measure value-at-risk and earnings-at-risk. Derivative Instruments. FHN enters into various derivative cont racts both in a dealer capacity to f acilitate customer transactions and as a risk management tool. Where contracts have bee n created for customers, FHN enters into upstream transactions with dealers to offset its risk exposure. Contracts with dealers that require central clearing are novated to a clearing agent who becomes FHN's counterparty. Derivatives are also used as a ris k management tool to hedge FHN’s exposure to changes in interest rates or other defined market risks. Forward contracts are over-the-counter contracts where two parties agree to purchase and sell a specific quantity of a financial instrument at a specifie d price, with delivery or settlement at a specified date. Futures contracts are exchange-traded contracts where two parties agree to purchase and sell a specific quantity of a financial instrument at a specified price, with delivery or settlement at a spec ified date. Interest rate option contracts give the purchaser the right, but not the obligation, to buy or sell a specified quantity of a financial instrument, at a specified price, during a specified period of time. Caps and floors are options that are li 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mortgage-backed, corporate and municipal fixed income securities, and other securities for distribution to customers. When these securities settle on a delayed basis, they are considered forward contracts. Fixed income al 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 erivative liabilities. The FTN Financial Risk Committee and the Credit Risk Management Committee collaborate to mitigate credit risk related to these transactions. Credit risk is controlled through credit approvals, risk control limits, and ongoing monitor ing procedure s. Total trading revenues were $ 59 .0 million and $ 43.0 million for the three months ended September 30 , 2016 and 2015 , respectively, and $ 185 .9 million and $ 143.2 million for the nine months ended September 30 , 2016 and 2015 . T rading revenue s are inclusive of both derivative and non-derivative financial instruments, and are included in fixed income noninterest income . The following tables summarize FHN’s derivatives associated with fixed income trading activities as of September 30, 2016 and 2015: September 30, 2016 (Dollars in thousands) Notional Assets Liabilities Customer Interest Rate Contracts $ 1,891,507 $ 80,800 $ 580 Offsetting Upstream Interest Rate Contracts 1,891,507 580 80,800 Option Contracts Purchased 67,500 89 - Forwards and Futures Purchased 4,183,225 10,092 965 Forwards and Futures Sold 4,528,079 1,667 9,959 September 30, 2015 (Dollars in thousands) Notional Assets Liabilities Customer Interest Rate Contracts $ 1,670,717 $ 82,905 $ 1,512 Offsetting Upstream Interest Rate Contracts 1,670,717 1,512 82,905 Option Contracts Purchased 10,000 23 - Forwards and Futures Purchased 3,458,150 15,561 353 Forwards and Futures Sold 3,578,542 774 15,568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is recognized as an adjustment of the interest expense of the liabilities whose risk is being managed. FH N’s interest rate risk management policy is to use derivatives to hedge interest rate risk or market value of assets or liabilities, not to speculate. In addition, FHN has entered into certain interest rate swaps and caps as a part of a product offer ing to commercial customers that includes customer derivatives paired with upstream offsetting market instr uments that, when completed, are designed to mitigate interest rate risk. These contracts do not qualify for hedge accounting and are measured at fair value with gains or losses included in current earnings in Noninterest expense on the Consolidated Conden sed Statements of Income. FHN has designated a derivative transaction in a hedging strategy to manage interest rate risk on $ 400.0 million of senior debt issued by FTBNA which matures in December 2019. This qualifies for hedge accounting under ASC 815-20 using the long-haul method. FHN entered into a pay floating, receive fixed interest rate swap to hedge the interest rate risk of the senior debt. The balance sheet impact of this swap was $ 9 .6 million and $ 8 . 8 million in Derivative assets as of September 30 , 2016 and 2015 , respectively. There was an insignificant level of ineffectiveness related to this hedge. FHN has designated a derivative transaction in a hedging strategy to manage interest rate risk on $ 500.0 million of senior debt which matures in De cember 2020. This qualifies for hedge accounting under ASC 815-20 using the long-haul method. FHN entered into a pay floating, receive fixed interest rate swap to hedge the interest rate risk of the senior debt. The balance sheet impact of this swap was $ 7 .7 million in Derivative assets as of September 30 , 2016 . There was an insignificant level of ineffectiveness related to this hedge. Prior to maturity in April 2016, FHN designated a derivative transaction in a hedging strategy to manage interest rate risk of certain term borrowings totaling $ 250.0 million. These swaps were accounted for as fair value hedges under the shortcut method. The balance sheet amount of this swap was $ 6.1 million in Derivative assets on September 30 , 2015 . Prior to maturity in Decemb er 2015, FHN designated a derivative transaction in a hedging strategy to manage interest rate risk on its $ 500 million noncallable senior debt. This derivative qualifie d for hedge accounting under ASC 815-20 using the long-haul method. FHN hedged the inte rest rate risk on this debt using a pay floating, receive fixed interest rate swap . The balance sheet amount of this swap was $ 2 . 1 million in Derivative assets as of September 30 , 2015 . There was no ineffectiveness related to this hedge . Prior to redemption in third quarter 2015, FHN designate d derivative transactions in hedging strategies to manage interest rate risk on subordinated debt related to its trust pre ferred securities. These qualified for hedge accounting under ASC 815-20 using the long-haul method. FHN hedge d the interest rate risk of the subordinated debt totaling $ 200 million using a pay floating, receive fixed interest rate swap. There was no ineffectiveness related to th is hedge . In third quarter 2015, FHN called its junior subordinated debt, which triggered a call of the trust preferred securities, and removed all associated hedges. The redemption resulted in a gain on extinguishment of debt of $5.8 million. The following tables summarize FHN’s derivatives associated with interest rate risk management activities as of and for the three and nine months ended September 30, 2016 and 2015: Gains/(Losses) Three Months Ended Nine Months Ended (Dollars in thousands) Notional Assets Liabilities September 30, 2016 September 30, 2016 Customer Interest Rate Contracts Hedging Hedging Instruments and Hedged Items: Customer Interest Rate Contracts (a) $ 1,204,975 $ 45,096 $ 89 $ (1,964) $ 18,749 Offsetting Upstream Interest Rate Contracts (a) 1,204,975 89 45,596 1,964 (18,749) Debt Hedging Hedging Instruments: Interest Rate Swaps (b) $ 900,000 $ 17,257 N/A $ (7,254) $ 19,352 Hedged Items: Term Borrowings (b) N/A N/A $ 900,000 (c) $ 7,152 (d) $ (19,059) (d) Gains/(Losses) Three Months Ended Nine Months Ended (Dollars in thousands) Notional Assets Liabilities September 30, 2015 September 30, 2015 Customer Interest Rate Contracts Hedging Hedging Instruments and Hedged Items: Customer Interest Rate Contracts (a) $ 790,321 $ 34,507 $ 210 $ 10,558 $ 8,643 Offsetting Upstream Interest Rate Contracts (a) 790,321 210 35,007 (10,558) (8,643) Debt Hedging Hedging Instruments: Interest Rate Swaps (b) $ 1,150,000 $ 16,960 N/A $ 3,247 $ (6,593) Hedged Items: Term Borrowings (b) N/A N/A $ 1,150,000 (c) $ (3,167) (d) $ 6,645 (d) Gains/losses included in the All o ther expense section of the Consolidated Condensed Statements of Income. Gains/losses included in the All other income and commissions section of the Consolidated Condensed Statements of Income. Represents par value of term borrowings being hedged.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LIBOR. This qualifies for hedge accounting as a cash flow hedge under ASC 815-20. Changes in the fair value of this derivat ive are recorded as a component of AOCI, to the extent that the hedge relationship is effective. Amounts are reclassified from AOCI to earnings as the hedged cash flows affect earnings. FTB measures ineffectiveness using the Hypothetical Derivative Method. To the extent that any ineffectiveness exists in the hedge relationships, the amounts are recorded in current period earnings The following table summarizes FHN’s derivative activities associated with cash flow hedges as of and for the three and nine months ended September 30, 2016. Gains/(Losses) Three Months Ended Nine Months Ended (Dollars in thousands) Notional Assets Liabilities September 30, 2016 September 30, 2016 Cash Flow Hedges Hedging Instruments: Interest Rate Swaps (a) $ 250,000 $ 5,061 N/A $ (2,545) (b) $ 5,061 (b) Hedged Items: Variability in Cash Flows Related to Trust Preferred Loans N/A 250,000 N/A N/A N/A (a) After tax gains/(losses) included within AOCI. (b) Includes approximately $ 1.2 million expected to be reclassified into earnings in the next twelve months. FHN hedges held-to-maturity trust preferred loans w hich have an initial fixed rate term before conversion to a floating rate. FHN has entered into pay fixed, receive floating interest rate swaps to hedge the interest rate risk associated with this initial term. Interest paid or received for these swaps is recognized as an adjustment of the interest income of the assets whose risk is being hedged. Basis adjustments remaining at the end of the hedge term are being amortized as an adjustment to interest income over the remaining life of the loans. Gains or los ses are included in Other income and commissions on the Consolidated Condensed Statements of Income. The following tables summarize FHN’s derivative activities associated with held-to-maturity trust preferred loans as of and for the three and nine months ended September 30, 2016 and 2015: Gains/(Losses) Three Months Ended Nine Months Ended (Dollars in thousands) Notional Assets Liabilities September 30, 2016 September 30, 2016 Loan Portfolio Hedging Hedging Instruments: Interest Rate Swaps $ 6,500 N/A $ 287 $ 93 $ 201 Hedged Items: Trust Preferred Loans (a) N/A $ 6,500 (b) N/A $ (92) (c) $ (199) (c) Gains/(Losses) Three Months Ended Nine Months Ended (Dollars in thousands) Notional Assets Liabilities September 30, 2015 September 30, 2015 Loan Portfolio Hedging Hedging Instruments: Interest Rate Swaps $ 6,500 N/A $ 600 $ 40 $ 144 Hedged Items: Trust Preferred Loans (a) N/A $ 6,500 (b) N/A $ (39) (c) $ (142) (c) Assets included in the Loans, net of unearned income section of the Consolidated Condensed Statements of Condition. Represents principal balance being hedged.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 djusted. As of September 30 , 2016 and 2015 , the derivative liabilities associated with the sales of Visa Class B shares were $ 6 . 5 million and $ 4.8 million, respectively. See the Visa Matters section of Note 10 – C 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September 30 , 2016 and 2015 , these loans were valued at $ 2 .6 million and $ 2.8 million, respectively. The balance sheet amount and the gains/losses associated with these derivatives were not significant . Master Netting and Similar A greements As previously discussed, FHN uses master netting agreements, mutual margining agreements and collateral posting requirements to minimize credit risk on derivative contract s . Master netting and similar agreements are used when counterparties have multiple derivatives contracts that allow for a “right of setoff , ”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 all interest rate derivative contracts are entered into as over-the-counter transactions and collateral posting requirements are based on the net asset or liability position w ith each respective counterparty. For contracts that require central clearing, novation to a counterparty with access to a clearinghouse occurs and collateral is posted. Cash collateral received (posted) for interest rate derivatives is recognized as a lia bility (asset) on FHN’s Consolidated Condensed Statements of Condition . Interest rate derivatives with customers that are smaller financial institutions typically require posting of collateral by the counterparty to FHN. This collateral is subject to a thr eshold with daily adjustments based upon changes in the level or fair value of the derivative position. Positions and related collateral can be netted in the event of default. Collateral pledged by a counterparty is typically cash or securities. The securi ties pledged as collateral are not recognized within FHN's Consolidated Condensed Statements of Condition. Interest rate derivatives associated with lending arrangements share the collateral with the related loan(s). The derivative and loan positions may b 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 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 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 80.8 million of assets and $ 66 . 7 million of liabilities on September 30 , 2016 , and $ 93 . 1 million of assets and $ 79 . 7 million of liabilities on September 30 , 2015 . As of September 30 , 2016 and 2015 , FHN had received collateral of $ 156 . 9 million in both periods and posted collateral of $ 68 . 4 million and $ 79 . 9 million, respecti vely, in the normal course of business related to these agreements. Certain agreements entered into prior to required central clearing also contain accelerated termination provisions, inclusive of the right of offset, if a counterparty’s credit rating fa lls below a specified level. If a counterparty's debt rating (including FHN's and FTBNA’s) were to fall below these minimums, these provisions would be triggered, and the counterparties could terminate the agreements and requ ire immediate settlement of all derivative contracts under the agreements. The net fair value, determined by individual counterparty, of all derivative instruments with credit-risk-related contingent accelerated termination provisions was $ 80.5 million of assets and $ 23 . 8 million of liabilities on September 30 , 2016 , and $ 93 . 1 million of assets and $ 20 . 2 million of liabilities on September 30 , 2015 . As of September 30 , 2016 and 2015 , FHN had received collateral of $ 156.9 million in both periods and posted collateral of $ 28 . 4 million and $ 24 . 6 million, respectively, in the normal course of business related to these contracts. FHN’s fixed income segment buys and sells various types of securities for its customers. When these securities settle on a delayed basis, they are consid ered forward contracts, and are generally not subject to master netting agreements. For futures and options, FHN transacts through a third party, and the transactions are subject to margin and collateral maintenance requirements. In the event of default, o 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Condensed Statements of Condition as of September 30: Gross amounts not offset in the Statements of Condition Gross amounts Net amounts of Derivative Gross amounts offset in the assets presented liabilities of recognized Statements of in the Statements available for Collateral (Dollars in thousands) assets Condition of Condition (a) offset Received Net amount Derivative assets: 2016 (b) $ 148,883 $ - $ 148,883 $ (8,823) $ (125,095) $ 14,965 2015 (b) 136,098 - 136,098 (9,748) (121,401) 4,949 In cluded in Derivative a ssets on the Consolidated Condensed Statements of Condition. As of September 30 , 2016 and 2015 , $ 11 . 9 million and $ 16.5 million, respectively, of derivative assets (primarily fixed income forward contracts) have been excluded from these tables because they are generally not subject to master netting or similar agreements. 201 6 and 2015 are comprised entirely of interest rate derivative contracts. The following table provides details of derivative liabilities and collateral pledged as presented on the Consolidated Condensed Statements of Condition as of September 30: Gross amounts not offset in the Statements of Condition Gross amounts Net amounts of Gross amounts offset in the liabilities presented Derivative of recognized Statements of in the Statements assets available Collateral (Dollars in thousands) liabilities Condition of Condition (a) for offset pledged Net amount Derivative liabilities: 2016 (b) $ 127,352 $ - $ 127,352 $ (8,823) $ (57,298) $ 61,231 2015 (b) 120,234 - 120,234 (9,748) (78,211) 32,275 In cluded in Derivative l iabilities on the Consolidated Condensed Statements of Condition. As of September 30 , 2016 and 2015 , $ 17 . 5 million and $ 20.7 million, respectively, of derivative liabilities (primarily fixed income forward contracts) have been excluded from these tables because they are generally not subject to master netting or similar agreements. 2016 and 2015 are comprised entirely of interest rate derivative contracts. </t>
  </si>
  <si>
    <t>Master Netting And Similar Agreements</t>
  </si>
  <si>
    <t>Master Netting Agreements And Similar Arrangements [Abstract]</t>
  </si>
  <si>
    <t>Master Netting Agreements And Similar Arrangements</t>
  </si>
  <si>
    <t>Note 15 – Master Netting and Similar Agreements - Repurchase, Reverse Repurchase, and Securities Borrowing and Lending Transactions For repurchase, reverse repurchase and securities borrowing and lending transactions, FHN and each counterparty ha 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fixed income business, transactions are collateralized by securities which ar 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 t included on FHN’s Consolidated Condensed Statements of Condition . For liability positions, securities collateral pledged by FHN is generally represented within FHN’s trading or available-for-sale securities portfolio s .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 ements to resell as presented on the Consolidated Condensed Statements of Condition and collateral pledged by counterparties as of September 30 : Gross amounts not offset in the Statements of Condition Gross amounts Net amounts of Offsetting Securities collateral Gross amounts offset in the assets presented securities sold (not recognized on of recognized Statements of in the Statements under agreements FHN's Statements (Dollars in thousands) assets Condition of Condition to repurchase of Condition) Net amount Securities purchased under agreements to resell: 2016 $ 802,815 $ - $ 802,815 $ (1,632) $ (792,851) $ 8,332 2015 793,098 - 793,098 (2,909) (782,844) 7,345 The following table provides details of Securities sold under agreements to repurchase as presented on the Consolidated Condensed Statements of Condition and collateral pledged by FHN as of September 30 : Gross amounts not offset in the Statements of Condition Gross amounts Net amounts of Offsetting Gross amounts offset in the liabilities presented securities of recognized Statements of in the Statements purchased under Securities (Dollars in thousands) liabilities Condition of Condition agreements to resell Collateral Net amount Securities sold under agreements to repurchase: 2016 $ 341,998 $ - $ 341,998 $ (1,632) $ (340,047) $ 319 2015 332,329 - 332,329 (2,909) (329,420) -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September 30: September 30, 2016 Overnight and (Dollars in thousands) Continuous Up to 30 Days Total Securities sold under agreements to repurchase: U.S. treasuries $ 38,382 $ - $ 38,382 Government agency issued MBS 289,341 - 289,341 Government agency issued CMO - 14,275 14,275 Total Securities sold under agreements to repurchase $ 327,723 $ 14,275 $ 341,998 September 30, 2015 Overnight and (Dollars in thousands) Continuous Up to 30 Days Total Securities sold under agreements to repurchase: U.S. treasuries $ 23,812 $ - $ 23,812 Government agency issued CMO 297,578 10,939 308,517 Total Securities sold under agreements to repurchase $ 321,390 $ 10,939 $ 332,329</t>
  </si>
  <si>
    <t>Fair Value Of Assets And Liabilities</t>
  </si>
  <si>
    <t>Fair Value Disclosures [Abstract]</t>
  </si>
  <si>
    <t>Note 16 – 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September 30, 2016: September 30, 2016 (Dollars in thousands) Level 1 Level 2 Level 3 Total Trading securities - fixed income: U.S. treasuries $ - $ 110,538 $ - $ 110,538 Government agency issued MBS - 478,756 - 478,756 Government agency issued CMO - 266,284 - 266,284 Other U.S. government agencies - 121,460 - 121,460 States and municipalities - 93,448 - 93,448 Corporate and other debt - 246,153 5 246,158 Equity, mutual funds, and other - 1,112 - 1,112 Total trading securities - fixed income - 1,317,751 5 1,317,756 Trading securities - mortgage banking - - 2,779 2,779 Loans held-for-sale - 214 22,536 22,750 Securities available-for-sale: U.S. treasuries - 100 - 100 Government agency issued MBS - 1,940,357 - 1,940,357 Government agency issued CMO - 1,901,144 - 1,901,144 Equity, mutual funds, and other 24,636 - - 24,636 Total securities available-for-sale 24,636 3,841,601 - 3,866,237 Other assets: Mortgage servicing rights - - 1,246 1,246 Deferred compensation assets 31,892 - - 31,892 Derivatives, forwards and futures 11,759 - - 11,759 Derivatives, interest rate contracts - 148,972 - 148,972 Derivatives, other - 5 - 5 Total other assets 43,651 148,977 1,246 193,874 Total assets $ 68,287 $ 5,308,543 $ 26,566 $ 5,403,396 Trading liabilities - fixed income: U.S. treasuries $ - $ 508,895 $ - $ 508,895 Government agency issued MBS - 199 - 199 Other U.S. government agencies - 7,934 - 7,934 States and municipalities - 143 - 143 Corporate and other debt - 185,055 - 185,055 Total trading liabilities - fixed income - 702,226 - 702,226 Other liabilities: Derivatives, forwards and futures 10,924 - - 10,924 Derivatives, interest rate contracts - 127,352 - 127,352 Derivatives, other - 13 6,540 6,553 Total other liabilities 10,924 127,365 6,540 144,829 Total liabilities $ 10,924 $ 829,591 $ 6,540 $ 847,055 The following table presents the balance of assets and liabilities measured at fair value on a recurring basis as of September 30, 2015: September 30, 2015 (Dollars in thousands) Level 1 Level 2 Level 3 Total Trading securities - fixed income: U.S. treasuries $ - $ 97,211 $ - $ 97,211 Government agency issued MBS - 265,290 - 265,290 Government agency issued CMO - 283,927 - 283,927 Other U.S. government agencies - 113,739 - 113,739 States and municipalities - 65,255 - 65,255 Trading Loans - 16,943 - 16,943 Corporate and other debt - 381,470 5 381,475 Equity, mutual funds, and other - 742 - 742 Total trading securities - fixed income - 1,224,577 5 1,224,582 Trading securities - mortgage banking - - 4,598 4,598 Loans held-for-sale - - 26,789 26,789 Securities available-for-sale: U.S. treasuries - 100 - 100 Government agency issued MBS - 945,951 - 945,951 Government agency issued CMO - 2,535,436 - 2,535,436 Other U.S. government agencies - - 1,446 1,446 States and municipalities - 7,655 1,500 9,155 Equity, mutual funds, and other 25,840 - - 25,840 Total securities available-for-sale 25,840 3,489,142 2,946 3,517,928 Other assets: Mortgage servicing rights - - 1,993 1,993 Deferred compensation assets 25,972 - - 25,972 Derivatives, forwards and futures 16,335 - - 16,335 Derivatives, interest rate contracts - 136,121 - 136,121 Derivatives, other - 92 - 92 Total other assets 42,307 136,213 1,993 180,513 Total assets $ 68,147 $ 4,849,932 $ 36,331 $ 4,954,410 Trading liabilities - fixed income: U.S. treasuries $ - $ 478,759 $ - $ 478,759 Government agency issued MBS - 1,481 - 1,481 Other U.S. government agencies - 6,482 - 6,482 Corporate and other debt - 301,841 - 301,841 Total trading liabilities - fixed income - 788,563 - 788,563 Other liabilities: Derivatives, forwards and futures 15,921 - - 15,921 Derivatives, interest rate contracts - 120,234 - 120,234 Derivatives, other - - 4,810 4,810 Total other liabilities 15,921 120,234 4,810 140,965 Total liabilities $ 15,921 $ 908,797 $ 4,810 $ 929,528 Changes in Recurring Level 3 Fair Value Measurements The changes in Level 3 assets and liabilities measured at fair value for the three months ended September 30, 2016 and 2015, on a recurring basis are summarized as follows: Three Months Ended September 30, 2016 Securities Mortgage Trading Loans held- available- servicing Net derivative (Dollars in thousands) securities for-sale for-sale rights, net liabilities Balance on July 1, 2016 $ 2,826 $ 25,738 $ 1,500 $ 1,406 $ (6,835) Total net gains/(losses) included in: Net income 304 1,604 - - (4) Purchases - 198 - - - Settlements (346) (2,146) (1,500) (160) 299 Net transfers into/(out of) Level 3 - (2,858) (b) - - - Balance on September 30, 2016 $ 2,784 $ 22,536 $ - $ 1,246 $ (6,540) Net unrealized gains/(losses) included in net income $ 244 (a) $ 1,604 (a) $ - $ - $ (4) (c) Three Months Ended September 30, 2015 Securities Mortgage Trading Loans held- available- servicing Net derivative (Dollars in thousands) securities for-sale for-sale rights, net liabilities Balance on July 1, 2015 $ 4,929 $ 26,525 $ 3,060 $ 2,158 $ (4,810) Total net gains/(losses) included in: Net income 57 803 - - (302) Other comprehensive income/(loss) - - (16) - - Purchases - 1,902 - - - Settlements (383) (1,664) (98) (165) 302 Net transfers into/(out of) Level 3 - (777) (b) - - - Balance on September 30, 2015 $ 4,603 $ 26,789 $ 2,946 $ 1,993 $ (4,810) Net unrealized gains/(losses) included in net income $ 57 (a) $ 803 (a) $ - $ - $ (302) (c) Primarily included in mortgage banking income on the Consolidated Condensed Statements of Income. Transfers out of recurring loans held-for-sale level 3 balances generally r eflect movements out of recurring loans held-for-sale and into real estate acquired by foreclosure (level 3 nonrecurring). Included in Other expense. Changes in Recurring Level 3 Fair Value Measurements The changes in Level 3 assets and liabilities measured at fair value for the nine months ended September 30, 2016 and 2015, on a recurring basis are summarized as follows: Nine Months Ended September 30, 2016 Securities Mortgage Trading Loans held- available- servicing Net derivative (Dollars in thousands) securities for-sale for-sale rights, net liabilities Balance on January 1, 2016 $ 4,377 $ 27,418 $ 1,500 $ 1,841 $ (4,810) Total net gains/(losses) included in: Net income 506 2,375 - 31 (2,627) Purchases - 673 - - - Sales - - - (205) - Settlements (2,099) (4,643) (1,500) (421) 897 Net transfers into/(out of) Level 3 - (3,287) (b) - - - Balance on September 30, 2016 $ 2,784 $ 22,536 $ - $ 1,246 $ (6,540) Net unrealized gains/(losses) included in net income $ 324 (a) $ 2,375 (a) $ - $ - $ (2,627) (c) Nine Months Ended September 30, 2015 Securities Mortgage Trading Loans held- available- servicing Net derivative (Dollars in thousands) securities for-sale for-sale rights, net liabilities Balance on January 1, 2015 $ 5,642 $ 27,910 $ 3,307 $ 2,517 $ (5,240) Total net gains/(losses) included in: Net income 296 2,193 - - (466) Other comprehensive income/(loss) - - (44) - - Purchases - 3,080 - - - Settlements (1,335) (4,483) (317) (524) 896 Net transfers into/(out of) Level 3 - (1,911) (b) - - - Balance on September 30, 2015 $ 4,603 $ 26,789 $ 2,946 $ 1,993 $ (4,810) Net unrealized gains/(losses) included in net income $ 296 (a) $ 2,193 (a) $ - $ - $ (466) (c) Primarily included in mortgage banking income on the Consolidated Condensed Statements of Income. Transfers out of recurring loans held-for-sale level 3 balances generally reflect movements out of recurring loans held-for-sale and into real estate acquired by foreclosure (level 3 nonrecurring). Included in Other expens e . Nonrecurring Fair Value Measureme nts From time to time, FHN may be required to measure certain other financial assets at fair value on a nonrecurring basis in accordance with GAAP. These adjustments to fair value usually result from the application of LOCOM accounting or write-downs of in dividual assets. For assets measured at fair value on a nonrecurring basis which were still held on the balance sheet at September 30 , 2016 and 2015 , respectively, the following tables provide the level of valuation assumptions used to determine each adju stment, the related carrying value, and the fair value adjustments recorded during the respective periods. Three Months Ended Nine Months Ended Carrying value at September 30, 2016 September 30, 2016 September 30, 2016 (Dollars in thousands) Level 1 Level 2 Level 3 Total Net gains/(losses) Net gains/(losses) Loans held-for-sale - first mortgages $ - $ - $ 671 $ 671 $ 10 $ 17 Loans, net of unearned income (a) - - 31,797 31,797 461 (3,249) Real estate acquired by foreclosure (b) - - 13,678 13,678 (711) (1,561) Other assets (c) - - 28,285 28,285 (788) (2,325) $ (1,028) $ (7,118) Three Months Ended Nine Months Ended Carrying value at September 30, 2015 September 30, 2015 September 30, 2015 (Dollars in thousands) Level 1 Level 2 Level 3 Total Net gains/(losses) Net gains/(losses) Loans held-for-sale - first mortgages $ - $ - $ 726 $ 726 $ 10 $ 48 Loans, net of unearned income (a) - - 27,898 27,898 1,195 2,729 Real estate acquired by foreclosure (b) - - 25,872 25,872 (706) (2,366) Other assets (c) - - 27,825 27,825 (439) (1,383) $ 60 $ (972) Represents carrying value of loans for which adjustments are required to be based on the appraised value of the collateral less estimated costs to sell. Write-downs on these loans are recognized as part of provision for loan losses. Represents the fair value and related losses of foreclosed properties that were measured subsequent to their initial classification as foreclosed assets. Balance excludes foreclosed real estate related to government insured mortgages. Represents tax credit investments account ed for under the equity method . In first quarter 2016, FHN’s Regional Banking segment recognized $ 3.7 million of impairments on long-lived assets associated with efforts to more efficiently utilize its bank branch locations. The affected branch location s represented a mixture of owned and leased sites. The fair values of owned sites were determined using estimated sales prices from appraisals less estimated costs to sell. The fair values of leased sites were determined using a discounted cash flow appr oach, based on the revised estimated useful lives of the related assets. Both measurement methodologies are considered Level 3 valuations. Level 3 Measurements The following tables provide information regarding the unobservable inputs utilized in determining the fair value of level 3 recurring and non-recurring measurements as of September 30, 2016 and 2015: (Dollars in Thousands) Fair Value at Level 3 Class September 30, 2016 Valuation Techniques Unobservable Input Values Utilized Trading securities - mortgage $ 2,779 Discounted cash flow Prepayment speeds 34% - 46% Discount rate 30% - 57% Loans held-for-sale - residential real estate 23,207 Discounted cash flow Prepayment speeds - First mortgage 2% - 20% Prepayment speeds - HELOC 5% - 15% Foreclosure losses 47% - 57% Loss severity trends - First mortgage 5% - 70% of UPB Loss severity trends - HELOC 35% - 100% of UPB Draw rate - HELOC 5% - 12% Derivative liabilities, other 6,540 Discounted cash flow Visa covered litigation resolution amount $4.4 billion - $5.2 billion Probability of resolution scenarios 10% - 30% Time until resolution 27 - 57 months Loans, net of unearned income (a) 31,797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13,678 Appraisals from comparable properties Adjustment for value changes since appraisal 0% - 10% of appraisal Other assets (c) 28,28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 ages . Represents tax credit investments accounted for under the equity method . (Dollars in Thousands) Fair Value at Level 3 Class September 30, 2015 Valuation Techniques Unobservable Input Values Utilized Trading securities - mortgage $ 4,598 Discounted cash flow Prepayment speeds 43% - 45% Discount rate 6% - 59% Loans held-for-sale - residential real estate 27,515 Discounted cash flow Prepayment speeds - First mortgage 2% - 20% Prepayment speeds - HELOC 5% - 15% Foreclosure Losses 45% - 55% Loss severity trends - First mortgage 20% - 70% of UPB Loss severity trends - HELOC 35% - 100% of UPB Draw Rate - HELOC 5% - 12% Derivative liabilities, other 4,810 Discounted cash flow Visa covered litigation resolution amount $4.5 billion - $5.5 billion Probability of resolution scenarios 5% - 25% Time until resolution 6 - 42 months Loans, net of unearned income (a) 27,898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5,872 Appraisals from comparable properties Adjustment for value changes since appraisal 0% - 10% of appraisal Other assets (c) 27,82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Represents tax credit investments accounted for under the equity method . Trading securities-mortgage. Prepayment rates and credit spreads (part of the discount rate) are significant unobservable inputs used in the fair value measurement of FHN’s mortgage trading securities which include interest-only strips and principal-only strips. Subordinated bonds were also included in mortgage trading securities prior to their payoff in first quarter 2016. Increases in prepayment rates and credit spreads in isolation would result in significantly lower fair value measurements for the asso ciated assets. Conversely, decreases in prepayment rates and credit spreads in isolation would result in significantly higher fair value measurements for the associated assets. Generally, when market interest rates decline and other factors favorable to pr epayments occur, there is a corresponding increase in prepayment rates as customers are expected to refinance existing mortgages under more favorable interest rate terms. Generally, changes in discount rates directionally mirror the changes in market inter est rates. FHN’s Corporate Accounting Department monitors changes in the fair value of these securities monthly. Loans held-for-sale. Foreclosure losses and prepayment rates are significant unobservable inputs used in the fair value measurement of FHN’s r esidential real estate l oans held-for-sale. Loss severity trends are also assessed to evaluate the reasonableness of fair value estimates resulting from discounted cash flows methodologies as well as to estimate fair value for newly repurchased loans and l oans that are near foreclosure. Significant increases (decreases) in any of these inputs in isolation would result in significantly lower (higher) fair value measurements. Draw rates are an additional significant unobservable input for HELOCs. Increases (d ecreases) in the draw rate estimates for HELOCs would increase (decrease) their fair value. All observable and unobservabl e inputs are re-assessed quarterly. Fair value measurements are reviewed at least quarter ly by FHN’s Corporate Accounting Department. Derivative liabilities. In conjunction with the sales of portions of its Visa Class B shares, FHN and the purchaser entered into derivative transactions whereby FHN will make, or receive, cash payments whenever the conversion ratio of the Visa Class B s 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 ments for the derivative liabilities. Additionally, FHN performs a probability weighted multiple resolution scenario to calculate the estimated fair value of these derivative liabilities. Assignment of higher (lower) probabilities to the larger potential r esolution scenarios would result in an increase (decrease) in the estimated fair value of the derivative liabilities. Since this estimation process requires application of judgment in developing significant unobservable inputs used to determine the possibl e outcomes and the probability weighting assigned to each scenario, these derivatives have been classified within Level 3 in fair value measurements disclosures. The valuation inputs and process are discussed with senior and executive management when signi ficant events affecting the estimate of fair value occur. Inputs are compared to information obtained from the public issuances and filings of Visa, Inc. as well as public information released by other participants in the applicable litigation matters. Loa ns, net of unearned income and Real estate acquired by foreclosure. Collateral-dependent loans and Real estate acquired by foreclosure are primarily valued using appraisals based on sales of comparable properties in the same or similar markets. Multiple ap praisal firms are utilized to ensure that estimated values are consistent between firms. This process occurs within FHN’s Credit Risk Management (commercial) and Default Servicing functions (primarily consumer) and the Credit Risk Management Committee revi ews valuation methodologies and loss information for reasonableness. Back testing is performed during the year through comparison to ultimate disposition values and is reviewed quarterly within the Credit Risk Management function. Other collateral (receiva bles, inventory, equipment, etc.) is valued through borrowing base certificates, financial statements and/or auction valuations. These valuations are discounted based on the quality of reporting, knowledge of the marketability/collectability of the collate ral and historical disposition rates. Other a 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 t impairment of the individual investments. Individual investments are reviewed for impairment quarterly, which may include the consideration of additional marketability discounts related to specific investments which typically includes consideration of th e underlying property’s appraised value . Unusual valuation adjustments and the associated triggering events are discussed with senior and executive management when appropriate. A portfolio review is conducted annually, with the assistance of a third party, to assess the reasonableness of current valuations. Fair Value Option 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and forward delivery commitments used as economic hedges for these assets at the time of election. Repurchased loans are recognized within loans held-for-sale at fair value at the t 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 ase. Absent the fair value election, these loans would be subject to valuation at the LOCOM value, which would prevent subsequent values from exceeding the initial fair value, determined at the time of repurchase, but would require recognition of subsequen 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6 (Dollars in thousands) Fair value carrying amount Aggregate unpaid principal Fair value carrying amount less aggregate unpaid principal Residential real estate loans held-for-sale reported at fair value: Total loans $ 22,750 $ 34,241 $ (11,491) Nonaccrual loans 6,638 12,850 (6,212) Loans 90 days or more past due and still accruing 22 26 (4) September 30, 2015 (Dollars in thousands) Fair value carrying amount Aggregate unpaid principal Fair value carrying amount less aggregate unpaid principal Residential real estate loans held-for-sale reported at fair value: Total loans $ 26,789 $ 41,350 $ (14,561) Nonaccrual loans 7,206 13,712 (6,506) Loans 90 days or more past due and still accruing 2,677 3,822 (1,145)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September 30 September 30 (Dollars in thousands) 2016 2015 2016 2015 Changes in fair value included in net income: Mortgage banking noninterest income Loans held-for-sale $ 1,604 $ 803 $ 2,375 $ 2,193 For the three months ended September 30 , 2016 , and 2015 , the amounts for residential real estate loans held-for-sale include a gain of $ .5 million and a loss of $ .2 million, respectively, in pretax earnings that are attributable to changes in instrument-specific credit risk. For the nine months ended September 30 , 2016 , and 2015 , the amounts for loans held-for-sale include gains of $ .7 million and $ .5 million, respectively, in pretax earn ings that are attributable to changes in instrument-specific credit risk. The portion of the fair value adjustments related to credit risk was determined based on estimated default rates and estimated loss severities . Interest income on residential real es tate loans held-for-sale measured at fair value is calculated based on the note rate of the loan and is recorded in the interest income section of the Consolidated Condensed Statements of Income as interest on loans held-for-sale . Determination of Fair Val ue In accordance with ASC 820-10-35, fair values are based on the price that would be received to sell an asset or paid to transfer a liability in an orderly transaction between market participants at the measurement date. The following describes the assum ptions and methodologies used to estimate the fair value of financial instruments recorded at fair value in the Consolidated Condensed Statements of Condition and for estimating the fair value of financial instruments for which fair value is disclosed unde r ASC 825-10-50. Short-term financial assets. Federal funds sold, securities purchased under agreements to resell, and interest bearing deposits with other financial institutions and the Federal Reserve are carried at historical cost. The carrying amount i 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 k price. Inventory positions are valued using observable inputs including current market transactions, LIBOR and U.S. treasury curves, credit spreads, and consensus prepayment speeds. Trading loans are valued using observable inputs including current marke t transactions, swap rates, mortgage rates, and consensus prepayment speeds. Trading securities also include retained interests in prior securitizations that qualify as financial assets, which include interest-only strips and principal-only strips. Subordi nated bonds were included in mortgage trading securities prior to payoff in first quarter 2016. FHN uses inputs including yield curves, credit spreads, and prepayment speeds to determine the fair value of interest-only and principal-only strips. Subordinat ed bonds are bonds with junior priority and were valued using an internal model which included contractual terms, frequency and severity of loss (credit spreads), prepayment speeds of the underlying collateral, and the yield that a market participant would require. Securities available-for-sale. Securities available-for-sale includes the investment portfolio accounted for as available-for-sale under ASC 320-10-25, federal bank stock holdings, and short-term investments in mutual funds. Valuations of available-for-sale securities are performed usi ng observable inputs obtained from market transactions in similar securities. Typical inputs include LIBOR and U.S. treasury curves, consensus prepayment estimates, and credit spreads. When available, broker quotes are used to support these valuations. Pri or to disposition in fourth quarter 2015, certain government agency debt obligations with limited trading activity were valued using a discounted cash flow model that incorporated a combination of observable and unobservable inputs. Primary observable inpu ts included contractual cash flows and the treasury curve. Significant unobservable inputs included estimated trading spreads and estimated prepayment speeds. Investments in the stock of the Federal Reserve Bank and Federal Home Loan Banks are recognized at historical cost in the Consolidated Condensed Statements of Condition which is considered to approximate fair value. Short-term investments in mutual funds are measured at the funds’ reported closing net asset values. Investments in equity securities are valued using quoted market prices. Securities held-to-mat urity. Securities held-to-maturity reflects debt securities for which management has the positive intent and ability to hold to maturity. To the extent possible, valuations of held-to-maturity securities are performed using observable inputs obtained from market transactions in similar securities. Typical inputs include LIBOR and U.S. treasury curves and credit spreads. Debt securities with limited trading activity are valued using a discounted cash flow model that incorporates a combination of observable a nd unobservable inputs. Primary observable inputs include contractual cash flows, the treasury curve and credit spreads from similar instruments. Significant unobservable inputs include estimated credit spreads for individual issuers and instruments as wel l as prepayment speeds, as applicable. Loans held-for-sale. Residential real estate loans held-for-sale are valued using current transaction prices and/or values on similar assets when available, including committed bids for specific loans or loan portfoli os. Uncommitted bids may be adjusted based on other available market information. For all other loans FHN determines the fair value of residential real estate loans held-for-sale using a discounted cash flow model which incorporates both observable and uno 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 tion of HELOCs also incorporates estimates of loan draw rates as well as estimated cancellation rates for loans expected to become delinquent. Loans held-for-sale also include loans made by the Small Business Administration (“SBA”), which are accounted for at LOCOM. The fair value of SBA loans is determined using an expected cash flow model that utilizes observable inputs such as the spread between LIBOR and prime rates, consensus prepayment speeds, and the treasury curve. The fair value of other non-reside ntial real estate loans held-for-sale is approximated by their carrying values based on current transaction values. Loans, net of unearned income. Loans, net of unearned income are recognized at the amount of funds advanced, less charge-offs and an estimat ion of credit risk represented by the allowance for loan losses. The fair value estimates for disclosure purposes differentiate loans based on their financial characteristics, such as product classification, vintage, loan category, pricing features, and re maining maturity. The fair value of floating rate loa</t>
  </si>
  <si>
    <t>Financial Information (Policy)</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 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6 periods are not necessarily indicative of th e results that may be expected going forward. For further information, refer to the audited consolidated financial statements in Exhibit 13 to FHN’s Annual Report on Form 10-K for the year ended December 31, 2015 .</t>
  </si>
  <si>
    <t>Summary of Accounting Changes</t>
  </si>
  <si>
    <t>Summary of Accounting Changes. Effective January 1, 2016, FHN early adopted the provisions of ASU 2016-05, “Effect of Derivative Contract Novations on Existing Hedge Accounting Relationships”, on a prospective basis. ASU 2016-05 clarifies that a change in the counterparty of a derivative instrument that has been designated as the hedging instrument in an accounting hedge relationship does not, in and of itself, require dedesignation of that hedging relationship provided that all other hedge accounting criteria continue to be met. FHN considers the revised guidance to better reflect the nature of hedge accounting relationships by clarifying that, when considered solely, the counterparty is not a critical term in a hedge relationship. Because FHN has applied specific SEC staff guidance for novation (to facilitate central clearing requirements) of derivatives to prior and existing accounting hedge relatio nships, adoption of ASU 2016-05 had no effect on FHN. Effective January 1, 2016, FHN early adopted the provisions of ASU 2016-06, “Contingent Put and Call Options in Debt Instruments”, which resolves diversity in practice for the bifurcation assessment wh en a contingent put or call option is embedded within a hybrid debt instrument. ASU 2016-06 clarifies that an entity is not required to assess whether the triggering event is related to interest rate or credit risks when performing the bifurcation analysis . FHN’s existing bifurcation assessment process conforms to the methodology outlined in ASU 2016-06. Effective January 1, 2016, FHN adopted the provisions of ASU 2014-12, “Accounting for Share-Based Payments When the Terms of an Award Provide That a Perfo rmance Target Could Be Achieved after the Requisite Service Period.” ASU 2014-12 requires that a performance target that affects vesting, and that could be achieved after the requisite service period, be treated as a performance condition in determining ex pense recognition for the award. Thus, compensation cost is recognized over the requisite service period based on the probability of achievement of the performance condition. Expense is adjusted after the requisite service period for changes in the probabi lity of achievement. The adoption of ASU 2014-12 had no effect on FHN. Effective January 1, 2016, FHN adopted the provisions of ASU 2015-02, “Amendments to the Consolidation Analysis.” ASU 2015-02 revises current consolidation guidance to modify the evalu ation of whether limited partnerships and similar legal entities are variable interest entities. ASU 2015-02 also eliminates the presumption that a general partner should consolidate a limited partnership, revises the consolidation analysis for reporting e ntities that have fee arrangements and related party relationships with variable interest entities, and provides a scope exception for entities with interests in registered money market funds. FHN has evaluated the provisions of ASU 2015-02 on its consolid ation assessments and there was not a significant effect upon adoption. Effective January 1, 2016, FHN adopted the provisions of ASU 2015-03, “Simplifying the Presentation of Debt Issuance Costs.” ASU 2015-03 requires that debt issuance costs related to a recognized debt liability be presented as a direct reduction from the carrying value of that debt liability, consistent with debt discounts. ASU 2015-03 requires application on a retrospective basis, with prior periods revised to reflect the effects of ad option. Consistent with prior requirements, FHN previously classified debt issuance costs within Other assets in the Consolidated Condensed Statements of Condition. The adoption of ASU 2015-03 had no effect on FHN’s recognition of interest expense. The eff ects of the retrospective application of the change in presentation of debt issuance costs are summarized in the table below. As of September 30 As of December 31 (Dollars in thousands) 2015 2015 2014 Increase/(decrease) to previously reported Consolidated Statements of Condition amounts Other assets $ (1,246) $ (2,499) $ (2,764) Term Borrowings (1,246) (2,499) (2,764)</t>
  </si>
  <si>
    <t>Accounting Changes Issued but Not Currently Effective</t>
  </si>
  <si>
    <t>Accounting Changes Issued but Not Currently Effective In May 2014, the FASB issued ASU 2014-09, “Revenue from Contracts with Customers.” ASU 2014-09 does not change revenue recognition f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 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 s with customers. In February 2016, the FASB issued ASU 2016-08, “ Principal versus Agent Considerations ,”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 ” which clarifies the original guidance included in ASU 2014-09 for identification of t 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he effective date of these ASUs has been deferred to annual reporting periods beginning after December 15, 2017, including interim periods within that reporting period. Early application is permitted for annual reporting pe riods beginning after December 15, 2016, and associated interim periods. Transition to the new requirements may be made by retroactively revising prior financial statements (with certain practical expedients permitted) or by a cumulative effect through ret ained earnings. If the latter option is selected, additional disclosures are required for comparability. FHN is evaluating the effects of these ASUs on its revenue recognition practices. In August 2014, the FASB issued ASU 2014-15, “Disclosure of Uncerta inties about an Entity’s Ability to Continue as a Going Concern.” ASU 2014-15 requires an entity’s management to evaluate whether there are conditions or events, considered in the aggregate, that raise substantial doubt about the entity’s ability to contin ue as a going concern within one year after the date that the financial statements are issued. If such events or conditions exist, additional disclosures are required and management should evaluate whether its plans sufficiently alleviate the substantial d oubt. ASU 2014-15 is effective for the annual period ending after December 15, 2016 and all interim and annual periods thereafter. The provisions of ASU 2014-15 are not anticipated to affect FHN. In January 2016, the FASB issued ASU 2016-01, “Recognition and Measurement of Financial Assets and Financial Liabilities.” ASU 2016-01 makes several revisions to the accounting, presentation and disclosure for financial instruments. Equity investments (except those accounted for under the equity method or those th at result in consolidation of the investee) are required to be measured at fair value with changes in fair value recognized in net income. An entity may elect to measure equity investments that do not have readily determinable market values at cost minus i 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 ting from instrument-specific credit risk within other comprehensive income rather than earnings. Additionally, ASU 2016-01 clarifies that the need for a valuation allowance on a deferred tax asset related to available-for-sale securities should be assesse 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ASU 2016-01 is effective for fiscal years beginning after December 15, 2017, including interim periods within those fiscal years. FHN is evaluating the impact of ASU 2016-01 on its current accounting and d isclosure practices. In February 2016, the FASB issued ASU 2016-02, “Leases , ” which requires a lessee to recognize in its statement of condition a liability to make lease payments (the lease liability) and a right-of-use asset representing its right to us e the underlying asset for the lease term. ASU 2016-02 leaves lessor accounting largely unchanged from prior standards. For leases with a term of 12 months or less, a lessee is permitted to make an accounting policy election by class of underlying asset no t to recognize lease assets and lease liabilities. If a lessee makes this election, it should recognize lease expense for such leases generally on a straight-line basis over the lease term. All other leases must be classified as financing or operating leas 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transition to ASU 2016-02, lessees and lessor s are required to recognize and measure leases at the beginning of the earliest period presented using a modified retrospective approach. The modified retrospective approach includes a number of optional practical expedients that entities may elect to appl y, which would result in continuing to account for leases that commence before the effective date in accordance with previous requirements (unless the lease is modified) except that lessees are required to recognize a right-of-use asset and a lease liabili 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In March 2016, the FASB issued ASU 2016-04, “Recognition of Breakage of Certain Prepaid Stored-Value Products , ” which indicates that liabilities related to the sale of prepaid-stored value pr oducts are considered financial liabilities and should have a breakage estimate applied for estimated unused funds. ASU 2016-04 does not apply to stored-value products that can only be redeemed for cash, are subject to escheatment or are linked to a segreg ated bank account. ASU 2016-04 is effective for fiscal years beginning after December 15, 2017, and interim periods within those fiscal years. Early adoption is permitted. FHN is evaluating the impact of ASU 2016-0 4 on its current accounting and disclosure practices. In March 2016, the FASB issued ASU 2016-09, “ Improvements to Employee Share-Based Payment Accounting ,” which makes several revisions to equity compensation accounting. Under the new guidance all excess tax benefits and deficiencies that occur when an award vests, is exercised , or expires will be recognized in income tax expense as discrete period items. Previously, these transactions were typically recorded directly within equity. Consistent with this change, excess tax benefits and deficiencie s will no longer be included within estimated proceeds when performing the treasury stock method for calculation of diluted earnings per share. Excess tax benefits will also be recognized at the time an award is exercised or vests compared to the current r equirement to delay recognition until the deduction reduces taxes payable. The presentation of excess tax benefits in the statement of cash flows will shift to an operating activity from the current classification as a financing activity. ASU 2016-09 also provides an accounting policy election to recognize forfeitures of awards as they occur rather than the current requirement to estimate forfeitures from inception. Further, ASU 2016-09 permits employers to use a net-settlement feature to withhold taxes on equity compensation awards up to the maximum statutory tax rate without affecting the equity classification of the award. Under current guidance, withholding of equity awards in excess of the minimum statutory requirement results in liability classificati on for the entire award. The related cash remittance by the employer for employee taxes will be treated as a financing activity i n the statement of cash flows. ASU 2016-09 is effective for fiscal years beginning after December 15, 2016, including interim p eriods within those fiscal years. Transition to the new guidance will be accomplished through a combination of retrospective, cumulative-effect adjustment to equity and prospective methodologies. FHN currently estimates that adoption of ASU 2016-09 will re sult in an increase in tax provision in 2017 between $ 1.0 million and $ 2.0 million. The effects on earnings per share calculations and elections to account for forfeitures as incurred are not anticipated to be significant. In June 2016, the FASB issued A SU 2016-13, “Measurement of Credit Losses on Financial Instruments , ” which revises the measurement and recognition of credit losses for assets measured at amortized cost (e.g., held-to-maturity (“HTM”) loans and debt securities) and available-for -sale (“AF S”) debt securities. Under ASU 2016-13, f or assets measured at amortized cost, the current expected credit loss (“CECL”) is measured as the difference between amortized cost and the net amount expected to be collected. This represents a departure from exis ting GAAP as the “incurred loss” methodology for recognizing credit losses delays recognition until it is probable a loss has been incurred. The measurement of current expected credit losses is based on relevant information about past events, including his torical experience, current conditions, and reasonable and supportable fo recasts that affect the collectability of the reported amount. Additionally, current disclosures of credit quality indicators in relation to the amortized cost of financing receivable s will be further disaggregated by year of origination. ASU 2016- 1 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 al assets with a more-than insignificant amount of credit deterioration since origination (“PCD assets”). For PCD assets ,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 ses at acquisition. Currently, credit losses for purchased credit-impaired assets are included in the initial basis of the assets with subsequent declines in credit resulting in expense while subsequent improvements in credit are reflected as an increase i 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 -than-temporary-impairment (“OTTI”) had been previously recognized. Amounts previously recognized in accumulated other comprehensive income (“AOCI”) as of the date of adoption tha t relate to improvements in cash flows expected to be collected will continue to be accreted into income over the remaining life of the asset. Recoveries of amounts previously written off relating to improvements in cash flows after the date of adoption wi ll be recorded in earnings when received. A prospective transition approach will be used for existing PCD assets where , upon adoption, the amortized cost basis will be adjusted to reflect the addition of the allowance for credit losses. Thus, an entity wil l not be required to reassess its purchased financial assets that exist as of the date of adoption to determine whether they would have met at acquisition the new criteria of more-than insignificant credit deterioration since origination. An entity will ac crete the remaining noncredit discount (based on the revised amortized cost basis) into interest income at the effective interest rate at the adoption date. ASU 2016-13 is effective for fiscal years beginning after December 15, 2019, including interim per iods within those fiscal years. Early adoption is permitted in fiscal years beginning after December 15, 2018. FHN is evaluating the impact of ASU 2016-13 on its current accounting and disclosure practices. Since the CECL methodology encompasses a “life of loan” requirement for the recognition of credit losses, the estimated amount of such losses will be larger than the estimate of probable incurred losses under current standards. The extent of this difference will be dependent upon economic considerations and loan portfolio characteristics at the time of adoption . In August 2016, the FASB issued ASU 2016-15, “Classification of Certain Cash Receipts and Cash Payments , ” which clarifies multiple cash flow presentation issues including providing guidance as to classification on the cash flow statement for certain cash receipts and cash payments where diversity in practice exists . ASU 2016-15 also provides an accounting policy election to classify cash flows from an equity method investee under the cumulative ea rnings approach or the nature of distribution approach. Finally, ASU 2016-15 provides guidance on the presentation of individual cash flows with characteristics of multiple classifications. ASU 2016-15 is effective for fiscal years beginning after December 15, 2017, including interim periods within those fiscal years. Early adoption is permitted. The provisions of ASU 2016-15 should be applied using a retrospective transition method to each period presented. FHN is evaluating the impact of ASU 2016-15 on it s current cash flow presentation practices .</t>
  </si>
  <si>
    <t>Financial Information (Tables)</t>
  </si>
  <si>
    <t>Accounting Changes And Error Corrections [Abstract]</t>
  </si>
  <si>
    <t>Schedule of Accounting Changes</t>
  </si>
  <si>
    <t>As of September 30 As of December 31 (Dollars in thousands) 2015 2015 2014 Increase/(decrease) to previously reported Consolidated Statements of Condition amounts Other assets $ (1,246) $ (2,499) $ (2,764) Term Borrowings (1,246) (2,499) (2,764)</t>
  </si>
  <si>
    <t>Investment Securities (Tables)</t>
  </si>
  <si>
    <t>Schedule Of FHN's Investment Securities</t>
  </si>
  <si>
    <t>The following tables summarize FHN’s investment securities on September 30, 2016 and 2015: September 30, 2016 Gross Gross Amortized Unrealized Unrealized Fair (Dollars in thousands) Cost Gains Losses Value Securities available-for-sale: U.S. treasuries $ 100 $ - $ - $ 100 Government agency issued mortgage-backed securities ("MBS") 1,877,496 62,910 (49) 1,940,357 Government agency issued collateralized mortgage obligations ("CMO") 1,881,795 21,457 (2,108) 1,901,144 Equity and other (a) 185,992 1 - 185,993 Total securities available-for-sale (b) $ 3,945,383 $ 84,368 $ (2,157) $ 4,027,594 Securities held-to-maturity: States and municipalities $ 4,340 $ 400 $ - $ 4,740 Corporate bonds 10,000 302 - 10,302 Total securities held-to-maturity $ 14,340 $ 702 $ - $ 15,042 Includes restricted investments in FHLB-Cincinnati stock of $ 87 .9 million and FRB stock of $ 68.6 million . The remainder is money market and cost method investments. Includes $ 3.3 billion of securities pledged to secure public deposits, securities sold under agreements to repurchase, and for other purposes. September 30, 2015 Gross Gross Amortized Unrealized Unrealized Fair (Dollars in thousands) Cost Gains Losses Value Securities available-for-sale: U.S. treasuries $ 100 $ - $ - $ 100 Government agency issued MBS 914,878 31,773 (700) 945,951 Government agency issued CMO 2,514,362 30,281 (9,207) 2,535,436 Other U.S. government agencies 1,443 3 - 1,446 States and municipalities 9,155 - - 9,155 Equity and other (a) 182,014 - (461) 181,553 Total securities available-for-sale (b) $ 3,621,952 $ 62,057 $ (10,368) $ 3,673,641 Securities held-to-maturity: States and municipalities $ 4,313 $ 1,091 $ - $ 5,404 Total securities held-to-maturity $ 4,313 $ 1,091 $ - $ 5,404 Includes restricted investments in FHLB-Cincinnati stock of $ 87.9 million and FRB stock of $ 65.8 million. The remainder is money market , mutual funds, and cost method investments. Includes $ 2.9 billion of securities pledged to secure public deposits, securities sold under agreements to repu rchase, and for other purposes .</t>
  </si>
  <si>
    <t>Schedule Of Amortized Cost And Fair Value By Contractual Maturity</t>
  </si>
  <si>
    <t xml:space="preserve">The amortized cost and fair value by contractual maturity for the available-for-sale and held-to-maturity securities portfolios on September 30, 2016 are provided below: Held-to-Maturity Available-for-Sale Amortized Fair Amortized Fair (Dollars in thousands) Cost Value Cost Value Within 1 year $ - $ - $ 100 $ 100 After 1 year; within 5 years - - - - After 5 years; within 10 years 10,000 10,302 - - After 10 years 4,340 4,740 - - Subtotal 14,340 15,042 100 100 Government agency issued MBS and CMO (a) - - 3,759,291 3,841,501 Equity and other - - 185,992 185,993 Total $ 14,340 $ 15,042 $ 3,945,383 $ 4,027,594 Expected maturities will differ from contractual maturities because borrowers may have the right to call or prepay obligations with or without call or prepayment penalties. </t>
  </si>
  <si>
    <t>Schedule Of Gross Gains And Losses On Sale From Available For Sale Portfolio</t>
  </si>
  <si>
    <t>The table below provides information on gross gains and gross losses from available-for-sale investment securities for the three and nine months ended September 30: Three Months Ended Nine Months Ended September 30 September 30 (Dollars in thousands) 2016 2015 2016 2015 Gross gains on sales of securities $ - $ - $ 3,999 $ 284 Gross (losses) on sales of securities - - (2,326) - Net gain/(loss) on sales of securities (a) - - 1,673 284 Net OTTI recorded (b) (200) (345) (200) (345) Total securities gain/(loss), net $ (200) $ (345) $ 1,473 $ (61) There were no sales proceeds for the three months ended September 30, 2016 and 2015; cash proceeds for the nine months ended September 30, 2016 and 2015 were $ 1.5 million and $ .3 million, respectively. Nine months ended September 30, 2016 includes a $ 1.7 million gain from an exchange of approximately $ 294 million of AFS debt securities. OTTI recorded is related to equity securities.</t>
  </si>
  <si>
    <t>Schedule Of Investments Within The Available For Sale Portfolio That Had Unrealized Losses</t>
  </si>
  <si>
    <t>The following tables provide information on investments within the available-for-sale portfolio that had unrealized losses as of September 30, 2016 and 2015: As of September 30, 2016 Less than 12 months 12 months or longer Total Fair Unrealized Fair Unrealized Fair Unrealized (Dollars in thousands) Value Losses Value Losses Value Losses Government agency issued CMO $ 320,282 $ (631) $ 142,060 $ (1,477) $ 462,342 $ (2,108) Government agency issued MBS 38,477 (49) - - 38,477 (49) Total temporarily impaired securities $ 358,759 $ (680) $ 142,060 $ (1,477) $ 500,819 $ (2,157) As of September 30, 2015 Less than 12 months 12 months or longer Total Fair Unrealized Fair Unrealized Fair Unrealized (Dollars in thousands) Value Losses Value Losses Value Losses Government agency issued CMO $ 370,165 $ (1,487) $ 435,331 $ (7,720) $ 805,496 $ (9,207) Government agency issued MBS 69,997 (242) 32,538 (458) 102,535 (700) Total debt securities 440,162 (1,729) 467,869 (8,178) 908,031 (9,907) Equity - - 630 (461) 630 (461) Total temporarily impaired securities $ 440,162 $ (1,729) $ 468,499 $ (8,639) $ 908,661 $ (10,368)</t>
  </si>
  <si>
    <t>Loans (Tables)</t>
  </si>
  <si>
    <t>Schedule Of Loans By Portfolio Segment</t>
  </si>
  <si>
    <t>The following table provides the balance of loans by portfolio segment as of September 30, 2016 and 2015, and December 31, 2015: September 30 December 31 (Dollars in thousands) 2016 2015 2015 Commercial: Commercial, financial, and industrial $ 12,118,298 $ 9,610,295 $ 10,436,390 Commercial real estate 2,065,595 1,488,044 1,674,935 Consumer: Consumer real estate (a) 4,578,371 4,813,936 4,766,518 Permanent mortgage 436,100 463,893 454,123 Credit card &amp; other 357,423 349,324 354,536 Loans, net of unearned income $ 19,555,787 $ 16,725,492 $ 17,686,502 Allowance for loan losses 201,557 210,814 210,242 Total net loans $ 19,354,230 $ 16,514,678 $ 17,476,260 Balances as of September 3 0 , 2016 and 2015, and December 31, 2015, include $ 38.5 million, $ 59 . 3 million, and $ 52.8 million of restricted real estate loans, respectively. See Note 13 - Variable Interest Entities for additional information.</t>
  </si>
  <si>
    <t>Certain Loans Acquired In Transfer Not Accounted For As Debt Securities Acquired During Period [Table Text Block]</t>
  </si>
  <si>
    <t>Purchased Credit-Impaired Loans The following table reflects FHN's contractually required payment receivable, cash flows expected to be collected and the fair value of PCI loans at the acquisition date of September 16, 2016. (Dollars in thousands) September 16, 2016 Contractually required payments including interest $ 40,143 Less: nonaccretable difference (1,030) Cash flows expected to be collected 39,113 Less: accretable yield (2,883) Fair value of loans acquired $ 36,230</t>
  </si>
  <si>
    <t>Certain Loans Acquired In Transfer Not Accounted For As Debt Securities Accretable Yield Movement Schedule Rollforward [Table Text Block]</t>
  </si>
  <si>
    <t xml:space="preserve">The following table presents a rollforward of the accretable yield for the three and nine months ended September 30, 2016 and 2015: Three Months Ended Nine Months Ended September 30 September 30 (Dollars in thousands) 2016 2015 2016 2015 Balance, beginning of period $ 6,171 $ 8,348 $ 8,542 $ 14,714 Additions 2,883 - 2,883 - Accretion (837) (1,037) (2,984) (5,985) Adjustment for payoffs (179) (835) (4,408) (2,931) Adjustment for charge-offs - - (674) - Increase in accretable yield (a) 686 500 5,398 1,178 Other - - (33) - Balance, end of period $ 8,724 $ 6,976 $ 8,724 $ 6,976 Includes changes in the accretable yield due to both transfers from the nonaccretable difference and the impact of changes in the expected timing of the cash flows. </t>
  </si>
  <si>
    <t>Schedule Of Acquired Purchase Credit Impaired Loans By Portfolio Segment [Table Text Block]</t>
  </si>
  <si>
    <t>The following table reflects the outstanding principal balance and carrying amounts of the acquired PCI loans as of September 30, 2016 and 2015, and December 31, 2015: September 30, 2016 September 30, 2015 December 31, 2015 (Dollars in thousands) Carrying value Unpaid balance Carrying value Unpaid balance Carrying value Unpaid balance Commercial, financial and industrial $ 46,189 $ 47,882 $ 4,767 $ 5,353 $ 16,063 $ 18,573 Commercial real estate 8,661 11,340 17,998 21,138 19,929 25,504 Consumer real estate 1,233 1,733 1,968 2,636 3,672 4,533 Credit card and other 51 65 6 10 52 76 Total $ 56,134 $ 61,020 $ 24,739 $ 29,137 $ 39,716 $ 48,686</t>
  </si>
  <si>
    <t>Information By Class Related To Individually Impaired Loans</t>
  </si>
  <si>
    <t xml:space="preserve">Impaired Loans The following tables provide information at September 30, 2016 and 2015, by class related to individually impaired loans and consumer TDRs, regardless of accrual status. Recorded investment is defined as the amount of the investment in a loan, before valuation allowance but which does reflect any direct write-down of the investment. For purposes of this disclosure, PCI loans and net LOCOM have been excluded. September 30, 2016 Three Months Ended Nine Months Ended September 30, 2016 September 30, 2016 Unpaid Average Interest Average Interest Recorded Principal Related Recorded Income Recorded Income (Dollars in thousands) Investment Balance Allowance Investment Recognized Investment Recognized Impaired loans with no related allowance recorded: Commercial: General C&amp;I $ 13,127 $ 20,666 $ - $ 13,708 $ - $ 12,088 $ - Income CRE - - - 1,234 - 2,057 - Total $ 13,127 $ 20,666 $ - $ 14,942 $ - $ 14,145 $ - Consumer: HELOC (a) $ 11,359 $ 24,541 $ - $ 11,273 $ - $ 11,100 $ - R/E installment loans (a) 4,084 5,094 - 4,158 - 4,333 - Permanent mortgage (a) 4,279 6,654 - 4,280 - 4,292 - Total $ 19,722 $ 36,289 $ - $ 19,711 $ - $ 19,725 $ - Impaired loans with related allowance recorded: Commercial: General C&amp;I $ 32,982 $ 34,915 $ 4,262 $ 33,433 $ 289 $ 29,896 $ 668 TRUPS 3,242 3,700 925 3,258 - 3,291 - Income CRE 1,968 2,246 113 3,211 15 4,376 55 Residential CRE 1,334 1,803 103 1,355 5 1,376 17 Total $ 39,526 $ 42,664 $ 5,403 $ 41,257 $ 309 $ 38,939 $ 740 Consumer: HELOC $ 86,967 $ 89,500 $ 15,769 $ 87,919 $ 546 $ 88,266 $ 1,527 R/E installment loans 56,499 57,686 13,692 57,775 357 58,890 1,019 Permanent mortgage 89,792 102,355 14,611 90,697 544 92,716 1,602 Credit card &amp; other 340 340 139 348 4 353 10 Total $ 233,598 $ 249,881 $ 44,211 $ 236,739 $ 1,451 $ 240,225 $ 4,158 Total commercial $ 52,653 $ 63,330 $ 5,403 $ 56,199 $ 309 $ 53,084 $ 740 Total consumer $ 253,320 $ 286,170 $ 44,211 $ 256,450 $ 1,451 $ 259,950 $ 4,158 Total impaired loans $ 305,973 $ 349,500 $ 49,614 $ 312,649 $ 1,760 $ 313,034 $ 4,898 All discharged bankruptcy loans are charged down to an estimate of net realizable value and do not carry any allowance. September 30, 2015 Three Months Ended Nine Months Ended September 30, 2015 September 30, 2015 Unpaid Average Interest Average Interest Recorded Principal Related Recorded Income Recorded Income (Dollars in thousands) Investment Balance Allowance Investment Recognized Investment Recognized Impaired loans with no related allowance recorded: Commercial: General C&amp;I $ 5,586 $ 7,266 $ - $ 8,994 $ - $ 11,202 $ - Income CRE 2,468 9,389 - 3,328 - 4,631 - Residential CRE - - - - - 191 - Total $ 8,054 $ 16,655 $ - $ 12,322 $ - $ 16,024 $ - Consumer: HELOC (a) $ 11,000 $ 28,486 $ - $ 11,788 $ - $ 12,455 $ - R/E installment loans (a) 4,404 5,756 - 4,682 - 4,696 - Permanent mortgage (a) 5,983 8,255 - 6,193 - 6,743 - Total $ 21,387 $ 42,497 $ - $ 22,663 $ - $ 23,894 $ - Impaired loans with related allowance recorded: Commercial: General C&amp;I $ 21,319 $ 25,515 $ 846 $ 25,934 $ 238 $ 24,702 $ 727 TRUPS 13,369 13,700 5,310 13,384 - 13,414 - Income CRE 6,424 7,709 496 6,606 32 6,962 95 Residential CRE 1,417 1,886 91 1,468 6 1,512 19 Total $ 42,529 $ 48,810 $ 6,743 $ 47,392 $ 276 $ 46,590 $ 841 Consumer: HELOC $ 89,199 $ 91,382 $ 17,200 $ 88,245 $ 474 $ 86,359 $ 1,383 R/E installment loans 65,465 66,431 16,718 66,367 352 68,274 1,010 Permanent mortgage 99,071 111,683 15,696 99,913 613 102,341 1,841 Credit card &amp; other 380 380 168 399 3 453 11 Total $ 254,115 $ 269,876 $ 49,782 $ 254,924 $ 1,442 $ 257,427 $ 4,245 Total commercial $ 50,583 $ 65,465 $ 6,743 $ 59,714 $ 276 $ 62,614 $ 841 Total consumer $ 275,502 $ 312,373 $ 49,782 $ 277,587 $ 1,442 $ 281,321 $ 4,245 Total impaired loans $ 326,085 $ 377,838 $ 56,525 $ 337,301 $ 1,718 $ 343,935 $ 5,086 All discharged bankruptcy loans are charged down to an estimate of net realizable value and do not carry any allowance. </t>
  </si>
  <si>
    <t>Balances Of Commercial Loan Portfolio Classes, Disaggregated By PD Grade</t>
  </si>
  <si>
    <t xml:space="preserve">The following tables provide the balances of commercial loan portfolio classes with associated allowance, disaggregated by PD grade as of September 30, 2016 and 2015: September 30, 2016 Loans to Allowance General Mortgage Income Residential Percentage for Loan (Dollars in thousands) C&amp;I Companies TRUPS (a) CRE CRE Total of Total Losses PD Grade: 1 $ 475,708 $ - $ - $ 1,109 $ - $ 476,817 3 % $ 85 2 689,620 - - 11,586 91 701,297 5 332 3 445,832 645,764 - 133,661 - 1,225,257 9 298 4 924,003 409,470 - 230,460 - 1,563,933 11 1,001 5 1,148,228 286,413 - 299,750 561 1,734,952 12 6,330 6 1,417,978 762,294 - 297,287 13,145 2,490,704 18 10,367 7 1,431,070 209,511 - 479,531 3,286 2,123,398 15 13,302 8 995,678 93,661 - 321,942 4,174 1,415,455 10 23,930 9 634,142 32,537 - 105,274 4,079 776,032 5 14,419 10 367,947 40,099 - 57,528 12,708 478,282 3 8,401 11 218,754 - - 24,245 4,532 247,531 2 6,229 12 118,425 - - 12,678 6,701 137,804 1 4,290 13 216,314 - 304,527 8,990 135 529,966 4 7,262 14,15,16 154,412 70 - 18,207 1,441 174,130 1 16,804 Collectively evaluated for impairment 9,238,111 2,479,819 304,527 2,002,248 50,853 14,075,558 99 113,050 Individually evaluated for impairment 46,109 - 3,242 1,968 1,334 52,653 - 5,403 Purchased credit-impaired loans 46,490 - - 8,758 434 55,682 1 833 Total commercial loans $ 9,330,710 $ 2,479,819 $ 307,769 $ 2,012,974 $ 52,621 $ 14,183,893 100 % $ 119,286 September 30, 2015 Loans to Allowance General Mortgage Income Residential Percentage for Loan (Dollars in thousands) C&amp;I Companies TRUPS (a) CRE CRE Total of Total Losses PD Grade: 1 $ 529,836 $ - $ - $ 707 $ - $ 530,543 5 % $ 127 2 590,614 - - 10,835 126 601,575 5 322 3 453,831 327,776 - 90,588 - 872,195 8 311 4 822,515 315,061 - 110,165 302 1,248,043 11 949 5 1,190,085 239,391 - 234,729 7,015 1,671,220 15 6,901 6 1,201,553 350,401 - 347,740 2,793 1,902,487 17 10,630 7 1,278,443 98,262 - 354,457 4,670 1,735,832 16 13,891 8 747,760 18,189 - 150,375 561 916,885 8 13,953 9 377,998 26,240 - 42,995 2,212 449,445 4 8,310 10 188,711 - - 30,515 89 219,315 2 4,635 11 186,974 - - 28,004 747 215,725 2 5,861 12 80,836 - - 9,095 516 90,447 1 2,975 13 112,423 - 305,382 3,600 260 421,665 4 4,256 14,15,16 123,345 - - 23,195 1,277 147,817 1 14,533 Collectively evaluated for impairment 7,884,924 1,375,320 305,382 1,437,000 20,568 11,023,194 99 87,654 Individually evaluated for impairment 26,904 - 12,755 8,892 1,417 49,968 1 6,743 Purchased credit-impaired loans 5,010 - - 18,533 1,634 25,177 - 2,414 Total commercial loans $ 7,916,838 $ 1,375,320 $ 318,137 $ 1,464,425 $ 23,619 $ 11,098,339 100 % $ 96,811 Balances as of September 30 , 2016 and 2015 , presented net of $ 25.5 million and $ 26.2 million, respectively, in lower of cost or market (“LOCOM”) valuation adjustment . Based on the underlying structure of the notes , the highest possible internal grade is " 13 ". </t>
  </si>
  <si>
    <t>Loans by FICO Score, Consumer</t>
  </si>
  <si>
    <t>The following table reflects the percentage of balances outstanding by average, refreshed FICO scores for the HELOC, real estate installment, and permanent mortgage classes of loans as of September 30, 2016 and 2015: September 30, 2016 September 30, 2015 HELOC R/E Installment Loans Permanent Mortgage HELOC R/E Installment Loans Permanent Mortgage FICO score greater than or equal to 740 56.3 % 68.7 % 43.6 % 55.4 % 67.6 % 43.1 % FICO score 720-739 8.9 9.1 9.5 8.8 8.1 9.2 FICO score 700-719 8.8 7.1 11.9 9.2 7.9 10.0 FICO score 660-699 13.2 8.8 16.5 12.9 8.8 16.8 FICO score 620-659 5.9 3.4 8.7 6.5 4.1 8.4 FICO score less than 620 (a) 6.9 2.9 9.8 7.2 3.5 12.5 Total 100.0 % 100.0 % 100.0 % 100.0 % 100.0 % 100.0 % For this group, a majority of the FICO scores at the time of the origination exceeded 620 but have since deteriorated as the loans have seasoned .</t>
  </si>
  <si>
    <t>Accruing And Non-Accruing Loans By Class</t>
  </si>
  <si>
    <t>The following table reflects accruing and non-accruing loans by class on September 30, 2016: Accruing Non-Accruing 30-89 90+ 30-89 90+ Total Days Days Total Days Days Non- Total (Dollars in thousands) Current Past Due Past Due Accruing Current Past Due Past Due Accruing Loans Commercial (C&amp;I): General C&amp;I $ 9,253,922 $ 3,570 $ 96 $ 9,257,588 $ 9,897 $ 2,440 $ 14,295 $ 26,632 $ 9,284,220 Loans to mortgage companies 2,478,708 1,041 - 2,479,749 - - 70 70 2,479,819 TRUPS (a) 304,527 - - 304,527 - - 3,242 3,242 307,769 Purchased credit-impaired loans 45,311 711 468 46,490 - - - - 46,490 Total commercial (C&amp;I) 12,082,468 5,322 564 12,088,354 9,897 2,440 17,607 29,944 12,118,298 Commercial real estate: Income CRE 2,000,553 1,071 - 2,001,624 113 468 2,011 2,592 2,004,216 Residential CRE 50,221 1,141 - 51,362 - - 825 825 52,187 Purchased credit-impaired loans 7,697 390 1,105 9,192 - - - - 9,192 Total commercial real estate 2,058,471 2,602 1,105 2,062,178 113 468 2,836 3,417 2,065,595 Consumer real estate: HELOC 1,693,312 16,054 10,031 1,719,397 50,377 4,101 10,126 64,604 1,784,001 R/E installment loans 2,754,910 9,932 3,129 2,767,971 19,251 2,319 3,263 24,833 2,792,804 Purchased credit-impaired loans 1,315 - 251 1,566 - - - - 1,566 Total consumer real estate 4,449,537 25,986 13,411 4,488,934 69,628 6,420 13,389 89,437 4,578,371 Permanent mortgage 396,285 4,331 6,380 406,996 11,113 3,867 14,124 29,104 436,100 Credit card &amp; other: Credit card 186,482 1,464 1,230 189,176 - - - - 189,176 Other 167,015 843 190 168,048 - - 148 148 168,196 Purchased credit-impaired loans 51 - - 51 - - - - 51 Total credit card &amp; other 353,548 2,307 1,420 357,275 - - 148 148 357,423 Total loans, net of unearned income $ 19,340,309 $ 40,548 $ 22,880 $ 19,403,737 $ $90,751 $ 13,195 $ $48,104 $ $152,050 $ $19,555,787 Total TRUPS i nclude s LOCOM valuation adjustment of $25.5 million . The following table reflects accruing and non-accruing loans by class on September 30, 2015: Accruing Non-Accruing 30-89 90+ 30-89 90+ Total Days Days Total Days Days Non- Total (Dollars in thousands) Current Past Due Past Due Accruing Current Past Due Past Due Accruing Loans Commercial (C&amp;I): General C&amp;I $ 7,888,633 $ 6,095 $ 349 $ 7,895,077 $ 5,359 $ 1,553 $ 9,839 $ 16,751 $ 7,911,828 Loans to mortgage companies 1,373,103 2,102 - 1,375,205 - - 115 115 1,375,320 TRUPS (a) 305,382 - - 305,382 - - 12,755 12,755 318,137 Purchased credit-impaired loans 4,705 - 305 5,010 - - - - 5,010 Total commercial (C&amp;I) 9,571,823 8,197 654 9,580,674 5,359 1,553 22,709 29,621 9,610,295 Commercial real estate: Income CRE 1,435,395 2,394 - 1,437,789 914 - 7,189 8,103 1,445,892 Residential CRE 21,905 80 - 21,985 - - - - 21,985 Purchased credit-impaired loans 16,172 3,845 150 20,167 - - - - 20,167 Total commercial real estate 1,473,472 6,319 150 1,479,941 914 - 7,189 8,103 1,488,044 Consumer real estate: HELOC 2,056,044 19,459 10,146 2,085,649 63,667 5,150 9,126 77,943 2,163,592 R/E installment loans 2,599,513 11,423 3,211 2,614,147 26,293 2,174 5,258 33,725 2,647,872 Purchased credit-impaired loans 2,383 - 89 2,472 - - - - 2,472 Total consumer real estate 4,657,940 30,882 13,446 4,702,268 89,960 7,324 14,384 111,668 4,813,936 Permanent mortgage 420,727 4,051 5,270 430,048 14,044 3,228 16,573 33,845 463,893 Credit card &amp; other: Credit card 187,770 2,049 1,171 190,990 - - - - 190,990 Other 156,664 718 202 157,584 - - 743 743 158,327 Purchased credit-impaired loans 7 - - 7 - - - - 7 Total credit card &amp; other 344,441 2,767 1,373 348,581 - - 743 743 349,324 Total loans, net of unearned income $ 16,468,403 $ 52,216 $ 20,893 $ 16,541,512 $ 110,277 $ 12,105 $ 61,598 $ 183,980 $ 16,725,492 Total TRUPS i nclu des LOCOM valuation adjustment of $26.2 million.</t>
  </si>
  <si>
    <t>Schedule Of Troubled Debt Restructurings Occurring During The Year</t>
  </si>
  <si>
    <t>The following tables reflect portfolio loans that were classified as TDRs during the three and nine months ended September 30, 2016 and 2015: Three Months Ended September 30, 2016 Nine Months Ended September 30, 2016 Pre-Modification Post-Modification Pre-Modification Post-Modification Outstanding Outstanding Outstanding Outstanding (Dollars in thousands) Number Recorded Investment Recorded Investment Number Recorded Investment Recorded Investment Commercial (C&amp;I): General C&amp;I 2 $ 419 $ 419 7 $ 20,302 $ 19,194 Total commercial (C&amp;I) 2 419 419 7 20,302 19,194 Commercial real estate: Income CRE 1 100 99 1 100 99 Total commercial real estate 1 100 99 1 100 99 Consumer real estate: HELOC 48 5,720 5,573 200 18,418 18,189 R/E installment loans 10 345 337 44 4,569 4,846 Total consumer real estate 58 6,065 5,910 244 22,987 23,035 Permanent mortgage 2 710 704 6 1,551 1,544 Credit card &amp; other 10 45 44 15 66 64 Total troubled debt restructurings 73 $ 7,339 $ 7,176 273 $ 45,006 $ 43,936 Three Months Ended September 30, 2015 Nine Months Ended September 30, 2015 Pre-Modification Post-Modification Pre-Modification Post-Modification Outstanding Outstanding Outstanding Outstanding (Dollars in thousands) Number Recorded Investment Recorded Investment Number Recorded Investment Recorded Investment Commercial (C&amp;I): General C&amp;I - $ - $ - 2 $ 1,388 $ 1,325 Total commercial (C&amp;I) - - - 2 1,388 1,325 Commercial real estate: Income CRE - - - - - - Total commercial real estate - - - - - - Consumer real estate: HELOC 56 6,918 6,820 158 17,882 17,674 R/E installment loans 20 988 974 58 4,254 4,267 Total consumer real estate 76 7,906 7,794 216 22,136 21,941 Permanent mortgage - - - 6 2,039 2,054 Credit card &amp; other 3 11 10 15 59 56 Total troubled debt restructurings 79 $ 7,917 $ 7,804 239 $ 25,622 $ 25,376</t>
  </si>
  <si>
    <t>Schedule Of Troubled Debt Restructurings Within The Previous 12 Months</t>
  </si>
  <si>
    <t>The following tables present TDRs which re-defaulted during the three and nine months ended September 30, 2016 and 2015, and as to which the modification occurred 12 months or less prior to the re-default. For purposes of this disclosure, FHN generally defines payment default as 30 or more days past due. Three Months Ended Nine Months Ended September 30, 2016 September 30, 2016 Recorded Recorded (Dollars in thousands) Number Investment Number Investment Commercial real estate: Residential CRE - $ - - $ - Total commercial real estate - - - - Consumer real estate: HELOC - - 2 138 R/E installment loans - - 1 180 Total consumer real estate - - 3 318 Credit card &amp; other - - - - Total troubled debt restructurings - $ - 3 $ 318 Three Months Ended Nine Months Ended September 30, 2015 September 30, 2015 Recorded Recorded (Dollars in thousands) Number Investment Number Investment Commercial real estate: Residential CRE - $ - 1 $ 896 Total commercial real estate - - 1 896 Consumer real estate: HELOC - - 7 308 R/E installment loans 2 50 4 162 Total consumer real estate 2 50 11 470 Credit card &amp; other 1 2 4 10 Total troubled debt restructurings 3 $ 52 16 $ 1,376</t>
  </si>
  <si>
    <t>Allowance for Loan Losses (Tables)</t>
  </si>
  <si>
    <t>Rollforward Of The Allowance For Loan Losses By Portfolio Segment</t>
  </si>
  <si>
    <t>The following table provides a rollforward of the allowance for loan losses by portfolio segment for the three and nine months ended September 30, 2016 and 2015: Commercial Consumer Permanent Credit Card (Dollars in thousands) C&amp;I Real Estate Real Estate Mortgage and Other Total Balance as of July 1, 2016 $ 80,972 $ 30,264 $ 59,081 $ 17,600 $ 11,890 $ 199,807 Charge-offs (1,992) (49) (4,359) (373) (3,589) (10,362) Recoveries 725 651 5,591 239 906 8,112 Provision/(provision credit) for loan losses 7,161 1,554 (7,078) (877) 3,240 4,000 Balance as of September 30, 2016 86,866 32,420 53,235 16,589 12,447 201,557 Balance as of January 1, 2016 $ 73,637 $ 25,159 $ 80,614 $ 18,947 $ 11,885 $ 210,242 Charge-offs (16,386) (742) (17,867) (834) (10,441) (46,270) Recoveries 3,107 1,782 17,408 1,502 2,786 26,585 Provision/(provision credit) for loan losses 26,508 6,221 (26,920) (3,026) 8,217 11,000 Balance as of September 30, 2016 86,866 32,420 53,235 16,589 12,447 201,557 Allowance - individually evaluated for impairment 5,187 216 29,461 14,611 139 49,614 Allowance - collectively evaluated for impairment 81,376 31,674 23,441 1,978 12,308 150,777 Allowance - purchased credit-impaired loans 303 530 333 - - 1,166 Loans, net of unearned as of September 30, 2016: Individually evaluated for impairment 49,351 3,302 158,909 94,071 340 305,973 Collectively evaluated for impairment 12,022,457 2,053,101 4,417,896 342,029 357,032 19,192,515 Purchased credit-impaired loans 46,490 9,192 1,566 - 51 57,299 Total loans, net of unearned income $ 12,118,298 $ 2,065,595 $ 4,578,371 $ 436,100 $ 357,423 $ 19,555,787 Balance as of July 1, 2015 $ 78,750 $ 21,492 $ 85,457 $ 22,377 $ 13,275 $ 221,351 Charge-offs (8,632) (533) (7,994) (1,038) (3,612) (21,809) Recoveries 2,264 868 5,785 229 1,126 10,272 Provision/(provision credit) for loan losses (919) 3,521 (776) (1,492) 666 1,000 Balance as of September 30, 2015 71,463 25,348 82,472 20,076 11,455 210,814 Balance as of January 1, 2015 $ 67,011 $ 18,574 $ 113,011 $ 19,122 $ 14,730 $ 232,448 Charge-offs (17,163) (2,208) (23,434) (3,031) (13,406) (59,242) Recoveries 5,143 1,712 18,360 1,518 2,875 29,608 Provision/(provision credit) for loan losses 16,472 7,270 (25,465) 2,467 7,256 8,000 Balance as of September 30, 2015 71,463 25,348 82,472 20,076 11,455 210,814 Allowance - individually evaluated for impairment 6,156 587 33,918 15,696 168 56,525 Allowance - collectively evaluated for impairment 65,063 22,591 48,050 4,380 11,286 151,370 Allowance - purchased credit-impaired loans 244 2,170 504 - 1 2,919 Loans, net of unearned as of September 30, 2015: Individually evaluated for impairment 39,659 10,309 170,068 105,054 380 325,470 Collectively evaluated for impairment 9,565,626 1,457,568 4,641,396 358,839 348,937 16,372,366 Purchased credit-impaired loans 5,010 20,167 2,472 - 7 27,656 Total loans, net of unearned income $ 9,610,295 $ 1,488,044 $ 4,813,936 $ 463,893 $ 349,324 $ 16,725,492</t>
  </si>
  <si>
    <t>Intangible Assets (Tables)</t>
  </si>
  <si>
    <t>Summary Of Intangible Assets, Net Of Accumulated Amortization Included In The Consolidated Statements</t>
  </si>
  <si>
    <t>The following is a summary of goodwill and other intangible assets, net of accumulated amortization, included in the Consolidated Condensed Statements of Condition: Other Intangible (Dollars in thousands) Goodwill Assets (a) December 31, 2014 $ 145,932 $ 29,518 Amortization expense - (3,894) September 30, 2015 $ 145,932 $ 25,624 December 31, 2015 (b) $ 191,307 $ 26,215 Amortization expense - (3,898) Additions 64 - September 30, 2016 $ 191,371 $ 22,317 Represents customer lists, acquired contracts, core deposit intangibles, and covenants not to compete. The increase in goodwill was related to the TAF acquisition in fourth quarter 2015.</t>
  </si>
  <si>
    <t>Summary Of Gross Goodwill And Accumulated Impairment Losses And Write-Offs Detailed By Reportable Segments</t>
  </si>
  <si>
    <t>Regional Fixed (Dollars in thousands) Banking Income Total December 31, 2014 $ 47,928 $ 98,004 $ 145,932 Additions - - - Impairments - - - Divestitures - - - September 30, 2015 $ 47,928 $ 98,004 $ 145,932 December 31, 2015 (a) $ 93,303 $ 98,004 $ 191,307 Additions 64 - 64 Impairments - - - Divestitures - - - September 30, 2016 $ 93,367 $ 98,004 $ 191,371 (a) The increase in goodwill was related to the TAF acquisition in fourth quarter 2015.</t>
  </si>
  <si>
    <t>Other Income And Other Expense (Tables)</t>
  </si>
  <si>
    <t>Following is detail of All other income and commissions and All other expense as presented in the Consolidated Condensed Statements of Income: Three Months Ended Nine Months Ended September 30 September 30 (Dollars in thousands) 2016 2015 2016 2015 All other income and commissions: Mortgage banking $ 5,524 $ 761 $ 7,395 $ 2,721 ATM interchange fees 3,081 2,998 8,918 8,784 Electronic banking fees 1,398 1,479 4,176 4,366 Deferred compensation (a) 1,038 (2,309) 2,162 (1,311) Letter of credit fees 981 978 3,157 3,633 Gain on extinguishment of debt - 5,794 - 5,794 Other 5,518 3,550 10,594 13,096 Total $ 17,540 $ 13,251 $ 36,402 $ 37,083 All other expense: Travel and entertainment $ 2,478 $ 2,451 $ 7,035 $ 6,697 Customer relations 1,442 1,477 4,804 4,296 Employee training and dues 1,360 1,272 4,088 3,853 Supplies 1,158 974 3,114 2,781 Tax credit investments 788 439 2,325 1,383 Miscellaneous loan costs 676 726 1,958 1,821 Litigation and regulatory matters 260 10,922 25,785 173,422 Other 8,326 8,835 30,669 26,565 Total $ 16,488 $ 27,096 $ 79,778 $ 220,818 Certain previously reported amounts have been reclassified to agree with current presentation. (a) Deferred compensation market value adjustments are mirrored by adjustments to employee compensation, incentives, and benefits expense.</t>
  </si>
  <si>
    <t>Components of Other Comprehensive Income/(Loss) (Tables)</t>
  </si>
  <si>
    <t>Table Text Block Supplement [Abstract]</t>
  </si>
  <si>
    <t>Accumulated Other Comprehensive Income/(Loss)</t>
  </si>
  <si>
    <t>The following table provides the changes in accumulated other comprehensive income/(loss) by component, net of tax, for the three and nine months ended September 30, 2016 and 2015: (Dollars in thousands) Securities AFS Cash Flow Hedges Pension and Post- retirement Plans Total Balance as of July 1, 2016 $ 58,591 $ 4,691 $ (215,616) $ (152,334) Net unrealized gains/(losses) (7,887) (1,211) - (9,098) Amounts reclassified from AOCI - (359) 963 604 Other comprehensive income/(loss) (7,887) (1,570) 963 (8,494) Balance as of September 30, 2016 $ 50,704 $ 3,121 $ (214,653) $ (160,828) Balance as of January 1, 2016 $ 3,394 $ - $ (217,586) $ (214,192) Net unrealized gains/(losses) 48,330 4,228 - 52,558 Amounts reclassified from AOCI (1,020) (1,107) 2,933 806 Other comprehensive income/(loss) 47,310 3,121 2,933 53,364 Balance as of September 30, 2016 $ 50,704 $ 3,121 $ (214,653) $ (160,828) (Dollars in thousands) Balance as of July 1, 2015 $ 16,485 $ - $ (204,733) $ (188,248) Net unrealized gains/(losses) 15,427 - - 15,427 Amounts reclassified from AOCI - - (3,855) (3,855) Other comprehensive income/(loss) 15,427 - (3,855) 11,572 Balance as of September 30, 2015 $ 31,912 $ - $ (208,588) $ (176,676) Balance as of January 1, 2015 $ 18,581 $ - $ (206,827) $ (188,246) Net unrealized gains/(losses) 13,331 - - 13,331 Amounts reclassified from AOCI - - (1,761) (1,761) Other comprehensive income/(loss) 13,331 - (1,761) 11,570 Balance as of September 30, 2015 $ 31,912 $ - $ (208,588) $ (176,676)</t>
  </si>
  <si>
    <t>Reclassification Out Of Accumulated Other Comprehensive Income [Table Text Block]</t>
  </si>
  <si>
    <t>Reclassifications from AOCI, and related tax effects, were as follows: (Dollars in thousands) Three Months Ended September 30 Nine Months Ended September 30 Details about AOCI 2016 2015 2016 2015 Affected line item in the statement where net income is presented Securities AFS: Realized (gains)/losses on securities AFS $ - $ - $ (1,654) $ - Debt securities gains/(losses), net Tax expense/(benefit) - - 634 - Provision/(benefit) for income taxes - - (1,020) - Cash flow hedges: Realized (gains)/losses on cash flow hedges (582) - (1,795) - Interest and fees on loans Tax expense/(benefit) 223 - 688 - Provision/(benefit) for income taxes (359) - (1,107) - Pension and Postretirement Plans: Amortization of prior service cost, transition asset/obligation, and net actuarial gain/(loss) 1,561 (6,266) 4,756 (2,854) Employee compensation, incentives, and benefits Tax expense/(benefit) (598) 2,411 (1,823) 1,093 Provision/(benefit) for income taxes 963 (3,855) 2,933 (1,761) Total reclassification from AOCI $ 604 $ (3,855) $ 806 $ (1,761)</t>
  </si>
  <si>
    <t>Earnings Per Share (Tables)</t>
  </si>
  <si>
    <t>Schedule of Reconciliation of Net Income/(Loss) to Net Income/(Loss) Available to Common Shareholders</t>
  </si>
  <si>
    <t>The following table provides reconciliations of net income to net income available to common shareholders and the difference between average basic common shares outstanding and average diluted common shares outstanding: Three Months Ended Nine Months Ended September 30 September 30 (Dollars and shares in thousands, except per share data) 2016 2015 2016 2015 Net income/(loss) $ 67,635 $ 63,332 $ 180,788 $ 45,884 Net income attributable to noncontrolling interest 2,883 2,977 8,586 8,586 Net income/(loss) attributable to controlling interest 64,752 60,355 172,202 37,298 Preferred stock dividends 1,550 1,550 4,650 4,650 Net income/(loss) available to common shareholders $ 63,202 $ 58,805 $ 167,552 $ 32,648 Weighted average common shares outstanding - basic 231,856 233,111 232,690 232,910 Effect of dilutive securities 2,236 1,947 2,085 1,928 Weighted average common shares outstanding - diluted 234,092 235,058 234,775 234,838 Net income/(loss) per share available to common shareholders $ 0.27 $ 0.25 $ 0.72 $ 0.14 Diluted income/(loss) per share available to common shareholders $ 0.27 $ 0.25 $ 0.71 $ 0.14</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eptember 30 September 30 (Shares in thousands) 2016 2015 2016 2015 Anti-dilutive stock options 2,793 3,569 2,996 3,559 Weighted average exercise price of anti-dilutive stock options $ 24.95 $ 24.22 $ 25.21 $ 24.46 Anti-dilutive other equity awards 371 124 51 58</t>
  </si>
  <si>
    <t>Pension, Savings, And Other Employee Benefits (Tables)</t>
  </si>
  <si>
    <t>Schedule Of Components Of Net Periodic Benefit Cost</t>
  </si>
  <si>
    <t>The components of net periodic benefit cost for the three months ended September 30 are as follows: Pension Benefits Other Benefits (Dollars in thousands) 2016 2015 2016 2015 Components of net periodic benefit cost Service cost $ 10 $ 10 $ 28 $ 37 Interest cost 7,648 9,278 335 342 Expected return on plan assets (9,797) (9,354) (227) (243) Amortization of unrecognized: Prior service cost/(credit) 48 84 43 (291) Actuarial (gain)/loss 1,971 2,786 (143) (334) Net periodic benefit cost/(credit) $ (120) $ 2,804 $ 36 $ (489) ASC 715 curtailment gain - - - (8,283) Total periodic benefit cost/(credit) $ (120) $ 2,804 $ 36 $ (8,772) The components of net periodic benefit cost for the nine months ended September 30 are as follows: Pension Benefits Other Benefits (Dollars in thousands) 2016 2015 2016 2015 Components of net periodic benefit cost Service cost $ 30 $ 30 $ 83 $ 112 Interest cost 23,412 27,318 969 1,062 Expected return on plan assets (29,342) (28,137) (685) (726) Amortization of unrecognized: Prior service cost/(credit) 147 250 128 (873) Actuarial (gain)/loss 6,106 7,577 (608) (822) Net periodic benefit cost/(credit) $ 353 $ 7,038 $ (113) $ (1,247) ASC 715 curtailment gain - - - (8,283) Total periodic benefit cost/(credit) $ 353 $ 7,038 $ (113) $ (9,530)</t>
  </si>
  <si>
    <t>Business Segment Information (Tables)</t>
  </si>
  <si>
    <t>Amounts Of Consolidated Revenue, Expense, Tax And Assets</t>
  </si>
  <si>
    <t>Three Months Ended Nine Months Ended September 30 September 30 (Dollars in thousands) 2016 2015 2016 2015 Consolidated Net interest income $ 185,195 $ 163,562 $ 533,533 $ 487,068 Provision for loan losses 4,000 1,000 11,000 8,000 Noninterest income 148,545 125,103 428,364 385,093 Noninterest expense 233,558 215,436 687,307 810,051 Income/(loss) before income taxes 96,182 72,229 263,590 54,110 Provision/(benefit) for income taxes 28,547 8,897 82,802 8,226 Net income/(loss) $ 67,635 $ 63,332 $ 180,788 $ 45,884 Average assets $ 27,609,702 $ 25,312,903 $ 27,021,137 $ 25,454,266 Certain previously reported amounts have been reclassified to agree with current presentation. Three Months Ended Nine Months Ended September 30 September 30 (Dollars in thousands) 2016 2015 2016 2015 Regional Banking Net interest income $ 190,510 $ 165,253 $ 541,144 $ 485,564 Provision/(provision credit) for loan losses 8,544 6,696 34,194 28,689 Noninterest income 65,128 62,763 185,679 188,942 Noninterest expense 144,972 135,589 454,638 415,026 Income/(loss) before income taxes 102,122 85,731 237,991 230,791 Provision/(benefit) for income taxes 37,095 30,876 84,976 82,458 Net income/(loss) $ 65,027 $ 54,855 $ 153,015 $ 148,333 Average assets $ 17,582,996 $ 14,989,007 $ 16,704,503 $ 14,748,349 Fixed Income Net interest income $ 2,412 $ 3,003 $ 8,225 $ 11,616 Noninterest income 72,073 51,757 217,278 169,323 Noninterest expense 59,575 59,844 181,124 165,836 Income/(loss) before income taxes 14,910 (5,084) 44,379 15,103 Provision/(benefit) for income taxes 5,459 (2,384) 16,089 4,914 Net income/(loss) $ 9,451 $ (2,700) $ 28,290 $ 10,189 Average assets $ 2,305,968 $ 2,190,624 $ 2,348,619 $ 2,350,786 Corporate Net interest income/(expense) $ (18,195) $ (19,027) $ (48,409) $ (52,467) Noninterest income 5,134 8,559 15,766 17,845 Noninterest expense 14,841 11,804 44,392 40,207 Income/(loss) before income taxes (27,902) (22,272) (77,035) (74,829) Provision/(benefit) for income taxes (16,739) (24,946) (40,833) (52,640) Net income/(loss) $ (11,163) $ 2,674 $ (36,202) $ (22,189) Average assets $ 5,880,090 $ 5,886,929 $ 6,024,553 $ 5,951,999 Non-Strategic Net interest income $ 10,468 $ 14,333 $ 32,573 $ 42,355 Provision/(provision credit) for loan losses (4,544) (5,696) (23,194) (20,689) Noninterest income 6,210 2,024 9,641 8,983 Noninterest expense 14,170 8,199 7,153 188,982 Income/(loss) before income taxes 7,052 13,854 58,255 (116,955) Provision/(benefit) for income taxes 2,732 5,351 22,570 (26,506) Net income/(loss) $ 4,320 $ 8,503 $ 35,685 $ (90,449) Average assets $ 1,840,648 $ 2,246,343 $ 1,943,462 $ 2,403,132 Certain previously reported amounts have been reclassified to agree with current presentation.</t>
  </si>
  <si>
    <t>Variable Interest Entities (Tables)</t>
  </si>
  <si>
    <t>Summary Of VIEs Consolidated By FHN</t>
  </si>
  <si>
    <t xml:space="preserve">The following table summarizes VIEs consolidated by FHN as of September 30, 2016 and 2015: September 30, 2016 September 30, 2015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127 N/A $ 2,000 N/A Loans, net of unearned income 38,519 N/A 59,258 N/A Less: Allowance for loan losses 588 N/A 54 N/A Total net loans 37,931 N/A 59,204 N/A Other assets 286 $ 72,916 114 $ 66,490 Total assets $ 38,344 $ 72,916 $ 61,318 $ 66,490 Liabilities: Term borrowings $ 26,062 N/A $ 48,491 N/A Other liabilities 3 $ 53,429 3 $ 49,275 Total liabilities $ 26,065 $ 53,429 $ 48,494 $ 49,275 </t>
  </si>
  <si>
    <t>Summary of the Impact of Qualifying LIHTC Investments</t>
  </si>
  <si>
    <t>Three Months Ended Nine Months Ended September 30 September 30 (Dollars in thousands) 2016 2015 2016 2015 Provision/(benefit) for income taxes: Amortization of qualifying LIHTC investments $ 5,445 $ 2,293 $ 10,073 $ 6,653 Low income housing tax credits (2,615) (2,363) (7,672) (7,089) Other tax benefits related to qualifying LIHTC investments (6,131) (819) (8,310) (2,418)</t>
  </si>
  <si>
    <t>Summary Of VIEs Not Consolidated By FHN</t>
  </si>
  <si>
    <t>The following table summarizes FHN’s nonconsolidated VIEs as of September 30, 2016: Maximum Liability (Dollars in thousands) Loss Exposure Recognized Classification Type Low income housing partnerships $ 65,754 $ 12,817 (a) Other tax credit investments (b) (c) 20,321 - Other assets Small issuer trust preferred holdings (d) 333,309 - Loans, net of unearned income On-balance sheet trust preferred securitization 49,370 64,803 (e) Proprietary residential mortgage securitizations 17,201 - (f) Holdings of agency mortgage-backed securities (d) 4,586,329 - (g) Short positions in agency mortgage-backed securities (h) N/A 199 Trading liabilities Commercial loan troubled debt restructurings (i) 36,354 - Loans, net of unearned income Sale-leaseback transaction 11,827 - (j) Maximum loss exposure represents $ 52 . 9 million of current investments and $ 12 . 8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 A lia bility is not recognized as investments are written down over the life of the related tax credit . Maximum loss exposure represe nts current investment balance. Of the initial investment, $ 18 . 0 million was funded through loans from community development enterprises .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8 million classified as Term borrowings. Includes $ . 3 million classified as MSR , $ 2 . 8 million classified as Trading securities , and $ 14 . 1 million of aggregate servicing advances . Includes $ .7 b illion classified as Trading securities and $ 3 . 8 billion cla ssified as Securities available-for- sale. No exposure of loss due to the nature of F HN’s involvement. Ma ximum loss exposure represents $ 36.3 million of current receivables and $ .1 million of contractual funding commitments on loans related to commercial borrowers involved in a troubled debt restructuring . Maximum loss exposure represents the current loan balance plus additional funding commitments less amounts received from the buyer- lessor . The following table summarizes FHN's nonconsolidated VIEs as of September 30, 2015: Maximum Liability (Dollars in thousands) Loss Exposure Recognized Classification Type Low income housing partnerships $ 76,982 $ 22,224 (a) Other tax credit investments (b) (c) 21,359 - Other assets Small issuer trust preferred holdings (d) 344,291 - Loans, net of unearned income On-balance sheet trust preferred securitization 50,037 64,137 (e) Proprietary and agency residential mortgage securitizations 25,105 - (g) Holdings of agency mortgage-backed securities (d) 4,030,604 - (h) Short positions in agency mortgage-backed securities (f) N/A 896 Trading liabilities Commercial loan troubled debt restructurings (i) (j) 29,280 - Loans, net of unearned income Maximum loss exposure represents $ 54.8 million of current investments and $ 22.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 A liability is not recognized as investments are written down over the life of the related tax credit. Maximum loss exposure represe nts current investment balance. Of the initial investment, $ 18.0 million was funded through loans from community development enterprises. Maximum loss exposure represents the value of current investments. A liability is not recognized as FHN is solely a ho lder of the trusts’ securities. Includes $ 112.5 million classified as Loans, net of unearned income, and $ 1.7 million classified as Trading securities which are offset by $ 64 . 1 million classified as Term borrowings. No exposure of loss due to the nature of FHN’s involveme nt . Includes $ .6 million classified as MSR , $ 4 . 6 million classified as Trading securities , and $ 19 . 9 million of aggregate servicing advances . Includes $ 549 . 2 million classified as Trading securities and $ 3 . 5 billion cla ssified as Securities available-for- sale. Maximum loss exposure represents $ 29 . 2 million of current receivables and $ . 1 million of contractual funding commitments on loans related to commercial borrowers involved in a troubled debt restructuring. A liability is not recognized as the loans are the only variable interests held in the troubled commercial borrowers’ operations.</t>
  </si>
  <si>
    <t>Derivatives (Tables)</t>
  </si>
  <si>
    <t>Derivatives Associated With Fixed Income Trading Activities</t>
  </si>
  <si>
    <t xml:space="preserve">The following tables summarize FHN’s derivatives associated with fixed income trading activities as of September 30, 2016 and 2015: September 30, 2016 (Dollars in thousands) Notional Assets Liabilities Customer Interest Rate Contracts $ 1,891,507 $ 80,800 $ 580 Offsetting Upstream Interest Rate Contracts 1,891,507 580 80,800 Option Contracts Purchased 67,500 89 - Forwards and Futures Purchased 4,183,225 10,092 965 Forwards and Futures Sold 4,528,079 1,667 9,959 September 30, 2015 (Dollars in thousands) Notional Assets Liabilities Customer Interest Rate Contracts $ 1,670,717 $ 82,905 $ 1,512 Offsetting Upstream Interest Rate Contracts 1,670,717 1,512 82,905 Option Contracts Purchased 10,000 23 - Forwards and Futures Purchased 3,458,150 15,561 353 Forwards and Futures Sold 3,578,542 774 15,568 </t>
  </si>
  <si>
    <t>Derivatives Associated With Interest Rate Risk Management Activities</t>
  </si>
  <si>
    <t>The following tables summarize FHN’s derivatives associated with interest rate risk management activities as of and for the three and nine months ended September 30, 2016 and 2015: Gains/(Losses) Three Months Ended Nine Months Ended (Dollars in thousands) Notional Assets Liabilities September 30, 2016 September 30, 2016 Customer Interest Rate Contracts Hedging Hedging Instruments and Hedged Items: Customer Interest Rate Contracts (a) $ 1,204,975 $ 45,096 $ 89 $ (1,964) $ 18,749 Offsetting Upstream Interest Rate Contracts (a) 1,204,975 89 45,596 1,964 (18,749) Debt Hedging Hedging Instruments: Interest Rate Swaps (b) $ 900,000 $ 17,257 N/A $ (7,254) $ 19,352 Hedged Items: Term Borrowings (b) N/A N/A $ 900,000 (c) $ 7,152 (d) $ (19,059) (d) Gains/(Losses) Three Months Ended Nine Months Ended (Dollars in thousands) Notional Assets Liabilities September 30, 2015 September 30, 2015 Customer Interest Rate Contracts Hedging Hedging Instruments and Hedged Items: Customer Interest Rate Contracts (a) $ 790,321 $ 34,507 $ 210 $ 10,558 $ 8,643 Offsetting Upstream Interest Rate Contracts (a) 790,321 210 35,007 (10,558) (8,643) Debt Hedging Hedging Instruments: Interest Rate Swaps (b) $ 1,150,000 $ 16,960 N/A $ 3,247 $ (6,593) Hedged Items: Term Borrowings (b) N/A N/A $ 1,150,000 (c) $ (3,167) (d) $ 6,645 (d) Gains/losses included in the All o ther expense section of the Consolidated Condensed Statements of Income. Gains/losses included in the All other income and commissions section of the Consolidated Condensed Statements of Income. Represents par value of term borrowings being hedged. Represents gains and losses attributable to changes in fair value due to interest rate risk as designated in ASC 815-20 hedging relationships.</t>
  </si>
  <si>
    <t>Derivative Associated With Cash Flow Hedges</t>
  </si>
  <si>
    <t xml:space="preserve">The following table summarizes FHN’s derivative activities associated with cash flow hedges as of and for the three and nine months ended September 30, 2016. Gains/(Losses) Three Months Ended Nine Months Ended (Dollars in thousands) Notional Assets Liabilities September 30, 2016 September 30, 2016 Cash Flow Hedges Hedging Instruments: Interest Rate Swaps (a) $ 250,000 $ 5,061 N/A $ (2,545) (b) $ 5,061 (b) Hedged Items: Variability in Cash Flows Related to Trust Preferred Loans N/A 250,000 N/A N/A N/A (a) After tax gains/(losses) included within AOCI. (b) Includes approximately $ 1.2 million expected to be reclassified into earnings in the next twelve months. </t>
  </si>
  <si>
    <t>Schedule Of Derivative Activities Associated With Trust Preferred Loans</t>
  </si>
  <si>
    <t>The following tables summarize FHN’s derivative activities associated with held-to-maturity trust preferred loans as of and for the three and nine months ended September 30, 2016 and 2015: Gains/(Losses) Three Months Ended Nine Months Ended (Dollars in thousands) Notional Assets Liabilities September 30, 2016 September 30, 2016 Loan Portfolio Hedging Hedging Instruments: Interest Rate Swaps $ 6,500 N/A $ 287 $ 93 $ 201 Hedged Items: Trust Preferred Loans (a) N/A $ 6,500 (b) N/A $ (92) (c) $ (199) (c) Gains/(Losses) Three Months Ended Nine Months Ended (Dollars in thousands) Notional Assets Liabilities September 30, 2015 September 30, 2015 Loan Portfolio Hedging Hedging Instruments: Interest Rate Swaps $ 6,500 N/A $ 600 $ 40 $ 144 Hedged Items: Trust Preferred Loans (a) N/A $ 6,500 (b) N/A $ (39) (c) $ (142) (c) Assets included in the Loans, net of unearned income section of the Consolidated Condensed Statements of Condition. Represents principal balance being hedged. Represents gains and losses attributable to changes in fair value due to interest rate risk as designated in ASC 815-20 hedging relationships.</t>
  </si>
  <si>
    <t>Derivative Assets And Collateral Received</t>
  </si>
  <si>
    <t xml:space="preserve">The following table provides details of derivative assets and collateral received as presented on the Consolidated Condensed Statements of Condition as of September 30: Gross amounts not offset in the Statements of Condition Gross amounts Net amounts of Derivative Gross amounts offset in the assets presented liabilities of recognized Statements of in the Statements available for Collateral (Dollars in thousands) assets Condition of Condition (a) offset Received Net amount Derivative assets: 2016 (b) $ 148,883 $ - $ 148,883 $ (8,823) $ (125,095) $ 14,965 2015 (b) 136,098 - 136,098 (9,748) (121,401) 4,949 In cluded in Derivative a ssets on the Consolidated Condensed Statements of Condition. As of September 30 , 2016 and 2015 , $ 11 . 9 million and $ 16.5 million, respectively, of derivative assets (primarily fixed income forward contracts) have been excluded from these tables because they are generally not subject to master netting or similar agreements. 201 6 and 2015 are comprised entirely of interest rate derivative contracts. </t>
  </si>
  <si>
    <t>Derivative Liabilities and Collateral Pledged</t>
  </si>
  <si>
    <t xml:space="preserve">The following table provides details of derivative liabilities and collateral pledged as presented on the Consolidated Condensed Statements of Condition as of September 30: Gross amounts not offset in the Statements of Condition Gross amounts Net amounts of Gross amounts offset in the liabilities presented Derivative of recognized Statements of in the Statements assets available Collateral (Dollars in thousands) liabilities Condition of Condition (a) for offset pledged Net amount Derivative liabilities: 2016 (b) $ 127,352 $ - $ 127,352 $ (8,823) $ (57,298) $ 61,231 2015 (b) 120,234 - 120,234 (9,748) (78,211) 32,275 In cluded in Derivative l iabilities on the Consolidated Condensed Statements of Condition. As of September 30 , 2016 and 2015 , $ 17 . 5 million and $ 20.7 million, respectively, of derivative liabilities (primarily fixed income forward contracts) have been excluded from these tables because they are generally not subject to master netting or similar agreements. 2016 and 2015 are comprised entirely of interest rate derivative contracts. </t>
  </si>
  <si>
    <t>Master Netting And Similar Agreements (Tables)</t>
  </si>
  <si>
    <t>Master Netting And Similar Agreements [Abstract]</t>
  </si>
  <si>
    <t>Securities Purchased Under Agreements To Resell And Collateral Pledged By Counterparties [Table Text Block]</t>
  </si>
  <si>
    <t>The following table provides details of Securities purchased under agre ements to resell as presented on the Consolidated Condensed Statements of Condition and collateral pledged by counterparties as of September 30 : Gross amounts not offset in the Statements of Condition Gross amounts Net amounts of Offsetting Securities collateral Gross amounts offset in the assets presented securities sold (not recognized on of recognized Statements of in the Statements under agreements FHN's Statements (Dollars in thousands) assets Condition of Condition to repurchase of Condition) Net amount Securities purchased under agreements to resell: 2016 $ 802,815 $ - $ 802,815 $ (1,632) $ (792,851) $ 8,332 2015 793,098 - 793,098 (2,909) (782,844) 7,345</t>
  </si>
  <si>
    <t>Securities Sold Under Agreements To Repurchase And Collateral Pledged By Company [Table Text Block]</t>
  </si>
  <si>
    <t>The following table provides details of Securities sold under agreements to repurchase as presented on the Consolidated Condensed Statements of Condition and collateral pledged by FHN as of September 30 : Gross amounts not offset in the Statements of Condition Gross amounts Net amounts of Offsetting Gross amounts offset in the liabilities presented securities of recognized Statements of in the Statements purchased under Securities (Dollars in thousands) liabilities Condition of Condition agreements to resell Collateral Net amount Securities sold under agreements to repurchase: 2016 $ 341,998 $ - $ 341,998 $ (1,632) $ (340,047) $ 319 2015 332,329 - 332,329 (2,909) (329,420) -</t>
  </si>
  <si>
    <t>Schedule of the Remaining Contractual Maturity by Collateral Type of Securities Sold Under Agreements To Repurchase</t>
  </si>
  <si>
    <t>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September 30: September 30, 2016 Overnight and (Dollars in thousands) Continuous Up to 30 Days Total Securities sold under agreements to repurchase: U.S. treasuries $ 38,382 $ - $ 38,382 Government agency issued MBS 289,341 - 289,341 Government agency issued CMO - 14,275 14,275 Total Securities sold under agreements to repurchase $ 327,723 $ 14,275 $ 341,998 September 30, 2015 Overnight and (Dollars in thousands) Continuous Up to 30 Days Total Securities sold under agreements to repurchase: U.S. treasuries $ 23,812 $ - $ 23,812 Government agency issued CMO 297,578 10,939 308,517 Total Securities sold under agreements to repurchase $ 321,390 $ 10,939 $ 332,329</t>
  </si>
  <si>
    <t>Fair Value Of Assets And Liabilities (Tables)</t>
  </si>
  <si>
    <t>Fair Value Of Assets And Liabilities [Abstract]</t>
  </si>
  <si>
    <t>Schedule Of Assets And Liabilities Measured At Fair Value On A Recurring Basis</t>
  </si>
  <si>
    <t>Recurring Fair Value Measurements The following table presents the balance of assets and liabilities measured at fair value on a recurring basis as of September 30, 2016: September 30, 2016 (Dollars in thousands) Level 1 Level 2 Level 3 Total Trading securities - fixed income: U.S. treasuries $ - $ 110,538 $ - $ 110,538 Government agency issued MBS - 478,756 - 478,756 Government agency issued CMO - 266,284 - 266,284 Other U.S. government agencies - 121,460 - 121,460 States and municipalities - 93,448 - 93,448 Corporate and other debt - 246,153 5 246,158 Equity, mutual funds, and other - 1,112 - 1,112 Total trading securities - fixed income - 1,317,751 5 1,317,756 Trading securities - mortgage banking - - 2,779 2,779 Loans held-for-sale - 214 22,536 22,750 Securities available-for-sale: U.S. treasuries - 100 - 100 Government agency issued MBS - 1,940,357 - 1,940,357 Government agency issued CMO - 1,901,144 - 1,901,144 Equity, mutual funds, and other 24,636 - - 24,636 Total securities available-for-sale 24,636 3,841,601 - 3,866,237 Other assets: Mortgage servicing rights - - 1,246 1,246 Deferred compensation assets 31,892 - - 31,892 Derivatives, forwards and futures 11,759 - - 11,759 Derivatives, interest rate contracts - 148,972 - 148,972 Derivatives, other - 5 - 5 Total other assets 43,651 148,977 1,246 193,874 Total assets $ 68,287 $ 5,308,543 $ 26,566 $ 5,403,396 Trading liabilities - fixed income: U.S. treasuries $ - $ 508,895 $ - $ 508,895 Government agency issued MBS - 199 - 199 Other U.S. government agencies - 7,934 - 7,934 States and municipalities - 143 - 143 Corporate and other debt - 185,055 - 185,055 Total trading liabilities - fixed income - 702,226 - 702,226 Other liabilities: Derivatives, forwards and futures 10,924 - - 10,924 Derivatives, interest rate contracts - 127,352 - 127,352 Derivatives, other - 13 6,540 6,553 Total other liabilities 10,924 127,365 6,540 144,829 Total liabilities $ 10,924 $ 829,591 $ 6,540 $ 847,055 The following table presents the balance of assets and liabilities measured at fair value on a recurring basis as of September 30, 2015: September 30, 2015 (Dollars in thousands) Level 1 Level 2 Level 3 Total Trading securities - fixed income: U.S. treasuries $ - $ 97,211 $ - $ 97,211 Government agency issued MBS - 265,290 - 265,290 Government agency issued CMO - 283,927 - 283,927 Other U.S. government agencies - 113,739 - 113,739 States and municipalities - 65,255 - 65,255 Trading Loans - 16,943 - 16,943 Corporate and other debt - 381,470 5 381,475 Equity, mutual funds, and other - 742 - 742 Total trading securities - fixed income - 1,224,577 5 1,224,582 Trading securities - mortgage banking - - 4,598 4,598 Loans held-for-sale - - 26,789 26,789 Securities available-for-sale: U.S. treasuries - 100 - 100 Government agency issued MBS - 945,951 - 945,951 Government agency issued CMO - 2,535,436 - 2,535,436 Other U.S. government agencies - - 1,446 1,446 States and municipalities - 7,655 1,500 9,155 Equity, mutual funds, and other 25,840 - - 25,840 Total securities available-for-sale 25,840 3,489,142 2,946 3,517,928 Other assets: Mortgage servicing rights - - 1,993 1,993 Deferred compensation assets 25,972 - - 25,972 Derivatives, forwards and futures 16,335 - - 16,335 Derivatives, interest rate contracts - 136,121 - 136,121 Derivatives, other - 92 - 92 Total other assets 42,307 136,213 1,993 180,513 Total assets $ 68,147 $ 4,849,932 $ 36,331 $ 4,954,410 Trading liabilities - fixed income: U.S. treasuries $ - $ 478,759 $ - $ 478,759 Government agency issued MBS - 1,481 - 1,481 Other U.S. government agencies - 6,482 - 6,482 Corporate and other debt - 301,841 - 301,841 Total trading liabilities - fixed income - 788,563 - 788,563 Other liabilities: Derivatives, forwards and futures 15,921 - - 15,921 Derivatives, interest rate contracts - 120,234 - 120,234 Derivatives, other - - 4,810 4,810 Total other liabilities 15,921 120,234 4,810 140,965 Total liabilities $ 15,921 $ 908,797 $ 4,810 $ 929,528</t>
  </si>
  <si>
    <t>Summary Of Changes In Level 3 Assets And Liabilities Measured At Fair Value</t>
  </si>
  <si>
    <t xml:space="preserve">Changes in Recurring Level 3 Fair Value Measurements The changes in Level 3 assets and liabilities measured at fair value for the three months ended September 30, 2016 and 2015, on a recurring basis are summarized as follows: Three Months Ended September 30, 2016 Securities Mortgage Trading Loans held- available- servicing Net derivative (Dollars in thousands) securities for-sale for-sale rights, net liabilities Balance on July 1, 2016 $ 2,826 $ 25,738 $ 1,500 $ 1,406 $ (6,835) Total net gains/(losses) included in: Net income 304 1,604 - - (4) Purchases - 198 - - - Settlements (346) (2,146) (1,500) (160) 299 Net transfers into/(out of) Level 3 - (2,858) (b) - - - Balance on September 30, 2016 $ 2,784 $ 22,536 $ - $ 1,246 $ (6,540) Net unrealized gains/(losses) included in net income $ 244 (a) $ 1,604 (a) $ - $ - $ (4) (c) Three Months Ended September 30, 2015 Securities Mortgage Trading Loans held- available- servicing Net derivative (Dollars in thousands) securities for-sale for-sale rights, net liabilities Balance on July 1, 2015 $ 4,929 $ 26,525 $ 3,060 $ 2,158 $ (4,810) Total net gains/(losses) included in: Net income 57 803 - - (302) Other comprehensive income/(loss) - - (16) - - Purchases - 1,902 - - - Settlements (383) (1,664) (98) (165) 302 Net transfers into/(out of) Level 3 - (777) (b) - - - Balance on September 30, 2015 $ 4,603 $ 26,789 $ 2,946 $ 1,993 $ (4,810) Net unrealized gains/(losses) included in net income $ 57 (a) $ 803 (a) $ - $ - $ (302) (c) Primarily included in mortgage banking income on the Consolidated Condensed Statements of Income. Transfers out of recurring loans held-for-sale level 3 balances generally r eflect movements out of recurring loans held-for-sale and into real estate acquired by foreclosure (level 3 nonrecurring). Included in Other expense. Changes in Recurring Level 3 Fair Value Measurements The changes in Level 3 assets and liabilities measured at fair value for the nine months ended September 30, 2016 and 2015, on a recurring basis are summarized as follows: Nine Months Ended September 30, 2016 Securities Mortgage Trading Loans held- available- servicing Net derivative (Dollars in thousands) securities for-sale for-sale rights, net liabilities Balance on January 1, 2016 $ 4,377 $ 27,418 $ 1,500 $ 1,841 $ (4,810) Total net gains/(losses) included in: Net income 506 2,375 - 31 (2,627) Purchases - 673 - - - Sales - - - (205) - Settlements (2,099) (4,643) (1,500) (421) 897 Net transfers into/(out of) Level 3 - (3,287) (b) - - - Balance on September 30, 2016 $ 2,784 $ 22,536 $ - $ 1,246 $ (6,540) Net unrealized gains/(losses) included in net income $ 324 (a) $ 2,375 (a) $ - $ - $ (2,627) (c) Nine Months Ended September 30, 2015 Securities Mortgage Trading Loans held- available- servicing Net derivative (Dollars in thousands) securities for-sale for-sale rights, net liabilities Balance on January 1, 2015 $ 5,642 $ 27,910 $ 3,307 $ 2,517 $ (5,240) Total net gains/(losses) included in: Net income 296 2,193 - - (466) Other comprehensive income/(loss) - - (44) - - Purchases - 3,080 - - - Settlements (1,335) (4,483) (317) (524) 896 Net transfers into/(out of) Level 3 - (1,911) (b) - - - Balance on September 30, 2015 $ 4,603 $ 26,789 $ 2,946 $ 1,993 $ (4,810) Net unrealized gains/(losses) included in net income $ 296 (a) $ 2,193 (a) $ - $ - $ (466) (c) Primarily included in mortgage banking income on the Consolidated Condensed Statements of Income. Transfers out of recurring loans held-for-sale level 3 balances generally reflect movements out of recurring loans held-for-sale and into real estate acquired by foreclosure (level 3 nonrecurring). Included in Other expens e . </t>
  </si>
  <si>
    <t>Nonrecurring Fair Value Measurements</t>
  </si>
  <si>
    <t>Nonrecurring Fair Value Measureme nts From time to time, FHN may be required to measure certain other financial assets at fair value on a nonrecurring basis in accordance with GAAP. These adjustments to fair value usually result from the application of LOCOM accounting or write-downs of in dividual assets. For assets measured at fair value on a nonrecurring basis which were still held on the balance sheet at September 30 , 2016 and 2015 , respectively, the following tables provide the level of valuation assumptions used to determine each adju stment, the related carrying value, and the fair value adjustments recorded during the respective periods. Three Months Ended Nine Months Ended Carrying value at September 30, 2016 September 30, 2016 September 30, 2016 (Dollars in thousands) Level 1 Level 2 Level 3 Total Net gains/(losses) Net gains/(losses) Loans held-for-sale - first mortgages $ - $ - $ 671 $ 671 $ 10 $ 17 Loans, net of unearned income (a) - - 31,797 31,797 461 (3,249) Real estate acquired by foreclosure (b) - - 13,678 13,678 (711) (1,561) Other assets (c) - - 28,285 28,285 (788) (2,325) $ (1,028) $ (7,118) Three Months Ended Nine Months Ended Carrying value at September 30, 2015 September 30, 2015 September 30, 2015 (Dollars in thousands) Level 1 Level 2 Level 3 Total Net gains/(losses) Net gains/(losses) Loans held-for-sale - first mortgages $ - $ - $ 726 $ 726 $ 10 $ 48 Loans, net of unearned income (a) - - 27,898 27,898 1,195 2,729 Real estate acquired by foreclosure (b) - - 25,872 25,872 (706) (2,366) Other assets (c) - - 27,825 27,825 (439) (1,383) $ 60 $ (972) Represents carrying value of loans for which adjustments are required to be based on the appraised value of the collateral less estimated costs to sell. Write-downs on these loans are recognized as part of provision for loan losses. Represents the fair value and related losses of foreclosed properties that were measured subsequent to their initial classification as foreclosed assets. Balance excludes foreclosed real estate related to government insured mortgages. Represents tax credit investments account ed for under the equity method .</t>
  </si>
  <si>
    <t>Schedule Of Unobservable Inputs Utilized In Determining The Fair Value Of Level 3 Recurring And Non-Recurring Measurements</t>
  </si>
  <si>
    <t>Level 3 Measurements The following tables provide information regarding the unobservable inputs utilized in determining the fair value of level 3 recurring and non-recurring measurements as of September 30, 2016 and 2015: (Dollars in Thousands) Fair Value at Level 3 Class September 30, 2016 Valuation Techniques Unobservable Input Values Utilized Trading securities - mortgage $ 2,779 Discounted cash flow Prepayment speeds 34% - 46% Discount rate 30% - 57% Loans held-for-sale - residential real estate 23,207 Discounted cash flow Prepayment speeds - First mortgage 2% - 20% Prepayment speeds - HELOC 5% - 15% Foreclosure losses 47% - 57% Loss severity trends - First mortgage 5% - 70% of UPB Loss severity trends - HELOC 35% - 100% of UPB Draw rate - HELOC 5% - 12% Derivative liabilities, other 6,540 Discounted cash flow Visa covered litigation resolution amount $4.4 billion - $5.2 billion Probability of resolution scenarios 10% - 30% Time until resolution 27 - 57 months Loans, net of unearned income (a) 31,797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13,678 Appraisals from comparable properties Adjustment for value changes since appraisal 0% - 10% of appraisal Other assets (c) 28,28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 ages . Represents tax credit investments accounted for under the equity method . (Dollars in Thousands) Fair Value at Level 3 Class September 30, 2015 Valuation Techniques Unobservable Input Values Utilized Trading securities - mortgage $ 4,598 Discounted cash flow Prepayment speeds 43% - 45% Discount rate 6% - 59% Loans held-for-sale - residential real estate 27,515 Discounted cash flow Prepayment speeds - First mortgage 2% - 20% Prepayment speeds - HELOC 5% - 15% Foreclosure Losses 45% - 55% Loss severity trends - First mortgage 20% - 70% of UPB Loss severity trends - HELOC 35% - 100% of UPB Draw Rate - HELOC 5% - 12% Derivative liabilities, other 4,810 Discounted cash flow Visa covered litigation resolution amount $4.5 billion - $5.5 billion Probability of resolution scenarios 5% - 25% Time until resolution 6 - 42 months Loans, net of unearned income (a) 27,898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5,872 Appraisals from comparable properties Adjustment for value changes since appraisal 0% - 10% of appraisal Other assets (c) 27,825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Represents tax credit investments accounted for under the equity method .</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6 (Dollars in thousands) Fair value carrying amount Aggregate unpaid principal Fair value carrying amount less aggregate unpaid principal Residential real estate loans held-for-sale reported at fair value: Total loans $ 22,750 $ 34,241 $ (11,491) Nonaccrual loans 6,638 12,850 (6,212) Loans 90 days or more past due and still accruing 22 26 (4) September 30, 2015 (Dollars in thousands) Fair value carrying amount Aggregate unpaid principal Fair value carrying amount less aggregate unpaid principal Residential real estate loans held-for-sale reported at fair value: Total loans $ 26,789 $ 41,350 $ (14,561) Nonaccrual loans 7,206 13,712 (6,506) Loans 90 days or more past due and still accruing 2,677 3,822 (1,145)</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September 30 September 30 (Dollars in thousands) 2016 2015 2016 2015 Changes in fair value included in net income: Mortgage banking noninterest income Loans held-for-sale $ 1,604 $ 803 $ 2,375 $ 2,193</t>
  </si>
  <si>
    <t>Summary Of Book Value And Estimated Fair Value Of Financial Instruments</t>
  </si>
  <si>
    <t>The following tables summarize the book value and estimated fair value of financial instruments recorded in th e Consolidated Condensed Statements of Condition as well as unfunded loan commitments and stand by and other commitments as of September 30 , 2016 and 2015 . September 30, 2016 Book Fair Value (Dollars in thousands) Value Level 1 Level 2 Level 3 Total Assets: Loans, net of unearned income and allowance for loan losses Commercial: Commercial, financial and industrial $ 12,031,432 $ - $ - $ 11,937,281 $ 11,937,281 Commercial real estate 2,033,175 - - 2,009,820 2,009,820 Consumer: Consumer real estate 4,525,136 - - 4,455,675 4,455,675 Permanent mortgage 419,511 - - 410,302 410,302 Credit card &amp; other 344,976 - - 345,971 345,971 Total loans, net of unearned income and allowance for loan losses 19,354,230 - - 19,159,049 19,159,049 Short-term financial assets: Interest-bearing cash 219,834 219,834 - - 219,834 Federal funds sold 27,097 - 27,097 - 27,097 Securities purchased under agreements to resell 802,815 - 802,815 - 802,815 Total short-term financial assets 1,049,746 219,834 829,912 - 1,049,746 Trading securities (a) 1,320,535 - 1,317,751 2,784 1,320,535 Loans held-for-sale 155,215 - 46,681 108,534 155,215 Securities available-for-sale (a) (b) 4,027,594 24,636 3,841,601 161,357 4,027,594 Securities held-to-maturity 14,340 - - 15,042 15,042 Derivative assets (a) 160,736 11,759 148,977 - 160,736 Other assets: Tax credit investments 90,824 - - 89,879 89,879 Deferred compensation assets 31,892 31,892 - - 31,892 Total other assets 122,716 31,892 - 89,879 121,771 Nonearning assets: Cash &amp; due from banks 327,639 327,639 - - 327,639 Fixed income receivables 91,997 - 91,997 - 91,997 Accrued interest receivable 64,511 - 64,511 - 64,511 Total nonearning assets 484,147 327,639 156,508 - 484,147 Total assets $ 26,689,259 $ 615,760 $ 6,341,430 $ 19,536,645 $ 26,493,835 Liabilities: Deposits: Defined maturity $ 1,325,079 $ - $ 1,334,178 $ - $ 1,334,178 Undefined maturity 20,249,101 - 20,249,101 - 20,249,101 Total deposits 21,574,180 - 21,583,279 - 21,583,279 Trading liabilities (a) 702,226 - 702,226 - 702,226 Short-term financial liabilities: Federal funds purchased 538,284 - 538,284 - 538,284 Securities sold under agreements to repurchase 341,998 - 341,998 - 341,998 Other short-term borrowings 792,736 - 792,736 - 792,736 Total short-term financial liabilities 1,673,018 - 1,673,018 - 1,673,018 Term borrowings: Real estate investment trust-preferred 46,015 - - 49,350 49,350 Term borrowings - new market tax credit investment 18,000 - - 18,240 18,240 Borrowings secured by residential real estate 26,062 - - 24,759 24,759 Other long term borrowings 975,574 - 965,124 - 965,124 Total term borrowings 1,065,651 - 965,124 92,349 1,057,473 Derivative liabilities (a) 144,829 10,924 127,365 6,540 144,829 Other noninterest-bearing liabilities: Fixed income payables 68,897 - 68,897 - 68,897 Accrued interest payable 15,376 - 15,376 - 15,376 Total other noninterest-bearing liabilities 84,273 - 84,273 - 84,273 Total liabilities $ 25,244,177 $ 10,924 $ 25,135,285 $ 98,889 $ 25,245,098 Classes are detailed in the recurring and nonrecurring measurement tables. Level 3 includes restricted investments in FHLB-Cincinnati stock of $ 87.9 million and FRB stock of $ 68.6 million . September 30, 2015 Book Fair Value (Dollars in thousands) Value Level 1 Level 2 Level 3 Total Assets: Loans, net of unearned income and allowance for loan losses Commercial: Commercial, financial and industrial $ 9,538,832 $ - $ - $ 9,473,702 $ 9,473,702 Commercial real estate 1,462,696 - - 1,447,848 1,447,848 Consumer: Consumer real estate 4,731,464 - - 4,535,337 4,535,337 Permanent mortgage 443,817 - - 413,188 413,188 Credit card &amp; other 337,869 - - 339,527 339,527 Total loans, net of unearned income and allowance for loan losses 16,514,678 - - 16,209,602 16,209,602 Short-term financial assets: Interest-bearing cash 596,689 596,689 - - 596,689 Federal funds sold 64,438 - 64,438 - 64,438 Securities purchased under agreements to resell 793,098 - 793,098 - 793,098 Total short-term financial assets 1,454,225 596,689 857,536 - 1,454,225 Trading securities (a) 1,229,180 - 1,224,577 4,603 1,229,180 Loans held-for-sale (a) 124,308 - - 124,308 124,308 Securities available-for-sale (a) (b) 3,673,641 25,840 3,489,142 158,659 3,673,641 Securities held-to-maturity 4,313 - - 5,404 5,404 Derivative assets (a) 152,548 16,335 136,213 - 152,548 Other assets: Tax credit investments 98,341 - - 58,030 58,030 Deferred compensation assets 25,972 25,972 - - 25,972 Total other assets 124,313 25,972 - 58,030 84,002 Nonearning assets: Cash &amp; due from banks 256,342 256,342 - - 256,342 Fixed income receivables 83,547 - 83,547 - 83,547 Accrued interest receivable 65,956 - 65,956 - 65,956 Total nonearning assets 405,845 256,342 149,503 - 405,845 Total assets $ 23,683,051 $ 921,178 $ 5,856,971 $ 16,560,606 $ 23,338,755 Liabilities: Deposits: Defined maturity $ 1,033,896 $ - $ 1,039,007 $ - $ 1,039,007 Undefined maturity 17,831,324 - 17,831,324 - 17,831,324 Total deposits 18,865,220 - 18,870,331 - 18,870,331 Trading liabilities (a) 788,563 - 788,563 - 788,563 Short-term financial liabilities: Federal funds purchased 520,992 - 520,992 - 520,992 Securities sold under agreements to repurchase 332,329 - 332,329 - 332,329 Other short-term borrowings 99,887 - 99,887 - 99,887 Total short-term financial liabilities 953,208 - 953,208 - 953,208 Term borrowings: Real estate investment trust-preferred 45,947 - - 49,350 49,350 Term borrowings - new market tax credit investment 18,000 - - 18,158 18,158 Borrowings secured by residential real estate 48,491 - - 41,848 41,848 Other long term borrowings 1,227,502 - 1,214,410 - 1,214,410 Total term borrowings 1,339,940 - 1,214,410 109,356 1,323,766 Derivative liabilities (a) 140,965 15,921 120,234 4,810 140,965 Other noninterest-bearing liabilities: Fixed income payables 95,346 - 95,346 - 95,346 Accrued interest payable 25,358 - 25,358 - 25,358 Total other noninterest-bearing liabilities 120,704 - 120,704 - 120,704 Total liabilities $ 22,208,600 $ 15,921 $ 22,067,450 $ 114,166 $ 22,197,537 Certain previously reported amounts have been reclassified to agree with current presentation. Classes are detailed in the recurring and nonrecurring measur ement tables. Level 3 includes restricted investments in FHLB-Cincinnati stock of $ 87.9 million and FRB stock of $ 65.8 million. Contractual Amount Fair Value (Dollars in thousands) September 30, 2016 September 30, 2015 September 30, 2016 September 30, 2015 Unfunded Commitments: Loan commitments $ 8,012,345 $ 7,962,431 $ 1,998 $ 2,694 Standby and other commitments 287,499 281,740 3,867 4,424</t>
  </si>
  <si>
    <t>Financial Information (Narrative) (Details) - USD ($) $ in Thousands</t>
  </si>
  <si>
    <t>12 Months Ended</t>
  </si>
  <si>
    <t>Dec. 31, 2017</t>
  </si>
  <si>
    <t>New Accounting Pronouncement or Change in</t>
  </si>
  <si>
    <t>Accounting Standards Update 201609 [Member] | Minimum [Member]</t>
  </si>
  <si>
    <t>Accounting Standards Update 201609 [Member] | Maximum [Member]</t>
  </si>
  <si>
    <t>Financial Information (Schedule of Accounting Changes) (Details) - USD ($) $ in Thousands</t>
  </si>
  <si>
    <t>Dec. 31, 2014</t>
  </si>
  <si>
    <t>Other Assets</t>
  </si>
  <si>
    <t>Accounting Standards Update 201503 [Member]</t>
  </si>
  <si>
    <t>Acquisitions and Divestitures (Narrative) (Details) $ in Thousands</t>
  </si>
  <si>
    <t>10 Months Ended</t>
  </si>
  <si>
    <t>Oct. 02, 2015USD ($)shares</t>
  </si>
  <si>
    <t>Oct. 27, 2016USD ($)</t>
  </si>
  <si>
    <t>Sep. 30, 2016USD ($)</t>
  </si>
  <si>
    <t>Sep. 16, 2016USD ($)</t>
  </si>
  <si>
    <t>Dec. 31, 2015USD ($)</t>
  </si>
  <si>
    <t>Sep. 30, 2015USD ($)</t>
  </si>
  <si>
    <t>Dec. 31, 2014USD ($)</t>
  </si>
  <si>
    <t>Business Acquisition [Line Items]</t>
  </si>
  <si>
    <t>Goodwill</t>
  </si>
  <si>
    <t>Trustatlantic Financial Corporation</t>
  </si>
  <si>
    <t>Acquisition date</t>
  </si>
  <si>
    <t>Oct. 2,
		2015</t>
  </si>
  <si>
    <t>Business Acquisition, Name of Acquired Entity</t>
  </si>
  <si>
    <t>TrustAtlantic Financial Corporation</t>
  </si>
  <si>
    <t>Business Acquisition, Description of Acquired Entity</t>
  </si>
  <si>
    <t>Prior to the acquisition TAB had five branches located in Raleigh, Cary and Greenville, North Carolina.</t>
  </si>
  <si>
    <t>Number of common shares issued in acquisition | shares</t>
  </si>
  <si>
    <t>Number Of Bank Branches</t>
  </si>
  <si>
    <t>Coastal Securities</t>
  </si>
  <si>
    <t>Expected cash payment to acquire business, gross</t>
  </si>
  <si>
    <t>As Recorded by FHN | Trustatlantic Financial Corporation</t>
  </si>
  <si>
    <t>Cash payment to acquire business, gross</t>
  </si>
  <si>
    <t>Total transaction value</t>
  </si>
  <si>
    <t>Assets acquired</t>
  </si>
  <si>
    <t>Loans acquired</t>
  </si>
  <si>
    <t>Deposits assumed</t>
  </si>
  <si>
    <t>As Acquired [Member] | Trustatlantic Financial Corporation</t>
  </si>
  <si>
    <t>As Acquired [Member] | GE Capital Member [Member]</t>
  </si>
  <si>
    <t>Investment Securities (Schedule Of FHN's Investment Securities)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FRB [Member]</t>
  </si>
  <si>
    <t>Restricted investments</t>
  </si>
  <si>
    <t>FHLB-Cincinnati Stock [Member]</t>
  </si>
  <si>
    <t>U.S. treasuries</t>
  </si>
  <si>
    <t>Government Agency Issued Mortgage-Backed Securities ("MBS")</t>
  </si>
  <si>
    <t>Government Agency Issued Collateralized Mortgage Obligations ("CMO")</t>
  </si>
  <si>
    <t>Other U.S. Government Agencies</t>
  </si>
  <si>
    <t>States And Municipalities</t>
  </si>
  <si>
    <t>Equity and other</t>
  </si>
  <si>
    <t>Corporate Bonds</t>
  </si>
  <si>
    <t xml:space="preserve">   Includes restricted investments in FHLB-Cincinnati stock of $ 87 .9  million and FRB stock of $ 68.6 million . The remainder is money market and cost method investments.</t>
  </si>
  <si>
    <t xml:space="preserve">   Includes restricted investments in FHLB-Cincinnati stock of $ 87.9 million and FRB stock of $ 65.8  million. The remainder is money market , mutual funds, and cost method investments.</t>
  </si>
  <si>
    <t>Investment Securities (Schedule Of Amortized Cost And Fair Value By Contractual Maturity) (Details) - USD ($) $ in Thousands</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 xml:space="preserve">   Expected maturities will differ from contractual maturities because borrowers may have the right to call or prepay obligations with or without call or prepayment penalties. </t>
  </si>
  <si>
    <t>Investment Securities (Schedule Of Realized Gross Gains And Losses On Sale From Available For Sale Portfolio) (Details) - USD ($) $ in Thousands</t>
  </si>
  <si>
    <t>Gross gains on sales of securities</t>
  </si>
  <si>
    <t>Gross (losses) on sales of securities</t>
  </si>
  <si>
    <t>Net gain/(loss) on sales of securities</t>
  </si>
  <si>
    <t>Net OTTI recorded</t>
  </si>
  <si>
    <t>Total securities gain/ (loss), net</t>
  </si>
  <si>
    <t>Proceeds from sales</t>
  </si>
  <si>
    <t>Debt securities gains/(losses), net</t>
  </si>
  <si>
    <t>Available For Sale Securities</t>
  </si>
  <si>
    <t>Swap [Member]</t>
  </si>
  <si>
    <t xml:space="preserve">   There were no sales proceeds for the three months ended September 30, 2016 and 2015; cash proceeds for the nine months ended September 30, 2016 and 2015 were $ 1.5 million and $ .3 million, respectively. Nine months ended September 30, 2016 includes a $ 1.7  million gain from an exchange of approximately $ 294 million of AFS debt securities.</t>
  </si>
  <si>
    <t xml:space="preserve">   OTTI recorded is related to equity securities. </t>
  </si>
  <si>
    <t>Investment Securities (Schedule Of Investments Within The Available For Sale Portfolio That Had Unrealized Losses) (Details) - USD ($) $ in Thousands</t>
  </si>
  <si>
    <t>Less than 12 months, Fair Value</t>
  </si>
  <si>
    <t>Less than 12 months, Unrealized Losses</t>
  </si>
  <si>
    <t>12 months or longer, Fair Value</t>
  </si>
  <si>
    <t>12 months or longer, Unrealized Losses</t>
  </si>
  <si>
    <t>Total Fair Value</t>
  </si>
  <si>
    <t>Total Unrealized Losses</t>
  </si>
  <si>
    <t>Total debt securities</t>
  </si>
  <si>
    <t>Equity</t>
  </si>
  <si>
    <t>Loans (Narrative) (Details)</t>
  </si>
  <si>
    <t>Sep. 30, 2016USD ($)number</t>
  </si>
  <si>
    <t>Jun. 30, 2016USD ($)</t>
  </si>
  <si>
    <t>Oct. 02, 2015USD ($)</t>
  </si>
  <si>
    <t>Jun. 30, 2015USD ($)</t>
  </si>
  <si>
    <t>Accounts, Notes, Loans and Financing Receivable [Line Items]</t>
  </si>
  <si>
    <t>Troubled debt restructurings loans</t>
  </si>
  <si>
    <t>Allowance for loan losses</t>
  </si>
  <si>
    <t>Average balance of impaired loans</t>
  </si>
  <si>
    <t>Interest income recognized on impaired loan</t>
  </si>
  <si>
    <t>Loans, net of unearned income</t>
  </si>
  <si>
    <t>Loan loss provision on PCI loans</t>
  </si>
  <si>
    <t>Allowance - purchased credit impaired loans</t>
  </si>
  <si>
    <t>As Acquired | Trustatlantic Financial Corporation</t>
  </si>
  <si>
    <t>As Acquired | GE Capital Member</t>
  </si>
  <si>
    <t>Permanent Mortgage Portfolio Segment</t>
  </si>
  <si>
    <t>TDR, reduction of interest rate by increment, basis points</t>
  </si>
  <si>
    <t>0.25%</t>
  </si>
  <si>
    <t>TDRS Maturities</t>
  </si>
  <si>
    <t>40 years</t>
  </si>
  <si>
    <t>Modified interest rate increase</t>
  </si>
  <si>
    <t>1.00%</t>
  </si>
  <si>
    <t>Loans Held-For-Sale</t>
  </si>
  <si>
    <t>Residential Real Estate</t>
  </si>
  <si>
    <t>Concentration risk, percentage</t>
  </si>
  <si>
    <t>26.00%</t>
  </si>
  <si>
    <t>Consumer Real Estate Portfolio Segment</t>
  </si>
  <si>
    <t>23.00%</t>
  </si>
  <si>
    <t>30 years</t>
  </si>
  <si>
    <t>Allowance For TDRs To Recorded Investment Of TDRs</t>
  </si>
  <si>
    <t>Ratio of the allowance for loan losses to loans</t>
  </si>
  <si>
    <t>17.00%</t>
  </si>
  <si>
    <t>Loans To Mortgage Companies</t>
  </si>
  <si>
    <t>Percentage contributed in total loan</t>
  </si>
  <si>
    <t>13.00%</t>
  </si>
  <si>
    <t>Percentage of commercial &amp; industrial loan portfolio</t>
  </si>
  <si>
    <t>20.00%</t>
  </si>
  <si>
    <t>Commercial loans</t>
  </si>
  <si>
    <t>Commercial Portfolio Segment [Member]</t>
  </si>
  <si>
    <t>Time period of default probability</t>
  </si>
  <si>
    <t>1 year</t>
  </si>
  <si>
    <t>Credit Card &amp; Other</t>
  </si>
  <si>
    <t>Credit Card</t>
  </si>
  <si>
    <t>Credit card workout program, granted rate reduction</t>
  </si>
  <si>
    <t>0.00%</t>
  </si>
  <si>
    <t>Heloc And Real Estate Installment Classes</t>
  </si>
  <si>
    <t>2.00%</t>
  </si>
  <si>
    <t>Restricted And Secured Consumer Real Estate Loans</t>
  </si>
  <si>
    <t>Finance And Insurance Companies</t>
  </si>
  <si>
    <t>12.00%</t>
  </si>
  <si>
    <t>19.00%</t>
  </si>
  <si>
    <t>Finance Insurance And Loans To Mortgage Companies</t>
  </si>
  <si>
    <t>39.00%</t>
  </si>
  <si>
    <t>Maximum | Permanent Mortgage Portfolio Segment</t>
  </si>
  <si>
    <t>Modified interest rate time period</t>
  </si>
  <si>
    <t>5 years</t>
  </si>
  <si>
    <t>Maximum | Commercial Portfolio Segment [Member]</t>
  </si>
  <si>
    <t>Forbearance agreements time period</t>
  </si>
  <si>
    <t>12 months</t>
  </si>
  <si>
    <t>Maximum | Credit Card</t>
  </si>
  <si>
    <t>Payment reductions, time period</t>
  </si>
  <si>
    <t>Credit card workout program, term extension</t>
  </si>
  <si>
    <t>Maximum | Heloc And Real Estate Installment Classes</t>
  </si>
  <si>
    <t>Minimum | Permanent Mortgage Portfolio Segment</t>
  </si>
  <si>
    <t>Modified interest rate</t>
  </si>
  <si>
    <t>Minimum | Commercial Portfolio Segment [Member]</t>
  </si>
  <si>
    <t>6 months</t>
  </si>
  <si>
    <t>Minimum | Credit Card</t>
  </si>
  <si>
    <t>Minimum | Heloc And Real Estate Installment Classes</t>
  </si>
  <si>
    <t>Pass | Maximum</t>
  </si>
  <si>
    <t>Commercial loan grades | number</t>
  </si>
  <si>
    <t>Pass | Minimum</t>
  </si>
  <si>
    <t>Special Mention</t>
  </si>
  <si>
    <t>Special Mention | Minimum</t>
  </si>
  <si>
    <t>Substandard</t>
  </si>
  <si>
    <t>Doubtful</t>
  </si>
  <si>
    <t>Unlikely to be Collected Financing Receivable</t>
  </si>
  <si>
    <t>Unlikely to be Collected Financing Receivable | Maximum</t>
  </si>
  <si>
    <t>PD Grade 1</t>
  </si>
  <si>
    <t>Lowest expected default probability | number</t>
  </si>
  <si>
    <t>PD Grade 12</t>
  </si>
  <si>
    <t>PD Grade 13</t>
  </si>
  <si>
    <t>PD Grade 13 | Minimum</t>
  </si>
  <si>
    <t>LGD Grade 1 | Minimum</t>
  </si>
  <si>
    <t>LGD Grade 12 | Maximum</t>
  </si>
  <si>
    <t>Loan Reassessed | Minimum</t>
  </si>
  <si>
    <t xml:space="preserve">   Balances as of September 3 0 , 2016 and 2015, and December 31, 2015, include $ 38.5 million, $ 59 . 3 million, and $ 52.8 million of restricted real estate loans, respectively. See Note 13 - Variable Interest Entities for additional information.</t>
  </si>
  <si>
    <t>Loans (Schedule Of Loans By Portfolio Segment) (Details) - USD ($) $ in Thousands</t>
  </si>
  <si>
    <t>Jun. 30, 2016</t>
  </si>
  <si>
    <t>Jun. 30, 2015</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Loans (Certain Loans Acquired In Transfer Not Accounted For As Debt Securities Acquired During Period) (Details) - USD ($) $ in Thousands</t>
  </si>
  <si>
    <t>Sep. 16, 2016</t>
  </si>
  <si>
    <t>Contractually required payments including interest</t>
  </si>
  <si>
    <t>Nonaccretable difference</t>
  </si>
  <si>
    <t>Cash flows expected to be collected</t>
  </si>
  <si>
    <t>Accretable yield</t>
  </si>
  <si>
    <t>Fair value of loans acquired</t>
  </si>
  <si>
    <t>Loans (Certain Loans Acquired In Transfer Not Accounted For As Debt Securities Accretable Yield Movement Schedule Rollforward) (Details) - USD ($) $ in Thousands</t>
  </si>
  <si>
    <t>Balance, beginning of period</t>
  </si>
  <si>
    <t>Additions</t>
  </si>
  <si>
    <t>Accretion</t>
  </si>
  <si>
    <t>Adjustment for payoffs</t>
  </si>
  <si>
    <t>Adjustment for charge-offs</t>
  </si>
  <si>
    <t>Increase in accretable yield</t>
  </si>
  <si>
    <t>Other</t>
  </si>
  <si>
    <t>Balance, end of period</t>
  </si>
  <si>
    <t xml:space="preserve">   Includes changes in the accretable yield due to both transfers from the nonaccretable difference and the impact of changes in the expected timing of the cash flows. </t>
  </si>
  <si>
    <t>Loans (Schedule Of Acquired Purchase Credit Impaired Loans By Portfolio Segment) (Details) - USD ($) $ in Thousands</t>
  </si>
  <si>
    <t>Carrying value</t>
  </si>
  <si>
    <t>Unpaid balance</t>
  </si>
  <si>
    <t>Loans (Information By Class Related To Individually Impaired Loans) (Details) - USD ($) $ in Thousands</t>
  </si>
  <si>
    <t>Recorded Investment</t>
  </si>
  <si>
    <t>Unpaid Principal Balance</t>
  </si>
  <si>
    <t>Related Allowance</t>
  </si>
  <si>
    <t>Average Recorded Investment</t>
  </si>
  <si>
    <t>Interest Income Recognized</t>
  </si>
  <si>
    <t>Consumer [Member]</t>
  </si>
  <si>
    <t>Impaired Loans With No Related Allowance Recorded [Member] | Commercial Portfolio Segment [Member]</t>
  </si>
  <si>
    <t>Impaired Loans With No Related Allowance Recorded [Member] | Consumer [Member]</t>
  </si>
  <si>
    <t>Impaired Loans With Related Allowance Recorded [Member] | Commercial Portfolio Segment [Member]</t>
  </si>
  <si>
    <t>Impaired Loans With Related Allowance Recorded [Member] | Consumer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Consumer [Member]</t>
  </si>
  <si>
    <t>Home Equity [Member] | Impaired Loans With Related Allowance Recorded [Member] | Consumer [Member]</t>
  </si>
  <si>
    <t>R E Installment Loans [Member] | Impaired Loans With No Related Allowance Recorded [Member] | Consumer [Member]</t>
  </si>
  <si>
    <t>R E Installment Loans [Member] | Impaired Loans With Related Allowance Recorded [Member] | Consumer [Member]</t>
  </si>
  <si>
    <t>Permanent Mortgage Portfolio Segment [Member] | Impaired Loans With No Related Allowance Recorded [Member] | Consumer [Member]</t>
  </si>
  <si>
    <t>Permanent Mortgage Portfolio Segment [Member] | Impaired Loans With Related Allowance Recorded [Member] | Consumer [Member]</t>
  </si>
  <si>
    <t>Credit Card Other [Member] | Impaired Loans With Related Allowance Recorded [Member] | Consumer [Member]</t>
  </si>
  <si>
    <t xml:space="preserve">   All discharged bankruptcy loans are charged down to an estimate of net realizable value and do not carry any allowance.</t>
  </si>
  <si>
    <t>Loans (Balances Of Commercial Loan Portfolio Classes, Disaggregated By PD Grade) (Details) $ in Thousands</t>
  </si>
  <si>
    <t>Sep. 30, 2015USD ($)number</t>
  </si>
  <si>
    <t>Total loans collectively evaluated for impairment</t>
  </si>
  <si>
    <t>Total loans individually evaluated for impairment</t>
  </si>
  <si>
    <t>Allowance - collectively evaluated for impairment</t>
  </si>
  <si>
    <t>Allowance - individually evaluated for impairment</t>
  </si>
  <si>
    <t>Purchase credit impaired loans - recorded investment</t>
  </si>
  <si>
    <t>General C I [Member]</t>
  </si>
  <si>
    <t>Total commercial loans</t>
  </si>
  <si>
    <t>Loans To Mortgage Companies [Member]</t>
  </si>
  <si>
    <t>TRUPs [Member]</t>
  </si>
  <si>
    <t>LOCOM valuation allowance</t>
  </si>
  <si>
    <t>Highest internal grade | number</t>
  </si>
  <si>
    <t>Income C R E [Member]</t>
  </si>
  <si>
    <t>Residential C R E [Member]</t>
  </si>
  <si>
    <t>Percent of total commercial loans</t>
  </si>
  <si>
    <t>100.00%</t>
  </si>
  <si>
    <t>Percent of loan collectively evaluated for impairment</t>
  </si>
  <si>
    <t>99.00%</t>
  </si>
  <si>
    <t>Percent of loan individually evaluated for impairment</t>
  </si>
  <si>
    <t>Percent of loan purchased-credit impaired</t>
  </si>
  <si>
    <t>Commercial Loan P D Grade One [Member]</t>
  </si>
  <si>
    <t>Commercial loan, Disaggregated by PD grade</t>
  </si>
  <si>
    <t>3.00%</t>
  </si>
  <si>
    <t>5.00%</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9.00%</t>
  </si>
  <si>
    <t>8.00%</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11.00%</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15.00%</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18.00%</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16.00%</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10.00%</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4.00%</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 xml:space="preserve">   Balances as of September 30 , 2016 and 2015 , presented net of $ 25.5 million and $ 26.2 million, respectively, in lower of cost or market (“LOCOM”) valuation adjustment . Based on the underlying structure of the notes , the highest possible internal grade is " 13 ".</t>
  </si>
  <si>
    <t>Loans (Loans by FICO Score, Consumer) (Details)</t>
  </si>
  <si>
    <t>HELOC [Member] | FICO score greater than or equal to 740</t>
  </si>
  <si>
    <t>Average refreshed FICO score percentage</t>
  </si>
  <si>
    <t>56.30%</t>
  </si>
  <si>
    <t>55.40%</t>
  </si>
  <si>
    <t>HELOC [Member] | FICO score 720-739</t>
  </si>
  <si>
    <t>8.90%</t>
  </si>
  <si>
    <t>8.80%</t>
  </si>
  <si>
    <t>HELOC [Member] | FICO score 700-719</t>
  </si>
  <si>
    <t>9.20%</t>
  </si>
  <si>
    <t>HELOC [Member] | FICO score 660-699</t>
  </si>
  <si>
    <t>13.20%</t>
  </si>
  <si>
    <t>12.90%</t>
  </si>
  <si>
    <t>HELOC [Member] | FICO score 620-659</t>
  </si>
  <si>
    <t>5.90%</t>
  </si>
  <si>
    <t>6.50%</t>
  </si>
  <si>
    <t>HELOC [Member] | FICO score less than 620</t>
  </si>
  <si>
    <t>6.90%</t>
  </si>
  <si>
    <t>7.20%</t>
  </si>
  <si>
    <t>HELOC [Member] | Total</t>
  </si>
  <si>
    <t>R/E Installment Loans [Member] | FICO score greater than or equal to 740</t>
  </si>
  <si>
    <t>68.70%</t>
  </si>
  <si>
    <t>67.60%</t>
  </si>
  <si>
    <t>R/E Installment Loans [Member] | FICO score 720-739</t>
  </si>
  <si>
    <t>9.10%</t>
  </si>
  <si>
    <t>8.10%</t>
  </si>
  <si>
    <t>R/E Installment Loans [Member] | FICO score 700-719</t>
  </si>
  <si>
    <t>7.10%</t>
  </si>
  <si>
    <t>7.90%</t>
  </si>
  <si>
    <t>R/E Installment Loans [Member] | FICO score 660-699</t>
  </si>
  <si>
    <t>R/E Installment Loans [Member] | FICO score 620-659</t>
  </si>
  <si>
    <t>3.40%</t>
  </si>
  <si>
    <t>4.10%</t>
  </si>
  <si>
    <t>R/E Installment Loans [Member] | FICO score less than 620</t>
  </si>
  <si>
    <t>2.90%</t>
  </si>
  <si>
    <t>3.50%</t>
  </si>
  <si>
    <t>R/E Installment Loans [Member] | Total</t>
  </si>
  <si>
    <t>Permanent Mortgage Portfolio Segment | FICO score greater than or equal to 740</t>
  </si>
  <si>
    <t>43.60%</t>
  </si>
  <si>
    <t>43.10%</t>
  </si>
  <si>
    <t>Permanent Mortgage Portfolio Segment | FICO score 720-739</t>
  </si>
  <si>
    <t>9.50%</t>
  </si>
  <si>
    <t>Permanent Mortgage Portfolio Segment | FICO score 700-719</t>
  </si>
  <si>
    <t>11.90%</t>
  </si>
  <si>
    <t>Permanent Mortgage Portfolio Segment | FICO score 660-699</t>
  </si>
  <si>
    <t>16.50%</t>
  </si>
  <si>
    <t>16.80%</t>
  </si>
  <si>
    <t>Permanent Mortgage Portfolio Segment | FICO score 620-659</t>
  </si>
  <si>
    <t>8.70%</t>
  </si>
  <si>
    <t>8.40%</t>
  </si>
  <si>
    <t>Permanent Mortgage Portfolio Segment | FICO score less than 620</t>
  </si>
  <si>
    <t>9.80%</t>
  </si>
  <si>
    <t>12.50%</t>
  </si>
  <si>
    <t>Permanent Mortgage Portfolio Segment | Total</t>
  </si>
  <si>
    <t xml:space="preserve">   For this group, a majority of the FICO scores at the time of the origination exceeded 620 but have since deteriorated as the loans have seasoned .</t>
  </si>
  <si>
    <t>Loans (Accruing And Non-Accruing Loans By Class) (Details) - USD ($) $ in Thousands</t>
  </si>
  <si>
    <t>Total Accruing</t>
  </si>
  <si>
    <t>Total Non-Accruing</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Accruing</t>
  </si>
  <si>
    <t>Current</t>
  </si>
  <si>
    <t>Accruing | 30-89 Days Past Due</t>
  </si>
  <si>
    <t>Past due</t>
  </si>
  <si>
    <t>Accruing | 90+ Days Past Due</t>
  </si>
  <si>
    <t>Accruing | Commercial Financial And Industrial Portfolio Segment [Member]</t>
  </si>
  <si>
    <t>Accruing | Commercial Financial And Industrial Portfolio Segment [Member] | 30-89 Days Past Due</t>
  </si>
  <si>
    <t>Accruing | Commercial Financial And Industrial Portfolio Segment [Member] | 90+ Days Past Due</t>
  </si>
  <si>
    <t>Accruing | Consumer Real Estate Portfolio Segment [Member]</t>
  </si>
  <si>
    <t>Accruing | Consumer Real Estate Portfolio Segment [Member] | 30-89 Days Past Due</t>
  </si>
  <si>
    <t>Accruing | Consumer Real Estate Portfolio Segment [Member] | 90+ Days Past Due</t>
  </si>
  <si>
    <t>Accruing | Commercial Real Estate Portfolio Segment [Member]</t>
  </si>
  <si>
    <t>Accruing | Commercial Real Estate Portfolio Segment [Member] | 30-89 Days Past Due</t>
  </si>
  <si>
    <t>Accruing | Commercial Real Estate Portfolio Segment [Member] | 90+ Days Past Due</t>
  </si>
  <si>
    <t>Accruing | Permanent Mortgage Portfolio Segment [Member]</t>
  </si>
  <si>
    <t>Accruing | Permanent Mortgage Portfolio Segment [Member] | 30-89 Days Past Due</t>
  </si>
  <si>
    <t>Accruing | Permanent Mortgage Portfolio Segment [Member] | 90+ Days Past Due</t>
  </si>
  <si>
    <t>Accruing | Credit Card And Other Portfolio Segment [Member]</t>
  </si>
  <si>
    <t>Accruing | Credit Card And Other Portfolio Segment [Member] | 30-89 Days Past Due</t>
  </si>
  <si>
    <t>Accruing | Credit Card And Other Portfolio Segment [Member] | 90+ Days Past Due</t>
  </si>
  <si>
    <t>Accruing | General C I [Member]</t>
  </si>
  <si>
    <t>Accruing | General C I [Member] | 30-89 Days Past Due</t>
  </si>
  <si>
    <t>Accruing | General C I [Member] | 90+ Days Past Due</t>
  </si>
  <si>
    <t>Accruing | Loans To Mortgage Companies [Member]</t>
  </si>
  <si>
    <t>Accruing | Loans To Mortgage Companies [Member] | 30-89 Days Past Due</t>
  </si>
  <si>
    <t>Accruing | Loans To Mortgage Companies [Member] | 90+ Days Past Due</t>
  </si>
  <si>
    <t>Accruing | TRUPs [Member]</t>
  </si>
  <si>
    <t>Accruing | TRUPs [Member] | 30-89 Days Past Due</t>
  </si>
  <si>
    <t>Accruing | TRUPs [Member] | 90+ Days Past Due</t>
  </si>
  <si>
    <t>Accruing | Income C R E [Member]</t>
  </si>
  <si>
    <t>Accruing | Income C R E [Member] | 30-89 Days Past Due</t>
  </si>
  <si>
    <t>Accruing | Income C R E [Member] | 90+ Days Past Due</t>
  </si>
  <si>
    <t>Accruing | Residential C R E [Member]</t>
  </si>
  <si>
    <t>Accruing | Residential C R E [Member] | 30-89 Days Past Due</t>
  </si>
  <si>
    <t>Accruing | Residential C R E [Member] | 90+ Days Past Due</t>
  </si>
  <si>
    <t>Accruing | Home Equity [Member]</t>
  </si>
  <si>
    <t>Accruing | Home Equity [Member] | 30-89 Days Past Due</t>
  </si>
  <si>
    <t>Accruing | Home Equity [Member] | 90+ Days Past Due</t>
  </si>
  <si>
    <t>Accruing | R E Installment Loans [Member]</t>
  </si>
  <si>
    <t>Accruing | R E Installment Loans [Member] | 30-89 Days Past Due</t>
  </si>
  <si>
    <t>Accruing | R E Installment Loans [Member] | 90+ Days Past Due</t>
  </si>
  <si>
    <t>Accruing | Credit Card</t>
  </si>
  <si>
    <t>Accruing | Credit Card | 30-89 Days Past Due</t>
  </si>
  <si>
    <t>Accruing | Credit Card | 90+ Days Past Due</t>
  </si>
  <si>
    <t>Accruing | Other Consumer Loans Class</t>
  </si>
  <si>
    <t>Accruing | Other Consumer Loans Class | 30-89 Days Past Due</t>
  </si>
  <si>
    <t>Accruing | Other Consumer Loans Class | 90+ Days Past Due</t>
  </si>
  <si>
    <t>Accruing | C&amp;I Purchase Credit Impaired Loans</t>
  </si>
  <si>
    <t>Accruing | C&amp;I Purchase Credit Impaired Loans | 30-89 Days Past Due</t>
  </si>
  <si>
    <t>Accruing | C&amp;I Purchase Credit Impaired Loans | 90+ Days Past Due</t>
  </si>
  <si>
    <t>Accruing | CRE Purchase Credit Impaired Loans</t>
  </si>
  <si>
    <t>Accruing | CRE Purchase Credit Impaired Loans | 30-89 Days Past Due</t>
  </si>
  <si>
    <t>Accruing | CRE Purchase Credit Impaired Loans | 90+ Days Past Due</t>
  </si>
  <si>
    <t>Accruing | RE Installment Purchase Credit Impaired Loans</t>
  </si>
  <si>
    <t>Accruing | RE Installment Purchase Credit Impaired Loans | 30-89 Days Past Due</t>
  </si>
  <si>
    <t>Accruing | RE Installment Purchase Credit Impaired Loans | 90+ Days Past Due</t>
  </si>
  <si>
    <t>Accruing | Other Purchased Credit Impaired Loans</t>
  </si>
  <si>
    <t>Accruing | Other Purchased Credit Impaired Loans | 30-89 Days Past Due</t>
  </si>
  <si>
    <t>Accruing | Other Purchased Credit Impaired Loans | 90+ Days Past Due</t>
  </si>
  <si>
    <t>Non-Accruing</t>
  </si>
  <si>
    <t>Non-Accruing | 30-89 Days Past Due</t>
  </si>
  <si>
    <t>Non-Accruing | 90+ Days Past Due</t>
  </si>
  <si>
    <t>Non-Accruing | Commercial Financial And Industrial Portfolio Segment [Member]</t>
  </si>
  <si>
    <t>Non-Accruing | Commercial Financial And Industrial Portfolio Segment [Member] | 30-89 Days Past Due</t>
  </si>
  <si>
    <t>Non-Accruing | Commercial Financial And Industrial Portfolio Segment [Member] | 90+ Days Past Due</t>
  </si>
  <si>
    <t>Non-Accruing | Consumer Real Estate Portfolio Segment [Member]</t>
  </si>
  <si>
    <t>Non-Accruing | Consumer Real Estate Portfolio Segment [Member] | 30-89 Days Past Due</t>
  </si>
  <si>
    <t>Non-Accruing | Consumer Real Estate Portfolio Segment [Member] | 90+ Days Past Due</t>
  </si>
  <si>
    <t>Non-Accruing | Commercial Real Estate Portfolio Segment [Member]</t>
  </si>
  <si>
    <t>Non-Accruing | Commercial Real Estate Portfolio Segment [Member] | 30-89 Days Past Due</t>
  </si>
  <si>
    <t>Non-Accruing | Commercial Real Estate Portfolio Segment [Member] | 90+ Days Past Due</t>
  </si>
  <si>
    <t>Non-Accruing | Permanent Mortgage Portfolio Segment [Member]</t>
  </si>
  <si>
    <t>Non-Accruing | Permanent Mortgage Portfolio Segment [Member] | 30-89 Days Past Due</t>
  </si>
  <si>
    <t>Non-Accruing | Permanent Mortgage Portfolio Segment [Member] | 90+ Days Past Due</t>
  </si>
  <si>
    <t>Non-Accruing | Credit Card And Other Portfolio Segment [Member]</t>
  </si>
  <si>
    <t>Non-Accruing | Credit Card And Other Portfolio Segment [Member] | 30-89 Days Past Due</t>
  </si>
  <si>
    <t>Non-Accruing | Credit Card And Other Portfolio Segment [Member] | 90+ Days Past Due</t>
  </si>
  <si>
    <t>Non-Accruing | General C I [Member]</t>
  </si>
  <si>
    <t>Non-Accruing | General C I [Member] | 30-89 Days Past Due</t>
  </si>
  <si>
    <t>Non-Accruing | General C I [Member] | 90+ Days Past Due</t>
  </si>
  <si>
    <t>Non-Accruing | Loans To Mortgage Companies [Member]</t>
  </si>
  <si>
    <t>Non-Accruing | Loans To Mortgage Companies [Member] | 30-89 Days Past Due</t>
  </si>
  <si>
    <t>Non-Accruing | Loans To Mortgage Companies [Member] | 90+ Days Past Due</t>
  </si>
  <si>
    <t>Non-Accruing | TRUPs [Member]</t>
  </si>
  <si>
    <t>Non-Accruing | TRUPs [Member] | 30-89 Days Past Due</t>
  </si>
  <si>
    <t>Non-Accruing | TRUPs [Member] | 90+ Days Past Due</t>
  </si>
  <si>
    <t>Non-Accruing | Income C R E [Member]</t>
  </si>
  <si>
    <t>Non-Accruing | Income C R E [Member] | 30-89 Days Past Due</t>
  </si>
  <si>
    <t>Non-Accruing | Income C R E [Member] | 90+ Days Past Due</t>
  </si>
  <si>
    <t>Non-Accruing | Residential C R E [Member]</t>
  </si>
  <si>
    <t>Non-Accruing | Residential C R E [Member] | 30-89 Days Past Due</t>
  </si>
  <si>
    <t>Non-Accruing | Residential C R E [Member] | 90+ Days Past Due</t>
  </si>
  <si>
    <t>Non-Accruing | Home Equity [Member]</t>
  </si>
  <si>
    <t>Non-Accruing | Home Equity [Member] | 30-89 Days Past Due</t>
  </si>
  <si>
    <t>Non-Accruing | Home Equity [Member] | 90+ Days Past Due</t>
  </si>
  <si>
    <t>Non-Accruing | R E Installment Loans [Member]</t>
  </si>
  <si>
    <t>Non-Accruing | R E Installment Loans [Member] | 30-89 Days Past Due</t>
  </si>
  <si>
    <t>Non-Accruing | R E Installment Loans [Member] | 90+ Days Past Due</t>
  </si>
  <si>
    <t>Non-Accruing | Credit Card</t>
  </si>
  <si>
    <t>Non-Accruing | Credit Card | 30-89 Days Past Due</t>
  </si>
  <si>
    <t>Non-Accruing | Credit Card | 90+ Days Past Due</t>
  </si>
  <si>
    <t>Non-Accruing | Other Consumer Loans Class</t>
  </si>
  <si>
    <t>Non-Accruing | Other Consumer Loans Class | 30-89 Days Past Due</t>
  </si>
  <si>
    <t>Non-Accruing | Other Consumer Loans Class | 90+ Days Past Due</t>
  </si>
  <si>
    <t>Non-Accruing | C&amp;I Purchase Credit Impaired Loans</t>
  </si>
  <si>
    <t>Non-Accruing | C&amp;I Purchase Credit Impaired Loans | 30-89 Days Past Due</t>
  </si>
  <si>
    <t>Non-Accruing | C&amp;I Purchase Credit Impaired Loans | 90+ Days Past Due</t>
  </si>
  <si>
    <t>Non-Accruing | CRE Purchase Credit Impaired Loans</t>
  </si>
  <si>
    <t>Non-Accruing | CRE Purchase Credit Impaired Loans | 30-89 Days Past Due</t>
  </si>
  <si>
    <t>Non-Accruing | CRE Purchase Credit Impaired Loans | 90+ Days Past Due</t>
  </si>
  <si>
    <t>Non-Accruing | RE Installment Purchase Credit Impaired Loans</t>
  </si>
  <si>
    <t>Non-Accruing | RE Installment Purchase Credit Impaired Loans | 30-89 Days Past Due</t>
  </si>
  <si>
    <t>Non-Accruing | RE Installment Purchase Credit Impaired Loans | 90+ Days Past Due</t>
  </si>
  <si>
    <t>Non-Accruing | Other Purchased Credit Impaired Loans</t>
  </si>
  <si>
    <t>Non-Accruing | Other Purchased Credit Impaired Loans | 30-89 Days Past Due</t>
  </si>
  <si>
    <t>Non-Accruing | Other Purchased Credit Impaired Loans | 90+ Days Past Due</t>
  </si>
  <si>
    <t xml:space="preserve">   Total TRUPS i nclude s LOCOM valuation adjustment of $25.5 million .</t>
  </si>
  <si>
    <t xml:space="preserve">   Total TRUPS i nclu des LOCOM valuation adjustment of $26.2 million.</t>
  </si>
  <si>
    <t>Loans (Schedule Of Troubled Debt Restructurings Occurring During The Year) (Details) $ in Thousands</t>
  </si>
  <si>
    <t>Financing Receivable, Modifications [Line Items]</t>
  </si>
  <si>
    <t>Number | number</t>
  </si>
  <si>
    <t>Pre-Modification Outstanding Recorded Investment</t>
  </si>
  <si>
    <t>Post-Modification Outstanding Recorded Investment</t>
  </si>
  <si>
    <t>Troubled Debt Restructurings [Member]</t>
  </si>
  <si>
    <t>Loans (Schedule Of Troubled Debt Restructurings Within The Previous 12 Months) (Details) $ in Thousands</t>
  </si>
  <si>
    <t>Recorded Investment | $</t>
  </si>
  <si>
    <t>Troubled Debt Restructurings That Subsequently Defaulted [Member]</t>
  </si>
  <si>
    <t>Allowance For Loan Losses (Rollforward Of The Allowance For Loan Losses By Portfolio Segment) (Details) - USD ($) $ in Thousands</t>
  </si>
  <si>
    <t>Beginning Balance</t>
  </si>
  <si>
    <t>Charge-offs</t>
  </si>
  <si>
    <t>Recoveries</t>
  </si>
  <si>
    <t>Ending Balance</t>
  </si>
  <si>
    <t>Individually evaluated for impairment</t>
  </si>
  <si>
    <t>Collectively evaluated for impairment</t>
  </si>
  <si>
    <t>Commercial Financial And Industrial Portfolio Segment</t>
  </si>
  <si>
    <t>Commercial Real Estate Portfolio Segment</t>
  </si>
  <si>
    <t>Intangible Assets (Narrative) (Details) - USD ($) $ in Thousands</t>
  </si>
  <si>
    <t>Gross carrying amount of other intangible assets</t>
  </si>
  <si>
    <t>Intangible assets accumulated amortization</t>
  </si>
  <si>
    <t>Future Amortization Expense, Remainder of Fiscal Year</t>
  </si>
  <si>
    <t>Estimated aggregate amortization expense, Year 2017</t>
  </si>
  <si>
    <t>Estimated aggregate amortization expense, Year 2018</t>
  </si>
  <si>
    <t>Estimated aggregate amortization expense, Year 2019</t>
  </si>
  <si>
    <t>Estimated aggregate amortization expense, Year 2020</t>
  </si>
  <si>
    <t>Estimated aggregate amortization expense, Year 2021</t>
  </si>
  <si>
    <t>Goodwill [Line Items]</t>
  </si>
  <si>
    <t>Non Strategic [Member]</t>
  </si>
  <si>
    <t>Gross goodwill</t>
  </si>
  <si>
    <t>Accumulated impairments</t>
  </si>
  <si>
    <t>Accumulated divestiture related write-offs</t>
  </si>
  <si>
    <t>Intangible Assets (Summary Of Intangible Assets, Net Of Accumulated Amortization Included In The Consolidated Statements) (Details) - USD ($) $ in Thousands</t>
  </si>
  <si>
    <t>Goodwill, Beginning balance</t>
  </si>
  <si>
    <t>Goodwill, Amortization expense</t>
  </si>
  <si>
    <t>Goodwill, Additions</t>
  </si>
  <si>
    <t>Goodwill, Ending balance</t>
  </si>
  <si>
    <t>Other Intangible Assets, Beginning Balance</t>
  </si>
  <si>
    <t>Other Intangible Assets, Amortization expense</t>
  </si>
  <si>
    <t>Other Intangible Assets, Ending Balance</t>
  </si>
  <si>
    <t>Intangible Assets (Summary Of Gross Goodwill And Accumulated Impairment Losses And Write-Offs Detailed By Reportable Segments) (Details) - USD ($) $ in Thousands</t>
  </si>
  <si>
    <t>Impairments</t>
  </si>
  <si>
    <t>Divestitures</t>
  </si>
  <si>
    <t>Regional Banking [Member]</t>
  </si>
  <si>
    <t>Fixed Income [Member]</t>
  </si>
  <si>
    <t>Other Income And Other Expense (Details) - USD ($)</t>
  </si>
  <si>
    <t>All other income and commissions:</t>
  </si>
  <si>
    <t>Mortgage banking</t>
  </si>
  <si>
    <t>ATM interchange fees</t>
  </si>
  <si>
    <t>Electronic banking fees</t>
  </si>
  <si>
    <t>Deferred compensation</t>
  </si>
  <si>
    <t>Letter of credit fees</t>
  </si>
  <si>
    <t>All other expense:</t>
  </si>
  <si>
    <t>Travel and entertainment</t>
  </si>
  <si>
    <t>Customer relations</t>
  </si>
  <si>
    <t>Employee training and dues</t>
  </si>
  <si>
    <t>Supplies</t>
  </si>
  <si>
    <t>Tax credit investments</t>
  </si>
  <si>
    <t>Miscellaneous loan costs</t>
  </si>
  <si>
    <t xml:space="preserve"> (a) Deferred compensation market value adjustments are mirrored by adjustments to employee compensation, incentives, and benefits expense.</t>
  </si>
  <si>
    <t>Components of Other Comprehensive Income/(loss) (Schedule of Changes in AOCI) (Details) - USD ($) $ in Thousands</t>
  </si>
  <si>
    <t>Accumulated Other Comprehensive Income Loss [Line Items]</t>
  </si>
  <si>
    <t>Net unrealized gains/(losses)</t>
  </si>
  <si>
    <t>Amounts reclassifed from AOCI</t>
  </si>
  <si>
    <t>Securities AFS</t>
  </si>
  <si>
    <t>Cash Flow Hedges</t>
  </si>
  <si>
    <t>Pension and Postretirement Plans</t>
  </si>
  <si>
    <t>Components of Other Comprehensive Income/(loss) (Schedule of Reclassification from AOCI) (Details) - USD ($) $ in Thousands</t>
  </si>
  <si>
    <t>Realized gains/(losses)</t>
  </si>
  <si>
    <t>Tax expense/(benefit)</t>
  </si>
  <si>
    <t>Earnings Per Share (Schedule Of Reconciliation Of Net Income/(Loss) to Net Income/(Loss) Available to Common Shareholders) (Details) - USD ($) $ / shares in Units, $ in Thousands</t>
  </si>
  <si>
    <t>Weighted average common shares outstanding - basic</t>
  </si>
  <si>
    <t>Effect of dilutive securities</t>
  </si>
  <si>
    <t>Weighted average common shares outstanding - diluted</t>
  </si>
  <si>
    <t>Net income/(loss) per share available to common shareholders</t>
  </si>
  <si>
    <t>Diluted income/(loss) per share available to common shareholders</t>
  </si>
  <si>
    <t>Earnings Per Share (Schedule Of Anti-Dilutive Options and Awards) (Details) - $ / shares shares in Thousands</t>
  </si>
  <si>
    <t>Anti-dilutive stock options</t>
  </si>
  <si>
    <t>Weighted average exercise price of anti-dilutive stock options</t>
  </si>
  <si>
    <t>Anti-dilutive other equity awards</t>
  </si>
  <si>
    <t>Contingencies And Other Disclosures (Narrative I) (Details) shares in Millions</t>
  </si>
  <si>
    <t>6 Months Ended</t>
  </si>
  <si>
    <t>Sep. 30, 2016USD ($)numbershares</t>
  </si>
  <si>
    <t>Dec. 31, 2008USD ($)</t>
  </si>
  <si>
    <t>Dec. 31, 2007USD ($)</t>
  </si>
  <si>
    <t>Mar. 31, 2008shares</t>
  </si>
  <si>
    <t>Loss Contingencies [Line Items]</t>
  </si>
  <si>
    <t>Estimated Litigation Liability</t>
  </si>
  <si>
    <t>Number of GSEs to which conventional conforming single-family mortgage loans were predominately sold to | number</t>
  </si>
  <si>
    <t>Loan-to-value ratio at origination</t>
  </si>
  <si>
    <t>80.00%</t>
  </si>
  <si>
    <t>Accrued losses on loan repurchase exposure</t>
  </si>
  <si>
    <t>Mortgage loans originated and sold to agencies</t>
  </si>
  <si>
    <t>Loans sold to GSEs</t>
  </si>
  <si>
    <t>Loans Guaranteed By Ginnie Mae</t>
  </si>
  <si>
    <t>Loans included in FH proprietary securitizations</t>
  </si>
  <si>
    <t>Fha Insured [Member]</t>
  </si>
  <si>
    <t>Amount Of Insurance Recoveries Company Is Pursuing</t>
  </si>
  <si>
    <t>Litigation Settlement Expense</t>
  </si>
  <si>
    <t>Mortgage Securitization Litigation [Member]</t>
  </si>
  <si>
    <t>Investment in proprietary securitizations subject to lawsuits</t>
  </si>
  <si>
    <t>Investment in proprietary securitizations subject to indemnifications</t>
  </si>
  <si>
    <t>Visa Class B Shares [Member]</t>
  </si>
  <si>
    <t>Number of Visa Class B shares | shares</t>
  </si>
  <si>
    <t>Estimated conversion ratio</t>
  </si>
  <si>
    <t>165.00%</t>
  </si>
  <si>
    <t>Contingent liability</t>
  </si>
  <si>
    <t>Derivative liability</t>
  </si>
  <si>
    <t>Historical cost</t>
  </si>
  <si>
    <t>Value of holdings of Visa Class B Shares if converted into Class A shares at the current conversion ratio</t>
  </si>
  <si>
    <t>Subservicer expenditure reimbursement amount disputed</t>
  </si>
  <si>
    <t>Actual damages sought by plaintiff</t>
  </si>
  <si>
    <t>Minimum</t>
  </si>
  <si>
    <t>Estimated reasonably possible losses in excess of currently established liabilities</t>
  </si>
  <si>
    <t>Maximum</t>
  </si>
  <si>
    <t>Pension, Savings, And Other Employee Benefits (Narrative) (Details) - USD ($) $ in Thousands</t>
  </si>
  <si>
    <t>Dec. 31, 2016</t>
  </si>
  <si>
    <t>Defined Benefit Plan Disclosure [Line Items]</t>
  </si>
  <si>
    <t>Estimated social security benefits age</t>
  </si>
  <si>
    <t>65 years</t>
  </si>
  <si>
    <t>Contributions to non-qualified plans</t>
  </si>
  <si>
    <t>First Horizon National Corporation | Expected reduction to interest cost in 2016 [Member]</t>
  </si>
  <si>
    <t>Interest cost</t>
  </si>
  <si>
    <t>Non Qualified Plans [Member]</t>
  </si>
  <si>
    <t>Expected pension contribution</t>
  </si>
  <si>
    <t>Savings Plan [Member]</t>
  </si>
  <si>
    <t>Employer investment in qualified defined contribution plan</t>
  </si>
  <si>
    <t>Maximum percent of employee pre-tax contributions that may be matched by the Company</t>
  </si>
  <si>
    <t>6.00%</t>
  </si>
  <si>
    <t>Other Postretirement Benefit Plans Defined Benefit [Member]</t>
  </si>
  <si>
    <t>ASC 715 curtailment gain</t>
  </si>
  <si>
    <t>Tax Affected Adjustment To Accumulated Other Comprehensive Income</t>
  </si>
  <si>
    <t>Reduction in projected benefit obligation</t>
  </si>
  <si>
    <t>Pension, Savings, And Other Employee Benefits (Schedule Of Components Of Net Periodic Benefit Cost) (Details) - USD ($) $ in Thousands</t>
  </si>
  <si>
    <t>Pension Plans Defined Benefit [Member]</t>
  </si>
  <si>
    <t>Service cost</t>
  </si>
  <si>
    <t>Expected return on plan assets</t>
  </si>
  <si>
    <t>Amortization of unrecognized, Prior service cost/(credit)</t>
  </si>
  <si>
    <t>Amortization of unrecognized, Actuarial (gain)/loss</t>
  </si>
  <si>
    <t>Net periodic benefit cost/(credit)</t>
  </si>
  <si>
    <t>Total periodic benefit cost/(credit)</t>
  </si>
  <si>
    <t>Business Segment Information (Amounts Of Consolidated Revenue, Expense, Tax And Assets) (Details) $ in Thousands</t>
  </si>
  <si>
    <t>Segment Reporting Information [Line Items]</t>
  </si>
  <si>
    <t>Provision/(provision credit) for loan losses</t>
  </si>
  <si>
    <t>Noninterest income</t>
  </si>
  <si>
    <t>Noninterest expense</t>
  </si>
  <si>
    <t>Average assets</t>
  </si>
  <si>
    <t>Number of Operating Segments</t>
  </si>
  <si>
    <t>Corporate [Member]</t>
  </si>
  <si>
    <t>Variable Interest Entities (Summary Of VIE Consolidated By FHN) (Details) - USD ($) $ in Thousands</t>
  </si>
  <si>
    <t>Liabilities:</t>
  </si>
  <si>
    <t>On Balance Sheet Consumer Loan Securitizations [Member]</t>
  </si>
  <si>
    <t>Rabbi Trusts Used For Deferred Compensation Plans [Member]</t>
  </si>
  <si>
    <t>Variable Interest Entities (Summary of the Impact of Qualifying LIHTC Investments) (Details) - USD ($) $ in Thousands</t>
  </si>
  <si>
    <t>Low income housing tax credits [Member]</t>
  </si>
  <si>
    <t>Variable Interest Entity [Line Items]</t>
  </si>
  <si>
    <t>Amortization of qualifying LIHTC investments</t>
  </si>
  <si>
    <t>Affordable Housing Tax Credits and Other Tax Benefits</t>
  </si>
  <si>
    <t>Other tax benefits related to qualifying LIHTC investments [Member]</t>
  </si>
  <si>
    <t>Variable Interest Entities (Summary Of VIE Not Consolidated By FHN) (Details) - USD ($) $ in Thousands</t>
  </si>
  <si>
    <t>Low Income Housing Partnerships [Member]</t>
  </si>
  <si>
    <t>Maximum Loss Exposure</t>
  </si>
  <si>
    <t>Maximum loss exposure, contractual funding commitments</t>
  </si>
  <si>
    <t>Liability Recognized</t>
  </si>
  <si>
    <t>Low Income Housing Partnerships [Member] | Other Assets [Member]</t>
  </si>
  <si>
    <t>Maximum loss exposure, current investments</t>
  </si>
  <si>
    <t>Other Tax Credit Investments [Member]</t>
  </si>
  <si>
    <t>[6],[7]</t>
  </si>
  <si>
    <t>Other Tax Credit Investments [Member] | Other Assets [Member]</t>
  </si>
  <si>
    <t>Small Issuer Trust Preferred Holdings [Member]</t>
  </si>
  <si>
    <t>[8]</t>
  </si>
  <si>
    <t>On Balance Sheet Trust Preferred Securitization [Member]</t>
  </si>
  <si>
    <t>[9]</t>
  </si>
  <si>
    <t>[10]</t>
  </si>
  <si>
    <t>Proprietary &amp; Agency Residential Mortgage Securitizations [Member]</t>
  </si>
  <si>
    <t>[11]</t>
  </si>
  <si>
    <t>[12]</t>
  </si>
  <si>
    <t>Total MSR recognized by FHN</t>
  </si>
  <si>
    <t>Proprietary &amp; Agency Residential Mortgage Securitizations [Member] | Other Assets [Member]</t>
  </si>
  <si>
    <t>Aggregate servicing advances</t>
  </si>
  <si>
    <t>Holdings Of Agency Mortgage Backed Securities [Member]</t>
  </si>
  <si>
    <t>[13]</t>
  </si>
  <si>
    <t>[14]</t>
  </si>
  <si>
    <t>Short Positions In Agency Mortgage Backed Securities [Member]</t>
  </si>
  <si>
    <t>[15]</t>
  </si>
  <si>
    <t>Commercial Loan Troubled Debt Restructurings [Member]</t>
  </si>
  <si>
    <t>[16]</t>
  </si>
  <si>
    <t>[17],[18]</t>
  </si>
  <si>
    <t>Sale Leaseback Transaction [Member]</t>
  </si>
  <si>
    <t>[19]</t>
  </si>
  <si>
    <t xml:space="preserve">   Maximum loss exposure represents $ 52 . 9 million of current investments and $ 12 . 8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t>
  </si>
  <si>
    <t xml:space="preserve">   Maximum loss exposure represents $ 54.8 million of current investments and $ 22.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 .</t>
  </si>
  <si>
    <t xml:space="preserve">   A lia bility is not recognized as investments are written down over the life of the related tax credit</t>
  </si>
  <si>
    <t xml:space="preserve">   Maximum loss exposure represe nts current investment balance. Of the initial investment, $ 18 . 0  million was funded through loans from community development enterprises</t>
  </si>
  <si>
    <t xml:space="preserve">   Maximum loss exposure represents the value of current investments. A liability is not recognized as FHN is solely a ho lder of the trusts’ securities.</t>
  </si>
  <si>
    <t xml:space="preserve">   Includes $ 112 . 5 million classified as Loans, net of unearned income, and $ 1 . 7 million classified as Trading securities which are offset by $ 64.8 million classified as Term borrowings.</t>
  </si>
  <si>
    <t xml:space="preserve">   Includes $ 112.5 million classified as Loans, net of unearned income, and $ 1.7 million classified as Trading securities which are offset by $ 64 . 1 million classified as Term borrowings.</t>
  </si>
  <si>
    <t xml:space="preserve">   Includes $ . 3 million classified as MSR , $ 2 . 8 million classified as Trading securities ,  and $ 14 . 1 million of aggregate servicing advances .</t>
  </si>
  <si>
    <t xml:space="preserve">   Includes $ .6 million classified as MSR , $ 4 . 6 million classified as Trading securities , and $ 19 . 9 million of aggregate servicing advances .</t>
  </si>
  <si>
    <t xml:space="preserve">   Includes $ .7 b illion classified as Trading securities and $ 3 . 8 billion cla ssified as Securities available-for- sale.</t>
  </si>
  <si>
    <t xml:space="preserve">   Includes $ 549 . 2 million classified as Trading securities and $ 3 . 5 billion cla ssified as Securities available-for- sale.</t>
  </si>
  <si>
    <t xml:space="preserve">   No exposure of loss due to the nature of FHN’s involveme nt</t>
  </si>
  <si>
    <t xml:space="preserve">   Ma ximum loss exposure represents $ 36.3 million of current receivables and $ .1 million of contractual funding commitments on loans related to commercial borrowers involved in a troubled debt restructuring</t>
  </si>
  <si>
    <t>[17]</t>
  </si>
  <si>
    <t xml:space="preserve">   A liability is not recognized as the loans are the only variable interests held in the troubled commercial borrowers’ operations.</t>
  </si>
  <si>
    <t>[18]</t>
  </si>
  <si>
    <t xml:space="preserve">   Maximum loss exposure represents $ 29 . 2 million of current receivables and $ . 1 million of contractual funding commitments on loans related to commercial borrowers involved in a troubled debt restructuring.</t>
  </si>
  <si>
    <t xml:space="preserve">   Maximum loss exposure represents the current loan balance plus additional funding commitments less amounts received from the buyer- lessor .</t>
  </si>
  <si>
    <t>Derivatives (Narrative) (Details) - USD ($)</t>
  </si>
  <si>
    <t>Derivative Instruments, Gain (Loss) [Line Items]</t>
  </si>
  <si>
    <t>Collateral cash receivables</t>
  </si>
  <si>
    <t>Collateral cash payables</t>
  </si>
  <si>
    <t>Total trading revenues</t>
  </si>
  <si>
    <t>Noncallable senior debt maturing date</t>
  </si>
  <si>
    <t>Dec. 15,
		2020</t>
  </si>
  <si>
    <t>Other Long-term Debt</t>
  </si>
  <si>
    <t>Hedged amount of foreign currency denominated loans</t>
  </si>
  <si>
    <t>Derivative liabilities related to sale</t>
  </si>
  <si>
    <t>First Tennessee Bank National Association [Member]</t>
  </si>
  <si>
    <t>Dec. 1,
		2019</t>
  </si>
  <si>
    <t>Long Term Debt Hedged With Fair Value Interest Rate Derivatives Using Shortcut Method [Member]</t>
  </si>
  <si>
    <t>Net fair value of interest rate derivatives hedging</t>
  </si>
  <si>
    <t>Long Term Debt Hedged With Fair Value Interest Rate Derivatives Using Long Haul Method [Member]</t>
  </si>
  <si>
    <t>Long Term Debt Hedged With Fair Value Interest Rate Derivatives Using Long Haul Method [Member] | First Tennessee Bank National Association [Member]</t>
  </si>
  <si>
    <t>Subordinated Debentures Subject To Mandatory Redemption Amounts Redeemed [Member]</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Trust Preferred Loans [Member] | Cash Flow Hedge | Hedged Items [Member]</t>
  </si>
  <si>
    <t>Hedged held-to-maturity trust preferred loans principal balance</t>
  </si>
  <si>
    <t>Derivatives (Derivatives Associated with Fixed Income Trading Activities) (Details) - USD ($) $ in Thousands</t>
  </si>
  <si>
    <t>Customer Interest Rate Contracts [Member]</t>
  </si>
  <si>
    <t>Notional</t>
  </si>
  <si>
    <t>Assets</t>
  </si>
  <si>
    <t>Liabilities</t>
  </si>
  <si>
    <t>Offsetting Upstream Interest Rate Contracts [Member]</t>
  </si>
  <si>
    <t>Put Option [Member] | LongMember</t>
  </si>
  <si>
    <t>Forwards And Futures Purchased [Member]</t>
  </si>
  <si>
    <t>Forwards And Futures Sold [Member]</t>
  </si>
  <si>
    <t>Derivatives (Derivatives Associated With Interest Rate Risk Management Activities) (Details) - USD ($) $ in Thousands</t>
  </si>
  <si>
    <t>Customer Interest Rate Contracts [Member] | Customer Interest Rate Contracts Hedging [Member] | Hedging Instruments And Hedged Items [Member]</t>
  </si>
  <si>
    <t>Gains/(Losses)</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2],[3]</t>
  </si>
  <si>
    <t>Gains/(Losses) related to term borrowings</t>
  </si>
  <si>
    <t>[2],[4]</t>
  </si>
  <si>
    <t xml:space="preserve">   Gains/losses included in the All o ther expense section of the Consolidated Condensed  Statements of Income.</t>
  </si>
  <si>
    <t xml:space="preserve">   Gains/losses included in the All other income and commissions section of the Consolidated Condensed Statements of Income.</t>
  </si>
  <si>
    <t xml:space="preserve">   Represents par value of term borrowings being hedged.</t>
  </si>
  <si>
    <t xml:space="preserve">   Represents gains and losses attributable to changes in fair value due to interest rate risk as designated in ASC 815-20 hedging relationships.</t>
  </si>
  <si>
    <t>Derivatives (Derivatives Associated With Cash Flow Hedges) (Details) $ in Thousands</t>
  </si>
  <si>
    <t>Gain/Loss expected to be reclassified to earnings in the next twelve months</t>
  </si>
  <si>
    <t>Hedging Instruments [Member] | Interest Rate Swap [Member] | Cash Flow Hedge</t>
  </si>
  <si>
    <t>[1],[2]</t>
  </si>
  <si>
    <t>Hedged Items [Member] | Trust Preferred Loans [Member] | Cash Flow Hedge</t>
  </si>
  <si>
    <t>Held-To-Maturity Trust Preferred Loans Principal Balance</t>
  </si>
  <si>
    <t xml:space="preserve">   After tax gains/(losses) included within AOCI.</t>
  </si>
  <si>
    <t xml:space="preserve">   Includes approximately $ 1.2 million expected to be reclassified into earnings in the next twelve months.</t>
  </si>
  <si>
    <t>Derivatives (Schedule Of Derivative Activities Associated With Trust Preferred Loans) (Details) - USD ($) $ in Thousands</t>
  </si>
  <si>
    <t>Hedging Instruments [Member] | Loan Portfolio Hedging [Member] | Interest Rate Swap [Member]</t>
  </si>
  <si>
    <t>Interest Rate Derivative Liabilities at Fair Value</t>
  </si>
  <si>
    <t>Hedged Items [Member] | Loan Portfolio Hedging [Member] | Trust Preferred Loans [Member]</t>
  </si>
  <si>
    <t xml:space="preserve">   Assets included in the Loans, net of unearned income section of the Consolidated Condensed Statements of Condition.</t>
  </si>
  <si>
    <t xml:space="preserve">   Represents principal balance being hedged.</t>
  </si>
  <si>
    <t>Derivative Assets And Collateral Received (Details) - USD ($) $ in Thousands</t>
  </si>
  <si>
    <t>Derivative [Line Items]</t>
  </si>
  <si>
    <t>Gross amounts of recognized assets</t>
  </si>
  <si>
    <t>Derivative Assets not subject to master netting agreements</t>
  </si>
  <si>
    <t>Derivatives, Interest Rate Contracts | Subject to Master Netting Agreements</t>
  </si>
  <si>
    <t>Gross amounts offset in the Statement of Condition</t>
  </si>
  <si>
    <t>Net amounts of assets presented in the Statement of Condition</t>
  </si>
  <si>
    <t>Derivative liabilities available for offset</t>
  </si>
  <si>
    <t>Collateral Received</t>
  </si>
  <si>
    <t>Net amount</t>
  </si>
  <si>
    <t xml:space="preserve">   201 6 and 2015  are comprised entirely of interest rate derivative contracts.</t>
  </si>
  <si>
    <t xml:space="preserve">   In cluded in Derivative a ssets on the Consolidated Condensed Statements of Condition. As of September 30 , 2016 and  2015 , $ 11 . 9 million and $ 16.5 million, respectively, of derivative assets (primarily fixed income forward contracts) have been excluded from these tables because they are generally not subject to master netting or similar agreements.</t>
  </si>
  <si>
    <t>Derivative Liabilities and Collateral Pledged (Details) - USD ($) $ in Thousands</t>
  </si>
  <si>
    <t>Gross amounts of recognized liabilities</t>
  </si>
  <si>
    <t>Derivative Liabilities not subject to master netting agreements</t>
  </si>
  <si>
    <t>Net amounts of liabilities presented in the Statement of Condition</t>
  </si>
  <si>
    <t>Derivative assets available for offset</t>
  </si>
  <si>
    <t>Collateral pledged</t>
  </si>
  <si>
    <t xml:space="preserve">   2016  and 2015 are comprised entirely of interest rate derivative contracts.</t>
  </si>
  <si>
    <t xml:space="preserve">   In cluded in Derivative l iabilities on the Consolidated Condensed Statements of Condition. As of  September 30 ,  2016 and 2015 , $ 17 . 5 million and $ 20.7 million, respectively, of derivative liabilities (primarily fixed income forward contracts) have been excluded from these tables because they are generally not subject to master netting or similar agreements.</t>
  </si>
  <si>
    <t>Securities Purchased Under Agreements To Resell And Collateral Pledged By Company (Details) - USD ($) $ in Thousands</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 USD ($) $ in Thousands</t>
  </si>
  <si>
    <t>Securities Sold Under Agreements To Repurchase [Abstract]</t>
  </si>
  <si>
    <t>Gross amounts offset in the statement of Condition</t>
  </si>
  <si>
    <t>Offsetting securities purchased under agreements to resell</t>
  </si>
  <si>
    <t>Securities Collateral</t>
  </si>
  <si>
    <t>Schedule of the Remaining Contractual Maturity by Collateral Type of Securities Sold Under Agreements To Repurchase (Details) - USD ($) $ in Thousands</t>
  </si>
  <si>
    <t>Transfer Of Certain Financial Assets Accounted For As Secured Borrowings [Line Items]</t>
  </si>
  <si>
    <t>Securities sold under agreements to repurchase</t>
  </si>
  <si>
    <t>Government agency issued MBS</t>
  </si>
  <si>
    <t>Government agency issued CMO</t>
  </si>
  <si>
    <t>Overnight and Continuous</t>
  </si>
  <si>
    <t>Overnight and Continuous | U.S. treasuries</t>
  </si>
  <si>
    <t>Overnight and Continuous | Government agency issued MBS</t>
  </si>
  <si>
    <t>Overnight and Continuous | Government agency issued CMO</t>
  </si>
  <si>
    <t>Up to 30 Days</t>
  </si>
  <si>
    <t>Up to 30 Days | U.S. treasuries</t>
  </si>
  <si>
    <t>Up to 30 Days | Government agency issued MBS</t>
  </si>
  <si>
    <t>Up to 30 Days | Government agency issued CMO</t>
  </si>
  <si>
    <t>Fair Value Of Assets And Liabilities (Narrative) (Details) $ in Millions</t>
  </si>
  <si>
    <t>Mar. 31, 2016USD ($)</t>
  </si>
  <si>
    <t>Gain/(loss) on instrument specific credit risk</t>
  </si>
  <si>
    <t>Number of levels assets and liabilities are grouped in | number</t>
  </si>
  <si>
    <t>Long-lived asset impairment</t>
  </si>
  <si>
    <t>Fair Value Of Assets And Liabilities (Schedule Of Assets And Liabilities Measured At Fair Value On A Recurring Basis) (Details) - USD ($)</t>
  </si>
  <si>
    <t>Fair Value, Assets Measured on Recurring Basis, Unobservable Input Reconciliation [Line Items]</t>
  </si>
  <si>
    <t>Total other assets</t>
  </si>
  <si>
    <t>Total other liabilitie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 | Level 1</t>
  </si>
  <si>
    <t>States And Municipalities | Level 2</t>
  </si>
  <si>
    <t>States And Municipalities | Level 3</t>
  </si>
  <si>
    <t>Equity, Mutual Funds, And Other</t>
  </si>
  <si>
    <t>Equity, Mutual Funds, And Other | Level 1</t>
  </si>
  <si>
    <t>Equity, Mutual Funds, And Other | Level 2</t>
  </si>
  <si>
    <t>Equity, Mutual Funds, And Other | Level 3</t>
  </si>
  <si>
    <t>Mortgage Servicing Rights</t>
  </si>
  <si>
    <t>Mortgage Servicing Rights | Level 1</t>
  </si>
  <si>
    <t>Mortgage Servicing Rights | Level 2</t>
  </si>
  <si>
    <t>Mortgage Servicing Rights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Fixed Income</t>
  </si>
  <si>
    <t>Total trading liabilities - fixed income</t>
  </si>
  <si>
    <t>Fixed Income | Level 1</t>
  </si>
  <si>
    <t>Fixed Income | Level 2</t>
  </si>
  <si>
    <t>Fixed Income | Level 3</t>
  </si>
  <si>
    <t>Fixed Income | U.S. treasuries</t>
  </si>
  <si>
    <t>Fixed Income | U.S. treasuries | Level 1</t>
  </si>
  <si>
    <t>Fixed Income | U.S. treasuries | Level 2</t>
  </si>
  <si>
    <t>Fixed Income | U.S. treasuries | Level 3</t>
  </si>
  <si>
    <t>Fixed Income | Government Agency Issued Mortgage-Backed Securities ("MBS")</t>
  </si>
  <si>
    <t>Fixed Income | Government Agency Issued Mortgage-Backed Securities ("MBS") | Level 1</t>
  </si>
  <si>
    <t>Fixed Income | Government Agency Issued Mortgage-Backed Securities ("MBS") | Level 2</t>
  </si>
  <si>
    <t>Fixed Income | Government Agency Issued Mortgage-Backed Securities ("MBS") | Level 3</t>
  </si>
  <si>
    <t>Fixed Income | Government Agency Issued Collateralized Mortgage Obligations ("CMO")</t>
  </si>
  <si>
    <t>Fixed Income | Government Agency Issued Collateralized Mortgage Obligations ("CMO") | Level 1</t>
  </si>
  <si>
    <t>Fixed Income | Government Agency Issued Collateralized Mortgage Obligations ("CMO") | Level 2</t>
  </si>
  <si>
    <t>Fixed Income | Government Agency Issued Collateralized Mortgage Obligations ("CMO") | Level 3</t>
  </si>
  <si>
    <t>Fixed Income | Other U.S. Government Agencies</t>
  </si>
  <si>
    <t>Fixed Income | Other U.S. Government Agencies | Level 1</t>
  </si>
  <si>
    <t>Fixed Income | Other U.S. Government Agencies | Level 2</t>
  </si>
  <si>
    <t>Fixed Income | Other U.S. Government Agencies | Level 3</t>
  </si>
  <si>
    <t>Fixed Income | States And Municipalities</t>
  </si>
  <si>
    <t>Fixed Income | States And Municipalities | Level 1</t>
  </si>
  <si>
    <t>Fixed Income | States And Municipalities | Level 2</t>
  </si>
  <si>
    <t>Fixed Income | States And Municipalities | Level 3</t>
  </si>
  <si>
    <t>Fixed Income | Trading Loans</t>
  </si>
  <si>
    <t>Fixed Income | Trading Loans | Level 1</t>
  </si>
  <si>
    <t>Fixed Income | Trading Loans | Level 2</t>
  </si>
  <si>
    <t>Fixed Income | Trading Loans | Level 3</t>
  </si>
  <si>
    <t>Fixed Income | Corporate And Other Debt</t>
  </si>
  <si>
    <t>Fixed Income | Corporate And Other Debt | Level 1</t>
  </si>
  <si>
    <t>Fixed Income | Corporate And Other Debt | Level 2</t>
  </si>
  <si>
    <t>Fixed Income | Corporate And Other Debt | Level 3</t>
  </si>
  <si>
    <t>Fixed Income | Equity, Mutual Funds, And Other</t>
  </si>
  <si>
    <t>Fixed Income | Equity, Mutual Funds, And Other | Level 1</t>
  </si>
  <si>
    <t>Fixed Income | Equity, Mutual Funds, And Other | Level 2</t>
  </si>
  <si>
    <t>Fixed Income | Equity, Mutual Funds, And Other | Level 3</t>
  </si>
  <si>
    <t>Mortgage Banking</t>
  </si>
  <si>
    <t>Mortgage Banking | Level 1</t>
  </si>
  <si>
    <t>Mortgage Banking | Level 2</t>
  </si>
  <si>
    <t>Mortgage Banking | Level 3</t>
  </si>
  <si>
    <t>Fair Value Of Assets And Liabilities (Summary Of Changes In Level 3 Assets And Liabilities Measured At Fair Value) (Details) - USD ($) $ in Thousands</t>
  </si>
  <si>
    <t>Trading Account Assets [Member]</t>
  </si>
  <si>
    <t>Net income</t>
  </si>
  <si>
    <t>Other comprehensive income</t>
  </si>
  <si>
    <t>Purchases, assets</t>
  </si>
  <si>
    <t>Sales, assets</t>
  </si>
  <si>
    <t>Settlements, assets</t>
  </si>
  <si>
    <t>Net transfers into/(out of) Level 3, assets</t>
  </si>
  <si>
    <t>Net unrealized gains/(losses) included in net income</t>
  </si>
  <si>
    <t>Loans Held For Sale [Member]</t>
  </si>
  <si>
    <t>AFS Securities [Member]</t>
  </si>
  <si>
    <t>Mortgage Servicing Rights Net [Member]</t>
  </si>
  <si>
    <t>Net Derivative Liabilities [Member]</t>
  </si>
  <si>
    <t>Purchases, liabilities</t>
  </si>
  <si>
    <t>Sales, liabilities</t>
  </si>
  <si>
    <t>Settlements, liabilities</t>
  </si>
  <si>
    <t>Net transfers in/(out) level 3, liabilities</t>
  </si>
  <si>
    <t>Net unrealized gains/(losses) included in other expense</t>
  </si>
  <si>
    <t xml:space="preserve">   Primarily included in mortgage banking income on the Consolidated Condensed Statements of Income.</t>
  </si>
  <si>
    <t xml:space="preserve">   Transfers out of recurring loans held-for-sale level 3 balances generally r eflect movements out of recurring loans held-for-sale and into real estate acquired by foreclosure (level 3 nonrecurring).</t>
  </si>
  <si>
    <t xml:space="preserve">   Included in Other expense.</t>
  </si>
  <si>
    <t>Fair Value Of Assets And Liabilities (Nonrecurring Fair Value Measurements) (Details) - USD ($) $ in Thousands</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1 [Member]</t>
  </si>
  <si>
    <t>Fair Value Inputs Level1 [Member] | 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irst Mortgage [Member]</t>
  </si>
  <si>
    <t>Net gains/(losses), Loans held for sale</t>
  </si>
  <si>
    <t>First Mortgage [Member] | Fair Value Measurements Nonrecurring [Member]</t>
  </si>
  <si>
    <t>First Mortgage [Member] | Fair Value Inputs Level1 [Member] | Fair Value Measurements Nonrecurring [Member]</t>
  </si>
  <si>
    <t>First Mortgage [Member] | Fair Value Inputs Level2 [Member] | Fair Value Measurements Nonrecurring [Member]</t>
  </si>
  <si>
    <t>First Mortgage [Member] | Fair Value Inputs Level3 [Member] | Fair Value Measurements Nonrecurring [Member]</t>
  </si>
  <si>
    <t xml:space="preserve">   Represents carrying value of loans for which adjustments are required to be based on the appraised value of the collateral less estimated costs to sell. Write-downs on these loans are recognized as part of provision for loan losses.</t>
  </si>
  <si>
    <t xml:space="preserve">   Represents the fair value and related losses of foreclosed properties that were measured subsequent to their initial classification as foreclosed assets. Balance excludes foreclosed real estate related to government insured mortgages.</t>
  </si>
  <si>
    <t xml:space="preserve">   Represents tax credit investments account ed for under the equity method .</t>
  </si>
  <si>
    <t>Fair Value Of Assets And Liabilities (Schedule Of Unobservable Inputs Utilized In Determining The Fair Value Of Level 3 Recurring And Non-Recurring Measurements) (Details) - USD ($)</t>
  </si>
  <si>
    <t>Fair Value Inputs Assets Quantitative Information [Line Items]</t>
  </si>
  <si>
    <t>Other Liabilities, Fair Value Disclosure</t>
  </si>
  <si>
    <t>Non Recurring</t>
  </si>
  <si>
    <t>Non Recurring | First Mortgages</t>
  </si>
  <si>
    <t>Level 3 | Mortgage Banking</t>
  </si>
  <si>
    <t>Level 3 | Residential Real Estate</t>
  </si>
  <si>
    <t>Level 3 | Non Recurring</t>
  </si>
  <si>
    <t>Level 3 | Non Recurring | First Mortgages</t>
  </si>
  <si>
    <t>Level 3 | Derivatives, Other</t>
  </si>
  <si>
    <t>Other Assets | Level 3 | Non Recurring</t>
  </si>
  <si>
    <t>Discounted Cash Flow | Trading Securities | Level 3 | Mortgage Banking</t>
  </si>
  <si>
    <t>Valuation Techniques</t>
  </si>
  <si>
    <t>Discounted cash flow</t>
  </si>
  <si>
    <t>Discounted Cash Flow | Loans Held-For-Sale | Level 3 | Residential Real Estate</t>
  </si>
  <si>
    <t>Discounted Cash Flow | Derivative Liabilities, Other | Level 3</t>
  </si>
  <si>
    <t>Discounted Cash Flow | Other Asse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aximum | Discounted Cash Flow | Derivative Liabilities, Other | Level 3 | Derivatives, Other</t>
  </si>
  <si>
    <t>Visa covered litigation resolution amount</t>
  </si>
  <si>
    <t>Maximum | Discounted Cash Flow | 34% - 46% Values Utilized | Trading Securities | Level 3 | Mortgage Banking</t>
  </si>
  <si>
    <t>Prepayment Speeds</t>
  </si>
  <si>
    <t>46.00%</t>
  </si>
  <si>
    <t>Maximum | Discounted Cash Flow | 43% - 45% Values Utilized | Trading Securities | Level 3 | Mortgage Banking</t>
  </si>
  <si>
    <t>45.00%</t>
  </si>
  <si>
    <t>Maximum | Discounted Cash Flow | 30% - 57% Values Utilized | Trading Securities | Level 3 | Mortgage Banking</t>
  </si>
  <si>
    <t>Discount rate</t>
  </si>
  <si>
    <t>57.00%</t>
  </si>
  <si>
    <t>Maximum | Discounted Cash Flow | 6% - 59% Values Utilized | Trading Securities | Level 3 | Mortgage Banking</t>
  </si>
  <si>
    <t>59.00%</t>
  </si>
  <si>
    <t>Maximum | Discounted Cash Flow | 2% - 20% Values Utilized | Loans Held-For-Sale | Level 3 | Residential Real Estate | First Mortgages</t>
  </si>
  <si>
    <t>Maximum | Discounted Cash Flow | 5% - 15% Values Utilized | Loans Held-For-Sale | Level 3 | Residential Real Estate | Home Equity</t>
  </si>
  <si>
    <t>Maximum | Discounted Cash Flow | 47% - 57% Values Utilized | Loans Held-For-Sale | Level 3 | Residential Real Estate</t>
  </si>
  <si>
    <t>Foreclosure losses</t>
  </si>
  <si>
    <t>Maximum | Discounted Cash Flow | 45% - 55% Values Utilized | Loans Held-For-Sale | Level 3 | Residential Real Estate</t>
  </si>
  <si>
    <t>55.00%</t>
  </si>
  <si>
    <t>Maximum | Discounted Cash Flow | 5% - 70% Of UPB | Loans Held-For-Sale | Level 3 | Residential Real Estate | First Mortgages</t>
  </si>
  <si>
    <t>Loss severity trends</t>
  </si>
  <si>
    <t>70.00%</t>
  </si>
  <si>
    <t>Maximum | Discounted Cash Flow | 20% - 70% Of UPB | Loans Held-For-Sale | Level 3 | Residential Real Estate | First Mortgages</t>
  </si>
  <si>
    <t>Maximum | Discounted Cash Flow | 35% - 100% Of UPB | Loans Held-For-Sale | Level 3 | Residential Real Estate | Home Equity</t>
  </si>
  <si>
    <t>Maximum | Discounted Cash Flow | 5% - 12% Values Utilized | Loans Held-For-Sale | Level 3 | Residential Real Estate | Home Equity</t>
  </si>
  <si>
    <t>Draw rate</t>
  </si>
  <si>
    <t>Maximum | Discounted Cash Flow | 10% - 30% Values Utilized | Derivative Liabilities, Other | Level 3 | Derivatives, Other</t>
  </si>
  <si>
    <t>Probability of resolution scenarios</t>
  </si>
  <si>
    <t>30.00%</t>
  </si>
  <si>
    <t>Maximum | Discounted Cash Flow | 5% - 25% Values Utilized | Derivative Liabilities, Other | Level 3 | Derivatives, Other</t>
  </si>
  <si>
    <t>25.00%</t>
  </si>
  <si>
    <t>Maximum | Discounted Cash Flow | 27 Months To 57 Months | Derivative Liabilities, Other | Level 3 | Derivatives, Other</t>
  </si>
  <si>
    <t>Time until resolution</t>
  </si>
  <si>
    <t>57 months</t>
  </si>
  <si>
    <t>Maximum | Discounted Cash Flow | 6 Months to 42 Months | Derivative Liabilities, Other | Level 3 | Derivatives, Other</t>
  </si>
  <si>
    <t>42 months</t>
  </si>
  <si>
    <t>Maximum | Discounted Cash Flow | 0% - 15% Adjustment to Yield | Other Assets | Level 3</t>
  </si>
  <si>
    <t>Adjustments to current sales yields for specific properties</t>
  </si>
  <si>
    <t>Maximum | Appraisals From Comparable Properties | 0% - 10% of Appraisal | Loans, Net Of Unearned Income | Level 3</t>
  </si>
  <si>
    <t>Marketability adjustments for specific properties</t>
  </si>
  <si>
    <t>Maximum | Appraisals From Comparable Properties | 0% - 10% of Appraisal | Real Estate Acquired By Foreclosure | Level 3</t>
  </si>
  <si>
    <t>Adjustment for value changes since appraisal</t>
  </si>
  <si>
    <t>Maximum | Appraisals From Comparable Properties | 0% - 25% Of Appraisal | Other Assets | Level 3</t>
  </si>
  <si>
    <t>Maximum | Other Collateral Valuations | 20% - 50% Of Gross Value | Loans, Net Of Unearned Income | Level 3</t>
  </si>
  <si>
    <t>Borrowing base certificates adjustment</t>
  </si>
  <si>
    <t>50.00%</t>
  </si>
  <si>
    <t>Maximum | Other Collateral Valuations | 0% - 25% Of Reported Value | Loans, Net Of Unearned Income | Level 3</t>
  </si>
  <si>
    <t>Financial statements/auction values adjustment</t>
  </si>
  <si>
    <t>Minimum | Discounted Cash Flow | Derivative Liabilities, Other | Level 3 | Derivatives, Other</t>
  </si>
  <si>
    <t>Minimum | Discounted Cash Flow | 34% - 46% Values Utilized | Trading Securities | Level 3 | Mortgage Banking</t>
  </si>
  <si>
    <t>34.00%</t>
  </si>
  <si>
    <t>Minimum | Discounted Cash Flow | 43% - 45% Values Utilized | Trading Securities | Level 3 | Mortgage Banking</t>
  </si>
  <si>
    <t>43.00%</t>
  </si>
  <si>
    <t>Minimum | Discounted Cash Flow | 30% - 57% Values Utilized | Trading Securities | Level 3 | Mortgage Banking</t>
  </si>
  <si>
    <t>Minimum | Discounted Cash Flow | 6% - 59% Values Utilized | Trading Securities | Level 3 | Mortgage Banking</t>
  </si>
  <si>
    <t>Minimum | Discounted Cash Flow | 2% - 20% Values Utilized | Loans Held-For-Sale | Level 3 | Residential Real Estate | First Mortgages</t>
  </si>
  <si>
    <t>Minimum | Discounted Cash Flow | 5% - 15% Values Utilized | Loans Held-For-Sale | Level 3 | Residential Real Estate | Home Equity</t>
  </si>
  <si>
    <t>Minimum | Discounted Cash Flow | 47% - 57% Values Utilized | Loans Held-For-Sale | Level 3 | Residential Real Estate</t>
  </si>
  <si>
    <t>47.00%</t>
  </si>
  <si>
    <t>Minimum | Discounted Cash Flow | 45% - 55% Values Utilized | Loans Held-For-Sale | Level 3 | Residential Real Estate</t>
  </si>
  <si>
    <t>Minimum | Discounted Cash Flow | 5% - 70% Of UPB | Loans Held-For-Sale | Level 3 | Residential Real Estate | First Mortgages</t>
  </si>
  <si>
    <t>Minimum | Discounted Cash Flow | 20% - 70% Of UPB | Loans Held-For-Sale | Level 3 | Residential Real Estate | First Mortgages</t>
  </si>
  <si>
    <t>Minimum | Discounted Cash Flow | 35% - 100% Of UPB | Loans Held-For-Sale | Level 3 | Residential Real Estate | Home Equity</t>
  </si>
  <si>
    <t>35.00%</t>
  </si>
  <si>
    <t>Minimum | Discounted Cash Flow | 5% - 12% Values Utilized | Loans Held-For-Sale | Level 3 | Residential Real Estate | Home Equity</t>
  </si>
  <si>
    <t>Minimum | Discounted Cash Flow | 10% - 30% Values Utilized | Derivative Liabilities, Other | Level 3 | Derivatives, Other</t>
  </si>
  <si>
    <t>Minimum | Discounted Cash Flow | 5% - 25% Values Utilized | Derivative Liabilities, Other | Level 3 | Derivatives, Other</t>
  </si>
  <si>
    <t>Minimum | Discounted Cash Flow | 27 Months To 57 Months | Derivative Liabilities, Other | Level 3 | Derivatives, Other</t>
  </si>
  <si>
    <t>27 months</t>
  </si>
  <si>
    <t>Minimum | Discounted Cash Flow | 6 Months to 42 Months | Derivative Liabilities, Other | Level 3 | Derivatives, Other</t>
  </si>
  <si>
    <t>Minimum | Discounted Cash Flow | 0% - 15% Adjustment to Yield | Other Assets | Level 3</t>
  </si>
  <si>
    <t>Minimum | Appraisals From Comparable Properties | 0% - 10% of Appraisal | Loans, Net Of Unearned Income | Level 3</t>
  </si>
  <si>
    <t>Minimum | Appraisals From Comparable Properties | 0% - 10% of Appraisal | Real Estate Acquired By Foreclosure | Level 3</t>
  </si>
  <si>
    <t>Minimum | Appraisals From Comparable Properties | 0% - 25% Of Appraisal | Other Assets | Level 3</t>
  </si>
  <si>
    <t>Minimum | Other Collateral Valuations | 20% - 50% Of Gross Value | Loans, Net Of Unearned Income | Level 3</t>
  </si>
  <si>
    <t>Minimum | Other Collateral Valuations | 0% - 25% Of Reported Value | Loans, Net Of Unearned Income | Level 3</t>
  </si>
  <si>
    <t>Fair Value Of Assets And Liabilities (Summary Of Differences Between The Fair Value Carrying Amount Of Mortgages Held-For-Sale And Aggregate Unpaid Principal Amount) (Details) - USD ($) $ in Thousands</t>
  </si>
  <si>
    <t>Fair Value Carrying Amount</t>
  </si>
  <si>
    <t>Nonaccrual loans</t>
  </si>
  <si>
    <t>Loans 90 days or more past due and still accruing</t>
  </si>
  <si>
    <t>Aggregate Unpaid Principal</t>
  </si>
  <si>
    <t>Fair Value Carrying Amount Less Aggregate Unpaid Principal</t>
  </si>
  <si>
    <t>Fair Value Of Assets And Liabilities (Changes In Fair Value Of Assets And Liabilities Which Fair Value Option Included In Current Period Earnings) (Details) - USD ($) $ in Thousands</t>
  </si>
  <si>
    <t>Mortgage Banking Noninterest Income | Loans Held-For-Sale</t>
  </si>
  <si>
    <t>Fair Value, Assets and Liabilities Measured on Recurring and Nonrecurring Basis [Line Items]</t>
  </si>
  <si>
    <t>Changes in fair value included in net income</t>
  </si>
  <si>
    <t>Fair Value Of Assets And Liabilities (Summary Of Book Value And Estimated Fair Value Of Financial Instruments) (Details) - USD ($) $ in Thousands</t>
  </si>
  <si>
    <t>Total loans, net of unearned income and allowance for loan losses</t>
  </si>
  <si>
    <t>Short-term financial assets:</t>
  </si>
  <si>
    <t>Securities purchased under agreements to resell</t>
  </si>
  <si>
    <t>Securities available-for-sale</t>
  </si>
  <si>
    <t>Securities held-to-maturity</t>
  </si>
  <si>
    <t>Derivative assets</t>
  </si>
  <si>
    <t>Other assets:</t>
  </si>
  <si>
    <t>Nonearning assets:</t>
  </si>
  <si>
    <t>Short-term financial liabilities:</t>
  </si>
  <si>
    <t>Total term borrowings</t>
  </si>
  <si>
    <t>Derivative liabilities</t>
  </si>
  <si>
    <t>Other noninterest-bearing liabilities:</t>
  </si>
  <si>
    <t>Carrying Reported Amount Fair Value Disclosure [Member]</t>
  </si>
  <si>
    <t>Total short-term financial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Accrued interest payable</t>
  </si>
  <si>
    <t>Total other noninterest-bearing liabilities</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Loan commitments</t>
  </si>
  <si>
    <t>Standby and other commitments</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 xml:space="preserve">   Classes are detailed in the recurring and nonrecurring measurement tables.</t>
  </si>
  <si>
    <t xml:space="preserve">   Level 3 includes restricted investments in FHLB-Cincinnati stock of $ 87.9 million and FRB stock of $ 68.6 million .</t>
  </si>
  <si>
    <t xml:space="preserve">   Level 3 includes restricted investments in FHLB-Cincinnati stock of $ 87.9 million and FRB stock of $ 65.8 mill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n" s="6" r="B5">
        <v>36966</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233234592</v>
      </c>
    </row>
    <row spans="1:2" r="14">
      <c t="s" s="4" r="A14">
        <v>21</v>
      </c>
      <c t="s" s="4"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4</v>
      </c>
    </row>
    <row spans="1:2" r="3">
      <c t="s" s="3" r="A3">
        <v>256</v>
      </c>
    </row>
    <row spans="1:2" r="4">
      <c t="s" s="4" r="A4">
        <v>255</v>
      </c>
      <c t="s" s="4" r="B4">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4</v>
      </c>
    </row>
    <row spans="1:2" r="3">
      <c t="s" s="3" r="A3">
        <v>259</v>
      </c>
    </row>
    <row spans="1:2" r="4">
      <c t="s" s="4" r="A4">
        <v>258</v>
      </c>
      <c t="s" s="4" r="B4">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4</v>
      </c>
    </row>
    <row spans="1:2" r="3">
      <c t="s" s="3" r="A3">
        <v>262</v>
      </c>
    </row>
    <row spans="1:2" r="4">
      <c t="s" s="4" r="A4">
        <v>261</v>
      </c>
      <c t="s" s="4" r="B4">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6</v>
      </c>
      <c t="s" s="2" r="B1">
        <v>1</v>
      </c>
    </row>
    <row spans="1:2" r="2">
      <c t="s" s="2" r="B2">
        <v>24</v>
      </c>
    </row>
    <row spans="1:2" r="3">
      <c t="s" s="3" r="A3">
        <v>264</v>
      </c>
    </row>
    <row spans="1:2" r="4">
      <c t="s" s="4" r="A4">
        <v>226</v>
      </c>
      <c t="s" s="4" r="B4">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6</v>
      </c>
      <c t="s" s="2" r="B1">
        <v>1</v>
      </c>
    </row>
    <row spans="1:2" r="2">
      <c t="s" s="2" r="B2">
        <v>24</v>
      </c>
    </row>
    <row spans="1:2" r="3">
      <c t="s" s="3" r="A3">
        <v>267</v>
      </c>
    </row>
    <row spans="1:2" r="4">
      <c t="s" s="4" r="A4">
        <v>266</v>
      </c>
      <c t="s" s="4" r="B4">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9</v>
      </c>
      <c t="s" s="2" r="B1">
        <v>1</v>
      </c>
    </row>
    <row spans="1:2" r="2">
      <c t="s" s="2" r="B2">
        <v>24</v>
      </c>
    </row>
    <row spans="1:2" r="3">
      <c t="s" s="3" r="A3">
        <v>270</v>
      </c>
    </row>
    <row spans="1:2" r="4">
      <c t="s" s="4" r="A4">
        <v>269</v>
      </c>
      <c t="s" s="4" r="B4">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2</v>
      </c>
      <c t="s" s="2" r="B1">
        <v>1</v>
      </c>
    </row>
    <row spans="1:2" r="2">
      <c t="s" s="2" r="B2">
        <v>24</v>
      </c>
    </row>
    <row spans="1:2" r="3">
      <c t="s" s="3" r="A3">
        <v>273</v>
      </c>
    </row>
    <row spans="1:2" r="4">
      <c t="s" s="4" r="A4">
        <v>272</v>
      </c>
      <c t="s" s="4" r="B4">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5</v>
      </c>
      <c t="s" s="2" r="B1">
        <v>1</v>
      </c>
    </row>
    <row spans="1:2" r="2">
      <c t="s" s="2" r="B2">
        <v>24</v>
      </c>
    </row>
    <row spans="1:2" r="3">
      <c t="s" s="3" r="A3">
        <v>276</v>
      </c>
    </row>
    <row spans="1:2" r="4">
      <c t="s" s="4" r="A4">
        <v>277</v>
      </c>
      <c t="s" s="4" r="B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9</v>
      </c>
      <c t="s" s="2" r="B1">
        <v>1</v>
      </c>
    </row>
    <row spans="1:2" r="2">
      <c t="s" s="2" r="B2">
        <v>24</v>
      </c>
    </row>
    <row spans="1:2" r="3">
      <c t="s" s="3" r="A3">
        <v>280</v>
      </c>
    </row>
    <row spans="1:2" r="4">
      <c t="s" s="4" r="A4">
        <v>279</v>
      </c>
      <c t="s" s="4" r="B4">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4</v>
      </c>
    </row>
    <row spans="1:2" r="3">
      <c t="s" s="3" r="A3">
        <v>283</v>
      </c>
    </row>
    <row spans="1:2" r="4">
      <c t="s" s="4" r="A4">
        <v>282</v>
      </c>
      <c t="s" s="4" r="B4">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spans="1:8" r="1">
      <c t="s" s="1" r="A1">
        <v>23</v>
      </c>
      <c t="s" s="2" r="C1">
        <v>24</v>
      </c>
      <c t="s" s="2" r="E1">
        <v>25</v>
      </c>
      <c t="s" s="2" r="G1">
        <v>26</v>
      </c>
    </row>
    <row spans="1:8" r="2">
      <c t="s" s="3" r="A2">
        <v>27</v>
      </c>
    </row>
    <row spans="1:8" r="3">
      <c t="s" s="4" r="A3">
        <v>28</v>
      </c>
      <c t="n" s="7" r="C3">
        <v>327639</v>
      </c>
      <c t="n" s="7" r="E3">
        <v>300811</v>
      </c>
      <c t="n" s="7" r="G3">
        <v>256342</v>
      </c>
    </row>
    <row spans="1:8" r="4">
      <c t="s" s="4" r="A4">
        <v>29</v>
      </c>
      <c t="n" s="6" r="C4">
        <v>27097</v>
      </c>
      <c t="n" s="6" r="E4">
        <v>114479</v>
      </c>
      <c t="n" s="6" r="G4">
        <v>64438</v>
      </c>
    </row>
    <row spans="1:8" r="5">
      <c t="s" s="4" r="A5">
        <v>30</v>
      </c>
      <c t="n" s="6" r="C5">
        <v>802815</v>
      </c>
      <c t="n" s="6" r="E5">
        <v>615773</v>
      </c>
      <c t="n" s="6" r="G5">
        <v>793098</v>
      </c>
    </row>
    <row spans="1:8" r="6">
      <c t="s" s="4" r="A6">
        <v>31</v>
      </c>
      <c t="n" s="6" r="C6">
        <v>1157551</v>
      </c>
      <c t="n" s="6" r="E6">
        <v>1031063</v>
      </c>
      <c t="n" s="6" r="G6">
        <v>1113878</v>
      </c>
    </row>
    <row spans="1:8" r="7">
      <c t="s" s="4" r="A7">
        <v>32</v>
      </c>
      <c t="n" s="6" r="C7">
        <v>219834</v>
      </c>
      <c t="n" s="6" r="E7">
        <v>602836</v>
      </c>
      <c t="n" s="6" r="G7">
        <v>596689</v>
      </c>
    </row>
    <row spans="1:8" r="8">
      <c t="s" s="4" r="A8">
        <v>33</v>
      </c>
      <c t="n" s="6" r="C8">
        <v>1320535</v>
      </c>
      <c t="n" s="6" r="E8">
        <v>881450</v>
      </c>
      <c t="n" s="6" r="G8">
        <v>1229180</v>
      </c>
    </row>
    <row spans="1:8" r="9">
      <c t="s" s="4" r="A9">
        <v>34</v>
      </c>
      <c t="s" s="4" r="B9">
        <v>35</v>
      </c>
      <c t="n" s="6" r="C9">
        <v>155215</v>
      </c>
      <c t="n" s="6" r="E9">
        <v>126342</v>
      </c>
      <c t="n" s="6" r="G9">
        <v>124308</v>
      </c>
    </row>
    <row spans="1:8" r="10">
      <c t="s" s="4" r="A10">
        <v>36</v>
      </c>
      <c t="n" s="6" r="C10">
        <v>4027594</v>
      </c>
      <c t="s" s="4" r="D10">
        <v>37</v>
      </c>
      <c t="n" s="6" r="E10">
        <v>3929846</v>
      </c>
      <c t="n" s="6" r="G10">
        <v>3673641</v>
      </c>
      <c t="s" s="4" r="H10">
        <v>38</v>
      </c>
    </row>
    <row spans="1:8" r="11">
      <c t="s" s="4" r="A11">
        <v>39</v>
      </c>
      <c t="n" s="6" r="C11">
        <v>14340</v>
      </c>
      <c t="n" s="6" r="E11">
        <v>14320</v>
      </c>
      <c t="n" s="6" r="G11">
        <v>4313</v>
      </c>
    </row>
    <row spans="1:8" r="12">
      <c t="s" s="4" r="A12">
        <v>40</v>
      </c>
      <c t="s" s="4" r="B12">
        <v>41</v>
      </c>
      <c t="n" s="6" r="C12">
        <v>19555787</v>
      </c>
      <c t="n" s="6" r="E12">
        <v>17686502</v>
      </c>
      <c t="n" s="6" r="G12">
        <v>16725492</v>
      </c>
    </row>
    <row spans="1:8" r="13">
      <c t="s" s="4" r="A13">
        <v>42</v>
      </c>
      <c t="n" s="6" r="C13">
        <v>201557</v>
      </c>
      <c t="n" s="6" r="E13">
        <v>210242</v>
      </c>
      <c t="n" s="6" r="G13">
        <v>210814</v>
      </c>
    </row>
    <row spans="1:8" r="14">
      <c t="s" s="4" r="A14">
        <v>43</v>
      </c>
      <c t="n" s="6" r="C14">
        <v>19354230</v>
      </c>
      <c t="n" s="6" r="E14">
        <v>17476260</v>
      </c>
      <c t="n" s="6" r="G14">
        <v>16514678</v>
      </c>
    </row>
    <row spans="1:8" r="15">
      <c t="s" s="4" r="A15">
        <v>44</v>
      </c>
      <c t="n" s="6" r="C15">
        <v>191371</v>
      </c>
      <c t="n" s="6" r="E15">
        <v>191307</v>
      </c>
      <c t="s" s="4" r="F15">
        <v>45</v>
      </c>
      <c t="n" s="6" r="G15">
        <v>145932</v>
      </c>
    </row>
    <row spans="1:8" r="16">
      <c t="s" s="4" r="A16">
        <v>46</v>
      </c>
      <c t="s" s="4" r="B16">
        <v>47</v>
      </c>
      <c t="n" s="6" r="C16">
        <v>22317</v>
      </c>
      <c t="n" s="6" r="E16">
        <v>26215</v>
      </c>
      <c t="n" s="6" r="G16">
        <v>25624</v>
      </c>
    </row>
    <row spans="1:8" r="17">
      <c t="s" s="4" r="A17">
        <v>48</v>
      </c>
      <c t="n" s="6" r="C17">
        <v>91997</v>
      </c>
      <c t="n" s="6" r="E17">
        <v>63660</v>
      </c>
      <c t="n" s="6" r="G17">
        <v>83547</v>
      </c>
    </row>
    <row spans="1:8" r="18">
      <c t="s" s="4" r="A18">
        <v>49</v>
      </c>
      <c t="n" s="6" r="C18">
        <v>279178</v>
      </c>
      <c t="n" s="6" r="E18">
        <v>275619</v>
      </c>
      <c t="n" s="6" r="G18">
        <v>269332</v>
      </c>
    </row>
    <row spans="1:8" r="19">
      <c t="s" s="4" r="A19">
        <v>50</v>
      </c>
      <c t="s" s="4" r="B19">
        <v>51</v>
      </c>
      <c t="n" s="6" r="C19">
        <v>18945</v>
      </c>
      <c t="n" s="6" r="E19">
        <v>33063</v>
      </c>
      <c t="n" s="6" r="G19">
        <v>35332</v>
      </c>
    </row>
    <row spans="1:8" r="20">
      <c t="s" s="4" r="A20">
        <v>52</v>
      </c>
      <c t="n" s="6" r="C20">
        <v>160736</v>
      </c>
      <c t="n" s="6" r="E20">
        <v>104365</v>
      </c>
      <c t="n" s="6" r="G20">
        <v>152548</v>
      </c>
    </row>
    <row spans="1:8" r="21">
      <c t="s" s="4" r="A21">
        <v>53</v>
      </c>
      <c t="n" s="6" r="C21">
        <v>1435379</v>
      </c>
      <c t="n" s="6" r="E21">
        <v>1436291</v>
      </c>
      <c t="n" s="6" r="G21">
        <v>1417071</v>
      </c>
    </row>
    <row spans="1:8" r="22">
      <c t="s" s="4" r="A22">
        <v>54</v>
      </c>
      <c t="n" s="6" r="C22">
        <v>28449222</v>
      </c>
      <c t="n" s="6" r="E22">
        <v>26192637</v>
      </c>
      <c t="n" s="6" r="G22">
        <v>25386073</v>
      </c>
    </row>
    <row spans="1:8" r="23">
      <c t="s" s="3" r="A23">
        <v>55</v>
      </c>
    </row>
    <row spans="1:8" r="24">
      <c t="s" s="4" r="A24">
        <v>56</v>
      </c>
      <c t="n" s="6" r="C24">
        <v>8753115</v>
      </c>
      <c t="n" s="6" r="E24">
        <v>7811191</v>
      </c>
      <c t="n" s="6" r="G24">
        <v>7554338</v>
      </c>
    </row>
    <row spans="1:8" r="25">
      <c t="s" s="4" r="A25">
        <v>57</v>
      </c>
      <c t="n" s="6" r="C25">
        <v>732561</v>
      </c>
      <c t="n" s="6" r="E25">
        <v>788487</v>
      </c>
      <c t="n" s="6" r="G25">
        <v>743158</v>
      </c>
    </row>
    <row spans="1:8" r="26">
      <c t="s" s="4" r="A26">
        <v>58</v>
      </c>
      <c t="n" s="6" r="C26">
        <v>5605734</v>
      </c>
      <c t="n" s="6" r="E26">
        <v>5388526</v>
      </c>
      <c t="n" s="6" r="G26">
        <v>4885601</v>
      </c>
    </row>
    <row spans="1:8" r="27">
      <c t="s" s="4" r="A27">
        <v>59</v>
      </c>
      <c t="n" s="6" r="C27">
        <v>592518</v>
      </c>
      <c t="n" s="6" r="E27">
        <v>443389</v>
      </c>
      <c t="n" s="6" r="G27">
        <v>290738</v>
      </c>
    </row>
    <row spans="1:8" r="28">
      <c t="s" s="4" r="A28">
        <v>60</v>
      </c>
      <c t="n" s="6" r="C28">
        <v>15683928</v>
      </c>
      <c t="n" s="6" r="E28">
        <v>14431593</v>
      </c>
      <c t="n" s="6" r="G28">
        <v>13473835</v>
      </c>
    </row>
    <row spans="1:8" r="29">
      <c t="s" s="4" r="A29">
        <v>61</v>
      </c>
      <c t="n" s="6" r="C29">
        <v>5890252</v>
      </c>
      <c t="n" s="6" r="E29">
        <v>5535885</v>
      </c>
      <c t="n" s="6" r="G29">
        <v>5391385</v>
      </c>
    </row>
    <row spans="1:8" r="30">
      <c t="s" s="4" r="A30">
        <v>62</v>
      </c>
      <c t="n" s="6" r="C30">
        <v>21574180</v>
      </c>
      <c t="n" s="6" r="E30">
        <v>19967478</v>
      </c>
      <c t="n" s="6" r="G30">
        <v>18865220</v>
      </c>
    </row>
    <row spans="1:8" r="31">
      <c t="s" s="4" r="A31">
        <v>63</v>
      </c>
      <c t="n" s="6" r="C31">
        <v>538284</v>
      </c>
      <c t="n" s="6" r="E31">
        <v>464166</v>
      </c>
      <c t="n" s="6" r="G31">
        <v>520992</v>
      </c>
    </row>
    <row spans="1:8" r="32">
      <c t="s" s="4" r="A32">
        <v>64</v>
      </c>
      <c t="n" s="6" r="C32">
        <v>341998</v>
      </c>
      <c t="n" s="6" r="E32">
        <v>338133</v>
      </c>
      <c t="n" s="6" r="G32">
        <v>332329</v>
      </c>
    </row>
    <row spans="1:8" r="33">
      <c t="s" s="4" r="A33">
        <v>65</v>
      </c>
      <c t="n" s="6" r="C33">
        <v>702226</v>
      </c>
      <c t="n" s="6" r="E33">
        <v>566019</v>
      </c>
      <c t="n" s="6" r="G33">
        <v>788563</v>
      </c>
    </row>
    <row spans="1:8" r="34">
      <c t="s" s="4" r="A34">
        <v>66</v>
      </c>
      <c t="n" s="6" r="C34">
        <v>792736</v>
      </c>
      <c t="n" s="6" r="E34">
        <v>137861</v>
      </c>
      <c t="n" s="6" r="G34">
        <v>99887</v>
      </c>
    </row>
    <row spans="1:8" r="35">
      <c t="s" s="4" r="A35">
        <v>67</v>
      </c>
      <c t="n" s="6" r="C35">
        <v>1065651</v>
      </c>
      <c t="n" s="6" r="E35">
        <v>1312677</v>
      </c>
      <c t="n" s="6" r="G35">
        <v>1339940</v>
      </c>
    </row>
    <row spans="1:8" r="36">
      <c t="s" s="4" r="A36">
        <v>68</v>
      </c>
      <c t="n" s="6" r="C36">
        <v>68897</v>
      </c>
      <c t="n" s="6" r="E36">
        <v>23072</v>
      </c>
      <c t="n" s="6" r="G36">
        <v>95346</v>
      </c>
    </row>
    <row spans="1:8" r="37">
      <c t="s" s="4" r="A37">
        <v>69</v>
      </c>
      <c t="n" s="6" r="C37">
        <v>144829</v>
      </c>
      <c t="n" s="6" r="E37">
        <v>108339</v>
      </c>
      <c t="n" s="6" r="G37">
        <v>140965</v>
      </c>
    </row>
    <row spans="1:8" r="38">
      <c t="s" s="4" r="A38">
        <v>70</v>
      </c>
      <c t="n" s="6" r="C38">
        <v>475839</v>
      </c>
      <c t="n" s="6" r="E38">
        <v>635306</v>
      </c>
      <c t="n" s="6" r="G38">
        <v>622586</v>
      </c>
    </row>
    <row spans="1:8" r="39">
      <c t="s" s="4" r="A39">
        <v>71</v>
      </c>
      <c t="n" s="6" r="C39">
        <v>25704640</v>
      </c>
      <c t="n" s="6" r="E39">
        <v>23553051</v>
      </c>
      <c t="n" s="6" r="G39">
        <v>22805828</v>
      </c>
    </row>
    <row spans="1:8" r="40">
      <c t="s" s="3" r="A40">
        <v>72</v>
      </c>
    </row>
    <row spans="1:8" r="41">
      <c t="s" s="4" r="A41">
        <v>73</v>
      </c>
      <c t="n" s="6" r="C41">
        <v>95624</v>
      </c>
      <c t="n" s="6" r="E41">
        <v>95624</v>
      </c>
      <c t="n" s="6" r="G41">
        <v>95624</v>
      </c>
    </row>
    <row spans="1:8" r="42">
      <c t="s" s="4" r="A42">
        <v>74</v>
      </c>
      <c t="n" s="6" r="C42">
        <v>145772</v>
      </c>
      <c t="n" s="6" r="E42">
        <v>149117</v>
      </c>
      <c t="n" s="6" r="G42">
        <v>146398</v>
      </c>
    </row>
    <row spans="1:8" r="43">
      <c t="s" s="4" r="A43">
        <v>75</v>
      </c>
      <c t="n" s="6" r="C43">
        <v>1376319</v>
      </c>
      <c t="n" s="6" r="E43">
        <v>1439303</v>
      </c>
      <c t="n" s="6" r="G43">
        <v>1377731</v>
      </c>
    </row>
    <row spans="1:8" r="44">
      <c t="s" s="4" r="A44">
        <v>76</v>
      </c>
      <c t="n" s="6" r="C44">
        <v>992264</v>
      </c>
      <c t="n" s="6" r="E44">
        <v>874303</v>
      </c>
      <c t="n" s="6" r="G44">
        <v>841737</v>
      </c>
    </row>
    <row spans="1:8" r="45">
      <c t="s" s="4" r="A45">
        <v>77</v>
      </c>
      <c t="n" s="6" r="C45">
        <v>-160828</v>
      </c>
      <c t="n" s="6" r="E45">
        <v>-214192</v>
      </c>
      <c t="n" s="6" r="G45">
        <v>-176676</v>
      </c>
    </row>
    <row spans="1:8" r="46">
      <c t="s" s="4" r="A46">
        <v>78</v>
      </c>
      <c t="n" s="6" r="C46">
        <v>2449151</v>
      </c>
      <c t="n" s="6" r="E46">
        <v>2344155</v>
      </c>
      <c t="n" s="6" r="G46">
        <v>2284814</v>
      </c>
    </row>
    <row spans="1:8" r="47">
      <c t="s" s="4" r="A47">
        <v>79</v>
      </c>
      <c t="n" s="6" r="C47">
        <v>295431</v>
      </c>
      <c t="n" s="6" r="E47">
        <v>295431</v>
      </c>
      <c t="n" s="6" r="G47">
        <v>295431</v>
      </c>
    </row>
    <row spans="1:8" r="48">
      <c t="s" s="4" r="A48">
        <v>80</v>
      </c>
      <c t="n" s="6" r="C48">
        <v>2744582</v>
      </c>
      <c t="n" s="6" r="E48">
        <v>2639586</v>
      </c>
      <c t="n" s="6" r="G48">
        <v>2580245</v>
      </c>
    </row>
    <row spans="1:8" r="49">
      <c t="s" s="4" r="A49">
        <v>81</v>
      </c>
      <c t="n" s="7" r="C49">
        <v>28449222</v>
      </c>
      <c t="n" s="7" r="E49">
        <v>26192637</v>
      </c>
      <c t="n" s="7" r="G49">
        <v>25386073</v>
      </c>
    </row>
    <row spans="1:8" r="50">
      <c t="n" r="A50"/>
    </row>
    <row spans="1:8" r="51">
      <c t="s" s="4" r="A51">
        <v>35</v>
      </c>
      <c t="s" s="4" r="B51">
        <v>82</v>
      </c>
    </row>
    <row spans="1:8" r="52">
      <c t="s" s="4" r="A52">
        <v>37</v>
      </c>
      <c t="s" s="4" r="B52">
        <v>83</v>
      </c>
    </row>
    <row spans="1:8" r="53">
      <c t="s" s="4" r="A53">
        <v>38</v>
      </c>
      <c t="s" s="4" r="B53">
        <v>84</v>
      </c>
    </row>
    <row spans="1:8" r="54">
      <c t="s" s="4" r="A54">
        <v>41</v>
      </c>
      <c t="s" s="4" r="B54">
        <v>85</v>
      </c>
    </row>
    <row spans="1:8" r="55">
      <c t="s" s="4" r="A55">
        <v>45</v>
      </c>
      <c t="s" s="4" r="B55">
        <v>86</v>
      </c>
    </row>
    <row spans="1:8" r="56">
      <c t="s" s="4" r="A56">
        <v>47</v>
      </c>
      <c t="s" s="4" r="B56">
        <v>87</v>
      </c>
    </row>
    <row spans="1:8" r="57">
      <c t="s" s="4" r="A57">
        <v>51</v>
      </c>
      <c t="s" s="4" r="B57">
        <v>88</v>
      </c>
    </row>
  </sheetData>
  <mergeCells count="12">
    <mergeCell ref="A1:B1"/>
    <mergeCell ref="C1:D1"/>
    <mergeCell ref="E1:F1"/>
    <mergeCell ref="G1:H1"/>
    <mergeCell ref="A50:G50"/>
    <mergeCell ref="B51:G51"/>
    <mergeCell ref="B52:G52"/>
    <mergeCell ref="B53:G53"/>
    <mergeCell ref="B54:G54"/>
    <mergeCell ref="B55:G55"/>
    <mergeCell ref="B56:G56"/>
    <mergeCell ref="B57:G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5</v>
      </c>
      <c t="s" s="2" r="B1">
        <v>1</v>
      </c>
    </row>
    <row spans="1:2" r="2">
      <c t="s" s="2" r="B2">
        <v>24</v>
      </c>
    </row>
    <row spans="1:2" r="3">
      <c t="s" s="3" r="A3">
        <v>286</v>
      </c>
    </row>
    <row spans="1:2" r="4">
      <c t="s" s="4" r="A4">
        <v>285</v>
      </c>
      <c t="s" s="4" r="B4">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8</v>
      </c>
      <c t="s" s="2" r="B1">
        <v>1</v>
      </c>
    </row>
    <row spans="1:2" r="2">
      <c t="s" s="2" r="B2">
        <v>24</v>
      </c>
    </row>
    <row spans="1:2" r="3">
      <c t="s" s="3" r="A3">
        <v>289</v>
      </c>
    </row>
    <row spans="1:2" r="4">
      <c t="s" s="4" r="A4">
        <v>288</v>
      </c>
      <c t="s" s="4" r="B4">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1</v>
      </c>
      <c t="s" s="2" r="B1">
        <v>1</v>
      </c>
    </row>
    <row spans="1:2" r="2">
      <c t="s" s="2" r="B2">
        <v>24</v>
      </c>
    </row>
    <row spans="1:2" r="3">
      <c t="s" s="3" r="A3">
        <v>292</v>
      </c>
    </row>
    <row spans="1:2" r="4">
      <c t="s" s="4" r="A4">
        <v>291</v>
      </c>
      <c t="s" s="4" r="B4">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4</v>
      </c>
      <c t="s" s="2" r="B1">
        <v>1</v>
      </c>
    </row>
    <row spans="1:2" r="2">
      <c t="s" s="2" r="B2">
        <v>24</v>
      </c>
    </row>
    <row spans="1:2" r="3">
      <c t="s" s="3" r="A3">
        <v>295</v>
      </c>
    </row>
    <row spans="1:2" r="4">
      <c t="s" s="4" r="A4">
        <v>294</v>
      </c>
      <c t="s" s="4" r="B4">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7</v>
      </c>
      <c t="s" s="2" r="B1">
        <v>1</v>
      </c>
    </row>
    <row spans="1:2" r="2">
      <c t="s" s="2" r="B2">
        <v>24</v>
      </c>
    </row>
    <row spans="1:2" r="3">
      <c t="s" s="3" r="A3">
        <v>298</v>
      </c>
    </row>
    <row spans="1:2" r="4">
      <c t="s" s="4" r="A4">
        <v>299</v>
      </c>
      <c t="s" s="4" r="B4">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1</v>
      </c>
      <c t="s" s="2" r="B1">
        <v>1</v>
      </c>
    </row>
    <row spans="1:2" r="2">
      <c t="s" s="2" r="B2">
        <v>24</v>
      </c>
    </row>
    <row spans="1:2" r="3">
      <c t="s" s="3" r="A3">
        <v>302</v>
      </c>
    </row>
    <row spans="1:2" r="4">
      <c t="s" s="4" r="A4">
        <v>301</v>
      </c>
      <c t="s" s="4" r="B4">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04</v>
      </c>
      <c t="s" s="2" r="B1">
        <v>1</v>
      </c>
    </row>
    <row spans="1:2" r="2">
      <c t="s" s="2" r="B2">
        <v>24</v>
      </c>
    </row>
    <row spans="1:2" r="3">
      <c t="s" s="3" r="A3">
        <v>256</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1</v>
      </c>
      <c t="s" s="2" r="B1">
        <v>1</v>
      </c>
    </row>
    <row spans="1:2" r="2">
      <c t="s" s="2" r="B2">
        <v>24</v>
      </c>
    </row>
    <row spans="1:2" r="3">
      <c t="s" s="3" r="A3">
        <v>312</v>
      </c>
    </row>
    <row spans="1:2" r="4">
      <c t="s" s="4" r="A4">
        <v>313</v>
      </c>
      <c t="s" s="4" r="B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4</v>
      </c>
    </row>
    <row spans="1:2" r="3">
      <c t="s" s="3" r="A3">
        <v>262</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4</v>
      </c>
    </row>
    <row spans="1:2" r="3">
      <c t="s" s="3" r="A3">
        <v>264</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row spans="1:2" r="9">
      <c t="s" s="4" r="A9">
        <v>335</v>
      </c>
      <c t="s" s="4" r="B9">
        <v>336</v>
      </c>
    </row>
    <row spans="1:2" r="10">
      <c t="s" s="4" r="A10">
        <v>337</v>
      </c>
      <c t="s" s="4" r="B10">
        <v>338</v>
      </c>
    </row>
    <row spans="1:2" r="11">
      <c t="s" s="4" r="A11">
        <v>339</v>
      </c>
      <c t="s" s="4" r="B11">
        <v>340</v>
      </c>
    </row>
    <row spans="1:2" r="12">
      <c t="s" s="4" r="A12">
        <v>341</v>
      </c>
      <c t="s" s="4" r="B12">
        <v>342</v>
      </c>
    </row>
    <row spans="1:2" r="13">
      <c t="s" s="4" r="A13">
        <v>343</v>
      </c>
      <c t="s" s="4" r="B13">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89</v>
      </c>
      <c t="s" s="2" r="C1">
        <v>24</v>
      </c>
      <c t="s" s="2" r="D1">
        <v>25</v>
      </c>
      <c t="s" s="2" r="E1">
        <v>26</v>
      </c>
    </row>
    <row spans="1:5" r="2">
      <c t="s" s="4" r="A2">
        <v>50</v>
      </c>
      <c t="s" s="4" r="B2">
        <v>35</v>
      </c>
      <c t="n" s="7" r="C2">
        <v>18945</v>
      </c>
      <c t="n" s="7" r="D2">
        <v>33063</v>
      </c>
      <c t="n" s="7" r="E2">
        <v>35332</v>
      </c>
    </row>
    <row spans="1:5" r="3">
      <c t="s" s="4" r="A3">
        <v>90</v>
      </c>
      <c t="n" s="8" r="C3">
        <v>0.625</v>
      </c>
      <c t="n" s="8" r="D3">
        <v>0.625</v>
      </c>
      <c t="n" s="8" r="E3">
        <v>0.625</v>
      </c>
    </row>
    <row spans="1:5" r="4">
      <c t="s" s="4" r="A4">
        <v>91</v>
      </c>
      <c t="n" s="6" r="C4">
        <v>400000000</v>
      </c>
      <c t="n" s="6" r="D4">
        <v>400000000</v>
      </c>
      <c t="n" s="6" r="E4">
        <v>400000000</v>
      </c>
    </row>
    <row spans="1:5" r="5">
      <c t="s" s="4" r="A5">
        <v>92</v>
      </c>
      <c t="n" s="6" r="C5">
        <v>233234592</v>
      </c>
      <c t="n" s="6" r="D5">
        <v>238586637</v>
      </c>
      <c t="n" s="6" r="E5">
        <v>234237439</v>
      </c>
    </row>
    <row spans="1:5" r="6">
      <c t="s" s="4" r="A6">
        <v>93</v>
      </c>
      <c t="n" s="7" r="C6">
        <v>0</v>
      </c>
      <c t="n" s="7" r="D6">
        <v>0</v>
      </c>
      <c t="n" s="7" r="E6">
        <v>0</v>
      </c>
    </row>
    <row spans="1:5" r="7">
      <c t="s" s="4" r="A7">
        <v>94</v>
      </c>
      <c t="n" s="7" r="C7">
        <v>100000</v>
      </c>
      <c t="n" s="7" r="D7">
        <v>100000</v>
      </c>
      <c t="n" s="7" r="E7">
        <v>100000</v>
      </c>
    </row>
    <row spans="1:5" r="8">
      <c t="s" s="4" r="A8">
        <v>95</v>
      </c>
      <c t="n" s="6" r="C8">
        <v>1000</v>
      </c>
      <c t="n" s="6" r="D8">
        <v>1000</v>
      </c>
      <c t="n" s="6" r="E8">
        <v>1000</v>
      </c>
    </row>
    <row spans="1:5" r="9">
      <c t="s" s="4" r="A9">
        <v>96</v>
      </c>
      <c t="n" s="6" r="C9">
        <v>1000</v>
      </c>
      <c t="n" s="6" r="D9">
        <v>1000</v>
      </c>
      <c t="n" s="6" r="E9">
        <v>1000</v>
      </c>
    </row>
    <row spans="1:5" r="10">
      <c t="s" s="4" r="A10">
        <v>97</v>
      </c>
      <c t="n" s="7" r="C10">
        <v>7800</v>
      </c>
    </row>
    <row spans="1:5" r="11">
      <c t="s" s="4" r="A11">
        <v>98</v>
      </c>
    </row>
    <row spans="1:5" r="12">
      <c t="s" s="4" r="A12">
        <v>99</v>
      </c>
      <c t="n" s="6" r="C12">
        <v>30300</v>
      </c>
      <c t="n" s="7" r="D12">
        <v>29700</v>
      </c>
      <c t="n" s="7" r="E12">
        <v>30700</v>
      </c>
    </row>
    <row spans="1:5" r="13">
      <c t="s" s="4" r="A13">
        <v>50</v>
      </c>
      <c t="n" s="6" r="C13">
        <v>9700</v>
      </c>
      <c t="n" s="6" r="D13">
        <v>14600</v>
      </c>
      <c t="n" s="6" r="E13">
        <v>15600</v>
      </c>
    </row>
    <row spans="1:5" r="14">
      <c t="s" s="4" r="A14">
        <v>100</v>
      </c>
    </row>
    <row spans="1:5" r="15">
      <c t="s" s="4" r="A15">
        <v>99</v>
      </c>
      <c t="n" s="7" r="C15">
        <v>17200</v>
      </c>
      <c t="n" s="7" r="D15">
        <v>22400</v>
      </c>
      <c t="n" s="7" r="E15">
        <v>21700</v>
      </c>
    </row>
    <row spans="1:5" r="16">
      <c t="n" r="A16"/>
    </row>
    <row spans="1:5" r="17">
      <c t="s" s="4" r="A17">
        <v>35</v>
      </c>
      <c t="s" s="4" r="B17">
        <v>88</v>
      </c>
    </row>
  </sheetData>
  <mergeCells count="3">
    <mergeCell ref="A1:B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45</v>
      </c>
      <c t="s" s="2" r="B1">
        <v>1</v>
      </c>
    </row>
    <row spans="1:2" r="2">
      <c t="s" s="2" r="B2">
        <v>24</v>
      </c>
    </row>
    <row spans="1:2" r="3">
      <c t="s" s="3" r="A3">
        <v>267</v>
      </c>
    </row>
    <row spans="1:2" r="4">
      <c t="s" s="4" r="A4">
        <v>346</v>
      </c>
      <c t="s" s="4" r="B4">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4</v>
      </c>
    </row>
    <row spans="1:2" r="3">
      <c t="s" s="3" r="A3">
        <v>270</v>
      </c>
    </row>
    <row spans="1:2" r="4">
      <c t="s" s="4" r="A4">
        <v>349</v>
      </c>
      <c t="s" s="4" r="B4">
        <v>350</v>
      </c>
    </row>
    <row spans="1:2" r="5">
      <c t="s" s="4" r="A5">
        <v>351</v>
      </c>
      <c t="s" s="4" r="B5">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3</v>
      </c>
      <c t="s" s="2" r="B1">
        <v>1</v>
      </c>
    </row>
    <row spans="1:2" r="2">
      <c t="s" s="2" r="B2">
        <v>24</v>
      </c>
    </row>
    <row spans="1:2" r="3">
      <c t="s" s="3" r="A3">
        <v>273</v>
      </c>
    </row>
    <row spans="1:2" r="4">
      <c t="s" s="4" r="A4">
        <v>272</v>
      </c>
      <c t="s" s="4" r="B4">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4</v>
      </c>
    </row>
    <row spans="1:2" r="3">
      <c t="s" s="3" r="A3">
        <v>356</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4</v>
      </c>
    </row>
    <row spans="1:2" r="3">
      <c t="s" s="3" r="A3">
        <v>280</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66</v>
      </c>
      <c t="s" s="2" r="B1">
        <v>1</v>
      </c>
    </row>
    <row spans="1:2" r="2">
      <c t="s" s="2" r="B2">
        <v>24</v>
      </c>
    </row>
    <row spans="1:2" r="3">
      <c t="s" s="3" r="A3">
        <v>286</v>
      </c>
    </row>
    <row spans="1:2" r="4">
      <c t="s" s="4" r="A4">
        <v>367</v>
      </c>
      <c t="s" s="4" r="B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69</v>
      </c>
      <c t="s" s="2" r="B1">
        <v>1</v>
      </c>
    </row>
    <row spans="1:2" r="2">
      <c t="s" s="2" r="B2">
        <v>24</v>
      </c>
    </row>
    <row spans="1:2" r="3">
      <c t="s" s="3" r="A3">
        <v>289</v>
      </c>
    </row>
    <row spans="1:2" r="4">
      <c t="s" s="4" r="A4">
        <v>370</v>
      </c>
      <c t="s" s="4" r="B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72</v>
      </c>
      <c t="s" s="2" r="B1">
        <v>1</v>
      </c>
    </row>
    <row spans="1:2" r="2">
      <c t="s" s="2" r="B2">
        <v>24</v>
      </c>
    </row>
    <row spans="1:2" r="3">
      <c t="s" s="3" r="A3">
        <v>292</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379</v>
      </c>
      <c t="s" s="2" r="B1">
        <v>1</v>
      </c>
    </row>
    <row spans="1:2" r="2">
      <c t="s" s="2" r="B2">
        <v>24</v>
      </c>
    </row>
    <row spans="1:2" r="3">
      <c t="s" s="3" r="A3">
        <v>295</v>
      </c>
    </row>
    <row spans="1:2" r="4">
      <c t="s" s="4" r="A4">
        <v>380</v>
      </c>
      <c t="s" s="4" r="B4">
        <v>381</v>
      </c>
    </row>
    <row spans="1:2" r="5">
      <c t="s" s="4" r="A5">
        <v>382</v>
      </c>
      <c t="s" s="4" r="B5">
        <v>383</v>
      </c>
    </row>
    <row spans="1:2" r="6">
      <c t="s" s="4" r="A6">
        <v>384</v>
      </c>
      <c t="s" s="4" r="B6">
        <v>385</v>
      </c>
    </row>
    <row spans="1:2" r="7">
      <c t="s" s="4" r="A7">
        <v>386</v>
      </c>
      <c t="s" s="4" r="B7">
        <v>387</v>
      </c>
    </row>
    <row spans="1:2" r="8">
      <c t="s" s="4" r="A8">
        <v>388</v>
      </c>
      <c t="s" s="4" r="B8">
        <v>389</v>
      </c>
    </row>
    <row spans="1:2" r="9">
      <c t="s" s="4" r="A9">
        <v>390</v>
      </c>
      <c t="s" s="4" r="B9">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4</v>
      </c>
    </row>
    <row spans="1:2" r="3">
      <c t="s" s="3" r="A3">
        <v>393</v>
      </c>
    </row>
    <row spans="1:2" r="4">
      <c t="s" s="4" r="A4">
        <v>394</v>
      </c>
      <c t="s" s="4" r="B4">
        <v>395</v>
      </c>
    </row>
    <row spans="1:2" r="5">
      <c t="s" s="4" r="A5">
        <v>396</v>
      </c>
      <c t="s" s="4" r="B5">
        <v>397</v>
      </c>
    </row>
    <row spans="1:2" r="6">
      <c t="s" s="4" r="A6">
        <v>398</v>
      </c>
      <c t="s" s="4" r="B6">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5"/>
    <col customWidth="1" max="5" min="5" width="4"/>
    <col customWidth="1" max="6" min="6" width="14"/>
    <col customWidth="1" max="7" min="7" width="4"/>
  </cols>
  <sheetData>
    <row spans="1:7" r="1">
      <c t="s" s="1" r="A1">
        <v>101</v>
      </c>
      <c t="s" s="2" r="B1">
        <v>102</v>
      </c>
      <c t="s" s="2" r="D1">
        <v>1</v>
      </c>
    </row>
    <row spans="1:7" r="2">
      <c t="s" s="2" r="B2">
        <v>24</v>
      </c>
      <c t="s" s="2" r="C2">
        <v>26</v>
      </c>
      <c t="s" s="2" r="D2">
        <v>24</v>
      </c>
      <c t="s" s="2" r="F2">
        <v>26</v>
      </c>
    </row>
    <row spans="1:7" r="3">
      <c t="s" s="3" r="A3">
        <v>103</v>
      </c>
    </row>
    <row spans="1:7" r="4">
      <c t="s" s="4" r="A4">
        <v>104</v>
      </c>
      <c t="n" s="7" r="B4">
        <v>174039000</v>
      </c>
      <c t="n" s="7" r="C4">
        <v>150555000</v>
      </c>
      <c t="n" s="7" r="D4">
        <v>495516000</v>
      </c>
      <c t="n" s="7" r="F4">
        <v>447735000</v>
      </c>
    </row>
    <row spans="1:7" r="5">
      <c t="s" s="4" r="A5">
        <v>105</v>
      </c>
      <c t="n" s="6" r="B5">
        <v>23655000</v>
      </c>
      <c t="n" s="6" r="C5">
        <v>23233000</v>
      </c>
      <c t="n" s="6" r="D5">
        <v>72082000</v>
      </c>
      <c t="n" s="6" r="F5">
        <v>69355000</v>
      </c>
    </row>
    <row spans="1:7" r="6">
      <c t="s" s="4" r="A6">
        <v>106</v>
      </c>
      <c t="n" s="6" r="B6">
        <v>197000</v>
      </c>
      <c t="n" s="6" r="C6">
        <v>66000</v>
      </c>
      <c t="n" s="6" r="D6">
        <v>592000</v>
      </c>
      <c t="n" s="6" r="F6">
        <v>198000</v>
      </c>
    </row>
    <row spans="1:7" r="7">
      <c t="s" s="4" r="A7">
        <v>107</v>
      </c>
      <c t="n" s="6" r="B7">
        <v>1445000</v>
      </c>
      <c t="n" s="6" r="C7">
        <v>1311000</v>
      </c>
      <c t="n" s="6" r="D7">
        <v>3904000</v>
      </c>
      <c t="n" s="6" r="F7">
        <v>4152000</v>
      </c>
    </row>
    <row spans="1:7" r="8">
      <c t="s" s="4" r="A8">
        <v>108</v>
      </c>
      <c t="n" s="6" r="B8">
        <v>6793000</v>
      </c>
      <c t="n" s="6" r="C8">
        <v>8056000</v>
      </c>
      <c t="n" s="6" r="D8">
        <v>22564000</v>
      </c>
      <c t="n" s="6" r="F8">
        <v>26108000</v>
      </c>
    </row>
    <row spans="1:7" r="9">
      <c t="s" s="4" r="A9">
        <v>109</v>
      </c>
      <c t="n" s="6" r="B9">
        <v>843000</v>
      </c>
      <c t="n" s="6" r="C9">
        <v>466000</v>
      </c>
      <c t="n" s="6" r="D9">
        <v>3354000</v>
      </c>
      <c t="n" s="6" r="F9">
        <v>1237000</v>
      </c>
    </row>
    <row spans="1:7" r="10">
      <c t="s" s="4" r="A10">
        <v>110</v>
      </c>
      <c t="n" s="6" r="B10">
        <v>206972000</v>
      </c>
      <c t="n" s="6" r="C10">
        <v>183687000</v>
      </c>
      <c t="n" s="6" r="D10">
        <v>598012000</v>
      </c>
      <c t="n" s="6" r="F10">
        <v>548785000</v>
      </c>
    </row>
    <row spans="1:7" r="11">
      <c t="s" s="3" r="A11">
        <v>111</v>
      </c>
    </row>
    <row spans="1:7" r="12">
      <c t="s" s="4" r="A12">
        <v>56</v>
      </c>
      <c t="n" s="6" r="B12">
        <v>4939000</v>
      </c>
      <c t="n" s="6" r="C12">
        <v>2785000</v>
      </c>
      <c t="n" s="6" r="D12">
        <v>13275000</v>
      </c>
      <c t="n" s="6" r="F12">
        <v>9062000</v>
      </c>
    </row>
    <row spans="1:7" r="13">
      <c t="s" s="4" r="A13">
        <v>57</v>
      </c>
      <c t="n" s="6" r="B13">
        <v>1117000</v>
      </c>
      <c t="n" s="6" r="C13">
        <v>1230000</v>
      </c>
      <c t="n" s="6" r="D13">
        <v>3377000</v>
      </c>
      <c t="n" s="6" r="F13">
        <v>3986000</v>
      </c>
    </row>
    <row spans="1:7" r="14">
      <c t="s" s="4" r="A14">
        <v>58</v>
      </c>
      <c t="n" s="6" r="B14">
        <v>2592000</v>
      </c>
      <c t="n" s="6" r="C14">
        <v>1118000</v>
      </c>
      <c t="n" s="6" r="D14">
        <v>7422000</v>
      </c>
      <c t="n" s="6" r="F14">
        <v>3179000</v>
      </c>
    </row>
    <row spans="1:7" r="15">
      <c t="s" s="4" r="A15">
        <v>59</v>
      </c>
      <c t="n" s="6" r="B15">
        <v>1379000</v>
      </c>
      <c t="n" s="6" r="C15">
        <v>756000</v>
      </c>
      <c t="n" s="6" r="D15">
        <v>3916000</v>
      </c>
      <c t="n" s="6" r="F15">
        <v>2468000</v>
      </c>
    </row>
    <row spans="1:7" r="16">
      <c t="s" s="4" r="A16">
        <v>112</v>
      </c>
      <c t="n" s="6" r="B16">
        <v>3331000</v>
      </c>
      <c t="n" s="6" r="C16">
        <v>4258000</v>
      </c>
      <c t="n" s="6" r="D16">
        <v>11152000</v>
      </c>
      <c t="n" s="6" r="F16">
        <v>11942000</v>
      </c>
    </row>
    <row spans="1:7" r="17">
      <c t="s" s="4" r="A17">
        <v>113</v>
      </c>
      <c t="n" s="6" r="B17">
        <v>1254000</v>
      </c>
      <c t="n" s="6" r="C17">
        <v>664000</v>
      </c>
      <c t="n" s="6" r="D17">
        <v>3585000</v>
      </c>
      <c t="n" s="6" r="F17">
        <v>2436000</v>
      </c>
    </row>
    <row spans="1:7" r="18">
      <c t="s" s="4" r="A18">
        <v>114</v>
      </c>
      <c t="n" s="6" r="B18">
        <v>7165000</v>
      </c>
      <c t="n" s="6" r="C18">
        <v>9314000</v>
      </c>
      <c t="n" s="6" r="D18">
        <v>21752000</v>
      </c>
      <c t="n" s="6" r="F18">
        <v>28644000</v>
      </c>
    </row>
    <row spans="1:7" r="19">
      <c t="s" s="4" r="A19">
        <v>115</v>
      </c>
      <c t="n" s="6" r="B19">
        <v>21777000</v>
      </c>
      <c t="n" s="6" r="C19">
        <v>20125000</v>
      </c>
      <c t="n" s="6" r="D19">
        <v>64479000</v>
      </c>
      <c t="n" s="6" r="F19">
        <v>61717000</v>
      </c>
    </row>
    <row spans="1:7" r="20">
      <c t="s" s="4" r="A20">
        <v>116</v>
      </c>
      <c t="n" s="6" r="B20">
        <v>185195000</v>
      </c>
      <c t="n" s="6" r="C20">
        <v>163562000</v>
      </c>
      <c t="n" s="6" r="D20">
        <v>533533000</v>
      </c>
      <c t="n" s="6" r="F20">
        <v>487068000</v>
      </c>
    </row>
    <row spans="1:7" r="21">
      <c t="s" s="4" r="A21">
        <v>117</v>
      </c>
      <c t="n" s="6" r="B21">
        <v>4000000</v>
      </c>
      <c t="n" s="6" r="C21">
        <v>1000000</v>
      </c>
      <c t="n" s="6" r="D21">
        <v>11000000</v>
      </c>
      <c t="n" s="6" r="F21">
        <v>8000000</v>
      </c>
    </row>
    <row spans="1:7" r="22">
      <c t="s" s="4" r="A22">
        <v>118</v>
      </c>
      <c t="n" s="6" r="B22">
        <v>181195000</v>
      </c>
      <c t="n" s="6" r="C22">
        <v>162562000</v>
      </c>
      <c t="n" s="6" r="D22">
        <v>522533000</v>
      </c>
      <c t="n" s="6" r="F22">
        <v>479068000</v>
      </c>
    </row>
    <row spans="1:7" r="23">
      <c t="s" s="3" r="A23">
        <v>119</v>
      </c>
    </row>
    <row spans="1:7" r="24">
      <c t="s" s="4" r="A24">
        <v>120</v>
      </c>
      <c t="n" s="6" r="B24">
        <v>71748000</v>
      </c>
      <c t="n" s="6" r="C24">
        <v>51804000</v>
      </c>
      <c t="n" s="6" r="D24">
        <v>216638000</v>
      </c>
      <c t="n" s="6" r="F24">
        <v>169664000</v>
      </c>
    </row>
    <row spans="1:7" r="25">
      <c t="s" s="4" r="A25">
        <v>121</v>
      </c>
      <c t="n" s="6" r="B25">
        <v>27221000</v>
      </c>
      <c t="n" s="6" r="C25">
        <v>28911000</v>
      </c>
      <c t="n" s="6" r="D25">
        <v>81049000</v>
      </c>
      <c t="n" s="6" r="F25">
        <v>83892000</v>
      </c>
    </row>
    <row spans="1:7" r="26">
      <c t="s" s="4" r="A26">
        <v>122</v>
      </c>
      <c t="n" s="6" r="B26">
        <v>10828000</v>
      </c>
      <c t="n" s="6" r="C26">
        <v>11620000</v>
      </c>
      <c t="n" s="6" r="D26">
        <v>31908000</v>
      </c>
      <c t="n" s="6" r="F26">
        <v>35475000</v>
      </c>
    </row>
    <row spans="1:7" r="27">
      <c t="s" s="4" r="A27">
        <v>123</v>
      </c>
      <c t="n" s="6" r="B27">
        <v>6885000</v>
      </c>
      <c t="n" s="6" r="C27">
        <v>6590000</v>
      </c>
      <c t="n" s="6" r="D27">
        <v>20674000</v>
      </c>
      <c t="n" s="6" r="F27">
        <v>20704000</v>
      </c>
    </row>
    <row spans="1:7" r="28">
      <c t="s" s="4" r="A28">
        <v>124</v>
      </c>
      <c t="n" s="6" r="B28">
        <v>6260000</v>
      </c>
      <c t="n" s="6" r="C28">
        <v>5561000</v>
      </c>
      <c t="n" s="6" r="D28">
        <v>18077000</v>
      </c>
      <c t="n" s="6" r="F28">
        <v>16631000</v>
      </c>
    </row>
    <row spans="1:7" r="29">
      <c t="s" s="4" r="A29">
        <v>125</v>
      </c>
      <c t="n" s="6" r="B29">
        <v>3997000</v>
      </c>
      <c t="n" s="6" r="C29">
        <v>4135000</v>
      </c>
      <c t="n" s="6" r="D29">
        <v>11129000</v>
      </c>
      <c t="n" s="6" r="F29">
        <v>10988000</v>
      </c>
    </row>
    <row spans="1:7" r="30">
      <c t="s" s="4" r="A30">
        <v>126</v>
      </c>
      <c t="n" s="6" r="B30">
        <v>3004000</v>
      </c>
      <c t="n" s="6" r="C30">
        <v>2968000</v>
      </c>
      <c t="n" s="6" r="D30">
        <v>8713000</v>
      </c>
      <c t="n" s="6" r="F30">
        <v>8859000</v>
      </c>
    </row>
    <row spans="1:7" r="31">
      <c t="s" s="4" r="A31">
        <v>127</v>
      </c>
      <c t="n" s="6" r="B31">
        <v>1262000</v>
      </c>
      <c t="n" s="6" r="C31">
        <v>608000</v>
      </c>
      <c t="n" s="6" r="D31">
        <v>2301000</v>
      </c>
      <c t="n" s="6" r="F31">
        <v>1858000</v>
      </c>
    </row>
    <row spans="1:7" r="32">
      <c t="s" s="4" r="A32">
        <v>128</v>
      </c>
      <c t="n" s="6" r="B32">
        <v>-200000</v>
      </c>
      <c t="n" s="6" r="C32">
        <v>-345000</v>
      </c>
      <c t="n" s="6" r="D32">
        <v>-181000</v>
      </c>
      <c t="n" s="6" r="F32">
        <v>-61000</v>
      </c>
    </row>
    <row spans="1:7" r="33">
      <c t="s" s="4" r="A33">
        <v>129</v>
      </c>
      <c t="n" s="6" r="B33">
        <v>0</v>
      </c>
      <c t="n" s="6" r="C33">
        <v>0</v>
      </c>
      <c t="n" s="6" r="D33">
        <v>1654000</v>
      </c>
      <c t="n" s="6" r="F33">
        <v>0</v>
      </c>
    </row>
    <row spans="1:7" r="34">
      <c t="s" s="4" r="A34">
        <v>130</v>
      </c>
      <c t="n" s="6" r="B34">
        <v>17540000</v>
      </c>
      <c t="n" s="6" r="C34">
        <v>13251000</v>
      </c>
      <c t="n" s="6" r="D34">
        <v>36402000</v>
      </c>
      <c t="n" s="6" r="F34">
        <v>37083000</v>
      </c>
    </row>
    <row spans="1:7" r="35">
      <c t="s" s="4" r="A35">
        <v>131</v>
      </c>
      <c t="n" s="6" r="B35">
        <v>148545000</v>
      </c>
      <c t="n" s="6" r="C35">
        <v>125103000</v>
      </c>
      <c t="n" s="6" r="D35">
        <v>428364000</v>
      </c>
      <c t="n" s="6" r="F35">
        <v>385093000</v>
      </c>
    </row>
    <row spans="1:7" r="36">
      <c t="s" s="4" r="A36">
        <v>132</v>
      </c>
      <c t="n" s="6" r="B36">
        <v>329740000</v>
      </c>
      <c t="n" s="6" r="C36">
        <v>287665000</v>
      </c>
      <c t="n" s="6" r="D36">
        <v>950897000</v>
      </c>
      <c t="n" s="6" r="F36">
        <v>864161000</v>
      </c>
    </row>
    <row spans="1:7" r="37">
      <c t="s" s="3" r="A37">
        <v>133</v>
      </c>
    </row>
    <row spans="1:7" r="38">
      <c t="s" s="4" r="A38">
        <v>134</v>
      </c>
      <c t="n" s="6" r="B38">
        <v>145103000</v>
      </c>
      <c t="n" s="6" r="C38">
        <v>116219000</v>
      </c>
      <c t="n" s="6" r="D38">
        <v>425624000</v>
      </c>
      <c t="n" s="6" r="F38">
        <v>375633000</v>
      </c>
    </row>
    <row spans="1:7" r="39">
      <c t="s" s="4" r="A39">
        <v>135</v>
      </c>
      <c t="n" s="6" r="B39">
        <v>12722000</v>
      </c>
      <c t="n" s="6" r="C39">
        <v>13282000</v>
      </c>
      <c t="n" s="6" r="D39">
        <v>38062000</v>
      </c>
      <c t="n" s="6" r="F39">
        <v>37264000</v>
      </c>
    </row>
    <row spans="1:7" r="40">
      <c t="s" s="4" r="A40">
        <v>136</v>
      </c>
      <c t="n" s="6" r="B40">
        <v>10518000</v>
      </c>
      <c t="n" s="6" r="C40">
        <v>10130000</v>
      </c>
      <c t="n" s="6" r="D40">
        <v>30939000</v>
      </c>
      <c t="n" s="6" r="F40">
        <v>29500000</v>
      </c>
    </row>
    <row spans="1:7" r="41">
      <c t="s" s="4" r="A41">
        <v>137</v>
      </c>
      <c t="n" s="6" r="B41">
        <v>10400000</v>
      </c>
      <c t="n" s="6" r="C41">
        <v>11010000</v>
      </c>
      <c t="n" s="6" r="D41">
        <v>33213000</v>
      </c>
      <c t="n" s="6" r="F41">
        <v>33292000</v>
      </c>
    </row>
    <row spans="1:7" r="42">
      <c t="s" s="4" r="A42">
        <v>138</v>
      </c>
      <c t="n" s="6" r="B42">
        <v>6085000</v>
      </c>
      <c t="n" s="6" r="C42">
        <v>7093000</v>
      </c>
      <c t="n" s="6" r="D42">
        <v>19426000</v>
      </c>
      <c t="n" s="6" r="F42">
        <v>22296000</v>
      </c>
    </row>
    <row spans="1:7" r="43">
      <c t="s" s="4" r="A43">
        <v>139</v>
      </c>
      <c t="n" s="6" r="B43">
        <v>6065000</v>
      </c>
      <c t="n" s="6" r="C43">
        <v>4832000</v>
      </c>
      <c t="n" s="6" r="D43">
        <v>15519000</v>
      </c>
      <c t="n" s="6" r="F43">
        <v>13914000</v>
      </c>
    </row>
    <row spans="1:7" r="44">
      <c t="s" s="4" r="A44">
        <v>140</v>
      </c>
      <c t="n" s="6" r="B44">
        <v>5721000</v>
      </c>
      <c t="n" s="6" r="C44">
        <v>4529000</v>
      </c>
      <c t="n" s="6" r="D44">
        <v>15490000</v>
      </c>
      <c t="n" s="6" r="F44">
        <v>12929000</v>
      </c>
    </row>
    <row spans="1:7" r="45">
      <c t="s" s="4" r="A45">
        <v>141</v>
      </c>
      <c t="n" s="6" r="B45">
        <v>4859000</v>
      </c>
      <c t="n" s="6" r="C45">
        <v>5139000</v>
      </c>
      <c t="n" s="6" r="D45">
        <v>14342000</v>
      </c>
      <c t="n" s="6" r="F45">
        <v>14063000</v>
      </c>
    </row>
    <row spans="1:7" r="46">
      <c t="s" s="4" r="A46">
        <v>142</v>
      </c>
      <c t="n" s="6" r="B46">
        <v>4750000</v>
      </c>
      <c t="n" s="6" r="C46">
        <v>3626000</v>
      </c>
      <c t="n" s="6" r="D46">
        <v>15520000</v>
      </c>
      <c t="n" s="6" r="F46">
        <v>11686000</v>
      </c>
    </row>
    <row spans="1:7" r="47">
      <c t="s" s="4" r="A47">
        <v>143</v>
      </c>
      <c t="n" s="6" r="B47">
        <v>3883000</v>
      </c>
      <c t="n" s="6" r="C47">
        <v>4054000</v>
      </c>
      <c t="n" s="6" r="D47">
        <v>10672000</v>
      </c>
      <c t="n" s="6" r="F47">
        <v>11731000</v>
      </c>
    </row>
    <row spans="1:7" r="48">
      <c t="s" s="4" r="A48">
        <v>144</v>
      </c>
      <c t="n" s="6" r="B48">
        <v>2625000</v>
      </c>
      <c t="n" s="6" r="C48">
        <v>3283000</v>
      </c>
      <c t="n" s="6" r="D48">
        <v>8952000</v>
      </c>
      <c t="n" s="6" r="F48">
        <v>10067000</v>
      </c>
    </row>
    <row spans="1:7" r="49">
      <c t="s" s="4" r="A49">
        <v>145</v>
      </c>
      <c t="n" s="6" r="B49">
        <v>2443000</v>
      </c>
      <c t="n" s="6" r="C49">
        <v>3414000</v>
      </c>
      <c t="n" s="6" r="D49">
        <v>7365000</v>
      </c>
      <c t="n" s="6" r="F49">
        <v>11335000</v>
      </c>
    </row>
    <row spans="1:7" r="50">
      <c t="s" s="4" r="A50">
        <v>146</v>
      </c>
      <c t="n" s="6" r="B50">
        <v>1299000</v>
      </c>
      <c t="n" s="6" r="C50">
        <v>1298000</v>
      </c>
      <c t="n" s="6" r="D50">
        <v>3898000</v>
      </c>
      <c t="s" s="4" r="E50">
        <v>35</v>
      </c>
      <c t="n" s="6" r="F50">
        <v>3894000</v>
      </c>
      <c t="s" s="4" r="G50">
        <v>35</v>
      </c>
    </row>
    <row spans="1:7" r="51">
      <c t="s" s="4" r="A51">
        <v>147</v>
      </c>
      <c t="n" s="6" r="B51">
        <v>815000</v>
      </c>
      <c t="n" s="6" r="C51">
        <v>431000</v>
      </c>
      <c t="n" s="6" r="D51">
        <v>125000</v>
      </c>
      <c t="n" s="6" r="F51">
        <v>1629000</v>
      </c>
    </row>
    <row spans="1:7" r="52">
      <c t="s" s="4" r="A52">
        <v>148</v>
      </c>
      <c t="n" s="6" r="B52">
        <v>-218000</v>
      </c>
      <c t="n" s="6" r="C52">
        <v>0</v>
      </c>
      <c t="n" s="6" r="D52">
        <v>-31618000</v>
      </c>
      <c t="n" s="6" r="F52">
        <v>0</v>
      </c>
    </row>
    <row spans="1:7" r="53">
      <c t="s" s="4" r="A53">
        <v>149</v>
      </c>
      <c t="n" s="6" r="B53">
        <v>16488000</v>
      </c>
      <c t="n" s="6" r="C53">
        <v>27096000</v>
      </c>
      <c t="n" s="6" r="D53">
        <v>79778000</v>
      </c>
      <c t="n" s="6" r="F53">
        <v>220818000</v>
      </c>
    </row>
    <row spans="1:7" r="54">
      <c t="s" s="4" r="A54">
        <v>150</v>
      </c>
      <c t="n" s="6" r="B54">
        <v>233558000</v>
      </c>
      <c t="n" s="6" r="C54">
        <v>215436000</v>
      </c>
      <c t="n" s="6" r="D54">
        <v>687307000</v>
      </c>
      <c t="n" s="6" r="F54">
        <v>810051000</v>
      </c>
    </row>
    <row spans="1:7" r="55">
      <c t="s" s="4" r="A55">
        <v>151</v>
      </c>
      <c t="n" s="6" r="B55">
        <v>96182000</v>
      </c>
      <c t="n" s="6" r="C55">
        <v>72229000</v>
      </c>
      <c t="n" s="6" r="D55">
        <v>263590000</v>
      </c>
      <c t="n" s="6" r="F55">
        <v>54110000</v>
      </c>
    </row>
    <row spans="1:7" r="56">
      <c t="s" s="4" r="A56">
        <v>152</v>
      </c>
      <c t="n" s="6" r="B56">
        <v>28547000</v>
      </c>
      <c t="n" s="6" r="C56">
        <v>8897000</v>
      </c>
      <c t="n" s="6" r="D56">
        <v>82802000</v>
      </c>
      <c t="n" s="6" r="F56">
        <v>8226000</v>
      </c>
    </row>
    <row spans="1:7" r="57">
      <c t="s" s="4" r="A57">
        <v>153</v>
      </c>
      <c t="n" s="6" r="B57">
        <v>67635000</v>
      </c>
      <c t="n" s="6" r="C57">
        <v>63332000</v>
      </c>
      <c t="n" s="6" r="D57">
        <v>180788000</v>
      </c>
      <c t="n" s="6" r="F57">
        <v>45884000</v>
      </c>
    </row>
    <row spans="1:7" r="58">
      <c t="s" s="4" r="A58">
        <v>154</v>
      </c>
      <c t="n" s="6" r="B58">
        <v>2883000</v>
      </c>
      <c t="n" s="6" r="C58">
        <v>2977000</v>
      </c>
      <c t="n" s="6" r="D58">
        <v>8586000</v>
      </c>
      <c t="n" s="6" r="F58">
        <v>8586000</v>
      </c>
    </row>
    <row spans="1:7" r="59">
      <c t="s" s="4" r="A59">
        <v>155</v>
      </c>
      <c t="n" s="6" r="B59">
        <v>64752000</v>
      </c>
      <c t="n" s="6" r="C59">
        <v>60355000</v>
      </c>
      <c t="n" s="6" r="D59">
        <v>172202000</v>
      </c>
      <c t="n" s="6" r="F59">
        <v>37298000</v>
      </c>
    </row>
    <row spans="1:7" r="60">
      <c t="s" s="4" r="A60">
        <v>156</v>
      </c>
      <c t="n" s="6" r="B60">
        <v>1550000</v>
      </c>
      <c t="n" s="6" r="C60">
        <v>1550000</v>
      </c>
      <c t="n" s="6" r="D60">
        <v>4650000</v>
      </c>
      <c t="n" s="6" r="F60">
        <v>4650000</v>
      </c>
    </row>
    <row spans="1:7" r="61">
      <c t="s" s="4" r="A61">
        <v>157</v>
      </c>
      <c t="n" s="7" r="B61">
        <v>63202000</v>
      </c>
      <c t="n" s="7" r="C61">
        <v>58805000</v>
      </c>
      <c t="n" s="7" r="D61">
        <v>167552000</v>
      </c>
      <c t="n" s="7" r="F61">
        <v>32648000</v>
      </c>
    </row>
    <row spans="1:7" r="62">
      <c t="s" s="4" r="A62">
        <v>158</v>
      </c>
      <c t="n" s="9" r="B62">
        <v>0.27</v>
      </c>
      <c t="n" s="9" r="C62">
        <v>0.25</v>
      </c>
      <c t="n" s="9" r="D62">
        <v>0.72</v>
      </c>
      <c t="n" s="9" r="F62">
        <v>0.14</v>
      </c>
    </row>
    <row spans="1:7" r="63">
      <c t="s" s="4" r="A63">
        <v>159</v>
      </c>
      <c t="n" s="9" r="B63">
        <v>0.27</v>
      </c>
      <c t="n" s="9" r="C63">
        <v>0.25</v>
      </c>
      <c t="n" s="9" r="D63">
        <v>0.71</v>
      </c>
      <c t="n" s="9" r="F63">
        <v>0.14</v>
      </c>
    </row>
    <row spans="1:7" r="64">
      <c t="s" s="4" r="A64">
        <v>160</v>
      </c>
      <c t="n" s="6" r="B64">
        <v>231856</v>
      </c>
      <c t="n" s="6" r="C64">
        <v>233111</v>
      </c>
      <c t="n" s="6" r="D64">
        <v>232690</v>
      </c>
      <c t="n" s="6" r="F64">
        <v>232910</v>
      </c>
    </row>
    <row spans="1:7" r="65">
      <c t="s" s="4" r="A65">
        <v>161</v>
      </c>
      <c t="n" s="6" r="B65">
        <v>234092</v>
      </c>
      <c t="n" s="6" r="C65">
        <v>235058</v>
      </c>
      <c t="n" s="6" r="D65">
        <v>234775</v>
      </c>
      <c t="n" s="6" r="F65">
        <v>234838</v>
      </c>
    </row>
    <row spans="1:7" r="66">
      <c t="s" s="4" r="A66">
        <v>162</v>
      </c>
      <c t="n" s="9" r="B66">
        <v>0.07000000000000001</v>
      </c>
      <c t="n" s="9" r="C66">
        <v>0.06</v>
      </c>
      <c t="n" s="9" r="D66">
        <v>0.21</v>
      </c>
      <c t="n" s="9" r="F66">
        <v>0.18</v>
      </c>
    </row>
    <row spans="1:7" r="67">
      <c t="n" r="A67"/>
    </row>
    <row spans="1:7" r="68">
      <c t="s" s="4" r="A68">
        <v>35</v>
      </c>
      <c t="s" s="4" r="B68">
        <v>87</v>
      </c>
    </row>
  </sheetData>
  <mergeCells count="7">
    <mergeCell ref="A1:A2"/>
    <mergeCell ref="B1:C1"/>
    <mergeCell ref="D1:G1"/>
    <mergeCell ref="D2:E2"/>
    <mergeCell ref="F2:G2"/>
    <mergeCell ref="A67:G67"/>
    <mergeCell ref="B68:G6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00</v>
      </c>
      <c t="s" s="2" r="B1">
        <v>1</v>
      </c>
    </row>
    <row spans="1:2" r="2">
      <c t="s" s="2" r="B2">
        <v>24</v>
      </c>
    </row>
    <row spans="1:2" r="3">
      <c t="s" s="3" r="A3">
        <v>401</v>
      </c>
    </row>
    <row spans="1:2" r="4">
      <c t="s" s="4" r="A4">
        <v>402</v>
      </c>
      <c t="s" s="4" r="B4">
        <v>403</v>
      </c>
    </row>
    <row spans="1:2" r="5">
      <c t="s" s="4" r="A5">
        <v>404</v>
      </c>
      <c t="s" s="4" r="B5">
        <v>405</v>
      </c>
    </row>
    <row spans="1:2" r="6">
      <c t="s" s="4" r="A6">
        <v>406</v>
      </c>
      <c t="s" s="4" r="B6">
        <v>407</v>
      </c>
    </row>
    <row spans="1:2" r="7">
      <c t="s" s="4" r="A7">
        <v>408</v>
      </c>
      <c t="s" s="4" r="B7">
        <v>409</v>
      </c>
    </row>
    <row spans="1:2" r="8">
      <c t="s" s="4" r="A8">
        <v>410</v>
      </c>
      <c t="s" s="4" r="B8">
        <v>411</v>
      </c>
    </row>
    <row spans="1:2" r="9">
      <c t="s" s="4" r="A9">
        <v>412</v>
      </c>
      <c t="s" s="4" r="B9">
        <v>413</v>
      </c>
    </row>
    <row spans="1:2" r="10">
      <c t="s" s="4" r="A10">
        <v>414</v>
      </c>
      <c t="s" s="4" r="B10">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spans="1:6" r="1">
      <c t="s" s="1" r="A1">
        <v>416</v>
      </c>
      <c t="s" s="2" r="B1">
        <v>102</v>
      </c>
      <c t="s" s="2" r="D1">
        <v>1</v>
      </c>
      <c t="s" s="2" r="F1">
        <v>417</v>
      </c>
    </row>
    <row spans="1:6" r="2">
      <c t="s" s="2" r="B2">
        <v>24</v>
      </c>
      <c t="s" s="2" r="C2">
        <v>26</v>
      </c>
      <c t="s" s="2" r="D2">
        <v>24</v>
      </c>
      <c t="s" s="2" r="E2">
        <v>26</v>
      </c>
      <c t="s" s="2" r="F2">
        <v>418</v>
      </c>
    </row>
    <row spans="1:6" r="3">
      <c t="s" s="3" r="A3">
        <v>419</v>
      </c>
    </row>
    <row spans="1:6" r="4">
      <c t="s" s="4" r="A4">
        <v>152</v>
      </c>
      <c t="n" s="7" r="B4">
        <v>28547</v>
      </c>
      <c t="n" s="7" r="C4">
        <v>8897</v>
      </c>
      <c t="n" s="7" r="D4">
        <v>82802</v>
      </c>
      <c t="n" s="7" r="E4">
        <v>8226</v>
      </c>
    </row>
    <row spans="1:6" r="5">
      <c t="s" s="4" r="A5">
        <v>420</v>
      </c>
    </row>
    <row spans="1:6" r="6">
      <c t="s" s="3" r="A6">
        <v>419</v>
      </c>
    </row>
    <row spans="1:6" r="7">
      <c t="s" s="4" r="A7">
        <v>152</v>
      </c>
      <c t="n" s="7" r="F7">
        <v>1000</v>
      </c>
    </row>
    <row spans="1:6" r="8">
      <c t="s" s="4" r="A8">
        <v>421</v>
      </c>
    </row>
    <row spans="1:6" r="9">
      <c t="s" s="3" r="A9">
        <v>419</v>
      </c>
    </row>
    <row spans="1:6" r="10">
      <c t="s" s="4" r="A10">
        <v>152</v>
      </c>
      <c t="n" s="7" r="F10">
        <v>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2</v>
      </c>
      <c t="s" s="2" r="B1">
        <v>24</v>
      </c>
      <c t="s" s="2" r="C1">
        <v>25</v>
      </c>
      <c t="s" s="2" r="D1">
        <v>26</v>
      </c>
      <c t="s" s="2" r="E1">
        <v>423</v>
      </c>
    </row>
    <row spans="1:5" r="2">
      <c t="s" s="3" r="A2">
        <v>419</v>
      </c>
    </row>
    <row spans="1:5" r="3">
      <c t="s" s="4" r="A3">
        <v>424</v>
      </c>
      <c t="n" s="7" r="B3">
        <v>1435379</v>
      </c>
      <c t="n" s="7" r="C3">
        <v>1436291</v>
      </c>
      <c t="n" s="7" r="D3">
        <v>1417071</v>
      </c>
    </row>
    <row spans="1:5" r="4">
      <c t="s" s="4" r="A4">
        <v>67</v>
      </c>
      <c t="n" s="7" r="B4">
        <v>1065651</v>
      </c>
      <c t="n" s="6" r="C4">
        <v>1312677</v>
      </c>
      <c t="n" s="6" r="D4">
        <v>1339940</v>
      </c>
    </row>
    <row spans="1:5" r="5">
      <c t="s" s="4" r="A5">
        <v>425</v>
      </c>
    </row>
    <row spans="1:5" r="6">
      <c t="s" s="3" r="A6">
        <v>419</v>
      </c>
    </row>
    <row spans="1:5" r="7">
      <c t="s" s="4" r="A7">
        <v>424</v>
      </c>
      <c t="n" s="6" r="C7">
        <v>-2499</v>
      </c>
      <c t="n" s="6" r="D7">
        <v>-1246</v>
      </c>
      <c t="n" s="7" r="E7">
        <v>-2764</v>
      </c>
    </row>
    <row spans="1:5" r="8">
      <c t="s" s="4" r="A8">
        <v>67</v>
      </c>
      <c t="n" s="7" r="C8">
        <v>-2499</v>
      </c>
      <c t="n" s="7" r="D8">
        <v>-1246</v>
      </c>
      <c t="n" s="7" r="E8">
        <v>-27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s>
  <sheetData>
    <row spans="1:9" r="1">
      <c t="s" s="1" r="A1">
        <v>426</v>
      </c>
      <c t="s" s="2" r="B1">
        <v>1</v>
      </c>
      <c t="s" s="2" r="C1">
        <v>427</v>
      </c>
      <c t="n" r="F1"/>
    </row>
    <row spans="1:9" r="2">
      <c t="s" s="2" r="B2">
        <v>428</v>
      </c>
      <c t="s" s="2" r="C2">
        <v>429</v>
      </c>
      <c t="s" s="2" r="D2">
        <v>430</v>
      </c>
      <c t="s" s="2" r="E2">
        <v>431</v>
      </c>
      <c t="s" s="2" r="F2">
        <v>432</v>
      </c>
      <c t="s" s="2" r="G2">
        <v>35</v>
      </c>
      <c t="s" s="2" r="H2">
        <v>433</v>
      </c>
      <c t="s" s="2" r="I2">
        <v>434</v>
      </c>
    </row>
    <row spans="1:9" r="3">
      <c t="s" s="3" r="A3">
        <v>435</v>
      </c>
      <c t="n" r="F3"/>
    </row>
    <row spans="1:9" r="4">
      <c t="s" s="4" r="A4">
        <v>436</v>
      </c>
      <c t="n" s="7" r="D4">
        <v>191371</v>
      </c>
      <c t="n" s="7" r="F4">
        <v>191307</v>
      </c>
      <c t="n" s="7" r="H4">
        <v>145932</v>
      </c>
      <c t="n" s="7" r="I4">
        <v>145932</v>
      </c>
    </row>
    <row spans="1:9" r="5">
      <c t="s" s="4" r="A5">
        <v>437</v>
      </c>
      <c t="n" r="F5"/>
    </row>
    <row spans="1:9" r="6">
      <c t="s" s="3" r="A6">
        <v>435</v>
      </c>
      <c t="n" r="F6"/>
    </row>
    <row spans="1:9" r="7">
      <c t="s" s="4" r="A7">
        <v>438</v>
      </c>
      <c t="s" s="4" r="B7">
        <v>439</v>
      </c>
      <c t="n" r="F7"/>
    </row>
    <row spans="1:9" r="8">
      <c t="s" s="4" r="A8">
        <v>440</v>
      </c>
      <c t="s" s="4" r="B8">
        <v>441</v>
      </c>
      <c t="n" r="F8"/>
    </row>
    <row spans="1:9" r="9">
      <c t="s" s="4" r="A9">
        <v>442</v>
      </c>
      <c t="s" s="4" r="B9">
        <v>443</v>
      </c>
      <c t="n" r="F9"/>
    </row>
    <row spans="1:9" r="10">
      <c t="s" s="4" r="A10">
        <v>444</v>
      </c>
      <c t="n" s="6" r="B10">
        <v>5093657</v>
      </c>
      <c t="n" r="F10"/>
    </row>
    <row spans="1:9" r="11">
      <c t="s" s="4" r="A11">
        <v>445</v>
      </c>
      <c t="n" s="6" r="B11">
        <v>5</v>
      </c>
      <c t="n" r="F11"/>
    </row>
    <row spans="1:9" r="12">
      <c t="s" s="4" r="A12">
        <v>446</v>
      </c>
      <c t="n" r="F12"/>
    </row>
    <row spans="1:9" r="13">
      <c t="s" s="3" r="A13">
        <v>435</v>
      </c>
      <c t="n" r="F13"/>
    </row>
    <row spans="1:9" r="14">
      <c t="s" s="4" r="A14">
        <v>447</v>
      </c>
      <c t="n" s="7" r="C14">
        <v>160000</v>
      </c>
      <c t="n" r="F14"/>
    </row>
    <row spans="1:9" r="15">
      <c t="s" s="4" r="A15">
        <v>448</v>
      </c>
      <c t="n" r="F15"/>
    </row>
    <row spans="1:9" r="16">
      <c t="s" s="3" r="A16">
        <v>435</v>
      </c>
      <c t="n" r="F16"/>
    </row>
    <row spans="1:9" r="17">
      <c t="s" s="4" r="A17">
        <v>449</v>
      </c>
      <c t="n" s="7" r="B17">
        <v>23900</v>
      </c>
      <c t="n" r="F17"/>
    </row>
    <row spans="1:9" r="18">
      <c t="s" s="4" r="A18">
        <v>450</v>
      </c>
      <c t="n" s="6" r="B18">
        <v>96700</v>
      </c>
      <c t="n" r="F18"/>
    </row>
    <row spans="1:9" r="19">
      <c t="s" s="4" r="A19">
        <v>451</v>
      </c>
      <c t="n" s="6" r="B19">
        <v>400000</v>
      </c>
      <c t="n" r="F19"/>
    </row>
    <row spans="1:9" r="20">
      <c t="s" s="4" r="A20">
        <v>452</v>
      </c>
      <c t="n" s="6" r="B20">
        <v>281900</v>
      </c>
      <c t="n" r="F20"/>
    </row>
    <row spans="1:9" r="21">
      <c t="s" s="4" r="A21">
        <v>453</v>
      </c>
      <c t="n" s="6" r="B21">
        <v>344000</v>
      </c>
      <c t="n" r="F21"/>
    </row>
    <row spans="1:9" r="22">
      <c t="s" s="4" r="A22">
        <v>436</v>
      </c>
      <c t="n" s="6" r="B22">
        <v>45400</v>
      </c>
      <c t="n" r="F22"/>
    </row>
    <row spans="1:9" r="23">
      <c t="s" s="4" r="A23">
        <v>454</v>
      </c>
      <c t="n" r="F23"/>
    </row>
    <row spans="1:9" r="24">
      <c t="s" s="3" r="A24">
        <v>435</v>
      </c>
      <c t="n" r="F24"/>
    </row>
    <row spans="1:9" r="25">
      <c t="s" s="4" r="A25">
        <v>452</v>
      </c>
      <c t="n" s="7" r="B25">
        <v>298100</v>
      </c>
      <c t="n" r="F25"/>
    </row>
    <row spans="1:9" r="26">
      <c t="s" s="4" r="A26">
        <v>455</v>
      </c>
      <c t="n" r="F26"/>
    </row>
    <row spans="1:9" r="27">
      <c t="s" s="3" r="A27">
        <v>435</v>
      </c>
      <c t="n" r="F27"/>
    </row>
    <row spans="1:9" r="28">
      <c t="s" s="4" r="A28">
        <v>452</v>
      </c>
      <c t="n" s="7" r="E28">
        <v>537400</v>
      </c>
      <c t="n" r="F28"/>
    </row>
    <row spans="1:9" r="29">
      <c t="n" r="A29"/>
    </row>
    <row spans="1:9" r="30">
      <c t="s" s="4" r="A30">
        <v>35</v>
      </c>
      <c t="s" s="4" r="B30">
        <v>86</v>
      </c>
    </row>
  </sheetData>
  <mergeCells count="30">
    <mergeCell ref="A1:A2"/>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I29"/>
    <mergeCell ref="B30:I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456</v>
      </c>
      <c t="s" s="2" r="B1">
        <v>1</v>
      </c>
    </row>
    <row spans="1:6" r="2">
      <c t="s" s="2" r="B2">
        <v>24</v>
      </c>
      <c t="s" s="2" r="D2">
        <v>26</v>
      </c>
      <c t="s" s="2" r="F2">
        <v>25</v>
      </c>
    </row>
    <row spans="1:6" r="3">
      <c t="s" s="3" r="A3">
        <v>457</v>
      </c>
    </row>
    <row spans="1:6" r="4">
      <c t="s" s="4" r="A4">
        <v>458</v>
      </c>
      <c t="n" s="7" r="B4">
        <v>3945383</v>
      </c>
      <c t="s" s="4" r="C4">
        <v>35</v>
      </c>
      <c t="n" s="7" r="D4">
        <v>3621952</v>
      </c>
      <c t="s" s="4" r="E4">
        <v>37</v>
      </c>
    </row>
    <row spans="1:6" r="5">
      <c t="s" s="4" r="A5">
        <v>459</v>
      </c>
      <c t="n" s="6" r="B5">
        <v>84368</v>
      </c>
      <c t="s" s="4" r="C5">
        <v>35</v>
      </c>
      <c t="n" s="6" r="D5">
        <v>62057</v>
      </c>
      <c t="s" s="4" r="E5">
        <v>37</v>
      </c>
    </row>
    <row spans="1:6" r="6">
      <c t="s" s="4" r="A6">
        <v>460</v>
      </c>
      <c t="n" s="6" r="B6">
        <v>-2157</v>
      </c>
      <c t="s" s="4" r="C6">
        <v>35</v>
      </c>
      <c t="n" s="6" r="D6">
        <v>-10368</v>
      </c>
      <c t="s" s="4" r="E6">
        <v>37</v>
      </c>
    </row>
    <row spans="1:6" r="7">
      <c t="s" s="4" r="A7">
        <v>461</v>
      </c>
      <c t="n" s="6" r="B7">
        <v>4027594</v>
      </c>
      <c t="s" s="4" r="C7">
        <v>35</v>
      </c>
      <c t="n" s="6" r="D7">
        <v>3673641</v>
      </c>
      <c t="s" s="4" r="E7">
        <v>37</v>
      </c>
      <c t="n" s="7" r="F7">
        <v>3929846</v>
      </c>
    </row>
    <row spans="1:6" r="8">
      <c t="s" s="4" r="A8">
        <v>462</v>
      </c>
      <c t="n" s="6" r="B8">
        <v>3300000</v>
      </c>
      <c t="n" s="6" r="D8">
        <v>2900000</v>
      </c>
    </row>
    <row spans="1:6" r="9">
      <c t="s" s="3" r="A9">
        <v>463</v>
      </c>
    </row>
    <row spans="1:6" r="10">
      <c t="s" s="4" r="A10">
        <v>464</v>
      </c>
      <c t="n" s="6" r="B10">
        <v>14340</v>
      </c>
      <c t="n" s="6" r="D10">
        <v>4313</v>
      </c>
      <c t="n" s="7" r="F10">
        <v>14320</v>
      </c>
    </row>
    <row spans="1:6" r="11">
      <c t="s" s="4" r="A11">
        <v>465</v>
      </c>
      <c t="n" s="6" r="B11">
        <v>702</v>
      </c>
      <c t="n" s="6" r="D11">
        <v>1091</v>
      </c>
    </row>
    <row spans="1:6" r="12">
      <c t="s" s="4" r="A12">
        <v>466</v>
      </c>
      <c t="n" s="6" r="B12">
        <v>0</v>
      </c>
      <c t="n" s="6" r="D12">
        <v>0</v>
      </c>
    </row>
    <row spans="1:6" r="13">
      <c t="s" s="4" r="A13">
        <v>467</v>
      </c>
      <c t="n" s="6" r="B13">
        <v>15042</v>
      </c>
      <c t="n" s="6" r="D13">
        <v>5404</v>
      </c>
    </row>
    <row spans="1:6" r="14">
      <c t="s" s="4" r="A14">
        <v>468</v>
      </c>
    </row>
    <row spans="1:6" r="15">
      <c t="s" s="3" r="A15">
        <v>457</v>
      </c>
    </row>
    <row spans="1:6" r="16">
      <c t="s" s="4" r="A16">
        <v>469</v>
      </c>
      <c t="n" s="6" r="B16">
        <v>68600</v>
      </c>
      <c t="n" s="6" r="D16">
        <v>65800</v>
      </c>
    </row>
    <row spans="1:6" r="17">
      <c t="s" s="4" r="A17">
        <v>470</v>
      </c>
    </row>
    <row spans="1:6" r="18">
      <c t="s" s="3" r="A18">
        <v>457</v>
      </c>
    </row>
    <row spans="1:6" r="19">
      <c t="s" s="4" r="A19">
        <v>469</v>
      </c>
      <c t="n" s="6" r="B19">
        <v>87900</v>
      </c>
      <c t="n" s="6" r="D19">
        <v>87900</v>
      </c>
    </row>
    <row spans="1:6" r="20">
      <c t="s" s="4" r="A20">
        <v>471</v>
      </c>
    </row>
    <row spans="1:6" r="21">
      <c t="s" s="3" r="A21">
        <v>457</v>
      </c>
    </row>
    <row spans="1:6" r="22">
      <c t="s" s="4" r="A22">
        <v>458</v>
      </c>
      <c t="n" s="6" r="B22">
        <v>100</v>
      </c>
      <c t="n" s="6" r="D22">
        <v>100</v>
      </c>
    </row>
    <row spans="1:6" r="23">
      <c t="s" s="4" r="A23">
        <v>459</v>
      </c>
      <c t="n" s="6" r="B23">
        <v>0</v>
      </c>
      <c t="n" s="6" r="D23">
        <v>0</v>
      </c>
    </row>
    <row spans="1:6" r="24">
      <c t="s" s="4" r="A24">
        <v>460</v>
      </c>
      <c t="n" s="6" r="B24">
        <v>0</v>
      </c>
      <c t="n" s="6" r="D24">
        <v>0</v>
      </c>
    </row>
    <row spans="1:6" r="25">
      <c t="s" s="4" r="A25">
        <v>461</v>
      </c>
      <c t="n" s="6" r="B25">
        <v>100</v>
      </c>
      <c t="n" s="6" r="D25">
        <v>100</v>
      </c>
    </row>
    <row spans="1:6" r="26">
      <c t="s" s="4" r="A26">
        <v>472</v>
      </c>
    </row>
    <row spans="1:6" r="27">
      <c t="s" s="3" r="A27">
        <v>457</v>
      </c>
    </row>
    <row spans="1:6" r="28">
      <c t="s" s="4" r="A28">
        <v>458</v>
      </c>
      <c t="n" s="6" r="B28">
        <v>1877496</v>
      </c>
      <c t="n" s="6" r="D28">
        <v>914878</v>
      </c>
    </row>
    <row spans="1:6" r="29">
      <c t="s" s="4" r="A29">
        <v>459</v>
      </c>
      <c t="n" s="6" r="B29">
        <v>62910</v>
      </c>
      <c t="n" s="6" r="D29">
        <v>31773</v>
      </c>
    </row>
    <row spans="1:6" r="30">
      <c t="s" s="4" r="A30">
        <v>460</v>
      </c>
      <c t="n" s="6" r="B30">
        <v>-49</v>
      </c>
      <c t="n" s="6" r="D30">
        <v>-700</v>
      </c>
    </row>
    <row spans="1:6" r="31">
      <c t="s" s="4" r="A31">
        <v>461</v>
      </c>
      <c t="n" s="6" r="B31">
        <v>1940357</v>
      </c>
      <c t="n" s="6" r="D31">
        <v>945951</v>
      </c>
    </row>
    <row spans="1:6" r="32">
      <c t="s" s="4" r="A32">
        <v>473</v>
      </c>
    </row>
    <row spans="1:6" r="33">
      <c t="s" s="3" r="A33">
        <v>457</v>
      </c>
    </row>
    <row spans="1:6" r="34">
      <c t="s" s="4" r="A34">
        <v>458</v>
      </c>
      <c t="n" s="6" r="B34">
        <v>1881795</v>
      </c>
      <c t="n" s="6" r="D34">
        <v>2514362</v>
      </c>
    </row>
    <row spans="1:6" r="35">
      <c t="s" s="4" r="A35">
        <v>459</v>
      </c>
      <c t="n" s="6" r="B35">
        <v>21457</v>
      </c>
      <c t="n" s="6" r="D35">
        <v>30281</v>
      </c>
    </row>
    <row spans="1:6" r="36">
      <c t="s" s="4" r="A36">
        <v>460</v>
      </c>
      <c t="n" s="6" r="B36">
        <v>-2108</v>
      </c>
      <c t="n" s="6" r="D36">
        <v>-9207</v>
      </c>
    </row>
    <row spans="1:6" r="37">
      <c t="s" s="4" r="A37">
        <v>461</v>
      </c>
      <c t="n" s="6" r="B37">
        <v>1901144</v>
      </c>
      <c t="n" s="6" r="D37">
        <v>2535436</v>
      </c>
    </row>
    <row spans="1:6" r="38">
      <c t="s" s="4" r="A38">
        <v>474</v>
      </c>
    </row>
    <row spans="1:6" r="39">
      <c t="s" s="3" r="A39">
        <v>457</v>
      </c>
    </row>
    <row spans="1:6" r="40">
      <c t="s" s="4" r="A40">
        <v>458</v>
      </c>
      <c t="n" s="6" r="D40">
        <v>1443</v>
      </c>
    </row>
    <row spans="1:6" r="41">
      <c t="s" s="4" r="A41">
        <v>459</v>
      </c>
      <c t="n" s="6" r="D41">
        <v>3</v>
      </c>
    </row>
    <row spans="1:6" r="42">
      <c t="s" s="4" r="A42">
        <v>460</v>
      </c>
      <c t="n" s="6" r="D42">
        <v>0</v>
      </c>
    </row>
    <row spans="1:6" r="43">
      <c t="s" s="4" r="A43">
        <v>461</v>
      </c>
      <c t="n" s="6" r="D43">
        <v>1446</v>
      </c>
    </row>
    <row spans="1:6" r="44">
      <c t="s" s="4" r="A44">
        <v>475</v>
      </c>
    </row>
    <row spans="1:6" r="45">
      <c t="s" s="3" r="A45">
        <v>457</v>
      </c>
    </row>
    <row spans="1:6" r="46">
      <c t="s" s="4" r="A46">
        <v>458</v>
      </c>
      <c t="n" s="6" r="D46">
        <v>9155</v>
      </c>
    </row>
    <row spans="1:6" r="47">
      <c t="s" s="4" r="A47">
        <v>459</v>
      </c>
      <c t="n" s="6" r="D47">
        <v>0</v>
      </c>
    </row>
    <row spans="1:6" r="48">
      <c t="s" s="4" r="A48">
        <v>460</v>
      </c>
      <c t="n" s="6" r="D48">
        <v>0</v>
      </c>
    </row>
    <row spans="1:6" r="49">
      <c t="s" s="4" r="A49">
        <v>461</v>
      </c>
      <c t="n" s="6" r="D49">
        <v>9155</v>
      </c>
    </row>
    <row spans="1:6" r="50">
      <c t="s" s="4" r="A50">
        <v>476</v>
      </c>
    </row>
    <row spans="1:6" r="51">
      <c t="s" s="3" r="A51">
        <v>457</v>
      </c>
    </row>
    <row spans="1:6" r="52">
      <c t="s" s="4" r="A52">
        <v>458</v>
      </c>
      <c t="n" s="6" r="B52">
        <v>185992</v>
      </c>
      <c t="s" s="4" r="C52">
        <v>38</v>
      </c>
      <c t="n" s="6" r="D52">
        <v>182014</v>
      </c>
      <c t="s" s="4" r="E52">
        <v>41</v>
      </c>
    </row>
    <row spans="1:6" r="53">
      <c t="s" s="4" r="A53">
        <v>459</v>
      </c>
      <c t="n" s="6" r="B53">
        <v>1</v>
      </c>
      <c t="s" s="4" r="C53">
        <v>38</v>
      </c>
      <c t="n" s="6" r="D53">
        <v>0</v>
      </c>
      <c t="s" s="4" r="E53">
        <v>41</v>
      </c>
    </row>
    <row spans="1:6" r="54">
      <c t="s" s="4" r="A54">
        <v>460</v>
      </c>
      <c t="n" s="6" r="B54">
        <v>0</v>
      </c>
      <c t="s" s="4" r="C54">
        <v>38</v>
      </c>
      <c t="n" s="6" r="D54">
        <v>-461</v>
      </c>
      <c t="s" s="4" r="E54">
        <v>41</v>
      </c>
    </row>
    <row spans="1:6" r="55">
      <c t="s" s="4" r="A55">
        <v>461</v>
      </c>
      <c t="n" s="6" r="B55">
        <v>185993</v>
      </c>
      <c t="s" s="4" r="C55">
        <v>38</v>
      </c>
      <c t="n" s="6" r="D55">
        <v>181553</v>
      </c>
      <c t="s" s="4" r="E55">
        <v>41</v>
      </c>
    </row>
    <row spans="1:6" r="56">
      <c t="s" s="3" r="A56">
        <v>463</v>
      </c>
    </row>
    <row spans="1:6" r="57">
      <c t="s" s="4" r="A57">
        <v>464</v>
      </c>
      <c t="n" s="6" r="B57">
        <v>0</v>
      </c>
    </row>
    <row spans="1:6" r="58">
      <c t="s" s="4" r="A58">
        <v>467</v>
      </c>
      <c t="n" s="6" r="B58">
        <v>0</v>
      </c>
    </row>
    <row spans="1:6" r="59">
      <c t="s" s="4" r="A59">
        <v>475</v>
      </c>
    </row>
    <row spans="1:6" r="60">
      <c t="s" s="3" r="A60">
        <v>463</v>
      </c>
    </row>
    <row spans="1:6" r="61">
      <c t="s" s="4" r="A61">
        <v>464</v>
      </c>
      <c t="n" s="6" r="B61">
        <v>4340</v>
      </c>
      <c t="n" s="6" r="D61">
        <v>4313</v>
      </c>
    </row>
    <row spans="1:6" r="62">
      <c t="s" s="4" r="A62">
        <v>465</v>
      </c>
      <c t="n" s="6" r="B62">
        <v>400</v>
      </c>
      <c t="n" s="6" r="D62">
        <v>1091</v>
      </c>
    </row>
    <row spans="1:6" r="63">
      <c t="s" s="4" r="A63">
        <v>466</v>
      </c>
      <c t="n" s="6" r="B63">
        <v>0</v>
      </c>
      <c t="n" s="6" r="D63">
        <v>0</v>
      </c>
    </row>
    <row spans="1:6" r="64">
      <c t="s" s="4" r="A64">
        <v>467</v>
      </c>
      <c t="n" s="6" r="B64">
        <v>4740</v>
      </c>
      <c t="n" s="7" r="D64">
        <v>5404</v>
      </c>
    </row>
    <row spans="1:6" r="65">
      <c t="s" s="4" r="A65">
        <v>477</v>
      </c>
    </row>
    <row spans="1:6" r="66">
      <c t="s" s="3" r="A66">
        <v>463</v>
      </c>
    </row>
    <row spans="1:6" r="67">
      <c t="s" s="4" r="A67">
        <v>464</v>
      </c>
      <c t="n" s="6" r="B67">
        <v>10000</v>
      </c>
    </row>
    <row spans="1:6" r="68">
      <c t="s" s="4" r="A68">
        <v>465</v>
      </c>
      <c t="n" s="6" r="B68">
        <v>302</v>
      </c>
    </row>
    <row spans="1:6" r="69">
      <c t="s" s="4" r="A69">
        <v>466</v>
      </c>
      <c t="n" s="6" r="B69">
        <v>0</v>
      </c>
    </row>
    <row spans="1:6" r="70">
      <c t="s" s="4" r="A70">
        <v>467</v>
      </c>
      <c t="n" s="7" r="B70">
        <v>10302</v>
      </c>
    </row>
    <row spans="1:6" r="71">
      <c t="n" r="A71"/>
    </row>
    <row spans="1:6" r="72">
      <c t="s" s="4" r="A72">
        <v>35</v>
      </c>
      <c t="s" s="4" r="B72">
        <v>83</v>
      </c>
    </row>
    <row spans="1:6" r="73">
      <c t="s" s="4" r="A73">
        <v>37</v>
      </c>
      <c t="s" s="4" r="B73">
        <v>84</v>
      </c>
    </row>
    <row spans="1:6" r="74">
      <c t="s" s="4" r="A74">
        <v>38</v>
      </c>
      <c t="s" s="4" r="B74">
        <v>478</v>
      </c>
    </row>
    <row spans="1:6" r="75">
      <c t="s" s="4" r="A75">
        <v>41</v>
      </c>
      <c t="s" s="4" r="B75">
        <v>479</v>
      </c>
    </row>
  </sheetData>
  <mergeCells count="9">
    <mergeCell ref="A1:A2"/>
    <mergeCell ref="B1:E1"/>
    <mergeCell ref="B2:C2"/>
    <mergeCell ref="D2:E2"/>
    <mergeCell ref="A71:F71"/>
    <mergeCell ref="B72:F72"/>
    <mergeCell ref="B73:F73"/>
    <mergeCell ref="B74:F74"/>
    <mergeCell ref="B75:F7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t="s" s="1" r="A1">
        <v>480</v>
      </c>
      <c t="s" s="2" r="C1">
        <v>24</v>
      </c>
      <c t="s" s="2" r="E1">
        <v>25</v>
      </c>
      <c t="s" s="2" r="F1">
        <v>26</v>
      </c>
    </row>
    <row spans="1:7" r="2">
      <c t="s" s="3" r="A2">
        <v>481</v>
      </c>
    </row>
    <row spans="1:7" r="3">
      <c t="s" s="4" r="A3">
        <v>482</v>
      </c>
      <c t="n" s="7" r="C3">
        <v>100</v>
      </c>
    </row>
    <row spans="1:7" r="4">
      <c t="s" s="4" r="A4">
        <v>483</v>
      </c>
      <c t="n" s="6" r="C4">
        <v>0</v>
      </c>
    </row>
    <row spans="1:7" r="5">
      <c t="s" s="4" r="A5">
        <v>484</v>
      </c>
      <c t="n" s="6" r="C5">
        <v>0</v>
      </c>
    </row>
    <row spans="1:7" r="6">
      <c t="s" s="4" r="A6">
        <v>485</v>
      </c>
      <c t="n" s="6" r="C6">
        <v>0</v>
      </c>
    </row>
    <row spans="1:7" r="7">
      <c t="s" s="4" r="A7">
        <v>486</v>
      </c>
      <c t="n" s="6" r="C7">
        <v>100</v>
      </c>
    </row>
    <row spans="1:7" r="8">
      <c t="s" s="4" r="A8">
        <v>487</v>
      </c>
      <c t="n" s="6" r="C8">
        <v>100</v>
      </c>
    </row>
    <row spans="1:7" r="9">
      <c t="s" s="4" r="A9">
        <v>488</v>
      </c>
      <c t="n" s="6" r="C9">
        <v>0</v>
      </c>
    </row>
    <row spans="1:7" r="10">
      <c t="s" s="4" r="A10">
        <v>489</v>
      </c>
      <c t="n" s="6" r="C10">
        <v>0</v>
      </c>
    </row>
    <row spans="1:7" r="11">
      <c t="s" s="4" r="A11">
        <v>490</v>
      </c>
      <c t="n" s="6" r="C11">
        <v>0</v>
      </c>
    </row>
    <row spans="1:7" r="12">
      <c t="s" s="4" r="A12">
        <v>491</v>
      </c>
      <c t="n" s="6" r="C12">
        <v>100</v>
      </c>
    </row>
    <row spans="1:7" r="13">
      <c t="s" s="4" r="A13">
        <v>458</v>
      </c>
      <c t="n" s="6" r="C13">
        <v>3945383</v>
      </c>
      <c t="s" s="4" r="D13">
        <v>35</v>
      </c>
      <c t="n" s="7" r="F13">
        <v>3621952</v>
      </c>
      <c t="s" s="4" r="G13">
        <v>37</v>
      </c>
    </row>
    <row spans="1:7" r="14">
      <c t="s" s="4" r="A14">
        <v>461</v>
      </c>
      <c t="n" s="6" r="C14">
        <v>4027594</v>
      </c>
      <c t="s" s="4" r="D14">
        <v>35</v>
      </c>
      <c t="n" s="7" r="E14">
        <v>3929846</v>
      </c>
      <c t="n" s="6" r="F14">
        <v>3673641</v>
      </c>
      <c t="s" s="4" r="G14">
        <v>37</v>
      </c>
    </row>
    <row spans="1:7" r="15">
      <c t="s" s="4" r="A15">
        <v>492</v>
      </c>
      <c t="n" s="6" r="C15">
        <v>0</v>
      </c>
    </row>
    <row spans="1:7" r="16">
      <c t="s" s="4" r="A16">
        <v>493</v>
      </c>
      <c t="n" s="6" r="C16">
        <v>0</v>
      </c>
    </row>
    <row spans="1:7" r="17">
      <c t="s" s="4" r="A17">
        <v>494</v>
      </c>
      <c t="n" s="6" r="C17">
        <v>10000</v>
      </c>
    </row>
    <row spans="1:7" r="18">
      <c t="s" s="4" r="A18">
        <v>495</v>
      </c>
      <c t="n" s="6" r="C18">
        <v>4340</v>
      </c>
    </row>
    <row spans="1:7" r="19">
      <c t="s" s="4" r="A19">
        <v>496</v>
      </c>
      <c t="n" s="6" r="C19">
        <v>14340</v>
      </c>
    </row>
    <row spans="1:7" r="20">
      <c t="s" s="4" r="A20">
        <v>497</v>
      </c>
      <c t="n" s="6" r="C20">
        <v>0</v>
      </c>
    </row>
    <row spans="1:7" r="21">
      <c t="s" s="4" r="A21">
        <v>498</v>
      </c>
      <c t="n" s="6" r="C21">
        <v>0</v>
      </c>
    </row>
    <row spans="1:7" r="22">
      <c t="s" s="4" r="A22">
        <v>499</v>
      </c>
      <c t="n" s="6" r="C22">
        <v>10302</v>
      </c>
    </row>
    <row spans="1:7" r="23">
      <c t="s" s="4" r="A23">
        <v>500</v>
      </c>
      <c t="n" s="6" r="C23">
        <v>4740</v>
      </c>
    </row>
    <row spans="1:7" r="24">
      <c t="s" s="4" r="A24">
        <v>501</v>
      </c>
      <c t="n" s="6" r="C24">
        <v>15042</v>
      </c>
    </row>
    <row spans="1:7" r="25">
      <c t="s" s="4" r="A25">
        <v>464</v>
      </c>
      <c t="n" s="6" r="C25">
        <v>14340</v>
      </c>
      <c t="n" s="7" r="E25">
        <v>14320</v>
      </c>
      <c t="n" s="6" r="F25">
        <v>4313</v>
      </c>
    </row>
    <row spans="1:7" r="26">
      <c t="s" s="4" r="A26">
        <v>467</v>
      </c>
      <c t="n" s="6" r="C26">
        <v>15042</v>
      </c>
      <c t="n" s="6" r="F26">
        <v>5404</v>
      </c>
    </row>
    <row spans="1:7" r="27">
      <c t="s" s="4" r="A27">
        <v>502</v>
      </c>
    </row>
    <row spans="1:7" r="28">
      <c t="s" s="3" r="A28">
        <v>481</v>
      </c>
    </row>
    <row spans="1:7" r="29">
      <c t="s" s="4" r="A29">
        <v>458</v>
      </c>
      <c t="s" s="4" r="B29">
        <v>38</v>
      </c>
      <c t="n" s="6" r="C29">
        <v>3759291</v>
      </c>
    </row>
    <row spans="1:7" r="30">
      <c t="s" s="4" r="A30">
        <v>461</v>
      </c>
      <c t="s" s="4" r="B30">
        <v>38</v>
      </c>
      <c t="n" s="6" r="C30">
        <v>3841501</v>
      </c>
    </row>
    <row spans="1:7" r="31">
      <c t="s" s="4" r="A31">
        <v>464</v>
      </c>
      <c t="s" s="4" r="B31">
        <v>38</v>
      </c>
      <c t="n" s="6" r="C31">
        <v>0</v>
      </c>
    </row>
    <row spans="1:7" r="32">
      <c t="s" s="4" r="A32">
        <v>467</v>
      </c>
      <c t="s" s="4" r="B32">
        <v>38</v>
      </c>
      <c t="n" s="6" r="C32">
        <v>0</v>
      </c>
    </row>
    <row spans="1:7" r="33">
      <c t="s" s="4" r="A33">
        <v>476</v>
      </c>
    </row>
    <row spans="1:7" r="34">
      <c t="s" s="3" r="A34">
        <v>481</v>
      </c>
    </row>
    <row spans="1:7" r="35">
      <c t="s" s="4" r="A35">
        <v>458</v>
      </c>
      <c t="n" s="6" r="C35">
        <v>185992</v>
      </c>
      <c t="s" s="4" r="D35">
        <v>41</v>
      </c>
      <c t="n" s="6" r="F35">
        <v>182014</v>
      </c>
      <c t="s" s="4" r="G35">
        <v>45</v>
      </c>
    </row>
    <row spans="1:7" r="36">
      <c t="s" s="4" r="A36">
        <v>461</v>
      </c>
      <c t="n" s="6" r="C36">
        <v>185993</v>
      </c>
      <c t="s" s="4" r="D36">
        <v>41</v>
      </c>
      <c t="n" s="7" r="F36">
        <v>181553</v>
      </c>
      <c t="s" s="4" r="G36">
        <v>45</v>
      </c>
    </row>
    <row spans="1:7" r="37">
      <c t="s" s="4" r="A37">
        <v>464</v>
      </c>
      <c t="n" s="6" r="C37">
        <v>0</v>
      </c>
    </row>
    <row spans="1:7" r="38">
      <c t="s" s="4" r="A38">
        <v>467</v>
      </c>
      <c t="n" s="7" r="C38">
        <v>0</v>
      </c>
    </row>
    <row spans="1:7" r="39">
      <c t="n" r="A39"/>
    </row>
    <row spans="1:7" r="40">
      <c t="s" s="4" r="A40">
        <v>35</v>
      </c>
      <c t="s" s="4" r="B40">
        <v>83</v>
      </c>
    </row>
    <row spans="1:7" r="41">
      <c t="s" s="4" r="A41">
        <v>37</v>
      </c>
      <c t="s" s="4" r="B41">
        <v>84</v>
      </c>
    </row>
    <row spans="1:7" r="42">
      <c t="s" s="4" r="A42">
        <v>38</v>
      </c>
      <c t="s" s="4" r="B42">
        <v>503</v>
      </c>
    </row>
    <row spans="1:7" r="43">
      <c t="s" s="4" r="A43">
        <v>41</v>
      </c>
      <c t="s" s="4" r="B43">
        <v>478</v>
      </c>
    </row>
    <row spans="1:7" r="44">
      <c t="s" s="4" r="A44">
        <v>45</v>
      </c>
      <c t="s" s="4" r="B44">
        <v>479</v>
      </c>
    </row>
  </sheetData>
  <mergeCells count="9">
    <mergeCell ref="A1:B1"/>
    <mergeCell ref="C1:D1"/>
    <mergeCell ref="F1:G1"/>
    <mergeCell ref="A39:F39"/>
    <mergeCell ref="B40:F40"/>
    <mergeCell ref="B41:F41"/>
    <mergeCell ref="B42:F42"/>
    <mergeCell ref="B43:F43"/>
    <mergeCell ref="B44:F4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t="s" s="1" r="A1">
        <v>504</v>
      </c>
      <c t="s" s="2" r="C1">
        <v>102</v>
      </c>
      <c t="s" s="2" r="G1">
        <v>1</v>
      </c>
    </row>
    <row spans="1:11" r="2">
      <c t="s" s="2" r="C2">
        <v>24</v>
      </c>
      <c t="s" s="2" r="E2">
        <v>26</v>
      </c>
      <c t="s" s="2" r="G2">
        <v>24</v>
      </c>
      <c t="s" s="2" r="I2">
        <v>26</v>
      </c>
      <c t="s" s="2" r="K2">
        <v>25</v>
      </c>
    </row>
    <row spans="1:11" r="3">
      <c t="s" s="3" r="A3">
        <v>481</v>
      </c>
    </row>
    <row spans="1:11" r="4">
      <c t="s" s="4" r="A4">
        <v>505</v>
      </c>
      <c t="n" s="7" r="C4">
        <v>0</v>
      </c>
      <c t="n" s="7" r="E4">
        <v>0</v>
      </c>
      <c t="n" s="7" r="G4">
        <v>3999</v>
      </c>
      <c t="n" s="7" r="I4">
        <v>284</v>
      </c>
    </row>
    <row spans="1:11" r="5">
      <c t="s" s="4" r="A5">
        <v>506</v>
      </c>
      <c t="n" s="6" r="C5">
        <v>0</v>
      </c>
      <c t="n" s="6" r="E5">
        <v>0</v>
      </c>
      <c t="n" s="6" r="G5">
        <v>-2326</v>
      </c>
      <c t="n" s="6" r="I5">
        <v>0</v>
      </c>
    </row>
    <row spans="1:11" r="6">
      <c t="s" s="4" r="A6">
        <v>507</v>
      </c>
      <c t="s" s="4" r="B6">
        <v>35</v>
      </c>
      <c t="n" s="6" r="C6">
        <v>0</v>
      </c>
      <c t="n" s="6" r="E6">
        <v>0</v>
      </c>
      <c t="n" s="6" r="G6">
        <v>1673</v>
      </c>
      <c t="n" s="6" r="I6">
        <v>284</v>
      </c>
    </row>
    <row spans="1:11" r="7">
      <c t="s" s="4" r="A7">
        <v>508</v>
      </c>
      <c t="s" s="4" r="B7">
        <v>37</v>
      </c>
      <c t="n" s="6" r="C7">
        <v>-200</v>
      </c>
      <c t="n" s="6" r="E7">
        <v>-345</v>
      </c>
      <c t="n" s="6" r="G7">
        <v>-200</v>
      </c>
      <c t="n" s="6" r="I7">
        <v>-345</v>
      </c>
    </row>
    <row spans="1:11" r="8">
      <c t="s" s="4" r="A8">
        <v>509</v>
      </c>
      <c t="n" s="6" r="C8">
        <v>-200</v>
      </c>
      <c t="n" s="6" r="E8">
        <v>-345</v>
      </c>
      <c t="n" s="6" r="G8">
        <v>1473</v>
      </c>
      <c t="n" s="6" r="I8">
        <v>-61</v>
      </c>
    </row>
    <row spans="1:11" r="9">
      <c t="s" s="4" r="A9">
        <v>510</v>
      </c>
      <c t="n" s="6" r="C9">
        <v>0</v>
      </c>
      <c t="n" s="6" r="E9">
        <v>0</v>
      </c>
      <c t="n" s="6" r="G9">
        <v>1500</v>
      </c>
      <c t="n" s="6" r="I9">
        <v>300</v>
      </c>
    </row>
    <row spans="1:11" r="10">
      <c t="s" s="4" r="A10">
        <v>511</v>
      </c>
      <c t="n" s="6" r="G10">
        <v>1700</v>
      </c>
    </row>
    <row spans="1:11" r="11">
      <c t="s" s="4" r="A11">
        <v>512</v>
      </c>
      <c t="n" s="6" r="C11">
        <v>4027594</v>
      </c>
      <c t="s" s="4" r="D11">
        <v>38</v>
      </c>
      <c t="n" s="7" r="E11">
        <v>3673641</v>
      </c>
      <c t="s" s="4" r="F11">
        <v>41</v>
      </c>
      <c t="n" s="6" r="G11">
        <v>4027594</v>
      </c>
      <c t="s" s="4" r="H11">
        <v>38</v>
      </c>
      <c t="n" s="7" r="I11">
        <v>3673641</v>
      </c>
      <c t="s" s="4" r="J11">
        <v>41</v>
      </c>
      <c t="n" s="7" r="K11">
        <v>3929846</v>
      </c>
    </row>
    <row spans="1:11" r="12">
      <c t="s" s="4" r="A12">
        <v>513</v>
      </c>
    </row>
    <row spans="1:11" r="13">
      <c t="s" s="3" r="A13">
        <v>481</v>
      </c>
    </row>
    <row spans="1:11" r="14">
      <c t="s" s="4" r="A14">
        <v>512</v>
      </c>
      <c t="n" s="7" r="C14">
        <v>294000</v>
      </c>
      <c t="n" s="7" r="G14">
        <v>294000</v>
      </c>
    </row>
    <row spans="1:11" r="15">
      <c t="n" r="A15"/>
    </row>
    <row spans="1:11" r="16">
      <c t="s" s="4" r="A16">
        <v>35</v>
      </c>
      <c t="s" s="4" r="B16">
        <v>514</v>
      </c>
    </row>
    <row spans="1:11" r="17">
      <c t="s" s="4" r="A17">
        <v>37</v>
      </c>
      <c t="s" s="4" r="B17">
        <v>515</v>
      </c>
    </row>
    <row spans="1:11" r="18">
      <c t="s" s="4" r="A18">
        <v>38</v>
      </c>
      <c t="s" s="4" r="B18">
        <v>83</v>
      </c>
    </row>
    <row spans="1:11" r="19">
      <c t="s" s="4" r="A19">
        <v>41</v>
      </c>
      <c t="s" s="4" r="B19">
        <v>84</v>
      </c>
    </row>
  </sheetData>
  <mergeCells count="12">
    <mergeCell ref="A1:B2"/>
    <mergeCell ref="C1:F1"/>
    <mergeCell ref="G1:J1"/>
    <mergeCell ref="C2:D2"/>
    <mergeCell ref="E2:F2"/>
    <mergeCell ref="G2:H2"/>
    <mergeCell ref="I2:J2"/>
    <mergeCell ref="A15:J15"/>
    <mergeCell ref="B16:J16"/>
    <mergeCell ref="B17:J17"/>
    <mergeCell ref="B18:J18"/>
    <mergeCell ref="B19:J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4</v>
      </c>
      <c t="s" s="2" r="C2">
        <v>26</v>
      </c>
    </row>
    <row spans="1:3" r="3">
      <c t="s" s="3" r="A3">
        <v>481</v>
      </c>
    </row>
    <row spans="1:3" r="4">
      <c t="s" s="4" r="A4">
        <v>517</v>
      </c>
      <c t="n" s="7" r="B4">
        <v>358759</v>
      </c>
      <c t="n" s="7" r="C4">
        <v>440162</v>
      </c>
    </row>
    <row spans="1:3" r="5">
      <c t="s" s="4" r="A5">
        <v>518</v>
      </c>
      <c t="n" s="6" r="B5">
        <v>-680</v>
      </c>
      <c t="n" s="6" r="C5">
        <v>-1729</v>
      </c>
    </row>
    <row spans="1:3" r="6">
      <c t="s" s="4" r="A6">
        <v>519</v>
      </c>
      <c t="n" s="6" r="B6">
        <v>142060</v>
      </c>
      <c t="n" s="6" r="C6">
        <v>468499</v>
      </c>
    </row>
    <row spans="1:3" r="7">
      <c t="s" s="4" r="A7">
        <v>520</v>
      </c>
      <c t="n" s="6" r="B7">
        <v>-1477</v>
      </c>
      <c t="n" s="6" r="C7">
        <v>-8639</v>
      </c>
    </row>
    <row spans="1:3" r="8">
      <c t="s" s="4" r="A8">
        <v>521</v>
      </c>
      <c t="n" s="6" r="B8">
        <v>500819</v>
      </c>
      <c t="n" s="6" r="C8">
        <v>908661</v>
      </c>
    </row>
    <row spans="1:3" r="9">
      <c t="s" s="4" r="A9">
        <v>522</v>
      </c>
      <c t="n" s="6" r="B9">
        <v>-2157</v>
      </c>
      <c t="n" s="6" r="C9">
        <v>-10368</v>
      </c>
    </row>
    <row spans="1:3" r="10">
      <c t="s" s="4" r="A10">
        <v>473</v>
      </c>
    </row>
    <row spans="1:3" r="11">
      <c t="s" s="3" r="A11">
        <v>481</v>
      </c>
    </row>
    <row spans="1:3" r="12">
      <c t="s" s="4" r="A12">
        <v>517</v>
      </c>
      <c t="n" s="6" r="B12">
        <v>320282</v>
      </c>
      <c t="n" s="6" r="C12">
        <v>370165</v>
      </c>
    </row>
    <row spans="1:3" r="13">
      <c t="s" s="4" r="A13">
        <v>518</v>
      </c>
      <c t="n" s="6" r="B13">
        <v>-631</v>
      </c>
      <c t="n" s="6" r="C13">
        <v>-1487</v>
      </c>
    </row>
    <row spans="1:3" r="14">
      <c t="s" s="4" r="A14">
        <v>519</v>
      </c>
      <c t="n" s="6" r="B14">
        <v>142060</v>
      </c>
      <c t="n" s="6" r="C14">
        <v>435331</v>
      </c>
    </row>
    <row spans="1:3" r="15">
      <c t="s" s="4" r="A15">
        <v>520</v>
      </c>
      <c t="n" s="6" r="B15">
        <v>-1477</v>
      </c>
      <c t="n" s="6" r="C15">
        <v>-7720</v>
      </c>
    </row>
    <row spans="1:3" r="16">
      <c t="s" s="4" r="A16">
        <v>521</v>
      </c>
      <c t="n" s="6" r="B16">
        <v>462342</v>
      </c>
      <c t="n" s="6" r="C16">
        <v>805496</v>
      </c>
    </row>
    <row spans="1:3" r="17">
      <c t="s" s="4" r="A17">
        <v>522</v>
      </c>
      <c t="n" s="6" r="B17">
        <v>-2108</v>
      </c>
      <c t="n" s="6" r="C17">
        <v>-9207</v>
      </c>
    </row>
    <row spans="1:3" r="18">
      <c t="s" s="4" r="A18">
        <v>472</v>
      </c>
    </row>
    <row spans="1:3" r="19">
      <c t="s" s="3" r="A19">
        <v>481</v>
      </c>
    </row>
    <row spans="1:3" r="20">
      <c t="s" s="4" r="A20">
        <v>517</v>
      </c>
      <c t="n" s="6" r="B20">
        <v>38477</v>
      </c>
      <c t="n" s="6" r="C20">
        <v>69997</v>
      </c>
    </row>
    <row spans="1:3" r="21">
      <c t="s" s="4" r="A21">
        <v>518</v>
      </c>
      <c t="n" s="6" r="B21">
        <v>-49</v>
      </c>
      <c t="n" s="6" r="C21">
        <v>-242</v>
      </c>
    </row>
    <row spans="1:3" r="22">
      <c t="s" s="4" r="A22">
        <v>519</v>
      </c>
      <c t="n" s="6" r="B22">
        <v>0</v>
      </c>
      <c t="n" s="6" r="C22">
        <v>32538</v>
      </c>
    </row>
    <row spans="1:3" r="23">
      <c t="s" s="4" r="A23">
        <v>520</v>
      </c>
      <c t="n" s="6" r="B23">
        <v>0</v>
      </c>
      <c t="n" s="6" r="C23">
        <v>-458</v>
      </c>
    </row>
    <row spans="1:3" r="24">
      <c t="s" s="4" r="A24">
        <v>521</v>
      </c>
      <c t="n" s="6" r="B24">
        <v>38477</v>
      </c>
      <c t="n" s="6" r="C24">
        <v>102535</v>
      </c>
    </row>
    <row spans="1:3" r="25">
      <c t="s" s="4" r="A25">
        <v>522</v>
      </c>
      <c t="n" s="7" r="B25">
        <v>-49</v>
      </c>
      <c t="n" s="6" r="C25">
        <v>-700</v>
      </c>
    </row>
    <row spans="1:3" r="26">
      <c t="s" s="4" r="A26">
        <v>523</v>
      </c>
    </row>
    <row spans="1:3" r="27">
      <c t="s" s="3" r="A27">
        <v>481</v>
      </c>
    </row>
    <row spans="1:3" r="28">
      <c t="s" s="4" r="A28">
        <v>517</v>
      </c>
      <c t="n" s="6" r="C28">
        <v>440162</v>
      </c>
    </row>
    <row spans="1:3" r="29">
      <c t="s" s="4" r="A29">
        <v>518</v>
      </c>
      <c t="n" s="6" r="C29">
        <v>-1729</v>
      </c>
    </row>
    <row spans="1:3" r="30">
      <c t="s" s="4" r="A30">
        <v>519</v>
      </c>
      <c t="n" s="6" r="C30">
        <v>467869</v>
      </c>
    </row>
    <row spans="1:3" r="31">
      <c t="s" s="4" r="A31">
        <v>520</v>
      </c>
      <c t="n" s="6" r="C31">
        <v>-8178</v>
      </c>
    </row>
    <row spans="1:3" r="32">
      <c t="s" s="4" r="A32">
        <v>521</v>
      </c>
      <c t="n" s="6" r="C32">
        <v>908031</v>
      </c>
    </row>
    <row spans="1:3" r="33">
      <c t="s" s="4" r="A33">
        <v>522</v>
      </c>
      <c t="n" s="6" r="C33">
        <v>-9907</v>
      </c>
    </row>
    <row spans="1:3" r="34">
      <c t="s" s="4" r="A34">
        <v>524</v>
      </c>
    </row>
    <row spans="1:3" r="35">
      <c t="s" s="3" r="A35">
        <v>481</v>
      </c>
    </row>
    <row spans="1:3" r="36">
      <c t="s" s="4" r="A36">
        <v>517</v>
      </c>
      <c t="n" s="6" r="C36">
        <v>0</v>
      </c>
    </row>
    <row spans="1:3" r="37">
      <c t="s" s="4" r="A37">
        <v>518</v>
      </c>
      <c t="n" s="6" r="C37">
        <v>0</v>
      </c>
    </row>
    <row spans="1:3" r="38">
      <c t="s" s="4" r="A38">
        <v>519</v>
      </c>
      <c t="n" s="6" r="C38">
        <v>630</v>
      </c>
    </row>
    <row spans="1:3" r="39">
      <c t="s" s="4" r="A39">
        <v>520</v>
      </c>
      <c t="n" s="6" r="C39">
        <v>-461</v>
      </c>
    </row>
    <row spans="1:3" r="40">
      <c t="s" s="4" r="A40">
        <v>521</v>
      </c>
      <c t="n" s="6" r="C40">
        <v>630</v>
      </c>
    </row>
    <row spans="1:3" r="41">
      <c t="s" s="4" r="A41">
        <v>522</v>
      </c>
      <c t="n" s="7" r="C41">
        <v>-4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62"/>
  <sheetViews>
    <sheetView workbookViewId="0">
      <selection activeCell="A1" sqref="A1"/>
    </sheetView>
  </sheetViews>
  <sheetFormatPr baseColWidth="10" defaultRowHeight="15"/>
  <cols>
    <col customWidth="1" max="1" min="1" width="61"/>
    <col customWidth="1" max="2" min="2" width="80"/>
    <col customWidth="1" max="3" min="3" width="27"/>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25</v>
      </c>
      <c t="s" s="2" r="C1">
        <v>102</v>
      </c>
      <c t="s" s="2" r="E1">
        <v>1</v>
      </c>
    </row>
    <row spans="1:12" r="2">
      <c t="s" s="2" r="C2">
        <v>526</v>
      </c>
      <c t="s" s="2" r="D2">
        <v>433</v>
      </c>
      <c t="s" s="2" r="E2">
        <v>526</v>
      </c>
      <c t="s" s="2" r="F2">
        <v>433</v>
      </c>
      <c t="s" s="2" r="G2">
        <v>431</v>
      </c>
      <c t="s" s="2" r="H2">
        <v>527</v>
      </c>
      <c t="s" s="2" r="I2">
        <v>432</v>
      </c>
      <c t="s" s="2" r="J2">
        <v>528</v>
      </c>
      <c t="s" s="2" r="K2">
        <v>529</v>
      </c>
      <c t="s" s="2" r="L2">
        <v>434</v>
      </c>
    </row>
    <row spans="1:12" r="3">
      <c t="s" s="3" r="A3">
        <v>530</v>
      </c>
    </row>
    <row spans="1:12" r="4">
      <c t="s" s="4" r="A4">
        <v>531</v>
      </c>
      <c t="n" s="7" r="C4">
        <v>289600000</v>
      </c>
      <c t="n" s="7" r="D4">
        <v>304700000</v>
      </c>
      <c t="n" s="7" r="E4">
        <v>289600000</v>
      </c>
      <c t="n" s="7" r="F4">
        <v>304700000</v>
      </c>
    </row>
    <row spans="1:12" r="5">
      <c t="s" s="4" r="A5">
        <v>532</v>
      </c>
      <c t="n" s="6" r="C5">
        <v>201557000</v>
      </c>
      <c t="n" s="6" r="D5">
        <v>210814000</v>
      </c>
      <c t="n" s="6" r="E5">
        <v>201557000</v>
      </c>
      <c t="n" s="6" r="F5">
        <v>210814000</v>
      </c>
      <c t="n" s="7" r="H5">
        <v>199807000</v>
      </c>
      <c t="n" s="7" r="I5">
        <v>210242000</v>
      </c>
      <c t="n" s="7" r="K5">
        <v>221351000</v>
      </c>
      <c t="n" s="7" r="L5">
        <v>232448000</v>
      </c>
    </row>
    <row spans="1:12" r="6">
      <c t="s" s="4" r="A6">
        <v>533</v>
      </c>
      <c t="n" s="6" r="C6">
        <v>312649000</v>
      </c>
      <c t="n" s="6" r="D6">
        <v>337301000</v>
      </c>
      <c t="n" s="6" r="E6">
        <v>313034000</v>
      </c>
      <c t="n" s="6" r="F6">
        <v>343935000</v>
      </c>
    </row>
    <row spans="1:12" r="7">
      <c t="s" s="4" r="A7">
        <v>534</v>
      </c>
      <c t="n" s="6" r="C7">
        <v>1760000</v>
      </c>
      <c t="n" s="6" r="D7">
        <v>1718000</v>
      </c>
      <c t="n" s="6" r="E7">
        <v>4898000</v>
      </c>
      <c t="n" s="6" r="F7">
        <v>5086000</v>
      </c>
    </row>
    <row spans="1:12" r="8">
      <c t="s" s="4" r="A8">
        <v>535</v>
      </c>
      <c t="s" s="4" r="B8">
        <v>35</v>
      </c>
      <c t="n" s="6" r="C8">
        <v>19555787000</v>
      </c>
      <c t="n" s="6" r="D8">
        <v>16725492000</v>
      </c>
      <c t="n" s="6" r="E8">
        <v>19555787000</v>
      </c>
      <c t="n" s="6" r="F8">
        <v>16725492000</v>
      </c>
      <c t="n" s="6" r="I8">
        <v>17686502000</v>
      </c>
    </row>
    <row spans="1:12" r="9">
      <c t="s" s="4" r="A9">
        <v>117</v>
      </c>
      <c t="n" s="6" r="C9">
        <v>4000000</v>
      </c>
      <c t="n" s="6" r="D9">
        <v>1000000</v>
      </c>
      <c t="n" s="6" r="E9">
        <v>11000000</v>
      </c>
      <c t="n" s="6" r="F9">
        <v>8000000</v>
      </c>
    </row>
    <row spans="1:12" r="10">
      <c t="s" s="4" r="A10">
        <v>536</v>
      </c>
      <c t="n" s="6" r="C10">
        <v>300000</v>
      </c>
      <c t="n" s="6" r="D10">
        <v>100000</v>
      </c>
      <c t="n" s="6" r="F10">
        <v>-400000</v>
      </c>
    </row>
    <row spans="1:12" r="11">
      <c t="s" s="4" r="A11">
        <v>537</v>
      </c>
      <c t="n" s="6" r="C11">
        <v>1166000</v>
      </c>
      <c t="n" s="6" r="D11">
        <v>2919000</v>
      </c>
      <c t="n" s="6" r="E11">
        <v>1166000</v>
      </c>
      <c t="n" s="6" r="F11">
        <v>2919000</v>
      </c>
    </row>
    <row spans="1:12" r="12">
      <c t="s" s="4" r="A12">
        <v>538</v>
      </c>
    </row>
    <row spans="1:12" r="13">
      <c t="s" s="3" r="A13">
        <v>530</v>
      </c>
    </row>
    <row spans="1:12" r="14">
      <c t="s" s="4" r="A14">
        <v>452</v>
      </c>
      <c t="n" s="7" r="J14">
        <v>298100000</v>
      </c>
    </row>
    <row spans="1:12" r="15">
      <c t="s" s="4" r="A15">
        <v>539</v>
      </c>
    </row>
    <row spans="1:12" r="16">
      <c t="s" s="3" r="A16">
        <v>530</v>
      </c>
    </row>
    <row spans="1:12" r="17">
      <c t="s" s="4" r="A17">
        <v>452</v>
      </c>
      <c t="n" s="7" r="G17">
        <v>537400000</v>
      </c>
    </row>
    <row spans="1:12" r="18">
      <c t="s" s="4" r="A18">
        <v>448</v>
      </c>
    </row>
    <row spans="1:12" r="19">
      <c t="s" s="3" r="A19">
        <v>530</v>
      </c>
    </row>
    <row spans="1:12" r="20">
      <c t="s" s="4" r="A20">
        <v>452</v>
      </c>
      <c t="n" s="7" r="J20">
        <v>281900000</v>
      </c>
    </row>
    <row spans="1:12" r="21">
      <c t="s" s="4" r="A21">
        <v>540</v>
      </c>
    </row>
    <row spans="1:12" r="22">
      <c t="s" s="3" r="A22">
        <v>530</v>
      </c>
    </row>
    <row spans="1:12" r="23">
      <c t="s" s="4" r="A23">
        <v>532</v>
      </c>
      <c t="n" s="7" r="C23">
        <v>16589000</v>
      </c>
      <c t="n" s="6" r="D23">
        <v>20076000</v>
      </c>
      <c t="n" s="7" r="E23">
        <v>16589000</v>
      </c>
      <c t="n" s="6" r="F23">
        <v>20076000</v>
      </c>
      <c t="n" s="6" r="H23">
        <v>17600000</v>
      </c>
      <c t="n" s="6" r="I23">
        <v>18947000</v>
      </c>
      <c t="n" s="6" r="K23">
        <v>22377000</v>
      </c>
      <c t="n" s="6" r="L23">
        <v>19122000</v>
      </c>
    </row>
    <row spans="1:12" r="24">
      <c t="s" s="4" r="A24">
        <v>541</v>
      </c>
      <c t="s" s="4" r="C24">
        <v>542</v>
      </c>
      <c t="s" s="4" r="E24">
        <v>542</v>
      </c>
    </row>
    <row spans="1:12" r="25">
      <c t="s" s="4" r="A25">
        <v>543</v>
      </c>
      <c t="s" s="4" r="E25">
        <v>544</v>
      </c>
    </row>
    <row spans="1:12" r="26">
      <c t="s" s="4" r="A26">
        <v>535</v>
      </c>
      <c t="n" s="7" r="C26">
        <v>436100000</v>
      </c>
      <c t="n" s="6" r="D26">
        <v>463893000</v>
      </c>
      <c t="n" s="7" r="E26">
        <v>436100000</v>
      </c>
      <c t="n" s="6" r="F26">
        <v>463893000</v>
      </c>
      <c t="n" s="6" r="I26">
        <v>454123000</v>
      </c>
    </row>
    <row spans="1:12" r="27">
      <c t="s" s="4" r="A27">
        <v>545</v>
      </c>
      <c t="s" s="4" r="C27">
        <v>546</v>
      </c>
      <c t="s" s="4" r="E27">
        <v>546</v>
      </c>
    </row>
    <row spans="1:12" r="28">
      <c t="s" s="4" r="A28">
        <v>117</v>
      </c>
      <c t="n" s="7" r="C28">
        <v>-877000</v>
      </c>
      <c t="n" s="6" r="D28">
        <v>-1492000</v>
      </c>
      <c t="n" s="7" r="E28">
        <v>-3026000</v>
      </c>
      <c t="n" s="6" r="F28">
        <v>2467000</v>
      </c>
    </row>
    <row spans="1:12" r="29">
      <c t="s" s="4" r="A29">
        <v>537</v>
      </c>
      <c t="n" s="6" r="C29">
        <v>0</v>
      </c>
      <c t="n" s="6" r="D29">
        <v>0</v>
      </c>
      <c t="n" s="6" r="E29">
        <v>0</v>
      </c>
      <c t="n" s="6" r="F29">
        <v>0</v>
      </c>
    </row>
    <row spans="1:12" r="30">
      <c t="s" s="4" r="A30">
        <v>547</v>
      </c>
    </row>
    <row spans="1:12" r="31">
      <c t="s" s="3" r="A31">
        <v>530</v>
      </c>
    </row>
    <row spans="1:12" r="32">
      <c t="s" s="4" r="A32">
        <v>531</v>
      </c>
      <c t="n" s="6" r="C32">
        <v>71200000</v>
      </c>
      <c t="n" s="6" r="D32">
        <v>72600000</v>
      </c>
      <c t="n" s="7" r="E32">
        <v>71200000</v>
      </c>
      <c t="n" s="6" r="F32">
        <v>72600000</v>
      </c>
    </row>
    <row spans="1:12" r="33">
      <c t="s" s="4" r="A33">
        <v>548</v>
      </c>
    </row>
    <row spans="1:12" r="34">
      <c t="s" s="3" r="A34">
        <v>530</v>
      </c>
    </row>
    <row spans="1:12" r="35">
      <c t="s" s="4" r="A35">
        <v>549</v>
      </c>
      <c t="s" s="4" r="E35">
        <v>550</v>
      </c>
    </row>
    <row spans="1:12" r="36">
      <c t="s" s="4" r="A36">
        <v>551</v>
      </c>
    </row>
    <row spans="1:12" r="37">
      <c t="s" s="3" r="A37">
        <v>530</v>
      </c>
    </row>
    <row spans="1:12" r="38">
      <c t="s" s="4" r="A38">
        <v>549</v>
      </c>
      <c t="s" s="4" r="E38">
        <v>552</v>
      </c>
    </row>
    <row spans="1:12" r="39">
      <c t="s" s="4" r="A39">
        <v>532</v>
      </c>
      <c t="n" s="6" r="C39">
        <v>53235000</v>
      </c>
      <c t="n" s="6" r="D39">
        <v>82472000</v>
      </c>
      <c t="n" s="7" r="E39">
        <v>53235000</v>
      </c>
      <c t="n" s="6" r="F39">
        <v>82472000</v>
      </c>
      <c t="n" s="6" r="H39">
        <v>59081000</v>
      </c>
      <c t="n" s="6" r="I39">
        <v>80614000</v>
      </c>
      <c t="n" s="6" r="K39">
        <v>85457000</v>
      </c>
      <c t="n" s="6" r="L39">
        <v>113011000</v>
      </c>
    </row>
    <row spans="1:12" r="40">
      <c t="s" s="4" r="A40">
        <v>543</v>
      </c>
      <c t="s" s="4" r="E40">
        <v>553</v>
      </c>
    </row>
    <row spans="1:12" r="41">
      <c t="s" s="4" r="A41">
        <v>535</v>
      </c>
      <c t="s" s="4" r="B41">
        <v>37</v>
      </c>
      <c t="n" s="6" r="C41">
        <v>4578371000</v>
      </c>
      <c t="n" s="6" r="D41">
        <v>4813936000</v>
      </c>
      <c t="n" s="7" r="E41">
        <v>4578371000</v>
      </c>
      <c t="n" s="6" r="F41">
        <v>4813936000</v>
      </c>
      <c t="n" s="6" r="I41">
        <v>4766518000</v>
      </c>
    </row>
    <row spans="1:12" r="42">
      <c t="s" s="4" r="A42">
        <v>117</v>
      </c>
      <c t="n" s="6" r="C42">
        <v>-7078000</v>
      </c>
      <c t="n" s="6" r="D42">
        <v>-776000</v>
      </c>
      <c t="n" s="6" r="E42">
        <v>-26920000</v>
      </c>
      <c t="n" s="6" r="F42">
        <v>-25465000</v>
      </c>
    </row>
    <row spans="1:12" r="43">
      <c t="s" s="4" r="A43">
        <v>537</v>
      </c>
      <c t="n" s="6" r="C43">
        <v>333000</v>
      </c>
      <c t="n" s="6" r="D43">
        <v>504000</v>
      </c>
      <c t="n" s="6" r="E43">
        <v>333000</v>
      </c>
      <c t="n" s="6" r="F43">
        <v>504000</v>
      </c>
    </row>
    <row spans="1:12" r="44">
      <c t="s" s="4" r="A44">
        <v>554</v>
      </c>
    </row>
    <row spans="1:12" r="45">
      <c t="s" s="3" r="A45">
        <v>530</v>
      </c>
    </row>
    <row spans="1:12" r="46">
      <c t="s" s="4" r="A46">
        <v>531</v>
      </c>
      <c t="n" s="7" r="C46">
        <v>48700000</v>
      </c>
      <c t="n" s="7" r="D46">
        <v>51200000</v>
      </c>
      <c t="n" s="7" r="E46">
        <v>48700000</v>
      </c>
      <c t="n" s="7" r="F46">
        <v>51200000</v>
      </c>
    </row>
    <row spans="1:12" r="47">
      <c t="s" s="4" r="A47">
        <v>555</v>
      </c>
      <c t="s" s="4" r="C47">
        <v>556</v>
      </c>
      <c t="s" s="4" r="D47">
        <v>556</v>
      </c>
      <c t="s" s="4" r="E47">
        <v>556</v>
      </c>
      <c t="s" s="4" r="F47">
        <v>556</v>
      </c>
    </row>
    <row spans="1:12" r="48">
      <c t="s" s="4" r="A48">
        <v>557</v>
      </c>
    </row>
    <row spans="1:12" r="49">
      <c t="s" s="3" r="A49">
        <v>530</v>
      </c>
    </row>
    <row spans="1:12" r="50">
      <c t="s" s="4" r="A50">
        <v>558</v>
      </c>
      <c t="s" s="4" r="C50">
        <v>559</v>
      </c>
      <c t="s" s="4" r="E50">
        <v>559</v>
      </c>
    </row>
    <row spans="1:12" r="51">
      <c t="s" s="4" r="A51">
        <v>560</v>
      </c>
      <c t="s" s="4" r="C51">
        <v>561</v>
      </c>
      <c t="s" s="4" r="E51">
        <v>561</v>
      </c>
    </row>
    <row spans="1:12" r="52">
      <c t="s" s="4" r="A52">
        <v>562</v>
      </c>
      <c t="n" s="7" r="C52">
        <v>2479819000</v>
      </c>
      <c t="n" s="7" r="D52">
        <v>1375320000</v>
      </c>
      <c t="n" s="7" r="E52">
        <v>2479819000</v>
      </c>
      <c t="n" s="7" r="F52">
        <v>1375320000</v>
      </c>
    </row>
    <row spans="1:12" r="53">
      <c t="s" s="4" r="A53">
        <v>535</v>
      </c>
      <c t="n" s="6" r="C53">
        <v>2479819000</v>
      </c>
      <c t="n" s="6" r="D53">
        <v>1375320000</v>
      </c>
      <c t="n" s="6" r="E53">
        <v>2479819000</v>
      </c>
      <c t="n" s="6" r="F53">
        <v>1375320000</v>
      </c>
    </row>
    <row spans="1:12" r="54">
      <c t="s" s="4" r="A54">
        <v>563</v>
      </c>
    </row>
    <row spans="1:12" r="55">
      <c t="s" s="3" r="A55">
        <v>530</v>
      </c>
    </row>
    <row spans="1:12" r="56">
      <c t="s" s="4" r="A56">
        <v>532</v>
      </c>
      <c t="n" s="6" r="C56">
        <v>119286000</v>
      </c>
      <c t="n" s="6" r="D56">
        <v>96811000</v>
      </c>
      <c t="n" s="6" r="E56">
        <v>119286000</v>
      </c>
      <c t="n" s="6" r="F56">
        <v>96811000</v>
      </c>
    </row>
    <row spans="1:12" r="57">
      <c t="s" s="4" r="A57">
        <v>533</v>
      </c>
      <c t="n" s="6" r="C57">
        <v>56199000</v>
      </c>
      <c t="n" s="6" r="D57">
        <v>59714000</v>
      </c>
      <c t="n" s="6" r="E57">
        <v>53084000</v>
      </c>
      <c t="n" s="6" r="F57">
        <v>62614000</v>
      </c>
    </row>
    <row spans="1:12" r="58">
      <c t="s" s="4" r="A58">
        <v>534</v>
      </c>
      <c t="n" s="6" r="C58">
        <v>309000</v>
      </c>
      <c t="n" s="6" r="D58">
        <v>276000</v>
      </c>
      <c t="n" s="6" r="E58">
        <v>740000</v>
      </c>
      <c t="n" s="6" r="F58">
        <v>841000</v>
      </c>
    </row>
    <row spans="1:12" r="59">
      <c t="s" s="4" r="A59">
        <v>562</v>
      </c>
      <c t="n" s="6" r="C59">
        <v>14183893000</v>
      </c>
      <c t="n" s="6" r="D59">
        <v>11098339000</v>
      </c>
      <c t="n" s="7" r="E59">
        <v>14183893000</v>
      </c>
      <c t="n" s="6" r="F59">
        <v>11098339000</v>
      </c>
    </row>
    <row spans="1:12" r="60">
      <c t="s" s="4" r="A60">
        <v>564</v>
      </c>
      <c t="s" s="4" r="E60">
        <v>565</v>
      </c>
    </row>
    <row spans="1:12" r="61">
      <c t="s" s="4" r="A61">
        <v>537</v>
      </c>
      <c t="n" s="6" r="C61">
        <v>833000</v>
      </c>
      <c t="n" s="6" r="D61">
        <v>2414000</v>
      </c>
      <c t="n" s="7" r="E61">
        <v>833000</v>
      </c>
      <c t="n" s="6" r="F61">
        <v>2414000</v>
      </c>
    </row>
    <row spans="1:12" r="62">
      <c t="s" s="4" r="A62">
        <v>566</v>
      </c>
    </row>
    <row spans="1:12" r="63">
      <c t="s" s="3" r="A63">
        <v>530</v>
      </c>
    </row>
    <row spans="1:12" r="64">
      <c t="s" s="4" r="A64">
        <v>532</v>
      </c>
      <c t="n" s="6" r="C64">
        <v>12447000</v>
      </c>
      <c t="n" s="6" r="D64">
        <v>11455000</v>
      </c>
      <c t="n" s="6" r="E64">
        <v>12447000</v>
      </c>
      <c t="n" s="6" r="F64">
        <v>11455000</v>
      </c>
      <c t="n" s="7" r="H64">
        <v>11890000</v>
      </c>
      <c t="n" s="6" r="I64">
        <v>11885000</v>
      </c>
      <c t="n" s="7" r="K64">
        <v>13275000</v>
      </c>
      <c t="n" s="7" r="L64">
        <v>14730000</v>
      </c>
    </row>
    <row spans="1:12" r="65">
      <c t="s" s="4" r="A65">
        <v>535</v>
      </c>
      <c t="n" s="6" r="C65">
        <v>357423000</v>
      </c>
      <c t="n" s="6" r="D65">
        <v>349324000</v>
      </c>
      <c t="n" s="6" r="E65">
        <v>357423000</v>
      </c>
      <c t="n" s="6" r="F65">
        <v>349324000</v>
      </c>
      <c t="n" s="6" r="I65">
        <v>354536000</v>
      </c>
    </row>
    <row spans="1:12" r="66">
      <c t="s" s="4" r="A66">
        <v>117</v>
      </c>
      <c t="n" s="6" r="C66">
        <v>3240000</v>
      </c>
      <c t="n" s="6" r="D66">
        <v>666000</v>
      </c>
      <c t="n" s="6" r="E66">
        <v>8217000</v>
      </c>
      <c t="n" s="6" r="F66">
        <v>7256000</v>
      </c>
    </row>
    <row spans="1:12" r="67">
      <c t="s" s="4" r="A67">
        <v>537</v>
      </c>
      <c t="n" s="7" r="C67">
        <v>0</v>
      </c>
      <c t="n" s="6" r="D67">
        <v>1000</v>
      </c>
      <c t="n" s="7" r="E67">
        <v>0</v>
      </c>
      <c t="n" s="6" r="F67">
        <v>1000</v>
      </c>
    </row>
    <row spans="1:12" r="68">
      <c t="s" s="4" r="A68">
        <v>567</v>
      </c>
    </row>
    <row spans="1:12" r="69">
      <c t="s" s="3" r="A69">
        <v>530</v>
      </c>
    </row>
    <row spans="1:12" r="70">
      <c t="s" s="4" r="A70">
        <v>568</v>
      </c>
      <c t="s" s="4" r="C70">
        <v>569</v>
      </c>
      <c t="s" s="4" r="E70">
        <v>569</v>
      </c>
    </row>
    <row spans="1:12" r="71">
      <c t="s" s="4" r="A71">
        <v>535</v>
      </c>
      <c t="n" s="7" r="C71">
        <v>189176000</v>
      </c>
      <c t="n" s="6" r="D71">
        <v>190990000</v>
      </c>
      <c t="n" s="7" r="E71">
        <v>189176000</v>
      </c>
      <c t="n" s="6" r="F71">
        <v>190990000</v>
      </c>
    </row>
    <row spans="1:12" r="72">
      <c t="s" s="4" r="A72">
        <v>570</v>
      </c>
    </row>
    <row spans="1:12" r="73">
      <c t="s" s="3" r="A73">
        <v>530</v>
      </c>
    </row>
    <row spans="1:12" r="74">
      <c t="s" s="4" r="A74">
        <v>541</v>
      </c>
      <c t="s" s="4" r="C74">
        <v>542</v>
      </c>
      <c t="s" s="4" r="E74">
        <v>542</v>
      </c>
    </row>
    <row spans="1:12" r="75">
      <c t="s" s="4" r="A75">
        <v>545</v>
      </c>
      <c t="s" s="4" r="C75">
        <v>571</v>
      </c>
      <c t="s" s="4" r="E75">
        <v>571</v>
      </c>
    </row>
    <row spans="1:12" r="76">
      <c t="s" s="4" r="A76">
        <v>572</v>
      </c>
    </row>
    <row spans="1:12" r="77">
      <c t="s" s="3" r="A77">
        <v>530</v>
      </c>
    </row>
    <row spans="1:12" r="78">
      <c t="s" s="4" r="A78">
        <v>535</v>
      </c>
      <c t="n" s="7" r="C78">
        <v>38500000</v>
      </c>
      <c t="n" s="6" r="D78">
        <v>59300000</v>
      </c>
      <c t="n" s="7" r="E78">
        <v>38500000</v>
      </c>
      <c t="n" s="6" r="F78">
        <v>59300000</v>
      </c>
      <c t="n" s="7" r="I78">
        <v>52800000</v>
      </c>
    </row>
    <row spans="1:12" r="79">
      <c t="s" s="4" r="A79">
        <v>573</v>
      </c>
    </row>
    <row spans="1:12" r="80">
      <c t="s" s="3" r="A80">
        <v>530</v>
      </c>
    </row>
    <row spans="1:12" r="81">
      <c t="s" s="4" r="A81">
        <v>558</v>
      </c>
      <c t="s" s="4" r="C81">
        <v>574</v>
      </c>
      <c t="s" s="4" r="E81">
        <v>574</v>
      </c>
    </row>
    <row spans="1:12" r="82">
      <c t="s" s="4" r="A82">
        <v>560</v>
      </c>
      <c t="s" s="4" r="C82">
        <v>575</v>
      </c>
      <c t="s" s="4" r="E82">
        <v>575</v>
      </c>
    </row>
    <row spans="1:12" r="83">
      <c t="s" s="4" r="A83">
        <v>562</v>
      </c>
      <c t="n" s="7" r="C83">
        <v>2300000000</v>
      </c>
      <c t="n" s="7" r="E83">
        <v>2300000000</v>
      </c>
    </row>
    <row spans="1:12" r="84">
      <c t="s" s="4" r="A84">
        <v>576</v>
      </c>
    </row>
    <row spans="1:12" r="85">
      <c t="s" s="3" r="A85">
        <v>530</v>
      </c>
    </row>
    <row spans="1:12" r="86">
      <c t="s" s="4" r="A86">
        <v>560</v>
      </c>
      <c t="s" s="4" r="C86">
        <v>577</v>
      </c>
      <c t="s" s="4" r="E86">
        <v>577</v>
      </c>
    </row>
    <row spans="1:12" r="87">
      <c t="s" s="4" r="A87">
        <v>578</v>
      </c>
    </row>
    <row spans="1:12" r="88">
      <c t="s" s="3" r="A88">
        <v>530</v>
      </c>
    </row>
    <row spans="1:12" r="89">
      <c t="s" s="4" r="A89">
        <v>579</v>
      </c>
      <c t="s" s="4" r="E89">
        <v>580</v>
      </c>
    </row>
    <row spans="1:12" r="90">
      <c t="s" s="4" r="A90">
        <v>581</v>
      </c>
    </row>
    <row spans="1:12" r="91">
      <c t="s" s="3" r="A91">
        <v>530</v>
      </c>
    </row>
    <row spans="1:12" r="92">
      <c t="s" s="4" r="A92">
        <v>582</v>
      </c>
      <c t="s" s="4" r="E92">
        <v>583</v>
      </c>
    </row>
    <row spans="1:12" r="93">
      <c t="s" s="4" r="A93">
        <v>584</v>
      </c>
    </row>
    <row spans="1:12" r="94">
      <c t="s" s="3" r="A94">
        <v>530</v>
      </c>
    </row>
    <row spans="1:12" r="95">
      <c t="s" s="4" r="A95">
        <v>585</v>
      </c>
      <c t="s" s="4" r="E95">
        <v>565</v>
      </c>
    </row>
    <row spans="1:12" r="96">
      <c t="s" s="4" r="A96">
        <v>586</v>
      </c>
      <c t="s" s="4" r="E96">
        <v>580</v>
      </c>
    </row>
    <row spans="1:12" r="97">
      <c t="s" s="4" r="A97">
        <v>587</v>
      </c>
    </row>
    <row spans="1:12" r="98">
      <c t="s" s="3" r="A98">
        <v>530</v>
      </c>
    </row>
    <row spans="1:12" r="99">
      <c t="s" s="4" r="A99">
        <v>579</v>
      </c>
      <c t="s" s="4" r="E99">
        <v>580</v>
      </c>
    </row>
    <row spans="1:12" r="100">
      <c t="s" s="4" r="A100">
        <v>588</v>
      </c>
    </row>
    <row spans="1:12" r="101">
      <c t="s" s="3" r="A101">
        <v>530</v>
      </c>
    </row>
    <row spans="1:12" r="102">
      <c t="s" s="4" r="A102">
        <v>589</v>
      </c>
      <c t="s" s="4" r="C102">
        <v>571</v>
      </c>
      <c t="s" s="4" r="E102">
        <v>571</v>
      </c>
    </row>
    <row spans="1:12" r="103">
      <c t="s" s="4" r="A103">
        <v>579</v>
      </c>
      <c t="s" s="4" r="E103">
        <v>580</v>
      </c>
    </row>
    <row spans="1:12" r="104">
      <c t="s" s="4" r="A104">
        <v>590</v>
      </c>
    </row>
    <row spans="1:12" r="105">
      <c t="s" s="3" r="A105">
        <v>530</v>
      </c>
    </row>
    <row spans="1:12" r="106">
      <c t="s" s="4" r="A106">
        <v>582</v>
      </c>
      <c t="s" s="4" r="E106">
        <v>591</v>
      </c>
    </row>
    <row spans="1:12" r="107">
      <c t="s" s="4" r="A107">
        <v>592</v>
      </c>
    </row>
    <row spans="1:12" r="108">
      <c t="s" s="3" r="A108">
        <v>530</v>
      </c>
    </row>
    <row spans="1:12" r="109">
      <c t="s" s="4" r="A109">
        <v>585</v>
      </c>
      <c t="s" s="4" r="E109">
        <v>591</v>
      </c>
    </row>
    <row spans="1:12" r="110">
      <c t="s" s="4" r="A110">
        <v>593</v>
      </c>
    </row>
    <row spans="1:12" r="111">
      <c t="s" s="3" r="A111">
        <v>530</v>
      </c>
    </row>
    <row spans="1:12" r="112">
      <c t="s" s="4" r="A112">
        <v>589</v>
      </c>
      <c t="s" s="4" r="C112">
        <v>546</v>
      </c>
      <c t="s" s="4" r="E112">
        <v>546</v>
      </c>
    </row>
    <row spans="1:12" r="113">
      <c t="s" s="4" r="A113">
        <v>579</v>
      </c>
      <c t="s" s="4" r="E113">
        <v>580</v>
      </c>
    </row>
    <row spans="1:12" r="114">
      <c t="s" s="4" r="A114">
        <v>594</v>
      </c>
    </row>
    <row spans="1:12" r="115">
      <c t="s" s="3" r="A115">
        <v>530</v>
      </c>
    </row>
    <row spans="1:12" r="116">
      <c t="s" s="4" r="A116">
        <v>595</v>
      </c>
      <c t="n" s="6" r="C116">
        <v>12</v>
      </c>
      <c t="n" s="6" r="E116">
        <v>12</v>
      </c>
    </row>
    <row spans="1:12" r="117">
      <c t="s" s="4" r="A117">
        <v>596</v>
      </c>
    </row>
    <row spans="1:12" r="118">
      <c t="s" s="3" r="A118">
        <v>530</v>
      </c>
    </row>
    <row spans="1:12" r="119">
      <c t="s" s="4" r="A119">
        <v>595</v>
      </c>
      <c t="n" s="6" r="C119">
        <v>1</v>
      </c>
      <c t="n" s="6" r="E119">
        <v>1</v>
      </c>
    </row>
    <row spans="1:12" r="120">
      <c t="s" s="4" r="A120">
        <v>597</v>
      </c>
    </row>
    <row spans="1:12" r="121">
      <c t="s" s="3" r="A121">
        <v>530</v>
      </c>
    </row>
    <row spans="1:12" r="122">
      <c t="s" s="4" r="A122">
        <v>595</v>
      </c>
      <c t="n" s="6" r="C122">
        <v>13</v>
      </c>
      <c t="n" s="6" r="E122">
        <v>13</v>
      </c>
    </row>
    <row spans="1:12" r="123">
      <c t="s" s="4" r="A123">
        <v>598</v>
      </c>
    </row>
    <row spans="1:12" r="124">
      <c t="s" s="3" r="A124">
        <v>530</v>
      </c>
    </row>
    <row spans="1:12" r="125">
      <c t="s" s="4" r="A125">
        <v>595</v>
      </c>
      <c t="n" s="6" r="C125">
        <v>13</v>
      </c>
      <c t="n" s="6" r="E125">
        <v>13</v>
      </c>
    </row>
    <row spans="1:12" r="126">
      <c t="s" s="4" r="A126">
        <v>599</v>
      </c>
    </row>
    <row spans="1:12" r="127">
      <c t="s" s="3" r="A127">
        <v>530</v>
      </c>
    </row>
    <row spans="1:12" r="128">
      <c t="s" s="4" r="A128">
        <v>595</v>
      </c>
      <c t="n" s="6" r="C128">
        <v>14</v>
      </c>
      <c t="n" s="6" r="E128">
        <v>14</v>
      </c>
    </row>
    <row spans="1:12" r="129">
      <c t="s" s="4" r="A129">
        <v>600</v>
      </c>
    </row>
    <row spans="1:12" r="130">
      <c t="s" s="3" r="A130">
        <v>530</v>
      </c>
    </row>
    <row spans="1:12" r="131">
      <c t="s" s="4" r="A131">
        <v>595</v>
      </c>
      <c t="n" s="6" r="C131">
        <v>15</v>
      </c>
      <c t="n" s="6" r="E131">
        <v>15</v>
      </c>
    </row>
    <row spans="1:12" r="132">
      <c t="s" s="4" r="A132">
        <v>601</v>
      </c>
    </row>
    <row spans="1:12" r="133">
      <c t="s" s="3" r="A133">
        <v>530</v>
      </c>
    </row>
    <row spans="1:12" r="134">
      <c t="s" s="4" r="A134">
        <v>595</v>
      </c>
      <c t="n" s="6" r="C134">
        <v>16</v>
      </c>
      <c t="n" s="6" r="E134">
        <v>16</v>
      </c>
    </row>
    <row spans="1:12" r="135">
      <c t="s" s="4" r="A135">
        <v>602</v>
      </c>
    </row>
    <row spans="1:12" r="136">
      <c t="s" s="3" r="A136">
        <v>530</v>
      </c>
    </row>
    <row spans="1:12" r="137">
      <c t="s" s="4" r="A137">
        <v>595</v>
      </c>
      <c t="n" s="6" r="C137">
        <v>16</v>
      </c>
      <c t="n" s="6" r="E137">
        <v>16</v>
      </c>
    </row>
    <row spans="1:12" r="138">
      <c t="s" s="4" r="A138">
        <v>603</v>
      </c>
    </row>
    <row spans="1:12" r="139">
      <c t="s" s="3" r="A139">
        <v>530</v>
      </c>
    </row>
    <row spans="1:12" r="140">
      <c t="s" s="4" r="A140">
        <v>532</v>
      </c>
      <c t="n" s="7" r="C140">
        <v>85000</v>
      </c>
      <c t="n" s="6" r="D140">
        <v>127000</v>
      </c>
      <c t="n" s="7" r="E140">
        <v>85000</v>
      </c>
      <c t="n" s="6" r="F140">
        <v>127000</v>
      </c>
    </row>
    <row spans="1:12" r="141">
      <c t="s" s="4" r="A141">
        <v>604</v>
      </c>
      <c t="n" s="6" r="C141">
        <v>1</v>
      </c>
      <c t="n" s="6" r="E141">
        <v>1</v>
      </c>
    </row>
    <row spans="1:12" r="142">
      <c t="s" s="4" r="A142">
        <v>605</v>
      </c>
    </row>
    <row spans="1:12" r="143">
      <c t="s" s="3" r="A143">
        <v>530</v>
      </c>
    </row>
    <row spans="1:12" r="144">
      <c t="s" s="4" r="A144">
        <v>532</v>
      </c>
      <c t="n" s="7" r="C144">
        <v>4290000</v>
      </c>
      <c t="n" s="6" r="D144">
        <v>2975000</v>
      </c>
      <c t="n" s="7" r="E144">
        <v>4290000</v>
      </c>
      <c t="n" s="6" r="F144">
        <v>2975000</v>
      </c>
    </row>
    <row spans="1:12" r="145">
      <c t="s" s="4" r="A145">
        <v>606</v>
      </c>
    </row>
    <row spans="1:12" r="146">
      <c t="s" s="3" r="A146">
        <v>530</v>
      </c>
    </row>
    <row spans="1:12" r="147">
      <c t="s" s="4" r="A147">
        <v>532</v>
      </c>
      <c t="n" s="6" r="C147">
        <v>7262000</v>
      </c>
      <c t="n" s="7" r="D147">
        <v>4256000</v>
      </c>
      <c t="n" s="6" r="E147">
        <v>7262000</v>
      </c>
      <c t="n" s="7" r="F147">
        <v>4256000</v>
      </c>
    </row>
    <row spans="1:12" r="148">
      <c t="s" s="4" r="A148">
        <v>607</v>
      </c>
    </row>
    <row spans="1:12" r="149">
      <c t="s" s="3" r="A149">
        <v>530</v>
      </c>
    </row>
    <row spans="1:12" r="150">
      <c t="s" s="4" r="A150">
        <v>562</v>
      </c>
      <c t="n" s="7" r="C150">
        <v>500000</v>
      </c>
      <c t="n" s="7" r="E150">
        <v>500000</v>
      </c>
    </row>
    <row spans="1:12" r="151">
      <c t="s" s="4" r="A151">
        <v>608</v>
      </c>
    </row>
    <row spans="1:12" r="152">
      <c t="s" s="3" r="A152">
        <v>530</v>
      </c>
    </row>
    <row spans="1:12" r="153">
      <c t="s" s="4" r="A153">
        <v>595</v>
      </c>
      <c t="n" s="6" r="C153">
        <v>1</v>
      </c>
      <c t="n" s="6" r="E153">
        <v>1</v>
      </c>
    </row>
    <row spans="1:12" r="154">
      <c t="s" s="4" r="A154">
        <v>609</v>
      </c>
    </row>
    <row spans="1:12" r="155">
      <c t="s" s="3" r="A155">
        <v>530</v>
      </c>
    </row>
    <row spans="1:12" r="156">
      <c t="s" s="4" r="A156">
        <v>595</v>
      </c>
      <c t="n" s="6" r="C156">
        <v>12</v>
      </c>
      <c t="n" s="6" r="E156">
        <v>12</v>
      </c>
    </row>
    <row spans="1:12" r="157">
      <c t="s" s="4" r="A157">
        <v>610</v>
      </c>
    </row>
    <row spans="1:12" r="158">
      <c t="s" s="3" r="A158">
        <v>530</v>
      </c>
    </row>
    <row spans="1:12" r="159">
      <c t="s" s="4" r="A159">
        <v>562</v>
      </c>
      <c t="n" s="7" r="C159">
        <v>1000000</v>
      </c>
      <c t="n" s="7" r="E159">
        <v>1000000</v>
      </c>
    </row>
    <row spans="1:12" r="160">
      <c t="n" r="A160"/>
    </row>
    <row spans="1:12" r="161">
      <c t="s" s="4" r="A161">
        <v>35</v>
      </c>
      <c t="s" s="4" r="B161">
        <v>85</v>
      </c>
    </row>
    <row spans="1:12" r="162">
      <c t="s" s="4" r="A162">
        <v>37</v>
      </c>
      <c t="s" s="4" r="B162">
        <v>611</v>
      </c>
    </row>
  </sheetData>
  <mergeCells count="6">
    <mergeCell ref="A1:B2"/>
    <mergeCell ref="C1:D1"/>
    <mergeCell ref="E1:F1"/>
    <mergeCell ref="A160:K160"/>
    <mergeCell ref="B161:K161"/>
    <mergeCell ref="B162:K16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612</v>
      </c>
      <c t="s" s="2" r="C1">
        <v>24</v>
      </c>
      <c t="s" s="2" r="D1">
        <v>613</v>
      </c>
      <c t="s" s="2" r="E1">
        <v>25</v>
      </c>
      <c t="s" s="2" r="F1">
        <v>26</v>
      </c>
      <c t="s" s="2" r="G1">
        <v>614</v>
      </c>
      <c t="s" s="2" r="H1">
        <v>423</v>
      </c>
    </row>
    <row spans="1:8" r="2">
      <c t="s" s="3" r="A2">
        <v>530</v>
      </c>
    </row>
    <row spans="1:8" r="3">
      <c t="s" s="4" r="A3">
        <v>535</v>
      </c>
      <c t="s" s="4" r="B3">
        <v>35</v>
      </c>
      <c t="n" s="7" r="C3">
        <v>19555787</v>
      </c>
      <c t="n" s="7" r="E3">
        <v>17686502</v>
      </c>
      <c t="n" s="7" r="F3">
        <v>16725492</v>
      </c>
    </row>
    <row spans="1:8" r="4">
      <c t="s" s="4" r="A4">
        <v>532</v>
      </c>
      <c t="n" s="6" r="C4">
        <v>201557</v>
      </c>
      <c t="n" s="7" r="D4">
        <v>199807</v>
      </c>
      <c t="n" s="6" r="E4">
        <v>210242</v>
      </c>
      <c t="n" s="6" r="F4">
        <v>210814</v>
      </c>
      <c t="n" s="7" r="G4">
        <v>221351</v>
      </c>
      <c t="n" s="7" r="H4">
        <v>232448</v>
      </c>
    </row>
    <row spans="1:8" r="5">
      <c t="s" s="4" r="A5">
        <v>43</v>
      </c>
      <c t="n" s="6" r="C5">
        <v>19354230</v>
      </c>
      <c t="n" s="6" r="E5">
        <v>17476260</v>
      </c>
      <c t="n" s="6" r="F5">
        <v>16514678</v>
      </c>
    </row>
    <row spans="1:8" r="6">
      <c t="s" s="4" r="A6">
        <v>615</v>
      </c>
    </row>
    <row spans="1:8" r="7">
      <c t="s" s="3" r="A7">
        <v>530</v>
      </c>
    </row>
    <row spans="1:8" r="8">
      <c t="s" s="4" r="A8">
        <v>535</v>
      </c>
      <c t="n" s="6" r="C8">
        <v>12118298</v>
      </c>
      <c t="n" s="6" r="E8">
        <v>10436390</v>
      </c>
      <c t="n" s="6" r="F8">
        <v>9610295</v>
      </c>
    </row>
    <row spans="1:8" r="9">
      <c t="s" s="4" r="A9">
        <v>532</v>
      </c>
      <c t="n" s="6" r="C9">
        <v>86866</v>
      </c>
      <c t="n" s="6" r="D9">
        <v>80972</v>
      </c>
      <c t="n" s="6" r="E9">
        <v>73637</v>
      </c>
      <c t="n" s="6" r="F9">
        <v>71463</v>
      </c>
      <c t="n" s="6" r="G9">
        <v>78750</v>
      </c>
      <c t="n" s="6" r="H9">
        <v>67011</v>
      </c>
    </row>
    <row spans="1:8" r="10">
      <c t="s" s="4" r="A10">
        <v>616</v>
      </c>
    </row>
    <row spans="1:8" r="11">
      <c t="s" s="3" r="A11">
        <v>530</v>
      </c>
    </row>
    <row spans="1:8" r="12">
      <c t="s" s="4" r="A12">
        <v>535</v>
      </c>
      <c t="n" s="6" r="C12">
        <v>2065595</v>
      </c>
      <c t="n" s="6" r="E12">
        <v>1674935</v>
      </c>
      <c t="n" s="6" r="F12">
        <v>1488044</v>
      </c>
    </row>
    <row spans="1:8" r="13">
      <c t="s" s="4" r="A13">
        <v>532</v>
      </c>
      <c t="n" s="6" r="C13">
        <v>32420</v>
      </c>
      <c t="n" s="6" r="D13">
        <v>30264</v>
      </c>
      <c t="n" s="6" r="E13">
        <v>25159</v>
      </c>
      <c t="n" s="6" r="F13">
        <v>25348</v>
      </c>
      <c t="n" s="6" r="G13">
        <v>21492</v>
      </c>
      <c t="n" s="6" r="H13">
        <v>18574</v>
      </c>
    </row>
    <row spans="1:8" r="14">
      <c t="s" s="4" r="A14">
        <v>617</v>
      </c>
    </row>
    <row spans="1:8" r="15">
      <c t="s" s="3" r="A15">
        <v>530</v>
      </c>
    </row>
    <row spans="1:8" r="16">
      <c t="s" s="4" r="A16">
        <v>535</v>
      </c>
      <c t="s" s="4" r="B16">
        <v>37</v>
      </c>
      <c t="n" s="6" r="C16">
        <v>4578371</v>
      </c>
      <c t="n" s="6" r="E16">
        <v>4766518</v>
      </c>
      <c t="n" s="6" r="F16">
        <v>4813936</v>
      </c>
    </row>
    <row spans="1:8" r="17">
      <c t="s" s="4" r="A17">
        <v>532</v>
      </c>
      <c t="n" s="6" r="C17">
        <v>53235</v>
      </c>
      <c t="n" s="6" r="D17">
        <v>59081</v>
      </c>
      <c t="n" s="6" r="E17">
        <v>80614</v>
      </c>
      <c t="n" s="6" r="F17">
        <v>82472</v>
      </c>
      <c t="n" s="6" r="G17">
        <v>85457</v>
      </c>
      <c t="n" s="6" r="H17">
        <v>113011</v>
      </c>
    </row>
    <row spans="1:8" r="18">
      <c t="s" s="4" r="A18">
        <v>618</v>
      </c>
    </row>
    <row spans="1:8" r="19">
      <c t="s" s="3" r="A19">
        <v>530</v>
      </c>
    </row>
    <row spans="1:8" r="20">
      <c t="s" s="4" r="A20">
        <v>535</v>
      </c>
      <c t="n" s="6" r="C20">
        <v>436100</v>
      </c>
      <c t="n" s="6" r="E20">
        <v>454123</v>
      </c>
      <c t="n" s="6" r="F20">
        <v>463893</v>
      </c>
    </row>
    <row spans="1:8" r="21">
      <c t="s" s="4" r="A21">
        <v>532</v>
      </c>
      <c t="n" s="6" r="C21">
        <v>16589</v>
      </c>
      <c t="n" s="6" r="D21">
        <v>17600</v>
      </c>
      <c t="n" s="6" r="E21">
        <v>18947</v>
      </c>
      <c t="n" s="6" r="F21">
        <v>20076</v>
      </c>
      <c t="n" s="6" r="G21">
        <v>22377</v>
      </c>
      <c t="n" s="6" r="H21">
        <v>19122</v>
      </c>
    </row>
    <row spans="1:8" r="22">
      <c t="s" s="4" r="A22">
        <v>619</v>
      </c>
    </row>
    <row spans="1:8" r="23">
      <c t="s" s="3" r="A23">
        <v>530</v>
      </c>
    </row>
    <row spans="1:8" r="24">
      <c t="s" s="4" r="A24">
        <v>535</v>
      </c>
      <c t="n" s="6" r="C24">
        <v>357423</v>
      </c>
      <c t="n" s="6" r="E24">
        <v>354536</v>
      </c>
      <c t="n" s="6" r="F24">
        <v>349324</v>
      </c>
    </row>
    <row spans="1:8" r="25">
      <c t="s" s="4" r="A25">
        <v>532</v>
      </c>
      <c t="n" s="6" r="C25">
        <v>12447</v>
      </c>
      <c t="n" s="7" r="D25">
        <v>11890</v>
      </c>
      <c t="n" s="6" r="E25">
        <v>11885</v>
      </c>
      <c t="n" s="6" r="F25">
        <v>11455</v>
      </c>
      <c t="n" s="7" r="G25">
        <v>13275</v>
      </c>
      <c t="n" s="7" r="H25">
        <v>14730</v>
      </c>
    </row>
    <row spans="1:8" r="26">
      <c t="s" s="4" r="A26">
        <v>620</v>
      </c>
    </row>
    <row spans="1:8" r="27">
      <c t="s" s="3" r="A27">
        <v>530</v>
      </c>
    </row>
    <row spans="1:8" r="28">
      <c t="s" s="4" r="A28">
        <v>535</v>
      </c>
      <c t="n" s="7" r="C28">
        <v>38500</v>
      </c>
      <c t="n" s="7" r="E28">
        <v>52800</v>
      </c>
      <c t="n" s="7" r="F28">
        <v>59300</v>
      </c>
    </row>
    <row spans="1:8" r="29">
      <c t="n" r="A29"/>
    </row>
    <row spans="1:8" r="30">
      <c t="s" s="4" r="A30">
        <v>35</v>
      </c>
      <c t="s" s="4" r="B30">
        <v>85</v>
      </c>
    </row>
    <row spans="1:8" r="31">
      <c t="s" s="4" r="A31">
        <v>37</v>
      </c>
      <c t="s" s="4" r="B31">
        <v>611</v>
      </c>
    </row>
  </sheetData>
  <mergeCells count="4">
    <mergeCell ref="A1:B1"/>
    <mergeCell ref="A29:G29"/>
    <mergeCell ref="B30:G30"/>
    <mergeCell ref="B31:G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163</v>
      </c>
      <c t="s" s="2" r="B1">
        <v>102</v>
      </c>
      <c t="s" s="2" r="D1">
        <v>1</v>
      </c>
    </row>
    <row spans="1:7" r="2">
      <c t="s" s="2" r="B2">
        <v>24</v>
      </c>
      <c t="s" s="2" r="C2">
        <v>26</v>
      </c>
      <c t="s" s="2" r="D2">
        <v>24</v>
      </c>
      <c t="s" s="2" r="F2">
        <v>26</v>
      </c>
    </row>
    <row spans="1:7" r="3">
      <c t="s" s="3" r="A3">
        <v>164</v>
      </c>
    </row>
    <row spans="1:7" r="4">
      <c t="s" s="4" r="A4">
        <v>153</v>
      </c>
      <c t="n" s="7" r="B4">
        <v>67635</v>
      </c>
      <c t="n" s="7" r="C4">
        <v>63332</v>
      </c>
      <c t="n" s="7" r="D4">
        <v>180788</v>
      </c>
      <c t="n" s="7" r="F4">
        <v>45884</v>
      </c>
    </row>
    <row spans="1:7" r="5">
      <c t="s" s="3" r="A5">
        <v>165</v>
      </c>
    </row>
    <row spans="1:7" r="6">
      <c t="s" s="4" r="A6">
        <v>166</v>
      </c>
      <c t="n" s="6" r="B6">
        <v>-7887</v>
      </c>
      <c t="n" s="6" r="C6">
        <v>15427</v>
      </c>
      <c t="n" s="6" r="D6">
        <v>47310</v>
      </c>
      <c t="n" s="6" r="F6">
        <v>13331</v>
      </c>
    </row>
    <row spans="1:7" r="7">
      <c t="s" s="4" r="A7">
        <v>167</v>
      </c>
      <c t="n" s="6" r="B7">
        <v>-1570</v>
      </c>
      <c t="n" s="6" r="C7">
        <v>0</v>
      </c>
      <c t="n" s="6" r="D7">
        <v>3121</v>
      </c>
      <c t="n" s="6" r="F7">
        <v>0</v>
      </c>
    </row>
    <row spans="1:7" r="8">
      <c t="s" s="4" r="A8">
        <v>168</v>
      </c>
      <c t="n" s="6" r="B8">
        <v>963</v>
      </c>
      <c t="n" s="6" r="C8">
        <v>-3855</v>
      </c>
      <c t="n" s="6" r="D8">
        <v>2933</v>
      </c>
      <c t="n" s="6" r="F8">
        <v>-1761</v>
      </c>
    </row>
    <row spans="1:7" r="9">
      <c t="s" s="4" r="A9">
        <v>169</v>
      </c>
      <c t="n" s="6" r="B9">
        <v>-8494</v>
      </c>
      <c t="n" s="6" r="C9">
        <v>11572</v>
      </c>
      <c t="n" s="6" r="D9">
        <v>53364</v>
      </c>
      <c t="s" s="4" r="E9">
        <v>35</v>
      </c>
      <c t="n" s="6" r="F9">
        <v>11570</v>
      </c>
      <c t="s" s="4" r="G9">
        <v>35</v>
      </c>
    </row>
    <row spans="1:7" r="10">
      <c t="s" s="4" r="A10">
        <v>170</v>
      </c>
      <c t="n" s="6" r="B10">
        <v>59141</v>
      </c>
      <c t="n" s="6" r="C10">
        <v>74904</v>
      </c>
      <c t="n" s="6" r="D10">
        <v>234152</v>
      </c>
      <c t="n" s="6" r="F10">
        <v>57454</v>
      </c>
    </row>
    <row spans="1:7" r="11">
      <c t="s" s="4" r="A11">
        <v>171</v>
      </c>
      <c t="n" s="6" r="B11">
        <v>2883</v>
      </c>
      <c t="n" s="6" r="C11">
        <v>2977</v>
      </c>
      <c t="n" s="6" r="D11">
        <v>8586</v>
      </c>
      <c t="n" s="6" r="F11">
        <v>8586</v>
      </c>
    </row>
    <row spans="1:7" r="12">
      <c t="s" s="4" r="A12">
        <v>172</v>
      </c>
      <c t="n" s="6" r="B12">
        <v>56258</v>
      </c>
      <c t="n" s="6" r="C12">
        <v>71927</v>
      </c>
      <c t="n" s="6" r="D12">
        <v>225566</v>
      </c>
      <c t="n" s="6" r="F12">
        <v>48868</v>
      </c>
    </row>
    <row spans="1:7" r="13">
      <c t="s" s="3" r="A13">
        <v>173</v>
      </c>
    </row>
    <row spans="1:7" r="14">
      <c t="s" s="4" r="A14">
        <v>166</v>
      </c>
      <c t="n" s="6" r="B14">
        <v>-4902</v>
      </c>
      <c t="n" s="6" r="C14">
        <v>9548</v>
      </c>
      <c t="n" s="6" r="D14">
        <v>29402</v>
      </c>
      <c t="n" s="6" r="F14">
        <v>8228</v>
      </c>
    </row>
    <row spans="1:7" r="15">
      <c t="s" s="4" r="A15">
        <v>167</v>
      </c>
      <c t="n" s="6" r="B15">
        <v>-975</v>
      </c>
      <c t="n" s="6" r="C15">
        <v>0</v>
      </c>
      <c t="n" s="6" r="D15">
        <v>1940</v>
      </c>
      <c t="n" s="6" r="F15">
        <v>0</v>
      </c>
    </row>
    <row spans="1:7" r="16">
      <c t="s" s="4" r="A16">
        <v>168</v>
      </c>
      <c t="n" s="7" r="B16">
        <v>598</v>
      </c>
      <c t="n" s="7" r="C16">
        <v>-2411</v>
      </c>
      <c t="n" s="7" r="D16">
        <v>1823</v>
      </c>
      <c t="n" s="7" r="F16">
        <v>-1093</v>
      </c>
    </row>
    <row spans="1:7" r="17">
      <c t="n" r="A17"/>
    </row>
    <row spans="1:7" r="18">
      <c t="s" s="4" r="A18">
        <v>35</v>
      </c>
      <c t="s" s="4" r="B18">
        <v>174</v>
      </c>
    </row>
  </sheetData>
  <mergeCells count="7">
    <mergeCell ref="A1:A2"/>
    <mergeCell ref="B1:C1"/>
    <mergeCell ref="D1:G1"/>
    <mergeCell ref="D2:E2"/>
    <mergeCell ref="F2:G2"/>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21</v>
      </c>
      <c t="s" s="2" r="B1">
        <v>24</v>
      </c>
      <c t="s" s="2" r="C1">
        <v>622</v>
      </c>
      <c t="s" s="2" r="D1">
        <v>613</v>
      </c>
      <c t="s" s="2" r="E1">
        <v>25</v>
      </c>
      <c t="s" s="2" r="F1">
        <v>26</v>
      </c>
      <c t="s" s="2" r="G1">
        <v>614</v>
      </c>
      <c t="s" s="2" r="H1">
        <v>423</v>
      </c>
    </row>
    <row spans="1:8" r="2">
      <c t="s" s="3" r="A2">
        <v>264</v>
      </c>
    </row>
    <row spans="1:8" r="3">
      <c t="s" s="4" r="A3">
        <v>623</v>
      </c>
      <c t="n" s="7" r="C3">
        <v>40143</v>
      </c>
    </row>
    <row spans="1:8" r="4">
      <c t="s" s="4" r="A4">
        <v>624</v>
      </c>
      <c t="n" s="6" r="C4">
        <v>-1030</v>
      </c>
    </row>
    <row spans="1:8" r="5">
      <c t="s" s="4" r="A5">
        <v>625</v>
      </c>
      <c t="n" s="6" r="C5">
        <v>39113</v>
      </c>
    </row>
    <row spans="1:8" r="6">
      <c t="s" s="4" r="A6">
        <v>626</v>
      </c>
      <c t="n" s="7" r="B6">
        <v>8724</v>
      </c>
      <c t="n" s="6" r="C6">
        <v>-2883</v>
      </c>
      <c t="n" s="7" r="D6">
        <v>6171</v>
      </c>
      <c t="n" s="7" r="E6">
        <v>8542</v>
      </c>
      <c t="n" s="7" r="F6">
        <v>6976</v>
      </c>
      <c t="n" s="7" r="G6">
        <v>8348</v>
      </c>
      <c t="n" s="7" r="H6">
        <v>14714</v>
      </c>
    </row>
    <row spans="1:8" r="7">
      <c t="s" s="4" r="A7">
        <v>627</v>
      </c>
      <c t="n" s="7" r="C7">
        <v>362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28</v>
      </c>
      <c t="s" s="2" r="C1">
        <v>102</v>
      </c>
      <c t="s" s="2" r="E1">
        <v>1</v>
      </c>
    </row>
    <row spans="1:6" r="2">
      <c t="s" s="2" r="C2">
        <v>24</v>
      </c>
      <c t="s" s="2" r="D2">
        <v>26</v>
      </c>
      <c t="s" s="2" r="E2">
        <v>24</v>
      </c>
      <c t="s" s="2" r="F2">
        <v>26</v>
      </c>
    </row>
    <row spans="1:6" r="3">
      <c t="s" s="3" r="A3">
        <v>264</v>
      </c>
    </row>
    <row spans="1:6" r="4">
      <c t="s" s="4" r="A4">
        <v>629</v>
      </c>
      <c t="n" s="7" r="C4">
        <v>6171</v>
      </c>
      <c t="n" s="7" r="D4">
        <v>8348</v>
      </c>
      <c t="n" s="7" r="E4">
        <v>8542</v>
      </c>
      <c t="n" s="7" r="F4">
        <v>14714</v>
      </c>
    </row>
    <row spans="1:6" r="5">
      <c t="s" s="4" r="A5">
        <v>630</v>
      </c>
      <c t="n" s="6" r="C5">
        <v>2883</v>
      </c>
      <c t="n" s="6" r="D5">
        <v>0</v>
      </c>
      <c t="n" s="6" r="E5">
        <v>2883</v>
      </c>
      <c t="n" s="6" r="F5">
        <v>0</v>
      </c>
    </row>
    <row spans="1:6" r="6">
      <c t="s" s="4" r="A6">
        <v>631</v>
      </c>
      <c t="n" s="6" r="C6">
        <v>-837</v>
      </c>
      <c t="n" s="6" r="D6">
        <v>-1037</v>
      </c>
      <c t="n" s="6" r="E6">
        <v>-2984</v>
      </c>
      <c t="n" s="6" r="F6">
        <v>-5985</v>
      </c>
    </row>
    <row spans="1:6" r="7">
      <c t="s" s="4" r="A7">
        <v>632</v>
      </c>
      <c t="n" s="6" r="C7">
        <v>-179</v>
      </c>
      <c t="n" s="6" r="D7">
        <v>-835</v>
      </c>
      <c t="n" s="6" r="E7">
        <v>-4408</v>
      </c>
      <c t="n" s="6" r="F7">
        <v>-2931</v>
      </c>
    </row>
    <row spans="1:6" r="8">
      <c t="s" s="4" r="A8">
        <v>633</v>
      </c>
      <c t="n" s="6" r="C8">
        <v>0</v>
      </c>
      <c t="n" s="6" r="D8">
        <v>0</v>
      </c>
      <c t="n" s="6" r="E8">
        <v>-674</v>
      </c>
      <c t="n" s="6" r="F8">
        <v>0</v>
      </c>
    </row>
    <row spans="1:6" r="9">
      <c t="s" s="4" r="A9">
        <v>634</v>
      </c>
      <c t="s" s="4" r="B9">
        <v>35</v>
      </c>
      <c t="n" s="6" r="C9">
        <v>686</v>
      </c>
      <c t="n" s="6" r="D9">
        <v>500</v>
      </c>
      <c t="n" s="6" r="E9">
        <v>5398</v>
      </c>
      <c t="n" s="6" r="F9">
        <v>1178</v>
      </c>
    </row>
    <row spans="1:6" r="10">
      <c t="s" s="4" r="A10">
        <v>635</v>
      </c>
      <c t="n" s="6" r="C10">
        <v>0</v>
      </c>
      <c t="n" s="6" r="D10">
        <v>0</v>
      </c>
      <c t="n" s="6" r="E10">
        <v>-33</v>
      </c>
      <c t="n" s="6" r="F10">
        <v>0</v>
      </c>
    </row>
    <row spans="1:6" r="11">
      <c t="s" s="4" r="A11">
        <v>636</v>
      </c>
      <c t="n" s="7" r="C11">
        <v>8724</v>
      </c>
      <c t="n" s="7" r="D11">
        <v>6976</v>
      </c>
      <c t="n" s="7" r="E11">
        <v>8724</v>
      </c>
      <c t="n" s="7" r="F11">
        <v>6976</v>
      </c>
    </row>
    <row spans="1:6" r="12">
      <c t="n" r="A12"/>
    </row>
    <row spans="1:6" r="13">
      <c t="s" s="4" r="A13">
        <v>35</v>
      </c>
      <c t="s" s="4" r="B13">
        <v>637</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8</v>
      </c>
      <c t="s" s="2" r="B1">
        <v>24</v>
      </c>
      <c t="s" s="2" r="C1">
        <v>25</v>
      </c>
      <c t="s" s="2" r="D1">
        <v>26</v>
      </c>
    </row>
    <row spans="1:4" r="2">
      <c t="s" s="3" r="A2">
        <v>530</v>
      </c>
    </row>
    <row spans="1:4" r="3">
      <c t="s" s="4" r="A3">
        <v>639</v>
      </c>
      <c t="n" s="7" r="B3">
        <v>56134</v>
      </c>
      <c t="n" s="7" r="C3">
        <v>39716</v>
      </c>
      <c t="n" s="7" r="D3">
        <v>24739</v>
      </c>
    </row>
    <row spans="1:4" r="4">
      <c t="s" s="4" r="A4">
        <v>640</v>
      </c>
      <c t="n" s="6" r="B4">
        <v>61020</v>
      </c>
      <c t="n" s="6" r="C4">
        <v>48686</v>
      </c>
      <c t="n" s="6" r="D4">
        <v>29137</v>
      </c>
    </row>
    <row spans="1:4" r="5">
      <c t="s" s="4" r="A5">
        <v>615</v>
      </c>
    </row>
    <row spans="1:4" r="6">
      <c t="s" s="3" r="A6">
        <v>530</v>
      </c>
    </row>
    <row spans="1:4" r="7">
      <c t="s" s="4" r="A7">
        <v>639</v>
      </c>
      <c t="n" s="6" r="B7">
        <v>46189</v>
      </c>
      <c t="n" s="6" r="C7">
        <v>16063</v>
      </c>
      <c t="n" s="6" r="D7">
        <v>4767</v>
      </c>
    </row>
    <row spans="1:4" r="8">
      <c t="s" s="4" r="A8">
        <v>640</v>
      </c>
      <c t="n" s="6" r="B8">
        <v>47882</v>
      </c>
      <c t="n" s="6" r="C8">
        <v>18573</v>
      </c>
      <c t="n" s="6" r="D8">
        <v>5353</v>
      </c>
    </row>
    <row spans="1:4" r="9">
      <c t="s" s="4" r="A9">
        <v>616</v>
      </c>
    </row>
    <row spans="1:4" r="10">
      <c t="s" s="3" r="A10">
        <v>530</v>
      </c>
    </row>
    <row spans="1:4" r="11">
      <c t="s" s="4" r="A11">
        <v>639</v>
      </c>
      <c t="n" s="6" r="B11">
        <v>8661</v>
      </c>
      <c t="n" s="6" r="C11">
        <v>19929</v>
      </c>
      <c t="n" s="6" r="D11">
        <v>17998</v>
      </c>
    </row>
    <row spans="1:4" r="12">
      <c t="s" s="4" r="A12">
        <v>640</v>
      </c>
      <c t="n" s="6" r="B12">
        <v>11340</v>
      </c>
      <c t="n" s="6" r="C12">
        <v>25504</v>
      </c>
      <c t="n" s="6" r="D12">
        <v>21138</v>
      </c>
    </row>
    <row spans="1:4" r="13">
      <c t="s" s="4" r="A13">
        <v>617</v>
      </c>
    </row>
    <row spans="1:4" r="14">
      <c t="s" s="3" r="A14">
        <v>530</v>
      </c>
    </row>
    <row spans="1:4" r="15">
      <c t="s" s="4" r="A15">
        <v>639</v>
      </c>
      <c t="n" s="6" r="B15">
        <v>1233</v>
      </c>
      <c t="n" s="6" r="C15">
        <v>3672</v>
      </c>
      <c t="n" s="6" r="D15">
        <v>1968</v>
      </c>
    </row>
    <row spans="1:4" r="16">
      <c t="s" s="4" r="A16">
        <v>640</v>
      </c>
      <c t="n" s="6" r="B16">
        <v>1733</v>
      </c>
      <c t="n" s="6" r="C16">
        <v>4533</v>
      </c>
      <c t="n" s="6" r="D16">
        <v>2636</v>
      </c>
    </row>
    <row spans="1:4" r="17">
      <c t="s" s="4" r="A17">
        <v>619</v>
      </c>
    </row>
    <row spans="1:4" r="18">
      <c t="s" s="3" r="A18">
        <v>530</v>
      </c>
    </row>
    <row spans="1:4" r="19">
      <c t="s" s="4" r="A19">
        <v>639</v>
      </c>
      <c t="n" s="6" r="B19">
        <v>51</v>
      </c>
      <c t="n" s="6" r="C19">
        <v>52</v>
      </c>
      <c t="n" s="6" r="D19">
        <v>6</v>
      </c>
    </row>
    <row spans="1:4" r="20">
      <c t="s" s="4" r="A20">
        <v>640</v>
      </c>
      <c t="n" s="7" r="B20">
        <v>65</v>
      </c>
      <c t="n" s="7" r="C20">
        <v>76</v>
      </c>
      <c t="n" s="7" r="D20">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41</v>
      </c>
      <c t="s" s="2" r="C1">
        <v>102</v>
      </c>
      <c t="s" s="2" r="E1">
        <v>1</v>
      </c>
    </row>
    <row spans="1:6" r="2">
      <c t="s" s="2" r="C2">
        <v>24</v>
      </c>
      <c t="s" s="2" r="D2">
        <v>26</v>
      </c>
      <c t="s" s="2" r="E2">
        <v>24</v>
      </c>
      <c t="s" s="2" r="F2">
        <v>26</v>
      </c>
    </row>
    <row spans="1:6" r="3">
      <c t="s" s="3" r="A3">
        <v>530</v>
      </c>
    </row>
    <row spans="1:6" r="4">
      <c t="s" s="4" r="A4">
        <v>642</v>
      </c>
      <c t="n" s="7" r="C4">
        <v>305973</v>
      </c>
      <c t="n" s="7" r="D4">
        <v>326085</v>
      </c>
      <c t="n" s="7" r="E4">
        <v>305973</v>
      </c>
      <c t="n" s="7" r="F4">
        <v>326085</v>
      </c>
    </row>
    <row spans="1:6" r="5">
      <c t="s" s="4" r="A5">
        <v>643</v>
      </c>
      <c t="n" s="6" r="C5">
        <v>349500</v>
      </c>
      <c t="n" s="6" r="D5">
        <v>377838</v>
      </c>
      <c t="n" s="6" r="E5">
        <v>349500</v>
      </c>
      <c t="n" s="6" r="F5">
        <v>377838</v>
      </c>
    </row>
    <row spans="1:6" r="6">
      <c t="s" s="4" r="A6">
        <v>644</v>
      </c>
      <c t="n" s="6" r="C6">
        <v>49614</v>
      </c>
      <c t="n" s="6" r="D6">
        <v>56525</v>
      </c>
      <c t="n" s="6" r="E6">
        <v>49614</v>
      </c>
      <c t="n" s="6" r="F6">
        <v>56525</v>
      </c>
    </row>
    <row spans="1:6" r="7">
      <c t="s" s="4" r="A7">
        <v>645</v>
      </c>
      <c t="n" s="6" r="C7">
        <v>312649</v>
      </c>
      <c t="n" s="6" r="D7">
        <v>337301</v>
      </c>
      <c t="n" s="6" r="E7">
        <v>313034</v>
      </c>
      <c t="n" s="6" r="F7">
        <v>343935</v>
      </c>
    </row>
    <row spans="1:6" r="8">
      <c t="s" s="4" r="A8">
        <v>646</v>
      </c>
      <c t="n" s="6" r="C8">
        <v>1760</v>
      </c>
      <c t="n" s="6" r="D8">
        <v>1718</v>
      </c>
      <c t="n" s="6" r="E8">
        <v>4898</v>
      </c>
      <c t="n" s="6" r="F8">
        <v>5086</v>
      </c>
    </row>
    <row spans="1:6" r="9">
      <c t="s" s="4" r="A9">
        <v>563</v>
      </c>
    </row>
    <row spans="1:6" r="10">
      <c t="s" s="3" r="A10">
        <v>530</v>
      </c>
    </row>
    <row spans="1:6" r="11">
      <c t="s" s="4" r="A11">
        <v>642</v>
      </c>
      <c t="n" s="6" r="C11">
        <v>52653</v>
      </c>
      <c t="n" s="6" r="D11">
        <v>50583</v>
      </c>
      <c t="n" s="6" r="E11">
        <v>52653</v>
      </c>
      <c t="n" s="6" r="F11">
        <v>50583</v>
      </c>
    </row>
    <row spans="1:6" r="12">
      <c t="s" s="4" r="A12">
        <v>643</v>
      </c>
      <c t="n" s="6" r="C12">
        <v>63330</v>
      </c>
      <c t="n" s="6" r="D12">
        <v>65465</v>
      </c>
      <c t="n" s="6" r="E12">
        <v>63330</v>
      </c>
      <c t="n" s="6" r="F12">
        <v>65465</v>
      </c>
    </row>
    <row spans="1:6" r="13">
      <c t="s" s="4" r="A13">
        <v>644</v>
      </c>
      <c t="n" s="6" r="C13">
        <v>5403</v>
      </c>
      <c t="n" s="6" r="D13">
        <v>6743</v>
      </c>
      <c t="n" s="6" r="E13">
        <v>5403</v>
      </c>
      <c t="n" s="6" r="F13">
        <v>6743</v>
      </c>
    </row>
    <row spans="1:6" r="14">
      <c t="s" s="4" r="A14">
        <v>645</v>
      </c>
      <c t="n" s="6" r="C14">
        <v>56199</v>
      </c>
      <c t="n" s="6" r="D14">
        <v>59714</v>
      </c>
      <c t="n" s="6" r="E14">
        <v>53084</v>
      </c>
      <c t="n" s="6" r="F14">
        <v>62614</v>
      </c>
    </row>
    <row spans="1:6" r="15">
      <c t="s" s="4" r="A15">
        <v>646</v>
      </c>
      <c t="n" s="6" r="C15">
        <v>309</v>
      </c>
      <c t="n" s="6" r="D15">
        <v>276</v>
      </c>
      <c t="n" s="6" r="E15">
        <v>740</v>
      </c>
      <c t="n" s="6" r="F15">
        <v>841</v>
      </c>
    </row>
    <row spans="1:6" r="16">
      <c t="s" s="4" r="A16">
        <v>647</v>
      </c>
    </row>
    <row spans="1:6" r="17">
      <c t="s" s="3" r="A17">
        <v>530</v>
      </c>
    </row>
    <row spans="1:6" r="18">
      <c t="s" s="4" r="A18">
        <v>642</v>
      </c>
      <c t="n" s="6" r="C18">
        <v>253320</v>
      </c>
      <c t="n" s="6" r="D18">
        <v>275502</v>
      </c>
      <c t="n" s="6" r="E18">
        <v>253320</v>
      </c>
      <c t="n" s="6" r="F18">
        <v>275502</v>
      </c>
    </row>
    <row spans="1:6" r="19">
      <c t="s" s="4" r="A19">
        <v>643</v>
      </c>
      <c t="n" s="6" r="C19">
        <v>286170</v>
      </c>
      <c t="n" s="6" r="D19">
        <v>312373</v>
      </c>
      <c t="n" s="6" r="E19">
        <v>286170</v>
      </c>
      <c t="n" s="6" r="F19">
        <v>312373</v>
      </c>
    </row>
    <row spans="1:6" r="20">
      <c t="s" s="4" r="A20">
        <v>644</v>
      </c>
      <c t="n" s="6" r="C20">
        <v>44211</v>
      </c>
      <c t="n" s="6" r="D20">
        <v>49782</v>
      </c>
      <c t="n" s="6" r="E20">
        <v>44211</v>
      </c>
      <c t="n" s="6" r="F20">
        <v>49782</v>
      </c>
    </row>
    <row spans="1:6" r="21">
      <c t="s" s="4" r="A21">
        <v>645</v>
      </c>
      <c t="n" s="6" r="C21">
        <v>256450</v>
      </c>
      <c t="n" s="6" r="D21">
        <v>277587</v>
      </c>
      <c t="n" s="6" r="E21">
        <v>259950</v>
      </c>
      <c t="n" s="6" r="F21">
        <v>281321</v>
      </c>
    </row>
    <row spans="1:6" r="22">
      <c t="s" s="4" r="A22">
        <v>646</v>
      </c>
      <c t="n" s="6" r="C22">
        <v>1451</v>
      </c>
      <c t="n" s="6" r="D22">
        <v>1442</v>
      </c>
      <c t="n" s="6" r="E22">
        <v>4158</v>
      </c>
      <c t="n" s="6" r="F22">
        <v>4245</v>
      </c>
    </row>
    <row spans="1:6" r="23">
      <c t="s" s="4" r="A23">
        <v>648</v>
      </c>
    </row>
    <row spans="1:6" r="24">
      <c t="s" s="3" r="A24">
        <v>530</v>
      </c>
    </row>
    <row spans="1:6" r="25">
      <c t="s" s="4" r="A25">
        <v>642</v>
      </c>
      <c t="n" s="6" r="C25">
        <v>13127</v>
      </c>
      <c t="n" s="6" r="D25">
        <v>8054</v>
      </c>
      <c t="n" s="6" r="E25">
        <v>13127</v>
      </c>
      <c t="n" s="6" r="F25">
        <v>8054</v>
      </c>
    </row>
    <row spans="1:6" r="26">
      <c t="s" s="4" r="A26">
        <v>643</v>
      </c>
      <c t="n" s="6" r="C26">
        <v>20666</v>
      </c>
      <c t="n" s="6" r="D26">
        <v>16655</v>
      </c>
      <c t="n" s="6" r="E26">
        <v>20666</v>
      </c>
      <c t="n" s="6" r="F26">
        <v>16655</v>
      </c>
    </row>
    <row spans="1:6" r="27">
      <c t="s" s="4" r="A27">
        <v>644</v>
      </c>
      <c t="n" s="6" r="C27">
        <v>0</v>
      </c>
      <c t="n" s="6" r="D27">
        <v>0</v>
      </c>
      <c t="n" s="6" r="E27">
        <v>0</v>
      </c>
      <c t="n" s="6" r="F27">
        <v>0</v>
      </c>
    </row>
    <row spans="1:6" r="28">
      <c t="s" s="4" r="A28">
        <v>645</v>
      </c>
      <c t="n" s="6" r="C28">
        <v>14942</v>
      </c>
      <c t="n" s="6" r="D28">
        <v>12322</v>
      </c>
      <c t="n" s="6" r="E28">
        <v>14145</v>
      </c>
      <c t="n" s="6" r="F28">
        <v>16024</v>
      </c>
    </row>
    <row spans="1:6" r="29">
      <c t="s" s="4" r="A29">
        <v>646</v>
      </c>
      <c t="n" s="6" r="C29">
        <v>0</v>
      </c>
      <c t="n" s="6" r="D29">
        <v>0</v>
      </c>
      <c t="n" s="6" r="E29">
        <v>0</v>
      </c>
      <c t="n" s="6" r="F29">
        <v>0</v>
      </c>
    </row>
    <row spans="1:6" r="30">
      <c t="s" s="4" r="A30">
        <v>649</v>
      </c>
    </row>
    <row spans="1:6" r="31">
      <c t="s" s="3" r="A31">
        <v>530</v>
      </c>
    </row>
    <row spans="1:6" r="32">
      <c t="s" s="4" r="A32">
        <v>642</v>
      </c>
      <c t="n" s="6" r="C32">
        <v>19722</v>
      </c>
      <c t="n" s="6" r="D32">
        <v>21387</v>
      </c>
      <c t="n" s="6" r="E32">
        <v>19722</v>
      </c>
      <c t="n" s="6" r="F32">
        <v>21387</v>
      </c>
    </row>
    <row spans="1:6" r="33">
      <c t="s" s="4" r="A33">
        <v>643</v>
      </c>
      <c t="n" s="6" r="C33">
        <v>36289</v>
      </c>
      <c t="n" s="6" r="D33">
        <v>42497</v>
      </c>
      <c t="n" s="6" r="E33">
        <v>36289</v>
      </c>
      <c t="n" s="6" r="F33">
        <v>42497</v>
      </c>
    </row>
    <row spans="1:6" r="34">
      <c t="s" s="4" r="A34">
        <v>644</v>
      </c>
      <c t="n" s="6" r="C34">
        <v>0</v>
      </c>
      <c t="n" s="6" r="D34">
        <v>0</v>
      </c>
      <c t="n" s="6" r="E34">
        <v>0</v>
      </c>
      <c t="n" s="6" r="F34">
        <v>0</v>
      </c>
    </row>
    <row spans="1:6" r="35">
      <c t="s" s="4" r="A35">
        <v>645</v>
      </c>
      <c t="n" s="6" r="C35">
        <v>19711</v>
      </c>
      <c t="n" s="6" r="D35">
        <v>22663</v>
      </c>
      <c t="n" s="6" r="E35">
        <v>19725</v>
      </c>
      <c t="n" s="6" r="F35">
        <v>23894</v>
      </c>
    </row>
    <row spans="1:6" r="36">
      <c t="s" s="4" r="A36">
        <v>646</v>
      </c>
      <c t="n" s="6" r="C36">
        <v>0</v>
      </c>
      <c t="n" s="6" r="D36">
        <v>0</v>
      </c>
      <c t="n" s="6" r="E36">
        <v>0</v>
      </c>
      <c t="n" s="6" r="F36">
        <v>0</v>
      </c>
    </row>
    <row spans="1:6" r="37">
      <c t="s" s="4" r="A37">
        <v>650</v>
      </c>
    </row>
    <row spans="1:6" r="38">
      <c t="s" s="3" r="A38">
        <v>530</v>
      </c>
    </row>
    <row spans="1:6" r="39">
      <c t="s" s="4" r="A39">
        <v>642</v>
      </c>
      <c t="n" s="6" r="C39">
        <v>39526</v>
      </c>
      <c t="n" s="6" r="D39">
        <v>42529</v>
      </c>
      <c t="n" s="6" r="E39">
        <v>39526</v>
      </c>
      <c t="n" s="6" r="F39">
        <v>42529</v>
      </c>
    </row>
    <row spans="1:6" r="40">
      <c t="s" s="4" r="A40">
        <v>643</v>
      </c>
      <c t="n" s="6" r="C40">
        <v>42664</v>
      </c>
      <c t="n" s="6" r="D40">
        <v>48810</v>
      </c>
      <c t="n" s="6" r="E40">
        <v>42664</v>
      </c>
      <c t="n" s="6" r="F40">
        <v>48810</v>
      </c>
    </row>
    <row spans="1:6" r="41">
      <c t="s" s="4" r="A41">
        <v>644</v>
      </c>
      <c t="n" s="6" r="C41">
        <v>5403</v>
      </c>
      <c t="n" s="6" r="D41">
        <v>6743</v>
      </c>
      <c t="n" s="6" r="E41">
        <v>5403</v>
      </c>
      <c t="n" s="6" r="F41">
        <v>6743</v>
      </c>
    </row>
    <row spans="1:6" r="42">
      <c t="s" s="4" r="A42">
        <v>645</v>
      </c>
      <c t="n" s="6" r="C42">
        <v>41257</v>
      </c>
      <c t="n" s="6" r="D42">
        <v>47392</v>
      </c>
      <c t="n" s="6" r="E42">
        <v>38939</v>
      </c>
      <c t="n" s="6" r="F42">
        <v>46590</v>
      </c>
    </row>
    <row spans="1:6" r="43">
      <c t="s" s="4" r="A43">
        <v>646</v>
      </c>
      <c t="n" s="6" r="C43">
        <v>309</v>
      </c>
      <c t="n" s="6" r="D43">
        <v>276</v>
      </c>
      <c t="n" s="6" r="E43">
        <v>740</v>
      </c>
      <c t="n" s="6" r="F43">
        <v>841</v>
      </c>
    </row>
    <row spans="1:6" r="44">
      <c t="s" s="4" r="A44">
        <v>651</v>
      </c>
    </row>
    <row spans="1:6" r="45">
      <c t="s" s="3" r="A45">
        <v>530</v>
      </c>
    </row>
    <row spans="1:6" r="46">
      <c t="s" s="4" r="A46">
        <v>642</v>
      </c>
      <c t="n" s="6" r="C46">
        <v>233598</v>
      </c>
      <c t="n" s="6" r="D46">
        <v>254115</v>
      </c>
      <c t="n" s="6" r="E46">
        <v>233598</v>
      </c>
      <c t="n" s="6" r="F46">
        <v>254115</v>
      </c>
    </row>
    <row spans="1:6" r="47">
      <c t="s" s="4" r="A47">
        <v>643</v>
      </c>
      <c t="n" s="6" r="C47">
        <v>249881</v>
      </c>
      <c t="n" s="6" r="D47">
        <v>269876</v>
      </c>
      <c t="n" s="6" r="E47">
        <v>249881</v>
      </c>
      <c t="n" s="6" r="F47">
        <v>269876</v>
      </c>
    </row>
    <row spans="1:6" r="48">
      <c t="s" s="4" r="A48">
        <v>644</v>
      </c>
      <c t="n" s="6" r="C48">
        <v>44211</v>
      </c>
      <c t="n" s="6" r="D48">
        <v>49782</v>
      </c>
      <c t="n" s="6" r="E48">
        <v>44211</v>
      </c>
      <c t="n" s="6" r="F48">
        <v>49782</v>
      </c>
    </row>
    <row spans="1:6" r="49">
      <c t="s" s="4" r="A49">
        <v>645</v>
      </c>
      <c t="n" s="6" r="C49">
        <v>236739</v>
      </c>
      <c t="n" s="6" r="D49">
        <v>254924</v>
      </c>
      <c t="n" s="6" r="E49">
        <v>240225</v>
      </c>
      <c t="n" s="6" r="F49">
        <v>257427</v>
      </c>
    </row>
    <row spans="1:6" r="50">
      <c t="s" s="4" r="A50">
        <v>646</v>
      </c>
      <c t="n" s="6" r="C50">
        <v>1451</v>
      </c>
      <c t="n" s="6" r="D50">
        <v>1442</v>
      </c>
      <c t="n" s="6" r="E50">
        <v>4158</v>
      </c>
      <c t="n" s="6" r="F50">
        <v>4245</v>
      </c>
    </row>
    <row spans="1:6" r="51">
      <c t="s" s="4" r="A51">
        <v>652</v>
      </c>
    </row>
    <row spans="1:6" r="52">
      <c t="s" s="3" r="A52">
        <v>530</v>
      </c>
    </row>
    <row spans="1:6" r="53">
      <c t="s" s="4" r="A53">
        <v>642</v>
      </c>
      <c t="n" s="6" r="C53">
        <v>13127</v>
      </c>
      <c t="n" s="6" r="D53">
        <v>5586</v>
      </c>
      <c t="n" s="6" r="E53">
        <v>13127</v>
      </c>
      <c t="n" s="6" r="F53">
        <v>5586</v>
      </c>
    </row>
    <row spans="1:6" r="54">
      <c t="s" s="4" r="A54">
        <v>643</v>
      </c>
      <c t="n" s="6" r="C54">
        <v>20666</v>
      </c>
      <c t="n" s="6" r="D54">
        <v>7266</v>
      </c>
      <c t="n" s="6" r="E54">
        <v>20666</v>
      </c>
      <c t="n" s="6" r="F54">
        <v>7266</v>
      </c>
    </row>
    <row spans="1:6" r="55">
      <c t="s" s="4" r="A55">
        <v>644</v>
      </c>
      <c t="n" s="6" r="C55">
        <v>0</v>
      </c>
      <c t="n" s="6" r="D55">
        <v>0</v>
      </c>
      <c t="n" s="6" r="E55">
        <v>0</v>
      </c>
      <c t="n" s="6" r="F55">
        <v>0</v>
      </c>
    </row>
    <row spans="1:6" r="56">
      <c t="s" s="4" r="A56">
        <v>645</v>
      </c>
      <c t="n" s="6" r="C56">
        <v>13708</v>
      </c>
      <c t="n" s="6" r="D56">
        <v>8994</v>
      </c>
      <c t="n" s="6" r="E56">
        <v>12088</v>
      </c>
      <c t="n" s="6" r="F56">
        <v>11202</v>
      </c>
    </row>
    <row spans="1:6" r="57">
      <c t="s" s="4" r="A57">
        <v>646</v>
      </c>
      <c t="n" s="6" r="C57">
        <v>0</v>
      </c>
      <c t="n" s="6" r="D57">
        <v>0</v>
      </c>
      <c t="n" s="6" r="E57">
        <v>0</v>
      </c>
      <c t="n" s="6" r="F57">
        <v>0</v>
      </c>
    </row>
    <row spans="1:6" r="58">
      <c t="s" s="4" r="A58">
        <v>653</v>
      </c>
    </row>
    <row spans="1:6" r="59">
      <c t="s" s="3" r="A59">
        <v>530</v>
      </c>
    </row>
    <row spans="1:6" r="60">
      <c t="s" s="4" r="A60">
        <v>642</v>
      </c>
      <c t="n" s="6" r="C60">
        <v>32982</v>
      </c>
      <c t="n" s="6" r="D60">
        <v>21319</v>
      </c>
      <c t="n" s="6" r="E60">
        <v>32982</v>
      </c>
      <c t="n" s="6" r="F60">
        <v>21319</v>
      </c>
    </row>
    <row spans="1:6" r="61">
      <c t="s" s="4" r="A61">
        <v>643</v>
      </c>
      <c t="n" s="6" r="C61">
        <v>34915</v>
      </c>
      <c t="n" s="6" r="D61">
        <v>25515</v>
      </c>
      <c t="n" s="6" r="E61">
        <v>34915</v>
      </c>
      <c t="n" s="6" r="F61">
        <v>25515</v>
      </c>
    </row>
    <row spans="1:6" r="62">
      <c t="s" s="4" r="A62">
        <v>644</v>
      </c>
      <c t="n" s="6" r="C62">
        <v>4262</v>
      </c>
      <c t="n" s="6" r="D62">
        <v>846</v>
      </c>
      <c t="n" s="6" r="E62">
        <v>4262</v>
      </c>
      <c t="n" s="6" r="F62">
        <v>846</v>
      </c>
    </row>
    <row spans="1:6" r="63">
      <c t="s" s="4" r="A63">
        <v>645</v>
      </c>
      <c t="n" s="6" r="C63">
        <v>33433</v>
      </c>
      <c t="n" s="6" r="D63">
        <v>25934</v>
      </c>
      <c t="n" s="6" r="E63">
        <v>29896</v>
      </c>
      <c t="n" s="6" r="F63">
        <v>24702</v>
      </c>
    </row>
    <row spans="1:6" r="64">
      <c t="s" s="4" r="A64">
        <v>646</v>
      </c>
      <c t="n" s="6" r="C64">
        <v>289</v>
      </c>
      <c t="n" s="6" r="D64">
        <v>238</v>
      </c>
      <c t="n" s="6" r="E64">
        <v>668</v>
      </c>
      <c t="n" s="6" r="F64">
        <v>727</v>
      </c>
    </row>
    <row spans="1:6" r="65">
      <c t="s" s="4" r="A65">
        <v>654</v>
      </c>
    </row>
    <row spans="1:6" r="66">
      <c t="s" s="3" r="A66">
        <v>530</v>
      </c>
    </row>
    <row spans="1:6" r="67">
      <c t="s" s="4" r="A67">
        <v>642</v>
      </c>
      <c t="n" s="6" r="C67">
        <v>3242</v>
      </c>
      <c t="n" s="6" r="D67">
        <v>13369</v>
      </c>
      <c t="n" s="6" r="E67">
        <v>3242</v>
      </c>
      <c t="n" s="6" r="F67">
        <v>13369</v>
      </c>
    </row>
    <row spans="1:6" r="68">
      <c t="s" s="4" r="A68">
        <v>643</v>
      </c>
      <c t="n" s="6" r="C68">
        <v>3700</v>
      </c>
      <c t="n" s="6" r="D68">
        <v>13700</v>
      </c>
      <c t="n" s="6" r="E68">
        <v>3700</v>
      </c>
      <c t="n" s="6" r="F68">
        <v>13700</v>
      </c>
    </row>
    <row spans="1:6" r="69">
      <c t="s" s="4" r="A69">
        <v>644</v>
      </c>
      <c t="n" s="6" r="C69">
        <v>925</v>
      </c>
      <c t="n" s="6" r="D69">
        <v>5310</v>
      </c>
      <c t="n" s="6" r="E69">
        <v>925</v>
      </c>
      <c t="n" s="6" r="F69">
        <v>5310</v>
      </c>
    </row>
    <row spans="1:6" r="70">
      <c t="s" s="4" r="A70">
        <v>645</v>
      </c>
      <c t="n" s="6" r="C70">
        <v>3258</v>
      </c>
      <c t="n" s="6" r="D70">
        <v>13384</v>
      </c>
      <c t="n" s="6" r="E70">
        <v>3291</v>
      </c>
      <c t="n" s="6" r="F70">
        <v>13414</v>
      </c>
    </row>
    <row spans="1:6" r="71">
      <c t="s" s="4" r="A71">
        <v>646</v>
      </c>
      <c t="n" s="6" r="C71">
        <v>0</v>
      </c>
      <c t="n" s="6" r="D71">
        <v>0</v>
      </c>
      <c t="n" s="6" r="E71">
        <v>0</v>
      </c>
      <c t="n" s="6" r="F71">
        <v>0</v>
      </c>
    </row>
    <row spans="1:6" r="72">
      <c t="s" s="4" r="A72">
        <v>655</v>
      </c>
    </row>
    <row spans="1:6" r="73">
      <c t="s" s="3" r="A73">
        <v>530</v>
      </c>
    </row>
    <row spans="1:6" r="74">
      <c t="s" s="4" r="A74">
        <v>642</v>
      </c>
      <c t="n" s="6" r="C74">
        <v>0</v>
      </c>
      <c t="n" s="6" r="D74">
        <v>2468</v>
      </c>
      <c t="n" s="6" r="E74">
        <v>0</v>
      </c>
      <c t="n" s="6" r="F74">
        <v>2468</v>
      </c>
    </row>
    <row spans="1:6" r="75">
      <c t="s" s="4" r="A75">
        <v>643</v>
      </c>
      <c t="n" s="6" r="C75">
        <v>0</v>
      </c>
      <c t="n" s="6" r="D75">
        <v>9389</v>
      </c>
      <c t="n" s="6" r="E75">
        <v>0</v>
      </c>
      <c t="n" s="6" r="F75">
        <v>9389</v>
      </c>
    </row>
    <row spans="1:6" r="76">
      <c t="s" s="4" r="A76">
        <v>644</v>
      </c>
      <c t="n" s="6" r="C76">
        <v>0</v>
      </c>
      <c t="n" s="6" r="D76">
        <v>0</v>
      </c>
      <c t="n" s="6" r="E76">
        <v>0</v>
      </c>
      <c t="n" s="6" r="F76">
        <v>0</v>
      </c>
    </row>
    <row spans="1:6" r="77">
      <c t="s" s="4" r="A77">
        <v>645</v>
      </c>
      <c t="n" s="6" r="C77">
        <v>1234</v>
      </c>
      <c t="n" s="6" r="D77">
        <v>3328</v>
      </c>
      <c t="n" s="6" r="E77">
        <v>2057</v>
      </c>
      <c t="n" s="6" r="F77">
        <v>4631</v>
      </c>
    </row>
    <row spans="1:6" r="78">
      <c t="s" s="4" r="A78">
        <v>646</v>
      </c>
      <c t="n" s="6" r="C78">
        <v>0</v>
      </c>
      <c t="n" s="6" r="D78">
        <v>0</v>
      </c>
      <c t="n" s="6" r="E78">
        <v>0</v>
      </c>
      <c t="n" s="6" r="F78">
        <v>0</v>
      </c>
    </row>
    <row spans="1:6" r="79">
      <c t="s" s="4" r="A79">
        <v>656</v>
      </c>
    </row>
    <row spans="1:6" r="80">
      <c t="s" s="3" r="A80">
        <v>530</v>
      </c>
    </row>
    <row spans="1:6" r="81">
      <c t="s" s="4" r="A81">
        <v>642</v>
      </c>
      <c t="n" s="6" r="C81">
        <v>1968</v>
      </c>
      <c t="n" s="6" r="D81">
        <v>6424</v>
      </c>
      <c t="n" s="6" r="E81">
        <v>1968</v>
      </c>
      <c t="n" s="6" r="F81">
        <v>6424</v>
      </c>
    </row>
    <row spans="1:6" r="82">
      <c t="s" s="4" r="A82">
        <v>643</v>
      </c>
      <c t="n" s="6" r="C82">
        <v>2246</v>
      </c>
      <c t="n" s="6" r="D82">
        <v>7709</v>
      </c>
      <c t="n" s="6" r="E82">
        <v>2246</v>
      </c>
      <c t="n" s="6" r="F82">
        <v>7709</v>
      </c>
    </row>
    <row spans="1:6" r="83">
      <c t="s" s="4" r="A83">
        <v>644</v>
      </c>
      <c t="n" s="6" r="C83">
        <v>113</v>
      </c>
      <c t="n" s="6" r="D83">
        <v>496</v>
      </c>
      <c t="n" s="6" r="E83">
        <v>113</v>
      </c>
      <c t="n" s="6" r="F83">
        <v>496</v>
      </c>
    </row>
    <row spans="1:6" r="84">
      <c t="s" s="4" r="A84">
        <v>645</v>
      </c>
      <c t="n" s="6" r="C84">
        <v>3211</v>
      </c>
      <c t="n" s="6" r="D84">
        <v>6606</v>
      </c>
      <c t="n" s="6" r="E84">
        <v>4376</v>
      </c>
      <c t="n" s="6" r="F84">
        <v>6962</v>
      </c>
    </row>
    <row spans="1:6" r="85">
      <c t="s" s="4" r="A85">
        <v>646</v>
      </c>
      <c t="n" s="6" r="C85">
        <v>15</v>
      </c>
      <c t="n" s="6" r="D85">
        <v>32</v>
      </c>
      <c t="n" s="6" r="E85">
        <v>55</v>
      </c>
      <c t="n" s="6" r="F85">
        <v>95</v>
      </c>
    </row>
    <row spans="1:6" r="86">
      <c t="s" s="4" r="A86">
        <v>657</v>
      </c>
    </row>
    <row spans="1:6" r="87">
      <c t="s" s="3" r="A87">
        <v>530</v>
      </c>
    </row>
    <row spans="1:6" r="88">
      <c t="s" s="4" r="A88">
        <v>642</v>
      </c>
      <c t="n" s="6" r="D88">
        <v>0</v>
      </c>
      <c t="n" s="6" r="F88">
        <v>0</v>
      </c>
    </row>
    <row spans="1:6" r="89">
      <c t="s" s="4" r="A89">
        <v>643</v>
      </c>
      <c t="n" s="6" r="D89">
        <v>0</v>
      </c>
      <c t="n" s="6" r="F89">
        <v>0</v>
      </c>
    </row>
    <row spans="1:6" r="90">
      <c t="s" s="4" r="A90">
        <v>644</v>
      </c>
      <c t="n" s="6" r="D90">
        <v>0</v>
      </c>
      <c t="n" s="6" r="F90">
        <v>0</v>
      </c>
    </row>
    <row spans="1:6" r="91">
      <c t="s" s="4" r="A91">
        <v>645</v>
      </c>
      <c t="n" s="6" r="D91">
        <v>0</v>
      </c>
      <c t="n" s="6" r="F91">
        <v>191</v>
      </c>
    </row>
    <row spans="1:6" r="92">
      <c t="s" s="4" r="A92">
        <v>646</v>
      </c>
      <c t="n" s="6" r="D92">
        <v>0</v>
      </c>
      <c t="n" s="6" r="F92">
        <v>0</v>
      </c>
    </row>
    <row spans="1:6" r="93">
      <c t="s" s="4" r="A93">
        <v>658</v>
      </c>
    </row>
    <row spans="1:6" r="94">
      <c t="s" s="3" r="A94">
        <v>530</v>
      </c>
    </row>
    <row spans="1:6" r="95">
      <c t="s" s="4" r="A95">
        <v>642</v>
      </c>
      <c t="n" s="6" r="C95">
        <v>1334</v>
      </c>
      <c t="n" s="6" r="D95">
        <v>1417</v>
      </c>
      <c t="n" s="6" r="E95">
        <v>1334</v>
      </c>
      <c t="n" s="6" r="F95">
        <v>1417</v>
      </c>
    </row>
    <row spans="1:6" r="96">
      <c t="s" s="4" r="A96">
        <v>643</v>
      </c>
      <c t="n" s="6" r="C96">
        <v>1803</v>
      </c>
      <c t="n" s="6" r="D96">
        <v>1886</v>
      </c>
      <c t="n" s="6" r="E96">
        <v>1803</v>
      </c>
      <c t="n" s="6" r="F96">
        <v>1886</v>
      </c>
    </row>
    <row spans="1:6" r="97">
      <c t="s" s="4" r="A97">
        <v>644</v>
      </c>
      <c t="n" s="6" r="C97">
        <v>103</v>
      </c>
      <c t="n" s="6" r="D97">
        <v>91</v>
      </c>
      <c t="n" s="6" r="E97">
        <v>103</v>
      </c>
      <c t="n" s="6" r="F97">
        <v>91</v>
      </c>
    </row>
    <row spans="1:6" r="98">
      <c t="s" s="4" r="A98">
        <v>645</v>
      </c>
      <c t="n" s="6" r="C98">
        <v>1355</v>
      </c>
      <c t="n" s="6" r="D98">
        <v>1468</v>
      </c>
      <c t="n" s="6" r="E98">
        <v>1376</v>
      </c>
      <c t="n" s="6" r="F98">
        <v>1512</v>
      </c>
    </row>
    <row spans="1:6" r="99">
      <c t="s" s="4" r="A99">
        <v>646</v>
      </c>
      <c t="n" s="6" r="C99">
        <v>5</v>
      </c>
      <c t="n" s="6" r="D99">
        <v>6</v>
      </c>
      <c t="n" s="6" r="E99">
        <v>17</v>
      </c>
      <c t="n" s="6" r="F99">
        <v>19</v>
      </c>
    </row>
    <row spans="1:6" r="100">
      <c t="s" s="4" r="A100">
        <v>659</v>
      </c>
    </row>
    <row spans="1:6" r="101">
      <c t="s" s="3" r="A101">
        <v>530</v>
      </c>
    </row>
    <row spans="1:6" r="102">
      <c t="s" s="4" r="A102">
        <v>642</v>
      </c>
      <c t="s" s="4" r="B102">
        <v>35</v>
      </c>
      <c t="n" s="6" r="C102">
        <v>11359</v>
      </c>
      <c t="n" s="6" r="D102">
        <v>11000</v>
      </c>
      <c t="n" s="6" r="E102">
        <v>11359</v>
      </c>
      <c t="n" s="6" r="F102">
        <v>11000</v>
      </c>
    </row>
    <row spans="1:6" r="103">
      <c t="s" s="4" r="A103">
        <v>643</v>
      </c>
      <c t="s" s="4" r="B103">
        <v>35</v>
      </c>
      <c t="n" s="6" r="C103">
        <v>24541</v>
      </c>
      <c t="n" s="6" r="D103">
        <v>28486</v>
      </c>
      <c t="n" s="6" r="E103">
        <v>24541</v>
      </c>
      <c t="n" s="6" r="F103">
        <v>28486</v>
      </c>
    </row>
    <row spans="1:6" r="104">
      <c t="s" s="4" r="A104">
        <v>644</v>
      </c>
      <c t="s" s="4" r="B104">
        <v>35</v>
      </c>
      <c t="n" s="6" r="C104">
        <v>0</v>
      </c>
      <c t="n" s="6" r="D104">
        <v>0</v>
      </c>
      <c t="n" s="6" r="E104">
        <v>0</v>
      </c>
      <c t="n" s="6" r="F104">
        <v>0</v>
      </c>
    </row>
    <row spans="1:6" r="105">
      <c t="s" s="4" r="A105">
        <v>645</v>
      </c>
      <c t="s" s="4" r="B105">
        <v>35</v>
      </c>
      <c t="n" s="6" r="C105">
        <v>11273</v>
      </c>
      <c t="n" s="6" r="D105">
        <v>11788</v>
      </c>
      <c t="n" s="6" r="E105">
        <v>11100</v>
      </c>
      <c t="n" s="6" r="F105">
        <v>12455</v>
      </c>
    </row>
    <row spans="1:6" r="106">
      <c t="s" s="4" r="A106">
        <v>646</v>
      </c>
      <c t="s" s="4" r="B106">
        <v>35</v>
      </c>
      <c t="n" s="6" r="C106">
        <v>0</v>
      </c>
      <c t="n" s="6" r="D106">
        <v>0</v>
      </c>
      <c t="n" s="6" r="E106">
        <v>0</v>
      </c>
      <c t="n" s="6" r="F106">
        <v>0</v>
      </c>
    </row>
    <row spans="1:6" r="107">
      <c t="s" s="4" r="A107">
        <v>660</v>
      </c>
    </row>
    <row spans="1:6" r="108">
      <c t="s" s="3" r="A108">
        <v>530</v>
      </c>
    </row>
    <row spans="1:6" r="109">
      <c t="s" s="4" r="A109">
        <v>642</v>
      </c>
      <c t="n" s="6" r="C109">
        <v>86967</v>
      </c>
      <c t="n" s="6" r="D109">
        <v>89199</v>
      </c>
      <c t="n" s="6" r="E109">
        <v>86967</v>
      </c>
      <c t="n" s="6" r="F109">
        <v>89199</v>
      </c>
    </row>
    <row spans="1:6" r="110">
      <c t="s" s="4" r="A110">
        <v>643</v>
      </c>
      <c t="n" s="6" r="C110">
        <v>89500</v>
      </c>
      <c t="n" s="6" r="D110">
        <v>91382</v>
      </c>
      <c t="n" s="6" r="E110">
        <v>89500</v>
      </c>
      <c t="n" s="6" r="F110">
        <v>91382</v>
      </c>
    </row>
    <row spans="1:6" r="111">
      <c t="s" s="4" r="A111">
        <v>644</v>
      </c>
      <c t="n" s="6" r="C111">
        <v>15769</v>
      </c>
      <c t="n" s="6" r="D111">
        <v>17200</v>
      </c>
      <c t="n" s="6" r="E111">
        <v>15769</v>
      </c>
      <c t="n" s="6" r="F111">
        <v>17200</v>
      </c>
    </row>
    <row spans="1:6" r="112">
      <c t="s" s="4" r="A112">
        <v>645</v>
      </c>
      <c t="n" s="6" r="C112">
        <v>87919</v>
      </c>
      <c t="n" s="6" r="D112">
        <v>88245</v>
      </c>
      <c t="n" s="6" r="E112">
        <v>88266</v>
      </c>
      <c t="n" s="6" r="F112">
        <v>86359</v>
      </c>
    </row>
    <row spans="1:6" r="113">
      <c t="s" s="4" r="A113">
        <v>646</v>
      </c>
      <c t="n" s="6" r="C113">
        <v>546</v>
      </c>
      <c t="n" s="6" r="D113">
        <v>474</v>
      </c>
      <c t="n" s="6" r="E113">
        <v>1527</v>
      </c>
      <c t="n" s="6" r="F113">
        <v>1383</v>
      </c>
    </row>
    <row spans="1:6" r="114">
      <c t="s" s="4" r="A114">
        <v>661</v>
      </c>
    </row>
    <row spans="1:6" r="115">
      <c t="s" s="3" r="A115">
        <v>530</v>
      </c>
    </row>
    <row spans="1:6" r="116">
      <c t="s" s="4" r="A116">
        <v>642</v>
      </c>
      <c t="s" s="4" r="B116">
        <v>35</v>
      </c>
      <c t="n" s="6" r="C116">
        <v>4084</v>
      </c>
      <c t="n" s="6" r="D116">
        <v>4404</v>
      </c>
      <c t="n" s="6" r="E116">
        <v>4084</v>
      </c>
      <c t="n" s="6" r="F116">
        <v>4404</v>
      </c>
    </row>
    <row spans="1:6" r="117">
      <c t="s" s="4" r="A117">
        <v>643</v>
      </c>
      <c t="s" s="4" r="B117">
        <v>35</v>
      </c>
      <c t="n" s="6" r="C117">
        <v>5094</v>
      </c>
      <c t="n" s="6" r="D117">
        <v>5756</v>
      </c>
      <c t="n" s="6" r="E117">
        <v>5094</v>
      </c>
      <c t="n" s="6" r="F117">
        <v>5756</v>
      </c>
    </row>
    <row spans="1:6" r="118">
      <c t="s" s="4" r="A118">
        <v>644</v>
      </c>
      <c t="s" s="4" r="B118">
        <v>35</v>
      </c>
      <c t="n" s="6" r="C118">
        <v>0</v>
      </c>
      <c t="n" s="6" r="D118">
        <v>0</v>
      </c>
      <c t="n" s="6" r="E118">
        <v>0</v>
      </c>
      <c t="n" s="6" r="F118">
        <v>0</v>
      </c>
    </row>
    <row spans="1:6" r="119">
      <c t="s" s="4" r="A119">
        <v>645</v>
      </c>
      <c t="s" s="4" r="B119">
        <v>35</v>
      </c>
      <c t="n" s="6" r="C119">
        <v>4158</v>
      </c>
      <c t="n" s="6" r="D119">
        <v>4682</v>
      </c>
      <c t="n" s="6" r="E119">
        <v>4333</v>
      </c>
      <c t="n" s="6" r="F119">
        <v>4696</v>
      </c>
    </row>
    <row spans="1:6" r="120">
      <c t="s" s="4" r="A120">
        <v>646</v>
      </c>
      <c t="s" s="4" r="B120">
        <v>35</v>
      </c>
      <c t="n" s="6" r="C120">
        <v>0</v>
      </c>
      <c t="n" s="6" r="D120">
        <v>0</v>
      </c>
      <c t="n" s="6" r="E120">
        <v>0</v>
      </c>
      <c t="n" s="6" r="F120">
        <v>0</v>
      </c>
    </row>
    <row spans="1:6" r="121">
      <c t="s" s="4" r="A121">
        <v>662</v>
      </c>
    </row>
    <row spans="1:6" r="122">
      <c t="s" s="3" r="A122">
        <v>530</v>
      </c>
    </row>
    <row spans="1:6" r="123">
      <c t="s" s="4" r="A123">
        <v>642</v>
      </c>
      <c t="n" s="6" r="C123">
        <v>56499</v>
      </c>
      <c t="n" s="6" r="D123">
        <v>65465</v>
      </c>
      <c t="n" s="6" r="E123">
        <v>56499</v>
      </c>
      <c t="n" s="6" r="F123">
        <v>65465</v>
      </c>
    </row>
    <row spans="1:6" r="124">
      <c t="s" s="4" r="A124">
        <v>643</v>
      </c>
      <c t="n" s="6" r="C124">
        <v>57686</v>
      </c>
      <c t="n" s="6" r="D124">
        <v>66431</v>
      </c>
      <c t="n" s="6" r="E124">
        <v>57686</v>
      </c>
      <c t="n" s="6" r="F124">
        <v>66431</v>
      </c>
    </row>
    <row spans="1:6" r="125">
      <c t="s" s="4" r="A125">
        <v>644</v>
      </c>
      <c t="n" s="6" r="C125">
        <v>13692</v>
      </c>
      <c t="n" s="6" r="D125">
        <v>16718</v>
      </c>
      <c t="n" s="6" r="E125">
        <v>13692</v>
      </c>
      <c t="n" s="6" r="F125">
        <v>16718</v>
      </c>
    </row>
    <row spans="1:6" r="126">
      <c t="s" s="4" r="A126">
        <v>645</v>
      </c>
      <c t="n" s="6" r="C126">
        <v>57775</v>
      </c>
      <c t="n" s="6" r="D126">
        <v>66367</v>
      </c>
      <c t="n" s="6" r="E126">
        <v>58890</v>
      </c>
      <c t="n" s="6" r="F126">
        <v>68274</v>
      </c>
    </row>
    <row spans="1:6" r="127">
      <c t="s" s="4" r="A127">
        <v>646</v>
      </c>
      <c t="n" s="6" r="C127">
        <v>357</v>
      </c>
      <c t="n" s="6" r="D127">
        <v>352</v>
      </c>
      <c t="n" s="6" r="E127">
        <v>1019</v>
      </c>
      <c t="n" s="6" r="F127">
        <v>1010</v>
      </c>
    </row>
    <row spans="1:6" r="128">
      <c t="s" s="4" r="A128">
        <v>663</v>
      </c>
    </row>
    <row spans="1:6" r="129">
      <c t="s" s="3" r="A129">
        <v>530</v>
      </c>
    </row>
    <row spans="1:6" r="130">
      <c t="s" s="4" r="A130">
        <v>642</v>
      </c>
      <c t="s" s="4" r="B130">
        <v>35</v>
      </c>
      <c t="n" s="6" r="C130">
        <v>4279</v>
      </c>
      <c t="n" s="6" r="D130">
        <v>5983</v>
      </c>
      <c t="n" s="6" r="E130">
        <v>4279</v>
      </c>
      <c t="n" s="6" r="F130">
        <v>5983</v>
      </c>
    </row>
    <row spans="1:6" r="131">
      <c t="s" s="4" r="A131">
        <v>643</v>
      </c>
      <c t="s" s="4" r="B131">
        <v>35</v>
      </c>
      <c t="n" s="6" r="C131">
        <v>6654</v>
      </c>
      <c t="n" s="6" r="D131">
        <v>8255</v>
      </c>
      <c t="n" s="6" r="E131">
        <v>6654</v>
      </c>
      <c t="n" s="6" r="F131">
        <v>8255</v>
      </c>
    </row>
    <row spans="1:6" r="132">
      <c t="s" s="4" r="A132">
        <v>644</v>
      </c>
      <c t="s" s="4" r="B132">
        <v>35</v>
      </c>
      <c t="n" s="6" r="C132">
        <v>0</v>
      </c>
      <c t="n" s="6" r="D132">
        <v>0</v>
      </c>
      <c t="n" s="6" r="E132">
        <v>0</v>
      </c>
      <c t="n" s="6" r="F132">
        <v>0</v>
      </c>
    </row>
    <row spans="1:6" r="133">
      <c t="s" s="4" r="A133">
        <v>645</v>
      </c>
      <c t="s" s="4" r="B133">
        <v>35</v>
      </c>
      <c t="n" s="6" r="C133">
        <v>4280</v>
      </c>
      <c t="n" s="6" r="D133">
        <v>6193</v>
      </c>
      <c t="n" s="6" r="E133">
        <v>4292</v>
      </c>
      <c t="n" s="6" r="F133">
        <v>6743</v>
      </c>
    </row>
    <row spans="1:6" r="134">
      <c t="s" s="4" r="A134">
        <v>646</v>
      </c>
      <c t="s" s="4" r="B134">
        <v>35</v>
      </c>
      <c t="n" s="6" r="C134">
        <v>0</v>
      </c>
      <c t="n" s="6" r="D134">
        <v>0</v>
      </c>
      <c t="n" s="6" r="E134">
        <v>0</v>
      </c>
      <c t="n" s="6" r="F134">
        <v>0</v>
      </c>
    </row>
    <row spans="1:6" r="135">
      <c t="s" s="4" r="A135">
        <v>664</v>
      </c>
    </row>
    <row spans="1:6" r="136">
      <c t="s" s="3" r="A136">
        <v>530</v>
      </c>
    </row>
    <row spans="1:6" r="137">
      <c t="s" s="4" r="A137">
        <v>642</v>
      </c>
      <c t="n" s="6" r="C137">
        <v>89792</v>
      </c>
      <c t="n" s="6" r="D137">
        <v>99071</v>
      </c>
      <c t="n" s="6" r="E137">
        <v>89792</v>
      </c>
      <c t="n" s="6" r="F137">
        <v>99071</v>
      </c>
    </row>
    <row spans="1:6" r="138">
      <c t="s" s="4" r="A138">
        <v>643</v>
      </c>
      <c t="n" s="6" r="C138">
        <v>102355</v>
      </c>
      <c t="n" s="6" r="D138">
        <v>111683</v>
      </c>
      <c t="n" s="6" r="E138">
        <v>102355</v>
      </c>
      <c t="n" s="6" r="F138">
        <v>111683</v>
      </c>
    </row>
    <row spans="1:6" r="139">
      <c t="s" s="4" r="A139">
        <v>644</v>
      </c>
      <c t="n" s="6" r="C139">
        <v>14611</v>
      </c>
      <c t="n" s="6" r="D139">
        <v>15696</v>
      </c>
      <c t="n" s="6" r="E139">
        <v>14611</v>
      </c>
      <c t="n" s="6" r="F139">
        <v>15696</v>
      </c>
    </row>
    <row spans="1:6" r="140">
      <c t="s" s="4" r="A140">
        <v>645</v>
      </c>
      <c t="n" s="6" r="C140">
        <v>90697</v>
      </c>
      <c t="n" s="6" r="D140">
        <v>99913</v>
      </c>
      <c t="n" s="6" r="E140">
        <v>92716</v>
      </c>
      <c t="n" s="6" r="F140">
        <v>102341</v>
      </c>
    </row>
    <row spans="1:6" r="141">
      <c t="s" s="4" r="A141">
        <v>646</v>
      </c>
      <c t="n" s="6" r="C141">
        <v>544</v>
      </c>
      <c t="n" s="6" r="D141">
        <v>613</v>
      </c>
      <c t="n" s="6" r="E141">
        <v>1602</v>
      </c>
      <c t="n" s="6" r="F141">
        <v>1841</v>
      </c>
    </row>
    <row spans="1:6" r="142">
      <c t="s" s="4" r="A142">
        <v>665</v>
      </c>
    </row>
    <row spans="1:6" r="143">
      <c t="s" s="3" r="A143">
        <v>530</v>
      </c>
    </row>
    <row spans="1:6" r="144">
      <c t="s" s="4" r="A144">
        <v>642</v>
      </c>
      <c t="n" s="6" r="C144">
        <v>340</v>
      </c>
      <c t="n" s="6" r="D144">
        <v>380</v>
      </c>
      <c t="n" s="6" r="E144">
        <v>340</v>
      </c>
      <c t="n" s="6" r="F144">
        <v>380</v>
      </c>
    </row>
    <row spans="1:6" r="145">
      <c t="s" s="4" r="A145">
        <v>643</v>
      </c>
      <c t="n" s="6" r="C145">
        <v>340</v>
      </c>
      <c t="n" s="6" r="D145">
        <v>380</v>
      </c>
      <c t="n" s="6" r="E145">
        <v>340</v>
      </c>
      <c t="n" s="6" r="F145">
        <v>380</v>
      </c>
    </row>
    <row spans="1:6" r="146">
      <c t="s" s="4" r="A146">
        <v>644</v>
      </c>
      <c t="n" s="6" r="C146">
        <v>139</v>
      </c>
      <c t="n" s="6" r="D146">
        <v>168</v>
      </c>
      <c t="n" s="6" r="E146">
        <v>139</v>
      </c>
      <c t="n" s="6" r="F146">
        <v>168</v>
      </c>
    </row>
    <row spans="1:6" r="147">
      <c t="s" s="4" r="A147">
        <v>645</v>
      </c>
      <c t="n" s="6" r="C147">
        <v>348</v>
      </c>
      <c t="n" s="6" r="D147">
        <v>399</v>
      </c>
      <c t="n" s="6" r="E147">
        <v>353</v>
      </c>
      <c t="n" s="6" r="F147">
        <v>453</v>
      </c>
    </row>
    <row spans="1:6" r="148">
      <c t="s" s="4" r="A148">
        <v>646</v>
      </c>
      <c t="n" s="7" r="C148">
        <v>4</v>
      </c>
      <c t="n" s="7" r="D148">
        <v>3</v>
      </c>
      <c t="n" s="7" r="E148">
        <v>10</v>
      </c>
      <c t="n" s="7" r="F148">
        <v>11</v>
      </c>
    </row>
    <row spans="1:6" r="149">
      <c t="n" r="A149"/>
    </row>
    <row spans="1:6" r="150">
      <c t="s" s="4" r="A150">
        <v>35</v>
      </c>
      <c t="s" s="4" r="B150">
        <v>666</v>
      </c>
    </row>
  </sheetData>
  <mergeCells count="5">
    <mergeCell ref="A1:B2"/>
    <mergeCell ref="C1:D1"/>
    <mergeCell ref="E1:F1"/>
    <mergeCell ref="A149:E149"/>
    <mergeCell ref="B150:E15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3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 customWidth="1" max="6" min="6" width="27"/>
    <col customWidth="1" max="7" min="7" width="21"/>
    <col customWidth="1" max="8" min="8" width="21"/>
  </cols>
  <sheetData>
    <row spans="1:8" r="1">
      <c t="s" s="1" r="A1">
        <v>667</v>
      </c>
      <c t="s" s="2" r="C1">
        <v>526</v>
      </c>
      <c t="s" s="2" r="D1">
        <v>527</v>
      </c>
      <c t="s" s="2" r="E1">
        <v>432</v>
      </c>
      <c t="s" s="2" r="F1">
        <v>668</v>
      </c>
      <c t="s" s="2" r="G1">
        <v>529</v>
      </c>
      <c t="s" s="2" r="H1">
        <v>434</v>
      </c>
    </row>
    <row spans="1:8" r="2">
      <c t="s" s="3" r="A2">
        <v>530</v>
      </c>
    </row>
    <row spans="1:8" r="3">
      <c t="s" s="4" r="A3">
        <v>532</v>
      </c>
      <c t="n" s="7" r="C3">
        <v>201557</v>
      </c>
      <c t="n" s="7" r="D3">
        <v>199807</v>
      </c>
      <c t="n" s="7" r="E3">
        <v>210242</v>
      </c>
      <c t="n" s="7" r="F3">
        <v>210814</v>
      </c>
      <c t="n" s="7" r="G3">
        <v>221351</v>
      </c>
      <c t="n" s="7" r="H3">
        <v>232448</v>
      </c>
    </row>
    <row spans="1:8" r="4">
      <c t="s" s="4" r="A4">
        <v>669</v>
      </c>
      <c t="n" s="6" r="C4">
        <v>19192515</v>
      </c>
      <c t="n" s="6" r="F4">
        <v>16372366</v>
      </c>
    </row>
    <row spans="1:8" r="5">
      <c t="s" s="4" r="A5">
        <v>670</v>
      </c>
      <c t="n" s="6" r="C5">
        <v>305973</v>
      </c>
      <c t="n" s="6" r="F5">
        <v>325470</v>
      </c>
    </row>
    <row spans="1:8" r="6">
      <c t="s" s="4" r="A6">
        <v>671</v>
      </c>
      <c t="n" s="6" r="C6">
        <v>150777</v>
      </c>
      <c t="n" s="6" r="F6">
        <v>151370</v>
      </c>
    </row>
    <row spans="1:8" r="7">
      <c t="s" s="4" r="A7">
        <v>672</v>
      </c>
      <c t="n" s="6" r="C7">
        <v>49614</v>
      </c>
      <c t="n" s="6" r="F7">
        <v>56525</v>
      </c>
    </row>
    <row spans="1:8" r="8">
      <c t="s" s="4" r="A8">
        <v>537</v>
      </c>
      <c t="n" s="6" r="C8">
        <v>1166</v>
      </c>
      <c t="n" s="6" r="F8">
        <v>2919</v>
      </c>
    </row>
    <row spans="1:8" r="9">
      <c t="s" s="4" r="A9">
        <v>673</v>
      </c>
      <c t="n" s="6" r="C9">
        <v>57299</v>
      </c>
      <c t="n" s="6" r="F9">
        <v>27656</v>
      </c>
    </row>
    <row spans="1:8" r="10">
      <c t="s" s="4" r="A10">
        <v>674</v>
      </c>
    </row>
    <row spans="1:8" r="11">
      <c t="s" s="3" r="A11">
        <v>530</v>
      </c>
    </row>
    <row spans="1:8" r="12">
      <c t="s" s="4" r="A12">
        <v>669</v>
      </c>
      <c t="n" s="6" r="C12">
        <v>9238111</v>
      </c>
      <c t="n" s="6" r="F12">
        <v>7884924</v>
      </c>
    </row>
    <row spans="1:8" r="13">
      <c t="s" s="4" r="A13">
        <v>670</v>
      </c>
      <c t="n" s="6" r="C13">
        <v>46109</v>
      </c>
      <c t="n" s="6" r="F13">
        <v>26904</v>
      </c>
    </row>
    <row spans="1:8" r="14">
      <c t="s" s="4" r="A14">
        <v>675</v>
      </c>
      <c t="n" s="6" r="C14">
        <v>9330710</v>
      </c>
      <c t="n" s="6" r="F14">
        <v>7916838</v>
      </c>
    </row>
    <row spans="1:8" r="15">
      <c t="s" s="4" r="A15">
        <v>673</v>
      </c>
      <c t="n" s="6" r="C15">
        <v>46490</v>
      </c>
      <c t="n" s="6" r="F15">
        <v>5010</v>
      </c>
    </row>
    <row spans="1:8" r="16">
      <c t="s" s="4" r="A16">
        <v>676</v>
      </c>
    </row>
    <row spans="1:8" r="17">
      <c t="s" s="3" r="A17">
        <v>530</v>
      </c>
    </row>
    <row spans="1:8" r="18">
      <c t="s" s="4" r="A18">
        <v>669</v>
      </c>
      <c t="n" s="6" r="C18">
        <v>2479819</v>
      </c>
      <c t="n" s="6" r="F18">
        <v>1375320</v>
      </c>
    </row>
    <row spans="1:8" r="19">
      <c t="s" s="4" r="A19">
        <v>670</v>
      </c>
      <c t="n" s="6" r="C19">
        <v>0</v>
      </c>
      <c t="n" s="6" r="F19">
        <v>0</v>
      </c>
    </row>
    <row spans="1:8" r="20">
      <c t="s" s="4" r="A20">
        <v>675</v>
      </c>
      <c t="n" s="6" r="C20">
        <v>2479819</v>
      </c>
      <c t="n" s="6" r="F20">
        <v>1375320</v>
      </c>
    </row>
    <row spans="1:8" r="21">
      <c t="s" s="4" r="A21">
        <v>673</v>
      </c>
      <c t="n" s="6" r="C21">
        <v>0</v>
      </c>
      <c t="n" s="6" r="F21">
        <v>0</v>
      </c>
    </row>
    <row spans="1:8" r="22">
      <c t="s" s="4" r="A22">
        <v>677</v>
      </c>
    </row>
    <row spans="1:8" r="23">
      <c t="s" s="3" r="A23">
        <v>530</v>
      </c>
    </row>
    <row spans="1:8" r="24">
      <c t="s" s="4" r="A24">
        <v>669</v>
      </c>
      <c t="s" s="4" r="B24">
        <v>35</v>
      </c>
      <c t="n" s="6" r="C24">
        <v>304527</v>
      </c>
      <c t="n" s="6" r="F24">
        <v>305382</v>
      </c>
    </row>
    <row spans="1:8" r="25">
      <c t="s" s="4" r="A25">
        <v>670</v>
      </c>
      <c t="s" s="4" r="B25">
        <v>35</v>
      </c>
      <c t="n" s="6" r="C25">
        <v>3242</v>
      </c>
      <c t="n" s="6" r="F25">
        <v>12755</v>
      </c>
    </row>
    <row spans="1:8" r="26">
      <c t="s" s="4" r="A26">
        <v>675</v>
      </c>
      <c t="s" s="4" r="B26">
        <v>35</v>
      </c>
      <c t="n" s="6" r="C26">
        <v>307769</v>
      </c>
      <c t="n" s="6" r="F26">
        <v>318137</v>
      </c>
    </row>
    <row spans="1:8" r="27">
      <c t="s" s="4" r="A27">
        <v>678</v>
      </c>
      <c t="n" s="7" r="C27">
        <v>25500</v>
      </c>
      <c t="n" s="7" r="F27">
        <v>26200</v>
      </c>
    </row>
    <row spans="1:8" r="28">
      <c t="s" s="4" r="A28">
        <v>679</v>
      </c>
      <c t="n" s="6" r="C28">
        <v>13</v>
      </c>
      <c t="n" s="6" r="F28">
        <v>13</v>
      </c>
    </row>
    <row spans="1:8" r="29">
      <c t="s" s="4" r="A29">
        <v>673</v>
      </c>
      <c t="s" s="4" r="B29">
        <v>35</v>
      </c>
      <c t="n" s="7" r="C29">
        <v>0</v>
      </c>
      <c t="n" s="7" r="F29">
        <v>0</v>
      </c>
    </row>
    <row spans="1:8" r="30">
      <c t="s" s="4" r="A30">
        <v>680</v>
      </c>
    </row>
    <row spans="1:8" r="31">
      <c t="s" s="3" r="A31">
        <v>530</v>
      </c>
    </row>
    <row spans="1:8" r="32">
      <c t="s" s="4" r="A32">
        <v>669</v>
      </c>
      <c t="n" s="6" r="C32">
        <v>2002248</v>
      </c>
      <c t="n" s="6" r="F32">
        <v>1437000</v>
      </c>
    </row>
    <row spans="1:8" r="33">
      <c t="s" s="4" r="A33">
        <v>670</v>
      </c>
      <c t="n" s="6" r="C33">
        <v>1968</v>
      </c>
      <c t="n" s="6" r="F33">
        <v>8892</v>
      </c>
    </row>
    <row spans="1:8" r="34">
      <c t="s" s="4" r="A34">
        <v>675</v>
      </c>
      <c t="n" s="6" r="C34">
        <v>2012974</v>
      </c>
      <c t="n" s="6" r="F34">
        <v>1464425</v>
      </c>
    </row>
    <row spans="1:8" r="35">
      <c t="s" s="4" r="A35">
        <v>673</v>
      </c>
      <c t="n" s="6" r="C35">
        <v>8758</v>
      </c>
      <c t="n" s="6" r="F35">
        <v>18533</v>
      </c>
    </row>
    <row spans="1:8" r="36">
      <c t="s" s="4" r="A36">
        <v>681</v>
      </c>
    </row>
    <row spans="1:8" r="37">
      <c t="s" s="3" r="A37">
        <v>530</v>
      </c>
    </row>
    <row spans="1:8" r="38">
      <c t="s" s="4" r="A38">
        <v>669</v>
      </c>
      <c t="n" s="6" r="C38">
        <v>50853</v>
      </c>
      <c t="n" s="6" r="F38">
        <v>20568</v>
      </c>
    </row>
    <row spans="1:8" r="39">
      <c t="s" s="4" r="A39">
        <v>670</v>
      </c>
      <c t="n" s="6" r="C39">
        <v>1334</v>
      </c>
      <c t="n" s="6" r="F39">
        <v>1417</v>
      </c>
    </row>
    <row spans="1:8" r="40">
      <c t="s" s="4" r="A40">
        <v>675</v>
      </c>
      <c t="n" s="6" r="C40">
        <v>52621</v>
      </c>
      <c t="n" s="6" r="F40">
        <v>23619</v>
      </c>
    </row>
    <row spans="1:8" r="41">
      <c t="s" s="4" r="A41">
        <v>673</v>
      </c>
      <c t="n" s="7" r="C41">
        <v>434</v>
      </c>
      <c t="n" s="7" r="F41">
        <v>1634</v>
      </c>
    </row>
    <row spans="1:8" r="42">
      <c t="s" s="4" r="A42">
        <v>563</v>
      </c>
    </row>
    <row spans="1:8" r="43">
      <c t="s" s="3" r="A43">
        <v>530</v>
      </c>
    </row>
    <row spans="1:8" r="44">
      <c t="s" s="4" r="A44">
        <v>682</v>
      </c>
      <c t="s" s="4" r="C44">
        <v>683</v>
      </c>
      <c t="s" s="4" r="F44">
        <v>683</v>
      </c>
    </row>
    <row spans="1:8" r="45">
      <c t="s" s="4" r="A45">
        <v>532</v>
      </c>
      <c t="n" s="7" r="C45">
        <v>119286</v>
      </c>
      <c t="n" s="7" r="F45">
        <v>96811</v>
      </c>
    </row>
    <row spans="1:8" r="46">
      <c t="s" s="4" r="A46">
        <v>669</v>
      </c>
      <c t="n" s="6" r="C46">
        <v>14075558</v>
      </c>
      <c t="n" s="6" r="F46">
        <v>11023194</v>
      </c>
    </row>
    <row spans="1:8" r="47">
      <c t="s" s="4" r="A47">
        <v>670</v>
      </c>
      <c t="n" s="6" r="C47">
        <v>52653</v>
      </c>
      <c t="n" s="6" r="F47">
        <v>49968</v>
      </c>
    </row>
    <row spans="1:8" r="48">
      <c t="s" s="4" r="A48">
        <v>675</v>
      </c>
      <c t="n" s="6" r="C48">
        <v>14183893</v>
      </c>
      <c t="n" s="6" r="F48">
        <v>11098339</v>
      </c>
    </row>
    <row spans="1:8" r="49">
      <c t="s" s="4" r="A49">
        <v>671</v>
      </c>
      <c t="n" s="6" r="C49">
        <v>113050</v>
      </c>
      <c t="n" s="6" r="F49">
        <v>87654</v>
      </c>
    </row>
    <row spans="1:8" r="50">
      <c t="s" s="4" r="A50">
        <v>672</v>
      </c>
      <c t="n" s="6" r="C50">
        <v>5403</v>
      </c>
      <c t="n" s="6" r="F50">
        <v>6743</v>
      </c>
    </row>
    <row spans="1:8" r="51">
      <c t="s" s="4" r="A51">
        <v>537</v>
      </c>
      <c t="n" s="7" r="C51">
        <v>833</v>
      </c>
      <c t="n" s="7" r="F51">
        <v>2414</v>
      </c>
    </row>
    <row spans="1:8" r="52">
      <c t="s" s="4" r="A52">
        <v>684</v>
      </c>
      <c t="s" s="4" r="C52">
        <v>685</v>
      </c>
      <c t="s" s="4" r="F52">
        <v>685</v>
      </c>
    </row>
    <row spans="1:8" r="53">
      <c t="s" s="4" r="A53">
        <v>686</v>
      </c>
      <c t="s" s="4" r="C53">
        <v>569</v>
      </c>
      <c t="s" s="4" r="F53">
        <v>546</v>
      </c>
    </row>
    <row spans="1:8" r="54">
      <c t="s" s="4" r="A54">
        <v>673</v>
      </c>
      <c t="n" s="7" r="C54">
        <v>55682</v>
      </c>
      <c t="n" s="7" r="F54">
        <v>25177</v>
      </c>
    </row>
    <row spans="1:8" r="55">
      <c t="s" s="4" r="A55">
        <v>687</v>
      </c>
      <c t="s" s="4" r="C55">
        <v>546</v>
      </c>
      <c t="s" s="4" r="F55">
        <v>569</v>
      </c>
    </row>
    <row spans="1:8" r="56">
      <c t="s" s="4" r="A56">
        <v>688</v>
      </c>
    </row>
    <row spans="1:8" r="57">
      <c t="s" s="3" r="A57">
        <v>530</v>
      </c>
    </row>
    <row spans="1:8" r="58">
      <c t="s" s="4" r="A58">
        <v>689</v>
      </c>
      <c t="n" s="7" r="C58">
        <v>476817</v>
      </c>
      <c t="n" s="7" r="F58">
        <v>530543</v>
      </c>
    </row>
    <row spans="1:8" r="59">
      <c t="s" s="4" r="A59">
        <v>682</v>
      </c>
      <c t="s" s="4" r="C59">
        <v>690</v>
      </c>
      <c t="s" s="4" r="F59">
        <v>691</v>
      </c>
    </row>
    <row spans="1:8" r="60">
      <c t="s" s="4" r="A60">
        <v>532</v>
      </c>
      <c t="n" s="7" r="C60">
        <v>85</v>
      </c>
      <c t="n" s="7" r="F60">
        <v>127</v>
      </c>
    </row>
    <row spans="1:8" r="61">
      <c t="s" s="4" r="A61">
        <v>692</v>
      </c>
    </row>
    <row spans="1:8" r="62">
      <c t="s" s="3" r="A62">
        <v>530</v>
      </c>
    </row>
    <row spans="1:8" r="63">
      <c t="s" s="4" r="A63">
        <v>689</v>
      </c>
      <c t="n" s="6" r="C63">
        <v>475708</v>
      </c>
      <c t="n" s="6" r="F63">
        <v>529836</v>
      </c>
    </row>
    <row spans="1:8" r="64">
      <c t="s" s="4" r="A64">
        <v>693</v>
      </c>
    </row>
    <row spans="1:8" r="65">
      <c t="s" s="3" r="A65">
        <v>530</v>
      </c>
    </row>
    <row spans="1:8" r="66">
      <c t="s" s="4" r="A66">
        <v>689</v>
      </c>
      <c t="n" s="6" r="C66">
        <v>0</v>
      </c>
      <c t="n" s="6" r="F66">
        <v>0</v>
      </c>
    </row>
    <row spans="1:8" r="67">
      <c t="s" s="4" r="A67">
        <v>694</v>
      </c>
    </row>
    <row spans="1:8" r="68">
      <c t="s" s="3" r="A68">
        <v>530</v>
      </c>
    </row>
    <row spans="1:8" r="69">
      <c t="s" s="4" r="A69">
        <v>689</v>
      </c>
      <c t="s" s="4" r="B69">
        <v>35</v>
      </c>
      <c t="n" s="6" r="C69">
        <v>0</v>
      </c>
      <c t="n" s="6" r="F69">
        <v>0</v>
      </c>
    </row>
    <row spans="1:8" r="70">
      <c t="s" s="4" r="A70">
        <v>695</v>
      </c>
    </row>
    <row spans="1:8" r="71">
      <c t="s" s="3" r="A71">
        <v>530</v>
      </c>
    </row>
    <row spans="1:8" r="72">
      <c t="s" s="4" r="A72">
        <v>689</v>
      </c>
      <c t="n" s="6" r="C72">
        <v>1109</v>
      </c>
      <c t="n" s="6" r="F72">
        <v>707</v>
      </c>
    </row>
    <row spans="1:8" r="73">
      <c t="s" s="4" r="A73">
        <v>696</v>
      </c>
    </row>
    <row spans="1:8" r="74">
      <c t="s" s="3" r="A74">
        <v>530</v>
      </c>
    </row>
    <row spans="1:8" r="75">
      <c t="s" s="4" r="A75">
        <v>689</v>
      </c>
      <c t="n" s="6" r="C75">
        <v>0</v>
      </c>
      <c t="n" s="6" r="F75">
        <v>0</v>
      </c>
    </row>
    <row spans="1:8" r="76">
      <c t="s" s="4" r="A76">
        <v>697</v>
      </c>
    </row>
    <row spans="1:8" r="77">
      <c t="s" s="3" r="A77">
        <v>530</v>
      </c>
    </row>
    <row spans="1:8" r="78">
      <c t="s" s="4" r="A78">
        <v>689</v>
      </c>
      <c t="n" s="7" r="C78">
        <v>701297</v>
      </c>
      <c t="n" s="7" r="F78">
        <v>601575</v>
      </c>
    </row>
    <row spans="1:8" r="79">
      <c t="s" s="4" r="A79">
        <v>682</v>
      </c>
      <c t="s" s="4" r="C79">
        <v>691</v>
      </c>
      <c t="s" s="4" r="F79">
        <v>691</v>
      </c>
    </row>
    <row spans="1:8" r="80">
      <c t="s" s="4" r="A80">
        <v>532</v>
      </c>
      <c t="n" s="7" r="C80">
        <v>332</v>
      </c>
      <c t="n" s="7" r="F80">
        <v>322</v>
      </c>
    </row>
    <row spans="1:8" r="81">
      <c t="s" s="4" r="A81">
        <v>698</v>
      </c>
    </row>
    <row spans="1:8" r="82">
      <c t="s" s="3" r="A82">
        <v>530</v>
      </c>
    </row>
    <row spans="1:8" r="83">
      <c t="s" s="4" r="A83">
        <v>689</v>
      </c>
      <c t="n" s="6" r="C83">
        <v>689620</v>
      </c>
      <c t="n" s="6" r="F83">
        <v>590614</v>
      </c>
    </row>
    <row spans="1:8" r="84">
      <c t="s" s="4" r="A84">
        <v>699</v>
      </c>
    </row>
    <row spans="1:8" r="85">
      <c t="s" s="3" r="A85">
        <v>530</v>
      </c>
    </row>
    <row spans="1:8" r="86">
      <c t="s" s="4" r="A86">
        <v>689</v>
      </c>
      <c t="n" s="6" r="C86">
        <v>0</v>
      </c>
      <c t="n" s="6" r="F86">
        <v>0</v>
      </c>
    </row>
    <row spans="1:8" r="87">
      <c t="s" s="4" r="A87">
        <v>700</v>
      </c>
    </row>
    <row spans="1:8" r="88">
      <c t="s" s="3" r="A88">
        <v>530</v>
      </c>
    </row>
    <row spans="1:8" r="89">
      <c t="s" s="4" r="A89">
        <v>689</v>
      </c>
      <c t="s" s="4" r="B89">
        <v>35</v>
      </c>
      <c t="n" s="6" r="C89">
        <v>0</v>
      </c>
      <c t="n" s="6" r="F89">
        <v>0</v>
      </c>
    </row>
    <row spans="1:8" r="90">
      <c t="s" s="4" r="A90">
        <v>701</v>
      </c>
    </row>
    <row spans="1:8" r="91">
      <c t="s" s="3" r="A91">
        <v>530</v>
      </c>
    </row>
    <row spans="1:8" r="92">
      <c t="s" s="4" r="A92">
        <v>689</v>
      </c>
      <c t="n" s="6" r="C92">
        <v>11586</v>
      </c>
      <c t="n" s="6" r="F92">
        <v>10835</v>
      </c>
    </row>
    <row spans="1:8" r="93">
      <c t="s" s="4" r="A93">
        <v>702</v>
      </c>
    </row>
    <row spans="1:8" r="94">
      <c t="s" s="3" r="A94">
        <v>530</v>
      </c>
    </row>
    <row spans="1:8" r="95">
      <c t="s" s="4" r="A95">
        <v>689</v>
      </c>
      <c t="n" s="6" r="C95">
        <v>91</v>
      </c>
      <c t="n" s="6" r="F95">
        <v>126</v>
      </c>
    </row>
    <row spans="1:8" r="96">
      <c t="s" s="4" r="A96">
        <v>703</v>
      </c>
    </row>
    <row spans="1:8" r="97">
      <c t="s" s="3" r="A97">
        <v>530</v>
      </c>
    </row>
    <row spans="1:8" r="98">
      <c t="s" s="4" r="A98">
        <v>689</v>
      </c>
      <c t="n" s="7" r="C98">
        <v>1225257</v>
      </c>
      <c t="n" s="7" r="F98">
        <v>872195</v>
      </c>
    </row>
    <row spans="1:8" r="99">
      <c t="s" s="4" r="A99">
        <v>682</v>
      </c>
      <c t="s" s="4" r="C99">
        <v>704</v>
      </c>
      <c t="s" s="4" r="F99">
        <v>705</v>
      </c>
    </row>
    <row spans="1:8" r="100">
      <c t="s" s="4" r="A100">
        <v>532</v>
      </c>
      <c t="n" s="7" r="C100">
        <v>298</v>
      </c>
      <c t="n" s="7" r="F100">
        <v>311</v>
      </c>
    </row>
    <row spans="1:8" r="101">
      <c t="s" s="4" r="A101">
        <v>706</v>
      </c>
    </row>
    <row spans="1:8" r="102">
      <c t="s" s="3" r="A102">
        <v>530</v>
      </c>
    </row>
    <row spans="1:8" r="103">
      <c t="s" s="4" r="A103">
        <v>689</v>
      </c>
      <c t="n" s="6" r="C103">
        <v>445832</v>
      </c>
      <c t="n" s="6" r="F103">
        <v>453831</v>
      </c>
    </row>
    <row spans="1:8" r="104">
      <c t="s" s="4" r="A104">
        <v>707</v>
      </c>
    </row>
    <row spans="1:8" r="105">
      <c t="s" s="3" r="A105">
        <v>530</v>
      </c>
    </row>
    <row spans="1:8" r="106">
      <c t="s" s="4" r="A106">
        <v>689</v>
      </c>
      <c t="n" s="6" r="C106">
        <v>645764</v>
      </c>
      <c t="n" s="6" r="F106">
        <v>327776</v>
      </c>
    </row>
    <row spans="1:8" r="107">
      <c t="s" s="4" r="A107">
        <v>708</v>
      </c>
    </row>
    <row spans="1:8" r="108">
      <c t="s" s="3" r="A108">
        <v>530</v>
      </c>
    </row>
    <row spans="1:8" r="109">
      <c t="s" s="4" r="A109">
        <v>689</v>
      </c>
      <c t="s" s="4" r="B109">
        <v>35</v>
      </c>
      <c t="n" s="6" r="C109">
        <v>0</v>
      </c>
      <c t="n" s="6" r="F109">
        <v>0</v>
      </c>
    </row>
    <row spans="1:8" r="110">
      <c t="s" s="4" r="A110">
        <v>709</v>
      </c>
    </row>
    <row spans="1:8" r="111">
      <c t="s" s="3" r="A111">
        <v>530</v>
      </c>
    </row>
    <row spans="1:8" r="112">
      <c t="s" s="4" r="A112">
        <v>689</v>
      </c>
      <c t="n" s="6" r="C112">
        <v>133661</v>
      </c>
      <c t="n" s="6" r="F112">
        <v>90588</v>
      </c>
    </row>
    <row spans="1:8" r="113">
      <c t="s" s="4" r="A113">
        <v>710</v>
      </c>
    </row>
    <row spans="1:8" r="114">
      <c t="s" s="3" r="A114">
        <v>530</v>
      </c>
    </row>
    <row spans="1:8" r="115">
      <c t="s" s="4" r="A115">
        <v>689</v>
      </c>
      <c t="n" s="6" r="C115">
        <v>0</v>
      </c>
      <c t="n" s="6" r="F115">
        <v>0</v>
      </c>
    </row>
    <row spans="1:8" r="116">
      <c t="s" s="4" r="A116">
        <v>711</v>
      </c>
    </row>
    <row spans="1:8" r="117">
      <c t="s" s="3" r="A117">
        <v>530</v>
      </c>
    </row>
    <row spans="1:8" r="118">
      <c t="s" s="4" r="A118">
        <v>689</v>
      </c>
      <c t="n" s="7" r="C118">
        <v>1563933</v>
      </c>
      <c t="n" s="7" r="F118">
        <v>1248043</v>
      </c>
    </row>
    <row spans="1:8" r="119">
      <c t="s" s="4" r="A119">
        <v>682</v>
      </c>
      <c t="s" s="4" r="C119">
        <v>712</v>
      </c>
      <c t="s" s="4" r="F119">
        <v>712</v>
      </c>
    </row>
    <row spans="1:8" r="120">
      <c t="s" s="4" r="A120">
        <v>532</v>
      </c>
      <c t="n" s="7" r="C120">
        <v>1001</v>
      </c>
      <c t="n" s="7" r="F120">
        <v>949</v>
      </c>
    </row>
    <row spans="1:8" r="121">
      <c t="s" s="4" r="A121">
        <v>713</v>
      </c>
    </row>
    <row spans="1:8" r="122">
      <c t="s" s="3" r="A122">
        <v>530</v>
      </c>
    </row>
    <row spans="1:8" r="123">
      <c t="s" s="4" r="A123">
        <v>689</v>
      </c>
      <c t="n" s="6" r="C123">
        <v>924003</v>
      </c>
      <c t="n" s="6" r="F123">
        <v>822515</v>
      </c>
    </row>
    <row spans="1:8" r="124">
      <c t="s" s="4" r="A124">
        <v>714</v>
      </c>
    </row>
    <row spans="1:8" r="125">
      <c t="s" s="3" r="A125">
        <v>530</v>
      </c>
    </row>
    <row spans="1:8" r="126">
      <c t="s" s="4" r="A126">
        <v>689</v>
      </c>
      <c t="n" s="6" r="C126">
        <v>409470</v>
      </c>
      <c t="n" s="6" r="F126">
        <v>315061</v>
      </c>
    </row>
    <row spans="1:8" r="127">
      <c t="s" s="4" r="A127">
        <v>715</v>
      </c>
    </row>
    <row spans="1:8" r="128">
      <c t="s" s="3" r="A128">
        <v>530</v>
      </c>
    </row>
    <row spans="1:8" r="129">
      <c t="s" s="4" r="A129">
        <v>689</v>
      </c>
      <c t="s" s="4" r="B129">
        <v>35</v>
      </c>
      <c t="n" s="6" r="C129">
        <v>0</v>
      </c>
      <c t="n" s="6" r="F129">
        <v>0</v>
      </c>
    </row>
    <row spans="1:8" r="130">
      <c t="s" s="4" r="A130">
        <v>716</v>
      </c>
    </row>
    <row spans="1:8" r="131">
      <c t="s" s="3" r="A131">
        <v>530</v>
      </c>
    </row>
    <row spans="1:8" r="132">
      <c t="s" s="4" r="A132">
        <v>689</v>
      </c>
      <c t="n" s="6" r="C132">
        <v>230460</v>
      </c>
      <c t="n" s="6" r="F132">
        <v>110165</v>
      </c>
    </row>
    <row spans="1:8" r="133">
      <c t="s" s="4" r="A133">
        <v>717</v>
      </c>
    </row>
    <row spans="1:8" r="134">
      <c t="s" s="3" r="A134">
        <v>530</v>
      </c>
    </row>
    <row spans="1:8" r="135">
      <c t="s" s="4" r="A135">
        <v>689</v>
      </c>
      <c t="n" s="6" r="C135">
        <v>0</v>
      </c>
      <c t="n" s="6" r="F135">
        <v>302</v>
      </c>
    </row>
    <row spans="1:8" r="136">
      <c t="s" s="4" r="A136">
        <v>718</v>
      </c>
    </row>
    <row spans="1:8" r="137">
      <c t="s" s="3" r="A137">
        <v>530</v>
      </c>
    </row>
    <row spans="1:8" r="138">
      <c t="s" s="4" r="A138">
        <v>689</v>
      </c>
      <c t="n" s="7" r="C138">
        <v>1734952</v>
      </c>
      <c t="n" s="7" r="F138">
        <v>1671220</v>
      </c>
    </row>
    <row spans="1:8" r="139">
      <c t="s" s="4" r="A139">
        <v>682</v>
      </c>
      <c t="s" s="4" r="C139">
        <v>574</v>
      </c>
      <c t="s" s="4" r="F139">
        <v>719</v>
      </c>
    </row>
    <row spans="1:8" r="140">
      <c t="s" s="4" r="A140">
        <v>532</v>
      </c>
      <c t="n" s="7" r="C140">
        <v>6330</v>
      </c>
      <c t="n" s="7" r="F140">
        <v>6901</v>
      </c>
    </row>
    <row spans="1:8" r="141">
      <c t="s" s="4" r="A141">
        <v>720</v>
      </c>
    </row>
    <row spans="1:8" r="142">
      <c t="s" s="3" r="A142">
        <v>530</v>
      </c>
    </row>
    <row spans="1:8" r="143">
      <c t="s" s="4" r="A143">
        <v>689</v>
      </c>
      <c t="n" s="6" r="C143">
        <v>1148228</v>
      </c>
      <c t="n" s="6" r="F143">
        <v>1190085</v>
      </c>
    </row>
    <row spans="1:8" r="144">
      <c t="s" s="4" r="A144">
        <v>721</v>
      </c>
    </row>
    <row spans="1:8" r="145">
      <c t="s" s="3" r="A145">
        <v>530</v>
      </c>
    </row>
    <row spans="1:8" r="146">
      <c t="s" s="4" r="A146">
        <v>689</v>
      </c>
      <c t="n" s="6" r="C146">
        <v>286413</v>
      </c>
      <c t="n" s="6" r="F146">
        <v>239391</v>
      </c>
    </row>
    <row spans="1:8" r="147">
      <c t="s" s="4" r="A147">
        <v>722</v>
      </c>
    </row>
    <row spans="1:8" r="148">
      <c t="s" s="3" r="A148">
        <v>530</v>
      </c>
    </row>
    <row spans="1:8" r="149">
      <c t="s" s="4" r="A149">
        <v>689</v>
      </c>
      <c t="s" s="4" r="B149">
        <v>35</v>
      </c>
      <c t="n" s="6" r="C149">
        <v>0</v>
      </c>
      <c t="n" s="6" r="F149">
        <v>0</v>
      </c>
    </row>
    <row spans="1:8" r="150">
      <c t="s" s="4" r="A150">
        <v>723</v>
      </c>
    </row>
    <row spans="1:8" r="151">
      <c t="s" s="3" r="A151">
        <v>530</v>
      </c>
    </row>
    <row spans="1:8" r="152">
      <c t="s" s="4" r="A152">
        <v>689</v>
      </c>
      <c t="n" s="6" r="C152">
        <v>299750</v>
      </c>
      <c t="n" s="6" r="F152">
        <v>234729</v>
      </c>
    </row>
    <row spans="1:8" r="153">
      <c t="s" s="4" r="A153">
        <v>724</v>
      </c>
    </row>
    <row spans="1:8" r="154">
      <c t="s" s="3" r="A154">
        <v>530</v>
      </c>
    </row>
    <row spans="1:8" r="155">
      <c t="s" s="4" r="A155">
        <v>689</v>
      </c>
      <c t="n" s="6" r="C155">
        <v>561</v>
      </c>
      <c t="n" s="6" r="F155">
        <v>7015</v>
      </c>
    </row>
    <row spans="1:8" r="156">
      <c t="s" s="4" r="A156">
        <v>725</v>
      </c>
    </row>
    <row spans="1:8" r="157">
      <c t="s" s="3" r="A157">
        <v>530</v>
      </c>
    </row>
    <row spans="1:8" r="158">
      <c t="s" s="4" r="A158">
        <v>689</v>
      </c>
      <c t="n" s="7" r="C158">
        <v>2490704</v>
      </c>
      <c t="n" s="7" r="F158">
        <v>1902487</v>
      </c>
    </row>
    <row spans="1:8" r="159">
      <c t="s" s="4" r="A159">
        <v>682</v>
      </c>
      <c t="s" s="4" r="C159">
        <v>726</v>
      </c>
      <c t="s" s="4" r="F159">
        <v>556</v>
      </c>
    </row>
    <row spans="1:8" r="160">
      <c t="s" s="4" r="A160">
        <v>532</v>
      </c>
      <c t="n" s="7" r="C160">
        <v>10367</v>
      </c>
      <c t="n" s="7" r="F160">
        <v>10630</v>
      </c>
    </row>
    <row spans="1:8" r="161">
      <c t="s" s="4" r="A161">
        <v>727</v>
      </c>
    </row>
    <row spans="1:8" r="162">
      <c t="s" s="3" r="A162">
        <v>530</v>
      </c>
    </row>
    <row spans="1:8" r="163">
      <c t="s" s="4" r="A163">
        <v>689</v>
      </c>
      <c t="n" s="6" r="C163">
        <v>1417978</v>
      </c>
      <c t="n" s="6" r="F163">
        <v>1201553</v>
      </c>
    </row>
    <row spans="1:8" r="164">
      <c t="s" s="4" r="A164">
        <v>728</v>
      </c>
    </row>
    <row spans="1:8" r="165">
      <c t="s" s="3" r="A165">
        <v>530</v>
      </c>
    </row>
    <row spans="1:8" r="166">
      <c t="s" s="4" r="A166">
        <v>689</v>
      </c>
      <c t="n" s="6" r="C166">
        <v>762294</v>
      </c>
      <c t="n" s="6" r="F166">
        <v>350401</v>
      </c>
    </row>
    <row spans="1:8" r="167">
      <c t="s" s="4" r="A167">
        <v>729</v>
      </c>
    </row>
    <row spans="1:8" r="168">
      <c t="s" s="3" r="A168">
        <v>530</v>
      </c>
    </row>
    <row spans="1:8" r="169">
      <c t="s" s="4" r="A169">
        <v>689</v>
      </c>
      <c t="s" s="4" r="B169">
        <v>35</v>
      </c>
      <c t="n" s="6" r="C169">
        <v>0</v>
      </c>
      <c t="n" s="6" r="F169">
        <v>0</v>
      </c>
    </row>
    <row spans="1:8" r="170">
      <c t="s" s="4" r="A170">
        <v>730</v>
      </c>
    </row>
    <row spans="1:8" r="171">
      <c t="s" s="3" r="A171">
        <v>530</v>
      </c>
    </row>
    <row spans="1:8" r="172">
      <c t="s" s="4" r="A172">
        <v>689</v>
      </c>
      <c t="n" s="6" r="C172">
        <v>297287</v>
      </c>
      <c t="n" s="6" r="F172">
        <v>347740</v>
      </c>
    </row>
    <row spans="1:8" r="173">
      <c t="s" s="4" r="A173">
        <v>731</v>
      </c>
    </row>
    <row spans="1:8" r="174">
      <c t="s" s="3" r="A174">
        <v>530</v>
      </c>
    </row>
    <row spans="1:8" r="175">
      <c t="s" s="4" r="A175">
        <v>689</v>
      </c>
      <c t="n" s="6" r="C175">
        <v>13145</v>
      </c>
      <c t="n" s="6" r="F175">
        <v>2793</v>
      </c>
    </row>
    <row spans="1:8" r="176">
      <c t="s" s="4" r="A176">
        <v>732</v>
      </c>
    </row>
    <row spans="1:8" r="177">
      <c t="s" s="3" r="A177">
        <v>530</v>
      </c>
    </row>
    <row spans="1:8" r="178">
      <c t="s" s="4" r="A178">
        <v>689</v>
      </c>
      <c t="n" s="7" r="C178">
        <v>2123398</v>
      </c>
      <c t="n" s="7" r="F178">
        <v>1735832</v>
      </c>
    </row>
    <row spans="1:8" r="179">
      <c t="s" s="4" r="A179">
        <v>682</v>
      </c>
      <c t="s" s="4" r="C179">
        <v>719</v>
      </c>
      <c t="s" s="4" r="F179">
        <v>733</v>
      </c>
    </row>
    <row spans="1:8" r="180">
      <c t="s" s="4" r="A180">
        <v>532</v>
      </c>
      <c t="n" s="7" r="C180">
        <v>13302</v>
      </c>
      <c t="n" s="7" r="F180">
        <v>13891</v>
      </c>
    </row>
    <row spans="1:8" r="181">
      <c t="s" s="4" r="A181">
        <v>734</v>
      </c>
    </row>
    <row spans="1:8" r="182">
      <c t="s" s="3" r="A182">
        <v>530</v>
      </c>
    </row>
    <row spans="1:8" r="183">
      <c t="s" s="4" r="A183">
        <v>689</v>
      </c>
      <c t="n" s="6" r="C183">
        <v>1431070</v>
      </c>
      <c t="n" s="6" r="F183">
        <v>1278443</v>
      </c>
    </row>
    <row spans="1:8" r="184">
      <c t="s" s="4" r="A184">
        <v>735</v>
      </c>
    </row>
    <row spans="1:8" r="185">
      <c t="s" s="3" r="A185">
        <v>530</v>
      </c>
    </row>
    <row spans="1:8" r="186">
      <c t="s" s="4" r="A186">
        <v>689</v>
      </c>
      <c t="n" s="6" r="C186">
        <v>209511</v>
      </c>
      <c t="n" s="6" r="F186">
        <v>98262</v>
      </c>
    </row>
    <row spans="1:8" r="187">
      <c t="s" s="4" r="A187">
        <v>736</v>
      </c>
    </row>
    <row spans="1:8" r="188">
      <c t="s" s="3" r="A188">
        <v>530</v>
      </c>
    </row>
    <row spans="1:8" r="189">
      <c t="s" s="4" r="A189">
        <v>689</v>
      </c>
      <c t="s" s="4" r="B189">
        <v>35</v>
      </c>
      <c t="n" s="6" r="C189">
        <v>0</v>
      </c>
      <c t="n" s="6" r="F189">
        <v>0</v>
      </c>
    </row>
    <row spans="1:8" r="190">
      <c t="s" s="4" r="A190">
        <v>737</v>
      </c>
    </row>
    <row spans="1:8" r="191">
      <c t="s" s="3" r="A191">
        <v>530</v>
      </c>
    </row>
    <row spans="1:8" r="192">
      <c t="s" s="4" r="A192">
        <v>689</v>
      </c>
      <c t="n" s="6" r="C192">
        <v>479531</v>
      </c>
      <c t="n" s="6" r="F192">
        <v>354457</v>
      </c>
    </row>
    <row spans="1:8" r="193">
      <c t="s" s="4" r="A193">
        <v>738</v>
      </c>
    </row>
    <row spans="1:8" r="194">
      <c t="s" s="3" r="A194">
        <v>530</v>
      </c>
    </row>
    <row spans="1:8" r="195">
      <c t="s" s="4" r="A195">
        <v>689</v>
      </c>
      <c t="n" s="6" r="C195">
        <v>3286</v>
      </c>
      <c t="n" s="6" r="F195">
        <v>4670</v>
      </c>
    </row>
    <row spans="1:8" r="196">
      <c t="s" s="4" r="A196">
        <v>739</v>
      </c>
    </row>
    <row spans="1:8" r="197">
      <c t="s" s="3" r="A197">
        <v>530</v>
      </c>
    </row>
    <row spans="1:8" r="198">
      <c t="s" s="4" r="A198">
        <v>689</v>
      </c>
      <c t="n" s="7" r="C198">
        <v>1415455</v>
      </c>
      <c t="n" s="7" r="F198">
        <v>916885</v>
      </c>
    </row>
    <row spans="1:8" r="199">
      <c t="s" s="4" r="A199">
        <v>682</v>
      </c>
      <c t="s" s="4" r="C199">
        <v>740</v>
      </c>
      <c t="s" s="4" r="F199">
        <v>705</v>
      </c>
    </row>
    <row spans="1:8" r="200">
      <c t="s" s="4" r="A200">
        <v>532</v>
      </c>
      <c t="n" s="7" r="C200">
        <v>23930</v>
      </c>
      <c t="n" s="7" r="F200">
        <v>13953</v>
      </c>
    </row>
    <row spans="1:8" r="201">
      <c t="s" s="4" r="A201">
        <v>741</v>
      </c>
    </row>
    <row spans="1:8" r="202">
      <c t="s" s="3" r="A202">
        <v>530</v>
      </c>
    </row>
    <row spans="1:8" r="203">
      <c t="s" s="4" r="A203">
        <v>689</v>
      </c>
      <c t="n" s="6" r="C203">
        <v>995678</v>
      </c>
      <c t="n" s="6" r="F203">
        <v>747760</v>
      </c>
    </row>
    <row spans="1:8" r="204">
      <c t="s" s="4" r="A204">
        <v>742</v>
      </c>
    </row>
    <row spans="1:8" r="205">
      <c t="s" s="3" r="A205">
        <v>530</v>
      </c>
    </row>
    <row spans="1:8" r="206">
      <c t="s" s="4" r="A206">
        <v>689</v>
      </c>
      <c t="n" s="6" r="C206">
        <v>93661</v>
      </c>
      <c t="n" s="6" r="F206">
        <v>18189</v>
      </c>
    </row>
    <row spans="1:8" r="207">
      <c t="s" s="4" r="A207">
        <v>743</v>
      </c>
    </row>
    <row spans="1:8" r="208">
      <c t="s" s="3" r="A208">
        <v>530</v>
      </c>
    </row>
    <row spans="1:8" r="209">
      <c t="s" s="4" r="A209">
        <v>689</v>
      </c>
      <c t="s" s="4" r="B209">
        <v>35</v>
      </c>
      <c t="n" s="6" r="C209">
        <v>0</v>
      </c>
      <c t="n" s="6" r="F209">
        <v>0</v>
      </c>
    </row>
    <row spans="1:8" r="210">
      <c t="s" s="4" r="A210">
        <v>744</v>
      </c>
    </row>
    <row spans="1:8" r="211">
      <c t="s" s="3" r="A211">
        <v>530</v>
      </c>
    </row>
    <row spans="1:8" r="212">
      <c t="s" s="4" r="A212">
        <v>689</v>
      </c>
      <c t="n" s="6" r="C212">
        <v>321942</v>
      </c>
      <c t="n" s="6" r="F212">
        <v>150375</v>
      </c>
    </row>
    <row spans="1:8" r="213">
      <c t="s" s="4" r="A213">
        <v>745</v>
      </c>
    </row>
    <row spans="1:8" r="214">
      <c t="s" s="3" r="A214">
        <v>530</v>
      </c>
    </row>
    <row spans="1:8" r="215">
      <c t="s" s="4" r="A215">
        <v>689</v>
      </c>
      <c t="n" s="6" r="C215">
        <v>4174</v>
      </c>
      <c t="n" s="6" r="F215">
        <v>561</v>
      </c>
    </row>
    <row spans="1:8" r="216">
      <c t="s" s="4" r="A216">
        <v>746</v>
      </c>
    </row>
    <row spans="1:8" r="217">
      <c t="s" s="3" r="A217">
        <v>530</v>
      </c>
    </row>
    <row spans="1:8" r="218">
      <c t="s" s="4" r="A218">
        <v>689</v>
      </c>
      <c t="n" s="7" r="C218">
        <v>776032</v>
      </c>
      <c t="n" s="7" r="F218">
        <v>449445</v>
      </c>
    </row>
    <row spans="1:8" r="219">
      <c t="s" s="4" r="A219">
        <v>682</v>
      </c>
      <c t="s" s="4" r="C219">
        <v>691</v>
      </c>
      <c t="s" s="4" r="F219">
        <v>747</v>
      </c>
    </row>
    <row spans="1:8" r="220">
      <c t="s" s="4" r="A220">
        <v>532</v>
      </c>
      <c t="n" s="7" r="C220">
        <v>14419</v>
      </c>
      <c t="n" s="7" r="F220">
        <v>8310</v>
      </c>
    </row>
    <row spans="1:8" r="221">
      <c t="s" s="4" r="A221">
        <v>748</v>
      </c>
    </row>
    <row spans="1:8" r="222">
      <c t="s" s="3" r="A222">
        <v>530</v>
      </c>
    </row>
    <row spans="1:8" r="223">
      <c t="s" s="4" r="A223">
        <v>689</v>
      </c>
      <c t="n" s="6" r="C223">
        <v>634142</v>
      </c>
      <c t="n" s="6" r="F223">
        <v>377998</v>
      </c>
    </row>
    <row spans="1:8" r="224">
      <c t="s" s="4" r="A224">
        <v>749</v>
      </c>
    </row>
    <row spans="1:8" r="225">
      <c t="s" s="3" r="A225">
        <v>530</v>
      </c>
    </row>
    <row spans="1:8" r="226">
      <c t="s" s="4" r="A226">
        <v>689</v>
      </c>
      <c t="n" s="6" r="C226">
        <v>32537</v>
      </c>
      <c t="n" s="6" r="F226">
        <v>26240</v>
      </c>
    </row>
    <row spans="1:8" r="227">
      <c t="s" s="4" r="A227">
        <v>750</v>
      </c>
    </row>
    <row spans="1:8" r="228">
      <c t="s" s="3" r="A228">
        <v>530</v>
      </c>
    </row>
    <row spans="1:8" r="229">
      <c t="s" s="4" r="A229">
        <v>689</v>
      </c>
      <c t="s" s="4" r="B229">
        <v>35</v>
      </c>
      <c t="n" s="6" r="C229">
        <v>0</v>
      </c>
      <c t="n" s="6" r="F229">
        <v>0</v>
      </c>
    </row>
    <row spans="1:8" r="230">
      <c t="s" s="4" r="A230">
        <v>751</v>
      </c>
    </row>
    <row spans="1:8" r="231">
      <c t="s" s="3" r="A231">
        <v>530</v>
      </c>
    </row>
    <row spans="1:8" r="232">
      <c t="s" s="4" r="A232">
        <v>689</v>
      </c>
      <c t="n" s="6" r="C232">
        <v>105274</v>
      </c>
      <c t="n" s="6" r="F232">
        <v>42995</v>
      </c>
    </row>
    <row spans="1:8" r="233">
      <c t="s" s="4" r="A233">
        <v>752</v>
      </c>
    </row>
    <row spans="1:8" r="234">
      <c t="s" s="3" r="A234">
        <v>530</v>
      </c>
    </row>
    <row spans="1:8" r="235">
      <c t="s" s="4" r="A235">
        <v>689</v>
      </c>
      <c t="n" s="6" r="C235">
        <v>4079</v>
      </c>
      <c t="n" s="6" r="F235">
        <v>2212</v>
      </c>
    </row>
    <row spans="1:8" r="236">
      <c t="s" s="4" r="A236">
        <v>753</v>
      </c>
    </row>
    <row spans="1:8" r="237">
      <c t="s" s="3" r="A237">
        <v>530</v>
      </c>
    </row>
    <row spans="1:8" r="238">
      <c t="s" s="4" r="A238">
        <v>689</v>
      </c>
      <c t="n" s="7" r="C238">
        <v>478282</v>
      </c>
      <c t="n" s="7" r="F238">
        <v>219315</v>
      </c>
    </row>
    <row spans="1:8" r="239">
      <c t="s" s="4" r="A239">
        <v>682</v>
      </c>
      <c t="s" s="4" r="C239">
        <v>690</v>
      </c>
      <c t="s" s="4" r="F239">
        <v>571</v>
      </c>
    </row>
    <row spans="1:8" r="240">
      <c t="s" s="4" r="A240">
        <v>532</v>
      </c>
      <c t="n" s="7" r="C240">
        <v>8401</v>
      </c>
      <c t="n" s="7" r="F240">
        <v>4635</v>
      </c>
    </row>
    <row spans="1:8" r="241">
      <c t="s" s="4" r="A241">
        <v>754</v>
      </c>
    </row>
    <row spans="1:8" r="242">
      <c t="s" s="3" r="A242">
        <v>530</v>
      </c>
    </row>
    <row spans="1:8" r="243">
      <c t="s" s="4" r="A243">
        <v>689</v>
      </c>
      <c t="n" s="6" r="C243">
        <v>367947</v>
      </c>
      <c t="n" s="6" r="F243">
        <v>188711</v>
      </c>
    </row>
    <row spans="1:8" r="244">
      <c t="s" s="4" r="A244">
        <v>755</v>
      </c>
    </row>
    <row spans="1:8" r="245">
      <c t="s" s="3" r="A245">
        <v>530</v>
      </c>
    </row>
    <row spans="1:8" r="246">
      <c t="s" s="4" r="A246">
        <v>689</v>
      </c>
      <c t="n" s="6" r="C246">
        <v>40099</v>
      </c>
      <c t="n" s="6" r="F246">
        <v>0</v>
      </c>
    </row>
    <row spans="1:8" r="247">
      <c t="s" s="4" r="A247">
        <v>756</v>
      </c>
    </row>
    <row spans="1:8" r="248">
      <c t="s" s="3" r="A248">
        <v>530</v>
      </c>
    </row>
    <row spans="1:8" r="249">
      <c t="s" s="4" r="A249">
        <v>689</v>
      </c>
      <c t="s" s="4" r="B249">
        <v>35</v>
      </c>
      <c t="n" s="6" r="C249">
        <v>0</v>
      </c>
      <c t="n" s="6" r="F249">
        <v>0</v>
      </c>
    </row>
    <row spans="1:8" r="250">
      <c t="s" s="4" r="A250">
        <v>757</v>
      </c>
    </row>
    <row spans="1:8" r="251">
      <c t="s" s="3" r="A251">
        <v>530</v>
      </c>
    </row>
    <row spans="1:8" r="252">
      <c t="s" s="4" r="A252">
        <v>689</v>
      </c>
      <c t="n" s="6" r="C252">
        <v>57528</v>
      </c>
      <c t="n" s="6" r="F252">
        <v>30515</v>
      </c>
    </row>
    <row spans="1:8" r="253">
      <c t="s" s="4" r="A253">
        <v>758</v>
      </c>
    </row>
    <row spans="1:8" r="254">
      <c t="s" s="3" r="A254">
        <v>530</v>
      </c>
    </row>
    <row spans="1:8" r="255">
      <c t="s" s="4" r="A255">
        <v>689</v>
      </c>
      <c t="n" s="6" r="C255">
        <v>12708</v>
      </c>
      <c t="n" s="6" r="F255">
        <v>89</v>
      </c>
    </row>
    <row spans="1:8" r="256">
      <c t="s" s="4" r="A256">
        <v>759</v>
      </c>
    </row>
    <row spans="1:8" r="257">
      <c t="s" s="3" r="A257">
        <v>530</v>
      </c>
    </row>
    <row spans="1:8" r="258">
      <c t="s" s="4" r="A258">
        <v>689</v>
      </c>
      <c t="n" s="7" r="C258">
        <v>247531</v>
      </c>
      <c t="n" s="7" r="F258">
        <v>215725</v>
      </c>
    </row>
    <row spans="1:8" r="259">
      <c t="s" s="4" r="A259">
        <v>682</v>
      </c>
      <c t="s" s="4" r="C259">
        <v>571</v>
      </c>
      <c t="s" s="4" r="F259">
        <v>571</v>
      </c>
    </row>
    <row spans="1:8" r="260">
      <c t="s" s="4" r="A260">
        <v>532</v>
      </c>
      <c t="n" s="7" r="C260">
        <v>6229</v>
      </c>
      <c t="n" s="7" r="F260">
        <v>5861</v>
      </c>
    </row>
    <row spans="1:8" r="261">
      <c t="s" s="4" r="A261">
        <v>760</v>
      </c>
    </row>
    <row spans="1:8" r="262">
      <c t="s" s="3" r="A262">
        <v>530</v>
      </c>
    </row>
    <row spans="1:8" r="263">
      <c t="s" s="4" r="A263">
        <v>689</v>
      </c>
      <c t="n" s="6" r="C263">
        <v>218754</v>
      </c>
      <c t="n" s="6" r="F263">
        <v>186974</v>
      </c>
    </row>
    <row spans="1:8" r="264">
      <c t="s" s="4" r="A264">
        <v>761</v>
      </c>
    </row>
    <row spans="1:8" r="265">
      <c t="s" s="3" r="A265">
        <v>530</v>
      </c>
    </row>
    <row spans="1:8" r="266">
      <c t="s" s="4" r="A266">
        <v>689</v>
      </c>
      <c t="n" s="6" r="C266">
        <v>0</v>
      </c>
      <c t="n" s="6" r="F266">
        <v>0</v>
      </c>
    </row>
    <row spans="1:8" r="267">
      <c t="s" s="4" r="A267">
        <v>762</v>
      </c>
    </row>
    <row spans="1:8" r="268">
      <c t="s" s="3" r="A268">
        <v>530</v>
      </c>
    </row>
    <row spans="1:8" r="269">
      <c t="s" s="4" r="A269">
        <v>689</v>
      </c>
      <c t="s" s="4" r="B269">
        <v>35</v>
      </c>
      <c t="n" s="6" r="C269">
        <v>0</v>
      </c>
      <c t="n" s="6" r="F269">
        <v>0</v>
      </c>
    </row>
    <row spans="1:8" r="270">
      <c t="s" s="4" r="A270">
        <v>763</v>
      </c>
    </row>
    <row spans="1:8" r="271">
      <c t="s" s="3" r="A271">
        <v>530</v>
      </c>
    </row>
    <row spans="1:8" r="272">
      <c t="s" s="4" r="A272">
        <v>689</v>
      </c>
      <c t="n" s="6" r="C272">
        <v>24245</v>
      </c>
      <c t="n" s="6" r="F272">
        <v>28004</v>
      </c>
    </row>
    <row spans="1:8" r="273">
      <c t="s" s="4" r="A273">
        <v>764</v>
      </c>
    </row>
    <row spans="1:8" r="274">
      <c t="s" s="3" r="A274">
        <v>530</v>
      </c>
    </row>
    <row spans="1:8" r="275">
      <c t="s" s="4" r="A275">
        <v>689</v>
      </c>
      <c t="n" s="6" r="C275">
        <v>4532</v>
      </c>
      <c t="n" s="6" r="F275">
        <v>747</v>
      </c>
    </row>
    <row spans="1:8" r="276">
      <c t="s" s="4" r="A276">
        <v>765</v>
      </c>
    </row>
    <row spans="1:8" r="277">
      <c t="s" s="3" r="A277">
        <v>530</v>
      </c>
    </row>
    <row spans="1:8" r="278">
      <c t="s" s="4" r="A278">
        <v>689</v>
      </c>
      <c t="n" s="7" r="C278">
        <v>137804</v>
      </c>
      <c t="n" s="7" r="F278">
        <v>90447</v>
      </c>
    </row>
    <row spans="1:8" r="279">
      <c t="s" s="4" r="A279">
        <v>682</v>
      </c>
      <c t="s" s="4" r="C279">
        <v>546</v>
      </c>
      <c t="s" s="4" r="F279">
        <v>546</v>
      </c>
    </row>
    <row spans="1:8" r="280">
      <c t="s" s="4" r="A280">
        <v>532</v>
      </c>
      <c t="n" s="7" r="C280">
        <v>4290</v>
      </c>
      <c t="n" s="7" r="F280">
        <v>2975</v>
      </c>
    </row>
    <row spans="1:8" r="281">
      <c t="s" s="4" r="A281">
        <v>766</v>
      </c>
    </row>
    <row spans="1:8" r="282">
      <c t="s" s="3" r="A282">
        <v>530</v>
      </c>
    </row>
    <row spans="1:8" r="283">
      <c t="s" s="4" r="A283">
        <v>689</v>
      </c>
      <c t="n" s="6" r="C283">
        <v>118425</v>
      </c>
      <c t="n" s="6" r="F283">
        <v>80836</v>
      </c>
    </row>
    <row spans="1:8" r="284">
      <c t="s" s="4" r="A284">
        <v>767</v>
      </c>
    </row>
    <row spans="1:8" r="285">
      <c t="s" s="3" r="A285">
        <v>530</v>
      </c>
    </row>
    <row spans="1:8" r="286">
      <c t="s" s="4" r="A286">
        <v>689</v>
      </c>
      <c t="n" s="6" r="C286">
        <v>0</v>
      </c>
      <c t="n" s="6" r="F286">
        <v>0</v>
      </c>
    </row>
    <row spans="1:8" r="287">
      <c t="s" s="4" r="A287">
        <v>768</v>
      </c>
    </row>
    <row spans="1:8" r="288">
      <c t="s" s="3" r="A288">
        <v>530</v>
      </c>
    </row>
    <row spans="1:8" r="289">
      <c t="s" s="4" r="A289">
        <v>689</v>
      </c>
      <c t="s" s="4" r="B289">
        <v>35</v>
      </c>
      <c t="n" s="6" r="C289">
        <v>0</v>
      </c>
      <c t="n" s="6" r="F289">
        <v>0</v>
      </c>
    </row>
    <row spans="1:8" r="290">
      <c t="s" s="4" r="A290">
        <v>769</v>
      </c>
    </row>
    <row spans="1:8" r="291">
      <c t="s" s="3" r="A291">
        <v>530</v>
      </c>
    </row>
    <row spans="1:8" r="292">
      <c t="s" s="4" r="A292">
        <v>689</v>
      </c>
      <c t="n" s="6" r="C292">
        <v>12678</v>
      </c>
      <c t="n" s="6" r="F292">
        <v>9095</v>
      </c>
    </row>
    <row spans="1:8" r="293">
      <c t="s" s="4" r="A293">
        <v>770</v>
      </c>
    </row>
    <row spans="1:8" r="294">
      <c t="s" s="3" r="A294">
        <v>530</v>
      </c>
    </row>
    <row spans="1:8" r="295">
      <c t="s" s="4" r="A295">
        <v>689</v>
      </c>
      <c t="n" s="6" r="C295">
        <v>6701</v>
      </c>
      <c t="n" s="6" r="F295">
        <v>516</v>
      </c>
    </row>
    <row spans="1:8" r="296">
      <c t="s" s="4" r="A296">
        <v>771</v>
      </c>
    </row>
    <row spans="1:8" r="297">
      <c t="s" s="3" r="A297">
        <v>530</v>
      </c>
    </row>
    <row spans="1:8" r="298">
      <c t="s" s="4" r="A298">
        <v>689</v>
      </c>
      <c t="n" s="7" r="C298">
        <v>529966</v>
      </c>
      <c t="n" s="7" r="F298">
        <v>421665</v>
      </c>
    </row>
    <row spans="1:8" r="299">
      <c t="s" s="4" r="A299">
        <v>682</v>
      </c>
      <c t="s" s="4" r="C299">
        <v>747</v>
      </c>
      <c t="s" s="4" r="F299">
        <v>747</v>
      </c>
    </row>
    <row spans="1:8" r="300">
      <c t="s" s="4" r="A300">
        <v>532</v>
      </c>
      <c t="n" s="7" r="C300">
        <v>7262</v>
      </c>
      <c t="n" s="7" r="F300">
        <v>4256</v>
      </c>
    </row>
    <row spans="1:8" r="301">
      <c t="s" s="4" r="A301">
        <v>772</v>
      </c>
    </row>
    <row spans="1:8" r="302">
      <c t="s" s="3" r="A302">
        <v>530</v>
      </c>
    </row>
    <row spans="1:8" r="303">
      <c t="s" s="4" r="A303">
        <v>689</v>
      </c>
      <c t="n" s="6" r="C303">
        <v>216314</v>
      </c>
      <c t="n" s="6" r="F303">
        <v>112423</v>
      </c>
    </row>
    <row spans="1:8" r="304">
      <c t="s" s="4" r="A304">
        <v>773</v>
      </c>
    </row>
    <row spans="1:8" r="305">
      <c t="s" s="3" r="A305">
        <v>530</v>
      </c>
    </row>
    <row spans="1:8" r="306">
      <c t="s" s="4" r="A306">
        <v>689</v>
      </c>
      <c t="n" s="6" r="C306">
        <v>0</v>
      </c>
      <c t="n" s="6" r="F306">
        <v>0</v>
      </c>
    </row>
    <row spans="1:8" r="307">
      <c t="s" s="4" r="A307">
        <v>774</v>
      </c>
    </row>
    <row spans="1:8" r="308">
      <c t="s" s="3" r="A308">
        <v>530</v>
      </c>
    </row>
    <row spans="1:8" r="309">
      <c t="s" s="4" r="A309">
        <v>689</v>
      </c>
      <c t="s" s="4" r="B309">
        <v>35</v>
      </c>
      <c t="n" s="6" r="C309">
        <v>304527</v>
      </c>
      <c t="n" s="6" r="F309">
        <v>305382</v>
      </c>
    </row>
    <row spans="1:8" r="310">
      <c t="s" s="4" r="A310">
        <v>775</v>
      </c>
    </row>
    <row spans="1:8" r="311">
      <c t="s" s="3" r="A311">
        <v>530</v>
      </c>
    </row>
    <row spans="1:8" r="312">
      <c t="s" s="4" r="A312">
        <v>689</v>
      </c>
      <c t="n" s="6" r="C312">
        <v>8990</v>
      </c>
      <c t="n" s="6" r="F312">
        <v>3600</v>
      </c>
    </row>
    <row spans="1:8" r="313">
      <c t="s" s="4" r="A313">
        <v>776</v>
      </c>
    </row>
    <row spans="1:8" r="314">
      <c t="s" s="3" r="A314">
        <v>530</v>
      </c>
    </row>
    <row spans="1:8" r="315">
      <c t="s" s="4" r="A315">
        <v>689</v>
      </c>
      <c t="n" s="6" r="C315">
        <v>135</v>
      </c>
      <c t="n" s="6" r="F315">
        <v>260</v>
      </c>
    </row>
    <row spans="1:8" r="316">
      <c t="s" s="4" r="A316">
        <v>777</v>
      </c>
    </row>
    <row spans="1:8" r="317">
      <c t="s" s="3" r="A317">
        <v>530</v>
      </c>
    </row>
    <row spans="1:8" r="318">
      <c t="s" s="4" r="A318">
        <v>689</v>
      </c>
      <c t="n" s="7" r="C318">
        <v>174130</v>
      </c>
      <c t="n" s="7" r="F318">
        <v>147817</v>
      </c>
    </row>
    <row spans="1:8" r="319">
      <c t="s" s="4" r="A319">
        <v>682</v>
      </c>
      <c t="s" s="4" r="C319">
        <v>546</v>
      </c>
      <c t="s" s="4" r="F319">
        <v>546</v>
      </c>
    </row>
    <row spans="1:8" r="320">
      <c t="s" s="4" r="A320">
        <v>532</v>
      </c>
      <c t="n" s="7" r="C320">
        <v>16804</v>
      </c>
      <c t="n" s="7" r="F320">
        <v>14533</v>
      </c>
    </row>
    <row spans="1:8" r="321">
      <c t="s" s="4" r="A321">
        <v>778</v>
      </c>
    </row>
    <row spans="1:8" r="322">
      <c t="s" s="3" r="A322">
        <v>530</v>
      </c>
    </row>
    <row spans="1:8" r="323">
      <c t="s" s="4" r="A323">
        <v>689</v>
      </c>
      <c t="n" s="6" r="C323">
        <v>154412</v>
      </c>
      <c t="n" s="6" r="F323">
        <v>123345</v>
      </c>
    </row>
    <row spans="1:8" r="324">
      <c t="s" s="4" r="A324">
        <v>779</v>
      </c>
    </row>
    <row spans="1:8" r="325">
      <c t="s" s="3" r="A325">
        <v>530</v>
      </c>
    </row>
    <row spans="1:8" r="326">
      <c t="s" s="4" r="A326">
        <v>689</v>
      </c>
      <c t="n" s="6" r="C326">
        <v>70</v>
      </c>
      <c t="n" s="6" r="F326">
        <v>0</v>
      </c>
    </row>
    <row spans="1:8" r="327">
      <c t="s" s="4" r="A327">
        <v>780</v>
      </c>
    </row>
    <row spans="1:8" r="328">
      <c t="s" s="3" r="A328">
        <v>530</v>
      </c>
    </row>
    <row spans="1:8" r="329">
      <c t="s" s="4" r="A329">
        <v>689</v>
      </c>
      <c t="s" s="4" r="B329">
        <v>35</v>
      </c>
      <c t="n" s="6" r="C329">
        <v>0</v>
      </c>
      <c t="n" s="6" r="F329">
        <v>0</v>
      </c>
    </row>
    <row spans="1:8" r="330">
      <c t="s" s="4" r="A330">
        <v>781</v>
      </c>
    </row>
    <row spans="1:8" r="331">
      <c t="s" s="3" r="A331">
        <v>530</v>
      </c>
    </row>
    <row spans="1:8" r="332">
      <c t="s" s="4" r="A332">
        <v>689</v>
      </c>
      <c t="n" s="6" r="C332">
        <v>18207</v>
      </c>
      <c t="n" s="6" r="F332">
        <v>23195</v>
      </c>
    </row>
    <row spans="1:8" r="333">
      <c t="s" s="4" r="A333">
        <v>782</v>
      </c>
    </row>
    <row spans="1:8" r="334">
      <c t="s" s="3" r="A334">
        <v>530</v>
      </c>
    </row>
    <row spans="1:8" r="335">
      <c t="s" s="4" r="A335">
        <v>689</v>
      </c>
      <c t="n" s="7" r="C335">
        <v>1441</v>
      </c>
      <c t="n" s="7" r="F335">
        <v>1277</v>
      </c>
    </row>
    <row spans="1:8" r="336">
      <c t="n" r="A336"/>
    </row>
    <row spans="1:8" r="337">
      <c t="s" s="4" r="A337">
        <v>35</v>
      </c>
      <c t="s" s="4" r="B337">
        <v>783</v>
      </c>
    </row>
  </sheetData>
  <mergeCells count="3">
    <mergeCell ref="A1:B1"/>
    <mergeCell ref="A336:G336"/>
    <mergeCell ref="B337:G3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784</v>
      </c>
      <c t="s" s="2" r="C1">
        <v>24</v>
      </c>
      <c t="s" s="2" r="D1">
        <v>26</v>
      </c>
    </row>
    <row spans="1:4" r="2">
      <c t="s" s="4" r="A2">
        <v>785</v>
      </c>
    </row>
    <row spans="1:4" r="3">
      <c t="s" s="3" r="A3">
        <v>530</v>
      </c>
    </row>
    <row spans="1:4" r="4">
      <c t="s" s="4" r="A4">
        <v>786</v>
      </c>
      <c t="s" s="4" r="C4">
        <v>787</v>
      </c>
      <c t="s" s="4" r="D4">
        <v>788</v>
      </c>
    </row>
    <row spans="1:4" r="5">
      <c t="s" s="4" r="A5">
        <v>789</v>
      </c>
    </row>
    <row spans="1:4" r="6">
      <c t="s" s="3" r="A6">
        <v>530</v>
      </c>
    </row>
    <row spans="1:4" r="7">
      <c t="s" s="4" r="A7">
        <v>786</v>
      </c>
      <c t="s" s="4" r="C7">
        <v>790</v>
      </c>
      <c t="s" s="4" r="D7">
        <v>791</v>
      </c>
    </row>
    <row spans="1:4" r="8">
      <c t="s" s="4" r="A8">
        <v>792</v>
      </c>
    </row>
    <row spans="1:4" r="9">
      <c t="s" s="3" r="A9">
        <v>530</v>
      </c>
    </row>
    <row spans="1:4" r="10">
      <c t="s" s="4" r="A10">
        <v>786</v>
      </c>
      <c t="s" s="4" r="C10">
        <v>791</v>
      </c>
      <c t="s" s="4" r="D10">
        <v>793</v>
      </c>
    </row>
    <row spans="1:4" r="11">
      <c t="s" s="4" r="A11">
        <v>794</v>
      </c>
    </row>
    <row spans="1:4" r="12">
      <c t="s" s="3" r="A12">
        <v>530</v>
      </c>
    </row>
    <row spans="1:4" r="13">
      <c t="s" s="4" r="A13">
        <v>786</v>
      </c>
      <c t="s" s="4" r="C13">
        <v>795</v>
      </c>
      <c t="s" s="4" r="D13">
        <v>796</v>
      </c>
    </row>
    <row spans="1:4" r="14">
      <c t="s" s="4" r="A14">
        <v>797</v>
      </c>
    </row>
    <row spans="1:4" r="15">
      <c t="s" s="3" r="A15">
        <v>530</v>
      </c>
    </row>
    <row spans="1:4" r="16">
      <c t="s" s="4" r="A16">
        <v>786</v>
      </c>
      <c t="s" s="4" r="C16">
        <v>798</v>
      </c>
      <c t="s" s="4" r="D16">
        <v>799</v>
      </c>
    </row>
    <row spans="1:4" r="17">
      <c t="s" s="4" r="A17">
        <v>800</v>
      </c>
    </row>
    <row spans="1:4" r="18">
      <c t="s" s="3" r="A18">
        <v>530</v>
      </c>
    </row>
    <row spans="1:4" r="19">
      <c t="s" s="4" r="A19">
        <v>786</v>
      </c>
      <c t="s" s="4" r="B19">
        <v>35</v>
      </c>
      <c t="s" s="4" r="C19">
        <v>801</v>
      </c>
      <c t="s" s="4" r="D19">
        <v>802</v>
      </c>
    </row>
    <row spans="1:4" r="20">
      <c t="s" s="4" r="A20">
        <v>803</v>
      </c>
    </row>
    <row spans="1:4" r="21">
      <c t="s" s="3" r="A21">
        <v>530</v>
      </c>
    </row>
    <row spans="1:4" r="22">
      <c t="s" s="4" r="A22">
        <v>786</v>
      </c>
      <c t="s" s="4" r="C22">
        <v>683</v>
      </c>
      <c t="s" s="4" r="D22">
        <v>683</v>
      </c>
    </row>
    <row spans="1:4" r="23">
      <c t="s" s="4" r="A23">
        <v>804</v>
      </c>
    </row>
    <row spans="1:4" r="24">
      <c t="s" s="3" r="A24">
        <v>530</v>
      </c>
    </row>
    <row spans="1:4" r="25">
      <c t="s" s="4" r="A25">
        <v>786</v>
      </c>
      <c t="s" s="4" r="C25">
        <v>805</v>
      </c>
      <c t="s" s="4" r="D25">
        <v>806</v>
      </c>
    </row>
    <row spans="1:4" r="26">
      <c t="s" s="4" r="A26">
        <v>807</v>
      </c>
    </row>
    <row spans="1:4" r="27">
      <c t="s" s="3" r="A27">
        <v>530</v>
      </c>
    </row>
    <row spans="1:4" r="28">
      <c t="s" s="4" r="A28">
        <v>786</v>
      </c>
      <c t="s" s="4" r="C28">
        <v>808</v>
      </c>
      <c t="s" s="4" r="D28">
        <v>809</v>
      </c>
    </row>
    <row spans="1:4" r="29">
      <c t="s" s="4" r="A29">
        <v>810</v>
      </c>
    </row>
    <row spans="1:4" r="30">
      <c t="s" s="3" r="A30">
        <v>530</v>
      </c>
    </row>
    <row spans="1:4" r="31">
      <c t="s" s="4" r="A31">
        <v>786</v>
      </c>
      <c t="s" s="4" r="C31">
        <v>811</v>
      </c>
      <c t="s" s="4" r="D31">
        <v>812</v>
      </c>
    </row>
    <row spans="1:4" r="32">
      <c t="s" s="4" r="A32">
        <v>813</v>
      </c>
    </row>
    <row spans="1:4" r="33">
      <c t="s" s="3" r="A33">
        <v>530</v>
      </c>
    </row>
    <row spans="1:4" r="34">
      <c t="s" s="4" r="A34">
        <v>786</v>
      </c>
      <c t="s" s="4" r="C34">
        <v>791</v>
      </c>
      <c t="s" s="4" r="D34">
        <v>791</v>
      </c>
    </row>
    <row spans="1:4" r="35">
      <c t="s" s="4" r="A35">
        <v>814</v>
      </c>
    </row>
    <row spans="1:4" r="36">
      <c t="s" s="3" r="A36">
        <v>530</v>
      </c>
    </row>
    <row spans="1:4" r="37">
      <c t="s" s="4" r="A37">
        <v>786</v>
      </c>
      <c t="s" s="4" r="C37">
        <v>815</v>
      </c>
      <c t="s" s="4" r="D37">
        <v>816</v>
      </c>
    </row>
    <row spans="1:4" r="38">
      <c t="s" s="4" r="A38">
        <v>817</v>
      </c>
    </row>
    <row spans="1:4" r="39">
      <c t="s" s="3" r="A39">
        <v>530</v>
      </c>
    </row>
    <row spans="1:4" r="40">
      <c t="s" s="4" r="A40">
        <v>786</v>
      </c>
      <c t="s" s="4" r="B40">
        <v>35</v>
      </c>
      <c t="s" s="4" r="C40">
        <v>818</v>
      </c>
      <c t="s" s="4" r="D40">
        <v>819</v>
      </c>
    </row>
    <row spans="1:4" r="41">
      <c t="s" s="4" r="A41">
        <v>820</v>
      </c>
    </row>
    <row spans="1:4" r="42">
      <c t="s" s="3" r="A42">
        <v>530</v>
      </c>
    </row>
    <row spans="1:4" r="43">
      <c t="s" s="4" r="A43">
        <v>786</v>
      </c>
      <c t="s" s="4" r="C43">
        <v>683</v>
      </c>
      <c t="s" s="4" r="D43">
        <v>683</v>
      </c>
    </row>
    <row spans="1:4" r="44">
      <c t="s" s="4" r="A44">
        <v>821</v>
      </c>
    </row>
    <row spans="1:4" r="45">
      <c t="s" s="3" r="A45">
        <v>530</v>
      </c>
    </row>
    <row spans="1:4" r="46">
      <c t="s" s="4" r="A46">
        <v>786</v>
      </c>
      <c t="s" s="4" r="C46">
        <v>822</v>
      </c>
      <c t="s" s="4" r="D46">
        <v>823</v>
      </c>
    </row>
    <row spans="1:4" r="47">
      <c t="s" s="4" r="A47">
        <v>824</v>
      </c>
    </row>
    <row spans="1:4" r="48">
      <c t="s" s="3" r="A48">
        <v>530</v>
      </c>
    </row>
    <row spans="1:4" r="49">
      <c t="s" s="4" r="A49">
        <v>786</v>
      </c>
      <c t="s" s="4" r="C49">
        <v>825</v>
      </c>
      <c t="s" s="4" r="D49">
        <v>793</v>
      </c>
    </row>
    <row spans="1:4" r="50">
      <c t="s" s="4" r="A50">
        <v>826</v>
      </c>
    </row>
    <row spans="1:4" r="51">
      <c t="s" s="3" r="A51">
        <v>530</v>
      </c>
    </row>
    <row spans="1:4" r="52">
      <c t="s" s="4" r="A52">
        <v>786</v>
      </c>
      <c t="s" s="4" r="C52">
        <v>827</v>
      </c>
      <c t="s" s="4" r="D52">
        <v>740</v>
      </c>
    </row>
    <row spans="1:4" r="53">
      <c t="s" s="4" r="A53">
        <v>828</v>
      </c>
    </row>
    <row spans="1:4" r="54">
      <c t="s" s="3" r="A54">
        <v>530</v>
      </c>
    </row>
    <row spans="1:4" r="55">
      <c t="s" s="4" r="A55">
        <v>786</v>
      </c>
      <c t="s" s="4" r="C55">
        <v>829</v>
      </c>
      <c t="s" s="4" r="D55">
        <v>830</v>
      </c>
    </row>
    <row spans="1:4" r="56">
      <c t="s" s="4" r="A56">
        <v>831</v>
      </c>
    </row>
    <row spans="1:4" r="57">
      <c t="s" s="3" r="A57">
        <v>530</v>
      </c>
    </row>
    <row spans="1:4" r="58">
      <c t="s" s="4" r="A58">
        <v>786</v>
      </c>
      <c t="s" s="4" r="C58">
        <v>832</v>
      </c>
      <c t="s" s="4" r="D58">
        <v>833</v>
      </c>
    </row>
    <row spans="1:4" r="59">
      <c t="s" s="4" r="A59">
        <v>834</v>
      </c>
    </row>
    <row spans="1:4" r="60">
      <c t="s" s="3" r="A60">
        <v>530</v>
      </c>
    </row>
    <row spans="1:4" r="61">
      <c t="s" s="4" r="A61">
        <v>786</v>
      </c>
      <c t="s" s="4" r="B61">
        <v>35</v>
      </c>
      <c t="s" s="4" r="C61">
        <v>835</v>
      </c>
      <c t="s" s="4" r="D61">
        <v>836</v>
      </c>
    </row>
    <row spans="1:4" r="62">
      <c t="s" s="4" r="A62">
        <v>837</v>
      </c>
    </row>
    <row spans="1:4" r="63">
      <c t="s" s="3" r="A63">
        <v>530</v>
      </c>
    </row>
    <row spans="1:4" r="64">
      <c t="s" s="4" r="A64">
        <v>786</v>
      </c>
      <c t="s" s="4" r="C64">
        <v>683</v>
      </c>
      <c t="s" s="4" r="D64">
        <v>683</v>
      </c>
    </row>
    <row spans="1:4" r="65">
      <c t="n" r="A65"/>
    </row>
    <row spans="1:4" r="66">
      <c t="s" s="4" r="A66">
        <v>35</v>
      </c>
      <c t="s" s="4" r="B66">
        <v>838</v>
      </c>
    </row>
  </sheetData>
  <mergeCells count="3">
    <mergeCell ref="A1:B1"/>
    <mergeCell ref="A65:C65"/>
    <mergeCell ref="B66:C6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t="s" s="1" r="A1">
        <v>839</v>
      </c>
      <c t="s" s="2" r="C1">
        <v>24</v>
      </c>
      <c t="s" s="2" r="E1">
        <v>25</v>
      </c>
      <c t="s" s="2" r="F1">
        <v>26</v>
      </c>
    </row>
    <row spans="1:7" r="2">
      <c t="s" s="3" r="A2">
        <v>530</v>
      </c>
    </row>
    <row spans="1:7" r="3">
      <c t="s" s="4" r="A3">
        <v>535</v>
      </c>
      <c t="s" s="4" r="B3">
        <v>35</v>
      </c>
      <c t="n" s="7" r="C3">
        <v>19555787</v>
      </c>
      <c t="n" s="7" r="E3">
        <v>17686502</v>
      </c>
      <c t="n" s="7" r="F3">
        <v>16725492</v>
      </c>
    </row>
    <row spans="1:7" r="4">
      <c t="s" s="4" r="A4">
        <v>615</v>
      </c>
    </row>
    <row spans="1:7" r="5">
      <c t="s" s="3" r="A5">
        <v>530</v>
      </c>
    </row>
    <row spans="1:7" r="6">
      <c t="s" s="4" r="A6">
        <v>840</v>
      </c>
      <c t="n" s="6" r="C6">
        <v>12088354</v>
      </c>
      <c t="n" s="6" r="F6">
        <v>9580674</v>
      </c>
    </row>
    <row spans="1:7" r="7">
      <c t="s" s="4" r="A7">
        <v>841</v>
      </c>
      <c t="n" s="6" r="C7">
        <v>29944</v>
      </c>
      <c t="n" s="6" r="F7">
        <v>29621</v>
      </c>
    </row>
    <row spans="1:7" r="8">
      <c t="s" s="4" r="A8">
        <v>535</v>
      </c>
      <c t="n" s="6" r="C8">
        <v>12118298</v>
      </c>
      <c t="n" s="6" r="E8">
        <v>10436390</v>
      </c>
      <c t="n" s="6" r="F8">
        <v>9610295</v>
      </c>
    </row>
    <row spans="1:7" r="9">
      <c t="s" s="4" r="A9">
        <v>617</v>
      </c>
    </row>
    <row spans="1:7" r="10">
      <c t="s" s="3" r="A10">
        <v>530</v>
      </c>
    </row>
    <row spans="1:7" r="11">
      <c t="s" s="4" r="A11">
        <v>840</v>
      </c>
      <c t="n" s="6" r="C11">
        <v>4488934</v>
      </c>
      <c t="n" s="6" r="F11">
        <v>4702268</v>
      </c>
    </row>
    <row spans="1:7" r="12">
      <c t="s" s="4" r="A12">
        <v>841</v>
      </c>
      <c t="n" s="6" r="C12">
        <v>89437</v>
      </c>
      <c t="n" s="6" r="F12">
        <v>111668</v>
      </c>
    </row>
    <row spans="1:7" r="13">
      <c t="s" s="4" r="A13">
        <v>535</v>
      </c>
      <c t="s" s="4" r="B13">
        <v>37</v>
      </c>
      <c t="n" s="6" r="C13">
        <v>4578371</v>
      </c>
      <c t="n" s="6" r="E13">
        <v>4766518</v>
      </c>
      <c t="n" s="6" r="F13">
        <v>4813936</v>
      </c>
    </row>
    <row spans="1:7" r="14">
      <c t="s" s="4" r="A14">
        <v>616</v>
      </c>
    </row>
    <row spans="1:7" r="15">
      <c t="s" s="3" r="A15">
        <v>530</v>
      </c>
    </row>
    <row spans="1:7" r="16">
      <c t="s" s="4" r="A16">
        <v>840</v>
      </c>
      <c t="n" s="6" r="C16">
        <v>2062178</v>
      </c>
      <c t="n" s="6" r="F16">
        <v>1479941</v>
      </c>
    </row>
    <row spans="1:7" r="17">
      <c t="s" s="4" r="A17">
        <v>841</v>
      </c>
      <c t="n" s="6" r="C17">
        <v>3417</v>
      </c>
      <c t="n" s="6" r="F17">
        <v>8103</v>
      </c>
    </row>
    <row spans="1:7" r="18">
      <c t="s" s="4" r="A18">
        <v>535</v>
      </c>
      <c t="n" s="6" r="C18">
        <v>2065595</v>
      </c>
      <c t="n" s="6" r="E18">
        <v>1674935</v>
      </c>
      <c t="n" s="6" r="F18">
        <v>1488044</v>
      </c>
    </row>
    <row spans="1:7" r="19">
      <c t="s" s="4" r="A19">
        <v>618</v>
      </c>
    </row>
    <row spans="1:7" r="20">
      <c t="s" s="3" r="A20">
        <v>530</v>
      </c>
    </row>
    <row spans="1:7" r="21">
      <c t="s" s="4" r="A21">
        <v>840</v>
      </c>
      <c t="n" s="6" r="C21">
        <v>406996</v>
      </c>
      <c t="n" s="6" r="F21">
        <v>430048</v>
      </c>
    </row>
    <row spans="1:7" r="22">
      <c t="s" s="4" r="A22">
        <v>841</v>
      </c>
      <c t="n" s="6" r="C22">
        <v>29104</v>
      </c>
      <c t="n" s="6" r="F22">
        <v>33845</v>
      </c>
    </row>
    <row spans="1:7" r="23">
      <c t="s" s="4" r="A23">
        <v>535</v>
      </c>
      <c t="n" s="6" r="C23">
        <v>436100</v>
      </c>
      <c t="n" s="6" r="E23">
        <v>454123</v>
      </c>
      <c t="n" s="6" r="F23">
        <v>463893</v>
      </c>
    </row>
    <row spans="1:7" r="24">
      <c t="s" s="4" r="A24">
        <v>619</v>
      </c>
    </row>
    <row spans="1:7" r="25">
      <c t="s" s="3" r="A25">
        <v>530</v>
      </c>
    </row>
    <row spans="1:7" r="26">
      <c t="s" s="4" r="A26">
        <v>840</v>
      </c>
      <c t="n" s="6" r="C26">
        <v>357275</v>
      </c>
      <c t="n" s="6" r="F26">
        <v>348581</v>
      </c>
    </row>
    <row spans="1:7" r="27">
      <c t="s" s="4" r="A27">
        <v>841</v>
      </c>
      <c t="n" s="6" r="C27">
        <v>148</v>
      </c>
      <c t="n" s="6" r="F27">
        <v>743</v>
      </c>
    </row>
    <row spans="1:7" r="28">
      <c t="s" s="4" r="A28">
        <v>535</v>
      </c>
      <c t="n" s="6" r="C28">
        <v>357423</v>
      </c>
      <c t="n" s="7" r="E28">
        <v>354536</v>
      </c>
      <c t="n" s="6" r="F28">
        <v>349324</v>
      </c>
    </row>
    <row spans="1:7" r="29">
      <c t="s" s="4" r="A29">
        <v>674</v>
      </c>
    </row>
    <row spans="1:7" r="30">
      <c t="s" s="3" r="A30">
        <v>530</v>
      </c>
    </row>
    <row spans="1:7" r="31">
      <c t="s" s="4" r="A31">
        <v>840</v>
      </c>
      <c t="n" s="6" r="C31">
        <v>9257588</v>
      </c>
      <c t="n" s="6" r="F31">
        <v>7895077</v>
      </c>
    </row>
    <row spans="1:7" r="32">
      <c t="s" s="4" r="A32">
        <v>841</v>
      </c>
      <c t="n" s="6" r="C32">
        <v>26632</v>
      </c>
      <c t="n" s="6" r="F32">
        <v>16751</v>
      </c>
    </row>
    <row spans="1:7" r="33">
      <c t="s" s="4" r="A33">
        <v>535</v>
      </c>
      <c t="n" s="6" r="C33">
        <v>9284220</v>
      </c>
      <c t="n" s="6" r="F33">
        <v>7911828</v>
      </c>
    </row>
    <row spans="1:7" r="34">
      <c t="s" s="4" r="A34">
        <v>676</v>
      </c>
    </row>
    <row spans="1:7" r="35">
      <c t="s" s="3" r="A35">
        <v>530</v>
      </c>
    </row>
    <row spans="1:7" r="36">
      <c t="s" s="4" r="A36">
        <v>840</v>
      </c>
      <c t="n" s="6" r="C36">
        <v>2479749</v>
      </c>
      <c t="n" s="6" r="F36">
        <v>1375205</v>
      </c>
    </row>
    <row spans="1:7" r="37">
      <c t="s" s="4" r="A37">
        <v>841</v>
      </c>
      <c t="n" s="6" r="C37">
        <v>70</v>
      </c>
      <c t="n" s="6" r="F37">
        <v>115</v>
      </c>
    </row>
    <row spans="1:7" r="38">
      <c t="s" s="4" r="A38">
        <v>535</v>
      </c>
      <c t="n" s="6" r="C38">
        <v>2479819</v>
      </c>
      <c t="n" s="6" r="F38">
        <v>1375320</v>
      </c>
    </row>
    <row spans="1:7" r="39">
      <c t="s" s="4" r="A39">
        <v>677</v>
      </c>
    </row>
    <row spans="1:7" r="40">
      <c t="s" s="3" r="A40">
        <v>530</v>
      </c>
    </row>
    <row spans="1:7" r="41">
      <c t="s" s="4" r="A41">
        <v>840</v>
      </c>
      <c t="n" s="6" r="C41">
        <v>304527</v>
      </c>
      <c t="s" s="4" r="D41">
        <v>38</v>
      </c>
      <c t="n" s="6" r="F41">
        <v>305382</v>
      </c>
      <c t="s" s="4" r="G41">
        <v>41</v>
      </c>
    </row>
    <row spans="1:7" r="42">
      <c t="s" s="4" r="A42">
        <v>841</v>
      </c>
      <c t="n" s="6" r="C42">
        <v>3242</v>
      </c>
      <c t="s" s="4" r="D42">
        <v>38</v>
      </c>
      <c t="n" s="6" r="F42">
        <v>12755</v>
      </c>
      <c t="s" s="4" r="G42">
        <v>41</v>
      </c>
    </row>
    <row spans="1:7" r="43">
      <c t="s" s="4" r="A43">
        <v>535</v>
      </c>
      <c t="n" s="6" r="C43">
        <v>307769</v>
      </c>
      <c t="s" s="4" r="D43">
        <v>38</v>
      </c>
      <c t="n" s="6" r="F43">
        <v>318137</v>
      </c>
      <c t="s" s="4" r="G43">
        <v>41</v>
      </c>
    </row>
    <row spans="1:7" r="44">
      <c t="s" s="4" r="A44">
        <v>678</v>
      </c>
      <c t="n" s="6" r="C44">
        <v>25500</v>
      </c>
      <c t="n" s="6" r="F44">
        <v>26200</v>
      </c>
    </row>
    <row spans="1:7" r="45">
      <c t="s" s="4" r="A45">
        <v>680</v>
      </c>
    </row>
    <row spans="1:7" r="46">
      <c t="s" s="3" r="A46">
        <v>530</v>
      </c>
    </row>
    <row spans="1:7" r="47">
      <c t="s" s="4" r="A47">
        <v>840</v>
      </c>
      <c t="n" s="6" r="C47">
        <v>2001624</v>
      </c>
      <c t="n" s="6" r="F47">
        <v>1437789</v>
      </c>
    </row>
    <row spans="1:7" r="48">
      <c t="s" s="4" r="A48">
        <v>841</v>
      </c>
      <c t="n" s="6" r="C48">
        <v>2592</v>
      </c>
      <c t="n" s="6" r="F48">
        <v>8103</v>
      </c>
    </row>
    <row spans="1:7" r="49">
      <c t="s" s="4" r="A49">
        <v>535</v>
      </c>
      <c t="n" s="6" r="C49">
        <v>2004216</v>
      </c>
      <c t="n" s="6" r="F49">
        <v>1445892</v>
      </c>
    </row>
    <row spans="1:7" r="50">
      <c t="s" s="4" r="A50">
        <v>681</v>
      </c>
    </row>
    <row spans="1:7" r="51">
      <c t="s" s="3" r="A51">
        <v>530</v>
      </c>
    </row>
    <row spans="1:7" r="52">
      <c t="s" s="4" r="A52">
        <v>840</v>
      </c>
      <c t="n" s="6" r="C52">
        <v>51362</v>
      </c>
      <c t="n" s="6" r="F52">
        <v>21985</v>
      </c>
    </row>
    <row spans="1:7" r="53">
      <c t="s" s="4" r="A53">
        <v>841</v>
      </c>
      <c t="n" s="6" r="C53">
        <v>825</v>
      </c>
      <c t="n" s="6" r="F53">
        <v>0</v>
      </c>
    </row>
    <row spans="1:7" r="54">
      <c t="s" s="4" r="A54">
        <v>535</v>
      </c>
      <c t="n" s="6" r="C54">
        <v>52187</v>
      </c>
      <c t="n" s="6" r="F54">
        <v>21985</v>
      </c>
    </row>
    <row spans="1:7" r="55">
      <c t="s" s="4" r="A55">
        <v>842</v>
      </c>
    </row>
    <row spans="1:7" r="56">
      <c t="s" s="3" r="A56">
        <v>530</v>
      </c>
    </row>
    <row spans="1:7" r="57">
      <c t="s" s="4" r="A57">
        <v>840</v>
      </c>
      <c t="n" s="6" r="C57">
        <v>1719397</v>
      </c>
      <c t="n" s="6" r="F57">
        <v>2085649</v>
      </c>
    </row>
    <row spans="1:7" r="58">
      <c t="s" s="4" r="A58">
        <v>841</v>
      </c>
      <c t="n" s="6" r="C58">
        <v>64604</v>
      </c>
      <c t="n" s="6" r="F58">
        <v>77943</v>
      </c>
    </row>
    <row spans="1:7" r="59">
      <c t="s" s="4" r="A59">
        <v>535</v>
      </c>
      <c t="n" s="6" r="C59">
        <v>1784001</v>
      </c>
      <c t="n" s="6" r="F59">
        <v>2163592</v>
      </c>
    </row>
    <row spans="1:7" r="60">
      <c t="s" s="4" r="A60">
        <v>843</v>
      </c>
    </row>
    <row spans="1:7" r="61">
      <c t="s" s="3" r="A61">
        <v>530</v>
      </c>
    </row>
    <row spans="1:7" r="62">
      <c t="s" s="4" r="A62">
        <v>840</v>
      </c>
      <c t="n" s="6" r="C62">
        <v>2767971</v>
      </c>
      <c t="n" s="6" r="F62">
        <v>2614147</v>
      </c>
    </row>
    <row spans="1:7" r="63">
      <c t="s" s="4" r="A63">
        <v>841</v>
      </c>
      <c t="n" s="6" r="C63">
        <v>24833</v>
      </c>
      <c t="n" s="6" r="F63">
        <v>33725</v>
      </c>
    </row>
    <row spans="1:7" r="64">
      <c t="s" s="4" r="A64">
        <v>535</v>
      </c>
      <c t="n" s="6" r="C64">
        <v>2792804</v>
      </c>
      <c t="n" s="6" r="F64">
        <v>2647872</v>
      </c>
    </row>
    <row spans="1:7" r="65">
      <c t="s" s="4" r="A65">
        <v>567</v>
      </c>
    </row>
    <row spans="1:7" r="66">
      <c t="s" s="3" r="A66">
        <v>530</v>
      </c>
    </row>
    <row spans="1:7" r="67">
      <c t="s" s="4" r="A67">
        <v>840</v>
      </c>
      <c t="n" s="6" r="C67">
        <v>189176</v>
      </c>
      <c t="n" s="6" r="F67">
        <v>190990</v>
      </c>
    </row>
    <row spans="1:7" r="68">
      <c t="s" s="4" r="A68">
        <v>841</v>
      </c>
      <c t="n" s="6" r="C68">
        <v>0</v>
      </c>
      <c t="n" s="6" r="F68">
        <v>0</v>
      </c>
    </row>
    <row spans="1:7" r="69">
      <c t="s" s="4" r="A69">
        <v>535</v>
      </c>
      <c t="n" s="6" r="C69">
        <v>189176</v>
      </c>
      <c t="n" s="6" r="F69">
        <v>190990</v>
      </c>
    </row>
    <row spans="1:7" r="70">
      <c t="s" s="4" r="A70">
        <v>844</v>
      </c>
    </row>
    <row spans="1:7" r="71">
      <c t="s" s="3" r="A71">
        <v>530</v>
      </c>
    </row>
    <row spans="1:7" r="72">
      <c t="s" s="4" r="A72">
        <v>840</v>
      </c>
      <c t="n" s="6" r="C72">
        <v>168048</v>
      </c>
      <c t="n" s="6" r="F72">
        <v>157584</v>
      </c>
    </row>
    <row spans="1:7" r="73">
      <c t="s" s="4" r="A73">
        <v>841</v>
      </c>
      <c t="n" s="6" r="C73">
        <v>148</v>
      </c>
      <c t="n" s="6" r="F73">
        <v>743</v>
      </c>
    </row>
    <row spans="1:7" r="74">
      <c t="s" s="4" r="A74">
        <v>535</v>
      </c>
      <c t="n" s="6" r="C74">
        <v>168196</v>
      </c>
      <c t="n" s="6" r="F74">
        <v>158327</v>
      </c>
    </row>
    <row spans="1:7" r="75">
      <c t="s" s="4" r="A75">
        <v>845</v>
      </c>
    </row>
    <row spans="1:7" r="76">
      <c t="s" s="3" r="A76">
        <v>530</v>
      </c>
    </row>
    <row spans="1:7" r="77">
      <c t="s" s="4" r="A77">
        <v>840</v>
      </c>
      <c t="n" s="6" r="C77">
        <v>46490</v>
      </c>
      <c t="n" s="6" r="F77">
        <v>5010</v>
      </c>
    </row>
    <row spans="1:7" r="78">
      <c t="s" s="4" r="A78">
        <v>841</v>
      </c>
      <c t="n" s="6" r="C78">
        <v>0</v>
      </c>
      <c t="n" s="6" r="F78">
        <v>0</v>
      </c>
    </row>
    <row spans="1:7" r="79">
      <c t="s" s="4" r="A79">
        <v>535</v>
      </c>
      <c t="n" s="6" r="C79">
        <v>46490</v>
      </c>
      <c t="n" s="6" r="F79">
        <v>5010</v>
      </c>
    </row>
    <row spans="1:7" r="80">
      <c t="s" s="4" r="A80">
        <v>846</v>
      </c>
    </row>
    <row spans="1:7" r="81">
      <c t="s" s="3" r="A81">
        <v>530</v>
      </c>
    </row>
    <row spans="1:7" r="82">
      <c t="s" s="4" r="A82">
        <v>840</v>
      </c>
      <c t="n" s="6" r="C82">
        <v>9192</v>
      </c>
      <c t="n" s="6" r="F82">
        <v>20167</v>
      </c>
    </row>
    <row spans="1:7" r="83">
      <c t="s" s="4" r="A83">
        <v>841</v>
      </c>
      <c t="n" s="6" r="C83">
        <v>0</v>
      </c>
      <c t="n" s="6" r="F83">
        <v>0</v>
      </c>
    </row>
    <row spans="1:7" r="84">
      <c t="s" s="4" r="A84">
        <v>535</v>
      </c>
      <c t="n" s="6" r="C84">
        <v>9192</v>
      </c>
      <c t="n" s="6" r="F84">
        <v>20167</v>
      </c>
    </row>
    <row spans="1:7" r="85">
      <c t="s" s="4" r="A85">
        <v>847</v>
      </c>
    </row>
    <row spans="1:7" r="86">
      <c t="s" s="3" r="A86">
        <v>530</v>
      </c>
    </row>
    <row spans="1:7" r="87">
      <c t="s" s="4" r="A87">
        <v>840</v>
      </c>
      <c t="n" s="6" r="C87">
        <v>1566</v>
      </c>
      <c t="n" s="6" r="F87">
        <v>2472</v>
      </c>
    </row>
    <row spans="1:7" r="88">
      <c t="s" s="4" r="A88">
        <v>841</v>
      </c>
      <c t="n" s="6" r="C88">
        <v>0</v>
      </c>
      <c t="n" s="6" r="F88">
        <v>0</v>
      </c>
    </row>
    <row spans="1:7" r="89">
      <c t="s" s="4" r="A89">
        <v>535</v>
      </c>
      <c t="n" s="6" r="C89">
        <v>1566</v>
      </c>
      <c t="n" s="6" r="F89">
        <v>2472</v>
      </c>
    </row>
    <row spans="1:7" r="90">
      <c t="s" s="4" r="A90">
        <v>848</v>
      </c>
    </row>
    <row spans="1:7" r="91">
      <c t="s" s="3" r="A91">
        <v>530</v>
      </c>
    </row>
    <row spans="1:7" r="92">
      <c t="s" s="4" r="A92">
        <v>840</v>
      </c>
      <c t="n" s="6" r="C92">
        <v>51</v>
      </c>
      <c t="n" s="6" r="F92">
        <v>7</v>
      </c>
    </row>
    <row spans="1:7" r="93">
      <c t="s" s="4" r="A93">
        <v>841</v>
      </c>
      <c t="n" s="6" r="C93">
        <v>0</v>
      </c>
      <c t="n" s="6" r="F93">
        <v>0</v>
      </c>
    </row>
    <row spans="1:7" r="94">
      <c t="s" s="4" r="A94">
        <v>535</v>
      </c>
      <c t="n" s="6" r="C94">
        <v>51</v>
      </c>
      <c t="n" s="6" r="F94">
        <v>7</v>
      </c>
    </row>
    <row spans="1:7" r="95">
      <c t="s" s="4" r="A95">
        <v>849</v>
      </c>
    </row>
    <row spans="1:7" r="96">
      <c t="s" s="3" r="A96">
        <v>530</v>
      </c>
    </row>
    <row spans="1:7" r="97">
      <c t="s" s="4" r="A97">
        <v>850</v>
      </c>
      <c t="n" s="6" r="C97">
        <v>19340309</v>
      </c>
      <c t="n" s="6" r="F97">
        <v>16468403</v>
      </c>
    </row>
    <row spans="1:7" r="98">
      <c t="s" s="4" r="A98">
        <v>840</v>
      </c>
      <c t="n" s="6" r="C98">
        <v>19403737</v>
      </c>
      <c t="n" s="6" r="F98">
        <v>16541512</v>
      </c>
    </row>
    <row spans="1:7" r="99">
      <c t="s" s="4" r="A99">
        <v>851</v>
      </c>
    </row>
    <row spans="1:7" r="100">
      <c t="s" s="3" r="A100">
        <v>530</v>
      </c>
    </row>
    <row spans="1:7" r="101">
      <c t="s" s="4" r="A101">
        <v>852</v>
      </c>
      <c t="n" s="6" r="C101">
        <v>40548</v>
      </c>
      <c t="n" s="6" r="F101">
        <v>52216</v>
      </c>
    </row>
    <row spans="1:7" r="102">
      <c t="s" s="4" r="A102">
        <v>853</v>
      </c>
    </row>
    <row spans="1:7" r="103">
      <c t="s" s="3" r="A103">
        <v>530</v>
      </c>
    </row>
    <row spans="1:7" r="104">
      <c t="s" s="4" r="A104">
        <v>852</v>
      </c>
      <c t="n" s="6" r="C104">
        <v>22880</v>
      </c>
      <c t="n" s="6" r="F104">
        <v>20893</v>
      </c>
    </row>
    <row spans="1:7" r="105">
      <c t="s" s="4" r="A105">
        <v>854</v>
      </c>
    </row>
    <row spans="1:7" r="106">
      <c t="s" s="3" r="A106">
        <v>530</v>
      </c>
    </row>
    <row spans="1:7" r="107">
      <c t="s" s="4" r="A107">
        <v>850</v>
      </c>
      <c t="n" s="6" r="C107">
        <v>12082468</v>
      </c>
      <c t="n" s="6" r="F107">
        <v>9571823</v>
      </c>
    </row>
    <row spans="1:7" r="108">
      <c t="s" s="4" r="A108">
        <v>855</v>
      </c>
    </row>
    <row spans="1:7" r="109">
      <c t="s" s="3" r="A109">
        <v>530</v>
      </c>
    </row>
    <row spans="1:7" r="110">
      <c t="s" s="4" r="A110">
        <v>852</v>
      </c>
      <c t="n" s="6" r="C110">
        <v>5322</v>
      </c>
      <c t="n" s="6" r="F110">
        <v>8197</v>
      </c>
    </row>
    <row spans="1:7" r="111">
      <c t="s" s="4" r="A111">
        <v>856</v>
      </c>
    </row>
    <row spans="1:7" r="112">
      <c t="s" s="3" r="A112">
        <v>530</v>
      </c>
    </row>
    <row spans="1:7" r="113">
      <c t="s" s="4" r="A113">
        <v>852</v>
      </c>
      <c t="n" s="6" r="C113">
        <v>564</v>
      </c>
      <c t="n" s="6" r="F113">
        <v>654</v>
      </c>
    </row>
    <row spans="1:7" r="114">
      <c t="s" s="4" r="A114">
        <v>857</v>
      </c>
    </row>
    <row spans="1:7" r="115">
      <c t="s" s="3" r="A115">
        <v>530</v>
      </c>
    </row>
    <row spans="1:7" r="116">
      <c t="s" s="4" r="A116">
        <v>850</v>
      </c>
      <c t="n" s="6" r="C116">
        <v>4449537</v>
      </c>
      <c t="n" s="6" r="F116">
        <v>4657940</v>
      </c>
    </row>
    <row spans="1:7" r="117">
      <c t="s" s="4" r="A117">
        <v>858</v>
      </c>
    </row>
    <row spans="1:7" r="118">
      <c t="s" s="3" r="A118">
        <v>530</v>
      </c>
    </row>
    <row spans="1:7" r="119">
      <c t="s" s="4" r="A119">
        <v>852</v>
      </c>
      <c t="n" s="6" r="C119">
        <v>25986</v>
      </c>
      <c t="n" s="6" r="F119">
        <v>30882</v>
      </c>
    </row>
    <row spans="1:7" r="120">
      <c t="s" s="4" r="A120">
        <v>859</v>
      </c>
    </row>
    <row spans="1:7" r="121">
      <c t="s" s="3" r="A121">
        <v>530</v>
      </c>
    </row>
    <row spans="1:7" r="122">
      <c t="s" s="4" r="A122">
        <v>852</v>
      </c>
      <c t="n" s="6" r="C122">
        <v>13411</v>
      </c>
      <c t="n" s="6" r="F122">
        <v>13446</v>
      </c>
    </row>
    <row spans="1:7" r="123">
      <c t="s" s="4" r="A123">
        <v>860</v>
      </c>
    </row>
    <row spans="1:7" r="124">
      <c t="s" s="3" r="A124">
        <v>530</v>
      </c>
    </row>
    <row spans="1:7" r="125">
      <c t="s" s="4" r="A125">
        <v>850</v>
      </c>
      <c t="n" s="6" r="C125">
        <v>2058471</v>
      </c>
      <c t="n" s="6" r="F125">
        <v>1473472</v>
      </c>
    </row>
    <row spans="1:7" r="126">
      <c t="s" s="4" r="A126">
        <v>861</v>
      </c>
    </row>
    <row spans="1:7" r="127">
      <c t="s" s="3" r="A127">
        <v>530</v>
      </c>
    </row>
    <row spans="1:7" r="128">
      <c t="s" s="4" r="A128">
        <v>852</v>
      </c>
      <c t="n" s="6" r="C128">
        <v>2602</v>
      </c>
      <c t="n" s="6" r="F128">
        <v>6319</v>
      </c>
    </row>
    <row spans="1:7" r="129">
      <c t="s" s="4" r="A129">
        <v>862</v>
      </c>
    </row>
    <row spans="1:7" r="130">
      <c t="s" s="3" r="A130">
        <v>530</v>
      </c>
    </row>
    <row spans="1:7" r="131">
      <c t="s" s="4" r="A131">
        <v>852</v>
      </c>
      <c t="n" s="6" r="C131">
        <v>1105</v>
      </c>
      <c t="n" s="6" r="F131">
        <v>150</v>
      </c>
    </row>
    <row spans="1:7" r="132">
      <c t="s" s="4" r="A132">
        <v>863</v>
      </c>
    </row>
    <row spans="1:7" r="133">
      <c t="s" s="3" r="A133">
        <v>530</v>
      </c>
    </row>
    <row spans="1:7" r="134">
      <c t="s" s="4" r="A134">
        <v>850</v>
      </c>
      <c t="n" s="6" r="C134">
        <v>396285</v>
      </c>
      <c t="n" s="6" r="F134">
        <v>420727</v>
      </c>
    </row>
    <row spans="1:7" r="135">
      <c t="s" s="4" r="A135">
        <v>864</v>
      </c>
    </row>
    <row spans="1:7" r="136">
      <c t="s" s="3" r="A136">
        <v>530</v>
      </c>
    </row>
    <row spans="1:7" r="137">
      <c t="s" s="4" r="A137">
        <v>852</v>
      </c>
      <c t="n" s="6" r="C137">
        <v>4331</v>
      </c>
      <c t="n" s="6" r="F137">
        <v>4051</v>
      </c>
    </row>
    <row spans="1:7" r="138">
      <c t="s" s="4" r="A138">
        <v>865</v>
      </c>
    </row>
    <row spans="1:7" r="139">
      <c t="s" s="3" r="A139">
        <v>530</v>
      </c>
    </row>
    <row spans="1:7" r="140">
      <c t="s" s="4" r="A140">
        <v>852</v>
      </c>
      <c t="n" s="6" r="C140">
        <v>6380</v>
      </c>
      <c t="n" s="6" r="F140">
        <v>5270</v>
      </c>
    </row>
    <row spans="1:7" r="141">
      <c t="s" s="4" r="A141">
        <v>866</v>
      </c>
    </row>
    <row spans="1:7" r="142">
      <c t="s" s="3" r="A142">
        <v>530</v>
      </c>
    </row>
    <row spans="1:7" r="143">
      <c t="s" s="4" r="A143">
        <v>850</v>
      </c>
      <c t="n" s="6" r="C143">
        <v>353548</v>
      </c>
      <c t="n" s="6" r="F143">
        <v>344441</v>
      </c>
    </row>
    <row spans="1:7" r="144">
      <c t="s" s="4" r="A144">
        <v>867</v>
      </c>
    </row>
    <row spans="1:7" r="145">
      <c t="s" s="3" r="A145">
        <v>530</v>
      </c>
    </row>
    <row spans="1:7" r="146">
      <c t="s" s="4" r="A146">
        <v>852</v>
      </c>
      <c t="n" s="6" r="C146">
        <v>2307</v>
      </c>
      <c t="n" s="6" r="F146">
        <v>2767</v>
      </c>
    </row>
    <row spans="1:7" r="147">
      <c t="s" s="4" r="A147">
        <v>868</v>
      </c>
    </row>
    <row spans="1:7" r="148">
      <c t="s" s="3" r="A148">
        <v>530</v>
      </c>
    </row>
    <row spans="1:7" r="149">
      <c t="s" s="4" r="A149">
        <v>852</v>
      </c>
      <c t="n" s="6" r="C149">
        <v>1420</v>
      </c>
      <c t="n" s="6" r="F149">
        <v>1373</v>
      </c>
    </row>
    <row spans="1:7" r="150">
      <c t="s" s="4" r="A150">
        <v>869</v>
      </c>
    </row>
    <row spans="1:7" r="151">
      <c t="s" s="3" r="A151">
        <v>530</v>
      </c>
    </row>
    <row spans="1:7" r="152">
      <c t="s" s="4" r="A152">
        <v>850</v>
      </c>
      <c t="n" s="6" r="C152">
        <v>9253922</v>
      </c>
      <c t="n" s="6" r="F152">
        <v>7888633</v>
      </c>
    </row>
    <row spans="1:7" r="153">
      <c t="s" s="4" r="A153">
        <v>870</v>
      </c>
    </row>
    <row spans="1:7" r="154">
      <c t="s" s="3" r="A154">
        <v>530</v>
      </c>
    </row>
    <row spans="1:7" r="155">
      <c t="s" s="4" r="A155">
        <v>852</v>
      </c>
      <c t="n" s="6" r="C155">
        <v>3570</v>
      </c>
      <c t="n" s="6" r="F155">
        <v>6095</v>
      </c>
    </row>
    <row spans="1:7" r="156">
      <c t="s" s="4" r="A156">
        <v>871</v>
      </c>
    </row>
    <row spans="1:7" r="157">
      <c t="s" s="3" r="A157">
        <v>530</v>
      </c>
    </row>
    <row spans="1:7" r="158">
      <c t="s" s="4" r="A158">
        <v>852</v>
      </c>
      <c t="n" s="6" r="C158">
        <v>96</v>
      </c>
      <c t="n" s="6" r="F158">
        <v>349</v>
      </c>
    </row>
    <row spans="1:7" r="159">
      <c t="s" s="4" r="A159">
        <v>872</v>
      </c>
    </row>
    <row spans="1:7" r="160">
      <c t="s" s="3" r="A160">
        <v>530</v>
      </c>
    </row>
    <row spans="1:7" r="161">
      <c t="s" s="4" r="A161">
        <v>850</v>
      </c>
      <c t="n" s="6" r="C161">
        <v>2478708</v>
      </c>
      <c t="n" s="6" r="F161">
        <v>1373103</v>
      </c>
    </row>
    <row spans="1:7" r="162">
      <c t="s" s="4" r="A162">
        <v>873</v>
      </c>
    </row>
    <row spans="1:7" r="163">
      <c t="s" s="3" r="A163">
        <v>530</v>
      </c>
    </row>
    <row spans="1:7" r="164">
      <c t="s" s="4" r="A164">
        <v>852</v>
      </c>
      <c t="n" s="6" r="C164">
        <v>1041</v>
      </c>
      <c t="n" s="6" r="F164">
        <v>2102</v>
      </c>
    </row>
    <row spans="1:7" r="165">
      <c t="s" s="4" r="A165">
        <v>874</v>
      </c>
    </row>
    <row spans="1:7" r="166">
      <c t="s" s="3" r="A166">
        <v>530</v>
      </c>
    </row>
    <row spans="1:7" r="167">
      <c t="s" s="4" r="A167">
        <v>852</v>
      </c>
      <c t="n" s="6" r="C167">
        <v>0</v>
      </c>
      <c t="n" s="6" r="F167">
        <v>0</v>
      </c>
    </row>
    <row spans="1:7" r="168">
      <c t="s" s="4" r="A168">
        <v>875</v>
      </c>
    </row>
    <row spans="1:7" r="169">
      <c t="s" s="3" r="A169">
        <v>530</v>
      </c>
    </row>
    <row spans="1:7" r="170">
      <c t="s" s="4" r="A170">
        <v>850</v>
      </c>
      <c t="n" s="6" r="C170">
        <v>304527</v>
      </c>
      <c t="s" s="4" r="D170">
        <v>38</v>
      </c>
      <c t="n" s="6" r="F170">
        <v>305382</v>
      </c>
      <c t="s" s="4" r="G170">
        <v>41</v>
      </c>
    </row>
    <row spans="1:7" r="171">
      <c t="s" s="4" r="A171">
        <v>876</v>
      </c>
    </row>
    <row spans="1:7" r="172">
      <c t="s" s="3" r="A172">
        <v>530</v>
      </c>
    </row>
    <row spans="1:7" r="173">
      <c t="s" s="4" r="A173">
        <v>852</v>
      </c>
      <c t="n" s="6" r="C173">
        <v>0</v>
      </c>
      <c t="s" s="4" r="D173">
        <v>38</v>
      </c>
      <c t="n" s="6" r="F173">
        <v>0</v>
      </c>
      <c t="s" s="4" r="G173">
        <v>41</v>
      </c>
    </row>
    <row spans="1:7" r="174">
      <c t="s" s="4" r="A174">
        <v>877</v>
      </c>
    </row>
    <row spans="1:7" r="175">
      <c t="s" s="3" r="A175">
        <v>530</v>
      </c>
    </row>
    <row spans="1:7" r="176">
      <c t="s" s="4" r="A176">
        <v>852</v>
      </c>
      <c t="n" s="6" r="C176">
        <v>0</v>
      </c>
      <c t="s" s="4" r="D176">
        <v>38</v>
      </c>
      <c t="n" s="6" r="F176">
        <v>0</v>
      </c>
      <c t="s" s="4" r="G176">
        <v>41</v>
      </c>
    </row>
    <row spans="1:7" r="177">
      <c t="s" s="4" r="A177">
        <v>878</v>
      </c>
    </row>
    <row spans="1:7" r="178">
      <c t="s" s="3" r="A178">
        <v>530</v>
      </c>
    </row>
    <row spans="1:7" r="179">
      <c t="s" s="4" r="A179">
        <v>850</v>
      </c>
      <c t="n" s="6" r="C179">
        <v>2000553</v>
      </c>
      <c t="n" s="6" r="F179">
        <v>1435395</v>
      </c>
    </row>
    <row spans="1:7" r="180">
      <c t="s" s="4" r="A180">
        <v>879</v>
      </c>
    </row>
    <row spans="1:7" r="181">
      <c t="s" s="3" r="A181">
        <v>530</v>
      </c>
    </row>
    <row spans="1:7" r="182">
      <c t="s" s="4" r="A182">
        <v>852</v>
      </c>
      <c t="n" s="6" r="C182">
        <v>1071</v>
      </c>
      <c t="n" s="6" r="F182">
        <v>2394</v>
      </c>
    </row>
    <row spans="1:7" r="183">
      <c t="s" s="4" r="A183">
        <v>880</v>
      </c>
    </row>
    <row spans="1:7" r="184">
      <c t="s" s="3" r="A184">
        <v>530</v>
      </c>
    </row>
    <row spans="1:7" r="185">
      <c t="s" s="4" r="A185">
        <v>852</v>
      </c>
      <c t="n" s="6" r="C185">
        <v>0</v>
      </c>
      <c t="n" s="6" r="F185">
        <v>0</v>
      </c>
    </row>
    <row spans="1:7" r="186">
      <c t="s" s="4" r="A186">
        <v>881</v>
      </c>
    </row>
    <row spans="1:7" r="187">
      <c t="s" s="3" r="A187">
        <v>530</v>
      </c>
    </row>
    <row spans="1:7" r="188">
      <c t="s" s="4" r="A188">
        <v>850</v>
      </c>
      <c t="n" s="6" r="C188">
        <v>50221</v>
      </c>
      <c t="n" s="6" r="F188">
        <v>21905</v>
      </c>
    </row>
    <row spans="1:7" r="189">
      <c t="s" s="4" r="A189">
        <v>882</v>
      </c>
    </row>
    <row spans="1:7" r="190">
      <c t="s" s="3" r="A190">
        <v>530</v>
      </c>
    </row>
    <row spans="1:7" r="191">
      <c t="s" s="4" r="A191">
        <v>852</v>
      </c>
      <c t="n" s="6" r="C191">
        <v>1141</v>
      </c>
      <c t="n" s="6" r="F191">
        <v>80</v>
      </c>
    </row>
    <row spans="1:7" r="192">
      <c t="s" s="4" r="A192">
        <v>883</v>
      </c>
    </row>
    <row spans="1:7" r="193">
      <c t="s" s="3" r="A193">
        <v>530</v>
      </c>
    </row>
    <row spans="1:7" r="194">
      <c t="s" s="4" r="A194">
        <v>852</v>
      </c>
      <c t="n" s="6" r="C194">
        <v>0</v>
      </c>
      <c t="n" s="6" r="F194">
        <v>0</v>
      </c>
    </row>
    <row spans="1:7" r="195">
      <c t="s" s="4" r="A195">
        <v>884</v>
      </c>
    </row>
    <row spans="1:7" r="196">
      <c t="s" s="3" r="A196">
        <v>530</v>
      </c>
    </row>
    <row spans="1:7" r="197">
      <c t="s" s="4" r="A197">
        <v>850</v>
      </c>
      <c t="n" s="6" r="C197">
        <v>1693312</v>
      </c>
      <c t="n" s="6" r="F197">
        <v>2056044</v>
      </c>
    </row>
    <row spans="1:7" r="198">
      <c t="s" s="4" r="A198">
        <v>885</v>
      </c>
    </row>
    <row spans="1:7" r="199">
      <c t="s" s="3" r="A199">
        <v>530</v>
      </c>
    </row>
    <row spans="1:7" r="200">
      <c t="s" s="4" r="A200">
        <v>852</v>
      </c>
      <c t="n" s="6" r="C200">
        <v>16054</v>
      </c>
      <c t="n" s="6" r="F200">
        <v>19459</v>
      </c>
    </row>
    <row spans="1:7" r="201">
      <c t="s" s="4" r="A201">
        <v>886</v>
      </c>
    </row>
    <row spans="1:7" r="202">
      <c t="s" s="3" r="A202">
        <v>530</v>
      </c>
    </row>
    <row spans="1:7" r="203">
      <c t="s" s="4" r="A203">
        <v>852</v>
      </c>
      <c t="n" s="6" r="C203">
        <v>10031</v>
      </c>
      <c t="n" s="6" r="F203">
        <v>10146</v>
      </c>
    </row>
    <row spans="1:7" r="204">
      <c t="s" s="4" r="A204">
        <v>887</v>
      </c>
    </row>
    <row spans="1:7" r="205">
      <c t="s" s="3" r="A205">
        <v>530</v>
      </c>
    </row>
    <row spans="1:7" r="206">
      <c t="s" s="4" r="A206">
        <v>850</v>
      </c>
      <c t="n" s="6" r="C206">
        <v>2754910</v>
      </c>
      <c t="n" s="6" r="F206">
        <v>2599513</v>
      </c>
    </row>
    <row spans="1:7" r="207">
      <c t="s" s="4" r="A207">
        <v>888</v>
      </c>
    </row>
    <row spans="1:7" r="208">
      <c t="s" s="3" r="A208">
        <v>530</v>
      </c>
    </row>
    <row spans="1:7" r="209">
      <c t="s" s="4" r="A209">
        <v>852</v>
      </c>
      <c t="n" s="6" r="C209">
        <v>9932</v>
      </c>
      <c t="n" s="6" r="F209">
        <v>11423</v>
      </c>
    </row>
    <row spans="1:7" r="210">
      <c t="s" s="4" r="A210">
        <v>889</v>
      </c>
    </row>
    <row spans="1:7" r="211">
      <c t="s" s="3" r="A211">
        <v>530</v>
      </c>
    </row>
    <row spans="1:7" r="212">
      <c t="s" s="4" r="A212">
        <v>852</v>
      </c>
      <c t="n" s="6" r="C212">
        <v>3129</v>
      </c>
      <c t="n" s="6" r="F212">
        <v>3211</v>
      </c>
    </row>
    <row spans="1:7" r="213">
      <c t="s" s="4" r="A213">
        <v>890</v>
      </c>
    </row>
    <row spans="1:7" r="214">
      <c t="s" s="3" r="A214">
        <v>530</v>
      </c>
    </row>
    <row spans="1:7" r="215">
      <c t="s" s="4" r="A215">
        <v>850</v>
      </c>
      <c t="n" s="6" r="C215">
        <v>186482</v>
      </c>
      <c t="n" s="6" r="F215">
        <v>187770</v>
      </c>
    </row>
    <row spans="1:7" r="216">
      <c t="s" s="4" r="A216">
        <v>891</v>
      </c>
    </row>
    <row spans="1:7" r="217">
      <c t="s" s="3" r="A217">
        <v>530</v>
      </c>
    </row>
    <row spans="1:7" r="218">
      <c t="s" s="4" r="A218">
        <v>852</v>
      </c>
      <c t="n" s="6" r="C218">
        <v>1464</v>
      </c>
      <c t="n" s="6" r="F218">
        <v>2049</v>
      </c>
    </row>
    <row spans="1:7" r="219">
      <c t="s" s="4" r="A219">
        <v>892</v>
      </c>
    </row>
    <row spans="1:7" r="220">
      <c t="s" s="3" r="A220">
        <v>530</v>
      </c>
    </row>
    <row spans="1:7" r="221">
      <c t="s" s="4" r="A221">
        <v>852</v>
      </c>
      <c t="n" s="6" r="C221">
        <v>1230</v>
      </c>
      <c t="n" s="6" r="F221">
        <v>1171</v>
      </c>
    </row>
    <row spans="1:7" r="222">
      <c t="s" s="4" r="A222">
        <v>893</v>
      </c>
    </row>
    <row spans="1:7" r="223">
      <c t="s" s="3" r="A223">
        <v>530</v>
      </c>
    </row>
    <row spans="1:7" r="224">
      <c t="s" s="4" r="A224">
        <v>850</v>
      </c>
      <c t="n" s="6" r="C224">
        <v>167015</v>
      </c>
      <c t="n" s="6" r="F224">
        <v>156664</v>
      </c>
    </row>
    <row spans="1:7" r="225">
      <c t="s" s="4" r="A225">
        <v>894</v>
      </c>
    </row>
    <row spans="1:7" r="226">
      <c t="s" s="3" r="A226">
        <v>530</v>
      </c>
    </row>
    <row spans="1:7" r="227">
      <c t="s" s="4" r="A227">
        <v>852</v>
      </c>
      <c t="n" s="6" r="C227">
        <v>843</v>
      </c>
      <c t="n" s="6" r="F227">
        <v>718</v>
      </c>
    </row>
    <row spans="1:7" r="228">
      <c t="s" s="4" r="A228">
        <v>895</v>
      </c>
    </row>
    <row spans="1:7" r="229">
      <c t="s" s="3" r="A229">
        <v>530</v>
      </c>
    </row>
    <row spans="1:7" r="230">
      <c t="s" s="4" r="A230">
        <v>852</v>
      </c>
      <c t="n" s="6" r="C230">
        <v>190</v>
      </c>
      <c t="n" s="6" r="F230">
        <v>202</v>
      </c>
    </row>
    <row spans="1:7" r="231">
      <c t="s" s="4" r="A231">
        <v>896</v>
      </c>
    </row>
    <row spans="1:7" r="232">
      <c t="s" s="3" r="A232">
        <v>530</v>
      </c>
    </row>
    <row spans="1:7" r="233">
      <c t="s" s="4" r="A233">
        <v>850</v>
      </c>
      <c t="n" s="6" r="C233">
        <v>45311</v>
      </c>
      <c t="n" s="6" r="F233">
        <v>4705</v>
      </c>
    </row>
    <row spans="1:7" r="234">
      <c t="s" s="4" r="A234">
        <v>897</v>
      </c>
    </row>
    <row spans="1:7" r="235">
      <c t="s" s="3" r="A235">
        <v>530</v>
      </c>
    </row>
    <row spans="1:7" r="236">
      <c t="s" s="4" r="A236">
        <v>852</v>
      </c>
      <c t="n" s="6" r="C236">
        <v>711</v>
      </c>
      <c t="n" s="6" r="F236">
        <v>0</v>
      </c>
    </row>
    <row spans="1:7" r="237">
      <c t="s" s="4" r="A237">
        <v>898</v>
      </c>
    </row>
    <row spans="1:7" r="238">
      <c t="s" s="3" r="A238">
        <v>530</v>
      </c>
    </row>
    <row spans="1:7" r="239">
      <c t="s" s="4" r="A239">
        <v>852</v>
      </c>
      <c t="n" s="6" r="C239">
        <v>468</v>
      </c>
      <c t="n" s="6" r="F239">
        <v>305</v>
      </c>
    </row>
    <row spans="1:7" r="240">
      <c t="s" s="4" r="A240">
        <v>899</v>
      </c>
    </row>
    <row spans="1:7" r="241">
      <c t="s" s="3" r="A241">
        <v>530</v>
      </c>
    </row>
    <row spans="1:7" r="242">
      <c t="s" s="4" r="A242">
        <v>850</v>
      </c>
      <c t="n" s="6" r="C242">
        <v>7697</v>
      </c>
      <c t="n" s="6" r="F242">
        <v>16172</v>
      </c>
    </row>
    <row spans="1:7" r="243">
      <c t="s" s="4" r="A243">
        <v>900</v>
      </c>
    </row>
    <row spans="1:7" r="244">
      <c t="s" s="3" r="A244">
        <v>530</v>
      </c>
    </row>
    <row spans="1:7" r="245">
      <c t="s" s="4" r="A245">
        <v>852</v>
      </c>
      <c t="n" s="6" r="C245">
        <v>390</v>
      </c>
      <c t="n" s="6" r="F245">
        <v>3845</v>
      </c>
    </row>
    <row spans="1:7" r="246">
      <c t="s" s="4" r="A246">
        <v>901</v>
      </c>
    </row>
    <row spans="1:7" r="247">
      <c t="s" s="3" r="A247">
        <v>530</v>
      </c>
    </row>
    <row spans="1:7" r="248">
      <c t="s" s="4" r="A248">
        <v>852</v>
      </c>
      <c t="n" s="6" r="C248">
        <v>1105</v>
      </c>
      <c t="n" s="6" r="F248">
        <v>150</v>
      </c>
    </row>
    <row spans="1:7" r="249">
      <c t="s" s="4" r="A249">
        <v>902</v>
      </c>
    </row>
    <row spans="1:7" r="250">
      <c t="s" s="3" r="A250">
        <v>530</v>
      </c>
    </row>
    <row spans="1:7" r="251">
      <c t="s" s="4" r="A251">
        <v>850</v>
      </c>
      <c t="n" s="6" r="C251">
        <v>1315</v>
      </c>
      <c t="n" s="6" r="F251">
        <v>2383</v>
      </c>
    </row>
    <row spans="1:7" r="252">
      <c t="s" s="4" r="A252">
        <v>903</v>
      </c>
    </row>
    <row spans="1:7" r="253">
      <c t="s" s="3" r="A253">
        <v>530</v>
      </c>
    </row>
    <row spans="1:7" r="254">
      <c t="s" s="4" r="A254">
        <v>852</v>
      </c>
      <c t="n" s="6" r="C254">
        <v>0</v>
      </c>
      <c t="n" s="6" r="F254">
        <v>0</v>
      </c>
    </row>
    <row spans="1:7" r="255">
      <c t="s" s="4" r="A255">
        <v>904</v>
      </c>
    </row>
    <row spans="1:7" r="256">
      <c t="s" s="3" r="A256">
        <v>530</v>
      </c>
    </row>
    <row spans="1:7" r="257">
      <c t="s" s="4" r="A257">
        <v>852</v>
      </c>
      <c t="n" s="6" r="C257">
        <v>251</v>
      </c>
      <c t="n" s="6" r="F257">
        <v>89</v>
      </c>
    </row>
    <row spans="1:7" r="258">
      <c t="s" s="4" r="A258">
        <v>905</v>
      </c>
    </row>
    <row spans="1:7" r="259">
      <c t="s" s="3" r="A259">
        <v>530</v>
      </c>
    </row>
    <row spans="1:7" r="260">
      <c t="s" s="4" r="A260">
        <v>850</v>
      </c>
      <c t="n" s="6" r="C260">
        <v>51</v>
      </c>
      <c t="n" s="6" r="F260">
        <v>7</v>
      </c>
    </row>
    <row spans="1:7" r="261">
      <c t="s" s="4" r="A261">
        <v>906</v>
      </c>
    </row>
    <row spans="1:7" r="262">
      <c t="s" s="3" r="A262">
        <v>530</v>
      </c>
    </row>
    <row spans="1:7" r="263">
      <c t="s" s="4" r="A263">
        <v>852</v>
      </c>
      <c t="n" s="6" r="C263">
        <v>0</v>
      </c>
      <c t="n" s="6" r="F263">
        <v>0</v>
      </c>
    </row>
    <row spans="1:7" r="264">
      <c t="s" s="4" r="A264">
        <v>907</v>
      </c>
    </row>
    <row spans="1:7" r="265">
      <c t="s" s="3" r="A265">
        <v>530</v>
      </c>
    </row>
    <row spans="1:7" r="266">
      <c t="s" s="4" r="A266">
        <v>852</v>
      </c>
      <c t="n" s="6" r="C266">
        <v>0</v>
      </c>
      <c t="n" s="6" r="F266">
        <v>0</v>
      </c>
    </row>
    <row spans="1:7" r="267">
      <c t="s" s="4" r="A267">
        <v>908</v>
      </c>
    </row>
    <row spans="1:7" r="268">
      <c t="s" s="3" r="A268">
        <v>530</v>
      </c>
    </row>
    <row spans="1:7" r="269">
      <c t="s" s="4" r="A269">
        <v>850</v>
      </c>
      <c t="n" s="6" r="C269">
        <v>90751</v>
      </c>
      <c t="n" s="6" r="F269">
        <v>110277</v>
      </c>
    </row>
    <row spans="1:7" r="270">
      <c t="s" s="4" r="A270">
        <v>841</v>
      </c>
      <c t="n" s="6" r="C270">
        <v>152050</v>
      </c>
      <c t="n" s="6" r="F270">
        <v>183980</v>
      </c>
    </row>
    <row spans="1:7" r="271">
      <c t="s" s="4" r="A271">
        <v>909</v>
      </c>
    </row>
    <row spans="1:7" r="272">
      <c t="s" s="3" r="A272">
        <v>530</v>
      </c>
    </row>
    <row spans="1:7" r="273">
      <c t="s" s="4" r="A273">
        <v>852</v>
      </c>
      <c t="n" s="6" r="C273">
        <v>13195</v>
      </c>
      <c t="n" s="6" r="F273">
        <v>12105</v>
      </c>
    </row>
    <row spans="1:7" r="274">
      <c t="s" s="4" r="A274">
        <v>910</v>
      </c>
    </row>
    <row spans="1:7" r="275">
      <c t="s" s="3" r="A275">
        <v>530</v>
      </c>
    </row>
    <row spans="1:7" r="276">
      <c t="s" s="4" r="A276">
        <v>852</v>
      </c>
      <c t="n" s="6" r="C276">
        <v>48104</v>
      </c>
      <c t="n" s="6" r="F276">
        <v>61598</v>
      </c>
    </row>
    <row spans="1:7" r="277">
      <c t="s" s="4" r="A277">
        <v>911</v>
      </c>
    </row>
    <row spans="1:7" r="278">
      <c t="s" s="3" r="A278">
        <v>530</v>
      </c>
    </row>
    <row spans="1:7" r="279">
      <c t="s" s="4" r="A279">
        <v>850</v>
      </c>
      <c t="n" s="6" r="C279">
        <v>9897</v>
      </c>
      <c t="n" s="6" r="F279">
        <v>5359</v>
      </c>
    </row>
    <row spans="1:7" r="280">
      <c t="s" s="4" r="A280">
        <v>912</v>
      </c>
    </row>
    <row spans="1:7" r="281">
      <c t="s" s="3" r="A281">
        <v>530</v>
      </c>
    </row>
    <row spans="1:7" r="282">
      <c t="s" s="4" r="A282">
        <v>852</v>
      </c>
      <c t="n" s="6" r="C282">
        <v>2440</v>
      </c>
      <c t="n" s="6" r="F282">
        <v>1553</v>
      </c>
    </row>
    <row spans="1:7" r="283">
      <c t="s" s="4" r="A283">
        <v>913</v>
      </c>
    </row>
    <row spans="1:7" r="284">
      <c t="s" s="3" r="A284">
        <v>530</v>
      </c>
    </row>
    <row spans="1:7" r="285">
      <c t="s" s="4" r="A285">
        <v>852</v>
      </c>
      <c t="n" s="6" r="C285">
        <v>17607</v>
      </c>
      <c t="n" s="6" r="F285">
        <v>22709</v>
      </c>
    </row>
    <row spans="1:7" r="286">
      <c t="s" s="4" r="A286">
        <v>914</v>
      </c>
    </row>
    <row spans="1:7" r="287">
      <c t="s" s="3" r="A287">
        <v>530</v>
      </c>
    </row>
    <row spans="1:7" r="288">
      <c t="s" s="4" r="A288">
        <v>850</v>
      </c>
      <c t="n" s="6" r="C288">
        <v>69628</v>
      </c>
      <c t="n" s="6" r="F288">
        <v>89960</v>
      </c>
    </row>
    <row spans="1:7" r="289">
      <c t="s" s="4" r="A289">
        <v>915</v>
      </c>
    </row>
    <row spans="1:7" r="290">
      <c t="s" s="3" r="A290">
        <v>530</v>
      </c>
    </row>
    <row spans="1:7" r="291">
      <c t="s" s="4" r="A291">
        <v>852</v>
      </c>
      <c t="n" s="6" r="C291">
        <v>6420</v>
      </c>
      <c t="n" s="6" r="F291">
        <v>7324</v>
      </c>
    </row>
    <row spans="1:7" r="292">
      <c t="s" s="4" r="A292">
        <v>916</v>
      </c>
    </row>
    <row spans="1:7" r="293">
      <c t="s" s="3" r="A293">
        <v>530</v>
      </c>
    </row>
    <row spans="1:7" r="294">
      <c t="s" s="4" r="A294">
        <v>852</v>
      </c>
      <c t="n" s="6" r="C294">
        <v>13389</v>
      </c>
      <c t="n" s="6" r="F294">
        <v>14384</v>
      </c>
    </row>
    <row spans="1:7" r="295">
      <c t="s" s="4" r="A295">
        <v>917</v>
      </c>
    </row>
    <row spans="1:7" r="296">
      <c t="s" s="3" r="A296">
        <v>530</v>
      </c>
    </row>
    <row spans="1:7" r="297">
      <c t="s" s="4" r="A297">
        <v>850</v>
      </c>
      <c t="n" s="6" r="C297">
        <v>113</v>
      </c>
      <c t="n" s="6" r="F297">
        <v>914</v>
      </c>
    </row>
    <row spans="1:7" r="298">
      <c t="s" s="4" r="A298">
        <v>918</v>
      </c>
    </row>
    <row spans="1:7" r="299">
      <c t="s" s="3" r="A299">
        <v>530</v>
      </c>
    </row>
    <row spans="1:7" r="300">
      <c t="s" s="4" r="A300">
        <v>852</v>
      </c>
      <c t="n" s="6" r="C300">
        <v>468</v>
      </c>
      <c t="n" s="6" r="F300">
        <v>0</v>
      </c>
    </row>
    <row spans="1:7" r="301">
      <c t="s" s="4" r="A301">
        <v>919</v>
      </c>
    </row>
    <row spans="1:7" r="302">
      <c t="s" s="3" r="A302">
        <v>530</v>
      </c>
    </row>
    <row spans="1:7" r="303">
      <c t="s" s="4" r="A303">
        <v>852</v>
      </c>
      <c t="n" s="6" r="C303">
        <v>2836</v>
      </c>
      <c t="n" s="6" r="F303">
        <v>7189</v>
      </c>
    </row>
    <row spans="1:7" r="304">
      <c t="s" s="4" r="A304">
        <v>920</v>
      </c>
    </row>
    <row spans="1:7" r="305">
      <c t="s" s="3" r="A305">
        <v>530</v>
      </c>
    </row>
    <row spans="1:7" r="306">
      <c t="s" s="4" r="A306">
        <v>850</v>
      </c>
      <c t="n" s="6" r="C306">
        <v>11113</v>
      </c>
      <c t="n" s="6" r="F306">
        <v>14044</v>
      </c>
    </row>
    <row spans="1:7" r="307">
      <c t="s" s="4" r="A307">
        <v>921</v>
      </c>
    </row>
    <row spans="1:7" r="308">
      <c t="s" s="3" r="A308">
        <v>530</v>
      </c>
    </row>
    <row spans="1:7" r="309">
      <c t="s" s="4" r="A309">
        <v>852</v>
      </c>
      <c t="n" s="6" r="C309">
        <v>3867</v>
      </c>
      <c t="n" s="6" r="F309">
        <v>3228</v>
      </c>
    </row>
    <row spans="1:7" r="310">
      <c t="s" s="4" r="A310">
        <v>922</v>
      </c>
    </row>
    <row spans="1:7" r="311">
      <c t="s" s="3" r="A311">
        <v>530</v>
      </c>
    </row>
    <row spans="1:7" r="312">
      <c t="s" s="4" r="A312">
        <v>852</v>
      </c>
      <c t="n" s="6" r="C312">
        <v>14124</v>
      </c>
      <c t="n" s="6" r="F312">
        <v>16573</v>
      </c>
    </row>
    <row spans="1:7" r="313">
      <c t="s" s="4" r="A313">
        <v>923</v>
      </c>
    </row>
    <row spans="1:7" r="314">
      <c t="s" s="3" r="A314">
        <v>530</v>
      </c>
    </row>
    <row spans="1:7" r="315">
      <c t="s" s="4" r="A315">
        <v>850</v>
      </c>
      <c t="n" s="6" r="C315">
        <v>0</v>
      </c>
      <c t="n" s="6" r="F315">
        <v>0</v>
      </c>
    </row>
    <row spans="1:7" r="316">
      <c t="s" s="4" r="A316">
        <v>924</v>
      </c>
    </row>
    <row spans="1:7" r="317">
      <c t="s" s="3" r="A317">
        <v>530</v>
      </c>
    </row>
    <row spans="1:7" r="318">
      <c t="s" s="4" r="A318">
        <v>852</v>
      </c>
      <c t="n" s="6" r="C318">
        <v>0</v>
      </c>
      <c t="n" s="6" r="F318">
        <v>0</v>
      </c>
    </row>
    <row spans="1:7" r="319">
      <c t="s" s="4" r="A319">
        <v>925</v>
      </c>
    </row>
    <row spans="1:7" r="320">
      <c t="s" s="3" r="A320">
        <v>530</v>
      </c>
    </row>
    <row spans="1:7" r="321">
      <c t="s" s="4" r="A321">
        <v>852</v>
      </c>
      <c t="n" s="6" r="C321">
        <v>148</v>
      </c>
      <c t="n" s="6" r="F321">
        <v>743</v>
      </c>
    </row>
    <row spans="1:7" r="322">
      <c t="s" s="4" r="A322">
        <v>926</v>
      </c>
    </row>
    <row spans="1:7" r="323">
      <c t="s" s="3" r="A323">
        <v>530</v>
      </c>
    </row>
    <row spans="1:7" r="324">
      <c t="s" s="4" r="A324">
        <v>850</v>
      </c>
      <c t="n" s="6" r="C324">
        <v>9897</v>
      </c>
      <c t="n" s="6" r="F324">
        <v>5359</v>
      </c>
    </row>
    <row spans="1:7" r="325">
      <c t="s" s="4" r="A325">
        <v>927</v>
      </c>
    </row>
    <row spans="1:7" r="326">
      <c t="s" s="3" r="A326">
        <v>530</v>
      </c>
    </row>
    <row spans="1:7" r="327">
      <c t="s" s="4" r="A327">
        <v>852</v>
      </c>
      <c t="n" s="6" r="C327">
        <v>2440</v>
      </c>
      <c t="n" s="6" r="F327">
        <v>1553</v>
      </c>
    </row>
    <row spans="1:7" r="328">
      <c t="s" s="4" r="A328">
        <v>928</v>
      </c>
    </row>
    <row spans="1:7" r="329">
      <c t="s" s="3" r="A329">
        <v>530</v>
      </c>
    </row>
    <row spans="1:7" r="330">
      <c t="s" s="4" r="A330">
        <v>852</v>
      </c>
      <c t="n" s="6" r="C330">
        <v>14295</v>
      </c>
      <c t="n" s="6" r="F330">
        <v>9839</v>
      </c>
    </row>
    <row spans="1:7" r="331">
      <c t="s" s="4" r="A331">
        <v>929</v>
      </c>
    </row>
    <row spans="1:7" r="332">
      <c t="s" s="3" r="A332">
        <v>530</v>
      </c>
    </row>
    <row spans="1:7" r="333">
      <c t="s" s="4" r="A333">
        <v>850</v>
      </c>
      <c t="n" s="6" r="C333">
        <v>0</v>
      </c>
      <c t="n" s="6" r="F333">
        <v>0</v>
      </c>
    </row>
    <row spans="1:7" r="334">
      <c t="s" s="4" r="A334">
        <v>930</v>
      </c>
    </row>
    <row spans="1:7" r="335">
      <c t="s" s="3" r="A335">
        <v>530</v>
      </c>
    </row>
    <row spans="1:7" r="336">
      <c t="s" s="4" r="A336">
        <v>852</v>
      </c>
      <c t="n" s="6" r="C336">
        <v>0</v>
      </c>
      <c t="n" s="6" r="F336">
        <v>0</v>
      </c>
    </row>
    <row spans="1:7" r="337">
      <c t="s" s="4" r="A337">
        <v>931</v>
      </c>
    </row>
    <row spans="1:7" r="338">
      <c t="s" s="3" r="A338">
        <v>530</v>
      </c>
    </row>
    <row spans="1:7" r="339">
      <c t="s" s="4" r="A339">
        <v>852</v>
      </c>
      <c t="n" s="6" r="C339">
        <v>70</v>
      </c>
      <c t="n" s="6" r="F339">
        <v>115</v>
      </c>
    </row>
    <row spans="1:7" r="340">
      <c t="s" s="4" r="A340">
        <v>932</v>
      </c>
    </row>
    <row spans="1:7" r="341">
      <c t="s" s="3" r="A341">
        <v>530</v>
      </c>
    </row>
    <row spans="1:7" r="342">
      <c t="s" s="4" r="A342">
        <v>850</v>
      </c>
      <c t="n" s="6" r="C342">
        <v>0</v>
      </c>
      <c t="s" s="4" r="D342">
        <v>38</v>
      </c>
      <c t="n" s="6" r="F342">
        <v>0</v>
      </c>
      <c t="s" s="4" r="G342">
        <v>41</v>
      </c>
    </row>
    <row spans="1:7" r="343">
      <c t="s" s="4" r="A343">
        <v>933</v>
      </c>
    </row>
    <row spans="1:7" r="344">
      <c t="s" s="3" r="A344">
        <v>530</v>
      </c>
    </row>
    <row spans="1:7" r="345">
      <c t="s" s="4" r="A345">
        <v>852</v>
      </c>
      <c t="n" s="6" r="C345">
        <v>0</v>
      </c>
      <c t="s" s="4" r="D345">
        <v>38</v>
      </c>
      <c t="n" s="6" r="F345">
        <v>0</v>
      </c>
      <c t="s" s="4" r="G345">
        <v>41</v>
      </c>
    </row>
    <row spans="1:7" r="346">
      <c t="s" s="4" r="A346">
        <v>934</v>
      </c>
    </row>
    <row spans="1:7" r="347">
      <c t="s" s="3" r="A347">
        <v>530</v>
      </c>
    </row>
    <row spans="1:7" r="348">
      <c t="s" s="4" r="A348">
        <v>852</v>
      </c>
      <c t="n" s="6" r="C348">
        <v>3242</v>
      </c>
      <c t="s" s="4" r="D348">
        <v>38</v>
      </c>
      <c t="n" s="6" r="F348">
        <v>12755</v>
      </c>
      <c t="s" s="4" r="G348">
        <v>41</v>
      </c>
    </row>
    <row spans="1:7" r="349">
      <c t="s" s="4" r="A349">
        <v>935</v>
      </c>
    </row>
    <row spans="1:7" r="350">
      <c t="s" s="3" r="A350">
        <v>530</v>
      </c>
    </row>
    <row spans="1:7" r="351">
      <c t="s" s="4" r="A351">
        <v>850</v>
      </c>
      <c t="n" s="6" r="C351">
        <v>113</v>
      </c>
      <c t="n" s="6" r="F351">
        <v>914</v>
      </c>
    </row>
    <row spans="1:7" r="352">
      <c t="s" s="4" r="A352">
        <v>936</v>
      </c>
    </row>
    <row spans="1:7" r="353">
      <c t="s" s="3" r="A353">
        <v>530</v>
      </c>
    </row>
    <row spans="1:7" r="354">
      <c t="s" s="4" r="A354">
        <v>852</v>
      </c>
      <c t="n" s="6" r="C354">
        <v>468</v>
      </c>
      <c t="n" s="6" r="F354">
        <v>0</v>
      </c>
    </row>
    <row spans="1:7" r="355">
      <c t="s" s="4" r="A355">
        <v>937</v>
      </c>
    </row>
    <row spans="1:7" r="356">
      <c t="s" s="3" r="A356">
        <v>530</v>
      </c>
    </row>
    <row spans="1:7" r="357">
      <c t="s" s="4" r="A357">
        <v>852</v>
      </c>
      <c t="n" s="6" r="C357">
        <v>2011</v>
      </c>
      <c t="n" s="6" r="F357">
        <v>7189</v>
      </c>
    </row>
    <row spans="1:7" r="358">
      <c t="s" s="4" r="A358">
        <v>938</v>
      </c>
    </row>
    <row spans="1:7" r="359">
      <c t="s" s="3" r="A359">
        <v>530</v>
      </c>
    </row>
    <row spans="1:7" r="360">
      <c t="s" s="4" r="A360">
        <v>850</v>
      </c>
      <c t="n" s="6" r="C360">
        <v>0</v>
      </c>
      <c t="n" s="6" r="F360">
        <v>0</v>
      </c>
    </row>
    <row spans="1:7" r="361">
      <c t="s" s="4" r="A361">
        <v>939</v>
      </c>
    </row>
    <row spans="1:7" r="362">
      <c t="s" s="3" r="A362">
        <v>530</v>
      </c>
    </row>
    <row spans="1:7" r="363">
      <c t="s" s="4" r="A363">
        <v>852</v>
      </c>
      <c t="n" s="6" r="C363">
        <v>0</v>
      </c>
      <c t="n" s="6" r="F363">
        <v>0</v>
      </c>
    </row>
    <row spans="1:7" r="364">
      <c t="s" s="4" r="A364">
        <v>940</v>
      </c>
    </row>
    <row spans="1:7" r="365">
      <c t="s" s="3" r="A365">
        <v>530</v>
      </c>
    </row>
    <row spans="1:7" r="366">
      <c t="s" s="4" r="A366">
        <v>852</v>
      </c>
      <c t="n" s="6" r="C366">
        <v>825</v>
      </c>
      <c t="n" s="6" r="F366">
        <v>0</v>
      </c>
    </row>
    <row spans="1:7" r="367">
      <c t="s" s="4" r="A367">
        <v>941</v>
      </c>
    </row>
    <row spans="1:7" r="368">
      <c t="s" s="3" r="A368">
        <v>530</v>
      </c>
    </row>
    <row spans="1:7" r="369">
      <c t="s" s="4" r="A369">
        <v>850</v>
      </c>
      <c t="n" s="6" r="C369">
        <v>50377</v>
      </c>
      <c t="n" s="6" r="F369">
        <v>63667</v>
      </c>
    </row>
    <row spans="1:7" r="370">
      <c t="s" s="4" r="A370">
        <v>942</v>
      </c>
    </row>
    <row spans="1:7" r="371">
      <c t="s" s="3" r="A371">
        <v>530</v>
      </c>
    </row>
    <row spans="1:7" r="372">
      <c t="s" s="4" r="A372">
        <v>852</v>
      </c>
      <c t="n" s="6" r="C372">
        <v>4101</v>
      </c>
      <c t="n" s="6" r="F372">
        <v>5150</v>
      </c>
    </row>
    <row spans="1:7" r="373">
      <c t="s" s="4" r="A373">
        <v>943</v>
      </c>
    </row>
    <row spans="1:7" r="374">
      <c t="s" s="3" r="A374">
        <v>530</v>
      </c>
    </row>
    <row spans="1:7" r="375">
      <c t="s" s="4" r="A375">
        <v>852</v>
      </c>
      <c t="n" s="6" r="C375">
        <v>10126</v>
      </c>
      <c t="n" s="6" r="F375">
        <v>9126</v>
      </c>
    </row>
    <row spans="1:7" r="376">
      <c t="s" s="4" r="A376">
        <v>944</v>
      </c>
    </row>
    <row spans="1:7" r="377">
      <c t="s" s="3" r="A377">
        <v>530</v>
      </c>
    </row>
    <row spans="1:7" r="378">
      <c t="s" s="4" r="A378">
        <v>850</v>
      </c>
      <c t="n" s="6" r="C378">
        <v>19251</v>
      </c>
      <c t="n" s="6" r="F378">
        <v>26293</v>
      </c>
    </row>
    <row spans="1:7" r="379">
      <c t="s" s="4" r="A379">
        <v>945</v>
      </c>
    </row>
    <row spans="1:7" r="380">
      <c t="s" s="3" r="A380">
        <v>530</v>
      </c>
    </row>
    <row spans="1:7" r="381">
      <c t="s" s="4" r="A381">
        <v>852</v>
      </c>
      <c t="n" s="6" r="C381">
        <v>2319</v>
      </c>
      <c t="n" s="6" r="F381">
        <v>2174</v>
      </c>
    </row>
    <row spans="1:7" r="382">
      <c t="s" s="4" r="A382">
        <v>946</v>
      </c>
    </row>
    <row spans="1:7" r="383">
      <c t="s" s="3" r="A383">
        <v>530</v>
      </c>
    </row>
    <row spans="1:7" r="384">
      <c t="s" s="4" r="A384">
        <v>852</v>
      </c>
      <c t="n" s="6" r="C384">
        <v>3263</v>
      </c>
      <c t="n" s="6" r="F384">
        <v>5258</v>
      </c>
    </row>
    <row spans="1:7" r="385">
      <c t="s" s="4" r="A385">
        <v>947</v>
      </c>
    </row>
    <row spans="1:7" r="386">
      <c t="s" s="3" r="A386">
        <v>530</v>
      </c>
    </row>
    <row spans="1:7" r="387">
      <c t="s" s="4" r="A387">
        <v>850</v>
      </c>
      <c t="n" s="6" r="C387">
        <v>0</v>
      </c>
      <c t="n" s="6" r="F387">
        <v>0</v>
      </c>
    </row>
    <row spans="1:7" r="388">
      <c t="s" s="4" r="A388">
        <v>948</v>
      </c>
    </row>
    <row spans="1:7" r="389">
      <c t="s" s="3" r="A389">
        <v>530</v>
      </c>
    </row>
    <row spans="1:7" r="390">
      <c t="s" s="4" r="A390">
        <v>852</v>
      </c>
      <c t="n" s="6" r="C390">
        <v>0</v>
      </c>
      <c t="n" s="6" r="F390">
        <v>0</v>
      </c>
    </row>
    <row spans="1:7" r="391">
      <c t="s" s="4" r="A391">
        <v>949</v>
      </c>
    </row>
    <row spans="1:7" r="392">
      <c t="s" s="3" r="A392">
        <v>530</v>
      </c>
    </row>
    <row spans="1:7" r="393">
      <c t="s" s="4" r="A393">
        <v>852</v>
      </c>
      <c t="n" s="6" r="C393">
        <v>0</v>
      </c>
      <c t="n" s="6" r="F393">
        <v>0</v>
      </c>
    </row>
    <row spans="1:7" r="394">
      <c t="s" s="4" r="A394">
        <v>950</v>
      </c>
    </row>
    <row spans="1:7" r="395">
      <c t="s" s="3" r="A395">
        <v>530</v>
      </c>
    </row>
    <row spans="1:7" r="396">
      <c t="s" s="4" r="A396">
        <v>850</v>
      </c>
      <c t="n" s="6" r="C396">
        <v>0</v>
      </c>
      <c t="n" s="6" r="F396">
        <v>0</v>
      </c>
    </row>
    <row spans="1:7" r="397">
      <c t="s" s="4" r="A397">
        <v>951</v>
      </c>
    </row>
    <row spans="1:7" r="398">
      <c t="s" s="3" r="A398">
        <v>530</v>
      </c>
    </row>
    <row spans="1:7" r="399">
      <c t="s" s="4" r="A399">
        <v>852</v>
      </c>
      <c t="n" s="6" r="C399">
        <v>0</v>
      </c>
      <c t="n" s="6" r="F399">
        <v>0</v>
      </c>
    </row>
    <row spans="1:7" r="400">
      <c t="s" s="4" r="A400">
        <v>952</v>
      </c>
    </row>
    <row spans="1:7" r="401">
      <c t="s" s="3" r="A401">
        <v>530</v>
      </c>
    </row>
    <row spans="1:7" r="402">
      <c t="s" s="4" r="A402">
        <v>852</v>
      </c>
      <c t="n" s="6" r="C402">
        <v>148</v>
      </c>
      <c t="n" s="6" r="F402">
        <v>743</v>
      </c>
    </row>
    <row spans="1:7" r="403">
      <c t="s" s="4" r="A403">
        <v>953</v>
      </c>
    </row>
    <row spans="1:7" r="404">
      <c t="s" s="3" r="A404">
        <v>530</v>
      </c>
    </row>
    <row spans="1:7" r="405">
      <c t="s" s="4" r="A405">
        <v>850</v>
      </c>
      <c t="n" s="6" r="C405">
        <v>0</v>
      </c>
      <c t="n" s="6" r="F405">
        <v>0</v>
      </c>
    </row>
    <row spans="1:7" r="406">
      <c t="s" s="4" r="A406">
        <v>954</v>
      </c>
    </row>
    <row spans="1:7" r="407">
      <c t="s" s="3" r="A407">
        <v>530</v>
      </c>
    </row>
    <row spans="1:7" r="408">
      <c t="s" s="4" r="A408">
        <v>852</v>
      </c>
      <c t="n" s="6" r="C408">
        <v>0</v>
      </c>
      <c t="n" s="6" r="F408">
        <v>0</v>
      </c>
    </row>
    <row spans="1:7" r="409">
      <c t="s" s="4" r="A409">
        <v>955</v>
      </c>
    </row>
    <row spans="1:7" r="410">
      <c t="s" s="3" r="A410">
        <v>530</v>
      </c>
    </row>
    <row spans="1:7" r="411">
      <c t="s" s="4" r="A411">
        <v>852</v>
      </c>
      <c t="n" s="6" r="C411">
        <v>0</v>
      </c>
      <c t="n" s="6" r="F411">
        <v>0</v>
      </c>
    </row>
    <row spans="1:7" r="412">
      <c t="s" s="4" r="A412">
        <v>956</v>
      </c>
    </row>
    <row spans="1:7" r="413">
      <c t="s" s="3" r="A413">
        <v>530</v>
      </c>
    </row>
    <row spans="1:7" r="414">
      <c t="s" s="4" r="A414">
        <v>850</v>
      </c>
      <c t="n" s="6" r="C414">
        <v>0</v>
      </c>
      <c t="n" s="6" r="F414">
        <v>0</v>
      </c>
    </row>
    <row spans="1:7" r="415">
      <c t="s" s="4" r="A415">
        <v>957</v>
      </c>
    </row>
    <row spans="1:7" r="416">
      <c t="s" s="3" r="A416">
        <v>530</v>
      </c>
    </row>
    <row spans="1:7" r="417">
      <c t="s" s="4" r="A417">
        <v>852</v>
      </c>
      <c t="n" s="6" r="C417">
        <v>0</v>
      </c>
      <c t="n" s="6" r="F417">
        <v>0</v>
      </c>
    </row>
    <row spans="1:7" r="418">
      <c t="s" s="4" r="A418">
        <v>958</v>
      </c>
    </row>
    <row spans="1:7" r="419">
      <c t="s" s="3" r="A419">
        <v>530</v>
      </c>
    </row>
    <row spans="1:7" r="420">
      <c t="s" s="4" r="A420">
        <v>852</v>
      </c>
      <c t="n" s="6" r="C420">
        <v>0</v>
      </c>
      <c t="n" s="6" r="F420">
        <v>0</v>
      </c>
    </row>
    <row spans="1:7" r="421">
      <c t="s" s="4" r="A421">
        <v>959</v>
      </c>
    </row>
    <row spans="1:7" r="422">
      <c t="s" s="3" r="A422">
        <v>530</v>
      </c>
    </row>
    <row spans="1:7" r="423">
      <c t="s" s="4" r="A423">
        <v>850</v>
      </c>
      <c t="n" s="6" r="C423">
        <v>0</v>
      </c>
      <c t="n" s="6" r="F423">
        <v>0</v>
      </c>
    </row>
    <row spans="1:7" r="424">
      <c t="s" s="4" r="A424">
        <v>960</v>
      </c>
    </row>
    <row spans="1:7" r="425">
      <c t="s" s="3" r="A425">
        <v>530</v>
      </c>
    </row>
    <row spans="1:7" r="426">
      <c t="s" s="4" r="A426">
        <v>852</v>
      </c>
      <c t="n" s="6" r="C426">
        <v>0</v>
      </c>
      <c t="n" s="6" r="F426">
        <v>0</v>
      </c>
    </row>
    <row spans="1:7" r="427">
      <c t="s" s="4" r="A427">
        <v>961</v>
      </c>
    </row>
    <row spans="1:7" r="428">
      <c t="s" s="3" r="A428">
        <v>530</v>
      </c>
    </row>
    <row spans="1:7" r="429">
      <c t="s" s="4" r="A429">
        <v>852</v>
      </c>
      <c t="n" s="6" r="C429">
        <v>0</v>
      </c>
      <c t="n" s="6" r="F429">
        <v>0</v>
      </c>
    </row>
    <row spans="1:7" r="430">
      <c t="s" s="4" r="A430">
        <v>962</v>
      </c>
    </row>
    <row spans="1:7" r="431">
      <c t="s" s="3" r="A431">
        <v>530</v>
      </c>
    </row>
    <row spans="1:7" r="432">
      <c t="s" s="4" r="A432">
        <v>850</v>
      </c>
      <c t="n" s="6" r="C432">
        <v>0</v>
      </c>
      <c t="n" s="6" r="F432">
        <v>0</v>
      </c>
    </row>
    <row spans="1:7" r="433">
      <c t="s" s="4" r="A433">
        <v>963</v>
      </c>
    </row>
    <row spans="1:7" r="434">
      <c t="s" s="3" r="A434">
        <v>530</v>
      </c>
    </row>
    <row spans="1:7" r="435">
      <c t="s" s="4" r="A435">
        <v>852</v>
      </c>
      <c t="n" s="6" r="C435">
        <v>0</v>
      </c>
      <c t="n" s="6" r="F435">
        <v>0</v>
      </c>
    </row>
    <row spans="1:7" r="436">
      <c t="s" s="4" r="A436">
        <v>964</v>
      </c>
    </row>
    <row spans="1:7" r="437">
      <c t="s" s="3" r="A437">
        <v>530</v>
      </c>
    </row>
    <row spans="1:7" r="438">
      <c t="s" s="4" r="A438">
        <v>852</v>
      </c>
      <c t="n" s="7" r="C438">
        <v>0</v>
      </c>
      <c t="n" s="7" r="F438">
        <v>0</v>
      </c>
    </row>
    <row spans="1:7" r="439">
      <c t="n" r="A439"/>
    </row>
    <row spans="1:7" r="440">
      <c t="s" s="4" r="A440">
        <v>35</v>
      </c>
      <c t="s" s="4" r="B440">
        <v>85</v>
      </c>
    </row>
    <row spans="1:7" r="441">
      <c t="s" s="4" r="A441">
        <v>37</v>
      </c>
      <c t="s" s="4" r="B441">
        <v>611</v>
      </c>
    </row>
    <row spans="1:7" r="442">
      <c t="s" s="4" r="A442">
        <v>38</v>
      </c>
      <c t="s" s="4" r="B442">
        <v>965</v>
      </c>
    </row>
    <row spans="1:7" r="443">
      <c t="s" s="4" r="A443">
        <v>41</v>
      </c>
      <c t="s" s="4" r="B443">
        <v>966</v>
      </c>
    </row>
  </sheetData>
  <mergeCells count="8">
    <mergeCell ref="A1:B1"/>
    <mergeCell ref="C1:D1"/>
    <mergeCell ref="F1:G1"/>
    <mergeCell ref="A439:F439"/>
    <mergeCell ref="B440:F440"/>
    <mergeCell ref="B441:F441"/>
    <mergeCell ref="B442:F442"/>
    <mergeCell ref="B443:F44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967</v>
      </c>
      <c t="s" s="2" r="B1">
        <v>102</v>
      </c>
      <c t="s" s="2" r="D1">
        <v>1</v>
      </c>
    </row>
    <row spans="1:5" r="2">
      <c t="s" s="2" r="B2">
        <v>526</v>
      </c>
      <c t="s" s="2" r="C2">
        <v>668</v>
      </c>
      <c t="s" s="2" r="D2">
        <v>526</v>
      </c>
      <c t="s" s="2" r="E2">
        <v>668</v>
      </c>
    </row>
    <row spans="1:5" r="3">
      <c t="s" s="4" r="A3">
        <v>674</v>
      </c>
    </row>
    <row spans="1:5" r="4">
      <c t="s" s="3" r="A4">
        <v>968</v>
      </c>
    </row>
    <row spans="1:5" r="5">
      <c t="s" s="4" r="A5">
        <v>969</v>
      </c>
      <c t="n" s="6" r="B5">
        <v>2</v>
      </c>
      <c t="n" s="6" r="C5">
        <v>0</v>
      </c>
      <c t="n" s="6" r="D5">
        <v>7</v>
      </c>
      <c t="n" s="6" r="E5">
        <v>2</v>
      </c>
    </row>
    <row spans="1:5" r="6">
      <c t="s" s="4" r="A6">
        <v>970</v>
      </c>
      <c t="n" s="7" r="B6">
        <v>419</v>
      </c>
      <c t="n" s="7" r="C6">
        <v>0</v>
      </c>
      <c t="n" s="7" r="D6">
        <v>20302</v>
      </c>
      <c t="n" s="7" r="E6">
        <v>1388</v>
      </c>
    </row>
    <row spans="1:5" r="7">
      <c t="s" s="4" r="A7">
        <v>971</v>
      </c>
      <c t="n" s="7" r="B7">
        <v>419</v>
      </c>
      <c t="n" s="7" r="C7">
        <v>0</v>
      </c>
      <c t="n" s="7" r="D7">
        <v>19194</v>
      </c>
      <c t="n" s="7" r="E7">
        <v>1325</v>
      </c>
    </row>
    <row spans="1:5" r="8">
      <c t="s" s="4" r="A8">
        <v>615</v>
      </c>
    </row>
    <row spans="1:5" r="9">
      <c t="s" s="3" r="A9">
        <v>968</v>
      </c>
    </row>
    <row spans="1:5" r="10">
      <c t="s" s="4" r="A10">
        <v>969</v>
      </c>
      <c t="n" s="6" r="B10">
        <v>2</v>
      </c>
      <c t="n" s="6" r="C10">
        <v>0</v>
      </c>
      <c t="n" s="6" r="D10">
        <v>7</v>
      </c>
      <c t="n" s="6" r="E10">
        <v>2</v>
      </c>
    </row>
    <row spans="1:5" r="11">
      <c t="s" s="4" r="A11">
        <v>970</v>
      </c>
      <c t="n" s="7" r="B11">
        <v>419</v>
      </c>
      <c t="n" s="7" r="C11">
        <v>0</v>
      </c>
      <c t="n" s="7" r="D11">
        <v>20302</v>
      </c>
      <c t="n" s="7" r="E11">
        <v>1388</v>
      </c>
    </row>
    <row spans="1:5" r="12">
      <c t="s" s="4" r="A12">
        <v>971</v>
      </c>
      <c t="n" s="7" r="B12">
        <v>419</v>
      </c>
      <c t="n" s="7" r="C12">
        <v>0</v>
      </c>
      <c t="n" s="7" r="D12">
        <v>19194</v>
      </c>
      <c t="n" s="7" r="E12">
        <v>1325</v>
      </c>
    </row>
    <row spans="1:5" r="13">
      <c t="s" s="4" r="A13">
        <v>680</v>
      </c>
    </row>
    <row spans="1:5" r="14">
      <c t="s" s="3" r="A14">
        <v>968</v>
      </c>
    </row>
    <row spans="1:5" r="15">
      <c t="s" s="4" r="A15">
        <v>969</v>
      </c>
      <c t="n" s="6" r="B15">
        <v>1</v>
      </c>
      <c t="n" s="6" r="C15">
        <v>0</v>
      </c>
      <c t="n" s="6" r="D15">
        <v>1</v>
      </c>
      <c t="n" s="6" r="E15">
        <v>0</v>
      </c>
    </row>
    <row spans="1:5" r="16">
      <c t="s" s="4" r="A16">
        <v>970</v>
      </c>
      <c t="n" s="7" r="B16">
        <v>100</v>
      </c>
      <c t="n" s="7" r="C16">
        <v>0</v>
      </c>
      <c t="n" s="7" r="D16">
        <v>100</v>
      </c>
      <c t="n" s="7" r="E16">
        <v>0</v>
      </c>
    </row>
    <row spans="1:5" r="17">
      <c t="s" s="4" r="A17">
        <v>971</v>
      </c>
      <c t="n" s="7" r="B17">
        <v>99</v>
      </c>
      <c t="n" s="7" r="C17">
        <v>0</v>
      </c>
      <c t="n" s="7" r="D17">
        <v>99</v>
      </c>
      <c t="n" s="7" r="E17">
        <v>0</v>
      </c>
    </row>
    <row spans="1:5" r="18">
      <c t="s" s="4" r="A18">
        <v>616</v>
      </c>
    </row>
    <row spans="1:5" r="19">
      <c t="s" s="3" r="A19">
        <v>968</v>
      </c>
    </row>
    <row spans="1:5" r="20">
      <c t="s" s="4" r="A20">
        <v>969</v>
      </c>
      <c t="n" s="6" r="B20">
        <v>1</v>
      </c>
      <c t="n" s="6" r="C20">
        <v>0</v>
      </c>
      <c t="n" s="6" r="D20">
        <v>1</v>
      </c>
      <c t="n" s="6" r="E20">
        <v>0</v>
      </c>
    </row>
    <row spans="1:5" r="21">
      <c t="s" s="4" r="A21">
        <v>970</v>
      </c>
      <c t="n" s="7" r="B21">
        <v>100</v>
      </c>
      <c t="n" s="7" r="C21">
        <v>0</v>
      </c>
      <c t="n" s="7" r="D21">
        <v>100</v>
      </c>
      <c t="n" s="7" r="E21">
        <v>0</v>
      </c>
    </row>
    <row spans="1:5" r="22">
      <c t="s" s="4" r="A22">
        <v>971</v>
      </c>
      <c t="n" s="7" r="B22">
        <v>99</v>
      </c>
      <c t="n" s="7" r="C22">
        <v>0</v>
      </c>
      <c t="n" s="7" r="D22">
        <v>99</v>
      </c>
      <c t="n" s="7" r="E22">
        <v>0</v>
      </c>
    </row>
    <row spans="1:5" r="23">
      <c t="s" s="4" r="A23">
        <v>842</v>
      </c>
    </row>
    <row spans="1:5" r="24">
      <c t="s" s="3" r="A24">
        <v>968</v>
      </c>
    </row>
    <row spans="1:5" r="25">
      <c t="s" s="4" r="A25">
        <v>969</v>
      </c>
      <c t="n" s="6" r="B25">
        <v>48</v>
      </c>
      <c t="n" s="6" r="C25">
        <v>56</v>
      </c>
      <c t="n" s="6" r="D25">
        <v>200</v>
      </c>
      <c t="n" s="6" r="E25">
        <v>158</v>
      </c>
    </row>
    <row spans="1:5" r="26">
      <c t="s" s="4" r="A26">
        <v>970</v>
      </c>
      <c t="n" s="7" r="B26">
        <v>5720</v>
      </c>
      <c t="n" s="7" r="C26">
        <v>6918</v>
      </c>
      <c t="n" s="7" r="D26">
        <v>18418</v>
      </c>
      <c t="n" s="7" r="E26">
        <v>17882</v>
      </c>
    </row>
    <row spans="1:5" r="27">
      <c t="s" s="4" r="A27">
        <v>971</v>
      </c>
      <c t="n" s="7" r="B27">
        <v>5573</v>
      </c>
      <c t="n" s="7" r="C27">
        <v>6820</v>
      </c>
      <c t="n" s="7" r="D27">
        <v>18189</v>
      </c>
      <c t="n" s="7" r="E27">
        <v>17674</v>
      </c>
    </row>
    <row spans="1:5" r="28">
      <c t="s" s="4" r="A28">
        <v>843</v>
      </c>
    </row>
    <row spans="1:5" r="29">
      <c t="s" s="3" r="A29">
        <v>968</v>
      </c>
    </row>
    <row spans="1:5" r="30">
      <c t="s" s="4" r="A30">
        <v>969</v>
      </c>
      <c t="n" s="6" r="B30">
        <v>10</v>
      </c>
      <c t="n" s="6" r="C30">
        <v>20</v>
      </c>
      <c t="n" s="6" r="D30">
        <v>44</v>
      </c>
      <c t="n" s="6" r="E30">
        <v>58</v>
      </c>
    </row>
    <row spans="1:5" r="31">
      <c t="s" s="4" r="A31">
        <v>970</v>
      </c>
      <c t="n" s="7" r="B31">
        <v>345</v>
      </c>
      <c t="n" s="7" r="C31">
        <v>988</v>
      </c>
      <c t="n" s="7" r="D31">
        <v>4569</v>
      </c>
      <c t="n" s="7" r="E31">
        <v>4254</v>
      </c>
    </row>
    <row spans="1:5" r="32">
      <c t="s" s="4" r="A32">
        <v>971</v>
      </c>
      <c t="n" s="7" r="B32">
        <v>337</v>
      </c>
      <c t="n" s="7" r="C32">
        <v>974</v>
      </c>
      <c t="n" s="7" r="D32">
        <v>4846</v>
      </c>
      <c t="n" s="7" r="E32">
        <v>4267</v>
      </c>
    </row>
    <row spans="1:5" r="33">
      <c t="s" s="4" r="A33">
        <v>617</v>
      </c>
    </row>
    <row spans="1:5" r="34">
      <c t="s" s="3" r="A34">
        <v>968</v>
      </c>
    </row>
    <row spans="1:5" r="35">
      <c t="s" s="4" r="A35">
        <v>969</v>
      </c>
      <c t="n" s="6" r="B35">
        <v>58</v>
      </c>
      <c t="n" s="6" r="C35">
        <v>76</v>
      </c>
      <c t="n" s="6" r="D35">
        <v>244</v>
      </c>
      <c t="n" s="6" r="E35">
        <v>216</v>
      </c>
    </row>
    <row spans="1:5" r="36">
      <c t="s" s="4" r="A36">
        <v>970</v>
      </c>
      <c t="n" s="7" r="B36">
        <v>6065</v>
      </c>
      <c t="n" s="7" r="C36">
        <v>7906</v>
      </c>
      <c t="n" s="7" r="D36">
        <v>22987</v>
      </c>
      <c t="n" s="7" r="E36">
        <v>22136</v>
      </c>
    </row>
    <row spans="1:5" r="37">
      <c t="s" s="4" r="A37">
        <v>971</v>
      </c>
      <c t="n" s="7" r="B37">
        <v>5910</v>
      </c>
      <c t="n" s="7" r="C37">
        <v>7794</v>
      </c>
      <c t="n" s="7" r="D37">
        <v>23035</v>
      </c>
      <c t="n" s="7" r="E37">
        <v>21941</v>
      </c>
    </row>
    <row spans="1:5" r="38">
      <c t="s" s="4" r="A38">
        <v>618</v>
      </c>
    </row>
    <row spans="1:5" r="39">
      <c t="s" s="3" r="A39">
        <v>968</v>
      </c>
    </row>
    <row spans="1:5" r="40">
      <c t="s" s="4" r="A40">
        <v>969</v>
      </c>
      <c t="n" s="6" r="B40">
        <v>2</v>
      </c>
      <c t="n" s="6" r="C40">
        <v>0</v>
      </c>
      <c t="n" s="6" r="D40">
        <v>6</v>
      </c>
      <c t="n" s="6" r="E40">
        <v>6</v>
      </c>
    </row>
    <row spans="1:5" r="41">
      <c t="s" s="4" r="A41">
        <v>970</v>
      </c>
      <c t="n" s="7" r="B41">
        <v>710</v>
      </c>
      <c t="n" s="7" r="C41">
        <v>0</v>
      </c>
      <c t="n" s="7" r="D41">
        <v>1551</v>
      </c>
      <c t="n" s="7" r="E41">
        <v>2039</v>
      </c>
    </row>
    <row spans="1:5" r="42">
      <c t="s" s="4" r="A42">
        <v>971</v>
      </c>
      <c t="n" s="7" r="B42">
        <v>704</v>
      </c>
      <c t="n" s="7" r="C42">
        <v>0</v>
      </c>
      <c t="n" s="7" r="D42">
        <v>1544</v>
      </c>
      <c t="n" s="7" r="E42">
        <v>2054</v>
      </c>
    </row>
    <row spans="1:5" r="43">
      <c t="s" s="4" r="A43">
        <v>619</v>
      </c>
    </row>
    <row spans="1:5" r="44">
      <c t="s" s="3" r="A44">
        <v>968</v>
      </c>
    </row>
    <row spans="1:5" r="45">
      <c t="s" s="4" r="A45">
        <v>969</v>
      </c>
      <c t="n" s="6" r="B45">
        <v>10</v>
      </c>
      <c t="n" s="6" r="C45">
        <v>3</v>
      </c>
      <c t="n" s="6" r="D45">
        <v>15</v>
      </c>
      <c t="n" s="6" r="E45">
        <v>15</v>
      </c>
    </row>
    <row spans="1:5" r="46">
      <c t="s" s="4" r="A46">
        <v>970</v>
      </c>
      <c t="n" s="7" r="B46">
        <v>45</v>
      </c>
      <c t="n" s="7" r="C46">
        <v>11</v>
      </c>
      <c t="n" s="7" r="D46">
        <v>66</v>
      </c>
      <c t="n" s="7" r="E46">
        <v>59</v>
      </c>
    </row>
    <row spans="1:5" r="47">
      <c t="s" s="4" r="A47">
        <v>971</v>
      </c>
      <c t="n" s="7" r="B47">
        <v>44</v>
      </c>
      <c t="n" s="7" r="C47">
        <v>10</v>
      </c>
      <c t="n" s="7" r="D47">
        <v>64</v>
      </c>
      <c t="n" s="7" r="E47">
        <v>56</v>
      </c>
    </row>
    <row spans="1:5" r="48">
      <c t="s" s="4" r="A48">
        <v>972</v>
      </c>
    </row>
    <row spans="1:5" r="49">
      <c t="s" s="3" r="A49">
        <v>968</v>
      </c>
    </row>
    <row spans="1:5" r="50">
      <c t="s" s="4" r="A50">
        <v>969</v>
      </c>
      <c t="n" s="6" r="B50">
        <v>73</v>
      </c>
      <c t="n" s="6" r="C50">
        <v>79</v>
      </c>
      <c t="n" s="6" r="D50">
        <v>273</v>
      </c>
      <c t="n" s="6" r="E50">
        <v>239</v>
      </c>
    </row>
    <row spans="1:5" r="51">
      <c t="s" s="4" r="A51">
        <v>970</v>
      </c>
      <c t="n" s="7" r="B51">
        <v>7339</v>
      </c>
      <c t="n" s="7" r="C51">
        <v>7917</v>
      </c>
      <c t="n" s="7" r="D51">
        <v>45006</v>
      </c>
      <c t="n" s="7" r="E51">
        <v>25622</v>
      </c>
    </row>
    <row spans="1:5" r="52">
      <c t="s" s="4" r="A52">
        <v>971</v>
      </c>
      <c t="n" s="7" r="B52">
        <v>7176</v>
      </c>
      <c t="n" s="7" r="C52">
        <v>7804</v>
      </c>
      <c t="n" s="7" r="D52">
        <v>43936</v>
      </c>
      <c t="n" s="7" r="E52">
        <v>253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973</v>
      </c>
      <c t="s" s="2" r="B1">
        <v>102</v>
      </c>
      <c t="s" s="2" r="D1">
        <v>1</v>
      </c>
    </row>
    <row spans="1:5" r="2">
      <c t="s" s="2" r="B2">
        <v>526</v>
      </c>
      <c t="s" s="2" r="C2">
        <v>668</v>
      </c>
      <c t="s" s="2" r="D2">
        <v>526</v>
      </c>
      <c t="s" s="2" r="E2">
        <v>668</v>
      </c>
    </row>
    <row spans="1:5" r="3">
      <c t="s" s="4" r="A3">
        <v>681</v>
      </c>
    </row>
    <row spans="1:5" r="4">
      <c t="s" s="3" r="A4">
        <v>968</v>
      </c>
    </row>
    <row spans="1:5" r="5">
      <c t="s" s="4" r="A5">
        <v>969</v>
      </c>
      <c t="n" s="6" r="B5">
        <v>0</v>
      </c>
      <c t="n" s="6" r="C5">
        <v>0</v>
      </c>
      <c t="n" s="6" r="D5">
        <v>0</v>
      </c>
      <c t="n" s="6" r="E5">
        <v>1</v>
      </c>
    </row>
    <row spans="1:5" r="6">
      <c t="s" s="4" r="A6">
        <v>974</v>
      </c>
      <c t="n" s="7" r="B6">
        <v>0</v>
      </c>
      <c t="n" s="7" r="C6">
        <v>0</v>
      </c>
      <c t="n" s="7" r="D6">
        <v>0</v>
      </c>
      <c t="n" s="7" r="E6">
        <v>896</v>
      </c>
    </row>
    <row spans="1:5" r="7">
      <c t="s" s="4" r="A7">
        <v>842</v>
      </c>
    </row>
    <row spans="1:5" r="8">
      <c t="s" s="3" r="A8">
        <v>968</v>
      </c>
    </row>
    <row spans="1:5" r="9">
      <c t="s" s="4" r="A9">
        <v>969</v>
      </c>
      <c t="n" s="6" r="B9">
        <v>0</v>
      </c>
      <c t="n" s="6" r="C9">
        <v>0</v>
      </c>
      <c t="n" s="6" r="D9">
        <v>2</v>
      </c>
      <c t="n" s="6" r="E9">
        <v>7</v>
      </c>
    </row>
    <row spans="1:5" r="10">
      <c t="s" s="4" r="A10">
        <v>974</v>
      </c>
      <c t="n" s="7" r="B10">
        <v>0</v>
      </c>
      <c t="n" s="7" r="C10">
        <v>0</v>
      </c>
      <c t="n" s="7" r="D10">
        <v>138</v>
      </c>
      <c t="n" s="7" r="E10">
        <v>308</v>
      </c>
    </row>
    <row spans="1:5" r="11">
      <c t="s" s="4" r="A11">
        <v>843</v>
      </c>
    </row>
    <row spans="1:5" r="12">
      <c t="s" s="3" r="A12">
        <v>968</v>
      </c>
    </row>
    <row spans="1:5" r="13">
      <c t="s" s="4" r="A13">
        <v>969</v>
      </c>
      <c t="n" s="6" r="B13">
        <v>0</v>
      </c>
      <c t="n" s="6" r="C13">
        <v>2</v>
      </c>
      <c t="n" s="6" r="D13">
        <v>1</v>
      </c>
      <c t="n" s="6" r="E13">
        <v>4</v>
      </c>
    </row>
    <row spans="1:5" r="14">
      <c t="s" s="4" r="A14">
        <v>974</v>
      </c>
      <c t="n" s="7" r="B14">
        <v>0</v>
      </c>
      <c t="n" s="7" r="C14">
        <v>50</v>
      </c>
      <c t="n" s="7" r="D14">
        <v>180</v>
      </c>
      <c t="n" s="7" r="E14">
        <v>162</v>
      </c>
    </row>
    <row spans="1:5" r="15">
      <c t="s" s="4" r="A15">
        <v>616</v>
      </c>
    </row>
    <row spans="1:5" r="16">
      <c t="s" s="3" r="A16">
        <v>968</v>
      </c>
    </row>
    <row spans="1:5" r="17">
      <c t="s" s="4" r="A17">
        <v>969</v>
      </c>
      <c t="n" s="6" r="B17">
        <v>0</v>
      </c>
      <c t="n" s="6" r="C17">
        <v>0</v>
      </c>
      <c t="n" s="6" r="D17">
        <v>0</v>
      </c>
      <c t="n" s="6" r="E17">
        <v>1</v>
      </c>
    </row>
    <row spans="1:5" r="18">
      <c t="s" s="4" r="A18">
        <v>974</v>
      </c>
      <c t="n" s="7" r="B18">
        <v>0</v>
      </c>
      <c t="n" s="7" r="C18">
        <v>0</v>
      </c>
      <c t="n" s="7" r="D18">
        <v>0</v>
      </c>
      <c t="n" s="7" r="E18">
        <v>896</v>
      </c>
    </row>
    <row spans="1:5" r="19">
      <c t="s" s="4" r="A19">
        <v>617</v>
      </c>
    </row>
    <row spans="1:5" r="20">
      <c t="s" s="3" r="A20">
        <v>968</v>
      </c>
    </row>
    <row spans="1:5" r="21">
      <c t="s" s="4" r="A21">
        <v>969</v>
      </c>
      <c t="n" s="6" r="B21">
        <v>0</v>
      </c>
      <c t="n" s="6" r="C21">
        <v>2</v>
      </c>
      <c t="n" s="6" r="D21">
        <v>3</v>
      </c>
      <c t="n" s="6" r="E21">
        <v>11</v>
      </c>
    </row>
    <row spans="1:5" r="22">
      <c t="s" s="4" r="A22">
        <v>974</v>
      </c>
      <c t="n" s="7" r="B22">
        <v>0</v>
      </c>
      <c t="n" s="7" r="C22">
        <v>50</v>
      </c>
      <c t="n" s="7" r="D22">
        <v>318</v>
      </c>
      <c t="n" s="7" r="E22">
        <v>470</v>
      </c>
    </row>
    <row spans="1:5" r="23">
      <c t="s" s="4" r="A23">
        <v>619</v>
      </c>
    </row>
    <row spans="1:5" r="24">
      <c t="s" s="3" r="A24">
        <v>968</v>
      </c>
    </row>
    <row spans="1:5" r="25">
      <c t="s" s="4" r="A25">
        <v>969</v>
      </c>
      <c t="n" s="6" r="B25">
        <v>0</v>
      </c>
      <c t="n" s="6" r="C25">
        <v>1</v>
      </c>
      <c t="n" s="6" r="D25">
        <v>0</v>
      </c>
      <c t="n" s="6" r="E25">
        <v>4</v>
      </c>
    </row>
    <row spans="1:5" r="26">
      <c t="s" s="4" r="A26">
        <v>974</v>
      </c>
      <c t="n" s="7" r="B26">
        <v>0</v>
      </c>
      <c t="n" s="7" r="C26">
        <v>2</v>
      </c>
      <c t="n" s="7" r="D26">
        <v>0</v>
      </c>
      <c t="n" s="7" r="E26">
        <v>10</v>
      </c>
    </row>
    <row spans="1:5" r="27">
      <c t="s" s="4" r="A27">
        <v>975</v>
      </c>
    </row>
    <row spans="1:5" r="28">
      <c t="s" s="3" r="A28">
        <v>968</v>
      </c>
    </row>
    <row spans="1:5" r="29">
      <c t="s" s="4" r="A29">
        <v>969</v>
      </c>
      <c t="n" s="6" r="B29">
        <v>0</v>
      </c>
      <c t="n" s="6" r="C29">
        <v>3</v>
      </c>
      <c t="n" s="6" r="D29">
        <v>3</v>
      </c>
      <c t="n" s="6" r="E29">
        <v>16</v>
      </c>
    </row>
    <row spans="1:5" r="30">
      <c t="s" s="4" r="A30">
        <v>974</v>
      </c>
      <c t="n" s="7" r="B30">
        <v>0</v>
      </c>
      <c t="n" s="7" r="C30">
        <v>52</v>
      </c>
      <c t="n" s="7" r="D30">
        <v>318</v>
      </c>
      <c t="n" s="7" r="E30">
        <v>13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976</v>
      </c>
      <c t="s" s="2" r="C1">
        <v>102</v>
      </c>
      <c t="s" s="2" r="E1">
        <v>1</v>
      </c>
    </row>
    <row spans="1:7" r="2">
      <c t="s" s="2" r="C2">
        <v>24</v>
      </c>
      <c t="s" s="2" r="D2">
        <v>26</v>
      </c>
      <c t="s" s="2" r="E2">
        <v>24</v>
      </c>
      <c t="s" s="2" r="F2">
        <v>26</v>
      </c>
      <c t="s" s="2" r="G2">
        <v>25</v>
      </c>
    </row>
    <row spans="1:7" r="3">
      <c t="s" s="3" r="A3">
        <v>530</v>
      </c>
    </row>
    <row spans="1:7" r="4">
      <c t="s" s="4" r="A4">
        <v>977</v>
      </c>
      <c t="n" s="7" r="C4">
        <v>199807</v>
      </c>
      <c t="n" s="7" r="D4">
        <v>221351</v>
      </c>
      <c t="n" s="7" r="E4">
        <v>210242</v>
      </c>
      <c t="n" s="7" r="F4">
        <v>232448</v>
      </c>
    </row>
    <row spans="1:7" r="5">
      <c t="s" s="4" r="A5">
        <v>978</v>
      </c>
      <c t="n" s="6" r="C5">
        <v>-10362</v>
      </c>
      <c t="n" s="6" r="D5">
        <v>-21809</v>
      </c>
      <c t="n" s="6" r="E5">
        <v>-46270</v>
      </c>
      <c t="n" s="6" r="F5">
        <v>-59242</v>
      </c>
    </row>
    <row spans="1:7" r="6">
      <c t="s" s="4" r="A6">
        <v>979</v>
      </c>
      <c t="n" s="6" r="C6">
        <v>8112</v>
      </c>
      <c t="n" s="6" r="D6">
        <v>10272</v>
      </c>
      <c t="n" s="6" r="E6">
        <v>26585</v>
      </c>
      <c t="n" s="6" r="F6">
        <v>29608</v>
      </c>
    </row>
    <row spans="1:7" r="7">
      <c t="s" s="4" r="A7">
        <v>117</v>
      </c>
      <c t="n" s="6" r="C7">
        <v>4000</v>
      </c>
      <c t="n" s="6" r="D7">
        <v>1000</v>
      </c>
      <c t="n" s="6" r="E7">
        <v>11000</v>
      </c>
      <c t="n" s="6" r="F7">
        <v>8000</v>
      </c>
    </row>
    <row spans="1:7" r="8">
      <c t="s" s="4" r="A8">
        <v>980</v>
      </c>
      <c t="n" s="6" r="C8">
        <v>201557</v>
      </c>
      <c t="n" s="6" r="D8">
        <v>210814</v>
      </c>
      <c t="n" s="6" r="E8">
        <v>201557</v>
      </c>
      <c t="n" s="6" r="F8">
        <v>210814</v>
      </c>
    </row>
    <row spans="1:7" r="9">
      <c t="s" s="4" r="A9">
        <v>672</v>
      </c>
      <c t="n" s="6" r="C9">
        <v>49614</v>
      </c>
      <c t="n" s="6" r="D9">
        <v>56525</v>
      </c>
      <c t="n" s="6" r="E9">
        <v>49614</v>
      </c>
      <c t="n" s="6" r="F9">
        <v>56525</v>
      </c>
    </row>
    <row spans="1:7" r="10">
      <c t="s" s="4" r="A10">
        <v>671</v>
      </c>
      <c t="n" s="6" r="C10">
        <v>150777</v>
      </c>
      <c t="n" s="6" r="D10">
        <v>151370</v>
      </c>
      <c t="n" s="6" r="E10">
        <v>150777</v>
      </c>
      <c t="n" s="6" r="F10">
        <v>151370</v>
      </c>
    </row>
    <row spans="1:7" r="11">
      <c t="s" s="4" r="A11">
        <v>537</v>
      </c>
      <c t="n" s="6" r="C11">
        <v>1166</v>
      </c>
      <c t="n" s="6" r="D11">
        <v>2919</v>
      </c>
      <c t="n" s="6" r="E11">
        <v>1166</v>
      </c>
      <c t="n" s="6" r="F11">
        <v>2919</v>
      </c>
    </row>
    <row spans="1:7" r="12">
      <c t="s" s="4" r="A12">
        <v>981</v>
      </c>
      <c t="n" s="6" r="C12">
        <v>305973</v>
      </c>
      <c t="n" s="6" r="D12">
        <v>325470</v>
      </c>
      <c t="n" s="6" r="E12">
        <v>305973</v>
      </c>
      <c t="n" s="6" r="F12">
        <v>325470</v>
      </c>
    </row>
    <row spans="1:7" r="13">
      <c t="s" s="4" r="A13">
        <v>982</v>
      </c>
      <c t="n" s="6" r="C13">
        <v>19192515</v>
      </c>
      <c t="n" s="6" r="D13">
        <v>16372366</v>
      </c>
      <c t="n" s="6" r="E13">
        <v>19192515</v>
      </c>
      <c t="n" s="6" r="F13">
        <v>16372366</v>
      </c>
    </row>
    <row spans="1:7" r="14">
      <c t="s" s="4" r="A14">
        <v>673</v>
      </c>
      <c t="n" s="6" r="C14">
        <v>57299</v>
      </c>
      <c t="n" s="6" r="D14">
        <v>27656</v>
      </c>
      <c t="n" s="6" r="E14">
        <v>57299</v>
      </c>
      <c t="n" s="6" r="F14">
        <v>27656</v>
      </c>
    </row>
    <row spans="1:7" r="15">
      <c t="s" s="4" r="A15">
        <v>535</v>
      </c>
      <c t="s" s="4" r="B15">
        <v>35</v>
      </c>
      <c t="n" s="6" r="C15">
        <v>19555787</v>
      </c>
      <c t="n" s="6" r="D15">
        <v>16725492</v>
      </c>
      <c t="n" s="6" r="E15">
        <v>19555787</v>
      </c>
      <c t="n" s="6" r="F15">
        <v>16725492</v>
      </c>
      <c t="n" s="7" r="G15">
        <v>17686502</v>
      </c>
    </row>
    <row spans="1:7" r="16">
      <c t="s" s="4" r="A16">
        <v>983</v>
      </c>
    </row>
    <row spans="1:7" r="17">
      <c t="s" s="3" r="A17">
        <v>530</v>
      </c>
    </row>
    <row spans="1:7" r="18">
      <c t="s" s="4" r="A18">
        <v>977</v>
      </c>
      <c t="n" s="6" r="C18">
        <v>80972</v>
      </c>
      <c t="n" s="6" r="D18">
        <v>78750</v>
      </c>
      <c t="n" s="6" r="E18">
        <v>73637</v>
      </c>
      <c t="n" s="6" r="F18">
        <v>67011</v>
      </c>
    </row>
    <row spans="1:7" r="19">
      <c t="s" s="4" r="A19">
        <v>978</v>
      </c>
      <c t="n" s="6" r="C19">
        <v>-1992</v>
      </c>
      <c t="n" s="6" r="D19">
        <v>-8632</v>
      </c>
      <c t="n" s="6" r="E19">
        <v>-16386</v>
      </c>
      <c t="n" s="6" r="F19">
        <v>-17163</v>
      </c>
    </row>
    <row spans="1:7" r="20">
      <c t="s" s="4" r="A20">
        <v>979</v>
      </c>
      <c t="n" s="6" r="C20">
        <v>725</v>
      </c>
      <c t="n" s="6" r="D20">
        <v>2264</v>
      </c>
      <c t="n" s="6" r="E20">
        <v>3107</v>
      </c>
      <c t="n" s="6" r="F20">
        <v>5143</v>
      </c>
    </row>
    <row spans="1:7" r="21">
      <c t="s" s="4" r="A21">
        <v>117</v>
      </c>
      <c t="n" s="6" r="C21">
        <v>7161</v>
      </c>
      <c t="n" s="6" r="D21">
        <v>-919</v>
      </c>
      <c t="n" s="6" r="E21">
        <v>26508</v>
      </c>
      <c t="n" s="6" r="F21">
        <v>16472</v>
      </c>
    </row>
    <row spans="1:7" r="22">
      <c t="s" s="4" r="A22">
        <v>980</v>
      </c>
      <c t="n" s="6" r="C22">
        <v>86866</v>
      </c>
      <c t="n" s="6" r="D22">
        <v>71463</v>
      </c>
      <c t="n" s="6" r="E22">
        <v>86866</v>
      </c>
      <c t="n" s="6" r="F22">
        <v>71463</v>
      </c>
    </row>
    <row spans="1:7" r="23">
      <c t="s" s="4" r="A23">
        <v>672</v>
      </c>
      <c t="n" s="6" r="C23">
        <v>5187</v>
      </c>
      <c t="n" s="6" r="D23">
        <v>6156</v>
      </c>
      <c t="n" s="6" r="E23">
        <v>5187</v>
      </c>
      <c t="n" s="6" r="F23">
        <v>6156</v>
      </c>
    </row>
    <row spans="1:7" r="24">
      <c t="s" s="4" r="A24">
        <v>671</v>
      </c>
      <c t="n" s="6" r="C24">
        <v>81376</v>
      </c>
      <c t="n" s="6" r="D24">
        <v>65063</v>
      </c>
      <c t="n" s="6" r="E24">
        <v>81376</v>
      </c>
      <c t="n" s="6" r="F24">
        <v>65063</v>
      </c>
    </row>
    <row spans="1:7" r="25">
      <c t="s" s="4" r="A25">
        <v>537</v>
      </c>
      <c t="n" s="6" r="C25">
        <v>303</v>
      </c>
      <c t="n" s="6" r="D25">
        <v>244</v>
      </c>
      <c t="n" s="6" r="E25">
        <v>303</v>
      </c>
      <c t="n" s="6" r="F25">
        <v>244</v>
      </c>
    </row>
    <row spans="1:7" r="26">
      <c t="s" s="4" r="A26">
        <v>981</v>
      </c>
      <c t="n" s="6" r="C26">
        <v>49351</v>
      </c>
      <c t="n" s="6" r="D26">
        <v>39659</v>
      </c>
      <c t="n" s="6" r="E26">
        <v>49351</v>
      </c>
      <c t="n" s="6" r="F26">
        <v>39659</v>
      </c>
    </row>
    <row spans="1:7" r="27">
      <c t="s" s="4" r="A27">
        <v>982</v>
      </c>
      <c t="n" s="6" r="C27">
        <v>12022457</v>
      </c>
      <c t="n" s="6" r="D27">
        <v>9565626</v>
      </c>
      <c t="n" s="6" r="E27">
        <v>12022457</v>
      </c>
      <c t="n" s="6" r="F27">
        <v>9565626</v>
      </c>
    </row>
    <row spans="1:7" r="28">
      <c t="s" s="4" r="A28">
        <v>673</v>
      </c>
      <c t="n" s="6" r="C28">
        <v>46490</v>
      </c>
      <c t="n" s="6" r="D28">
        <v>5010</v>
      </c>
      <c t="n" s="6" r="E28">
        <v>46490</v>
      </c>
      <c t="n" s="6" r="F28">
        <v>5010</v>
      </c>
    </row>
    <row spans="1:7" r="29">
      <c t="s" s="4" r="A29">
        <v>535</v>
      </c>
      <c t="n" s="6" r="C29">
        <v>12118298</v>
      </c>
      <c t="n" s="6" r="D29">
        <v>9610295</v>
      </c>
      <c t="n" s="6" r="E29">
        <v>12118298</v>
      </c>
      <c t="n" s="6" r="F29">
        <v>9610295</v>
      </c>
      <c t="n" s="6" r="G29">
        <v>10436390</v>
      </c>
    </row>
    <row spans="1:7" r="30">
      <c t="s" s="4" r="A30">
        <v>984</v>
      </c>
    </row>
    <row spans="1:7" r="31">
      <c t="s" s="3" r="A31">
        <v>530</v>
      </c>
    </row>
    <row spans="1:7" r="32">
      <c t="s" s="4" r="A32">
        <v>977</v>
      </c>
      <c t="n" s="6" r="C32">
        <v>30264</v>
      </c>
      <c t="n" s="6" r="D32">
        <v>21492</v>
      </c>
      <c t="n" s="6" r="E32">
        <v>25159</v>
      </c>
      <c t="n" s="6" r="F32">
        <v>18574</v>
      </c>
    </row>
    <row spans="1:7" r="33">
      <c t="s" s="4" r="A33">
        <v>978</v>
      </c>
      <c t="n" s="6" r="C33">
        <v>-49</v>
      </c>
      <c t="n" s="6" r="D33">
        <v>-533</v>
      </c>
      <c t="n" s="6" r="E33">
        <v>-742</v>
      </c>
      <c t="n" s="6" r="F33">
        <v>-2208</v>
      </c>
    </row>
    <row spans="1:7" r="34">
      <c t="s" s="4" r="A34">
        <v>979</v>
      </c>
      <c t="n" s="6" r="C34">
        <v>651</v>
      </c>
      <c t="n" s="6" r="D34">
        <v>868</v>
      </c>
      <c t="n" s="6" r="E34">
        <v>1782</v>
      </c>
      <c t="n" s="6" r="F34">
        <v>1712</v>
      </c>
    </row>
    <row spans="1:7" r="35">
      <c t="s" s="4" r="A35">
        <v>117</v>
      </c>
      <c t="n" s="6" r="C35">
        <v>1554</v>
      </c>
      <c t="n" s="6" r="D35">
        <v>3521</v>
      </c>
      <c t="n" s="6" r="E35">
        <v>6221</v>
      </c>
      <c t="n" s="6" r="F35">
        <v>7270</v>
      </c>
    </row>
    <row spans="1:7" r="36">
      <c t="s" s="4" r="A36">
        <v>980</v>
      </c>
      <c t="n" s="6" r="C36">
        <v>32420</v>
      </c>
      <c t="n" s="6" r="D36">
        <v>25348</v>
      </c>
      <c t="n" s="6" r="E36">
        <v>32420</v>
      </c>
      <c t="n" s="6" r="F36">
        <v>25348</v>
      </c>
    </row>
    <row spans="1:7" r="37">
      <c t="s" s="4" r="A37">
        <v>672</v>
      </c>
      <c t="n" s="6" r="C37">
        <v>216</v>
      </c>
      <c t="n" s="6" r="D37">
        <v>587</v>
      </c>
      <c t="n" s="6" r="E37">
        <v>216</v>
      </c>
      <c t="n" s="6" r="F37">
        <v>587</v>
      </c>
    </row>
    <row spans="1:7" r="38">
      <c t="s" s="4" r="A38">
        <v>671</v>
      </c>
      <c t="n" s="6" r="C38">
        <v>31674</v>
      </c>
      <c t="n" s="6" r="D38">
        <v>22591</v>
      </c>
      <c t="n" s="6" r="E38">
        <v>31674</v>
      </c>
      <c t="n" s="6" r="F38">
        <v>22591</v>
      </c>
    </row>
    <row spans="1:7" r="39">
      <c t="s" s="4" r="A39">
        <v>537</v>
      </c>
      <c t="n" s="6" r="C39">
        <v>530</v>
      </c>
      <c t="n" s="6" r="D39">
        <v>2170</v>
      </c>
      <c t="n" s="6" r="E39">
        <v>530</v>
      </c>
      <c t="n" s="6" r="F39">
        <v>2170</v>
      </c>
    </row>
    <row spans="1:7" r="40">
      <c t="s" s="4" r="A40">
        <v>981</v>
      </c>
      <c t="n" s="6" r="C40">
        <v>3302</v>
      </c>
      <c t="n" s="6" r="D40">
        <v>10309</v>
      </c>
      <c t="n" s="6" r="E40">
        <v>3302</v>
      </c>
      <c t="n" s="6" r="F40">
        <v>10309</v>
      </c>
    </row>
    <row spans="1:7" r="41">
      <c t="s" s="4" r="A41">
        <v>982</v>
      </c>
      <c t="n" s="6" r="C41">
        <v>2053101</v>
      </c>
      <c t="n" s="6" r="D41">
        <v>1457568</v>
      </c>
      <c t="n" s="6" r="E41">
        <v>2053101</v>
      </c>
      <c t="n" s="6" r="F41">
        <v>1457568</v>
      </c>
    </row>
    <row spans="1:7" r="42">
      <c t="s" s="4" r="A42">
        <v>673</v>
      </c>
      <c t="n" s="6" r="C42">
        <v>9192</v>
      </c>
      <c t="n" s="6" r="D42">
        <v>20167</v>
      </c>
      <c t="n" s="6" r="E42">
        <v>9192</v>
      </c>
      <c t="n" s="6" r="F42">
        <v>20167</v>
      </c>
    </row>
    <row spans="1:7" r="43">
      <c t="s" s="4" r="A43">
        <v>535</v>
      </c>
      <c t="n" s="6" r="C43">
        <v>2065595</v>
      </c>
      <c t="n" s="6" r="D43">
        <v>1488044</v>
      </c>
      <c t="n" s="6" r="E43">
        <v>2065595</v>
      </c>
      <c t="n" s="6" r="F43">
        <v>1488044</v>
      </c>
      <c t="n" s="6" r="G43">
        <v>1674935</v>
      </c>
    </row>
    <row spans="1:7" r="44">
      <c t="s" s="4" r="A44">
        <v>551</v>
      </c>
    </row>
    <row spans="1:7" r="45">
      <c t="s" s="3" r="A45">
        <v>530</v>
      </c>
    </row>
    <row spans="1:7" r="46">
      <c t="s" s="4" r="A46">
        <v>977</v>
      </c>
      <c t="n" s="6" r="C46">
        <v>59081</v>
      </c>
      <c t="n" s="6" r="D46">
        <v>85457</v>
      </c>
      <c t="n" s="6" r="E46">
        <v>80614</v>
      </c>
      <c t="n" s="6" r="F46">
        <v>113011</v>
      </c>
    </row>
    <row spans="1:7" r="47">
      <c t="s" s="4" r="A47">
        <v>978</v>
      </c>
      <c t="n" s="6" r="C47">
        <v>-4359</v>
      </c>
      <c t="n" s="6" r="D47">
        <v>-7994</v>
      </c>
      <c t="n" s="6" r="E47">
        <v>-17867</v>
      </c>
      <c t="n" s="6" r="F47">
        <v>-23434</v>
      </c>
    </row>
    <row spans="1:7" r="48">
      <c t="s" s="4" r="A48">
        <v>979</v>
      </c>
      <c t="n" s="6" r="C48">
        <v>5591</v>
      </c>
      <c t="n" s="6" r="D48">
        <v>5785</v>
      </c>
      <c t="n" s="6" r="E48">
        <v>17408</v>
      </c>
      <c t="n" s="6" r="F48">
        <v>18360</v>
      </c>
    </row>
    <row spans="1:7" r="49">
      <c t="s" s="4" r="A49">
        <v>117</v>
      </c>
      <c t="n" s="6" r="C49">
        <v>-7078</v>
      </c>
      <c t="n" s="6" r="D49">
        <v>-776</v>
      </c>
      <c t="n" s="6" r="E49">
        <v>-26920</v>
      </c>
      <c t="n" s="6" r="F49">
        <v>-25465</v>
      </c>
    </row>
    <row spans="1:7" r="50">
      <c t="s" s="4" r="A50">
        <v>980</v>
      </c>
      <c t="n" s="6" r="C50">
        <v>53235</v>
      </c>
      <c t="n" s="6" r="D50">
        <v>82472</v>
      </c>
      <c t="n" s="6" r="E50">
        <v>53235</v>
      </c>
      <c t="n" s="6" r="F50">
        <v>82472</v>
      </c>
    </row>
    <row spans="1:7" r="51">
      <c t="s" s="4" r="A51">
        <v>672</v>
      </c>
      <c t="n" s="6" r="C51">
        <v>29461</v>
      </c>
      <c t="n" s="6" r="D51">
        <v>33918</v>
      </c>
      <c t="n" s="6" r="E51">
        <v>29461</v>
      </c>
      <c t="n" s="6" r="F51">
        <v>33918</v>
      </c>
    </row>
    <row spans="1:7" r="52">
      <c t="s" s="4" r="A52">
        <v>671</v>
      </c>
      <c t="n" s="6" r="C52">
        <v>23441</v>
      </c>
      <c t="n" s="6" r="D52">
        <v>48050</v>
      </c>
      <c t="n" s="6" r="E52">
        <v>23441</v>
      </c>
      <c t="n" s="6" r="F52">
        <v>48050</v>
      </c>
    </row>
    <row spans="1:7" r="53">
      <c t="s" s="4" r="A53">
        <v>537</v>
      </c>
      <c t="n" s="6" r="C53">
        <v>333</v>
      </c>
      <c t="n" s="6" r="D53">
        <v>504</v>
      </c>
      <c t="n" s="6" r="E53">
        <v>333</v>
      </c>
      <c t="n" s="6" r="F53">
        <v>504</v>
      </c>
    </row>
    <row spans="1:7" r="54">
      <c t="s" s="4" r="A54">
        <v>981</v>
      </c>
      <c t="n" s="6" r="C54">
        <v>158909</v>
      </c>
      <c t="n" s="6" r="D54">
        <v>170068</v>
      </c>
      <c t="n" s="6" r="E54">
        <v>158909</v>
      </c>
      <c t="n" s="6" r="F54">
        <v>170068</v>
      </c>
    </row>
    <row spans="1:7" r="55">
      <c t="s" s="4" r="A55">
        <v>982</v>
      </c>
      <c t="n" s="6" r="C55">
        <v>4417896</v>
      </c>
      <c t="n" s="6" r="D55">
        <v>4641396</v>
      </c>
      <c t="n" s="6" r="E55">
        <v>4417896</v>
      </c>
      <c t="n" s="6" r="F55">
        <v>4641396</v>
      </c>
    </row>
    <row spans="1:7" r="56">
      <c t="s" s="4" r="A56">
        <v>673</v>
      </c>
      <c t="n" s="6" r="C56">
        <v>1566</v>
      </c>
      <c t="n" s="6" r="D56">
        <v>2472</v>
      </c>
      <c t="n" s="6" r="E56">
        <v>1566</v>
      </c>
      <c t="n" s="6" r="F56">
        <v>2472</v>
      </c>
    </row>
    <row spans="1:7" r="57">
      <c t="s" s="4" r="A57">
        <v>535</v>
      </c>
      <c t="s" s="4" r="B57">
        <v>37</v>
      </c>
      <c t="n" s="6" r="C57">
        <v>4578371</v>
      </c>
      <c t="n" s="6" r="D57">
        <v>4813936</v>
      </c>
      <c t="n" s="6" r="E57">
        <v>4578371</v>
      </c>
      <c t="n" s="6" r="F57">
        <v>4813936</v>
      </c>
      <c t="n" s="6" r="G57">
        <v>4766518</v>
      </c>
    </row>
    <row spans="1:7" r="58">
      <c t="s" s="4" r="A58">
        <v>540</v>
      </c>
    </row>
    <row spans="1:7" r="59">
      <c t="s" s="3" r="A59">
        <v>530</v>
      </c>
    </row>
    <row spans="1:7" r="60">
      <c t="s" s="4" r="A60">
        <v>977</v>
      </c>
      <c t="n" s="6" r="C60">
        <v>17600</v>
      </c>
      <c t="n" s="6" r="D60">
        <v>22377</v>
      </c>
      <c t="n" s="6" r="E60">
        <v>18947</v>
      </c>
      <c t="n" s="6" r="F60">
        <v>19122</v>
      </c>
    </row>
    <row spans="1:7" r="61">
      <c t="s" s="4" r="A61">
        <v>978</v>
      </c>
      <c t="n" s="6" r="C61">
        <v>-373</v>
      </c>
      <c t="n" s="6" r="D61">
        <v>-1038</v>
      </c>
      <c t="n" s="6" r="E61">
        <v>-834</v>
      </c>
      <c t="n" s="6" r="F61">
        <v>-3031</v>
      </c>
    </row>
    <row spans="1:7" r="62">
      <c t="s" s="4" r="A62">
        <v>979</v>
      </c>
      <c t="n" s="6" r="C62">
        <v>239</v>
      </c>
      <c t="n" s="6" r="D62">
        <v>229</v>
      </c>
      <c t="n" s="6" r="E62">
        <v>1502</v>
      </c>
      <c t="n" s="6" r="F62">
        <v>1518</v>
      </c>
    </row>
    <row spans="1:7" r="63">
      <c t="s" s="4" r="A63">
        <v>117</v>
      </c>
      <c t="n" s="6" r="C63">
        <v>-877</v>
      </c>
      <c t="n" s="6" r="D63">
        <v>-1492</v>
      </c>
      <c t="n" s="6" r="E63">
        <v>-3026</v>
      </c>
      <c t="n" s="6" r="F63">
        <v>2467</v>
      </c>
    </row>
    <row spans="1:7" r="64">
      <c t="s" s="4" r="A64">
        <v>980</v>
      </c>
      <c t="n" s="6" r="C64">
        <v>16589</v>
      </c>
      <c t="n" s="6" r="D64">
        <v>20076</v>
      </c>
      <c t="n" s="6" r="E64">
        <v>16589</v>
      </c>
      <c t="n" s="6" r="F64">
        <v>20076</v>
      </c>
    </row>
    <row spans="1:7" r="65">
      <c t="s" s="4" r="A65">
        <v>672</v>
      </c>
      <c t="n" s="6" r="C65">
        <v>14611</v>
      </c>
      <c t="n" s="6" r="D65">
        <v>15696</v>
      </c>
      <c t="n" s="6" r="E65">
        <v>14611</v>
      </c>
      <c t="n" s="6" r="F65">
        <v>15696</v>
      </c>
    </row>
    <row spans="1:7" r="66">
      <c t="s" s="4" r="A66">
        <v>671</v>
      </c>
      <c t="n" s="6" r="C66">
        <v>1978</v>
      </c>
      <c t="n" s="6" r="D66">
        <v>4380</v>
      </c>
      <c t="n" s="6" r="E66">
        <v>1978</v>
      </c>
      <c t="n" s="6" r="F66">
        <v>4380</v>
      </c>
    </row>
    <row spans="1:7" r="67">
      <c t="s" s="4" r="A67">
        <v>537</v>
      </c>
      <c t="n" s="6" r="C67">
        <v>0</v>
      </c>
      <c t="n" s="6" r="D67">
        <v>0</v>
      </c>
      <c t="n" s="6" r="E67">
        <v>0</v>
      </c>
      <c t="n" s="6" r="F67">
        <v>0</v>
      </c>
    </row>
    <row spans="1:7" r="68">
      <c t="s" s="4" r="A68">
        <v>981</v>
      </c>
      <c t="n" s="6" r="C68">
        <v>94071</v>
      </c>
      <c t="n" s="6" r="D68">
        <v>105054</v>
      </c>
      <c t="n" s="6" r="E68">
        <v>94071</v>
      </c>
      <c t="n" s="6" r="F68">
        <v>105054</v>
      </c>
    </row>
    <row spans="1:7" r="69">
      <c t="s" s="4" r="A69">
        <v>982</v>
      </c>
      <c t="n" s="6" r="C69">
        <v>342029</v>
      </c>
      <c t="n" s="6" r="D69">
        <v>358839</v>
      </c>
      <c t="n" s="6" r="E69">
        <v>342029</v>
      </c>
      <c t="n" s="6" r="F69">
        <v>358839</v>
      </c>
    </row>
    <row spans="1:7" r="70">
      <c t="s" s="4" r="A70">
        <v>673</v>
      </c>
      <c t="n" s="6" r="C70">
        <v>0</v>
      </c>
      <c t="n" s="6" r="D70">
        <v>0</v>
      </c>
      <c t="n" s="6" r="E70">
        <v>0</v>
      </c>
      <c t="n" s="6" r="F70">
        <v>0</v>
      </c>
    </row>
    <row spans="1:7" r="71">
      <c t="s" s="4" r="A71">
        <v>535</v>
      </c>
      <c t="n" s="6" r="C71">
        <v>436100</v>
      </c>
      <c t="n" s="6" r="D71">
        <v>463893</v>
      </c>
      <c t="n" s="6" r="E71">
        <v>436100</v>
      </c>
      <c t="n" s="6" r="F71">
        <v>463893</v>
      </c>
      <c t="n" s="6" r="G71">
        <v>454123</v>
      </c>
    </row>
    <row spans="1:7" r="72">
      <c t="s" s="4" r="A72">
        <v>566</v>
      </c>
    </row>
    <row spans="1:7" r="73">
      <c t="s" s="3" r="A73">
        <v>530</v>
      </c>
    </row>
    <row spans="1:7" r="74">
      <c t="s" s="4" r="A74">
        <v>977</v>
      </c>
      <c t="n" s="6" r="C74">
        <v>11890</v>
      </c>
      <c t="n" s="6" r="D74">
        <v>13275</v>
      </c>
      <c t="n" s="6" r="E74">
        <v>11885</v>
      </c>
      <c t="n" s="6" r="F74">
        <v>14730</v>
      </c>
    </row>
    <row spans="1:7" r="75">
      <c t="s" s="4" r="A75">
        <v>978</v>
      </c>
      <c t="n" s="6" r="C75">
        <v>-3589</v>
      </c>
      <c t="n" s="6" r="D75">
        <v>-3612</v>
      </c>
      <c t="n" s="6" r="E75">
        <v>-10441</v>
      </c>
      <c t="n" s="6" r="F75">
        <v>-13406</v>
      </c>
    </row>
    <row spans="1:7" r="76">
      <c t="s" s="4" r="A76">
        <v>979</v>
      </c>
      <c t="n" s="6" r="C76">
        <v>906</v>
      </c>
      <c t="n" s="6" r="D76">
        <v>1126</v>
      </c>
      <c t="n" s="6" r="E76">
        <v>2786</v>
      </c>
      <c t="n" s="6" r="F76">
        <v>2875</v>
      </c>
    </row>
    <row spans="1:7" r="77">
      <c t="s" s="4" r="A77">
        <v>117</v>
      </c>
      <c t="n" s="6" r="C77">
        <v>3240</v>
      </c>
      <c t="n" s="6" r="D77">
        <v>666</v>
      </c>
      <c t="n" s="6" r="E77">
        <v>8217</v>
      </c>
      <c t="n" s="6" r="F77">
        <v>7256</v>
      </c>
    </row>
    <row spans="1:7" r="78">
      <c t="s" s="4" r="A78">
        <v>980</v>
      </c>
      <c t="n" s="6" r="C78">
        <v>12447</v>
      </c>
      <c t="n" s="6" r="D78">
        <v>11455</v>
      </c>
      <c t="n" s="6" r="E78">
        <v>12447</v>
      </c>
      <c t="n" s="6" r="F78">
        <v>11455</v>
      </c>
    </row>
    <row spans="1:7" r="79">
      <c t="s" s="4" r="A79">
        <v>672</v>
      </c>
      <c t="n" s="6" r="C79">
        <v>139</v>
      </c>
      <c t="n" s="6" r="D79">
        <v>168</v>
      </c>
      <c t="n" s="6" r="E79">
        <v>139</v>
      </c>
      <c t="n" s="6" r="F79">
        <v>168</v>
      </c>
    </row>
    <row spans="1:7" r="80">
      <c t="s" s="4" r="A80">
        <v>671</v>
      </c>
      <c t="n" s="6" r="C80">
        <v>12308</v>
      </c>
      <c t="n" s="6" r="D80">
        <v>11286</v>
      </c>
      <c t="n" s="6" r="E80">
        <v>12308</v>
      </c>
      <c t="n" s="6" r="F80">
        <v>11286</v>
      </c>
    </row>
    <row spans="1:7" r="81">
      <c t="s" s="4" r="A81">
        <v>537</v>
      </c>
      <c t="n" s="6" r="C81">
        <v>0</v>
      </c>
      <c t="n" s="6" r="D81">
        <v>1</v>
      </c>
      <c t="n" s="6" r="E81">
        <v>0</v>
      </c>
      <c t="n" s="6" r="F81">
        <v>1</v>
      </c>
    </row>
    <row spans="1:7" r="82">
      <c t="s" s="4" r="A82">
        <v>981</v>
      </c>
      <c t="n" s="6" r="C82">
        <v>340</v>
      </c>
      <c t="n" s="6" r="D82">
        <v>380</v>
      </c>
      <c t="n" s="6" r="E82">
        <v>340</v>
      </c>
      <c t="n" s="6" r="F82">
        <v>380</v>
      </c>
    </row>
    <row spans="1:7" r="83">
      <c t="s" s="4" r="A83">
        <v>982</v>
      </c>
      <c t="n" s="6" r="C83">
        <v>357032</v>
      </c>
      <c t="n" s="6" r="D83">
        <v>348937</v>
      </c>
      <c t="n" s="6" r="E83">
        <v>357032</v>
      </c>
      <c t="n" s="6" r="F83">
        <v>348937</v>
      </c>
    </row>
    <row spans="1:7" r="84">
      <c t="s" s="4" r="A84">
        <v>673</v>
      </c>
      <c t="n" s="6" r="C84">
        <v>51</v>
      </c>
      <c t="n" s="6" r="D84">
        <v>7</v>
      </c>
      <c t="n" s="6" r="E84">
        <v>51</v>
      </c>
      <c t="n" s="6" r="F84">
        <v>7</v>
      </c>
    </row>
    <row spans="1:7" r="85">
      <c t="s" s="4" r="A85">
        <v>535</v>
      </c>
      <c t="n" s="7" r="C85">
        <v>357423</v>
      </c>
      <c t="n" s="7" r="D85">
        <v>349324</v>
      </c>
      <c t="n" s="7" r="E85">
        <v>357423</v>
      </c>
      <c t="n" s="7" r="F85">
        <v>349324</v>
      </c>
      <c t="n" s="7" r="G85">
        <v>354536</v>
      </c>
    </row>
    <row spans="1:7" r="86">
      <c t="n" r="A86"/>
    </row>
    <row spans="1:7" r="87">
      <c t="s" s="4" r="A87">
        <v>35</v>
      </c>
      <c t="s" s="4" r="B87">
        <v>85</v>
      </c>
    </row>
    <row spans="1:7" r="88">
      <c t="s" s="4" r="A88">
        <v>37</v>
      </c>
      <c t="s" s="4" r="B88">
        <v>611</v>
      </c>
    </row>
  </sheetData>
  <mergeCells count="6">
    <mergeCell ref="A1:B2"/>
    <mergeCell ref="C1:D1"/>
    <mergeCell ref="E1:F1"/>
    <mergeCell ref="A86:F86"/>
    <mergeCell ref="B87:F87"/>
    <mergeCell ref="B88:F8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4"/>
    <col customWidth="1" max="5" min="5" width="21"/>
  </cols>
  <sheetData>
    <row spans="1:5" r="1">
      <c t="s" s="1" r="A1">
        <v>175</v>
      </c>
      <c t="s" s="2" r="C1">
        <v>176</v>
      </c>
      <c t="s" s="2" r="D1">
        <v>177</v>
      </c>
      <c t="s" s="2" r="E1">
        <v>178</v>
      </c>
    </row>
    <row spans="1:5" r="2">
      <c t="s" s="4" r="A2">
        <v>179</v>
      </c>
      <c t="n" s="7" r="C2">
        <v>2581590</v>
      </c>
      <c t="n" s="7" r="D2">
        <v>295431</v>
      </c>
      <c t="n" s="7" r="E2">
        <v>2286159</v>
      </c>
    </row>
    <row spans="1:5" r="3">
      <c t="s" s="4" r="A3">
        <v>153</v>
      </c>
      <c t="n" s="6" r="C3">
        <v>45884</v>
      </c>
      <c t="n" s="6" r="D3">
        <v>8586</v>
      </c>
      <c t="n" s="6" r="E3">
        <v>37298</v>
      </c>
    </row>
    <row spans="1:5" r="4">
      <c t="s" s="4" r="A4">
        <v>169</v>
      </c>
      <c t="s" s="4" r="B4">
        <v>35</v>
      </c>
      <c t="n" s="6" r="C4">
        <v>11570</v>
      </c>
      <c t="n" s="6" r="D4">
        <v>0</v>
      </c>
      <c t="n" s="6" r="E4">
        <v>11570</v>
      </c>
    </row>
    <row spans="1:5" r="5">
      <c t="s" s="4" r="A5">
        <v>170</v>
      </c>
      <c t="n" s="6" r="C5">
        <v>57454</v>
      </c>
      <c t="n" s="6" r="D5">
        <v>8586</v>
      </c>
      <c t="n" s="6" r="E5">
        <v>48868</v>
      </c>
    </row>
    <row spans="1:5" r="6">
      <c t="s" s="3" r="A6">
        <v>180</v>
      </c>
    </row>
    <row spans="1:5" r="7">
      <c t="s" s="4" r="A7">
        <v>181</v>
      </c>
      <c t="n" s="6" r="C7">
        <v>-4650</v>
      </c>
      <c t="n" s="6" r="D7">
        <v>0</v>
      </c>
      <c t="n" s="6" r="E7">
        <v>-4650</v>
      </c>
    </row>
    <row spans="1:5" r="8">
      <c t="s" s="4" r="A8">
        <v>182</v>
      </c>
      <c t="n" s="6" r="C8">
        <v>-42496</v>
      </c>
      <c t="n" s="6" r="D8">
        <v>0</v>
      </c>
      <c t="n" s="6" r="E8">
        <v>-42496</v>
      </c>
    </row>
    <row spans="1:5" r="9">
      <c t="s" s="4" r="A9">
        <v>183</v>
      </c>
      <c t="s" s="4" r="B9">
        <v>37</v>
      </c>
      <c t="n" s="6" r="C9">
        <v>-20052</v>
      </c>
      <c t="n" s="6" r="D9">
        <v>0</v>
      </c>
      <c t="n" s="6" r="E9">
        <v>-20052</v>
      </c>
    </row>
    <row spans="1:5" r="10">
      <c t="s" s="3" r="A10">
        <v>184</v>
      </c>
    </row>
    <row spans="1:5" r="11">
      <c t="s" s="4" r="A11">
        <v>185</v>
      </c>
      <c t="n" s="6" r="C11">
        <v>6577</v>
      </c>
      <c t="n" s="6" r="D11">
        <v>0</v>
      </c>
      <c t="n" s="6" r="E11">
        <v>6577</v>
      </c>
    </row>
    <row spans="1:5" r="12">
      <c t="s" s="4" r="A12">
        <v>186</v>
      </c>
      <c t="n" s="6" r="C12">
        <v>9952</v>
      </c>
      <c t="n" s="6" r="D12">
        <v>0</v>
      </c>
      <c t="n" s="6" r="E12">
        <v>9952</v>
      </c>
    </row>
    <row spans="1:5" r="13">
      <c t="s" s="4" r="A13">
        <v>187</v>
      </c>
      <c t="n" s="6" r="C13">
        <v>-8586</v>
      </c>
      <c t="n" s="6" r="D13">
        <v>-8586</v>
      </c>
      <c t="n" s="6" r="E13">
        <v>0</v>
      </c>
    </row>
    <row spans="1:5" r="14">
      <c t="s" s="4" r="A14">
        <v>188</v>
      </c>
      <c t="n" s="6" r="C14">
        <v>456</v>
      </c>
      <c t="n" s="6" r="D14">
        <v>0</v>
      </c>
      <c t="n" s="6" r="E14">
        <v>456</v>
      </c>
    </row>
    <row spans="1:5" r="15">
      <c t="s" s="4" r="A15">
        <v>189</v>
      </c>
      <c t="n" s="6" r="C15">
        <v>2580245</v>
      </c>
      <c t="n" s="6" r="D15">
        <v>295431</v>
      </c>
      <c t="n" s="6" r="E15">
        <v>2284814</v>
      </c>
    </row>
    <row spans="1:5" r="16">
      <c t="s" s="4" r="A16">
        <v>190</v>
      </c>
      <c t="n" s="6" r="C16">
        <v>2639586</v>
      </c>
      <c t="n" s="6" r="D16">
        <v>295431</v>
      </c>
      <c t="n" s="6" r="E16">
        <v>2344155</v>
      </c>
    </row>
    <row spans="1:5" r="17">
      <c t="s" s="4" r="A17">
        <v>153</v>
      </c>
      <c t="n" s="6" r="C17">
        <v>180788</v>
      </c>
      <c t="n" s="6" r="D17">
        <v>8586</v>
      </c>
      <c t="n" s="6" r="E17">
        <v>172202</v>
      </c>
    </row>
    <row spans="1:5" r="18">
      <c t="s" s="4" r="A18">
        <v>169</v>
      </c>
      <c t="s" s="4" r="B18">
        <v>35</v>
      </c>
      <c t="n" s="6" r="C18">
        <v>53364</v>
      </c>
      <c t="n" s="6" r="D18">
        <v>0</v>
      </c>
      <c t="n" s="6" r="E18">
        <v>53364</v>
      </c>
    </row>
    <row spans="1:5" r="19">
      <c t="s" s="4" r="A19">
        <v>170</v>
      </c>
      <c t="n" s="6" r="C19">
        <v>234152</v>
      </c>
      <c t="n" s="6" r="D19">
        <v>8586</v>
      </c>
      <c t="n" s="6" r="E19">
        <v>225566</v>
      </c>
    </row>
    <row spans="1:5" r="20">
      <c t="s" s="3" r="A20">
        <v>180</v>
      </c>
    </row>
    <row spans="1:5" r="21">
      <c t="s" s="4" r="A21">
        <v>181</v>
      </c>
      <c t="n" s="6" r="C21">
        <v>-4650</v>
      </c>
      <c t="n" s="6" r="D21">
        <v>0</v>
      </c>
      <c t="n" s="6" r="E21">
        <v>-4650</v>
      </c>
    </row>
    <row spans="1:5" r="22">
      <c t="s" s="4" r="A22">
        <v>182</v>
      </c>
      <c t="n" s="6" r="C22">
        <v>-49578</v>
      </c>
      <c t="n" s="6" r="D22">
        <v>0</v>
      </c>
      <c t="n" s="6" r="E22">
        <v>-49578</v>
      </c>
    </row>
    <row spans="1:5" r="23">
      <c t="s" s="4" r="A23">
        <v>183</v>
      </c>
      <c t="s" s="4" r="B23">
        <v>37</v>
      </c>
      <c t="n" s="6" r="C23">
        <v>-96801</v>
      </c>
      <c t="n" s="6" r="D23">
        <v>0</v>
      </c>
      <c t="n" s="6" r="E23">
        <v>-96801</v>
      </c>
    </row>
    <row spans="1:5" r="24">
      <c t="s" s="3" r="A24">
        <v>184</v>
      </c>
    </row>
    <row spans="1:5" r="25">
      <c t="s" s="4" r="A25">
        <v>185</v>
      </c>
      <c t="n" s="6" r="C25">
        <v>18710</v>
      </c>
      <c t="n" s="6" r="D25">
        <v>0</v>
      </c>
      <c t="n" s="6" r="E25">
        <v>18710</v>
      </c>
    </row>
    <row spans="1:5" r="26">
      <c t="s" s="4" r="A26">
        <v>186</v>
      </c>
      <c t="n" s="6" r="C26">
        <v>12378</v>
      </c>
      <c t="n" s="6" r="D26">
        <v>0</v>
      </c>
      <c t="n" s="6" r="E26">
        <v>12378</v>
      </c>
    </row>
    <row spans="1:5" r="27">
      <c t="s" s="4" r="A27">
        <v>187</v>
      </c>
      <c t="n" s="6" r="C27">
        <v>-8586</v>
      </c>
      <c t="n" s="6" r="D27">
        <v>-8586</v>
      </c>
      <c t="n" s="6" r="E27">
        <v>0</v>
      </c>
    </row>
    <row spans="1:5" r="28">
      <c t="s" s="4" r="A28">
        <v>188</v>
      </c>
      <c t="n" s="6" r="C28">
        <v>-629</v>
      </c>
      <c t="n" s="6" r="D28">
        <v>0</v>
      </c>
      <c t="n" s="6" r="E28">
        <v>-629</v>
      </c>
    </row>
    <row spans="1:5" r="29">
      <c t="s" s="4" r="A29">
        <v>191</v>
      </c>
      <c t="n" s="7" r="C29">
        <v>2744582</v>
      </c>
      <c t="n" s="7" r="D29">
        <v>295431</v>
      </c>
      <c t="n" s="7" r="E29">
        <v>2449151</v>
      </c>
    </row>
    <row spans="1:5" r="30">
      <c t="n" r="A30"/>
    </row>
    <row spans="1:5" r="31">
      <c t="s" s="4" r="A31">
        <v>35</v>
      </c>
      <c t="s" s="4" r="B31">
        <v>174</v>
      </c>
    </row>
    <row spans="1:5" r="32">
      <c t="s" s="4" r="A32">
        <v>37</v>
      </c>
      <c t="s" s="4" r="B32">
        <v>192</v>
      </c>
    </row>
  </sheetData>
  <mergeCells count="4">
    <mergeCell ref="A1:B1"/>
    <mergeCell ref="A30:D30"/>
    <mergeCell ref="B31:D31"/>
    <mergeCell ref="B32:D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 customWidth="1" max="5" min="5" width="14"/>
    <col customWidth="1" max="6" min="6" width="14"/>
  </cols>
  <sheetData>
    <row spans="1:6" r="1">
      <c t="s" s="1" r="A1">
        <v>985</v>
      </c>
      <c t="s" s="2" r="B1">
        <v>24</v>
      </c>
      <c t="s" s="2" r="C1">
        <v>25</v>
      </c>
      <c t="s" s="2" r="D1">
        <v>35</v>
      </c>
      <c t="s" s="2" r="E1">
        <v>26</v>
      </c>
      <c t="s" s="2" r="F1">
        <v>423</v>
      </c>
    </row>
    <row spans="1:6" r="2">
      <c t="s" s="3" r="A2">
        <v>270</v>
      </c>
      <c t="n" r="C2"/>
    </row>
    <row spans="1:6" r="3">
      <c t="s" s="4" r="A3">
        <v>986</v>
      </c>
      <c t="n" s="7" r="B3">
        <v>72300</v>
      </c>
      <c t="n" r="C3"/>
    </row>
    <row spans="1:6" r="4">
      <c t="s" s="4" r="A4">
        <v>987</v>
      </c>
      <c t="n" s="6" r="B4">
        <v>50000</v>
      </c>
      <c t="n" r="C4"/>
    </row>
    <row spans="1:6" r="5">
      <c t="s" s="4" r="A5">
        <v>988</v>
      </c>
      <c t="n" s="6" r="B5">
        <v>1300</v>
      </c>
      <c t="n" r="C5"/>
    </row>
    <row spans="1:6" r="6">
      <c t="s" s="4" r="A6">
        <v>989</v>
      </c>
      <c t="n" s="6" r="B6">
        <v>4900</v>
      </c>
      <c t="n" r="C6"/>
    </row>
    <row spans="1:6" r="7">
      <c t="s" s="4" r="A7">
        <v>990</v>
      </c>
      <c t="n" s="6" r="B7">
        <v>4700</v>
      </c>
      <c t="n" r="C7"/>
    </row>
    <row spans="1:6" r="8">
      <c t="s" s="4" r="A8">
        <v>991</v>
      </c>
      <c t="n" s="6" r="B8">
        <v>4500</v>
      </c>
      <c t="n" r="C8"/>
    </row>
    <row spans="1:6" r="9">
      <c t="s" s="4" r="A9">
        <v>992</v>
      </c>
      <c t="n" s="6" r="B9">
        <v>1700</v>
      </c>
      <c t="n" r="C9"/>
    </row>
    <row spans="1:6" r="10">
      <c t="s" s="4" r="A10">
        <v>993</v>
      </c>
      <c t="n" s="6" r="B10">
        <v>1600</v>
      </c>
      <c t="n" r="C10"/>
    </row>
    <row spans="1:6" r="11">
      <c t="s" s="3" r="A11">
        <v>994</v>
      </c>
      <c t="n" r="C11"/>
    </row>
    <row spans="1:6" r="12">
      <c t="s" s="4" r="A12">
        <v>436</v>
      </c>
      <c t="n" s="6" r="B12">
        <v>191371</v>
      </c>
      <c t="n" s="7" r="C12">
        <v>191307</v>
      </c>
      <c t="n" s="7" r="E12">
        <v>145932</v>
      </c>
      <c t="n" s="7" r="F12">
        <v>145932</v>
      </c>
    </row>
    <row spans="1:6" r="13">
      <c t="s" s="4" r="A13">
        <v>995</v>
      </c>
      <c t="n" r="C13"/>
    </row>
    <row spans="1:6" r="14">
      <c t="s" s="3" r="A14">
        <v>994</v>
      </c>
      <c t="n" r="C14"/>
    </row>
    <row spans="1:6" r="15">
      <c t="s" s="4" r="A15">
        <v>996</v>
      </c>
      <c t="n" s="6" r="B15">
        <v>200000</v>
      </c>
      <c t="n" r="C15"/>
    </row>
    <row spans="1:6" r="16">
      <c t="s" s="4" r="A16">
        <v>997</v>
      </c>
      <c t="n" s="6" r="B16">
        <v>114100</v>
      </c>
      <c t="n" r="C16"/>
    </row>
    <row spans="1:6" r="17">
      <c t="s" s="4" r="A17">
        <v>998</v>
      </c>
      <c t="n" s="6" r="B17">
        <v>85900</v>
      </c>
      <c t="n" r="C17"/>
    </row>
    <row spans="1:6" r="18">
      <c t="s" s="4" r="A18">
        <v>436</v>
      </c>
      <c t="n" s="7" r="B18">
        <v>0</v>
      </c>
      <c t="n" r="C18"/>
    </row>
    <row spans="1:6" r="19">
      <c t="n" r="A19"/>
    </row>
    <row spans="1:6" r="20">
      <c t="s" s="4" r="A20">
        <v>35</v>
      </c>
      <c t="s" s="4" r="B20">
        <v>86</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F19"/>
    <mergeCell ref="B20:F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999</v>
      </c>
      <c t="s" s="2" r="C1">
        <v>1</v>
      </c>
    </row>
    <row spans="1:5" r="2">
      <c t="s" s="2" r="C2">
        <v>24</v>
      </c>
      <c t="s" s="2" r="E2">
        <v>26</v>
      </c>
    </row>
    <row spans="1:5" r="3">
      <c t="s" s="3" r="A3">
        <v>270</v>
      </c>
    </row>
    <row spans="1:5" r="4">
      <c t="s" s="4" r="A4">
        <v>1000</v>
      </c>
      <c t="n" s="7" r="C4">
        <v>191307</v>
      </c>
      <c t="s" s="4" r="D4">
        <v>35</v>
      </c>
      <c t="n" s="7" r="E4">
        <v>145932</v>
      </c>
    </row>
    <row spans="1:5" r="5">
      <c t="s" s="4" r="A5">
        <v>1001</v>
      </c>
      <c t="n" s="6" r="C5">
        <v>0</v>
      </c>
      <c t="n" s="6" r="E5">
        <v>0</v>
      </c>
    </row>
    <row spans="1:5" r="6">
      <c t="s" s="4" r="A6">
        <v>1002</v>
      </c>
      <c t="n" s="6" r="C6">
        <v>64</v>
      </c>
      <c t="n" s="6" r="E6">
        <v>0</v>
      </c>
    </row>
    <row spans="1:5" r="7">
      <c t="s" s="4" r="A7">
        <v>1003</v>
      </c>
      <c t="n" s="6" r="C7">
        <v>191371</v>
      </c>
      <c t="n" s="6" r="E7">
        <v>145932</v>
      </c>
    </row>
    <row spans="1:5" r="8">
      <c t="s" s="4" r="A8">
        <v>1004</v>
      </c>
      <c t="s" s="4" r="B8">
        <v>37</v>
      </c>
      <c t="n" s="6" r="C8">
        <v>26215</v>
      </c>
      <c t="n" s="6" r="E8">
        <v>29518</v>
      </c>
    </row>
    <row spans="1:5" r="9">
      <c t="s" s="4" r="A9">
        <v>1005</v>
      </c>
      <c t="s" s="4" r="B9">
        <v>37</v>
      </c>
      <c t="n" s="6" r="C9">
        <v>-3898</v>
      </c>
      <c t="n" s="6" r="E9">
        <v>-3894</v>
      </c>
    </row>
    <row spans="1:5" r="10">
      <c t="s" s="4" r="A10">
        <v>1006</v>
      </c>
      <c t="s" s="4" r="B10">
        <v>37</v>
      </c>
      <c t="n" s="7" r="C10">
        <v>22317</v>
      </c>
      <c t="n" s="7" r="E10">
        <v>25624</v>
      </c>
    </row>
    <row spans="1:5" r="11">
      <c t="n" r="A11"/>
    </row>
    <row spans="1:5" r="12">
      <c t="s" s="4" r="A12">
        <v>35</v>
      </c>
      <c t="s" s="4" r="B12">
        <v>86</v>
      </c>
    </row>
    <row spans="1:5" r="13">
      <c t="s" s="4" r="A13">
        <v>37</v>
      </c>
      <c t="s" s="4" r="B13">
        <v>87</v>
      </c>
    </row>
  </sheetData>
  <mergeCells count="6">
    <mergeCell ref="A1:B2"/>
    <mergeCell ref="C1:E1"/>
    <mergeCell ref="C2:D2"/>
    <mergeCell ref="A11:D11"/>
    <mergeCell ref="B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1007</v>
      </c>
      <c t="s" s="2" r="B1">
        <v>1</v>
      </c>
      <c t="n" r="D1"/>
    </row>
    <row spans="1:6" r="2">
      <c t="s" s="2" r="B2">
        <v>24</v>
      </c>
      <c t="s" s="2" r="C2">
        <v>26</v>
      </c>
      <c t="s" s="2" r="D2">
        <v>25</v>
      </c>
      <c t="s" s="2" r="E2">
        <v>35</v>
      </c>
      <c t="s" s="2" r="F2">
        <v>423</v>
      </c>
    </row>
    <row spans="1:6" r="3">
      <c t="s" s="3" r="A3">
        <v>994</v>
      </c>
      <c t="n" r="D3"/>
    </row>
    <row spans="1:6" r="4">
      <c t="s" s="4" r="A4">
        <v>436</v>
      </c>
      <c t="n" s="7" r="B4">
        <v>191371</v>
      </c>
      <c t="n" s="7" r="C4">
        <v>145932</v>
      </c>
      <c t="n" s="7" r="D4">
        <v>191307</v>
      </c>
      <c t="n" s="7" r="F4">
        <v>145932</v>
      </c>
    </row>
    <row spans="1:6" r="5">
      <c t="s" s="4" r="A5">
        <v>630</v>
      </c>
      <c t="n" s="6" r="B5">
        <v>64</v>
      </c>
      <c t="n" s="6" r="C5">
        <v>0</v>
      </c>
      <c t="n" r="D5"/>
    </row>
    <row spans="1:6" r="6">
      <c t="s" s="4" r="A6">
        <v>1008</v>
      </c>
      <c t="n" s="6" r="B6">
        <v>0</v>
      </c>
      <c t="n" s="6" r="C6">
        <v>0</v>
      </c>
      <c t="n" r="D6"/>
    </row>
    <row spans="1:6" r="7">
      <c t="s" s="4" r="A7">
        <v>1009</v>
      </c>
      <c t="n" s="6" r="B7">
        <v>0</v>
      </c>
      <c t="n" s="6" r="C7">
        <v>0</v>
      </c>
      <c t="n" r="D7"/>
    </row>
    <row spans="1:6" r="8">
      <c t="s" s="4" r="A8">
        <v>1010</v>
      </c>
      <c t="n" r="D8"/>
    </row>
    <row spans="1:6" r="9">
      <c t="s" s="3" r="A9">
        <v>994</v>
      </c>
      <c t="n" r="D9"/>
    </row>
    <row spans="1:6" r="10">
      <c t="s" s="4" r="A10">
        <v>436</v>
      </c>
      <c t="n" s="6" r="B10">
        <v>93367</v>
      </c>
      <c t="n" s="6" r="C10">
        <v>47928</v>
      </c>
      <c t="n" s="6" r="D10">
        <v>93303</v>
      </c>
      <c t="n" s="6" r="F10">
        <v>47928</v>
      </c>
    </row>
    <row spans="1:6" r="11">
      <c t="s" s="4" r="A11">
        <v>630</v>
      </c>
      <c t="n" s="6" r="B11">
        <v>64</v>
      </c>
      <c t="n" s="6" r="C11">
        <v>0</v>
      </c>
      <c t="n" r="D11"/>
    </row>
    <row spans="1:6" r="12">
      <c t="s" s="4" r="A12">
        <v>1008</v>
      </c>
      <c t="n" s="6" r="B12">
        <v>0</v>
      </c>
      <c t="n" s="6" r="C12">
        <v>0</v>
      </c>
      <c t="n" r="D12"/>
    </row>
    <row spans="1:6" r="13">
      <c t="s" s="4" r="A13">
        <v>1009</v>
      </c>
      <c t="n" s="6" r="B13">
        <v>0</v>
      </c>
      <c t="n" s="6" r="C13">
        <v>0</v>
      </c>
      <c t="n" r="D13"/>
    </row>
    <row spans="1:6" r="14">
      <c t="s" s="4" r="A14">
        <v>1011</v>
      </c>
      <c t="n" r="D14"/>
    </row>
    <row spans="1:6" r="15">
      <c t="s" s="3" r="A15">
        <v>994</v>
      </c>
      <c t="n" r="D15"/>
    </row>
    <row spans="1:6" r="16">
      <c t="s" s="4" r="A16">
        <v>436</v>
      </c>
      <c t="n" s="6" r="B16">
        <v>98004</v>
      </c>
      <c t="n" s="6" r="C16">
        <v>98004</v>
      </c>
      <c t="n" s="7" r="D16">
        <v>98004</v>
      </c>
      <c t="n" s="7" r="F16">
        <v>98004</v>
      </c>
    </row>
    <row spans="1:6" r="17">
      <c t="s" s="4" r="A17">
        <v>630</v>
      </c>
      <c t="n" s="6" r="B17">
        <v>0</v>
      </c>
      <c t="n" s="6" r="C17">
        <v>0</v>
      </c>
      <c t="n" r="D17"/>
    </row>
    <row spans="1:6" r="18">
      <c t="s" s="4" r="A18">
        <v>1008</v>
      </c>
      <c t="n" s="6" r="B18">
        <v>0</v>
      </c>
      <c t="n" s="6" r="C18">
        <v>0</v>
      </c>
      <c t="n" r="D18"/>
    </row>
    <row spans="1:6" r="19">
      <c t="s" s="4" r="A19">
        <v>1009</v>
      </c>
      <c t="n" s="7" r="B19">
        <v>0</v>
      </c>
      <c t="n" s="7" r="C19">
        <v>0</v>
      </c>
      <c t="n" r="D19"/>
    </row>
    <row spans="1:6" r="20">
      <c t="n" r="A20"/>
    </row>
    <row spans="1:6" r="21">
      <c t="s" s="4" r="A21">
        <v>35</v>
      </c>
      <c t="s" s="4" r="B21">
        <v>86</v>
      </c>
    </row>
  </sheetData>
  <mergeCells count="2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B21:F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5"/>
    <col customWidth="1" max="6" min="6" width="14"/>
  </cols>
  <sheetData>
    <row spans="1:6" r="1">
      <c t="s" s="1" r="A1">
        <v>1012</v>
      </c>
      <c t="s" s="2" r="C1">
        <v>102</v>
      </c>
      <c t="s" s="2" r="E1">
        <v>1</v>
      </c>
    </row>
    <row spans="1:6" r="2">
      <c t="s" s="2" r="C2">
        <v>24</v>
      </c>
      <c t="s" s="2" r="D2">
        <v>26</v>
      </c>
      <c t="s" s="2" r="E2">
        <v>24</v>
      </c>
      <c t="s" s="2" r="F2">
        <v>26</v>
      </c>
    </row>
    <row spans="1:6" r="3">
      <c t="s" s="3" r="A3">
        <v>1013</v>
      </c>
    </row>
    <row spans="1:6" r="4">
      <c t="s" s="4" r="A4">
        <v>1014</v>
      </c>
      <c t="n" s="7" r="C4">
        <v>5524000</v>
      </c>
      <c t="n" s="7" r="D4">
        <v>761000</v>
      </c>
      <c t="n" s="7" r="E4">
        <v>7395000</v>
      </c>
      <c t="n" s="7" r="F4">
        <v>2721000</v>
      </c>
    </row>
    <row spans="1:6" r="5">
      <c t="s" s="4" r="A5">
        <v>1015</v>
      </c>
      <c t="n" s="6" r="C5">
        <v>3081000</v>
      </c>
      <c t="n" s="6" r="D5">
        <v>2998000</v>
      </c>
      <c t="n" s="6" r="E5">
        <v>8918000</v>
      </c>
      <c t="n" s="6" r="F5">
        <v>8784000</v>
      </c>
    </row>
    <row spans="1:6" r="6">
      <c t="s" s="4" r="A6">
        <v>1016</v>
      </c>
      <c t="n" s="6" r="C6">
        <v>1398000</v>
      </c>
      <c t="n" s="6" r="D6">
        <v>1479000</v>
      </c>
      <c t="n" s="6" r="E6">
        <v>4176000</v>
      </c>
      <c t="n" s="6" r="F6">
        <v>4366000</v>
      </c>
    </row>
    <row spans="1:6" r="7">
      <c t="s" s="4" r="A7">
        <v>1017</v>
      </c>
      <c t="s" s="4" r="B7">
        <v>35</v>
      </c>
      <c t="n" s="6" r="C7">
        <v>1038000</v>
      </c>
      <c t="n" s="6" r="D7">
        <v>-2309000</v>
      </c>
      <c t="n" s="6" r="E7">
        <v>2162000</v>
      </c>
      <c t="n" s="6" r="F7">
        <v>-1311000</v>
      </c>
    </row>
    <row spans="1:6" r="8">
      <c t="s" s="4" r="A8">
        <v>1018</v>
      </c>
      <c t="n" s="6" r="C8">
        <v>981000</v>
      </c>
      <c t="n" s="6" r="D8">
        <v>978000</v>
      </c>
      <c t="n" s="6" r="E8">
        <v>3157000</v>
      </c>
      <c t="n" s="6" r="F8">
        <v>3633000</v>
      </c>
    </row>
    <row spans="1:6" r="9">
      <c t="s" s="4" r="A9">
        <v>209</v>
      </c>
      <c t="n" s="6" r="C9">
        <v>0</v>
      </c>
      <c t="n" s="6" r="D9">
        <v>5794000</v>
      </c>
      <c t="n" s="6" r="E9">
        <v>0</v>
      </c>
      <c t="n" s="6" r="F9">
        <v>5794000</v>
      </c>
    </row>
    <row spans="1:6" r="10">
      <c t="s" s="4" r="A10">
        <v>635</v>
      </c>
      <c t="n" s="6" r="C10">
        <v>5518000</v>
      </c>
      <c t="n" s="6" r="D10">
        <v>3550000</v>
      </c>
      <c t="n" s="6" r="E10">
        <v>10594000</v>
      </c>
      <c t="n" s="6" r="F10">
        <v>13096000</v>
      </c>
    </row>
    <row spans="1:6" r="11">
      <c t="s" s="4" r="A11">
        <v>176</v>
      </c>
      <c t="n" s="6" r="C11">
        <v>17540000</v>
      </c>
      <c t="n" s="6" r="D11">
        <v>13251000</v>
      </c>
      <c t="n" s="6" r="E11">
        <v>36402000</v>
      </c>
      <c t="n" s="6" r="F11">
        <v>37083000</v>
      </c>
    </row>
    <row spans="1:6" r="12">
      <c t="s" s="3" r="A12">
        <v>1019</v>
      </c>
    </row>
    <row spans="1:6" r="13">
      <c t="s" s="4" r="A13">
        <v>1020</v>
      </c>
      <c t="n" s="6" r="C13">
        <v>2478000</v>
      </c>
      <c t="n" s="6" r="D13">
        <v>2451000</v>
      </c>
      <c t="n" s="6" r="E13">
        <v>7035000</v>
      </c>
      <c t="n" s="6" r="F13">
        <v>6697000</v>
      </c>
    </row>
    <row spans="1:6" r="14">
      <c t="s" s="4" r="A14">
        <v>1021</v>
      </c>
      <c t="n" s="6" r="C14">
        <v>1442000</v>
      </c>
      <c t="n" s="6" r="D14">
        <v>1477000</v>
      </c>
      <c t="n" s="6" r="E14">
        <v>4804000</v>
      </c>
      <c t="n" s="6" r="F14">
        <v>4296000</v>
      </c>
    </row>
    <row spans="1:6" r="15">
      <c t="s" s="4" r="A15">
        <v>1022</v>
      </c>
      <c t="n" s="6" r="C15">
        <v>1360000</v>
      </c>
      <c t="n" s="6" r="D15">
        <v>1272000</v>
      </c>
      <c t="n" s="6" r="E15">
        <v>4088000</v>
      </c>
      <c t="n" s="6" r="F15">
        <v>3853000</v>
      </c>
    </row>
    <row spans="1:6" r="16">
      <c t="s" s="4" r="A16">
        <v>1023</v>
      </c>
      <c t="n" s="6" r="C16">
        <v>1158000</v>
      </c>
      <c t="n" s="6" r="D16">
        <v>974000</v>
      </c>
      <c t="n" s="6" r="E16">
        <v>3114000</v>
      </c>
      <c t="n" s="6" r="F16">
        <v>2781000</v>
      </c>
    </row>
    <row spans="1:6" r="17">
      <c t="s" s="4" r="A17">
        <v>1024</v>
      </c>
      <c t="n" s="6" r="C17">
        <v>788000</v>
      </c>
      <c t="n" s="6" r="D17">
        <v>439000</v>
      </c>
      <c t="n" s="6" r="E17">
        <v>2325000</v>
      </c>
      <c t="n" s="6" r="F17">
        <v>1383000</v>
      </c>
    </row>
    <row spans="1:6" r="18">
      <c t="s" s="4" r="A18">
        <v>1025</v>
      </c>
      <c t="n" s="6" r="C18">
        <v>676000</v>
      </c>
      <c t="n" s="6" r="D18">
        <v>726000</v>
      </c>
      <c t="n" s="6" r="E18">
        <v>1958000</v>
      </c>
      <c t="n" s="6" r="F18">
        <v>1821000</v>
      </c>
    </row>
    <row spans="1:6" r="19">
      <c t="s" s="4" r="A19">
        <v>205</v>
      </c>
      <c t="n" s="6" r="C19">
        <v>260000</v>
      </c>
      <c t="n" s="6" r="D19">
        <v>10922000</v>
      </c>
      <c t="n" s="6" r="E19">
        <v>25785000</v>
      </c>
      <c t="n" s="6" r="F19">
        <v>173422000</v>
      </c>
    </row>
    <row spans="1:6" r="20">
      <c t="s" s="4" r="A20">
        <v>635</v>
      </c>
      <c t="n" s="6" r="C20">
        <v>8326000</v>
      </c>
      <c t="n" s="6" r="D20">
        <v>8835000</v>
      </c>
      <c t="n" s="6" r="E20">
        <v>30669000</v>
      </c>
      <c t="n" s="6" r="F20">
        <v>26565000</v>
      </c>
    </row>
    <row spans="1:6" r="21">
      <c t="s" s="4" r="A21">
        <v>176</v>
      </c>
      <c t="n" s="7" r="C21">
        <v>16488000</v>
      </c>
      <c t="n" s="7" r="D21">
        <v>27096000</v>
      </c>
      <c t="n" s="7" r="E21">
        <v>79778000</v>
      </c>
      <c t="n" s="7" r="F21">
        <v>220818000</v>
      </c>
    </row>
    <row spans="1:6" r="22">
      <c t="n" r="A22"/>
    </row>
    <row spans="1:6" r="23">
      <c t="s" s="4" r="A23">
        <v>35</v>
      </c>
      <c t="s" s="4" r="B23">
        <v>1026</v>
      </c>
    </row>
  </sheetData>
  <mergeCells count="5">
    <mergeCell ref="A1:B2"/>
    <mergeCell ref="C1:D1"/>
    <mergeCell ref="E1:F1"/>
    <mergeCell ref="A22:E22"/>
    <mergeCell ref="B23:E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1027</v>
      </c>
      <c t="s" s="2" r="B1">
        <v>102</v>
      </c>
      <c t="s" s="2" r="D1">
        <v>1</v>
      </c>
    </row>
    <row spans="1:7" r="2">
      <c t="s" s="2" r="B2">
        <v>24</v>
      </c>
      <c t="s" s="2" r="C2">
        <v>26</v>
      </c>
      <c t="s" s="2" r="D2">
        <v>24</v>
      </c>
      <c t="s" s="2" r="F2">
        <v>26</v>
      </c>
    </row>
    <row spans="1:7" r="3">
      <c t="s" s="3" r="A3">
        <v>1028</v>
      </c>
    </row>
    <row spans="1:7" r="4">
      <c t="s" s="4" r="A4">
        <v>977</v>
      </c>
      <c t="n" s="7" r="B4">
        <v>-152334</v>
      </c>
      <c t="n" s="7" r="C4">
        <v>-188248</v>
      </c>
      <c t="n" s="7" r="D4">
        <v>-214192</v>
      </c>
      <c t="n" s="7" r="F4">
        <v>-188246</v>
      </c>
    </row>
    <row spans="1:7" r="5">
      <c t="s" s="4" r="A5">
        <v>1029</v>
      </c>
      <c t="n" s="6" r="B5">
        <v>-9098</v>
      </c>
      <c t="n" s="6" r="C5">
        <v>15427</v>
      </c>
      <c t="n" s="6" r="D5">
        <v>52558</v>
      </c>
      <c t="n" s="6" r="F5">
        <v>13331</v>
      </c>
    </row>
    <row spans="1:7" r="6">
      <c t="s" s="4" r="A6">
        <v>1030</v>
      </c>
      <c t="n" s="6" r="B6">
        <v>604</v>
      </c>
      <c t="n" s="6" r="C6">
        <v>-3855</v>
      </c>
      <c t="n" s="6" r="D6">
        <v>806</v>
      </c>
      <c t="n" s="6" r="F6">
        <v>-1761</v>
      </c>
    </row>
    <row spans="1:7" r="7">
      <c t="s" s="4" r="A7">
        <v>169</v>
      </c>
      <c t="n" s="6" r="B7">
        <v>-8494</v>
      </c>
      <c t="n" s="6" r="C7">
        <v>11572</v>
      </c>
      <c t="n" s="6" r="D7">
        <v>53364</v>
      </c>
      <c t="s" s="4" r="E7">
        <v>35</v>
      </c>
      <c t="n" s="6" r="F7">
        <v>11570</v>
      </c>
      <c t="s" s="4" r="G7">
        <v>35</v>
      </c>
    </row>
    <row spans="1:7" r="8">
      <c t="s" s="4" r="A8">
        <v>980</v>
      </c>
      <c t="n" s="6" r="B8">
        <v>-160828</v>
      </c>
      <c t="n" s="6" r="C8">
        <v>-176676</v>
      </c>
      <c t="n" s="6" r="D8">
        <v>-160828</v>
      </c>
      <c t="n" s="6" r="F8">
        <v>-176676</v>
      </c>
    </row>
    <row spans="1:7" r="9">
      <c t="s" s="4" r="A9">
        <v>1031</v>
      </c>
    </row>
    <row spans="1:7" r="10">
      <c t="s" s="3" r="A10">
        <v>1028</v>
      </c>
    </row>
    <row spans="1:7" r="11">
      <c t="s" s="4" r="A11">
        <v>977</v>
      </c>
      <c t="n" s="6" r="B11">
        <v>58591</v>
      </c>
      <c t="n" s="6" r="C11">
        <v>16485</v>
      </c>
      <c t="n" s="6" r="D11">
        <v>3394</v>
      </c>
      <c t="n" s="6" r="F11">
        <v>18581</v>
      </c>
    </row>
    <row spans="1:7" r="12">
      <c t="s" s="4" r="A12">
        <v>1029</v>
      </c>
      <c t="n" s="6" r="B12">
        <v>-7887</v>
      </c>
      <c t="n" s="6" r="C12">
        <v>15427</v>
      </c>
      <c t="n" s="6" r="D12">
        <v>48330</v>
      </c>
      <c t="n" s="6" r="F12">
        <v>13331</v>
      </c>
    </row>
    <row spans="1:7" r="13">
      <c t="s" s="4" r="A13">
        <v>1030</v>
      </c>
      <c t="n" s="6" r="B13">
        <v>0</v>
      </c>
      <c t="n" s="6" r="C13">
        <v>0</v>
      </c>
      <c t="n" s="6" r="D13">
        <v>-1020</v>
      </c>
      <c t="n" s="6" r="F13">
        <v>0</v>
      </c>
    </row>
    <row spans="1:7" r="14">
      <c t="s" s="4" r="A14">
        <v>169</v>
      </c>
      <c t="n" s="6" r="B14">
        <v>-7887</v>
      </c>
      <c t="n" s="6" r="C14">
        <v>15427</v>
      </c>
      <c t="n" s="6" r="D14">
        <v>47310</v>
      </c>
      <c t="n" s="6" r="F14">
        <v>13331</v>
      </c>
    </row>
    <row spans="1:7" r="15">
      <c t="s" s="4" r="A15">
        <v>980</v>
      </c>
      <c t="n" s="6" r="B15">
        <v>50704</v>
      </c>
      <c t="n" s="6" r="C15">
        <v>31912</v>
      </c>
      <c t="n" s="6" r="D15">
        <v>50704</v>
      </c>
      <c t="n" s="6" r="F15">
        <v>31912</v>
      </c>
    </row>
    <row spans="1:7" r="16">
      <c t="s" s="4" r="A16">
        <v>1032</v>
      </c>
    </row>
    <row spans="1:7" r="17">
      <c t="s" s="3" r="A17">
        <v>1028</v>
      </c>
    </row>
    <row spans="1:7" r="18">
      <c t="s" s="4" r="A18">
        <v>977</v>
      </c>
      <c t="n" s="6" r="B18">
        <v>4691</v>
      </c>
      <c t="n" s="6" r="C18">
        <v>0</v>
      </c>
      <c t="n" s="6" r="D18">
        <v>0</v>
      </c>
      <c t="n" s="6" r="F18">
        <v>0</v>
      </c>
    </row>
    <row spans="1:7" r="19">
      <c t="s" s="4" r="A19">
        <v>1029</v>
      </c>
      <c t="n" s="6" r="B19">
        <v>-1211</v>
      </c>
      <c t="n" s="6" r="C19">
        <v>0</v>
      </c>
      <c t="n" s="6" r="D19">
        <v>4228</v>
      </c>
      <c t="n" s="6" r="F19">
        <v>0</v>
      </c>
    </row>
    <row spans="1:7" r="20">
      <c t="s" s="4" r="A20">
        <v>1030</v>
      </c>
      <c t="n" s="6" r="B20">
        <v>-359</v>
      </c>
      <c t="n" s="6" r="C20">
        <v>0</v>
      </c>
      <c t="n" s="6" r="D20">
        <v>-1107</v>
      </c>
      <c t="n" s="6" r="F20">
        <v>0</v>
      </c>
    </row>
    <row spans="1:7" r="21">
      <c t="s" s="4" r="A21">
        <v>169</v>
      </c>
      <c t="n" s="6" r="B21">
        <v>-1570</v>
      </c>
      <c t="n" s="6" r="C21">
        <v>0</v>
      </c>
      <c t="n" s="6" r="D21">
        <v>3121</v>
      </c>
      <c t="n" s="6" r="F21">
        <v>0</v>
      </c>
    </row>
    <row spans="1:7" r="22">
      <c t="s" s="4" r="A22">
        <v>980</v>
      </c>
      <c t="n" s="6" r="B22">
        <v>3121</v>
      </c>
      <c t="n" s="6" r="C22">
        <v>0</v>
      </c>
      <c t="n" s="6" r="D22">
        <v>3121</v>
      </c>
      <c t="n" s="6" r="F22">
        <v>0</v>
      </c>
    </row>
    <row spans="1:7" r="23">
      <c t="s" s="4" r="A23">
        <v>1033</v>
      </c>
    </row>
    <row spans="1:7" r="24">
      <c t="s" s="3" r="A24">
        <v>1028</v>
      </c>
    </row>
    <row spans="1:7" r="25">
      <c t="s" s="4" r="A25">
        <v>977</v>
      </c>
      <c t="n" s="6" r="B25">
        <v>-215616</v>
      </c>
      <c t="n" s="6" r="C25">
        <v>-204733</v>
      </c>
      <c t="n" s="6" r="D25">
        <v>-217586</v>
      </c>
      <c t="n" s="6" r="F25">
        <v>-206827</v>
      </c>
    </row>
    <row spans="1:7" r="26">
      <c t="s" s="4" r="A26">
        <v>1029</v>
      </c>
      <c t="n" s="6" r="B26">
        <v>0</v>
      </c>
      <c t="n" s="6" r="C26">
        <v>0</v>
      </c>
      <c t="n" s="6" r="D26">
        <v>0</v>
      </c>
      <c t="n" s="6" r="F26">
        <v>0</v>
      </c>
    </row>
    <row spans="1:7" r="27">
      <c t="s" s="4" r="A27">
        <v>1030</v>
      </c>
      <c t="n" s="6" r="B27">
        <v>963</v>
      </c>
      <c t="n" s="6" r="C27">
        <v>-3855</v>
      </c>
      <c t="n" s="6" r="D27">
        <v>2933</v>
      </c>
      <c t="n" s="6" r="F27">
        <v>-1761</v>
      </c>
    </row>
    <row spans="1:7" r="28">
      <c t="s" s="4" r="A28">
        <v>169</v>
      </c>
      <c t="n" s="6" r="B28">
        <v>963</v>
      </c>
      <c t="n" s="6" r="C28">
        <v>-3855</v>
      </c>
      <c t="n" s="6" r="D28">
        <v>2933</v>
      </c>
      <c t="n" s="6" r="F28">
        <v>-1761</v>
      </c>
    </row>
    <row spans="1:7" r="29">
      <c t="s" s="4" r="A29">
        <v>980</v>
      </c>
      <c t="n" s="7" r="B29">
        <v>-214653</v>
      </c>
      <c t="n" s="7" r="C29">
        <v>-208588</v>
      </c>
      <c t="n" s="7" r="D29">
        <v>-214653</v>
      </c>
      <c t="n" s="7" r="F29">
        <v>-208588</v>
      </c>
    </row>
    <row spans="1:7" r="30">
      <c t="n" r="A30"/>
    </row>
    <row spans="1:7" r="31">
      <c t="s" s="4" r="A31">
        <v>35</v>
      </c>
      <c t="s" s="4" r="B31">
        <v>174</v>
      </c>
    </row>
  </sheetData>
  <mergeCells count="7">
    <mergeCell ref="A1:A2"/>
    <mergeCell ref="B1:C1"/>
    <mergeCell ref="D1:G1"/>
    <mergeCell ref="D2:E2"/>
    <mergeCell ref="F2:G2"/>
    <mergeCell ref="A30:G30"/>
    <mergeCell ref="B31:G3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4</v>
      </c>
      <c t="s" s="2" r="B1">
        <v>102</v>
      </c>
      <c t="s" s="2" r="D1">
        <v>1</v>
      </c>
    </row>
    <row spans="1:5" r="2">
      <c t="s" s="2" r="B2">
        <v>24</v>
      </c>
      <c t="s" s="2" r="C2">
        <v>26</v>
      </c>
      <c t="s" s="2" r="D2">
        <v>24</v>
      </c>
      <c t="s" s="2" r="E2">
        <v>26</v>
      </c>
    </row>
    <row spans="1:5" r="3">
      <c t="s" s="3" r="A3">
        <v>1028</v>
      </c>
    </row>
    <row spans="1:5" r="4">
      <c t="s" s="4" r="A4">
        <v>1030</v>
      </c>
      <c t="n" s="7" r="B4">
        <v>604</v>
      </c>
      <c t="n" s="7" r="C4">
        <v>-3855</v>
      </c>
      <c t="n" s="7" r="D4">
        <v>806</v>
      </c>
      <c t="n" s="7" r="E4">
        <v>-1761</v>
      </c>
    </row>
    <row spans="1:5" r="5">
      <c t="s" s="4" r="A5">
        <v>1031</v>
      </c>
    </row>
    <row spans="1:5" r="6">
      <c t="s" s="3" r="A6">
        <v>1028</v>
      </c>
    </row>
    <row spans="1:5" r="7">
      <c t="s" s="4" r="A7">
        <v>1035</v>
      </c>
      <c t="n" s="6" r="B7">
        <v>0</v>
      </c>
      <c t="n" s="6" r="C7">
        <v>0</v>
      </c>
      <c t="n" s="6" r="D7">
        <v>-1654</v>
      </c>
      <c t="n" s="6" r="E7">
        <v>0</v>
      </c>
    </row>
    <row spans="1:5" r="8">
      <c t="s" s="4" r="A8">
        <v>1036</v>
      </c>
      <c t="n" s="6" r="B8">
        <v>0</v>
      </c>
      <c t="n" s="6" r="C8">
        <v>0</v>
      </c>
      <c t="n" s="6" r="D8">
        <v>634</v>
      </c>
      <c t="n" s="6" r="E8">
        <v>0</v>
      </c>
    </row>
    <row spans="1:5" r="9">
      <c t="s" s="4" r="A9">
        <v>1030</v>
      </c>
      <c t="n" s="6" r="B9">
        <v>0</v>
      </c>
      <c t="n" s="6" r="C9">
        <v>0</v>
      </c>
      <c t="n" s="6" r="D9">
        <v>-1020</v>
      </c>
      <c t="n" s="6" r="E9">
        <v>0</v>
      </c>
    </row>
    <row spans="1:5" r="10">
      <c t="s" s="4" r="A10">
        <v>1032</v>
      </c>
    </row>
    <row spans="1:5" r="11">
      <c t="s" s="3" r="A11">
        <v>1028</v>
      </c>
    </row>
    <row spans="1:5" r="12">
      <c t="s" s="4" r="A12">
        <v>1035</v>
      </c>
      <c t="n" s="6" r="B12">
        <v>-582</v>
      </c>
      <c t="n" s="6" r="C12">
        <v>0</v>
      </c>
      <c t="n" s="6" r="D12">
        <v>-1795</v>
      </c>
      <c t="n" s="6" r="E12">
        <v>0</v>
      </c>
    </row>
    <row spans="1:5" r="13">
      <c t="s" s="4" r="A13">
        <v>1036</v>
      </c>
      <c t="n" s="6" r="B13">
        <v>223</v>
      </c>
      <c t="n" s="6" r="C13">
        <v>0</v>
      </c>
      <c t="n" s="6" r="D13">
        <v>688</v>
      </c>
      <c t="n" s="6" r="E13">
        <v>0</v>
      </c>
    </row>
    <row spans="1:5" r="14">
      <c t="s" s="4" r="A14">
        <v>1030</v>
      </c>
      <c t="n" s="6" r="B14">
        <v>-359</v>
      </c>
      <c t="n" s="6" r="C14">
        <v>0</v>
      </c>
      <c t="n" s="6" r="D14">
        <v>-1107</v>
      </c>
      <c t="n" s="6" r="E14">
        <v>0</v>
      </c>
    </row>
    <row spans="1:5" r="15">
      <c t="s" s="4" r="A15">
        <v>1033</v>
      </c>
    </row>
    <row spans="1:5" r="16">
      <c t="s" s="3" r="A16">
        <v>1028</v>
      </c>
    </row>
    <row spans="1:5" r="17">
      <c t="s" s="4" r="A17">
        <v>1035</v>
      </c>
      <c t="n" s="6" r="B17">
        <v>1561</v>
      </c>
      <c t="n" s="6" r="C17">
        <v>-6266</v>
      </c>
      <c t="n" s="6" r="D17">
        <v>4756</v>
      </c>
      <c t="n" s="6" r="E17">
        <v>-2854</v>
      </c>
    </row>
    <row spans="1:5" r="18">
      <c t="s" s="4" r="A18">
        <v>1036</v>
      </c>
      <c t="n" s="6" r="B18">
        <v>-598</v>
      </c>
      <c t="n" s="6" r="C18">
        <v>2411</v>
      </c>
      <c t="n" s="6" r="D18">
        <v>-1823</v>
      </c>
      <c t="n" s="6" r="E18">
        <v>1093</v>
      </c>
    </row>
    <row spans="1:5" r="19">
      <c t="s" s="4" r="A19">
        <v>1030</v>
      </c>
      <c t="n" s="7" r="B19">
        <v>963</v>
      </c>
      <c t="n" s="7" r="C19">
        <v>-3855</v>
      </c>
      <c t="n" s="7" r="D19">
        <v>2933</v>
      </c>
      <c t="n" s="7" r="E19">
        <v>-17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7</v>
      </c>
      <c t="s" s="2" r="B1">
        <v>102</v>
      </c>
      <c t="s" s="2" r="D1">
        <v>1</v>
      </c>
    </row>
    <row spans="1:5" r="2">
      <c t="s" s="2" r="B2">
        <v>24</v>
      </c>
      <c t="s" s="2" r="C2">
        <v>26</v>
      </c>
      <c t="s" s="2" r="D2">
        <v>24</v>
      </c>
      <c t="s" s="2" r="E2">
        <v>26</v>
      </c>
    </row>
    <row spans="1:5" r="3">
      <c t="s" s="3" r="A3">
        <v>280</v>
      </c>
    </row>
    <row spans="1:5" r="4">
      <c t="s" s="4" r="A4">
        <v>153</v>
      </c>
      <c t="n" s="7" r="B4">
        <v>67635</v>
      </c>
      <c t="n" s="7" r="C4">
        <v>63332</v>
      </c>
      <c t="n" s="7" r="D4">
        <v>180788</v>
      </c>
      <c t="n" s="7" r="E4">
        <v>45884</v>
      </c>
    </row>
    <row spans="1:5" r="5">
      <c t="s" s="4" r="A5">
        <v>154</v>
      </c>
      <c t="n" s="6" r="B5">
        <v>2883</v>
      </c>
      <c t="n" s="6" r="C5">
        <v>2977</v>
      </c>
      <c t="n" s="6" r="D5">
        <v>8586</v>
      </c>
      <c t="n" s="6" r="E5">
        <v>8586</v>
      </c>
    </row>
    <row spans="1:5" r="6">
      <c t="s" s="4" r="A6">
        <v>155</v>
      </c>
      <c t="n" s="6" r="B6">
        <v>64752</v>
      </c>
      <c t="n" s="6" r="C6">
        <v>60355</v>
      </c>
      <c t="n" s="6" r="D6">
        <v>172202</v>
      </c>
      <c t="n" s="6" r="E6">
        <v>37298</v>
      </c>
    </row>
    <row spans="1:5" r="7">
      <c t="s" s="4" r="A7">
        <v>156</v>
      </c>
      <c t="n" s="6" r="B7">
        <v>1550</v>
      </c>
      <c t="n" s="6" r="C7">
        <v>1550</v>
      </c>
      <c t="n" s="6" r="D7">
        <v>4650</v>
      </c>
      <c t="n" s="6" r="E7">
        <v>4650</v>
      </c>
    </row>
    <row spans="1:5" r="8">
      <c t="s" s="4" r="A8">
        <v>157</v>
      </c>
      <c t="n" s="7" r="B8">
        <v>63202</v>
      </c>
      <c t="n" s="7" r="C8">
        <v>58805</v>
      </c>
      <c t="n" s="7" r="D8">
        <v>167552</v>
      </c>
      <c t="n" s="7" r="E8">
        <v>32648</v>
      </c>
    </row>
    <row spans="1:5" r="9">
      <c t="s" s="4" r="A9">
        <v>1038</v>
      </c>
      <c t="n" s="6" r="B9">
        <v>231856000</v>
      </c>
      <c t="n" s="6" r="C9">
        <v>233111000</v>
      </c>
      <c t="n" s="6" r="D9">
        <v>232690000</v>
      </c>
      <c t="n" s="6" r="E9">
        <v>232910000</v>
      </c>
    </row>
    <row spans="1:5" r="10">
      <c t="s" s="4" r="A10">
        <v>1039</v>
      </c>
      <c t="n" s="6" r="B10">
        <v>2236000</v>
      </c>
      <c t="n" s="6" r="C10">
        <v>1947000</v>
      </c>
      <c t="n" s="6" r="D10">
        <v>2085000</v>
      </c>
      <c t="n" s="6" r="E10">
        <v>1928000</v>
      </c>
    </row>
    <row spans="1:5" r="11">
      <c t="s" s="4" r="A11">
        <v>1040</v>
      </c>
      <c t="n" s="6" r="B11">
        <v>234092000</v>
      </c>
      <c t="n" s="6" r="C11">
        <v>235058000</v>
      </c>
      <c t="n" s="6" r="D11">
        <v>234775000</v>
      </c>
      <c t="n" s="6" r="E11">
        <v>234838000</v>
      </c>
    </row>
    <row spans="1:5" r="12">
      <c t="s" s="4" r="A12">
        <v>1041</v>
      </c>
      <c t="n" s="9" r="B12">
        <v>0.27</v>
      </c>
      <c t="n" s="9" r="C12">
        <v>0.25</v>
      </c>
      <c t="n" s="9" r="D12">
        <v>0.72</v>
      </c>
      <c t="n" s="9" r="E12">
        <v>0.14</v>
      </c>
    </row>
    <row spans="1:5" r="13">
      <c t="s" s="4" r="A13">
        <v>1042</v>
      </c>
      <c t="n" s="9" r="B13">
        <v>0.27</v>
      </c>
      <c t="n" s="9" r="C13">
        <v>0.25</v>
      </c>
      <c t="n" s="9" r="D13">
        <v>0.71</v>
      </c>
      <c t="n" s="9" r="E13">
        <v>0.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3</v>
      </c>
      <c t="s" s="2" r="B1">
        <v>102</v>
      </c>
      <c t="s" s="2" r="D1">
        <v>1</v>
      </c>
    </row>
    <row spans="1:5" r="2">
      <c t="s" s="2" r="B2">
        <v>24</v>
      </c>
      <c t="s" s="2" r="C2">
        <v>26</v>
      </c>
      <c t="s" s="2" r="D2">
        <v>24</v>
      </c>
      <c t="s" s="2" r="E2">
        <v>26</v>
      </c>
    </row>
    <row spans="1:5" r="3">
      <c t="s" s="3" r="A3">
        <v>280</v>
      </c>
    </row>
    <row spans="1:5" r="4">
      <c t="s" s="4" r="A4">
        <v>1044</v>
      </c>
      <c t="n" s="6" r="B4">
        <v>2793</v>
      </c>
      <c t="n" s="6" r="C4">
        <v>3569</v>
      </c>
      <c t="n" s="6" r="D4">
        <v>2996</v>
      </c>
      <c t="n" s="6" r="E4">
        <v>3559</v>
      </c>
    </row>
    <row spans="1:5" r="5">
      <c t="s" s="4" r="A5">
        <v>1045</v>
      </c>
      <c t="n" s="9" r="B5">
        <v>24.95</v>
      </c>
      <c t="n" s="9" r="C5">
        <v>24.22</v>
      </c>
      <c t="n" s="9" r="D5">
        <v>25.21</v>
      </c>
      <c t="n" s="9" r="E5">
        <v>24.46</v>
      </c>
    </row>
    <row spans="1:5" r="6">
      <c t="s" s="4" r="A6">
        <v>1046</v>
      </c>
      <c t="n" s="6" r="B6">
        <v>371</v>
      </c>
      <c t="n" s="6" r="C6">
        <v>124</v>
      </c>
      <c t="n" s="6" r="D6">
        <v>51</v>
      </c>
      <c t="n" s="6" r="E6">
        <v>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 customWidth="1" max="7" min="7" width="20"/>
  </cols>
  <sheetData>
    <row spans="1:7" r="1">
      <c t="s" s="1" r="A1">
        <v>1047</v>
      </c>
      <c t="s" s="2" r="B1">
        <v>1048</v>
      </c>
      <c t="s" s="2" r="C1">
        <v>1</v>
      </c>
      <c t="s" s="2" r="D1">
        <v>417</v>
      </c>
    </row>
    <row spans="1:7" r="2">
      <c t="s" s="2" r="B2">
        <v>529</v>
      </c>
      <c t="s" s="2" r="C2">
        <v>1049</v>
      </c>
      <c t="s" s="2" r="D2">
        <v>1050</v>
      </c>
      <c t="s" s="2" r="E2">
        <v>1051</v>
      </c>
      <c t="s" s="2" r="F2">
        <v>433</v>
      </c>
      <c t="s" s="2" r="G2">
        <v>1052</v>
      </c>
    </row>
    <row spans="1:7" r="3">
      <c t="s" s="3" r="A3">
        <v>1053</v>
      </c>
    </row>
    <row spans="1:7" r="4">
      <c t="s" s="4" r="A4">
        <v>1054</v>
      </c>
      <c t="n" s="7" r="C4">
        <v>39900000</v>
      </c>
    </row>
    <row spans="1:7" r="5">
      <c t="s" s="4" r="A5">
        <v>1055</v>
      </c>
      <c t="n" s="6" r="C5">
        <v>2</v>
      </c>
    </row>
    <row spans="1:7" r="6">
      <c t="s" s="4" r="A6">
        <v>1056</v>
      </c>
      <c t="s" s="4" r="C6">
        <v>1057</v>
      </c>
    </row>
    <row spans="1:7" r="7">
      <c t="s" s="4" r="A7">
        <v>1058</v>
      </c>
      <c t="n" s="7" r="C7">
        <v>67600000</v>
      </c>
      <c t="n" s="7" r="F7">
        <v>115500000</v>
      </c>
    </row>
    <row spans="1:7" r="8">
      <c t="s" s="4" r="A8">
        <v>1059</v>
      </c>
      <c t="n" s="7" r="D8">
        <v>69500000000</v>
      </c>
    </row>
    <row spans="1:7" r="9">
      <c t="s" s="4" r="A9">
        <v>1060</v>
      </c>
      <c t="n" s="6" r="D9">
        <v>57600000000</v>
      </c>
    </row>
    <row spans="1:7" r="10">
      <c t="s" s="4" r="A10">
        <v>1061</v>
      </c>
      <c t="n" s="7" r="D10">
        <v>11900000000</v>
      </c>
    </row>
    <row spans="1:7" r="11">
      <c t="s" s="4" r="A11">
        <v>1062</v>
      </c>
      <c t="n" s="7" r="E11">
        <v>26700000000</v>
      </c>
    </row>
    <row spans="1:7" r="12">
      <c t="s" s="4" r="A12">
        <v>1063</v>
      </c>
    </row>
    <row spans="1:7" r="13">
      <c t="s" s="3" r="A13">
        <v>1053</v>
      </c>
    </row>
    <row spans="1:7" r="14">
      <c t="s" s="4" r="A14">
        <v>1064</v>
      </c>
      <c t="n" s="6" r="C14">
        <v>75000000</v>
      </c>
    </row>
    <row spans="1:7" r="15">
      <c t="s" s="4" r="A15">
        <v>1065</v>
      </c>
      <c t="n" s="7" r="B15">
        <v>212500000</v>
      </c>
    </row>
    <row spans="1:7" r="16">
      <c t="s" s="4" r="A16">
        <v>1066</v>
      </c>
    </row>
    <row spans="1:7" r="17">
      <c t="s" s="3" r="A17">
        <v>1053</v>
      </c>
    </row>
    <row spans="1:7" r="18">
      <c t="s" s="4" r="A18">
        <v>1067</v>
      </c>
      <c t="n" s="6" r="C18">
        <v>145700000</v>
      </c>
    </row>
    <row spans="1:7" r="19">
      <c t="s" s="4" r="A19">
        <v>1068</v>
      </c>
      <c t="n" s="7" r="C19">
        <v>409900000</v>
      </c>
    </row>
    <row spans="1:7" r="20">
      <c t="s" s="4" r="A20">
        <v>1069</v>
      </c>
    </row>
    <row spans="1:7" r="21">
      <c t="s" s="3" r="A21">
        <v>1053</v>
      </c>
    </row>
    <row spans="1:7" r="22">
      <c t="s" s="4" r="A22">
        <v>1070</v>
      </c>
      <c t="n" s="10" r="C22">
        <v>1.1</v>
      </c>
      <c t="n" s="10" r="G22">
        <v>2.4</v>
      </c>
    </row>
    <row spans="1:7" r="23">
      <c t="s" s="4" r="A23">
        <v>1071</v>
      </c>
      <c t="s" s="4" r="C23">
        <v>1072</v>
      </c>
    </row>
    <row spans="1:7" r="24">
      <c t="s" s="4" r="A24">
        <v>1073</v>
      </c>
      <c t="n" s="7" r="C24">
        <v>800000</v>
      </c>
    </row>
    <row spans="1:7" r="25">
      <c t="s" s="4" r="A25">
        <v>1074</v>
      </c>
      <c t="n" s="6" r="C25">
        <v>6500000</v>
      </c>
      <c t="n" s="7" r="F25">
        <v>4800000</v>
      </c>
    </row>
    <row spans="1:7" r="26">
      <c t="s" s="4" r="A26">
        <v>1075</v>
      </c>
      <c t="n" s="6" r="C26">
        <v>0</v>
      </c>
    </row>
    <row spans="1:7" r="27">
      <c t="s" s="4" r="A27">
        <v>1076</v>
      </c>
      <c t="n" s="6" r="C27">
        <v>151000000</v>
      </c>
    </row>
    <row spans="1:7" r="28">
      <c t="s" s="4" r="A28">
        <v>1077</v>
      </c>
    </row>
    <row spans="1:7" r="29">
      <c t="s" s="3" r="A29">
        <v>1053</v>
      </c>
    </row>
    <row spans="1:7" r="30">
      <c t="s" s="4" r="A30">
        <v>1078</v>
      </c>
      <c t="n" s="6" r="C30">
        <v>43500000</v>
      </c>
    </row>
    <row spans="1:7" r="31">
      <c t="s" s="4" r="A31">
        <v>1079</v>
      </c>
    </row>
    <row spans="1:7" r="32">
      <c t="s" s="3" r="A32">
        <v>1053</v>
      </c>
    </row>
    <row spans="1:7" r="33">
      <c t="s" s="4" r="A33">
        <v>1080</v>
      </c>
      <c t="n" s="6" r="C33">
        <v>0</v>
      </c>
    </row>
    <row spans="1:7" r="34">
      <c t="s" s="4" r="A34">
        <v>1081</v>
      </c>
    </row>
    <row spans="1:7" r="35">
      <c t="s" s="3" r="A35">
        <v>1053</v>
      </c>
    </row>
    <row spans="1:7" r="36">
      <c t="s" s="4" r="A36">
        <v>1080</v>
      </c>
      <c t="n" s="7" r="C36">
        <v>700000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1082</v>
      </c>
      <c t="s" s="2" r="B1">
        <v>102</v>
      </c>
      <c t="s" s="2" r="C1">
        <v>1</v>
      </c>
      <c t="s" s="2" r="E1">
        <v>417</v>
      </c>
    </row>
    <row spans="1:6" r="2">
      <c t="s" s="2" r="B2">
        <v>26</v>
      </c>
      <c t="s" s="2" r="C2">
        <v>24</v>
      </c>
      <c t="s" s="2" r="D2">
        <v>26</v>
      </c>
      <c t="s" s="2" r="E2">
        <v>1083</v>
      </c>
      <c t="s" s="2" r="F2">
        <v>25</v>
      </c>
    </row>
    <row spans="1:6" r="3">
      <c t="s" s="3" r="A3">
        <v>1084</v>
      </c>
    </row>
    <row spans="1:6" r="4">
      <c t="s" s="4" r="A4">
        <v>1085</v>
      </c>
      <c t="s" s="4" r="C4">
        <v>1086</v>
      </c>
    </row>
    <row spans="1:6" r="5">
      <c t="s" s="4" r="A5">
        <v>1087</v>
      </c>
      <c t="n" s="7" r="C5">
        <v>165000</v>
      </c>
      <c t="n" s="7" r="D5">
        <v>0</v>
      </c>
    </row>
    <row spans="1:6" r="6">
      <c t="s" s="4" r="A6">
        <v>1088</v>
      </c>
    </row>
    <row spans="1:6" r="7">
      <c t="s" s="3" r="A7">
        <v>1084</v>
      </c>
    </row>
    <row spans="1:6" r="8">
      <c t="s" s="4" r="A8">
        <v>1089</v>
      </c>
      <c t="n" s="7" r="C8">
        <v>-5800</v>
      </c>
    </row>
    <row spans="1:6" r="9">
      <c t="s" s="4" r="A9">
        <v>1090</v>
      </c>
    </row>
    <row spans="1:6" r="10">
      <c t="s" s="3" r="A10">
        <v>1084</v>
      </c>
    </row>
    <row spans="1:6" r="11">
      <c t="s" s="4" r="A11">
        <v>1087</v>
      </c>
      <c t="n" s="7" r="F11">
        <v>4900</v>
      </c>
    </row>
    <row spans="1:6" r="12">
      <c t="s" s="4" r="A12">
        <v>1091</v>
      </c>
      <c t="n" s="7" r="E12">
        <v>5200</v>
      </c>
    </row>
    <row spans="1:6" r="13">
      <c t="s" s="4" r="A13">
        <v>1092</v>
      </c>
    </row>
    <row spans="1:6" r="14">
      <c t="s" s="3" r="A14">
        <v>1084</v>
      </c>
    </row>
    <row spans="1:6" r="15">
      <c t="s" s="4" r="A15">
        <v>1093</v>
      </c>
      <c t="s" s="4" r="C15">
        <v>683</v>
      </c>
      <c t="s" s="4" r="D15">
        <v>683</v>
      </c>
    </row>
    <row spans="1:6" r="16">
      <c t="s" s="4" r="A16">
        <v>1094</v>
      </c>
      <c t="s" s="4" r="C16">
        <v>1095</v>
      </c>
      <c t="s" s="4" r="D16">
        <v>1095</v>
      </c>
    </row>
    <row spans="1:6" r="17">
      <c t="s" s="4" r="A17">
        <v>1096</v>
      </c>
    </row>
    <row spans="1:6" r="18">
      <c t="s" s="3" r="A18">
        <v>1084</v>
      </c>
    </row>
    <row spans="1:6" r="19">
      <c t="s" s="4" r="A19">
        <v>1097</v>
      </c>
      <c t="n" s="7" r="B19">
        <v>8300</v>
      </c>
    </row>
    <row spans="1:6" r="20">
      <c t="s" s="4" r="A20">
        <v>1098</v>
      </c>
      <c t="n" s="6" r="B20">
        <v>5300</v>
      </c>
      <c t="n" s="7" r="D20">
        <v>5300</v>
      </c>
    </row>
    <row spans="1:6" r="21">
      <c t="s" s="4" r="A21">
        <v>1099</v>
      </c>
      <c t="n" s="7" r="B21">
        <v>10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93</v>
      </c>
      <c t="s" s="2" r="C1">
        <v>1</v>
      </c>
    </row>
    <row spans="1:4" r="2">
      <c t="s" s="2" r="C2">
        <v>24</v>
      </c>
      <c t="s" s="2" r="D2">
        <v>26</v>
      </c>
    </row>
    <row spans="1:4" r="3">
      <c t="s" s="4" r="A3">
        <v>194</v>
      </c>
      <c t="n" s="9" r="C3">
        <v>0.21</v>
      </c>
      <c t="n" s="9" r="D3">
        <v>0.18</v>
      </c>
    </row>
    <row spans="1:4" r="4">
      <c t="s" s="4" r="A4">
        <v>183</v>
      </c>
      <c t="s" s="4" r="B4">
        <v>35</v>
      </c>
      <c t="n" s="7" r="C4">
        <v>96801</v>
      </c>
      <c t="n" s="7" r="D4">
        <v>20052</v>
      </c>
    </row>
    <row spans="1:4" r="5">
      <c t="s" s="4" r="A5">
        <v>195</v>
      </c>
      <c t="n" s="7" r="C5">
        <v>4650</v>
      </c>
      <c t="n" s="7" r="D5">
        <v>4650</v>
      </c>
    </row>
    <row spans="1:4" r="6">
      <c t="s" s="4" r="A6">
        <v>196</v>
      </c>
    </row>
    <row spans="1:4" r="7">
      <c t="s" s="4" r="A7">
        <v>183</v>
      </c>
      <c t="n" s="7" r="C7">
        <v>93500</v>
      </c>
      <c t="n" s="7" r="D7">
        <v>15800</v>
      </c>
    </row>
    <row spans="1:4" r="8">
      <c t="n" r="A8"/>
    </row>
    <row spans="1:4" r="9">
      <c t="s" s="4" r="A9">
        <v>35</v>
      </c>
      <c t="s" s="4" r="B9">
        <v>192</v>
      </c>
    </row>
  </sheetData>
  <mergeCells count="4">
    <mergeCell ref="A1:B2"/>
    <mergeCell ref="C1:D1"/>
    <mergeCell ref="A8:C8"/>
    <mergeCell ref="B9:C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0</v>
      </c>
      <c t="s" s="2" r="B1">
        <v>102</v>
      </c>
      <c t="s" s="2" r="D1">
        <v>1</v>
      </c>
    </row>
    <row spans="1:5" r="2">
      <c t="s" s="2" r="B2">
        <v>24</v>
      </c>
      <c t="s" s="2" r="C2">
        <v>26</v>
      </c>
      <c t="s" s="2" r="D2">
        <v>24</v>
      </c>
      <c t="s" s="2" r="E2">
        <v>26</v>
      </c>
    </row>
    <row spans="1:5" r="3">
      <c t="s" s="4" r="A3">
        <v>1101</v>
      </c>
    </row>
    <row spans="1:5" r="4">
      <c t="s" s="3" r="A4">
        <v>1084</v>
      </c>
    </row>
    <row spans="1:5" r="5">
      <c t="s" s="4" r="A5">
        <v>1102</v>
      </c>
      <c t="n" s="7" r="B5">
        <v>10</v>
      </c>
      <c t="n" s="7" r="C5">
        <v>10</v>
      </c>
      <c t="n" s="7" r="D5">
        <v>30</v>
      </c>
      <c t="n" s="7" r="E5">
        <v>30</v>
      </c>
    </row>
    <row spans="1:5" r="6">
      <c t="s" s="4" r="A6">
        <v>1089</v>
      </c>
      <c t="n" s="6" r="B6">
        <v>7648</v>
      </c>
      <c t="n" s="6" r="C6">
        <v>9278</v>
      </c>
      <c t="n" s="6" r="D6">
        <v>23412</v>
      </c>
      <c t="n" s="6" r="E6">
        <v>27318</v>
      </c>
    </row>
    <row spans="1:5" r="7">
      <c t="s" s="4" r="A7">
        <v>1103</v>
      </c>
      <c t="n" s="6" r="B7">
        <v>-9797</v>
      </c>
      <c t="n" s="6" r="C7">
        <v>-9354</v>
      </c>
      <c t="n" s="6" r="D7">
        <v>-29342</v>
      </c>
      <c t="n" s="6" r="E7">
        <v>-28137</v>
      </c>
    </row>
    <row spans="1:5" r="8">
      <c t="s" s="4" r="A8">
        <v>1104</v>
      </c>
      <c t="n" s="6" r="B8">
        <v>48</v>
      </c>
      <c t="n" s="6" r="C8">
        <v>84</v>
      </c>
      <c t="n" s="6" r="D8">
        <v>147</v>
      </c>
      <c t="n" s="6" r="E8">
        <v>250</v>
      </c>
    </row>
    <row spans="1:5" r="9">
      <c t="s" s="4" r="A9">
        <v>1105</v>
      </c>
      <c t="n" s="6" r="B9">
        <v>1971</v>
      </c>
      <c t="n" s="6" r="C9">
        <v>2786</v>
      </c>
      <c t="n" s="6" r="D9">
        <v>6106</v>
      </c>
      <c t="n" s="6" r="E9">
        <v>7577</v>
      </c>
    </row>
    <row spans="1:5" r="10">
      <c t="s" s="4" r="A10">
        <v>1106</v>
      </c>
      <c t="n" s="6" r="B10">
        <v>-120</v>
      </c>
      <c t="n" s="6" r="C10">
        <v>2804</v>
      </c>
      <c t="n" s="6" r="D10">
        <v>353</v>
      </c>
      <c t="n" s="6" r="E10">
        <v>7038</v>
      </c>
    </row>
    <row spans="1:5" r="11">
      <c t="s" s="4" r="A11">
        <v>1097</v>
      </c>
      <c t="n" s="6" r="B11">
        <v>0</v>
      </c>
      <c t="n" s="6" r="C11">
        <v>0</v>
      </c>
      <c t="n" s="6" r="D11">
        <v>0</v>
      </c>
      <c t="n" s="6" r="E11">
        <v>0</v>
      </c>
    </row>
    <row spans="1:5" r="12">
      <c t="s" s="4" r="A12">
        <v>1107</v>
      </c>
      <c t="n" s="6" r="B12">
        <v>-120</v>
      </c>
      <c t="n" s="6" r="C12">
        <v>2804</v>
      </c>
      <c t="n" s="6" r="D12">
        <v>353</v>
      </c>
      <c t="n" s="6" r="E12">
        <v>7038</v>
      </c>
    </row>
    <row spans="1:5" r="13">
      <c t="s" s="4" r="A13">
        <v>1096</v>
      </c>
    </row>
    <row spans="1:5" r="14">
      <c t="s" s="3" r="A14">
        <v>1084</v>
      </c>
    </row>
    <row spans="1:5" r="15">
      <c t="s" s="4" r="A15">
        <v>1102</v>
      </c>
      <c t="n" s="6" r="B15">
        <v>28</v>
      </c>
      <c t="n" s="6" r="C15">
        <v>37</v>
      </c>
      <c t="n" s="6" r="D15">
        <v>83</v>
      </c>
      <c t="n" s="6" r="E15">
        <v>112</v>
      </c>
    </row>
    <row spans="1:5" r="16">
      <c t="s" s="4" r="A16">
        <v>1089</v>
      </c>
      <c t="n" s="6" r="B16">
        <v>335</v>
      </c>
      <c t="n" s="6" r="C16">
        <v>342</v>
      </c>
      <c t="n" s="6" r="D16">
        <v>969</v>
      </c>
      <c t="n" s="6" r="E16">
        <v>1062</v>
      </c>
    </row>
    <row spans="1:5" r="17">
      <c t="s" s="4" r="A17">
        <v>1103</v>
      </c>
      <c t="n" s="6" r="B17">
        <v>-227</v>
      </c>
      <c t="n" s="6" r="C17">
        <v>-243</v>
      </c>
      <c t="n" s="6" r="D17">
        <v>-685</v>
      </c>
      <c t="n" s="6" r="E17">
        <v>-726</v>
      </c>
    </row>
    <row spans="1:5" r="18">
      <c t="s" s="4" r="A18">
        <v>1104</v>
      </c>
      <c t="n" s="6" r="B18">
        <v>43</v>
      </c>
      <c t="n" s="6" r="C18">
        <v>-291</v>
      </c>
      <c t="n" s="6" r="D18">
        <v>128</v>
      </c>
      <c t="n" s="6" r="E18">
        <v>-873</v>
      </c>
    </row>
    <row spans="1:5" r="19">
      <c t="s" s="4" r="A19">
        <v>1105</v>
      </c>
      <c t="n" s="6" r="B19">
        <v>-143</v>
      </c>
      <c t="n" s="6" r="C19">
        <v>-334</v>
      </c>
      <c t="n" s="6" r="D19">
        <v>-608</v>
      </c>
      <c t="n" s="6" r="E19">
        <v>-822</v>
      </c>
    </row>
    <row spans="1:5" r="20">
      <c t="s" s="4" r="A20">
        <v>1106</v>
      </c>
      <c t="n" s="6" r="B20">
        <v>36</v>
      </c>
      <c t="n" s="6" r="C20">
        <v>-489</v>
      </c>
      <c t="n" s="6" r="D20">
        <v>-113</v>
      </c>
      <c t="n" s="6" r="E20">
        <v>-1247</v>
      </c>
    </row>
    <row spans="1:5" r="21">
      <c t="s" s="4" r="A21">
        <v>1097</v>
      </c>
      <c t="n" s="6" r="B21">
        <v>0</v>
      </c>
      <c t="n" s="6" r="C21">
        <v>-8283</v>
      </c>
      <c t="n" s="6" r="D21">
        <v>0</v>
      </c>
      <c t="n" s="6" r="E21">
        <v>-8283</v>
      </c>
    </row>
    <row spans="1:5" r="22">
      <c t="s" s="4" r="A22">
        <v>1107</v>
      </c>
      <c t="n" s="7" r="B22">
        <v>36</v>
      </c>
      <c t="n" s="7" r="C22">
        <v>-8772</v>
      </c>
      <c t="n" s="7" r="D22">
        <v>-113</v>
      </c>
      <c t="n" s="7" r="E22">
        <v>-95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108</v>
      </c>
      <c t="s" s="2" r="B1">
        <v>102</v>
      </c>
      <c t="s" s="2" r="D1">
        <v>1</v>
      </c>
    </row>
    <row spans="1:5" r="2">
      <c t="s" s="2" r="B2">
        <v>430</v>
      </c>
      <c t="s" s="2" r="C2">
        <v>433</v>
      </c>
      <c t="s" s="2" r="D2">
        <v>430</v>
      </c>
      <c t="s" s="2" r="E2">
        <v>433</v>
      </c>
    </row>
    <row spans="1:5" r="3">
      <c t="s" s="3" r="A3">
        <v>1109</v>
      </c>
    </row>
    <row spans="1:5" r="4">
      <c t="s" s="4" r="A4">
        <v>116</v>
      </c>
      <c t="n" s="7" r="B4">
        <v>185195</v>
      </c>
      <c t="n" s="7" r="C4">
        <v>163562</v>
      </c>
      <c t="n" s="7" r="D4">
        <v>533533</v>
      </c>
      <c t="n" s="7" r="E4">
        <v>487068</v>
      </c>
    </row>
    <row spans="1:5" r="5">
      <c t="s" s="4" r="A5">
        <v>1110</v>
      </c>
      <c t="n" s="6" r="B5">
        <v>4000</v>
      </c>
      <c t="n" s="6" r="C5">
        <v>1000</v>
      </c>
      <c t="n" s="6" r="D5">
        <v>11000</v>
      </c>
      <c t="n" s="6" r="E5">
        <v>8000</v>
      </c>
    </row>
    <row spans="1:5" r="6">
      <c t="s" s="4" r="A6">
        <v>1111</v>
      </c>
      <c t="n" s="6" r="B6">
        <v>148545</v>
      </c>
      <c t="n" s="6" r="C6">
        <v>125103</v>
      </c>
      <c t="n" s="6" r="D6">
        <v>428364</v>
      </c>
      <c t="n" s="6" r="E6">
        <v>385093</v>
      </c>
    </row>
    <row spans="1:5" r="7">
      <c t="s" s="4" r="A7">
        <v>1112</v>
      </c>
      <c t="n" s="6" r="B7">
        <v>233558</v>
      </c>
      <c t="n" s="6" r="C7">
        <v>215436</v>
      </c>
      <c t="n" s="6" r="D7">
        <v>687307</v>
      </c>
      <c t="n" s="6" r="E7">
        <v>810051</v>
      </c>
    </row>
    <row spans="1:5" r="8">
      <c t="s" s="4" r="A8">
        <v>151</v>
      </c>
      <c t="n" s="6" r="B8">
        <v>96182</v>
      </c>
      <c t="n" s="6" r="C8">
        <v>72229</v>
      </c>
      <c t="n" s="6" r="D8">
        <v>263590</v>
      </c>
      <c t="n" s="6" r="E8">
        <v>54110</v>
      </c>
    </row>
    <row spans="1:5" r="9">
      <c t="s" s="4" r="A9">
        <v>152</v>
      </c>
      <c t="n" s="6" r="B9">
        <v>28547</v>
      </c>
      <c t="n" s="6" r="C9">
        <v>8897</v>
      </c>
      <c t="n" s="6" r="D9">
        <v>82802</v>
      </c>
      <c t="n" s="6" r="E9">
        <v>8226</v>
      </c>
    </row>
    <row spans="1:5" r="10">
      <c t="s" s="4" r="A10">
        <v>153</v>
      </c>
      <c t="n" s="6" r="B10">
        <v>67635</v>
      </c>
      <c t="n" s="6" r="C10">
        <v>63332</v>
      </c>
      <c t="n" s="6" r="D10">
        <v>180788</v>
      </c>
      <c t="n" s="6" r="E10">
        <v>45884</v>
      </c>
    </row>
    <row spans="1:5" r="11">
      <c t="s" s="4" r="A11">
        <v>1113</v>
      </c>
      <c t="n" s="6" r="B11">
        <v>27609702</v>
      </c>
      <c t="n" s="6" r="C11">
        <v>25312903</v>
      </c>
      <c t="n" s="7" r="D11">
        <v>27021137</v>
      </c>
      <c t="n" s="6" r="E11">
        <v>25454266</v>
      </c>
    </row>
    <row spans="1:5" r="12">
      <c t="s" s="4" r="A12">
        <v>1114</v>
      </c>
      <c t="n" s="6" r="D12">
        <v>4</v>
      </c>
    </row>
    <row spans="1:5" r="13">
      <c t="s" s="4" r="A13">
        <v>1010</v>
      </c>
    </row>
    <row spans="1:5" r="14">
      <c t="s" s="3" r="A14">
        <v>1109</v>
      </c>
    </row>
    <row spans="1:5" r="15">
      <c t="s" s="4" r="A15">
        <v>116</v>
      </c>
      <c t="n" s="6" r="B15">
        <v>190510</v>
      </c>
      <c t="n" s="6" r="C15">
        <v>165253</v>
      </c>
      <c t="n" s="7" r="D15">
        <v>541144</v>
      </c>
      <c t="n" s="6" r="E15">
        <v>485564</v>
      </c>
    </row>
    <row spans="1:5" r="16">
      <c t="s" s="4" r="A16">
        <v>1110</v>
      </c>
      <c t="n" s="6" r="B16">
        <v>8544</v>
      </c>
      <c t="n" s="6" r="C16">
        <v>6696</v>
      </c>
      <c t="n" s="6" r="D16">
        <v>34194</v>
      </c>
      <c t="n" s="6" r="E16">
        <v>28689</v>
      </c>
    </row>
    <row spans="1:5" r="17">
      <c t="s" s="4" r="A17">
        <v>1111</v>
      </c>
      <c t="n" s="6" r="B17">
        <v>65128</v>
      </c>
      <c t="n" s="6" r="C17">
        <v>62763</v>
      </c>
      <c t="n" s="6" r="D17">
        <v>185679</v>
      </c>
      <c t="n" s="6" r="E17">
        <v>188942</v>
      </c>
    </row>
    <row spans="1:5" r="18">
      <c t="s" s="4" r="A18">
        <v>1112</v>
      </c>
      <c t="n" s="6" r="B18">
        <v>144972</v>
      </c>
      <c t="n" s="6" r="C18">
        <v>135589</v>
      </c>
      <c t="n" s="6" r="D18">
        <v>454638</v>
      </c>
      <c t="n" s="6" r="E18">
        <v>415026</v>
      </c>
    </row>
    <row spans="1:5" r="19">
      <c t="s" s="4" r="A19">
        <v>151</v>
      </c>
      <c t="n" s="6" r="B19">
        <v>102122</v>
      </c>
      <c t="n" s="6" r="C19">
        <v>85731</v>
      </c>
      <c t="n" s="6" r="D19">
        <v>237991</v>
      </c>
      <c t="n" s="6" r="E19">
        <v>230791</v>
      </c>
    </row>
    <row spans="1:5" r="20">
      <c t="s" s="4" r="A20">
        <v>152</v>
      </c>
      <c t="n" s="6" r="B20">
        <v>37095</v>
      </c>
      <c t="n" s="6" r="C20">
        <v>30876</v>
      </c>
      <c t="n" s="6" r="D20">
        <v>84976</v>
      </c>
      <c t="n" s="6" r="E20">
        <v>82458</v>
      </c>
    </row>
    <row spans="1:5" r="21">
      <c t="s" s="4" r="A21">
        <v>153</v>
      </c>
      <c t="n" s="6" r="B21">
        <v>65027</v>
      </c>
      <c t="n" s="6" r="C21">
        <v>54855</v>
      </c>
      <c t="n" s="6" r="D21">
        <v>153015</v>
      </c>
      <c t="n" s="6" r="E21">
        <v>148333</v>
      </c>
    </row>
    <row spans="1:5" r="22">
      <c t="s" s="4" r="A22">
        <v>1113</v>
      </c>
      <c t="n" s="6" r="B22">
        <v>17582996</v>
      </c>
      <c t="n" s="6" r="C22">
        <v>14989007</v>
      </c>
      <c t="n" s="6" r="D22">
        <v>16704503</v>
      </c>
      <c t="n" s="6" r="E22">
        <v>14748349</v>
      </c>
    </row>
    <row spans="1:5" r="23">
      <c t="s" s="4" r="A23">
        <v>1011</v>
      </c>
    </row>
    <row spans="1:5" r="24">
      <c t="s" s="3" r="A24">
        <v>1109</v>
      </c>
    </row>
    <row spans="1:5" r="25">
      <c t="s" s="4" r="A25">
        <v>116</v>
      </c>
      <c t="n" s="6" r="B25">
        <v>2412</v>
      </c>
      <c t="n" s="6" r="C25">
        <v>3003</v>
      </c>
      <c t="n" s="6" r="D25">
        <v>8225</v>
      </c>
      <c t="n" s="6" r="E25">
        <v>11616</v>
      </c>
    </row>
    <row spans="1:5" r="26">
      <c t="s" s="4" r="A26">
        <v>1111</v>
      </c>
      <c t="n" s="6" r="B26">
        <v>72073</v>
      </c>
      <c t="n" s="6" r="C26">
        <v>51757</v>
      </c>
      <c t="n" s="6" r="D26">
        <v>217278</v>
      </c>
      <c t="n" s="6" r="E26">
        <v>169323</v>
      </c>
    </row>
    <row spans="1:5" r="27">
      <c t="s" s="4" r="A27">
        <v>1112</v>
      </c>
      <c t="n" s="6" r="B27">
        <v>59575</v>
      </c>
      <c t="n" s="6" r="C27">
        <v>59844</v>
      </c>
      <c t="n" s="6" r="D27">
        <v>181124</v>
      </c>
      <c t="n" s="6" r="E27">
        <v>165836</v>
      </c>
    </row>
    <row spans="1:5" r="28">
      <c t="s" s="4" r="A28">
        <v>151</v>
      </c>
      <c t="n" s="6" r="B28">
        <v>14910</v>
      </c>
      <c t="n" s="6" r="C28">
        <v>-5084</v>
      </c>
      <c t="n" s="6" r="D28">
        <v>44379</v>
      </c>
      <c t="n" s="6" r="E28">
        <v>15103</v>
      </c>
    </row>
    <row spans="1:5" r="29">
      <c t="s" s="4" r="A29">
        <v>152</v>
      </c>
      <c t="n" s="6" r="B29">
        <v>5459</v>
      </c>
      <c t="n" s="6" r="C29">
        <v>-2384</v>
      </c>
      <c t="n" s="6" r="D29">
        <v>16089</v>
      </c>
      <c t="n" s="6" r="E29">
        <v>4914</v>
      </c>
    </row>
    <row spans="1:5" r="30">
      <c t="s" s="4" r="A30">
        <v>153</v>
      </c>
      <c t="n" s="6" r="B30">
        <v>9451</v>
      </c>
      <c t="n" s="6" r="C30">
        <v>-2700</v>
      </c>
      <c t="n" s="6" r="D30">
        <v>28290</v>
      </c>
      <c t="n" s="6" r="E30">
        <v>10189</v>
      </c>
    </row>
    <row spans="1:5" r="31">
      <c t="s" s="4" r="A31">
        <v>1113</v>
      </c>
      <c t="n" s="6" r="B31">
        <v>2305968</v>
      </c>
      <c t="n" s="6" r="C31">
        <v>2190624</v>
      </c>
      <c t="n" s="6" r="D31">
        <v>2348619</v>
      </c>
      <c t="n" s="6" r="E31">
        <v>2350786</v>
      </c>
    </row>
    <row spans="1:5" r="32">
      <c t="s" s="4" r="A32">
        <v>1115</v>
      </c>
    </row>
    <row spans="1:5" r="33">
      <c t="s" s="3" r="A33">
        <v>1109</v>
      </c>
    </row>
    <row spans="1:5" r="34">
      <c t="s" s="4" r="A34">
        <v>116</v>
      </c>
      <c t="n" s="6" r="B34">
        <v>-18195</v>
      </c>
      <c t="n" s="6" r="C34">
        <v>-19027</v>
      </c>
      <c t="n" s="6" r="D34">
        <v>-48409</v>
      </c>
      <c t="n" s="6" r="E34">
        <v>-52467</v>
      </c>
    </row>
    <row spans="1:5" r="35">
      <c t="s" s="4" r="A35">
        <v>1111</v>
      </c>
      <c t="n" s="6" r="B35">
        <v>5134</v>
      </c>
      <c t="n" s="6" r="C35">
        <v>8559</v>
      </c>
      <c t="n" s="6" r="D35">
        <v>15766</v>
      </c>
      <c t="n" s="6" r="E35">
        <v>17845</v>
      </c>
    </row>
    <row spans="1:5" r="36">
      <c t="s" s="4" r="A36">
        <v>1112</v>
      </c>
      <c t="n" s="6" r="B36">
        <v>14841</v>
      </c>
      <c t="n" s="6" r="C36">
        <v>11804</v>
      </c>
      <c t="n" s="6" r="D36">
        <v>44392</v>
      </c>
      <c t="n" s="6" r="E36">
        <v>40207</v>
      </c>
    </row>
    <row spans="1:5" r="37">
      <c t="s" s="4" r="A37">
        <v>151</v>
      </c>
      <c t="n" s="6" r="B37">
        <v>-27902</v>
      </c>
      <c t="n" s="6" r="C37">
        <v>-22272</v>
      </c>
      <c t="n" s="6" r="D37">
        <v>-77035</v>
      </c>
      <c t="n" s="6" r="E37">
        <v>-74829</v>
      </c>
    </row>
    <row spans="1:5" r="38">
      <c t="s" s="4" r="A38">
        <v>152</v>
      </c>
      <c t="n" s="6" r="B38">
        <v>-16739</v>
      </c>
      <c t="n" s="6" r="C38">
        <v>-24946</v>
      </c>
      <c t="n" s="6" r="D38">
        <v>-40833</v>
      </c>
      <c t="n" s="6" r="E38">
        <v>-52640</v>
      </c>
    </row>
    <row spans="1:5" r="39">
      <c t="s" s="4" r="A39">
        <v>153</v>
      </c>
      <c t="n" s="6" r="B39">
        <v>-11163</v>
      </c>
      <c t="n" s="6" r="C39">
        <v>2674</v>
      </c>
      <c t="n" s="6" r="D39">
        <v>-36202</v>
      </c>
      <c t="n" s="6" r="E39">
        <v>-22189</v>
      </c>
    </row>
    <row spans="1:5" r="40">
      <c t="s" s="4" r="A40">
        <v>1113</v>
      </c>
      <c t="n" s="6" r="B40">
        <v>5880090</v>
      </c>
      <c t="n" s="6" r="C40">
        <v>5886929</v>
      </c>
      <c t="n" s="6" r="D40">
        <v>6024553</v>
      </c>
      <c t="n" s="6" r="E40">
        <v>5951999</v>
      </c>
    </row>
    <row spans="1:5" r="41">
      <c t="s" s="4" r="A41">
        <v>995</v>
      </c>
    </row>
    <row spans="1:5" r="42">
      <c t="s" s="3" r="A42">
        <v>1109</v>
      </c>
    </row>
    <row spans="1:5" r="43">
      <c t="s" s="4" r="A43">
        <v>116</v>
      </c>
      <c t="n" s="6" r="B43">
        <v>10468</v>
      </c>
      <c t="n" s="6" r="C43">
        <v>14333</v>
      </c>
      <c t="n" s="6" r="D43">
        <v>32573</v>
      </c>
      <c t="n" s="6" r="E43">
        <v>42355</v>
      </c>
    </row>
    <row spans="1:5" r="44">
      <c t="s" s="4" r="A44">
        <v>1110</v>
      </c>
      <c t="n" s="6" r="B44">
        <v>-4544</v>
      </c>
      <c t="n" s="6" r="C44">
        <v>-5696</v>
      </c>
      <c t="n" s="6" r="D44">
        <v>-23194</v>
      </c>
      <c t="n" s="6" r="E44">
        <v>-20689</v>
      </c>
    </row>
    <row spans="1:5" r="45">
      <c t="s" s="4" r="A45">
        <v>1111</v>
      </c>
      <c t="n" s="6" r="B45">
        <v>6210</v>
      </c>
      <c t="n" s="6" r="C45">
        <v>2024</v>
      </c>
      <c t="n" s="6" r="D45">
        <v>9641</v>
      </c>
      <c t="n" s="6" r="E45">
        <v>8983</v>
      </c>
    </row>
    <row spans="1:5" r="46">
      <c t="s" s="4" r="A46">
        <v>1112</v>
      </c>
      <c t="n" s="6" r="B46">
        <v>14170</v>
      </c>
      <c t="n" s="6" r="C46">
        <v>8199</v>
      </c>
      <c t="n" s="6" r="D46">
        <v>7153</v>
      </c>
      <c t="n" s="6" r="E46">
        <v>188982</v>
      </c>
    </row>
    <row spans="1:5" r="47">
      <c t="s" s="4" r="A47">
        <v>151</v>
      </c>
      <c t="n" s="6" r="B47">
        <v>7052</v>
      </c>
      <c t="n" s="6" r="C47">
        <v>13854</v>
      </c>
      <c t="n" s="6" r="D47">
        <v>58255</v>
      </c>
      <c t="n" s="6" r="E47">
        <v>-116955</v>
      </c>
    </row>
    <row spans="1:5" r="48">
      <c t="s" s="4" r="A48">
        <v>152</v>
      </c>
      <c t="n" s="6" r="B48">
        <v>2732</v>
      </c>
      <c t="n" s="6" r="C48">
        <v>5351</v>
      </c>
      <c t="n" s="6" r="D48">
        <v>22570</v>
      </c>
      <c t="n" s="6" r="E48">
        <v>-26506</v>
      </c>
    </row>
    <row spans="1:5" r="49">
      <c t="s" s="4" r="A49">
        <v>153</v>
      </c>
      <c t="n" s="6" r="B49">
        <v>4320</v>
      </c>
      <c t="n" s="6" r="C49">
        <v>8503</v>
      </c>
      <c t="n" s="6" r="D49">
        <v>35685</v>
      </c>
      <c t="n" s="6" r="E49">
        <v>-90449</v>
      </c>
    </row>
    <row spans="1:5" r="50">
      <c t="s" s="4" r="A50">
        <v>1113</v>
      </c>
      <c t="n" s="7" r="B50">
        <v>1840648</v>
      </c>
      <c t="n" s="7" r="C50">
        <v>2246343</v>
      </c>
      <c t="n" s="7" r="D50">
        <v>1943462</v>
      </c>
      <c t="n" s="7" r="E50">
        <v>24031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1116</v>
      </c>
      <c t="s" s="2" r="C1">
        <v>24</v>
      </c>
      <c t="s" s="2" r="D1">
        <v>613</v>
      </c>
      <c t="s" s="2" r="E1">
        <v>25</v>
      </c>
      <c t="s" s="2" r="F1">
        <v>26</v>
      </c>
      <c t="s" s="2" r="G1">
        <v>614</v>
      </c>
      <c t="s" s="2" r="H1">
        <v>423</v>
      </c>
    </row>
    <row spans="1:8" r="2">
      <c t="s" s="3" r="A2">
        <v>27</v>
      </c>
    </row>
    <row spans="1:8" r="3">
      <c t="s" s="4" r="A3">
        <v>28</v>
      </c>
      <c t="n" s="7" r="C3">
        <v>327639</v>
      </c>
      <c t="n" s="7" r="E3">
        <v>300811</v>
      </c>
      <c t="n" s="7" r="F3">
        <v>256342</v>
      </c>
    </row>
    <row spans="1:8" r="4">
      <c t="s" s="4" r="A4">
        <v>535</v>
      </c>
      <c t="s" s="4" r="B4">
        <v>35</v>
      </c>
      <c t="n" s="6" r="C4">
        <v>19555787</v>
      </c>
      <c t="n" s="6" r="E4">
        <v>17686502</v>
      </c>
      <c t="n" s="6" r="F4">
        <v>16725492</v>
      </c>
    </row>
    <row spans="1:8" r="5">
      <c t="s" s="4" r="A5">
        <v>532</v>
      </c>
      <c t="n" s="6" r="C5">
        <v>201557</v>
      </c>
      <c t="n" s="7" r="D5">
        <v>199807</v>
      </c>
      <c t="n" s="6" r="E5">
        <v>210242</v>
      </c>
      <c t="n" s="6" r="F5">
        <v>210814</v>
      </c>
      <c t="n" s="7" r="G5">
        <v>221351</v>
      </c>
      <c t="n" s="7" r="H5">
        <v>232448</v>
      </c>
    </row>
    <row spans="1:8" r="6">
      <c t="s" s="4" r="A6">
        <v>43</v>
      </c>
      <c t="n" s="6" r="C6">
        <v>19354230</v>
      </c>
      <c t="n" s="6" r="E6">
        <v>17476260</v>
      </c>
      <c t="n" s="6" r="F6">
        <v>16514678</v>
      </c>
    </row>
    <row spans="1:8" r="7">
      <c t="s" s="4" r="A7">
        <v>53</v>
      </c>
      <c t="n" s="6" r="C7">
        <v>1435379</v>
      </c>
      <c t="n" s="6" r="E7">
        <v>1436291</v>
      </c>
      <c t="n" s="6" r="F7">
        <v>1417071</v>
      </c>
    </row>
    <row spans="1:8" r="8">
      <c t="s" s="4" r="A8">
        <v>54</v>
      </c>
      <c t="n" s="6" r="C8">
        <v>28449222</v>
      </c>
      <c t="n" s="6" r="E8">
        <v>26192637</v>
      </c>
      <c t="n" s="6" r="F8">
        <v>25386073</v>
      </c>
    </row>
    <row spans="1:8" r="9">
      <c t="s" s="3" r="A9">
        <v>1117</v>
      </c>
    </row>
    <row spans="1:8" r="10">
      <c t="s" s="4" r="A10">
        <v>67</v>
      </c>
      <c t="n" s="6" r="C10">
        <v>1065651</v>
      </c>
      <c t="n" s="6" r="E10">
        <v>1312677</v>
      </c>
      <c t="n" s="6" r="F10">
        <v>1339940</v>
      </c>
    </row>
    <row spans="1:8" r="11">
      <c t="s" s="4" r="A11">
        <v>70</v>
      </c>
      <c t="n" s="6" r="C11">
        <v>475839</v>
      </c>
      <c t="n" s="6" r="E11">
        <v>635306</v>
      </c>
      <c t="n" s="6" r="F11">
        <v>622586</v>
      </c>
    </row>
    <row spans="1:8" r="12">
      <c t="s" s="4" r="A12">
        <v>71</v>
      </c>
      <c t="n" s="6" r="C12">
        <v>25704640</v>
      </c>
      <c t="n" s="7" r="E12">
        <v>23553051</v>
      </c>
      <c t="n" s="6" r="F12">
        <v>22805828</v>
      </c>
    </row>
    <row spans="1:8" r="13">
      <c t="s" s="4" r="A13">
        <v>1118</v>
      </c>
    </row>
    <row spans="1:8" r="14">
      <c t="s" s="3" r="A14">
        <v>27</v>
      </c>
    </row>
    <row spans="1:8" r="15">
      <c t="s" s="4" r="A15">
        <v>28</v>
      </c>
      <c t="n" s="6" r="C15">
        <v>127</v>
      </c>
      <c t="n" s="6" r="F15">
        <v>2000</v>
      </c>
    </row>
    <row spans="1:8" r="16">
      <c t="s" s="4" r="A16">
        <v>535</v>
      </c>
      <c t="n" s="6" r="C16">
        <v>38519</v>
      </c>
      <c t="n" s="6" r="F16">
        <v>59258</v>
      </c>
    </row>
    <row spans="1:8" r="17">
      <c t="s" s="4" r="A17">
        <v>532</v>
      </c>
      <c t="n" s="6" r="C17">
        <v>588</v>
      </c>
      <c t="n" s="6" r="F17">
        <v>54</v>
      </c>
    </row>
    <row spans="1:8" r="18">
      <c t="s" s="4" r="A18">
        <v>43</v>
      </c>
      <c t="n" s="6" r="C18">
        <v>37931</v>
      </c>
      <c t="n" s="6" r="F18">
        <v>59204</v>
      </c>
    </row>
    <row spans="1:8" r="19">
      <c t="s" s="4" r="A19">
        <v>53</v>
      </c>
      <c t="n" s="6" r="C19">
        <v>286</v>
      </c>
      <c t="n" s="6" r="F19">
        <v>114</v>
      </c>
    </row>
    <row spans="1:8" r="20">
      <c t="s" s="4" r="A20">
        <v>54</v>
      </c>
      <c t="n" s="6" r="C20">
        <v>38344</v>
      </c>
      <c t="n" s="6" r="F20">
        <v>61318</v>
      </c>
    </row>
    <row spans="1:8" r="21">
      <c t="s" s="3" r="A21">
        <v>1117</v>
      </c>
    </row>
    <row spans="1:8" r="22">
      <c t="s" s="4" r="A22">
        <v>67</v>
      </c>
      <c t="n" s="6" r="C22">
        <v>26062</v>
      </c>
      <c t="n" s="6" r="F22">
        <v>48491</v>
      </c>
    </row>
    <row spans="1:8" r="23">
      <c t="s" s="4" r="A23">
        <v>70</v>
      </c>
      <c t="n" s="6" r="C23">
        <v>3</v>
      </c>
      <c t="n" s="6" r="F23">
        <v>3</v>
      </c>
    </row>
    <row spans="1:8" r="24">
      <c t="s" s="4" r="A24">
        <v>71</v>
      </c>
      <c t="n" s="6" r="C24">
        <v>26065</v>
      </c>
      <c t="n" s="6" r="F24">
        <v>48494</v>
      </c>
    </row>
    <row spans="1:8" r="25">
      <c t="s" s="4" r="A25">
        <v>1119</v>
      </c>
    </row>
    <row spans="1:8" r="26">
      <c t="s" s="3" r="A26">
        <v>27</v>
      </c>
    </row>
    <row spans="1:8" r="27">
      <c t="s" s="4" r="A27">
        <v>53</v>
      </c>
      <c t="n" s="6" r="C27">
        <v>72916</v>
      </c>
      <c t="n" s="6" r="F27">
        <v>66490</v>
      </c>
    </row>
    <row spans="1:8" r="28">
      <c t="s" s="4" r="A28">
        <v>54</v>
      </c>
      <c t="n" s="6" r="C28">
        <v>72916</v>
      </c>
      <c t="n" s="6" r="F28">
        <v>66490</v>
      </c>
    </row>
    <row spans="1:8" r="29">
      <c t="s" s="3" r="A29">
        <v>1117</v>
      </c>
    </row>
    <row spans="1:8" r="30">
      <c t="s" s="4" r="A30">
        <v>70</v>
      </c>
      <c t="n" s="6" r="C30">
        <v>53429</v>
      </c>
      <c t="n" s="6" r="F30">
        <v>49275</v>
      </c>
    </row>
    <row spans="1:8" r="31">
      <c t="s" s="4" r="A31">
        <v>71</v>
      </c>
      <c t="n" s="7" r="C31">
        <v>53429</v>
      </c>
      <c t="n" s="7" r="F31">
        <v>49275</v>
      </c>
    </row>
    <row spans="1:8" r="32">
      <c t="n" r="A32"/>
    </row>
    <row spans="1:8" r="33">
      <c t="s" s="4" r="A33">
        <v>35</v>
      </c>
      <c t="s" s="4" r="B33">
        <v>85</v>
      </c>
    </row>
  </sheetData>
  <mergeCells count="3">
    <mergeCell ref="A1:B1"/>
    <mergeCell ref="A32:G32"/>
    <mergeCell ref="B33:G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0</v>
      </c>
      <c t="s" s="2" r="B1">
        <v>102</v>
      </c>
      <c t="s" s="2" r="D1">
        <v>1</v>
      </c>
    </row>
    <row spans="1:5" r="2">
      <c t="s" s="2" r="B2">
        <v>24</v>
      </c>
      <c t="s" s="2" r="C2">
        <v>26</v>
      </c>
      <c t="s" s="2" r="D2">
        <v>24</v>
      </c>
      <c t="s" s="2" r="E2">
        <v>26</v>
      </c>
    </row>
    <row spans="1:5" r="3">
      <c t="s" s="4" r="A3">
        <v>1121</v>
      </c>
    </row>
    <row spans="1:5" r="4">
      <c t="s" s="3" r="A4">
        <v>1122</v>
      </c>
    </row>
    <row spans="1:5" r="5">
      <c t="s" s="4" r="A5">
        <v>1123</v>
      </c>
      <c t="n" s="7" r="B5">
        <v>5445</v>
      </c>
      <c t="n" s="7" r="C5">
        <v>2293</v>
      </c>
      <c t="n" s="7" r="D5">
        <v>10073</v>
      </c>
      <c t="n" s="7" r="E5">
        <v>6653</v>
      </c>
    </row>
    <row spans="1:5" r="6">
      <c t="s" s="4" r="A6">
        <v>1124</v>
      </c>
      <c t="n" s="6" r="B6">
        <v>-2615</v>
      </c>
      <c t="n" s="6" r="C6">
        <v>-2363</v>
      </c>
      <c t="n" s="6" r="D6">
        <v>-7672</v>
      </c>
      <c t="n" s="6" r="E6">
        <v>-7089</v>
      </c>
    </row>
    <row spans="1:5" r="7">
      <c t="s" s="4" r="A7">
        <v>1125</v>
      </c>
    </row>
    <row spans="1:5" r="8">
      <c t="s" s="3" r="A8">
        <v>1122</v>
      </c>
    </row>
    <row spans="1:5" r="9">
      <c t="s" s="4" r="A9">
        <v>1124</v>
      </c>
      <c t="n" s="7" r="B9">
        <v>-6131</v>
      </c>
      <c t="n" s="7" r="C9">
        <v>-819</v>
      </c>
      <c t="n" s="7" r="D9">
        <v>-8310</v>
      </c>
      <c t="n" s="7" r="E9">
        <v>-24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5"/>
    <col customWidth="1" max="5" min="5" width="14"/>
    <col customWidth="1" max="6" min="6" width="14"/>
    <col customWidth="1" max="7" min="7" width="10"/>
  </cols>
  <sheetData>
    <row spans="1:7" r="1">
      <c t="s" s="1" r="A1">
        <v>1126</v>
      </c>
      <c t="s" s="2" r="C1">
        <v>24</v>
      </c>
      <c t="s" s="2" r="E1">
        <v>25</v>
      </c>
      <c t="s" s="2" r="F1">
        <v>26</v>
      </c>
    </row>
    <row spans="1:7" r="2">
      <c t="s" s="3" r="A2">
        <v>1122</v>
      </c>
    </row>
    <row spans="1:7" r="3">
      <c t="s" s="4" r="A3">
        <v>535</v>
      </c>
      <c t="s" s="4" r="B3">
        <v>35</v>
      </c>
      <c t="n" s="7" r="C3">
        <v>19555787</v>
      </c>
      <c t="n" s="7" r="E3">
        <v>17686502</v>
      </c>
      <c t="n" s="7" r="F3">
        <v>16725492</v>
      </c>
    </row>
    <row spans="1:7" r="4">
      <c t="s" s="4" r="A4">
        <v>67</v>
      </c>
      <c t="n" s="6" r="C4">
        <v>1065651</v>
      </c>
      <c t="n" s="6" r="E4">
        <v>1312677</v>
      </c>
      <c t="n" s="6" r="F4">
        <v>1339940</v>
      </c>
    </row>
    <row spans="1:7" r="5">
      <c t="s" s="4" r="A5">
        <v>33</v>
      </c>
      <c t="n" s="6" r="C5">
        <v>1320535</v>
      </c>
      <c t="n" s="6" r="E5">
        <v>881450</v>
      </c>
      <c t="n" s="6" r="F5">
        <v>1229180</v>
      </c>
    </row>
    <row spans="1:7" r="6">
      <c t="s" s="4" r="A6">
        <v>461</v>
      </c>
      <c t="n" s="6" r="C6">
        <v>4027594</v>
      </c>
      <c t="s" s="4" r="D6">
        <v>37</v>
      </c>
      <c t="n" s="7" r="E6">
        <v>3929846</v>
      </c>
      <c t="n" s="6" r="F6">
        <v>3673641</v>
      </c>
      <c t="s" s="4" r="G6">
        <v>38</v>
      </c>
    </row>
    <row spans="1:7" r="7">
      <c t="s" s="4" r="A7">
        <v>1127</v>
      </c>
    </row>
    <row spans="1:7" r="8">
      <c t="s" s="3" r="A8">
        <v>1122</v>
      </c>
    </row>
    <row spans="1:7" r="9">
      <c t="s" s="4" r="A9">
        <v>1128</v>
      </c>
      <c t="n" s="6" r="C9">
        <v>65754</v>
      </c>
      <c t="s" s="4" r="D9">
        <v>41</v>
      </c>
      <c t="n" s="6" r="F9">
        <v>76982</v>
      </c>
      <c t="s" s="4" r="G9">
        <v>45</v>
      </c>
    </row>
    <row spans="1:7" r="10">
      <c t="s" s="4" r="A10">
        <v>1129</v>
      </c>
      <c t="n" s="6" r="C10">
        <v>12800</v>
      </c>
      <c t="n" s="6" r="F10">
        <v>22200</v>
      </c>
    </row>
    <row spans="1:7" r="11">
      <c t="s" s="4" r="A11">
        <v>1130</v>
      </c>
      <c t="n" s="6" r="C11">
        <v>12817</v>
      </c>
      <c t="s" s="4" r="D11">
        <v>41</v>
      </c>
      <c t="n" s="6" r="F11">
        <v>22224</v>
      </c>
      <c t="s" s="4" r="G11">
        <v>45</v>
      </c>
    </row>
    <row spans="1:7" r="12">
      <c t="s" s="4" r="A12">
        <v>1131</v>
      </c>
    </row>
    <row spans="1:7" r="13">
      <c t="s" s="3" r="A13">
        <v>1122</v>
      </c>
    </row>
    <row spans="1:7" r="14">
      <c t="s" s="4" r="A14">
        <v>1132</v>
      </c>
      <c t="n" s="6" r="C14">
        <v>52900</v>
      </c>
      <c t="n" s="6" r="F14">
        <v>54800</v>
      </c>
    </row>
    <row spans="1:7" r="15">
      <c t="s" s="4" r="A15">
        <v>1133</v>
      </c>
    </row>
    <row spans="1:7" r="16">
      <c t="s" s="3" r="A16">
        <v>1122</v>
      </c>
    </row>
    <row spans="1:7" r="17">
      <c t="s" s="4" r="A17">
        <v>1128</v>
      </c>
      <c t="s" s="4" r="B17">
        <v>1134</v>
      </c>
      <c t="n" s="6" r="C17">
        <v>20321</v>
      </c>
      <c t="n" s="6" r="F17">
        <v>21359</v>
      </c>
    </row>
    <row spans="1:7" r="18">
      <c t="s" s="4" r="A18">
        <v>1130</v>
      </c>
      <c t="s" s="4" r="B18">
        <v>1134</v>
      </c>
      <c t="n" s="6" r="C18">
        <v>0</v>
      </c>
      <c t="n" s="6" r="F18">
        <v>0</v>
      </c>
    </row>
    <row spans="1:7" r="19">
      <c t="s" s="4" r="A19">
        <v>1135</v>
      </c>
    </row>
    <row spans="1:7" r="20">
      <c t="s" s="3" r="A20">
        <v>1122</v>
      </c>
    </row>
    <row spans="1:7" r="21">
      <c t="s" s="4" r="A21">
        <v>1132</v>
      </c>
      <c t="n" s="6" r="C21">
        <v>18000</v>
      </c>
      <c t="n" s="6" r="F21">
        <v>18000</v>
      </c>
    </row>
    <row spans="1:7" r="22">
      <c t="s" s="4" r="A22">
        <v>1136</v>
      </c>
    </row>
    <row spans="1:7" r="23">
      <c t="s" s="3" r="A23">
        <v>1122</v>
      </c>
    </row>
    <row spans="1:7" r="24">
      <c t="s" s="4" r="A24">
        <v>1128</v>
      </c>
      <c t="s" s="4" r="B24">
        <v>1137</v>
      </c>
      <c t="n" s="6" r="C24">
        <v>333309</v>
      </c>
      <c t="n" s="6" r="F24">
        <v>344291</v>
      </c>
    </row>
    <row spans="1:7" r="25">
      <c t="s" s="4" r="A25">
        <v>1130</v>
      </c>
      <c t="s" s="4" r="B25">
        <v>1137</v>
      </c>
      <c t="n" s="6" r="C25">
        <v>0</v>
      </c>
      <c t="n" s="6" r="F25">
        <v>0</v>
      </c>
    </row>
    <row spans="1:7" r="26">
      <c t="s" s="4" r="A26">
        <v>1138</v>
      </c>
    </row>
    <row spans="1:7" r="27">
      <c t="s" s="3" r="A27">
        <v>1122</v>
      </c>
    </row>
    <row spans="1:7" r="28">
      <c t="s" s="4" r="A28">
        <v>1128</v>
      </c>
      <c t="n" s="6" r="C28">
        <v>49370</v>
      </c>
      <c t="s" s="4" r="D28">
        <v>1139</v>
      </c>
      <c t="n" s="6" r="F28">
        <v>50037</v>
      </c>
      <c t="s" s="4" r="G28">
        <v>1140</v>
      </c>
    </row>
    <row spans="1:7" r="29">
      <c t="s" s="4" r="A29">
        <v>1130</v>
      </c>
      <c t="n" s="6" r="C29">
        <v>64803</v>
      </c>
      <c t="s" s="4" r="D29">
        <v>1139</v>
      </c>
      <c t="n" s="6" r="F29">
        <v>64137</v>
      </c>
      <c t="s" s="4" r="G29">
        <v>1140</v>
      </c>
    </row>
    <row spans="1:7" r="30">
      <c t="s" s="4" r="A30">
        <v>535</v>
      </c>
      <c t="n" s="6" r="C30">
        <v>112500</v>
      </c>
      <c t="n" s="6" r="F30">
        <v>112500</v>
      </c>
    </row>
    <row spans="1:7" r="31">
      <c t="s" s="4" r="A31">
        <v>67</v>
      </c>
      <c t="n" s="6" r="C31">
        <v>64800</v>
      </c>
      <c t="n" s="6" r="F31">
        <v>64100</v>
      </c>
    </row>
    <row spans="1:7" r="32">
      <c t="s" s="4" r="A32">
        <v>33</v>
      </c>
      <c t="n" s="6" r="C32">
        <v>1700</v>
      </c>
      <c t="n" s="6" r="F32">
        <v>1700</v>
      </c>
    </row>
    <row spans="1:7" r="33">
      <c t="s" s="4" r="A33">
        <v>1141</v>
      </c>
    </row>
    <row spans="1:7" r="34">
      <c t="s" s="3" r="A34">
        <v>1122</v>
      </c>
    </row>
    <row spans="1:7" r="35">
      <c t="s" s="4" r="A35">
        <v>1128</v>
      </c>
      <c t="n" s="6" r="C35">
        <v>17201</v>
      </c>
      <c t="s" s="4" r="D35">
        <v>1142</v>
      </c>
      <c t="n" s="6" r="F35">
        <v>25105</v>
      </c>
      <c t="s" s="4" r="G35">
        <v>1143</v>
      </c>
    </row>
    <row spans="1:7" r="36">
      <c t="s" s="4" r="A36">
        <v>1130</v>
      </c>
      <c t="n" s="6" r="C36">
        <v>0</v>
      </c>
      <c t="s" s="4" r="D36">
        <v>1142</v>
      </c>
      <c t="n" s="6" r="F36">
        <v>0</v>
      </c>
      <c t="s" s="4" r="G36">
        <v>1143</v>
      </c>
    </row>
    <row spans="1:7" r="37">
      <c t="s" s="4" r="A37">
        <v>33</v>
      </c>
      <c t="n" s="6" r="C37">
        <v>2800</v>
      </c>
      <c t="n" s="6" r="F37">
        <v>4600</v>
      </c>
    </row>
    <row spans="1:7" r="38">
      <c t="s" s="4" r="A38">
        <v>1144</v>
      </c>
      <c t="n" s="6" r="C38">
        <v>300</v>
      </c>
      <c t="n" s="6" r="F38">
        <v>600</v>
      </c>
    </row>
    <row spans="1:7" r="39">
      <c t="s" s="4" r="A39">
        <v>1145</v>
      </c>
    </row>
    <row spans="1:7" r="40">
      <c t="s" s="3" r="A40">
        <v>1122</v>
      </c>
    </row>
    <row spans="1:7" r="41">
      <c t="s" s="4" r="A41">
        <v>1146</v>
      </c>
      <c t="n" s="6" r="C41">
        <v>14100</v>
      </c>
      <c t="n" s="6" r="F41">
        <v>19900</v>
      </c>
    </row>
    <row spans="1:7" r="42">
      <c t="s" s="4" r="A42">
        <v>1147</v>
      </c>
    </row>
    <row spans="1:7" r="43">
      <c t="s" s="3" r="A43">
        <v>1122</v>
      </c>
    </row>
    <row spans="1:7" r="44">
      <c t="s" s="4" r="A44">
        <v>1128</v>
      </c>
      <c t="s" s="4" r="B44">
        <v>1137</v>
      </c>
      <c t="n" s="6" r="C44">
        <v>4586329</v>
      </c>
      <c t="s" s="4" r="D44">
        <v>1148</v>
      </c>
      <c t="n" s="6" r="F44">
        <v>4030604</v>
      </c>
      <c t="s" s="4" r="G44">
        <v>1149</v>
      </c>
    </row>
    <row spans="1:7" r="45">
      <c t="s" s="4" r="A45">
        <v>1130</v>
      </c>
      <c t="s" s="4" r="B45">
        <v>1137</v>
      </c>
      <c t="n" s="6" r="C45">
        <v>0</v>
      </c>
      <c t="s" s="4" r="D45">
        <v>1148</v>
      </c>
      <c t="n" s="6" r="F45">
        <v>0</v>
      </c>
      <c t="s" s="4" r="G45">
        <v>1149</v>
      </c>
    </row>
    <row spans="1:7" r="46">
      <c t="s" s="4" r="A46">
        <v>33</v>
      </c>
      <c t="n" s="6" r="C46">
        <v>700000</v>
      </c>
      <c t="n" s="6" r="F46">
        <v>549200</v>
      </c>
    </row>
    <row spans="1:7" r="47">
      <c t="s" s="4" r="A47">
        <v>461</v>
      </c>
      <c t="n" s="6" r="C47">
        <v>3800000</v>
      </c>
      <c t="n" s="6" r="F47">
        <v>3500000</v>
      </c>
    </row>
    <row spans="1:7" r="48">
      <c t="s" s="4" r="A48">
        <v>1150</v>
      </c>
    </row>
    <row spans="1:7" r="49">
      <c t="s" s="3" r="A49">
        <v>1122</v>
      </c>
    </row>
    <row spans="1:7" r="50">
      <c t="s" s="4" r="A50">
        <v>1130</v>
      </c>
      <c t="s" s="4" r="B50">
        <v>1151</v>
      </c>
      <c t="n" s="6" r="C50">
        <v>199</v>
      </c>
      <c t="n" s="6" r="F50">
        <v>896</v>
      </c>
    </row>
    <row spans="1:7" r="51">
      <c t="s" s="4" r="A51">
        <v>1152</v>
      </c>
    </row>
    <row spans="1:7" r="52">
      <c t="s" s="3" r="A52">
        <v>1122</v>
      </c>
    </row>
    <row spans="1:7" r="53">
      <c t="s" s="4" r="A53">
        <v>1128</v>
      </c>
      <c t="n" s="6" r="C53">
        <v>36354</v>
      </c>
      <c t="s" s="4" r="D53">
        <v>1153</v>
      </c>
      <c t="n" s="6" r="F53">
        <v>29280</v>
      </c>
      <c t="s" s="4" r="G53">
        <v>1154</v>
      </c>
    </row>
    <row spans="1:7" r="54">
      <c t="s" s="4" r="A54">
        <v>1129</v>
      </c>
      <c t="n" s="6" r="C54">
        <v>100</v>
      </c>
      <c t="n" s="6" r="F54">
        <v>100</v>
      </c>
    </row>
    <row spans="1:7" r="55">
      <c t="s" s="4" r="A55">
        <v>1130</v>
      </c>
      <c t="n" s="6" r="C55">
        <v>0</v>
      </c>
      <c t="s" s="4" r="D55">
        <v>1153</v>
      </c>
      <c t="n" s="6" r="F55">
        <v>0</v>
      </c>
      <c t="s" s="4" r="G55">
        <v>1154</v>
      </c>
    </row>
    <row spans="1:7" r="56">
      <c t="s" s="4" r="A56">
        <v>535</v>
      </c>
      <c t="n" s="6" r="C56">
        <v>36300</v>
      </c>
      <c t="n" s="7" r="F56">
        <v>29200</v>
      </c>
    </row>
    <row spans="1:7" r="57">
      <c t="s" s="4" r="A57">
        <v>1155</v>
      </c>
    </row>
    <row spans="1:7" r="58">
      <c t="s" s="3" r="A58">
        <v>1122</v>
      </c>
    </row>
    <row spans="1:7" r="59">
      <c t="s" s="4" r="A59">
        <v>1128</v>
      </c>
      <c t="s" s="4" r="B59">
        <v>1156</v>
      </c>
      <c t="n" s="6" r="C59">
        <v>11827</v>
      </c>
    </row>
    <row spans="1:7" r="60">
      <c t="s" s="4" r="A60">
        <v>1130</v>
      </c>
      <c t="s" s="4" r="B60">
        <v>1156</v>
      </c>
      <c t="n" s="7" r="C60">
        <v>0</v>
      </c>
    </row>
    <row spans="1:7" r="61">
      <c t="n" r="A61"/>
    </row>
    <row spans="1:7" r="62">
      <c t="s" s="4" r="A62">
        <v>35</v>
      </c>
      <c t="s" s="4" r="B62">
        <v>85</v>
      </c>
    </row>
    <row spans="1:7" r="63">
      <c t="s" s="4" r="A63">
        <v>37</v>
      </c>
      <c t="s" s="4" r="B63">
        <v>83</v>
      </c>
    </row>
    <row spans="1:7" r="64">
      <c t="s" s="4" r="A64">
        <v>38</v>
      </c>
      <c t="s" s="4" r="B64">
        <v>84</v>
      </c>
    </row>
    <row spans="1:7" r="65">
      <c t="s" s="4" r="A65">
        <v>41</v>
      </c>
      <c t="s" s="4" r="B65">
        <v>1157</v>
      </c>
    </row>
    <row spans="1:7" r="66">
      <c t="s" s="4" r="A66">
        <v>45</v>
      </c>
      <c t="s" s="4" r="B66">
        <v>1158</v>
      </c>
    </row>
    <row spans="1:7" r="67">
      <c t="s" s="4" r="A67">
        <v>47</v>
      </c>
      <c t="s" s="4" r="B67">
        <v>1159</v>
      </c>
    </row>
    <row spans="1:7" r="68">
      <c t="s" s="4" r="A68">
        <v>51</v>
      </c>
      <c t="s" s="4" r="B68">
        <v>1160</v>
      </c>
    </row>
    <row spans="1:7" r="69">
      <c t="s" s="4" r="A69">
        <v>1137</v>
      </c>
      <c t="s" s="4" r="B69">
        <v>1161</v>
      </c>
    </row>
    <row spans="1:7" r="70">
      <c t="s" s="4" r="A70">
        <v>1139</v>
      </c>
      <c t="s" s="4" r="B70">
        <v>1162</v>
      </c>
    </row>
    <row spans="1:7" r="71">
      <c t="s" s="4" r="A71">
        <v>1140</v>
      </c>
      <c t="s" s="4" r="B71">
        <v>1163</v>
      </c>
    </row>
    <row spans="1:7" r="72">
      <c t="s" s="4" r="A72">
        <v>1142</v>
      </c>
      <c t="s" s="4" r="B72">
        <v>1164</v>
      </c>
    </row>
    <row spans="1:7" r="73">
      <c t="s" s="4" r="A73">
        <v>1143</v>
      </c>
      <c t="s" s="4" r="B73">
        <v>1165</v>
      </c>
    </row>
    <row spans="1:7" r="74">
      <c t="s" s="4" r="A74">
        <v>1148</v>
      </c>
      <c t="s" s="4" r="B74">
        <v>1166</v>
      </c>
    </row>
    <row spans="1:7" r="75">
      <c t="s" s="4" r="A75">
        <v>1149</v>
      </c>
      <c t="s" s="4" r="B75">
        <v>1167</v>
      </c>
    </row>
    <row spans="1:7" r="76">
      <c t="s" s="4" r="A76">
        <v>1151</v>
      </c>
      <c t="s" s="4" r="B76">
        <v>1168</v>
      </c>
    </row>
    <row spans="1:7" r="77">
      <c t="s" s="4" r="A77">
        <v>1153</v>
      </c>
      <c t="s" s="4" r="B77">
        <v>1169</v>
      </c>
    </row>
    <row spans="1:7" r="78">
      <c t="s" s="4" r="A78">
        <v>1170</v>
      </c>
      <c t="s" s="4" r="B78">
        <v>1171</v>
      </c>
    </row>
    <row spans="1:7" r="79">
      <c t="s" s="4" r="A79">
        <v>1172</v>
      </c>
      <c t="s" s="4" r="B79">
        <v>1173</v>
      </c>
    </row>
    <row spans="1:7" r="80">
      <c t="s" s="4" r="A80">
        <v>1156</v>
      </c>
      <c t="s" s="4" r="B80">
        <v>1174</v>
      </c>
    </row>
  </sheetData>
  <mergeCells count="23">
    <mergeCell ref="A1:B1"/>
    <mergeCell ref="C1:D1"/>
    <mergeCell ref="F1:G1"/>
    <mergeCell ref="A61:F61"/>
    <mergeCell ref="B62:F62"/>
    <mergeCell ref="B63:F63"/>
    <mergeCell ref="B64:F64"/>
    <mergeCell ref="B65:F65"/>
    <mergeCell ref="B66:F66"/>
    <mergeCell ref="B67:F67"/>
    <mergeCell ref="B68:F68"/>
    <mergeCell ref="B69:F69"/>
    <mergeCell ref="B70:F70"/>
    <mergeCell ref="B71:F71"/>
    <mergeCell ref="B72:F72"/>
    <mergeCell ref="B73:F73"/>
    <mergeCell ref="B74:F74"/>
    <mergeCell ref="B75:F75"/>
    <mergeCell ref="B76:F76"/>
    <mergeCell ref="B77:F77"/>
    <mergeCell ref="B78:F78"/>
    <mergeCell ref="B79:F79"/>
    <mergeCell ref="B80:F8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5"/>
  </cols>
  <sheetData>
    <row spans="1:6" r="1">
      <c t="s" s="1" r="A1">
        <v>1175</v>
      </c>
      <c t="s" s="2" r="B1">
        <v>102</v>
      </c>
      <c t="s" s="2" r="D1">
        <v>1</v>
      </c>
    </row>
    <row spans="1:6" r="2">
      <c t="s" s="2" r="B2">
        <v>24</v>
      </c>
      <c t="s" s="2" r="C2">
        <v>26</v>
      </c>
      <c t="s" s="2" r="D2">
        <v>24</v>
      </c>
      <c t="s" s="2" r="E2">
        <v>26</v>
      </c>
      <c t="s" s="2" r="F2">
        <v>25</v>
      </c>
    </row>
    <row spans="1:6" r="3">
      <c t="s" s="3" r="A3">
        <v>1176</v>
      </c>
    </row>
    <row spans="1:6" r="4">
      <c t="s" s="4" r="A4">
        <v>1177</v>
      </c>
      <c t="n" s="7" r="B4">
        <v>77600000</v>
      </c>
      <c t="n" s="7" r="C4">
        <v>88600000</v>
      </c>
      <c t="n" s="7" r="D4">
        <v>77600000</v>
      </c>
      <c t="n" s="7" r="E4">
        <v>88600000</v>
      </c>
    </row>
    <row spans="1:6" r="5">
      <c t="s" s="4" r="A5">
        <v>1178</v>
      </c>
      <c t="n" s="6" r="B5">
        <v>42100000</v>
      </c>
      <c t="n" s="6" r="C5">
        <v>47400000</v>
      </c>
      <c t="n" s="6" r="D5">
        <v>42100000</v>
      </c>
      <c t="n" s="6" r="E5">
        <v>47400000</v>
      </c>
    </row>
    <row spans="1:6" r="6">
      <c t="s" s="4" r="A6">
        <v>1179</v>
      </c>
      <c t="n" s="7" r="B6">
        <v>59000000</v>
      </c>
      <c t="n" s="6" r="C6">
        <v>43000000</v>
      </c>
      <c t="n" s="6" r="D6">
        <v>185900000</v>
      </c>
      <c t="n" s="6" r="E6">
        <v>143200000</v>
      </c>
    </row>
    <row spans="1:6" r="7">
      <c t="s" s="4" r="A7">
        <v>1180</v>
      </c>
      <c t="s" s="4" r="B7">
        <v>1181</v>
      </c>
    </row>
    <row spans="1:6" r="8">
      <c t="s" s="4" r="A8">
        <v>1182</v>
      </c>
      <c t="n" s="7" r="B8">
        <v>1065651000</v>
      </c>
      <c t="n" s="6" r="C8">
        <v>1339940000</v>
      </c>
      <c t="n" s="6" r="D8">
        <v>1065651000</v>
      </c>
      <c t="n" s="6" r="E8">
        <v>1339940000</v>
      </c>
      <c t="n" s="7" r="F8">
        <v>1312677000</v>
      </c>
    </row>
    <row spans="1:6" r="9">
      <c t="s" s="4" r="A9">
        <v>1183</v>
      </c>
      <c t="n" s="6" r="B9">
        <v>2600000</v>
      </c>
      <c t="n" s="6" r="C9">
        <v>2800000</v>
      </c>
      <c t="n" s="6" r="D9">
        <v>2600000</v>
      </c>
      <c t="n" s="6" r="E9">
        <v>2800000</v>
      </c>
    </row>
    <row spans="1:6" r="10">
      <c t="s" s="4" r="A10">
        <v>209</v>
      </c>
      <c t="n" s="6" r="B10">
        <v>0</v>
      </c>
      <c t="n" s="6" r="C10">
        <v>5794000</v>
      </c>
      <c t="n" s="6" r="D10">
        <v>0</v>
      </c>
      <c t="n" s="6" r="E10">
        <v>5794000</v>
      </c>
    </row>
    <row spans="1:6" r="11">
      <c t="s" s="4" r="A11">
        <v>1069</v>
      </c>
    </row>
    <row spans="1:6" r="12">
      <c t="s" s="3" r="A12">
        <v>1176</v>
      </c>
    </row>
    <row spans="1:6" r="13">
      <c t="s" s="4" r="A13">
        <v>1184</v>
      </c>
      <c t="n" s="7" r="B13">
        <v>6500000</v>
      </c>
      <c t="n" s="6" r="C13">
        <v>4800000</v>
      </c>
      <c t="n" s="6" r="D13">
        <v>6500000</v>
      </c>
      <c t="n" s="6" r="E13">
        <v>4800000</v>
      </c>
    </row>
    <row spans="1:6" r="14">
      <c t="s" s="4" r="A14">
        <v>1185</v>
      </c>
    </row>
    <row spans="1:6" r="15">
      <c t="s" s="3" r="A15">
        <v>1176</v>
      </c>
    </row>
    <row spans="1:6" r="16">
      <c t="s" s="4" r="A16">
        <v>1180</v>
      </c>
      <c t="s" s="4" r="B16">
        <v>1186</v>
      </c>
    </row>
    <row spans="1:6" r="17">
      <c t="s" s="4" r="A17">
        <v>1187</v>
      </c>
    </row>
    <row spans="1:6" r="18">
      <c t="s" s="3" r="A18">
        <v>1176</v>
      </c>
    </row>
    <row spans="1:6" r="19">
      <c t="s" s="4" r="A19">
        <v>1188</v>
      </c>
      <c t="n" s="6" r="C19">
        <v>6100000</v>
      </c>
      <c t="n" s="6" r="E19">
        <v>6100000</v>
      </c>
    </row>
    <row spans="1:6" r="20">
      <c t="s" s="4" r="A20">
        <v>1182</v>
      </c>
      <c t="n" s="6" r="C20">
        <v>250000000</v>
      </c>
      <c t="n" s="6" r="E20">
        <v>250000000</v>
      </c>
    </row>
    <row spans="1:6" r="21">
      <c t="s" s="4" r="A21">
        <v>1189</v>
      </c>
    </row>
    <row spans="1:6" r="22">
      <c t="s" s="3" r="A22">
        <v>1176</v>
      </c>
    </row>
    <row spans="1:6" r="23">
      <c t="s" s="4" r="A23">
        <v>1188</v>
      </c>
      <c t="n" s="7" r="B23">
        <v>7700000</v>
      </c>
      <c t="n" s="6" r="C23">
        <v>2100000</v>
      </c>
      <c t="n" s="6" r="D23">
        <v>7700000</v>
      </c>
      <c t="n" s="6" r="E23">
        <v>2100000</v>
      </c>
    </row>
    <row spans="1:6" r="24">
      <c t="s" s="4" r="A24">
        <v>1182</v>
      </c>
      <c t="n" s="6" r="B24">
        <v>500000000</v>
      </c>
      <c t="n" s="6" r="C24">
        <v>500000000</v>
      </c>
      <c t="n" s="6" r="D24">
        <v>500000000</v>
      </c>
      <c t="n" s="6" r="E24">
        <v>500000000</v>
      </c>
    </row>
    <row spans="1:6" r="25">
      <c t="s" s="4" r="A25">
        <v>1190</v>
      </c>
    </row>
    <row spans="1:6" r="26">
      <c t="s" s="3" r="A26">
        <v>1176</v>
      </c>
    </row>
    <row spans="1:6" r="27">
      <c t="s" s="4" r="A27">
        <v>1188</v>
      </c>
      <c t="n" s="6" r="B27">
        <v>9600000</v>
      </c>
      <c t="n" s="6" r="C27">
        <v>8800000</v>
      </c>
      <c t="n" s="6" r="D27">
        <v>9600000</v>
      </c>
      <c t="n" s="6" r="E27">
        <v>8800000</v>
      </c>
    </row>
    <row spans="1:6" r="28">
      <c t="s" s="4" r="A28">
        <v>1182</v>
      </c>
      <c t="n" s="6" r="B28">
        <v>400000000</v>
      </c>
      <c t="n" s="6" r="C28">
        <v>400000000</v>
      </c>
      <c t="n" s="6" r="D28">
        <v>400000000</v>
      </c>
      <c t="n" s="6" r="E28">
        <v>400000000</v>
      </c>
    </row>
    <row spans="1:6" r="29">
      <c t="s" s="4" r="A29">
        <v>1191</v>
      </c>
    </row>
    <row spans="1:6" r="30">
      <c t="s" s="3" r="A30">
        <v>1176</v>
      </c>
    </row>
    <row spans="1:6" r="31">
      <c t="s" s="4" r="A31">
        <v>1182</v>
      </c>
      <c t="n" s="6" r="C31">
        <v>200000000</v>
      </c>
      <c t="n" s="6" r="E31">
        <v>200000000</v>
      </c>
    </row>
    <row spans="1:6" r="32">
      <c t="s" s="4" r="A32">
        <v>1192</v>
      </c>
    </row>
    <row spans="1:6" r="33">
      <c t="s" s="3" r="A33">
        <v>1176</v>
      </c>
    </row>
    <row spans="1:6" r="34">
      <c t="s" s="4" r="A34">
        <v>1193</v>
      </c>
      <c t="n" s="6" r="B34">
        <v>156900000</v>
      </c>
      <c t="n" s="6" r="C34">
        <v>156900000</v>
      </c>
      <c t="n" s="6" r="D34">
        <v>156900000</v>
      </c>
      <c t="n" s="6" r="E34">
        <v>156900000</v>
      </c>
    </row>
    <row spans="1:6" r="35">
      <c t="s" s="4" r="A35">
        <v>1194</v>
      </c>
      <c t="n" s="6" r="B35">
        <v>28400000</v>
      </c>
      <c t="n" s="6" r="C35">
        <v>24600000</v>
      </c>
      <c t="n" s="6" r="D35">
        <v>28400000</v>
      </c>
      <c t="n" s="6" r="E35">
        <v>24600000</v>
      </c>
    </row>
    <row spans="1:6" r="36">
      <c t="s" s="4" r="A36">
        <v>1195</v>
      </c>
      <c t="n" s="6" r="B36">
        <v>80500000</v>
      </c>
      <c t="n" s="6" r="C36">
        <v>93100000</v>
      </c>
      <c t="n" s="6" r="D36">
        <v>80500000</v>
      </c>
      <c t="n" s="6" r="E36">
        <v>93100000</v>
      </c>
    </row>
    <row spans="1:6" r="37">
      <c t="s" s="4" r="A37">
        <v>1196</v>
      </c>
      <c t="n" s="6" r="B37">
        <v>23800000</v>
      </c>
      <c t="n" s="6" r="C37">
        <v>20200000</v>
      </c>
      <c t="n" s="6" r="D37">
        <v>23800000</v>
      </c>
      <c t="n" s="6" r="E37">
        <v>20200000</v>
      </c>
    </row>
    <row spans="1:6" r="38">
      <c t="s" s="4" r="A38">
        <v>1197</v>
      </c>
    </row>
    <row spans="1:6" r="39">
      <c t="s" s="3" r="A39">
        <v>1176</v>
      </c>
    </row>
    <row spans="1:6" r="40">
      <c t="s" s="4" r="A40">
        <v>1193</v>
      </c>
      <c t="n" s="6" r="B40">
        <v>156900000</v>
      </c>
      <c t="n" s="6" r="C40">
        <v>156900000</v>
      </c>
      <c t="n" s="6" r="D40">
        <v>156900000</v>
      </c>
      <c t="n" s="6" r="E40">
        <v>156900000</v>
      </c>
    </row>
    <row spans="1:6" r="41">
      <c t="s" s="4" r="A41">
        <v>1194</v>
      </c>
      <c t="n" s="6" r="B41">
        <v>68400000</v>
      </c>
      <c t="n" s="6" r="C41">
        <v>79900000</v>
      </c>
      <c t="n" s="6" r="D41">
        <v>68400000</v>
      </c>
      <c t="n" s="6" r="E41">
        <v>79900000</v>
      </c>
    </row>
    <row spans="1:6" r="42">
      <c t="s" s="4" r="A42">
        <v>1195</v>
      </c>
      <c t="n" s="6" r="B42">
        <v>80800000</v>
      </c>
      <c t="n" s="6" r="C42">
        <v>93100000</v>
      </c>
      <c t="n" s="6" r="D42">
        <v>80800000</v>
      </c>
      <c t="n" s="6" r="E42">
        <v>93100000</v>
      </c>
    </row>
    <row spans="1:6" r="43">
      <c t="s" s="4" r="A43">
        <v>1196</v>
      </c>
      <c t="n" s="6" r="B43">
        <v>66700000</v>
      </c>
      <c t="n" s="7" r="C43">
        <v>79700000</v>
      </c>
      <c t="n" s="6" r="D43">
        <v>66700000</v>
      </c>
      <c t="n" s="7" r="E43">
        <v>79700000</v>
      </c>
    </row>
    <row spans="1:6" r="44">
      <c t="s" s="4" r="A44">
        <v>1198</v>
      </c>
    </row>
    <row spans="1:6" r="45">
      <c t="s" s="3" r="A45">
        <v>1176</v>
      </c>
    </row>
    <row spans="1:6" r="46">
      <c t="s" s="4" r="A46">
        <v>1199</v>
      </c>
      <c t="n" s="7" r="B46">
        <v>250000000</v>
      </c>
      <c t="n" s="7" r="D46">
        <v>2500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0</v>
      </c>
      <c t="s" s="2" r="B1">
        <v>24</v>
      </c>
      <c t="s" s="2" r="C1">
        <v>26</v>
      </c>
    </row>
    <row spans="1:3" r="2">
      <c t="s" s="4" r="A2">
        <v>1201</v>
      </c>
    </row>
    <row spans="1:3" r="3">
      <c t="s" s="3" r="A3">
        <v>1176</v>
      </c>
    </row>
    <row spans="1:3" r="4">
      <c t="s" s="4" r="A4">
        <v>1202</v>
      </c>
      <c t="n" s="7" r="B4">
        <v>1891507</v>
      </c>
      <c t="n" s="7" r="C4">
        <v>1670717</v>
      </c>
    </row>
    <row spans="1:3" r="5">
      <c t="s" s="4" r="A5">
        <v>1203</v>
      </c>
      <c t="n" s="6" r="B5">
        <v>80800</v>
      </c>
      <c t="n" s="6" r="C5">
        <v>82905</v>
      </c>
    </row>
    <row spans="1:3" r="6">
      <c t="s" s="4" r="A6">
        <v>1204</v>
      </c>
      <c t="n" s="6" r="B6">
        <v>580</v>
      </c>
      <c t="n" s="6" r="C6">
        <v>1512</v>
      </c>
    </row>
    <row spans="1:3" r="7">
      <c t="s" s="4" r="A7">
        <v>1205</v>
      </c>
    </row>
    <row spans="1:3" r="8">
      <c t="s" s="3" r="A8">
        <v>1176</v>
      </c>
    </row>
    <row spans="1:3" r="9">
      <c t="s" s="4" r="A9">
        <v>1202</v>
      </c>
      <c t="n" s="6" r="B9">
        <v>1891507</v>
      </c>
      <c t="n" s="6" r="C9">
        <v>1670717</v>
      </c>
    </row>
    <row spans="1:3" r="10">
      <c t="s" s="4" r="A10">
        <v>1203</v>
      </c>
      <c t="n" s="6" r="B10">
        <v>580</v>
      </c>
      <c t="n" s="6" r="C10">
        <v>1512</v>
      </c>
    </row>
    <row spans="1:3" r="11">
      <c t="s" s="4" r="A11">
        <v>1204</v>
      </c>
      <c t="n" s="6" r="B11">
        <v>80800</v>
      </c>
      <c t="n" s="6" r="C11">
        <v>82905</v>
      </c>
    </row>
    <row spans="1:3" r="12">
      <c t="s" s="4" r="A12">
        <v>1206</v>
      </c>
    </row>
    <row spans="1:3" r="13">
      <c t="s" s="3" r="A13">
        <v>1176</v>
      </c>
    </row>
    <row spans="1:3" r="14">
      <c t="s" s="4" r="A14">
        <v>1202</v>
      </c>
      <c t="n" s="6" r="B14">
        <v>67500</v>
      </c>
      <c t="n" s="6" r="C14">
        <v>10000</v>
      </c>
    </row>
    <row spans="1:3" r="15">
      <c t="s" s="4" r="A15">
        <v>1203</v>
      </c>
      <c t="n" s="6" r="B15">
        <v>89</v>
      </c>
      <c t="n" s="6" r="C15">
        <v>23</v>
      </c>
    </row>
    <row spans="1:3" r="16">
      <c t="s" s="4" r="A16">
        <v>1204</v>
      </c>
      <c t="n" s="6" r="B16">
        <v>0</v>
      </c>
      <c t="n" s="6" r="C16">
        <v>0</v>
      </c>
    </row>
    <row spans="1:3" r="17">
      <c t="s" s="4" r="A17">
        <v>1207</v>
      </c>
    </row>
    <row spans="1:3" r="18">
      <c t="s" s="3" r="A18">
        <v>1176</v>
      </c>
    </row>
    <row spans="1:3" r="19">
      <c t="s" s="4" r="A19">
        <v>1202</v>
      </c>
      <c t="n" s="6" r="B19">
        <v>4183225</v>
      </c>
      <c t="n" s="6" r="C19">
        <v>3458150</v>
      </c>
    </row>
    <row spans="1:3" r="20">
      <c t="s" s="4" r="A20">
        <v>1203</v>
      </c>
      <c t="n" s="6" r="B20">
        <v>10092</v>
      </c>
      <c t="n" s="6" r="C20">
        <v>15561</v>
      </c>
    </row>
    <row spans="1:3" r="21">
      <c t="s" s="4" r="A21">
        <v>1204</v>
      </c>
      <c t="n" s="6" r="B21">
        <v>965</v>
      </c>
      <c t="n" s="6" r="C21">
        <v>353</v>
      </c>
    </row>
    <row spans="1:3" r="22">
      <c t="s" s="4" r="A22">
        <v>1208</v>
      </c>
    </row>
    <row spans="1:3" r="23">
      <c t="s" s="3" r="A23">
        <v>1176</v>
      </c>
    </row>
    <row spans="1:3" r="24">
      <c t="s" s="4" r="A24">
        <v>1202</v>
      </c>
      <c t="n" s="6" r="B24">
        <v>4528079</v>
      </c>
      <c t="n" s="6" r="C24">
        <v>3578542</v>
      </c>
    </row>
    <row spans="1:3" r="25">
      <c t="s" s="4" r="A25">
        <v>1203</v>
      </c>
      <c t="n" s="6" r="B25">
        <v>1667</v>
      </c>
      <c t="n" s="6" r="C25">
        <v>774</v>
      </c>
    </row>
    <row spans="1:3" r="26">
      <c t="s" s="4" r="A26">
        <v>1204</v>
      </c>
      <c t="n" s="7" r="B26">
        <v>9959</v>
      </c>
      <c t="n" s="7" r="C26">
        <v>1556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1209</v>
      </c>
      <c t="s" s="2" r="C1">
        <v>102</v>
      </c>
      <c t="s" s="2" r="E1">
        <v>1</v>
      </c>
    </row>
    <row spans="1:7" r="2">
      <c t="s" s="2" r="C2">
        <v>24</v>
      </c>
      <c t="s" s="2" r="D2">
        <v>26</v>
      </c>
      <c t="s" s="2" r="E2">
        <v>24</v>
      </c>
      <c t="s" s="2" r="F2">
        <v>26</v>
      </c>
      <c t="s" s="2" r="G2">
        <v>25</v>
      </c>
    </row>
    <row spans="1:7" r="3">
      <c t="s" s="3" r="A3">
        <v>1176</v>
      </c>
    </row>
    <row spans="1:7" r="4">
      <c t="s" s="4" r="A4">
        <v>67</v>
      </c>
      <c t="n" s="7" r="C4">
        <v>1065651</v>
      </c>
      <c t="n" s="7" r="D4">
        <v>1339940</v>
      </c>
      <c t="n" s="7" r="E4">
        <v>1065651</v>
      </c>
      <c t="n" s="7" r="F4">
        <v>1339940</v>
      </c>
      <c t="n" s="7" r="G4">
        <v>1312677</v>
      </c>
    </row>
    <row spans="1:7" r="5">
      <c t="s" s="4" r="A5">
        <v>1201</v>
      </c>
    </row>
    <row spans="1:7" r="6">
      <c t="s" s="3" r="A6">
        <v>1176</v>
      </c>
    </row>
    <row spans="1:7" r="7">
      <c t="s" s="4" r="A7">
        <v>1202</v>
      </c>
      <c t="n" s="6" r="C7">
        <v>1891507</v>
      </c>
      <c t="n" s="6" r="D7">
        <v>1670717</v>
      </c>
      <c t="n" s="6" r="E7">
        <v>1891507</v>
      </c>
      <c t="n" s="6" r="F7">
        <v>1670717</v>
      </c>
    </row>
    <row spans="1:7" r="8">
      <c t="s" s="4" r="A8">
        <v>1203</v>
      </c>
      <c t="n" s="6" r="C8">
        <v>80800</v>
      </c>
      <c t="n" s="6" r="D8">
        <v>82905</v>
      </c>
      <c t="n" s="6" r="E8">
        <v>80800</v>
      </c>
      <c t="n" s="6" r="F8">
        <v>82905</v>
      </c>
    </row>
    <row spans="1:7" r="9">
      <c t="s" s="4" r="A9">
        <v>1204</v>
      </c>
      <c t="n" s="6" r="C9">
        <v>580</v>
      </c>
      <c t="n" s="6" r="D9">
        <v>1512</v>
      </c>
      <c t="n" s="6" r="E9">
        <v>580</v>
      </c>
      <c t="n" s="6" r="F9">
        <v>1512</v>
      </c>
    </row>
    <row spans="1:7" r="10">
      <c t="s" s="4" r="A10">
        <v>1210</v>
      </c>
    </row>
    <row spans="1:7" r="11">
      <c t="s" s="3" r="A11">
        <v>1176</v>
      </c>
    </row>
    <row spans="1:7" r="12">
      <c t="s" s="4" r="A12">
        <v>1202</v>
      </c>
      <c t="s" s="4" r="B12">
        <v>35</v>
      </c>
      <c t="n" s="6" r="C12">
        <v>1204975</v>
      </c>
      <c t="n" s="6" r="D12">
        <v>790321</v>
      </c>
      <c t="n" s="6" r="E12">
        <v>1204975</v>
      </c>
      <c t="n" s="6" r="F12">
        <v>790321</v>
      </c>
    </row>
    <row spans="1:7" r="13">
      <c t="s" s="4" r="A13">
        <v>1203</v>
      </c>
      <c t="s" s="4" r="B13">
        <v>35</v>
      </c>
      <c t="n" s="6" r="C13">
        <v>45096</v>
      </c>
      <c t="n" s="6" r="D13">
        <v>34507</v>
      </c>
      <c t="n" s="6" r="E13">
        <v>45096</v>
      </c>
      <c t="n" s="6" r="F13">
        <v>34507</v>
      </c>
    </row>
    <row spans="1:7" r="14">
      <c t="s" s="4" r="A14">
        <v>1204</v>
      </c>
      <c t="s" s="4" r="B14">
        <v>35</v>
      </c>
      <c t="n" s="6" r="C14">
        <v>89</v>
      </c>
      <c t="n" s="6" r="D14">
        <v>210</v>
      </c>
      <c t="n" s="6" r="E14">
        <v>89</v>
      </c>
      <c t="n" s="6" r="F14">
        <v>210</v>
      </c>
    </row>
    <row spans="1:7" r="15">
      <c t="s" s="4" r="A15">
        <v>1211</v>
      </c>
      <c t="s" s="4" r="B15">
        <v>35</v>
      </c>
      <c t="n" s="6" r="C15">
        <v>-1964</v>
      </c>
      <c t="n" s="6" r="D15">
        <v>10558</v>
      </c>
      <c t="n" s="6" r="E15">
        <v>18749</v>
      </c>
      <c t="n" s="6" r="F15">
        <v>8643</v>
      </c>
    </row>
    <row spans="1:7" r="16">
      <c t="s" s="4" r="A16">
        <v>1205</v>
      </c>
    </row>
    <row spans="1:7" r="17">
      <c t="s" s="3" r="A17">
        <v>1176</v>
      </c>
    </row>
    <row spans="1:7" r="18">
      <c t="s" s="4" r="A18">
        <v>1202</v>
      </c>
      <c t="n" s="6" r="C18">
        <v>1891507</v>
      </c>
      <c t="n" s="6" r="D18">
        <v>1670717</v>
      </c>
      <c t="n" s="6" r="E18">
        <v>1891507</v>
      </c>
      <c t="n" s="6" r="F18">
        <v>1670717</v>
      </c>
    </row>
    <row spans="1:7" r="19">
      <c t="s" s="4" r="A19">
        <v>1203</v>
      </c>
      <c t="n" s="6" r="C19">
        <v>580</v>
      </c>
      <c t="n" s="6" r="D19">
        <v>1512</v>
      </c>
      <c t="n" s="6" r="E19">
        <v>580</v>
      </c>
      <c t="n" s="6" r="F19">
        <v>1512</v>
      </c>
    </row>
    <row spans="1:7" r="20">
      <c t="s" s="4" r="A20">
        <v>1204</v>
      </c>
      <c t="n" s="6" r="C20">
        <v>80800</v>
      </c>
      <c t="n" s="6" r="D20">
        <v>82905</v>
      </c>
      <c t="n" s="6" r="E20">
        <v>80800</v>
      </c>
      <c t="n" s="6" r="F20">
        <v>82905</v>
      </c>
    </row>
    <row spans="1:7" r="21">
      <c t="s" s="4" r="A21">
        <v>1212</v>
      </c>
    </row>
    <row spans="1:7" r="22">
      <c t="s" s="3" r="A22">
        <v>1176</v>
      </c>
    </row>
    <row spans="1:7" r="23">
      <c t="s" s="4" r="A23">
        <v>1202</v>
      </c>
      <c t="s" s="4" r="B23">
        <v>35</v>
      </c>
      <c t="n" s="6" r="C23">
        <v>1204975</v>
      </c>
      <c t="n" s="6" r="D23">
        <v>790321</v>
      </c>
      <c t="n" s="6" r="E23">
        <v>1204975</v>
      </c>
      <c t="n" s="6" r="F23">
        <v>790321</v>
      </c>
    </row>
    <row spans="1:7" r="24">
      <c t="s" s="4" r="A24">
        <v>1203</v>
      </c>
      <c t="s" s="4" r="B24">
        <v>35</v>
      </c>
      <c t="n" s="6" r="C24">
        <v>89</v>
      </c>
      <c t="n" s="6" r="D24">
        <v>210</v>
      </c>
      <c t="n" s="6" r="E24">
        <v>89</v>
      </c>
      <c t="n" s="6" r="F24">
        <v>210</v>
      </c>
    </row>
    <row spans="1:7" r="25">
      <c t="s" s="4" r="A25">
        <v>1204</v>
      </c>
      <c t="s" s="4" r="B25">
        <v>35</v>
      </c>
      <c t="n" s="6" r="C25">
        <v>45596</v>
      </c>
      <c t="n" s="6" r="D25">
        <v>35007</v>
      </c>
      <c t="n" s="6" r="E25">
        <v>45596</v>
      </c>
      <c t="n" s="6" r="F25">
        <v>35007</v>
      </c>
    </row>
    <row spans="1:7" r="26">
      <c t="s" s="4" r="A26">
        <v>1211</v>
      </c>
      <c t="s" s="4" r="B26">
        <v>35</v>
      </c>
      <c t="n" s="6" r="C26">
        <v>1964</v>
      </c>
      <c t="n" s="6" r="D26">
        <v>-10558</v>
      </c>
      <c t="n" s="6" r="E26">
        <v>-18749</v>
      </c>
      <c t="n" s="6" r="F26">
        <v>-8643</v>
      </c>
    </row>
    <row spans="1:7" r="27">
      <c t="s" s="4" r="A27">
        <v>1213</v>
      </c>
    </row>
    <row spans="1:7" r="28">
      <c t="s" s="3" r="A28">
        <v>1176</v>
      </c>
    </row>
    <row spans="1:7" r="29">
      <c t="s" s="4" r="A29">
        <v>1202</v>
      </c>
      <c t="s" s="4" r="B29">
        <v>37</v>
      </c>
      <c t="n" s="6" r="C29">
        <v>900000</v>
      </c>
      <c t="n" s="6" r="D29">
        <v>1150000</v>
      </c>
      <c t="n" s="6" r="E29">
        <v>900000</v>
      </c>
      <c t="n" s="6" r="F29">
        <v>1150000</v>
      </c>
    </row>
    <row spans="1:7" r="30">
      <c t="s" s="4" r="A30">
        <v>1203</v>
      </c>
      <c t="s" s="4" r="B30">
        <v>37</v>
      </c>
      <c t="n" s="6" r="C30">
        <v>17257</v>
      </c>
      <c t="n" s="6" r="D30">
        <v>16960</v>
      </c>
      <c t="n" s="6" r="E30">
        <v>17257</v>
      </c>
      <c t="n" s="6" r="F30">
        <v>16960</v>
      </c>
    </row>
    <row spans="1:7" r="31">
      <c t="s" s="4" r="A31">
        <v>1211</v>
      </c>
      <c t="s" s="4" r="B31">
        <v>37</v>
      </c>
      <c t="n" s="6" r="C31">
        <v>-7254</v>
      </c>
      <c t="n" s="6" r="D31">
        <v>3247</v>
      </c>
      <c t="n" s="6" r="E31">
        <v>19352</v>
      </c>
      <c t="n" s="6" r="F31">
        <v>-6593</v>
      </c>
    </row>
    <row spans="1:7" r="32">
      <c t="s" s="4" r="A32">
        <v>1214</v>
      </c>
    </row>
    <row spans="1:7" r="33">
      <c t="s" s="3" r="A33">
        <v>1176</v>
      </c>
    </row>
    <row spans="1:7" r="34">
      <c t="s" s="4" r="A34">
        <v>67</v>
      </c>
      <c t="s" s="4" r="B34">
        <v>1215</v>
      </c>
      <c t="n" s="6" r="C34">
        <v>900000</v>
      </c>
      <c t="n" s="6" r="D34">
        <v>1150000</v>
      </c>
      <c t="n" s="6" r="E34">
        <v>900000</v>
      </c>
      <c t="n" s="6" r="F34">
        <v>1150000</v>
      </c>
    </row>
    <row spans="1:7" r="35">
      <c t="s" s="4" r="A35">
        <v>1216</v>
      </c>
      <c t="s" s="4" r="B35">
        <v>1217</v>
      </c>
      <c t="n" s="7" r="C35">
        <v>7152</v>
      </c>
      <c t="n" s="7" r="D35">
        <v>-3167</v>
      </c>
      <c t="n" s="7" r="E35">
        <v>-19059</v>
      </c>
      <c t="n" s="7" r="F35">
        <v>6645</v>
      </c>
    </row>
    <row spans="1:7" r="36">
      <c t="n" r="A36"/>
    </row>
    <row spans="1:7" r="37">
      <c t="s" s="4" r="A37">
        <v>35</v>
      </c>
      <c t="s" s="4" r="B37">
        <v>1218</v>
      </c>
    </row>
    <row spans="1:7" r="38">
      <c t="s" s="4" r="A38">
        <v>37</v>
      </c>
      <c t="s" s="4" r="B38">
        <v>1219</v>
      </c>
    </row>
    <row spans="1:7" r="39">
      <c t="s" s="4" r="A39">
        <v>38</v>
      </c>
      <c t="s" s="4" r="B39">
        <v>1220</v>
      </c>
    </row>
    <row spans="1:7" r="40">
      <c t="s" s="4" r="A40">
        <v>41</v>
      </c>
      <c t="s" s="4" r="B40">
        <v>1221</v>
      </c>
    </row>
  </sheetData>
  <mergeCells count="8">
    <mergeCell ref="A1:B2"/>
    <mergeCell ref="C1:D1"/>
    <mergeCell ref="E1:F1"/>
    <mergeCell ref="A36:F36"/>
    <mergeCell ref="B37:F37"/>
    <mergeCell ref="B38:F38"/>
    <mergeCell ref="B39:F39"/>
    <mergeCell ref="B40:F4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s>
  <sheetData>
    <row spans="1:5" r="1">
      <c t="s" s="1" r="A1">
        <v>1222</v>
      </c>
      <c t="s" s="2" r="B1">
        <v>102</v>
      </c>
      <c t="s" s="2" r="D1">
        <v>1</v>
      </c>
    </row>
    <row spans="1:5" r="2">
      <c t="s" s="2" r="B2">
        <v>430</v>
      </c>
      <c t="s" s="2" r="D2">
        <v>430</v>
      </c>
    </row>
    <row spans="1:5" r="3">
      <c t="s" s="3" r="A3">
        <v>1176</v>
      </c>
    </row>
    <row spans="1:5" r="4">
      <c t="s" s="4" r="A4">
        <v>1223</v>
      </c>
      <c t="n" s="7" r="B4">
        <v>1200</v>
      </c>
    </row>
    <row spans="1:5" r="5">
      <c t="s" s="4" r="A5">
        <v>1224</v>
      </c>
    </row>
    <row spans="1:5" r="6">
      <c t="s" s="3" r="A6">
        <v>1176</v>
      </c>
    </row>
    <row spans="1:5" r="7">
      <c t="s" s="4" r="A7">
        <v>1202</v>
      </c>
      <c t="n" s="6" r="B7">
        <v>250000</v>
      </c>
      <c t="s" s="4" r="C7">
        <v>35</v>
      </c>
      <c t="n" s="7" r="D7">
        <v>250000</v>
      </c>
      <c t="s" s="4" r="E7">
        <v>35</v>
      </c>
    </row>
    <row spans="1:5" r="8">
      <c t="s" s="4" r="A8">
        <v>1203</v>
      </c>
      <c t="n" s="6" r="B8">
        <v>5061</v>
      </c>
      <c t="s" s="4" r="C8">
        <v>35</v>
      </c>
      <c t="n" s="6" r="D8">
        <v>5061</v>
      </c>
      <c t="s" s="4" r="E8">
        <v>35</v>
      </c>
    </row>
    <row spans="1:5" r="9">
      <c t="s" s="4" r="A9">
        <v>1211</v>
      </c>
      <c t="n" s="6" r="B9">
        <v>-2545</v>
      </c>
      <c t="s" s="4" r="C9">
        <v>1225</v>
      </c>
      <c t="n" s="6" r="D9">
        <v>5061</v>
      </c>
      <c t="s" s="4" r="E9">
        <v>1225</v>
      </c>
    </row>
    <row spans="1:5" r="10">
      <c t="s" s="4" r="A10">
        <v>1226</v>
      </c>
    </row>
    <row spans="1:5" r="11">
      <c t="s" s="3" r="A11">
        <v>1176</v>
      </c>
    </row>
    <row spans="1:5" r="12">
      <c t="s" s="4" r="A12">
        <v>1227</v>
      </c>
      <c t="n" s="7" r="B12">
        <v>250000</v>
      </c>
      <c t="n" s="7" r="D12">
        <v>250000</v>
      </c>
    </row>
    <row spans="1:5" r="13">
      <c t="n" r="A13"/>
    </row>
    <row spans="1:5" r="14">
      <c t="s" s="4" r="A14">
        <v>35</v>
      </c>
      <c t="s" s="4" r="B14">
        <v>1228</v>
      </c>
    </row>
    <row spans="1:5" r="15">
      <c t="s" s="4" r="A15">
        <v>37</v>
      </c>
      <c t="s" s="4" r="B15">
        <v>1229</v>
      </c>
    </row>
  </sheetData>
  <mergeCells count="8">
    <mergeCell ref="A1:A2"/>
    <mergeCell ref="B1:C1"/>
    <mergeCell ref="D1:E1"/>
    <mergeCell ref="B2:C2"/>
    <mergeCell ref="D2:E2"/>
    <mergeCell ref="A13:E13"/>
    <mergeCell ref="B14:E14"/>
    <mergeCell ref="B15:E15"/>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1230</v>
      </c>
      <c t="s" s="2" r="C1">
        <v>102</v>
      </c>
      <c t="s" s="2" r="E1">
        <v>1</v>
      </c>
    </row>
    <row spans="1:7" r="2">
      <c t="s" s="2" r="C2">
        <v>24</v>
      </c>
      <c t="s" s="2" r="D2">
        <v>26</v>
      </c>
      <c t="s" s="2" r="E2">
        <v>24</v>
      </c>
      <c t="s" s="2" r="F2">
        <v>26</v>
      </c>
      <c t="s" s="2" r="G2">
        <v>25</v>
      </c>
    </row>
    <row spans="1:7" r="3">
      <c t="s" s="3" r="A3">
        <v>1176</v>
      </c>
    </row>
    <row spans="1:7" r="4">
      <c t="s" s="4" r="A4">
        <v>535</v>
      </c>
      <c t="s" s="4" r="B4">
        <v>35</v>
      </c>
      <c t="n" s="7" r="C4">
        <v>19555787</v>
      </c>
      <c t="n" s="7" r="D4">
        <v>16725492</v>
      </c>
      <c t="n" s="7" r="E4">
        <v>19555787</v>
      </c>
      <c t="n" s="7" r="F4">
        <v>16725492</v>
      </c>
      <c t="n" s="7" r="G4">
        <v>17686502</v>
      </c>
    </row>
    <row spans="1:7" r="5">
      <c t="s" s="4" r="A5">
        <v>1231</v>
      </c>
    </row>
    <row spans="1:7" r="6">
      <c t="s" s="3" r="A6">
        <v>1176</v>
      </c>
    </row>
    <row spans="1:7" r="7">
      <c t="s" s="4" r="A7">
        <v>1202</v>
      </c>
      <c t="n" s="6" r="C7">
        <v>6500</v>
      </c>
      <c t="n" s="6" r="D7">
        <v>6500</v>
      </c>
      <c t="n" s="6" r="E7">
        <v>6500</v>
      </c>
      <c t="n" s="6" r="F7">
        <v>6500</v>
      </c>
    </row>
    <row spans="1:7" r="8">
      <c t="s" s="4" r="A8">
        <v>1232</v>
      </c>
      <c t="n" s="6" r="C8">
        <v>287</v>
      </c>
      <c t="n" s="6" r="D8">
        <v>600</v>
      </c>
      <c t="n" s="6" r="E8">
        <v>287</v>
      </c>
      <c t="n" s="6" r="F8">
        <v>600</v>
      </c>
    </row>
    <row spans="1:7" r="9">
      <c t="s" s="4" r="A9">
        <v>1211</v>
      </c>
      <c t="n" s="6" r="C9">
        <v>93</v>
      </c>
      <c t="n" s="6" r="D9">
        <v>40</v>
      </c>
      <c t="n" s="6" r="E9">
        <v>201</v>
      </c>
      <c t="n" s="6" r="F9">
        <v>144</v>
      </c>
    </row>
    <row spans="1:7" r="10">
      <c t="s" s="4" r="A10">
        <v>1233</v>
      </c>
    </row>
    <row spans="1:7" r="11">
      <c t="s" s="3" r="A11">
        <v>1176</v>
      </c>
    </row>
    <row spans="1:7" r="12">
      <c t="s" s="4" r="A12">
        <v>535</v>
      </c>
      <c t="s" s="4" r="B12">
        <v>1215</v>
      </c>
      <c t="n" s="6" r="C12">
        <v>6500</v>
      </c>
      <c t="n" s="6" r="D12">
        <v>6500</v>
      </c>
      <c t="n" s="6" r="E12">
        <v>6500</v>
      </c>
      <c t="n" s="6" r="F12">
        <v>6500</v>
      </c>
    </row>
    <row spans="1:7" r="13">
      <c t="s" s="4" r="A13">
        <v>1211</v>
      </c>
      <c t="s" s="4" r="B13">
        <v>1217</v>
      </c>
      <c t="n" s="7" r="C13">
        <v>-92</v>
      </c>
      <c t="n" s="7" r="D13">
        <v>-39</v>
      </c>
      <c t="n" s="7" r="E13">
        <v>-199</v>
      </c>
      <c t="n" s="7" r="F13">
        <v>-142</v>
      </c>
    </row>
    <row spans="1:7" r="14">
      <c t="n" r="A14"/>
    </row>
    <row spans="1:7" r="15">
      <c t="s" s="4" r="A15">
        <v>35</v>
      </c>
      <c t="s" s="4" r="B15">
        <v>85</v>
      </c>
    </row>
    <row spans="1:7" r="16">
      <c t="s" s="4" r="A16">
        <v>37</v>
      </c>
      <c t="s" s="4" r="B16">
        <v>1234</v>
      </c>
    </row>
    <row spans="1:7" r="17">
      <c t="s" s="4" r="A17">
        <v>38</v>
      </c>
      <c t="s" s="4" r="B17">
        <v>1235</v>
      </c>
    </row>
    <row spans="1:7" r="18">
      <c t="s" s="4" r="A18">
        <v>41</v>
      </c>
      <c t="s" s="4" r="B18">
        <v>1221</v>
      </c>
    </row>
  </sheetData>
  <mergeCells count="8">
    <mergeCell ref="A1:B2"/>
    <mergeCell ref="C1:D1"/>
    <mergeCell ref="E1:F1"/>
    <mergeCell ref="A14:F14"/>
    <mergeCell ref="B15:F15"/>
    <mergeCell ref="B16:F16"/>
    <mergeCell ref="B17:F17"/>
    <mergeCell ref="B18:F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197</v>
      </c>
      <c t="s" s="2" r="C1">
        <v>1</v>
      </c>
    </row>
    <row spans="1:5" r="2">
      <c t="s" s="2" r="C2">
        <v>24</v>
      </c>
      <c t="s" s="2" r="E2">
        <v>26</v>
      </c>
    </row>
    <row spans="1:5" r="3">
      <c t="s" s="3" r="A3">
        <v>198</v>
      </c>
    </row>
    <row spans="1:5" r="4">
      <c t="s" s="4" r="A4">
        <v>153</v>
      </c>
      <c t="n" s="7" r="C4">
        <v>180788000</v>
      </c>
      <c t="n" s="7" r="E4">
        <v>45884000</v>
      </c>
    </row>
    <row spans="1:5" r="5">
      <c t="s" s="3" r="A5">
        <v>199</v>
      </c>
    </row>
    <row spans="1:5" r="6">
      <c t="s" s="4" r="A6">
        <v>117</v>
      </c>
      <c t="n" s="6" r="C6">
        <v>11000000</v>
      </c>
      <c t="n" s="6" r="E6">
        <v>8000000</v>
      </c>
    </row>
    <row spans="1:5" r="7">
      <c t="s" s="4" r="A7">
        <v>200</v>
      </c>
      <c t="n" s="6" r="C7">
        <v>68100000</v>
      </c>
      <c t="n" s="6" r="E7">
        <v>19002000</v>
      </c>
    </row>
    <row spans="1:5" r="8">
      <c t="s" s="4" r="A8">
        <v>201</v>
      </c>
      <c t="n" s="6" r="C8">
        <v>24032000</v>
      </c>
      <c t="n" s="6" r="E8">
        <v>27187000</v>
      </c>
    </row>
    <row spans="1:5" r="9">
      <c t="s" s="4" r="A9">
        <v>146</v>
      </c>
      <c t="n" s="6" r="C9">
        <v>3898000</v>
      </c>
      <c t="n" s="6" r="E9">
        <v>3894000</v>
      </c>
    </row>
    <row spans="1:5" r="10">
      <c t="s" s="4" r="A10">
        <v>202</v>
      </c>
      <c t="n" s="6" r="C10">
        <v>19536000</v>
      </c>
      <c t="n" s="6" r="E10">
        <v>11774000</v>
      </c>
    </row>
    <row spans="1:5" r="11">
      <c t="s" s="4" r="A11">
        <v>203</v>
      </c>
      <c t="n" s="6" r="C11">
        <v>1330000</v>
      </c>
      <c t="n" s="6" r="E11">
        <v>-5854000</v>
      </c>
    </row>
    <row spans="1:5" r="12">
      <c t="s" s="4" r="A12">
        <v>148</v>
      </c>
      <c t="n" s="6" r="C12">
        <v>-31618000</v>
      </c>
      <c t="n" s="6" r="E12">
        <v>0</v>
      </c>
    </row>
    <row spans="1:5" r="13">
      <c t="s" s="4" r="A13">
        <v>204</v>
      </c>
      <c t="n" s="6" r="C13">
        <v>1561000</v>
      </c>
      <c t="n" s="6" r="E13">
        <v>2366000</v>
      </c>
    </row>
    <row spans="1:5" r="14">
      <c t="s" s="4" r="A14">
        <v>205</v>
      </c>
      <c t="n" s="6" r="C14">
        <v>25285000</v>
      </c>
      <c t="n" s="6" r="E14">
        <v>10943000</v>
      </c>
    </row>
    <row spans="1:5" r="15">
      <c t="s" s="4" r="A15">
        <v>186</v>
      </c>
      <c t="n" s="6" r="C15">
        <v>12378000</v>
      </c>
      <c t="n" s="6" r="E15">
        <v>9952000</v>
      </c>
    </row>
    <row spans="1:5" r="16">
      <c t="s" s="4" r="A16">
        <v>206</v>
      </c>
      <c t="n" s="6" r="C16">
        <v>629000</v>
      </c>
      <c t="n" s="6" r="E16">
        <v>-456000</v>
      </c>
    </row>
    <row spans="1:5" r="17">
      <c t="s" s="4" r="A17">
        <v>207</v>
      </c>
      <c t="n" s="6" r="C17">
        <v>181000</v>
      </c>
      <c t="n" s="6" r="E17">
        <v>61000</v>
      </c>
    </row>
    <row spans="1:5" r="18">
      <c t="s" s="4" r="A18">
        <v>208</v>
      </c>
      <c t="n" s="6" r="C18">
        <v>-1654000</v>
      </c>
      <c t="n" s="6" r="E18">
        <v>0</v>
      </c>
    </row>
    <row spans="1:5" r="19">
      <c t="s" s="4" r="A19">
        <v>209</v>
      </c>
      <c t="n" s="6" r="C19">
        <v>0</v>
      </c>
      <c t="n" s="6" r="E19">
        <v>-5794000</v>
      </c>
    </row>
    <row spans="1:5" r="20">
      <c t="s" s="4" r="A20">
        <v>210</v>
      </c>
      <c t="n" s="6" r="C20">
        <v>2519000</v>
      </c>
      <c t="n" s="6" r="E20">
        <v>-2461000</v>
      </c>
    </row>
    <row spans="1:5" r="21">
      <c t="s" s="3" r="A21">
        <v>211</v>
      </c>
    </row>
    <row spans="1:5" r="22">
      <c t="s" s="4" r="A22">
        <v>212</v>
      </c>
      <c t="n" s="6" r="C22">
        <v>-73404000</v>
      </c>
      <c t="n" s="6" r="E22">
        <v>-3080000</v>
      </c>
    </row>
    <row spans="1:5" r="23">
      <c t="s" s="4" r="A23">
        <v>213</v>
      </c>
      <c t="n" s="6" r="C23">
        <v>43653000</v>
      </c>
      <c t="n" s="6" r="E23">
        <v>20387000</v>
      </c>
    </row>
    <row spans="1:5" r="24">
      <c t="s" s="4" r="A24">
        <v>214</v>
      </c>
      <c t="n" s="6" r="C24">
        <v>878000</v>
      </c>
      <c t="n" s="6" r="E24">
        <v>-330000</v>
      </c>
    </row>
    <row spans="1:5" r="25">
      <c t="s" s="4" r="A25">
        <v>215</v>
      </c>
      <c t="n" s="6" r="C25">
        <v>-165000000</v>
      </c>
      <c t="n" s="6" r="E25">
        <v>0</v>
      </c>
    </row>
    <row spans="1:5" r="26">
      <c t="s" s="3" r="A26">
        <v>216</v>
      </c>
    </row>
    <row spans="1:5" r="27">
      <c t="s" s="4" r="A27">
        <v>33</v>
      </c>
      <c t="n" s="6" r="C27">
        <v>-441205000</v>
      </c>
      <c t="n" s="6" r="E27">
        <v>-36200000</v>
      </c>
    </row>
    <row spans="1:5" r="28">
      <c t="s" s="4" r="A28">
        <v>48</v>
      </c>
      <c t="n" s="6" r="C28">
        <v>-28337000</v>
      </c>
      <c t="n" s="6" r="E28">
        <v>-41059000</v>
      </c>
    </row>
    <row spans="1:5" r="29">
      <c t="s" s="4" r="A29">
        <v>217</v>
      </c>
      <c t="n" s="6" r="C29">
        <v>-2014000</v>
      </c>
      <c t="n" s="6" r="E29">
        <v>1345000</v>
      </c>
    </row>
    <row spans="1:5" r="30">
      <c t="s" s="4" r="A30">
        <v>53</v>
      </c>
      <c t="n" s="6" r="C30">
        <v>-69855000</v>
      </c>
      <c t="n" s="6" r="E30">
        <v>-88908000</v>
      </c>
    </row>
    <row spans="1:5" r="31">
      <c t="s" s="3" r="A31">
        <v>218</v>
      </c>
    </row>
    <row spans="1:5" r="32">
      <c t="s" s="4" r="A32">
        <v>65</v>
      </c>
      <c t="n" s="6" r="C32">
        <v>136207000</v>
      </c>
      <c t="n" s="6" r="E32">
        <v>194249000</v>
      </c>
    </row>
    <row spans="1:5" r="33">
      <c t="s" s="4" r="A33">
        <v>68</v>
      </c>
      <c t="n" s="6" r="C33">
        <v>45825000</v>
      </c>
      <c t="n" s="6" r="E33">
        <v>77189000</v>
      </c>
    </row>
    <row spans="1:5" r="34">
      <c t="s" s="4" r="A34">
        <v>219</v>
      </c>
      <c t="n" s="6" r="C34">
        <v>505000</v>
      </c>
      <c t="n" s="6" r="E34">
        <v>1363000</v>
      </c>
    </row>
    <row spans="1:5" r="35">
      <c t="s" s="4" r="A35">
        <v>70</v>
      </c>
      <c t="n" s="6" r="C35">
        <v>-24795000</v>
      </c>
      <c t="n" s="6" r="E35">
        <v>-36823000</v>
      </c>
    </row>
    <row spans="1:5" r="36">
      <c t="s" s="4" r="A36">
        <v>220</v>
      </c>
      <c t="n" s="6" r="C36">
        <v>-440365000</v>
      </c>
      <c t="n" s="6" r="E36">
        <v>166747000</v>
      </c>
    </row>
    <row spans="1:5" r="37">
      <c t="s" s="4" r="A37">
        <v>221</v>
      </c>
      <c t="n" s="6" r="C37">
        <v>-259577000</v>
      </c>
      <c t="n" s="6" r="E37">
        <v>212631000</v>
      </c>
    </row>
    <row spans="1:5" r="38">
      <c t="s" s="3" r="A38">
        <v>222</v>
      </c>
    </row>
    <row spans="1:5" r="39">
      <c t="s" s="4" r="A39">
        <v>223</v>
      </c>
      <c t="n" s="6" r="C39">
        <v>1543000</v>
      </c>
      <c t="n" s="6" r="E39">
        <v>284000</v>
      </c>
    </row>
    <row spans="1:5" r="40">
      <c t="s" s="4" r="A40">
        <v>224</v>
      </c>
      <c t="n" s="6" r="C40">
        <v>526112000</v>
      </c>
      <c t="n" s="6" r="E40">
        <v>506537000</v>
      </c>
    </row>
    <row spans="1:5" r="41">
      <c t="s" s="4" r="A41">
        <v>212</v>
      </c>
      <c t="n" s="6" r="C41">
        <v>-557216000</v>
      </c>
      <c t="n" s="6" r="E41">
        <v>-609511000</v>
      </c>
    </row>
    <row spans="1:5" r="42">
      <c t="s" s="3" r="A42">
        <v>225</v>
      </c>
    </row>
    <row spans="1:5" r="43">
      <c t="s" s="4" r="A43">
        <v>223</v>
      </c>
      <c t="n" s="6" r="C43">
        <v>9636000</v>
      </c>
      <c t="n" s="6" r="E43">
        <v>40369000</v>
      </c>
    </row>
    <row spans="1:5" r="44">
      <c t="s" s="4" r="A44">
        <v>212</v>
      </c>
      <c t="n" s="6" r="C44">
        <v>-41304000</v>
      </c>
      <c t="n" s="6" r="E44">
        <v>-24945000</v>
      </c>
    </row>
    <row spans="1:5" r="45">
      <c t="s" s="3" r="A45">
        <v>216</v>
      </c>
    </row>
    <row spans="1:5" r="46">
      <c t="s" s="4" r="A46">
        <v>226</v>
      </c>
      <c t="n" s="6" r="C46">
        <v>-1874562000</v>
      </c>
      <c t="s" s="4" r="D46">
        <v>35</v>
      </c>
      <c t="n" s="6" r="E46">
        <v>-517622000</v>
      </c>
    </row>
    <row spans="1:5" r="47">
      <c t="s" s="4" r="A47">
        <v>227</v>
      </c>
      <c t="n" s="6" r="C47">
        <v>2120000</v>
      </c>
      <c t="n" s="6" r="E47">
        <v>1411000</v>
      </c>
    </row>
    <row spans="1:5" r="48">
      <c t="s" s="4" r="A48">
        <v>32</v>
      </c>
      <c t="n" s="6" r="C48">
        <v>383002000</v>
      </c>
      <c t="n" s="6" r="E48">
        <v>1025278000</v>
      </c>
    </row>
    <row spans="1:5" r="49">
      <c t="s" s="4" r="A49">
        <v>228</v>
      </c>
      <c t="n" s="6" r="C49">
        <v>-1550669000</v>
      </c>
      <c t="n" s="6" r="E49">
        <v>421801000</v>
      </c>
    </row>
    <row spans="1:5" r="50">
      <c t="s" s="3" r="A50">
        <v>229</v>
      </c>
    </row>
    <row spans="1:5" r="51">
      <c t="s" s="4" r="A51">
        <v>230</v>
      </c>
      <c t="n" s="6" r="C51">
        <v>18710000</v>
      </c>
      <c t="n" s="6" r="E51">
        <v>6860000</v>
      </c>
    </row>
    <row spans="1:5" r="52">
      <c t="s" s="4" r="A52">
        <v>231</v>
      </c>
      <c t="n" s="6" r="C52">
        <v>-47144000</v>
      </c>
      <c t="n" s="6" r="E52">
        <v>-39978000</v>
      </c>
    </row>
    <row spans="1:5" r="53">
      <c t="s" s="4" r="A53">
        <v>232</v>
      </c>
      <c t="s" s="4" r="B53">
        <v>37</v>
      </c>
      <c t="n" s="6" r="C53">
        <v>-96801000</v>
      </c>
      <c t="n" s="6" r="E53">
        <v>-20052000</v>
      </c>
    </row>
    <row spans="1:5" r="54">
      <c t="s" s="4" r="A54">
        <v>233</v>
      </c>
      <c t="n" s="6" r="C54">
        <v>-629000</v>
      </c>
      <c t="n" s="6" r="E54">
        <v>456000</v>
      </c>
    </row>
    <row spans="1:5" r="55">
      <c t="s" s="4" r="A55">
        <v>234</v>
      </c>
      <c t="n" s="6" r="C55">
        <v>-8523000</v>
      </c>
      <c t="n" s="6" r="E55">
        <v>-8555000</v>
      </c>
    </row>
    <row spans="1:5" r="56">
      <c t="s" s="4" r="A56">
        <v>235</v>
      </c>
      <c t="n" s="6" r="C56">
        <v>-4650000</v>
      </c>
      <c t="n" s="6" r="E56">
        <v>-4650000</v>
      </c>
    </row>
    <row spans="1:5" r="57">
      <c t="s" s="3" r="A57">
        <v>236</v>
      </c>
    </row>
    <row spans="1:5" r="58">
      <c t="s" s="4" r="A58">
        <v>237</v>
      </c>
      <c t="n" s="6" r="C58">
        <v>100000</v>
      </c>
      <c t="n" s="6" r="E58">
        <v>0</v>
      </c>
    </row>
    <row spans="1:5" r="59">
      <c t="s" s="4" r="A59">
        <v>238</v>
      </c>
      <c t="n" s="6" r="C59">
        <v>-264599000</v>
      </c>
      <c t="n" s="6" r="E59">
        <v>-519545000</v>
      </c>
    </row>
    <row spans="1:5" r="60">
      <c t="s" s="3" r="A60">
        <v>218</v>
      </c>
    </row>
    <row spans="1:5" r="61">
      <c t="s" s="4" r="A61">
        <v>239</v>
      </c>
      <c t="n" s="6" r="C61">
        <v>1607412000</v>
      </c>
      <c t="n" s="6" r="E61">
        <v>796781000</v>
      </c>
    </row>
    <row spans="1:5" r="62">
      <c t="s" s="4" r="A62">
        <v>240</v>
      </c>
      <c t="n" s="6" r="C62">
        <v>732858000</v>
      </c>
      <c t="n" s="6" r="E62">
        <v>-803276000</v>
      </c>
    </row>
    <row spans="1:5" r="63">
      <c t="s" s="4" r="A63">
        <v>241</v>
      </c>
      <c t="n" s="6" r="C63">
        <v>1936734000</v>
      </c>
      <c t="n" s="6" r="E63">
        <v>-591959000</v>
      </c>
    </row>
    <row spans="1:5" r="64">
      <c t="s" s="4" r="A64">
        <v>242</v>
      </c>
      <c t="n" s="6" r="C64">
        <v>126488000</v>
      </c>
      <c t="n" s="6" r="E64">
        <v>42473000</v>
      </c>
    </row>
    <row spans="1:5" r="65">
      <c t="s" s="4" r="A65">
        <v>243</v>
      </c>
      <c t="n" s="6" r="C65">
        <v>1031063000</v>
      </c>
      <c t="n" s="6" r="E65">
        <v>1071405000</v>
      </c>
    </row>
    <row spans="1:5" r="66">
      <c t="s" s="4" r="A66">
        <v>244</v>
      </c>
      <c t="n" s="6" r="C66">
        <v>1157551000</v>
      </c>
      <c t="n" s="6" r="E66">
        <v>1113878000</v>
      </c>
    </row>
    <row spans="1:5" r="67">
      <c t="s" s="3" r="A67">
        <v>245</v>
      </c>
    </row>
    <row spans="1:5" r="68">
      <c t="s" s="4" r="A68">
        <v>246</v>
      </c>
      <c t="n" s="6" r="C68">
        <v>63337000</v>
      </c>
      <c t="n" s="6" r="E68">
        <v>59609000</v>
      </c>
    </row>
    <row spans="1:5" r="69">
      <c t="s" s="4" r="A69">
        <v>247</v>
      </c>
      <c t="n" s="6" r="C69">
        <v>11580000</v>
      </c>
      <c t="n" s="6" r="E69">
        <v>14896000</v>
      </c>
    </row>
    <row spans="1:5" r="70">
      <c t="s" s="4" r="A70">
        <v>248</v>
      </c>
      <c t="n" s="6" r="C70">
        <v>3854000</v>
      </c>
      <c t="n" s="6" r="E70">
        <v>7012000</v>
      </c>
    </row>
    <row spans="1:5" r="71">
      <c t="s" s="4" r="A71">
        <v>249</v>
      </c>
      <c t="n" s="7" r="C71">
        <v>7291000</v>
      </c>
      <c t="n" s="7" r="E71">
        <v>9772000</v>
      </c>
    </row>
    <row spans="1:5" r="72">
      <c t="n" r="A72"/>
    </row>
    <row spans="1:5" r="73">
      <c t="s" s="4" r="A73">
        <v>35</v>
      </c>
      <c t="s" s="4" r="B73">
        <v>250</v>
      </c>
    </row>
    <row spans="1:5" r="74">
      <c t="s" s="4" r="A74">
        <v>37</v>
      </c>
      <c t="s" s="4" r="B74">
        <v>251</v>
      </c>
    </row>
  </sheetData>
  <mergeCells count="6">
    <mergeCell ref="A1:B2"/>
    <mergeCell ref="C1:E1"/>
    <mergeCell ref="C2:D2"/>
    <mergeCell ref="A72:D72"/>
    <mergeCell ref="B73:D73"/>
    <mergeCell ref="B74:D7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s>
  <sheetData>
    <row spans="1:5" r="1">
      <c t="s" s="1" r="A1">
        <v>1236</v>
      </c>
      <c t="s" s="2" r="C1">
        <v>24</v>
      </c>
      <c t="s" s="2" r="D1">
        <v>25</v>
      </c>
      <c t="s" s="2" r="E1">
        <v>26</v>
      </c>
    </row>
    <row spans="1:5" r="2">
      <c t="s" s="3" r="A2">
        <v>1237</v>
      </c>
    </row>
    <row spans="1:5" r="3">
      <c t="s" s="4" r="A3">
        <v>1238</v>
      </c>
      <c t="n" s="7" r="C3">
        <v>160736</v>
      </c>
      <c t="n" s="7" r="D3">
        <v>104365</v>
      </c>
      <c t="n" s="7" r="E3">
        <v>152548</v>
      </c>
    </row>
    <row spans="1:5" r="4">
      <c t="s" s="4" r="A4">
        <v>1239</v>
      </c>
      <c t="n" s="6" r="C4">
        <v>11900</v>
      </c>
      <c t="n" s="6" r="E4">
        <v>16500</v>
      </c>
    </row>
    <row spans="1:5" r="5">
      <c t="s" s="4" r="A5">
        <v>1240</v>
      </c>
    </row>
    <row spans="1:5" r="6">
      <c t="s" s="3" r="A6">
        <v>1237</v>
      </c>
    </row>
    <row spans="1:5" r="7">
      <c t="s" s="4" r="A7">
        <v>1238</v>
      </c>
      <c t="s" s="4" r="B7">
        <v>35</v>
      </c>
      <c t="n" s="6" r="C7">
        <v>148883</v>
      </c>
      <c t="n" s="6" r="E7">
        <v>136098</v>
      </c>
    </row>
    <row spans="1:5" r="8">
      <c t="s" s="4" r="A8">
        <v>1241</v>
      </c>
      <c t="s" s="4" r="B8">
        <v>35</v>
      </c>
      <c t="n" s="6" r="C8">
        <v>0</v>
      </c>
      <c t="n" s="6" r="E8">
        <v>0</v>
      </c>
    </row>
    <row spans="1:5" r="9">
      <c t="s" s="4" r="A9">
        <v>1242</v>
      </c>
      <c t="s" s="4" r="B9">
        <v>1225</v>
      </c>
      <c t="n" s="6" r="C9">
        <v>148883</v>
      </c>
      <c t="n" s="6" r="E9">
        <v>136098</v>
      </c>
    </row>
    <row spans="1:5" r="10">
      <c t="s" s="4" r="A10">
        <v>1243</v>
      </c>
      <c t="s" s="4" r="B10">
        <v>35</v>
      </c>
      <c t="n" s="6" r="C10">
        <v>-8823</v>
      </c>
      <c t="n" s="6" r="E10">
        <v>-9748</v>
      </c>
    </row>
    <row spans="1:5" r="11">
      <c t="s" s="4" r="A11">
        <v>1244</v>
      </c>
      <c t="s" s="4" r="B11">
        <v>35</v>
      </c>
      <c t="n" s="6" r="C11">
        <v>-125095</v>
      </c>
      <c t="n" s="6" r="E11">
        <v>-121401</v>
      </c>
    </row>
    <row spans="1:5" r="12">
      <c t="s" s="4" r="A12">
        <v>1245</v>
      </c>
      <c t="s" s="4" r="B12">
        <v>35</v>
      </c>
      <c t="n" s="7" r="C12">
        <v>14965</v>
      </c>
      <c t="n" s="7" r="E12">
        <v>4949</v>
      </c>
    </row>
    <row spans="1:5" r="13">
      <c t="n" r="A13"/>
    </row>
    <row spans="1:5" r="14">
      <c t="s" s="4" r="A14">
        <v>35</v>
      </c>
      <c t="s" s="4" r="B14">
        <v>1246</v>
      </c>
    </row>
    <row spans="1:5" r="15">
      <c t="s" s="4" r="A15">
        <v>37</v>
      </c>
      <c t="s" s="4" r="B15">
        <v>1247</v>
      </c>
    </row>
  </sheetData>
  <mergeCells count="4">
    <mergeCell ref="A1:B1"/>
    <mergeCell ref="A13:D13"/>
    <mergeCell ref="B14:D14"/>
    <mergeCell ref="B15:D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248</v>
      </c>
      <c t="s" s="2" r="C1">
        <v>24</v>
      </c>
      <c t="s" s="2" r="D1">
        <v>25</v>
      </c>
      <c t="s" s="2" r="E1">
        <v>26</v>
      </c>
    </row>
    <row spans="1:5" r="2">
      <c t="s" s="3" r="A2">
        <v>1237</v>
      </c>
    </row>
    <row spans="1:5" r="3">
      <c t="s" s="4" r="A3">
        <v>1249</v>
      </c>
      <c t="n" s="7" r="C3">
        <v>144829</v>
      </c>
      <c t="n" s="7" r="D3">
        <v>108339</v>
      </c>
      <c t="n" s="7" r="E3">
        <v>140965</v>
      </c>
    </row>
    <row spans="1:5" r="4">
      <c t="s" s="4" r="A4">
        <v>1250</v>
      </c>
      <c t="n" s="6" r="C4">
        <v>17500</v>
      </c>
      <c t="n" s="6" r="E4">
        <v>20700</v>
      </c>
    </row>
    <row spans="1:5" r="5">
      <c t="s" s="4" r="A5">
        <v>1240</v>
      </c>
    </row>
    <row spans="1:5" r="6">
      <c t="s" s="3" r="A6">
        <v>1237</v>
      </c>
    </row>
    <row spans="1:5" r="7">
      <c t="s" s="4" r="A7">
        <v>1249</v>
      </c>
      <c t="s" s="4" r="B7">
        <v>35</v>
      </c>
      <c t="n" s="6" r="C7">
        <v>127352</v>
      </c>
      <c t="n" s="6" r="E7">
        <v>120234</v>
      </c>
    </row>
    <row spans="1:5" r="8">
      <c t="s" s="4" r="A8">
        <v>1241</v>
      </c>
      <c t="s" s="4" r="B8">
        <v>35</v>
      </c>
      <c t="n" s="6" r="C8">
        <v>0</v>
      </c>
      <c t="n" s="6" r="E8">
        <v>0</v>
      </c>
    </row>
    <row spans="1:5" r="9">
      <c t="s" s="4" r="A9">
        <v>1251</v>
      </c>
      <c t="s" s="4" r="B9">
        <v>1225</v>
      </c>
      <c t="n" s="6" r="C9">
        <v>127352</v>
      </c>
      <c t="n" s="6" r="E9">
        <v>120234</v>
      </c>
    </row>
    <row spans="1:5" r="10">
      <c t="s" s="4" r="A10">
        <v>1252</v>
      </c>
      <c t="s" s="4" r="B10">
        <v>35</v>
      </c>
      <c t="n" s="6" r="C10">
        <v>-8823</v>
      </c>
      <c t="n" s="6" r="E10">
        <v>-9748</v>
      </c>
    </row>
    <row spans="1:5" r="11">
      <c t="s" s="4" r="A11">
        <v>1253</v>
      </c>
      <c t="s" s="4" r="B11">
        <v>35</v>
      </c>
      <c t="n" s="6" r="C11">
        <v>-57298</v>
      </c>
      <c t="n" s="6" r="E11">
        <v>-78211</v>
      </c>
    </row>
    <row spans="1:5" r="12">
      <c t="s" s="4" r="A12">
        <v>1245</v>
      </c>
      <c t="s" s="4" r="B12">
        <v>35</v>
      </c>
      <c t="n" s="7" r="C12">
        <v>61231</v>
      </c>
      <c t="n" s="7" r="E12">
        <v>32275</v>
      </c>
    </row>
    <row spans="1:5" r="13">
      <c t="n" r="A13"/>
    </row>
    <row spans="1:5" r="14">
      <c t="s" s="4" r="A14">
        <v>35</v>
      </c>
      <c t="s" s="4" r="B14">
        <v>1254</v>
      </c>
    </row>
    <row spans="1:5" r="15">
      <c t="s" s="4" r="A15">
        <v>37</v>
      </c>
      <c t="s" s="4" r="B15">
        <v>1255</v>
      </c>
    </row>
  </sheetData>
  <mergeCells count="4">
    <mergeCell ref="A1:B1"/>
    <mergeCell ref="A13:D13"/>
    <mergeCell ref="B14:D14"/>
    <mergeCell ref="B15:D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56</v>
      </c>
      <c t="s" s="2" r="B1">
        <v>24</v>
      </c>
      <c t="s" s="2" r="C1">
        <v>25</v>
      </c>
      <c t="s" s="2" r="D1">
        <v>26</v>
      </c>
    </row>
    <row spans="1:4" r="2">
      <c t="s" s="3" r="A2">
        <v>1257</v>
      </c>
    </row>
    <row spans="1:4" r="3">
      <c t="s" s="4" r="A3">
        <v>1238</v>
      </c>
      <c t="n" s="7" r="B3">
        <v>802815</v>
      </c>
      <c t="n" s="7" r="D3">
        <v>793098</v>
      </c>
    </row>
    <row spans="1:4" r="4">
      <c t="s" s="4" r="A4">
        <v>1241</v>
      </c>
      <c t="n" s="6" r="B4">
        <v>0</v>
      </c>
      <c t="n" s="6" r="D4">
        <v>0</v>
      </c>
    </row>
    <row spans="1:4" r="5">
      <c t="s" s="4" r="A5">
        <v>1242</v>
      </c>
      <c t="n" s="6" r="B5">
        <v>802815</v>
      </c>
      <c t="n" s="7" r="C5">
        <v>615773</v>
      </c>
      <c t="n" s="6" r="D5">
        <v>793098</v>
      </c>
    </row>
    <row spans="1:4" r="6">
      <c t="s" s="4" r="A6">
        <v>1258</v>
      </c>
      <c t="n" s="6" r="B6">
        <v>-1632</v>
      </c>
      <c t="n" s="6" r="D6">
        <v>-2909</v>
      </c>
    </row>
    <row spans="1:4" r="7">
      <c t="s" s="4" r="A7">
        <v>1259</v>
      </c>
      <c t="n" s="6" r="B7">
        <v>-792851</v>
      </c>
      <c t="n" s="6" r="D7">
        <v>-782844</v>
      </c>
    </row>
    <row spans="1:4" r="8">
      <c t="s" s="4" r="A8">
        <v>1245</v>
      </c>
      <c t="n" s="7" r="B8">
        <v>8332</v>
      </c>
      <c t="n" s="7" r="D8">
        <v>734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60</v>
      </c>
      <c t="s" s="2" r="B1">
        <v>24</v>
      </c>
      <c t="s" s="2" r="C1">
        <v>25</v>
      </c>
      <c t="s" s="2" r="D1">
        <v>26</v>
      </c>
    </row>
    <row spans="1:4" r="2">
      <c t="s" s="3" r="A2">
        <v>1261</v>
      </c>
    </row>
    <row spans="1:4" r="3">
      <c t="s" s="4" r="A3">
        <v>1249</v>
      </c>
      <c t="n" s="7" r="B3">
        <v>341998</v>
      </c>
      <c t="n" s="7" r="D3">
        <v>332329</v>
      </c>
    </row>
    <row spans="1:4" r="4">
      <c t="s" s="4" r="A4">
        <v>1262</v>
      </c>
      <c t="n" s="6" r="B4">
        <v>0</v>
      </c>
      <c t="n" s="6" r="D4">
        <v>0</v>
      </c>
    </row>
    <row spans="1:4" r="5">
      <c t="s" s="4" r="A5">
        <v>1251</v>
      </c>
      <c t="n" s="6" r="B5">
        <v>341998</v>
      </c>
      <c t="n" s="7" r="C5">
        <v>338133</v>
      </c>
      <c t="n" s="6" r="D5">
        <v>332329</v>
      </c>
    </row>
    <row spans="1:4" r="6">
      <c t="s" s="4" r="A6">
        <v>1263</v>
      </c>
      <c t="n" s="6" r="B6">
        <v>-1632</v>
      </c>
      <c t="n" s="6" r="D6">
        <v>-2909</v>
      </c>
    </row>
    <row spans="1:4" r="7">
      <c t="s" s="4" r="A7">
        <v>1264</v>
      </c>
      <c t="n" s="6" r="B7">
        <v>-340047</v>
      </c>
      <c t="n" s="6" r="D7">
        <v>-329420</v>
      </c>
    </row>
    <row spans="1:4" r="8">
      <c t="s" s="4" r="A8">
        <v>1245</v>
      </c>
      <c t="n" s="7" r="B8">
        <v>319</v>
      </c>
      <c t="n" s="7" r="D8">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65</v>
      </c>
      <c t="s" s="2" r="B1">
        <v>24</v>
      </c>
      <c t="s" s="2" r="C1">
        <v>25</v>
      </c>
      <c t="s" s="2" r="D1">
        <v>26</v>
      </c>
    </row>
    <row spans="1:4" r="2">
      <c t="s" s="3" r="A2">
        <v>1266</v>
      </c>
    </row>
    <row spans="1:4" r="3">
      <c t="s" s="4" r="A3">
        <v>1267</v>
      </c>
      <c t="n" s="7" r="B3">
        <v>341998</v>
      </c>
      <c t="n" s="7" r="C3">
        <v>338133</v>
      </c>
      <c t="n" s="7" r="D3">
        <v>332329</v>
      </c>
    </row>
    <row spans="1:4" r="4">
      <c t="s" s="4" r="A4">
        <v>471</v>
      </c>
    </row>
    <row spans="1:4" r="5">
      <c t="s" s="3" r="A5">
        <v>1266</v>
      </c>
    </row>
    <row spans="1:4" r="6">
      <c t="s" s="4" r="A6">
        <v>1267</v>
      </c>
      <c t="n" s="6" r="B6">
        <v>38382</v>
      </c>
      <c t="n" s="6" r="D6">
        <v>23812</v>
      </c>
    </row>
    <row spans="1:4" r="7">
      <c t="s" s="4" r="A7">
        <v>1268</v>
      </c>
    </row>
    <row spans="1:4" r="8">
      <c t="s" s="3" r="A8">
        <v>1266</v>
      </c>
    </row>
    <row spans="1:4" r="9">
      <c t="s" s="4" r="A9">
        <v>1267</v>
      </c>
      <c t="n" s="6" r="B9">
        <v>289341</v>
      </c>
    </row>
    <row spans="1:4" r="10">
      <c t="s" s="4" r="A10">
        <v>1269</v>
      </c>
    </row>
    <row spans="1:4" r="11">
      <c t="s" s="3" r="A11">
        <v>1266</v>
      </c>
    </row>
    <row spans="1:4" r="12">
      <c t="s" s="4" r="A12">
        <v>1267</v>
      </c>
      <c t="n" s="6" r="B12">
        <v>14275</v>
      </c>
      <c t="n" s="6" r="D12">
        <v>308517</v>
      </c>
    </row>
    <row spans="1:4" r="13">
      <c t="s" s="4" r="A13">
        <v>1270</v>
      </c>
    </row>
    <row spans="1:4" r="14">
      <c t="s" s="3" r="A14">
        <v>1266</v>
      </c>
    </row>
    <row spans="1:4" r="15">
      <c t="s" s="4" r="A15">
        <v>1267</v>
      </c>
      <c t="n" s="6" r="B15">
        <v>327723</v>
      </c>
      <c t="n" s="6" r="D15">
        <v>321390</v>
      </c>
    </row>
    <row spans="1:4" r="16">
      <c t="s" s="4" r="A16">
        <v>1271</v>
      </c>
    </row>
    <row spans="1:4" r="17">
      <c t="s" s="3" r="A17">
        <v>1266</v>
      </c>
    </row>
    <row spans="1:4" r="18">
      <c t="s" s="4" r="A18">
        <v>1267</v>
      </c>
      <c t="n" s="6" r="B18">
        <v>38382</v>
      </c>
      <c t="n" s="6" r="D18">
        <v>23812</v>
      </c>
    </row>
    <row spans="1:4" r="19">
      <c t="s" s="4" r="A19">
        <v>1272</v>
      </c>
    </row>
    <row spans="1:4" r="20">
      <c t="s" s="3" r="A20">
        <v>1266</v>
      </c>
    </row>
    <row spans="1:4" r="21">
      <c t="s" s="4" r="A21">
        <v>1267</v>
      </c>
      <c t="n" s="6" r="B21">
        <v>289341</v>
      </c>
    </row>
    <row spans="1:4" r="22">
      <c t="s" s="4" r="A22">
        <v>1273</v>
      </c>
    </row>
    <row spans="1:4" r="23">
      <c t="s" s="3" r="A23">
        <v>1266</v>
      </c>
    </row>
    <row spans="1:4" r="24">
      <c t="s" s="4" r="A24">
        <v>1267</v>
      </c>
      <c t="n" s="6" r="B24">
        <v>0</v>
      </c>
      <c t="n" s="6" r="D24">
        <v>297578</v>
      </c>
    </row>
    <row spans="1:4" r="25">
      <c t="s" s="4" r="A25">
        <v>1274</v>
      </c>
    </row>
    <row spans="1:4" r="26">
      <c t="s" s="3" r="A26">
        <v>1266</v>
      </c>
    </row>
    <row spans="1:4" r="27">
      <c t="s" s="4" r="A27">
        <v>1267</v>
      </c>
      <c t="n" s="6" r="B27">
        <v>14275</v>
      </c>
      <c t="n" s="6" r="D27">
        <v>10939</v>
      </c>
    </row>
    <row spans="1:4" r="28">
      <c t="s" s="4" r="A28">
        <v>1275</v>
      </c>
    </row>
    <row spans="1:4" r="29">
      <c t="s" s="3" r="A29">
        <v>1266</v>
      </c>
    </row>
    <row spans="1:4" r="30">
      <c t="s" s="4" r="A30">
        <v>1267</v>
      </c>
      <c t="n" s="6" r="B30">
        <v>0</v>
      </c>
      <c t="n" s="6" r="D30">
        <v>0</v>
      </c>
    </row>
    <row spans="1:4" r="31">
      <c t="s" s="4" r="A31">
        <v>1276</v>
      </c>
    </row>
    <row spans="1:4" r="32">
      <c t="s" s="3" r="A32">
        <v>1266</v>
      </c>
    </row>
    <row spans="1:4" r="33">
      <c t="s" s="4" r="A33">
        <v>1267</v>
      </c>
      <c t="n" s="6" r="B33">
        <v>0</v>
      </c>
    </row>
    <row spans="1:4" r="34">
      <c t="s" s="4" r="A34">
        <v>1277</v>
      </c>
    </row>
    <row spans="1:4" r="35">
      <c t="s" s="3" r="A35">
        <v>1266</v>
      </c>
    </row>
    <row spans="1:4" r="36">
      <c t="s" s="4" r="A36">
        <v>1267</v>
      </c>
      <c t="n" s="7" r="B36">
        <v>14275</v>
      </c>
      <c t="n" s="7" r="D36">
        <v>1093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7"/>
    <col customWidth="1" max="6" min="6" width="21"/>
  </cols>
  <sheetData>
    <row spans="1:6" r="1">
      <c t="s" s="1" r="A1">
        <v>1278</v>
      </c>
      <c t="s" s="2" r="B1">
        <v>102</v>
      </c>
      <c t="s" s="2" r="E1">
        <v>1</v>
      </c>
    </row>
    <row spans="1:6" r="2">
      <c t="s" s="2" r="B2">
        <v>430</v>
      </c>
      <c t="s" s="2" r="C2">
        <v>1279</v>
      </c>
      <c t="s" s="2" r="D2">
        <v>433</v>
      </c>
      <c t="s" s="2" r="E2">
        <v>526</v>
      </c>
      <c t="s" s="2" r="F2">
        <v>433</v>
      </c>
    </row>
    <row spans="1:6" r="3">
      <c t="s" s="3" r="A3">
        <v>401</v>
      </c>
    </row>
    <row spans="1:6" r="4">
      <c t="s" s="4" r="A4">
        <v>1280</v>
      </c>
      <c t="n" s="11" r="B4">
        <v>0.5</v>
      </c>
      <c t="n" s="11" r="D4">
        <v>-0.2</v>
      </c>
      <c t="n" s="11" r="E4">
        <v>0.7</v>
      </c>
      <c t="n" s="11" r="F4">
        <v>0.5</v>
      </c>
    </row>
    <row spans="1:6" r="5">
      <c t="s" s="4" r="A5">
        <v>1281</v>
      </c>
      <c t="n" s="6" r="E5">
        <v>3</v>
      </c>
    </row>
    <row spans="1:6" r="6">
      <c t="s" s="4" r="A6">
        <v>1282</v>
      </c>
      <c t="n" s="11" r="C6">
        <v>3.7</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4"/>
  </cols>
  <sheetData>
    <row spans="1:6" r="1">
      <c t="s" s="1" r="A1">
        <v>1283</v>
      </c>
      <c t="s" s="2" r="B1">
        <v>24</v>
      </c>
      <c t="s" s="2" r="D1">
        <v>25</v>
      </c>
      <c t="s" s="2" r="E1">
        <v>26</v>
      </c>
    </row>
    <row spans="1:6" r="2">
      <c t="s" s="3" r="A2">
        <v>1284</v>
      </c>
    </row>
    <row spans="1:6" r="3">
      <c t="s" s="4" r="A3">
        <v>33</v>
      </c>
      <c t="n" s="7" r="B3">
        <v>1320535000</v>
      </c>
      <c t="n" s="7" r="D3">
        <v>881450000</v>
      </c>
      <c t="n" s="7" r="E3">
        <v>1229180000</v>
      </c>
    </row>
    <row spans="1:6" r="4">
      <c t="s" s="4" r="A4">
        <v>34</v>
      </c>
      <c t="n" s="6" r="B4">
        <v>22750000</v>
      </c>
      <c t="n" s="6" r="E4">
        <v>26789000</v>
      </c>
    </row>
    <row spans="1:6" r="5">
      <c t="s" s="4" r="A5">
        <v>461</v>
      </c>
      <c t="n" s="6" r="B5">
        <v>4027594000</v>
      </c>
      <c t="s" s="4" r="C5">
        <v>35</v>
      </c>
      <c t="n" s="7" r="D5">
        <v>3929846000</v>
      </c>
      <c t="n" s="6" r="E5">
        <v>3673641000</v>
      </c>
      <c t="s" s="4" r="F5">
        <v>37</v>
      </c>
    </row>
    <row spans="1:6" r="6">
      <c t="s" s="4" r="A6">
        <v>1285</v>
      </c>
      <c t="n" s="6" r="B6">
        <v>193874000</v>
      </c>
      <c t="n" s="6" r="E6">
        <v>180513000</v>
      </c>
    </row>
    <row spans="1:6" r="7">
      <c t="s" s="4" r="A7">
        <v>54</v>
      </c>
      <c t="n" s="6" r="B7">
        <v>5403396000</v>
      </c>
      <c t="n" s="6" r="E7">
        <v>4954410000</v>
      </c>
    </row>
    <row spans="1:6" r="8">
      <c t="s" s="4" r="A8">
        <v>1286</v>
      </c>
      <c t="n" s="6" r="B8">
        <v>144829000</v>
      </c>
      <c t="n" s="6" r="E8">
        <v>140965000</v>
      </c>
    </row>
    <row spans="1:6" r="9">
      <c t="s" s="4" r="A9">
        <v>71</v>
      </c>
      <c t="n" s="6" r="B9">
        <v>847055000</v>
      </c>
      <c t="n" s="6" r="E9">
        <v>929528000</v>
      </c>
    </row>
    <row spans="1:6" r="10">
      <c t="s" s="4" r="A10">
        <v>1287</v>
      </c>
    </row>
    <row spans="1:6" r="11">
      <c t="s" s="3" r="A11">
        <v>1284</v>
      </c>
    </row>
    <row spans="1:6" r="12">
      <c t="s" s="4" r="A12">
        <v>461</v>
      </c>
      <c t="n" s="6" r="B12">
        <v>3866237000</v>
      </c>
      <c t="n" s="6" r="E12">
        <v>3517928000</v>
      </c>
    </row>
    <row spans="1:6" r="13">
      <c t="n" s="12" r="A13">
        <v>1</v>
      </c>
    </row>
    <row spans="1:6" r="14">
      <c t="s" s="3" r="A14">
        <v>1284</v>
      </c>
    </row>
    <row spans="1:6" r="15">
      <c t="s" s="4" r="A15">
        <v>34</v>
      </c>
      <c t="n" s="6" r="B15">
        <v>0</v>
      </c>
      <c t="n" s="6" r="E15">
        <v>0</v>
      </c>
    </row>
    <row spans="1:6" r="16">
      <c t="s" s="4" r="A16">
        <v>461</v>
      </c>
      <c t="n" s="6" r="B16">
        <v>24636000</v>
      </c>
      <c t="n" s="6" r="E16">
        <v>25840000</v>
      </c>
    </row>
    <row spans="1:6" r="17">
      <c t="s" s="4" r="A17">
        <v>1285</v>
      </c>
      <c t="n" s="6" r="B17">
        <v>43651000</v>
      </c>
      <c t="n" s="6" r="E17">
        <v>42307000</v>
      </c>
    </row>
    <row spans="1:6" r="18">
      <c t="s" s="4" r="A18">
        <v>54</v>
      </c>
      <c t="n" s="6" r="B18">
        <v>68287000</v>
      </c>
      <c t="n" s="6" r="E18">
        <v>68147000</v>
      </c>
    </row>
    <row spans="1:6" r="19">
      <c t="s" s="4" r="A19">
        <v>1286</v>
      </c>
      <c t="n" s="6" r="B19">
        <v>10924000</v>
      </c>
      <c t="n" s="6" r="E19">
        <v>15921000</v>
      </c>
    </row>
    <row spans="1:6" r="20">
      <c t="s" s="4" r="A20">
        <v>71</v>
      </c>
      <c t="n" s="6" r="B20">
        <v>10924000</v>
      </c>
      <c t="n" s="6" r="E20">
        <v>15921000</v>
      </c>
    </row>
    <row spans="1:6" r="21">
      <c t="n" s="12" r="A21">
        <v>2</v>
      </c>
    </row>
    <row spans="1:6" r="22">
      <c t="s" s="3" r="A22">
        <v>1284</v>
      </c>
    </row>
    <row spans="1:6" r="23">
      <c t="s" s="4" r="A23">
        <v>34</v>
      </c>
      <c t="n" s="6" r="B23">
        <v>214000</v>
      </c>
      <c t="n" s="6" r="E23">
        <v>0</v>
      </c>
    </row>
    <row spans="1:6" r="24">
      <c t="s" s="4" r="A24">
        <v>461</v>
      </c>
      <c t="n" s="6" r="B24">
        <v>3841601000</v>
      </c>
      <c t="n" s="6" r="E24">
        <v>3489142000</v>
      </c>
    </row>
    <row spans="1:6" r="25">
      <c t="s" s="4" r="A25">
        <v>1285</v>
      </c>
      <c t="n" s="6" r="B25">
        <v>148977000</v>
      </c>
      <c t="n" s="6" r="E25">
        <v>136213000</v>
      </c>
    </row>
    <row spans="1:6" r="26">
      <c t="s" s="4" r="A26">
        <v>54</v>
      </c>
      <c t="n" s="6" r="B26">
        <v>5308543000</v>
      </c>
      <c t="n" s="6" r="E26">
        <v>4849932000</v>
      </c>
    </row>
    <row spans="1:6" r="27">
      <c t="s" s="4" r="A27">
        <v>1286</v>
      </c>
      <c t="n" s="6" r="B27">
        <v>127365000</v>
      </c>
      <c t="n" s="6" r="E27">
        <v>120234000</v>
      </c>
    </row>
    <row spans="1:6" r="28">
      <c t="s" s="4" r="A28">
        <v>71</v>
      </c>
      <c t="n" s="6" r="B28">
        <v>829591000</v>
      </c>
      <c t="n" s="6" r="E28">
        <v>908797000</v>
      </c>
    </row>
    <row spans="1:6" r="29">
      <c t="n" s="12" r="A29">
        <v>3</v>
      </c>
    </row>
    <row spans="1:6" r="30">
      <c t="s" s="3" r="A30">
        <v>1284</v>
      </c>
    </row>
    <row spans="1:6" r="31">
      <c t="s" s="4" r="A31">
        <v>34</v>
      </c>
      <c t="n" s="6" r="B31">
        <v>22536000</v>
      </c>
      <c t="n" s="6" r="E31">
        <v>26789000</v>
      </c>
    </row>
    <row spans="1:6" r="32">
      <c t="s" s="4" r="A32">
        <v>461</v>
      </c>
      <c t="n" s="6" r="B32">
        <v>0</v>
      </c>
      <c t="n" s="6" r="E32">
        <v>2946000</v>
      </c>
    </row>
    <row spans="1:6" r="33">
      <c t="s" s="4" r="A33">
        <v>1285</v>
      </c>
      <c t="n" s="6" r="B33">
        <v>1246000</v>
      </c>
      <c t="n" s="6" r="E33">
        <v>1993000</v>
      </c>
    </row>
    <row spans="1:6" r="34">
      <c t="s" s="4" r="A34">
        <v>54</v>
      </c>
      <c t="n" s="6" r="B34">
        <v>26566000</v>
      </c>
      <c t="n" s="6" r="E34">
        <v>36331000</v>
      </c>
    </row>
    <row spans="1:6" r="35">
      <c t="s" s="4" r="A35">
        <v>1286</v>
      </c>
      <c t="n" s="6" r="B35">
        <v>6540000</v>
      </c>
      <c t="n" s="6" r="E35">
        <v>4810000</v>
      </c>
    </row>
    <row spans="1:6" r="36">
      <c t="s" s="4" r="A36">
        <v>71</v>
      </c>
      <c t="n" s="6" r="B36">
        <v>6540000</v>
      </c>
      <c t="n" s="6" r="E36">
        <v>4810000</v>
      </c>
    </row>
    <row spans="1:6" r="37">
      <c t="s" s="4" r="A37">
        <v>471</v>
      </c>
    </row>
    <row spans="1:6" r="38">
      <c t="s" s="3" r="A38">
        <v>1284</v>
      </c>
    </row>
    <row spans="1:6" r="39">
      <c t="s" s="4" r="A39">
        <v>461</v>
      </c>
      <c t="n" s="6" r="B39">
        <v>100000</v>
      </c>
      <c t="n" s="6" r="E39">
        <v>100000</v>
      </c>
    </row>
    <row spans="1:6" r="40">
      <c t="s" s="4" r="A40">
        <v>1288</v>
      </c>
    </row>
    <row spans="1:6" r="41">
      <c t="s" s="3" r="A41">
        <v>1284</v>
      </c>
    </row>
    <row spans="1:6" r="42">
      <c t="s" s="4" r="A42">
        <v>461</v>
      </c>
      <c t="n" s="6" r="B42">
        <v>0</v>
      </c>
      <c t="n" s="6" r="E42">
        <v>0</v>
      </c>
    </row>
    <row spans="1:6" r="43">
      <c t="s" s="4" r="A43">
        <v>1289</v>
      </c>
    </row>
    <row spans="1:6" r="44">
      <c t="s" s="3" r="A44">
        <v>1284</v>
      </c>
    </row>
    <row spans="1:6" r="45">
      <c t="s" s="4" r="A45">
        <v>461</v>
      </c>
      <c t="n" s="6" r="B45">
        <v>100000</v>
      </c>
      <c t="n" s="6" r="E45">
        <v>100000</v>
      </c>
    </row>
    <row spans="1:6" r="46">
      <c t="s" s="4" r="A46">
        <v>1290</v>
      </c>
    </row>
    <row spans="1:6" r="47">
      <c t="s" s="3" r="A47">
        <v>1284</v>
      </c>
    </row>
    <row spans="1:6" r="48">
      <c t="s" s="4" r="A48">
        <v>461</v>
      </c>
      <c t="n" s="6" r="B48">
        <v>0</v>
      </c>
      <c t="n" s="6" r="E48">
        <v>0</v>
      </c>
    </row>
    <row spans="1:6" r="49">
      <c t="s" s="4" r="A49">
        <v>472</v>
      </c>
    </row>
    <row spans="1:6" r="50">
      <c t="s" s="3" r="A50">
        <v>1284</v>
      </c>
    </row>
    <row spans="1:6" r="51">
      <c t="s" s="4" r="A51">
        <v>461</v>
      </c>
      <c t="n" s="6" r="B51">
        <v>1940357000</v>
      </c>
      <c t="n" s="6" r="E51">
        <v>945951000</v>
      </c>
    </row>
    <row spans="1:6" r="52">
      <c t="s" s="4" r="A52">
        <v>1291</v>
      </c>
    </row>
    <row spans="1:6" r="53">
      <c t="s" s="3" r="A53">
        <v>1284</v>
      </c>
    </row>
    <row spans="1:6" r="54">
      <c t="s" s="4" r="A54">
        <v>461</v>
      </c>
      <c t="n" s="6" r="B54">
        <v>0</v>
      </c>
      <c t="n" s="6" r="E54">
        <v>0</v>
      </c>
    </row>
    <row spans="1:6" r="55">
      <c t="s" s="4" r="A55">
        <v>1292</v>
      </c>
    </row>
    <row spans="1:6" r="56">
      <c t="s" s="3" r="A56">
        <v>1284</v>
      </c>
    </row>
    <row spans="1:6" r="57">
      <c t="s" s="4" r="A57">
        <v>461</v>
      </c>
      <c t="n" s="6" r="B57">
        <v>1940357000</v>
      </c>
      <c t="n" s="6" r="E57">
        <v>945951000</v>
      </c>
    </row>
    <row spans="1:6" r="58">
      <c t="s" s="4" r="A58">
        <v>1293</v>
      </c>
    </row>
    <row spans="1:6" r="59">
      <c t="s" s="3" r="A59">
        <v>1284</v>
      </c>
    </row>
    <row spans="1:6" r="60">
      <c t="s" s="4" r="A60">
        <v>461</v>
      </c>
      <c t="n" s="6" r="B60">
        <v>0</v>
      </c>
      <c t="n" s="6" r="E60">
        <v>0</v>
      </c>
    </row>
    <row spans="1:6" r="61">
      <c t="s" s="4" r="A61">
        <v>473</v>
      </c>
    </row>
    <row spans="1:6" r="62">
      <c t="s" s="3" r="A62">
        <v>1284</v>
      </c>
    </row>
    <row spans="1:6" r="63">
      <c t="s" s="4" r="A63">
        <v>461</v>
      </c>
      <c t="n" s="6" r="B63">
        <v>1901144000</v>
      </c>
      <c t="n" s="6" r="E63">
        <v>2535436000</v>
      </c>
    </row>
    <row spans="1:6" r="64">
      <c t="s" s="4" r="A64">
        <v>1294</v>
      </c>
    </row>
    <row spans="1:6" r="65">
      <c t="s" s="3" r="A65">
        <v>1284</v>
      </c>
    </row>
    <row spans="1:6" r="66">
      <c t="s" s="4" r="A66">
        <v>461</v>
      </c>
      <c t="n" s="6" r="B66">
        <v>0</v>
      </c>
      <c t="n" s="6" r="E66">
        <v>0</v>
      </c>
    </row>
    <row spans="1:6" r="67">
      <c t="s" s="4" r="A67">
        <v>1295</v>
      </c>
    </row>
    <row spans="1:6" r="68">
      <c t="s" s="3" r="A68">
        <v>1284</v>
      </c>
    </row>
    <row spans="1:6" r="69">
      <c t="s" s="4" r="A69">
        <v>461</v>
      </c>
      <c t="n" s="6" r="B69">
        <v>1901144000</v>
      </c>
      <c t="n" s="6" r="E69">
        <v>2535436000</v>
      </c>
    </row>
    <row spans="1:6" r="70">
      <c t="s" s="4" r="A70">
        <v>1296</v>
      </c>
    </row>
    <row spans="1:6" r="71">
      <c t="s" s="3" r="A71">
        <v>1284</v>
      </c>
    </row>
    <row spans="1:6" r="72">
      <c t="s" s="4" r="A72">
        <v>461</v>
      </c>
      <c t="n" s="6" r="B72">
        <v>0</v>
      </c>
      <c t="n" s="6" r="E72">
        <v>0</v>
      </c>
    </row>
    <row spans="1:6" r="73">
      <c t="s" s="4" r="A73">
        <v>474</v>
      </c>
    </row>
    <row spans="1:6" r="74">
      <c t="s" s="3" r="A74">
        <v>1284</v>
      </c>
    </row>
    <row spans="1:6" r="75">
      <c t="s" s="4" r="A75">
        <v>461</v>
      </c>
      <c t="n" s="6" r="E75">
        <v>1446000</v>
      </c>
    </row>
    <row spans="1:6" r="76">
      <c t="s" s="4" r="A76">
        <v>1297</v>
      </c>
    </row>
    <row spans="1:6" r="77">
      <c t="s" s="3" r="A77">
        <v>1284</v>
      </c>
    </row>
    <row spans="1:6" r="78">
      <c t="s" s="4" r="A78">
        <v>461</v>
      </c>
      <c t="n" s="6" r="E78">
        <v>0</v>
      </c>
    </row>
    <row spans="1:6" r="79">
      <c t="s" s="4" r="A79">
        <v>1298</v>
      </c>
    </row>
    <row spans="1:6" r="80">
      <c t="s" s="3" r="A80">
        <v>1284</v>
      </c>
    </row>
    <row spans="1:6" r="81">
      <c t="s" s="4" r="A81">
        <v>461</v>
      </c>
      <c t="n" s="6" r="E81">
        <v>0</v>
      </c>
    </row>
    <row spans="1:6" r="82">
      <c t="s" s="4" r="A82">
        <v>1299</v>
      </c>
    </row>
    <row spans="1:6" r="83">
      <c t="s" s="3" r="A83">
        <v>1284</v>
      </c>
    </row>
    <row spans="1:6" r="84">
      <c t="s" s="4" r="A84">
        <v>461</v>
      </c>
      <c t="n" s="6" r="E84">
        <v>1446000</v>
      </c>
    </row>
    <row spans="1:6" r="85">
      <c t="s" s="4" r="A85">
        <v>475</v>
      </c>
    </row>
    <row spans="1:6" r="86">
      <c t="s" s="3" r="A86">
        <v>1284</v>
      </c>
    </row>
    <row spans="1:6" r="87">
      <c t="s" s="4" r="A87">
        <v>461</v>
      </c>
      <c t="n" s="6" r="E87">
        <v>9155000</v>
      </c>
    </row>
    <row spans="1:6" r="88">
      <c t="s" s="4" r="A88">
        <v>1300</v>
      </c>
    </row>
    <row spans="1:6" r="89">
      <c t="s" s="3" r="A89">
        <v>1284</v>
      </c>
    </row>
    <row spans="1:6" r="90">
      <c t="s" s="4" r="A90">
        <v>461</v>
      </c>
      <c t="n" s="6" r="E90">
        <v>0</v>
      </c>
    </row>
    <row spans="1:6" r="91">
      <c t="s" s="4" r="A91">
        <v>1301</v>
      </c>
    </row>
    <row spans="1:6" r="92">
      <c t="s" s="3" r="A92">
        <v>1284</v>
      </c>
    </row>
    <row spans="1:6" r="93">
      <c t="s" s="4" r="A93">
        <v>461</v>
      </c>
      <c t="n" s="6" r="E93">
        <v>7655000</v>
      </c>
    </row>
    <row spans="1:6" r="94">
      <c t="s" s="4" r="A94">
        <v>1302</v>
      </c>
    </row>
    <row spans="1:6" r="95">
      <c t="s" s="3" r="A95">
        <v>1284</v>
      </c>
    </row>
    <row spans="1:6" r="96">
      <c t="s" s="4" r="A96">
        <v>461</v>
      </c>
      <c t="n" s="6" r="E96">
        <v>1500000</v>
      </c>
    </row>
    <row spans="1:6" r="97">
      <c t="s" s="4" r="A97">
        <v>1303</v>
      </c>
    </row>
    <row spans="1:6" r="98">
      <c t="s" s="3" r="A98">
        <v>1284</v>
      </c>
    </row>
    <row spans="1:6" r="99">
      <c t="s" s="4" r="A99">
        <v>461</v>
      </c>
      <c t="n" s="6" r="B99">
        <v>24636000</v>
      </c>
      <c t="n" s="6" r="E99">
        <v>25840000</v>
      </c>
    </row>
    <row spans="1:6" r="100">
      <c t="s" s="4" r="A100">
        <v>1304</v>
      </c>
    </row>
    <row spans="1:6" r="101">
      <c t="s" s="3" r="A101">
        <v>1284</v>
      </c>
    </row>
    <row spans="1:6" r="102">
      <c t="s" s="4" r="A102">
        <v>461</v>
      </c>
      <c t="n" s="6" r="B102">
        <v>24636000</v>
      </c>
      <c t="n" s="6" r="E102">
        <v>25840000</v>
      </c>
    </row>
    <row spans="1:6" r="103">
      <c t="s" s="4" r="A103">
        <v>1305</v>
      </c>
    </row>
    <row spans="1:6" r="104">
      <c t="s" s="3" r="A104">
        <v>1284</v>
      </c>
    </row>
    <row spans="1:6" r="105">
      <c t="s" s="4" r="A105">
        <v>461</v>
      </c>
      <c t="n" s="6" r="B105">
        <v>0</v>
      </c>
      <c t="n" s="6" r="E105">
        <v>0</v>
      </c>
    </row>
    <row spans="1:6" r="106">
      <c t="s" s="4" r="A106">
        <v>1306</v>
      </c>
    </row>
    <row spans="1:6" r="107">
      <c t="s" s="3" r="A107">
        <v>1284</v>
      </c>
    </row>
    <row spans="1:6" r="108">
      <c t="s" s="4" r="A108">
        <v>461</v>
      </c>
      <c t="n" s="6" r="B108">
        <v>0</v>
      </c>
      <c t="n" s="6" r="E108">
        <v>0</v>
      </c>
    </row>
    <row spans="1:6" r="109">
      <c t="s" s="4" r="A109">
        <v>1307</v>
      </c>
    </row>
    <row spans="1:6" r="110">
      <c t="s" s="3" r="A110">
        <v>1284</v>
      </c>
    </row>
    <row spans="1:6" r="111">
      <c t="s" s="4" r="A111">
        <v>1285</v>
      </c>
      <c t="n" s="6" r="B111">
        <v>1246000</v>
      </c>
      <c t="n" s="6" r="E111">
        <v>1993000</v>
      </c>
    </row>
    <row spans="1:6" r="112">
      <c t="s" s="4" r="A112">
        <v>1308</v>
      </c>
    </row>
    <row spans="1:6" r="113">
      <c t="s" s="3" r="A113">
        <v>1284</v>
      </c>
    </row>
    <row spans="1:6" r="114">
      <c t="s" s="4" r="A114">
        <v>1285</v>
      </c>
      <c t="n" s="6" r="B114">
        <v>0</v>
      </c>
      <c t="n" s="6" r="E114">
        <v>0</v>
      </c>
    </row>
    <row spans="1:6" r="115">
      <c t="s" s="4" r="A115">
        <v>1309</v>
      </c>
    </row>
    <row spans="1:6" r="116">
      <c t="s" s="3" r="A116">
        <v>1284</v>
      </c>
    </row>
    <row spans="1:6" r="117">
      <c t="s" s="4" r="A117">
        <v>1285</v>
      </c>
      <c t="n" s="6" r="B117">
        <v>0</v>
      </c>
      <c t="n" s="6" r="E117">
        <v>0</v>
      </c>
    </row>
    <row spans="1:6" r="118">
      <c t="s" s="4" r="A118">
        <v>1310</v>
      </c>
    </row>
    <row spans="1:6" r="119">
      <c t="s" s="3" r="A119">
        <v>1284</v>
      </c>
    </row>
    <row spans="1:6" r="120">
      <c t="s" s="4" r="A120">
        <v>1285</v>
      </c>
      <c t="n" s="6" r="B120">
        <v>1246000</v>
      </c>
      <c t="n" s="6" r="E120">
        <v>1993000</v>
      </c>
    </row>
    <row spans="1:6" r="121">
      <c t="s" s="4" r="A121">
        <v>1311</v>
      </c>
    </row>
    <row spans="1:6" r="122">
      <c t="s" s="3" r="A122">
        <v>1284</v>
      </c>
    </row>
    <row spans="1:6" r="123">
      <c t="s" s="4" r="A123">
        <v>1285</v>
      </c>
      <c t="n" s="6" r="B123">
        <v>31892000</v>
      </c>
      <c t="n" s="6" r="E123">
        <v>25972000</v>
      </c>
    </row>
    <row spans="1:6" r="124">
      <c t="s" s="4" r="A124">
        <v>1312</v>
      </c>
    </row>
    <row spans="1:6" r="125">
      <c t="s" s="3" r="A125">
        <v>1284</v>
      </c>
    </row>
    <row spans="1:6" r="126">
      <c t="s" s="4" r="A126">
        <v>1285</v>
      </c>
      <c t="n" s="6" r="B126">
        <v>31892000</v>
      </c>
      <c t="n" s="6" r="E126">
        <v>25972000</v>
      </c>
    </row>
    <row spans="1:6" r="127">
      <c t="s" s="4" r="A127">
        <v>1313</v>
      </c>
    </row>
    <row spans="1:6" r="128">
      <c t="s" s="3" r="A128">
        <v>1284</v>
      </c>
    </row>
    <row spans="1:6" r="129">
      <c t="s" s="4" r="A129">
        <v>1285</v>
      </c>
      <c t="n" s="6" r="B129">
        <v>0</v>
      </c>
      <c t="n" s="6" r="E129">
        <v>0</v>
      </c>
    </row>
    <row spans="1:6" r="130">
      <c t="s" s="4" r="A130">
        <v>1314</v>
      </c>
    </row>
    <row spans="1:6" r="131">
      <c t="s" s="3" r="A131">
        <v>1284</v>
      </c>
    </row>
    <row spans="1:6" r="132">
      <c t="s" s="4" r="A132">
        <v>1285</v>
      </c>
      <c t="n" s="6" r="B132">
        <v>0</v>
      </c>
      <c t="n" s="6" r="E132">
        <v>0</v>
      </c>
    </row>
    <row spans="1:6" r="133">
      <c t="s" s="4" r="A133">
        <v>1315</v>
      </c>
    </row>
    <row spans="1:6" r="134">
      <c t="s" s="3" r="A134">
        <v>1284</v>
      </c>
    </row>
    <row spans="1:6" r="135">
      <c t="s" s="4" r="A135">
        <v>1285</v>
      </c>
      <c t="n" s="6" r="B135">
        <v>11759000</v>
      </c>
      <c t="n" s="6" r="E135">
        <v>16335000</v>
      </c>
    </row>
    <row spans="1:6" r="136">
      <c t="s" s="4" r="A136">
        <v>1286</v>
      </c>
      <c t="n" s="6" r="B136">
        <v>10924000</v>
      </c>
      <c t="n" s="6" r="E136">
        <v>15921000</v>
      </c>
    </row>
    <row spans="1:6" r="137">
      <c t="s" s="4" r="A137">
        <v>1316</v>
      </c>
    </row>
    <row spans="1:6" r="138">
      <c t="s" s="3" r="A138">
        <v>1284</v>
      </c>
    </row>
    <row spans="1:6" r="139">
      <c t="s" s="4" r="A139">
        <v>1285</v>
      </c>
      <c t="n" s="6" r="B139">
        <v>11759000</v>
      </c>
      <c t="n" s="6" r="E139">
        <v>16335000</v>
      </c>
    </row>
    <row spans="1:6" r="140">
      <c t="s" s="4" r="A140">
        <v>1286</v>
      </c>
      <c t="n" s="6" r="B140">
        <v>10924000</v>
      </c>
      <c t="n" s="6" r="E140">
        <v>15921000</v>
      </c>
    </row>
    <row spans="1:6" r="141">
      <c t="s" s="4" r="A141">
        <v>1317</v>
      </c>
    </row>
    <row spans="1:6" r="142">
      <c t="s" s="3" r="A142">
        <v>1284</v>
      </c>
    </row>
    <row spans="1:6" r="143">
      <c t="s" s="4" r="A143">
        <v>1285</v>
      </c>
      <c t="n" s="6" r="B143">
        <v>0</v>
      </c>
      <c t="n" s="6" r="E143">
        <v>0</v>
      </c>
    </row>
    <row spans="1:6" r="144">
      <c t="s" s="4" r="A144">
        <v>1286</v>
      </c>
      <c t="n" s="6" r="B144">
        <v>0</v>
      </c>
      <c t="n" s="6" r="E144">
        <v>0</v>
      </c>
    </row>
    <row spans="1:6" r="145">
      <c t="s" s="4" r="A145">
        <v>1318</v>
      </c>
    </row>
    <row spans="1:6" r="146">
      <c t="s" s="3" r="A146">
        <v>1284</v>
      </c>
    </row>
    <row spans="1:6" r="147">
      <c t="s" s="4" r="A147">
        <v>1285</v>
      </c>
      <c t="n" s="6" r="B147">
        <v>0</v>
      </c>
      <c t="n" s="6" r="E147">
        <v>0</v>
      </c>
    </row>
    <row spans="1:6" r="148">
      <c t="s" s="4" r="A148">
        <v>1286</v>
      </c>
      <c t="n" s="6" r="B148">
        <v>0</v>
      </c>
      <c t="n" s="6" r="E148">
        <v>0</v>
      </c>
    </row>
    <row spans="1:6" r="149">
      <c t="s" s="4" r="A149">
        <v>1319</v>
      </c>
    </row>
    <row spans="1:6" r="150">
      <c t="s" s="3" r="A150">
        <v>1284</v>
      </c>
    </row>
    <row spans="1:6" r="151">
      <c t="s" s="4" r="A151">
        <v>1285</v>
      </c>
      <c t="n" s="6" r="B151">
        <v>148972000</v>
      </c>
      <c t="n" s="6" r="E151">
        <v>136121000</v>
      </c>
    </row>
    <row spans="1:6" r="152">
      <c t="s" s="4" r="A152">
        <v>1286</v>
      </c>
      <c t="n" s="6" r="B152">
        <v>127352000</v>
      </c>
      <c t="n" s="6" r="E152">
        <v>120234000</v>
      </c>
    </row>
    <row spans="1:6" r="153">
      <c t="s" s="4" r="A153">
        <v>1320</v>
      </c>
    </row>
    <row spans="1:6" r="154">
      <c t="s" s="3" r="A154">
        <v>1284</v>
      </c>
    </row>
    <row spans="1:6" r="155">
      <c t="s" s="4" r="A155">
        <v>1285</v>
      </c>
      <c t="n" s="6" r="B155">
        <v>0</v>
      </c>
      <c t="n" s="6" r="E155">
        <v>0</v>
      </c>
    </row>
    <row spans="1:6" r="156">
      <c t="s" s="4" r="A156">
        <v>1286</v>
      </c>
      <c t="n" s="6" r="B156">
        <v>0</v>
      </c>
      <c t="n" s="6" r="E156">
        <v>0</v>
      </c>
    </row>
    <row spans="1:6" r="157">
      <c t="s" s="4" r="A157">
        <v>1321</v>
      </c>
    </row>
    <row spans="1:6" r="158">
      <c t="s" s="3" r="A158">
        <v>1284</v>
      </c>
    </row>
    <row spans="1:6" r="159">
      <c t="s" s="4" r="A159">
        <v>1285</v>
      </c>
      <c t="n" s="6" r="B159">
        <v>148972000</v>
      </c>
      <c t="n" s="6" r="E159">
        <v>136121000</v>
      </c>
    </row>
    <row spans="1:6" r="160">
      <c t="s" s="4" r="A160">
        <v>1286</v>
      </c>
      <c t="n" s="6" r="B160">
        <v>127352000</v>
      </c>
      <c t="n" s="6" r="E160">
        <v>120234000</v>
      </c>
    </row>
    <row spans="1:6" r="161">
      <c t="s" s="4" r="A161">
        <v>1322</v>
      </c>
    </row>
    <row spans="1:6" r="162">
      <c t="s" s="3" r="A162">
        <v>1284</v>
      </c>
    </row>
    <row spans="1:6" r="163">
      <c t="s" s="4" r="A163">
        <v>1285</v>
      </c>
      <c t="n" s="6" r="B163">
        <v>0</v>
      </c>
      <c t="n" s="6" r="E163">
        <v>0</v>
      </c>
    </row>
    <row spans="1:6" r="164">
      <c t="s" s="4" r="A164">
        <v>1286</v>
      </c>
      <c t="n" s="6" r="B164">
        <v>0</v>
      </c>
      <c t="n" s="6" r="E164">
        <v>0</v>
      </c>
    </row>
    <row spans="1:6" r="165">
      <c t="s" s="4" r="A165">
        <v>1323</v>
      </c>
    </row>
    <row spans="1:6" r="166">
      <c t="s" s="3" r="A166">
        <v>1284</v>
      </c>
    </row>
    <row spans="1:6" r="167">
      <c t="s" s="4" r="A167">
        <v>1285</v>
      </c>
      <c t="n" s="6" r="B167">
        <v>5000</v>
      </c>
      <c t="n" s="6" r="E167">
        <v>92000</v>
      </c>
    </row>
    <row spans="1:6" r="168">
      <c t="s" s="4" r="A168">
        <v>1286</v>
      </c>
      <c t="n" s="6" r="B168">
        <v>6553000</v>
      </c>
      <c t="n" s="6" r="E168">
        <v>4810000</v>
      </c>
    </row>
    <row spans="1:6" r="169">
      <c t="s" s="4" r="A169">
        <v>1324</v>
      </c>
    </row>
    <row spans="1:6" r="170">
      <c t="s" s="3" r="A170">
        <v>1284</v>
      </c>
    </row>
    <row spans="1:6" r="171">
      <c t="s" s="4" r="A171">
        <v>1285</v>
      </c>
      <c t="n" s="6" r="B171">
        <v>0</v>
      </c>
      <c t="n" s="6" r="E171">
        <v>0</v>
      </c>
    </row>
    <row spans="1:6" r="172">
      <c t="s" s="4" r="A172">
        <v>1286</v>
      </c>
      <c t="n" s="6" r="B172">
        <v>0</v>
      </c>
      <c t="n" s="6" r="E172">
        <v>0</v>
      </c>
    </row>
    <row spans="1:6" r="173">
      <c t="s" s="4" r="A173">
        <v>1325</v>
      </c>
    </row>
    <row spans="1:6" r="174">
      <c t="s" s="3" r="A174">
        <v>1284</v>
      </c>
    </row>
    <row spans="1:6" r="175">
      <c t="s" s="4" r="A175">
        <v>1285</v>
      </c>
      <c t="n" s="6" r="B175">
        <v>5000</v>
      </c>
      <c t="n" s="6" r="E175">
        <v>92000</v>
      </c>
    </row>
    <row spans="1:6" r="176">
      <c t="s" s="4" r="A176">
        <v>1286</v>
      </c>
      <c t="n" s="6" r="B176">
        <v>13000</v>
      </c>
      <c t="n" s="6" r="E176">
        <v>0</v>
      </c>
    </row>
    <row spans="1:6" r="177">
      <c t="s" s="4" r="A177">
        <v>1326</v>
      </c>
    </row>
    <row spans="1:6" r="178">
      <c t="s" s="3" r="A178">
        <v>1284</v>
      </c>
    </row>
    <row spans="1:6" r="179">
      <c t="s" s="4" r="A179">
        <v>1285</v>
      </c>
      <c t="n" s="6" r="B179">
        <v>0</v>
      </c>
      <c t="n" s="6" r="E179">
        <v>0</v>
      </c>
    </row>
    <row spans="1:6" r="180">
      <c t="s" s="4" r="A180">
        <v>1286</v>
      </c>
      <c t="n" s="6" r="B180">
        <v>6540000</v>
      </c>
      <c t="n" s="6" r="E180">
        <v>4810000</v>
      </c>
    </row>
    <row spans="1:6" r="181">
      <c t="s" s="4" r="A181">
        <v>1327</v>
      </c>
    </row>
    <row spans="1:6" r="182">
      <c t="s" s="3" r="A182">
        <v>1284</v>
      </c>
    </row>
    <row spans="1:6" r="183">
      <c t="s" s="4" r="A183">
        <v>33</v>
      </c>
      <c t="n" s="6" r="B183">
        <v>1317756000</v>
      </c>
      <c t="n" s="6" r="E183">
        <v>1224582000</v>
      </c>
    </row>
    <row spans="1:6" r="184">
      <c t="s" s="4" r="A184">
        <v>1328</v>
      </c>
      <c t="n" s="6" r="B184">
        <v>702226000</v>
      </c>
      <c t="n" s="6" r="E184">
        <v>788563000</v>
      </c>
    </row>
    <row spans="1:6" r="185">
      <c t="s" s="4" r="A185">
        <v>1329</v>
      </c>
    </row>
    <row spans="1:6" r="186">
      <c t="s" s="3" r="A186">
        <v>1284</v>
      </c>
    </row>
    <row spans="1:6" r="187">
      <c t="s" s="4" r="A187">
        <v>33</v>
      </c>
      <c t="n" s="6" r="B187">
        <v>0</v>
      </c>
      <c t="n" s="6" r="E187">
        <v>0</v>
      </c>
    </row>
    <row spans="1:6" r="188">
      <c t="s" s="4" r="A188">
        <v>1328</v>
      </c>
      <c t="n" s="6" r="B188">
        <v>0</v>
      </c>
      <c t="n" s="6" r="E188">
        <v>0</v>
      </c>
    </row>
    <row spans="1:6" r="189">
      <c t="s" s="4" r="A189">
        <v>1330</v>
      </c>
    </row>
    <row spans="1:6" r="190">
      <c t="s" s="3" r="A190">
        <v>1284</v>
      </c>
    </row>
    <row spans="1:6" r="191">
      <c t="s" s="4" r="A191">
        <v>33</v>
      </c>
      <c t="n" s="6" r="B191">
        <v>1317751000</v>
      </c>
      <c t="n" s="6" r="E191">
        <v>1224577000</v>
      </c>
    </row>
    <row spans="1:6" r="192">
      <c t="s" s="4" r="A192">
        <v>1328</v>
      </c>
      <c t="n" s="6" r="B192">
        <v>702226000</v>
      </c>
      <c t="n" s="6" r="E192">
        <v>788563000</v>
      </c>
    </row>
    <row spans="1:6" r="193">
      <c t="s" s="4" r="A193">
        <v>1331</v>
      </c>
    </row>
    <row spans="1:6" r="194">
      <c t="s" s="3" r="A194">
        <v>1284</v>
      </c>
    </row>
    <row spans="1:6" r="195">
      <c t="s" s="4" r="A195">
        <v>33</v>
      </c>
      <c t="n" s="6" r="B195">
        <v>5000</v>
      </c>
      <c t="n" s="6" r="E195">
        <v>5000</v>
      </c>
    </row>
    <row spans="1:6" r="196">
      <c t="s" s="4" r="A196">
        <v>1328</v>
      </c>
      <c t="n" s="6" r="B196">
        <v>0</v>
      </c>
      <c t="n" s="6" r="E196">
        <v>0</v>
      </c>
    </row>
    <row spans="1:6" r="197">
      <c t="s" s="4" r="A197">
        <v>1332</v>
      </c>
    </row>
    <row spans="1:6" r="198">
      <c t="s" s="3" r="A198">
        <v>1284</v>
      </c>
    </row>
    <row spans="1:6" r="199">
      <c t="s" s="4" r="A199">
        <v>33</v>
      </c>
      <c t="n" s="6" r="B199">
        <v>110538000</v>
      </c>
      <c t="n" s="6" r="E199">
        <v>97211000</v>
      </c>
    </row>
    <row spans="1:6" r="200">
      <c t="s" s="4" r="A200">
        <v>1328</v>
      </c>
      <c t="n" s="6" r="B200">
        <v>508895000</v>
      </c>
      <c t="n" s="6" r="E200">
        <v>478759000</v>
      </c>
    </row>
    <row spans="1:6" r="201">
      <c t="s" s="4" r="A201">
        <v>1333</v>
      </c>
    </row>
    <row spans="1:6" r="202">
      <c t="s" s="3" r="A202">
        <v>1284</v>
      </c>
    </row>
    <row spans="1:6" r="203">
      <c t="s" s="4" r="A203">
        <v>33</v>
      </c>
      <c t="n" s="6" r="B203">
        <v>0</v>
      </c>
      <c t="n" s="6" r="E203">
        <v>0</v>
      </c>
    </row>
    <row spans="1:6" r="204">
      <c t="s" s="4" r="A204">
        <v>1328</v>
      </c>
      <c t="n" s="6" r="B204">
        <v>0</v>
      </c>
      <c t="n" s="6" r="E204">
        <v>0</v>
      </c>
    </row>
    <row spans="1:6" r="205">
      <c t="s" s="4" r="A205">
        <v>1334</v>
      </c>
    </row>
    <row spans="1:6" r="206">
      <c t="s" s="3" r="A206">
        <v>1284</v>
      </c>
    </row>
    <row spans="1:6" r="207">
      <c t="s" s="4" r="A207">
        <v>33</v>
      </c>
      <c t="n" s="6" r="B207">
        <v>110538000</v>
      </c>
      <c t="n" s="6" r="E207">
        <v>97211000</v>
      </c>
    </row>
    <row spans="1:6" r="208">
      <c t="s" s="4" r="A208">
        <v>1328</v>
      </c>
      <c t="n" s="6" r="B208">
        <v>508895000</v>
      </c>
      <c t="n" s="6" r="E208">
        <v>478759000</v>
      </c>
    </row>
    <row spans="1:6" r="209">
      <c t="s" s="4" r="A209">
        <v>1335</v>
      </c>
    </row>
    <row spans="1:6" r="210">
      <c t="s" s="3" r="A210">
        <v>1284</v>
      </c>
    </row>
    <row spans="1:6" r="211">
      <c t="s" s="4" r="A211">
        <v>33</v>
      </c>
      <c t="n" s="6" r="B211">
        <v>0</v>
      </c>
      <c t="n" s="6" r="E211">
        <v>0</v>
      </c>
    </row>
    <row spans="1:6" r="212">
      <c t="s" s="4" r="A212">
        <v>1328</v>
      </c>
      <c t="n" s="6" r="B212">
        <v>0</v>
      </c>
      <c t="n" s="6" r="E212">
        <v>0</v>
      </c>
    </row>
    <row spans="1:6" r="213">
      <c t="s" s="4" r="A213">
        <v>1336</v>
      </c>
    </row>
    <row spans="1:6" r="214">
      <c t="s" s="3" r="A214">
        <v>1284</v>
      </c>
    </row>
    <row spans="1:6" r="215">
      <c t="s" s="4" r="A215">
        <v>33</v>
      </c>
      <c t="n" s="6" r="B215">
        <v>478756000</v>
      </c>
      <c t="n" s="6" r="E215">
        <v>265290000</v>
      </c>
    </row>
    <row spans="1:6" r="216">
      <c t="s" s="4" r="A216">
        <v>1328</v>
      </c>
      <c t="n" s="6" r="B216">
        <v>199000</v>
      </c>
      <c t="n" s="6" r="E216">
        <v>1481000</v>
      </c>
    </row>
    <row spans="1:6" r="217">
      <c t="s" s="4" r="A217">
        <v>1337</v>
      </c>
    </row>
    <row spans="1:6" r="218">
      <c t="s" s="3" r="A218">
        <v>1284</v>
      </c>
    </row>
    <row spans="1:6" r="219">
      <c t="s" s="4" r="A219">
        <v>33</v>
      </c>
      <c t="n" s="6" r="B219">
        <v>0</v>
      </c>
      <c t="n" s="6" r="E219">
        <v>0</v>
      </c>
    </row>
    <row spans="1:6" r="220">
      <c t="s" s="4" r="A220">
        <v>1328</v>
      </c>
      <c t="n" s="6" r="B220">
        <v>0</v>
      </c>
      <c t="n" s="6" r="E220">
        <v>0</v>
      </c>
    </row>
    <row spans="1:6" r="221">
      <c t="s" s="4" r="A221">
        <v>1338</v>
      </c>
    </row>
    <row spans="1:6" r="222">
      <c t="s" s="3" r="A222">
        <v>1284</v>
      </c>
    </row>
    <row spans="1:6" r="223">
      <c t="s" s="4" r="A223">
        <v>33</v>
      </c>
      <c t="n" s="6" r="B223">
        <v>478756000</v>
      </c>
      <c t="n" s="6" r="E223">
        <v>265290000</v>
      </c>
    </row>
    <row spans="1:6" r="224">
      <c t="s" s="4" r="A224">
        <v>1328</v>
      </c>
      <c t="n" s="6" r="B224">
        <v>199000</v>
      </c>
      <c t="n" s="6" r="E224">
        <v>1481000</v>
      </c>
    </row>
    <row spans="1:6" r="225">
      <c t="s" s="4" r="A225">
        <v>1339</v>
      </c>
    </row>
    <row spans="1:6" r="226">
      <c t="s" s="3" r="A226">
        <v>1284</v>
      </c>
    </row>
    <row spans="1:6" r="227">
      <c t="s" s="4" r="A227">
        <v>33</v>
      </c>
      <c t="n" s="6" r="B227">
        <v>0</v>
      </c>
      <c t="n" s="6" r="E227">
        <v>0</v>
      </c>
    </row>
    <row spans="1:6" r="228">
      <c t="s" s="4" r="A228">
        <v>1328</v>
      </c>
      <c t="n" s="6" r="B228">
        <v>0</v>
      </c>
      <c t="n" s="6" r="E228">
        <v>0</v>
      </c>
    </row>
    <row spans="1:6" r="229">
      <c t="s" s="4" r="A229">
        <v>1340</v>
      </c>
    </row>
    <row spans="1:6" r="230">
      <c t="s" s="3" r="A230">
        <v>1284</v>
      </c>
    </row>
    <row spans="1:6" r="231">
      <c t="s" s="4" r="A231">
        <v>33</v>
      </c>
      <c t="n" s="6" r="B231">
        <v>266284000</v>
      </c>
      <c t="n" s="6" r="E231">
        <v>283927000</v>
      </c>
    </row>
    <row spans="1:6" r="232">
      <c t="s" s="4" r="A232">
        <v>1341</v>
      </c>
    </row>
    <row spans="1:6" r="233">
      <c t="s" s="3" r="A233">
        <v>1284</v>
      </c>
    </row>
    <row spans="1:6" r="234">
      <c t="s" s="4" r="A234">
        <v>33</v>
      </c>
      <c t="n" s="6" r="B234">
        <v>0</v>
      </c>
      <c t="n" s="6" r="E234">
        <v>0</v>
      </c>
    </row>
    <row spans="1:6" r="235">
      <c t="s" s="4" r="A235">
        <v>1342</v>
      </c>
    </row>
    <row spans="1:6" r="236">
      <c t="s" s="3" r="A236">
        <v>1284</v>
      </c>
    </row>
    <row spans="1:6" r="237">
      <c t="s" s="4" r="A237">
        <v>33</v>
      </c>
      <c t="n" s="6" r="B237">
        <v>266284000</v>
      </c>
      <c t="n" s="6" r="E237">
        <v>283927000</v>
      </c>
    </row>
    <row spans="1:6" r="238">
      <c t="s" s="4" r="A238">
        <v>1343</v>
      </c>
    </row>
    <row spans="1:6" r="239">
      <c t="s" s="3" r="A239">
        <v>1284</v>
      </c>
    </row>
    <row spans="1:6" r="240">
      <c t="s" s="4" r="A240">
        <v>33</v>
      </c>
      <c t="n" s="6" r="B240">
        <v>0</v>
      </c>
      <c t="n" s="6" r="E240">
        <v>0</v>
      </c>
    </row>
    <row spans="1:6" r="241">
      <c t="s" s="4" r="A241">
        <v>1344</v>
      </c>
    </row>
    <row spans="1:6" r="242">
      <c t="s" s="3" r="A242">
        <v>1284</v>
      </c>
    </row>
    <row spans="1:6" r="243">
      <c t="s" s="4" r="A243">
        <v>33</v>
      </c>
      <c t="n" s="6" r="B243">
        <v>121460000</v>
      </c>
      <c t="n" s="6" r="E243">
        <v>113739000</v>
      </c>
    </row>
    <row spans="1:6" r="244">
      <c t="s" s="4" r="A244">
        <v>1328</v>
      </c>
      <c t="n" s="6" r="B244">
        <v>7934000</v>
      </c>
      <c t="n" s="6" r="E244">
        <v>6482000</v>
      </c>
    </row>
    <row spans="1:6" r="245">
      <c t="s" s="4" r="A245">
        <v>1345</v>
      </c>
    </row>
    <row spans="1:6" r="246">
      <c t="s" s="3" r="A246">
        <v>1284</v>
      </c>
    </row>
    <row spans="1:6" r="247">
      <c t="s" s="4" r="A247">
        <v>33</v>
      </c>
      <c t="n" s="6" r="B247">
        <v>0</v>
      </c>
      <c t="n" s="6" r="E247">
        <v>0</v>
      </c>
    </row>
    <row spans="1:6" r="248">
      <c t="s" s="4" r="A248">
        <v>1328</v>
      </c>
      <c t="n" s="6" r="B248">
        <v>0</v>
      </c>
      <c t="n" s="6" r="E248">
        <v>0</v>
      </c>
    </row>
    <row spans="1:6" r="249">
      <c t="s" s="4" r="A249">
        <v>1346</v>
      </c>
    </row>
    <row spans="1:6" r="250">
      <c t="s" s="3" r="A250">
        <v>1284</v>
      </c>
    </row>
    <row spans="1:6" r="251">
      <c t="s" s="4" r="A251">
        <v>33</v>
      </c>
      <c t="n" s="6" r="B251">
        <v>121460000</v>
      </c>
      <c t="n" s="6" r="E251">
        <v>113739000</v>
      </c>
    </row>
    <row spans="1:6" r="252">
      <c t="s" s="4" r="A252">
        <v>1328</v>
      </c>
      <c t="n" s="6" r="B252">
        <v>7934000</v>
      </c>
      <c t="n" s="6" r="E252">
        <v>6482000</v>
      </c>
    </row>
    <row spans="1:6" r="253">
      <c t="s" s="4" r="A253">
        <v>1347</v>
      </c>
    </row>
    <row spans="1:6" r="254">
      <c t="s" s="3" r="A254">
        <v>1284</v>
      </c>
    </row>
    <row spans="1:6" r="255">
      <c t="s" s="4" r="A255">
        <v>33</v>
      </c>
      <c t="n" s="6" r="B255">
        <v>0</v>
      </c>
      <c t="n" s="6" r="E255">
        <v>0</v>
      </c>
    </row>
    <row spans="1:6" r="256">
      <c t="s" s="4" r="A256">
        <v>1328</v>
      </c>
      <c t="n" s="6" r="B256">
        <v>0</v>
      </c>
      <c t="n" s="6" r="E256">
        <v>0</v>
      </c>
    </row>
    <row spans="1:6" r="257">
      <c t="s" s="4" r="A257">
        <v>1348</v>
      </c>
    </row>
    <row spans="1:6" r="258">
      <c t="s" s="3" r="A258">
        <v>1284</v>
      </c>
    </row>
    <row spans="1:6" r="259">
      <c t="s" s="4" r="A259">
        <v>33</v>
      </c>
      <c t="n" s="6" r="B259">
        <v>93448000</v>
      </c>
      <c t="n" s="6" r="E259">
        <v>65255000</v>
      </c>
    </row>
    <row spans="1:6" r="260">
      <c t="s" s="4" r="A260">
        <v>1328</v>
      </c>
      <c t="n" s="6" r="B260">
        <v>143000</v>
      </c>
    </row>
    <row spans="1:6" r="261">
      <c t="s" s="4" r="A261">
        <v>1349</v>
      </c>
    </row>
    <row spans="1:6" r="262">
      <c t="s" s="3" r="A262">
        <v>1284</v>
      </c>
    </row>
    <row spans="1:6" r="263">
      <c t="s" s="4" r="A263">
        <v>33</v>
      </c>
      <c t="n" s="6" r="B263">
        <v>0</v>
      </c>
      <c t="n" s="6" r="E263">
        <v>0</v>
      </c>
    </row>
    <row spans="1:6" r="264">
      <c t="s" s="4" r="A264">
        <v>1328</v>
      </c>
      <c t="n" s="6" r="B264">
        <v>0</v>
      </c>
    </row>
    <row spans="1:6" r="265">
      <c t="s" s="4" r="A265">
        <v>1350</v>
      </c>
    </row>
    <row spans="1:6" r="266">
      <c t="s" s="3" r="A266">
        <v>1284</v>
      </c>
    </row>
    <row spans="1:6" r="267">
      <c t="s" s="4" r="A267">
        <v>33</v>
      </c>
      <c t="n" s="6" r="B267">
        <v>93448000</v>
      </c>
      <c t="n" s="6" r="E267">
        <v>65255000</v>
      </c>
    </row>
    <row spans="1:6" r="268">
      <c t="s" s="4" r="A268">
        <v>1328</v>
      </c>
      <c t="n" s="6" r="B268">
        <v>143000</v>
      </c>
    </row>
    <row spans="1:6" r="269">
      <c t="s" s="4" r="A269">
        <v>1351</v>
      </c>
    </row>
    <row spans="1:6" r="270">
      <c t="s" s="3" r="A270">
        <v>1284</v>
      </c>
    </row>
    <row spans="1:6" r="271">
      <c t="s" s="4" r="A271">
        <v>33</v>
      </c>
      <c t="n" s="6" r="B271">
        <v>0</v>
      </c>
      <c t="n" s="6" r="E271">
        <v>0</v>
      </c>
    </row>
    <row spans="1:6" r="272">
      <c t="s" s="4" r="A272">
        <v>1328</v>
      </c>
      <c t="n" s="6" r="B272">
        <v>0</v>
      </c>
    </row>
    <row spans="1:6" r="273">
      <c t="s" s="4" r="A273">
        <v>1352</v>
      </c>
    </row>
    <row spans="1:6" r="274">
      <c t="s" s="3" r="A274">
        <v>1284</v>
      </c>
    </row>
    <row spans="1:6" r="275">
      <c t="s" s="4" r="A275">
        <v>33</v>
      </c>
      <c t="n" s="6" r="E275">
        <v>16943000</v>
      </c>
    </row>
    <row spans="1:6" r="276">
      <c t="s" s="4" r="A276">
        <v>1353</v>
      </c>
    </row>
    <row spans="1:6" r="277">
      <c t="s" s="3" r="A277">
        <v>1284</v>
      </c>
    </row>
    <row spans="1:6" r="278">
      <c t="s" s="4" r="A278">
        <v>33</v>
      </c>
      <c t="n" s="6" r="E278">
        <v>0</v>
      </c>
    </row>
    <row spans="1:6" r="279">
      <c t="s" s="4" r="A279">
        <v>1354</v>
      </c>
    </row>
    <row spans="1:6" r="280">
      <c t="s" s="3" r="A280">
        <v>1284</v>
      </c>
    </row>
    <row spans="1:6" r="281">
      <c t="s" s="4" r="A281">
        <v>33</v>
      </c>
      <c t="n" s="6" r="E281">
        <v>16943000</v>
      </c>
    </row>
    <row spans="1:6" r="282">
      <c t="s" s="4" r="A282">
        <v>1355</v>
      </c>
    </row>
    <row spans="1:6" r="283">
      <c t="s" s="3" r="A283">
        <v>1284</v>
      </c>
    </row>
    <row spans="1:6" r="284">
      <c t="s" s="4" r="A284">
        <v>33</v>
      </c>
      <c t="n" s="6" r="E284">
        <v>0</v>
      </c>
    </row>
    <row spans="1:6" r="285">
      <c t="s" s="4" r="A285">
        <v>1356</v>
      </c>
    </row>
    <row spans="1:6" r="286">
      <c t="s" s="3" r="A286">
        <v>1284</v>
      </c>
    </row>
    <row spans="1:6" r="287">
      <c t="s" s="4" r="A287">
        <v>33</v>
      </c>
      <c t="n" s="6" r="B287">
        <v>246158000</v>
      </c>
      <c t="n" s="6" r="E287">
        <v>381475000</v>
      </c>
    </row>
    <row spans="1:6" r="288">
      <c t="s" s="4" r="A288">
        <v>1328</v>
      </c>
      <c t="n" s="6" r="B288">
        <v>185055000</v>
      </c>
      <c t="n" s="6" r="E288">
        <v>301841000</v>
      </c>
    </row>
    <row spans="1:6" r="289">
      <c t="s" s="4" r="A289">
        <v>1357</v>
      </c>
    </row>
    <row spans="1:6" r="290">
      <c t="s" s="3" r="A290">
        <v>1284</v>
      </c>
    </row>
    <row spans="1:6" r="291">
      <c t="s" s="4" r="A291">
        <v>33</v>
      </c>
      <c t="n" s="6" r="B291">
        <v>0</v>
      </c>
      <c t="n" s="6" r="E291">
        <v>0</v>
      </c>
    </row>
    <row spans="1:6" r="292">
      <c t="s" s="4" r="A292">
        <v>1328</v>
      </c>
      <c t="n" s="6" r="B292">
        <v>0</v>
      </c>
      <c t="n" s="6" r="E292">
        <v>0</v>
      </c>
    </row>
    <row spans="1:6" r="293">
      <c t="s" s="4" r="A293">
        <v>1358</v>
      </c>
    </row>
    <row spans="1:6" r="294">
      <c t="s" s="3" r="A294">
        <v>1284</v>
      </c>
    </row>
    <row spans="1:6" r="295">
      <c t="s" s="4" r="A295">
        <v>33</v>
      </c>
      <c t="n" s="6" r="B295">
        <v>246153000</v>
      </c>
      <c t="n" s="6" r="E295">
        <v>381470000</v>
      </c>
    </row>
    <row spans="1:6" r="296">
      <c t="s" s="4" r="A296">
        <v>1328</v>
      </c>
      <c t="n" s="6" r="B296">
        <v>185055000</v>
      </c>
      <c t="n" s="6" r="E296">
        <v>301841000</v>
      </c>
    </row>
    <row spans="1:6" r="297">
      <c t="s" s="4" r="A297">
        <v>1359</v>
      </c>
    </row>
    <row spans="1:6" r="298">
      <c t="s" s="3" r="A298">
        <v>1284</v>
      </c>
    </row>
    <row spans="1:6" r="299">
      <c t="s" s="4" r="A299">
        <v>33</v>
      </c>
      <c t="n" s="6" r="B299">
        <v>5000</v>
      </c>
      <c t="n" s="6" r="E299">
        <v>5000</v>
      </c>
    </row>
    <row spans="1:6" r="300">
      <c t="s" s="4" r="A300">
        <v>1328</v>
      </c>
      <c t="n" s="6" r="B300">
        <v>0</v>
      </c>
      <c t="n" s="6" r="E300">
        <v>0</v>
      </c>
    </row>
    <row spans="1:6" r="301">
      <c t="s" s="4" r="A301">
        <v>1360</v>
      </c>
    </row>
    <row spans="1:6" r="302">
      <c t="s" s="3" r="A302">
        <v>1284</v>
      </c>
    </row>
    <row spans="1:6" r="303">
      <c t="s" s="4" r="A303">
        <v>33</v>
      </c>
      <c t="n" s="6" r="B303">
        <v>1112000</v>
      </c>
      <c t="n" s="6" r="E303">
        <v>742000</v>
      </c>
    </row>
    <row spans="1:6" r="304">
      <c t="s" s="4" r="A304">
        <v>1361</v>
      </c>
    </row>
    <row spans="1:6" r="305">
      <c t="s" s="3" r="A305">
        <v>1284</v>
      </c>
    </row>
    <row spans="1:6" r="306">
      <c t="s" s="4" r="A306">
        <v>33</v>
      </c>
      <c t="n" s="6" r="B306">
        <v>0</v>
      </c>
      <c t="n" s="6" r="E306">
        <v>0</v>
      </c>
    </row>
    <row spans="1:6" r="307">
      <c t="s" s="4" r="A307">
        <v>1362</v>
      </c>
    </row>
    <row spans="1:6" r="308">
      <c t="s" s="3" r="A308">
        <v>1284</v>
      </c>
    </row>
    <row spans="1:6" r="309">
      <c t="s" s="4" r="A309">
        <v>33</v>
      </c>
      <c t="n" s="6" r="B309">
        <v>1112000</v>
      </c>
      <c t="n" s="6" r="E309">
        <v>742000</v>
      </c>
    </row>
    <row spans="1:6" r="310">
      <c t="s" s="4" r="A310">
        <v>1363</v>
      </c>
    </row>
    <row spans="1:6" r="311">
      <c t="s" s="3" r="A311">
        <v>1284</v>
      </c>
    </row>
    <row spans="1:6" r="312">
      <c t="s" s="4" r="A312">
        <v>33</v>
      </c>
      <c t="n" s="6" r="B312">
        <v>0</v>
      </c>
      <c t="n" s="6" r="E312">
        <v>0</v>
      </c>
    </row>
    <row spans="1:6" r="313">
      <c t="s" s="4" r="A313">
        <v>1364</v>
      </c>
    </row>
    <row spans="1:6" r="314">
      <c t="s" s="3" r="A314">
        <v>1284</v>
      </c>
    </row>
    <row spans="1:6" r="315">
      <c t="s" s="4" r="A315">
        <v>33</v>
      </c>
      <c t="n" s="6" r="B315">
        <v>2779000</v>
      </c>
      <c t="n" s="6" r="E315">
        <v>4598000</v>
      </c>
    </row>
    <row spans="1:6" r="316">
      <c t="s" s="4" r="A316">
        <v>1365</v>
      </c>
    </row>
    <row spans="1:6" r="317">
      <c t="s" s="3" r="A317">
        <v>1284</v>
      </c>
    </row>
    <row spans="1:6" r="318">
      <c t="s" s="4" r="A318">
        <v>33</v>
      </c>
      <c t="n" s="6" r="B318">
        <v>0</v>
      </c>
      <c t="n" s="6" r="E318">
        <v>0</v>
      </c>
    </row>
    <row spans="1:6" r="319">
      <c t="s" s="4" r="A319">
        <v>1366</v>
      </c>
    </row>
    <row spans="1:6" r="320">
      <c t="s" s="3" r="A320">
        <v>1284</v>
      </c>
    </row>
    <row spans="1:6" r="321">
      <c t="s" s="4" r="A321">
        <v>33</v>
      </c>
      <c t="n" s="6" r="B321">
        <v>0</v>
      </c>
      <c t="n" s="6" r="E321">
        <v>0</v>
      </c>
    </row>
    <row spans="1:6" r="322">
      <c t="s" s="4" r="A322">
        <v>1367</v>
      </c>
    </row>
    <row spans="1:6" r="323">
      <c t="s" s="3" r="A323">
        <v>1284</v>
      </c>
    </row>
    <row spans="1:6" r="324">
      <c t="s" s="4" r="A324">
        <v>33</v>
      </c>
      <c t="n" s="7" r="B324">
        <v>2779000</v>
      </c>
      <c t="n" s="7" r="E324">
        <v>4598000</v>
      </c>
    </row>
    <row spans="1:6" r="325">
      <c t="n" r="A325"/>
    </row>
    <row spans="1:6" r="326">
      <c t="s" s="4" r="A326">
        <v>35</v>
      </c>
      <c t="s" s="4" r="B326">
        <v>83</v>
      </c>
    </row>
    <row spans="1:6" r="327">
      <c t="s" s="4" r="A327">
        <v>37</v>
      </c>
      <c t="s" s="4" r="B327">
        <v>84</v>
      </c>
    </row>
  </sheetData>
  <mergeCells count="5">
    <mergeCell ref="B1:C1"/>
    <mergeCell ref="E1:F1"/>
    <mergeCell ref="A325:F325"/>
    <mergeCell ref="B326:F326"/>
    <mergeCell ref="B327:F32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368</v>
      </c>
      <c t="s" s="2" r="C1">
        <v>102</v>
      </c>
      <c t="s" s="2" r="E1">
        <v>1</v>
      </c>
    </row>
    <row spans="1:6" r="2">
      <c t="s" s="2" r="C2">
        <v>24</v>
      </c>
      <c t="s" s="2" r="D2">
        <v>26</v>
      </c>
      <c t="s" s="2" r="E2">
        <v>24</v>
      </c>
      <c t="s" s="2" r="F2">
        <v>26</v>
      </c>
    </row>
    <row spans="1:6" r="3">
      <c t="s" s="4" r="A3">
        <v>1369</v>
      </c>
    </row>
    <row spans="1:6" r="4">
      <c t="s" s="3" r="A4">
        <v>1284</v>
      </c>
    </row>
    <row spans="1:6" r="5">
      <c t="s" s="4" r="A5">
        <v>977</v>
      </c>
      <c t="n" s="7" r="C5">
        <v>2826</v>
      </c>
      <c t="n" s="7" r="D5">
        <v>4929</v>
      </c>
      <c t="n" s="7" r="E5">
        <v>4377</v>
      </c>
      <c t="n" s="7" r="F5">
        <v>5642</v>
      </c>
    </row>
    <row spans="1:6" r="6">
      <c t="s" s="4" r="A6">
        <v>1370</v>
      </c>
      <c t="n" s="6" r="C6">
        <v>304</v>
      </c>
      <c t="n" s="6" r="D6">
        <v>57</v>
      </c>
      <c t="n" s="6" r="E6">
        <v>506</v>
      </c>
      <c t="n" s="6" r="F6">
        <v>296</v>
      </c>
    </row>
    <row spans="1:6" r="7">
      <c t="s" s="4" r="A7">
        <v>1371</v>
      </c>
      <c t="n" s="6" r="D7">
        <v>0</v>
      </c>
      <c t="n" s="6" r="F7">
        <v>0</v>
      </c>
    </row>
    <row spans="1:6" r="8">
      <c t="s" s="4" r="A8">
        <v>1372</v>
      </c>
      <c t="n" s="6" r="C8">
        <v>0</v>
      </c>
      <c t="n" s="6" r="D8">
        <v>0</v>
      </c>
      <c t="n" s="6" r="E8">
        <v>0</v>
      </c>
      <c t="n" s="6" r="F8">
        <v>0</v>
      </c>
    </row>
    <row spans="1:6" r="9">
      <c t="s" s="4" r="A9">
        <v>1373</v>
      </c>
      <c t="n" s="6" r="E9">
        <v>0</v>
      </c>
    </row>
    <row spans="1:6" r="10">
      <c t="s" s="4" r="A10">
        <v>1374</v>
      </c>
      <c t="n" s="6" r="C10">
        <v>-346</v>
      </c>
      <c t="n" s="6" r="D10">
        <v>-383</v>
      </c>
      <c t="n" s="6" r="E10">
        <v>-2099</v>
      </c>
      <c t="n" s="6" r="F10">
        <v>-1335</v>
      </c>
    </row>
    <row spans="1:6" r="11">
      <c t="s" s="4" r="A11">
        <v>1375</v>
      </c>
      <c t="n" s="6" r="C11">
        <v>0</v>
      </c>
      <c t="n" s="6" r="D11">
        <v>0</v>
      </c>
      <c t="n" s="6" r="E11">
        <v>0</v>
      </c>
      <c t="n" s="6" r="F11">
        <v>0</v>
      </c>
    </row>
    <row spans="1:6" r="12">
      <c t="s" s="4" r="A12">
        <v>980</v>
      </c>
      <c t="n" s="6" r="C12">
        <v>2784</v>
      </c>
      <c t="n" s="6" r="D12">
        <v>4603</v>
      </c>
      <c t="n" s="6" r="E12">
        <v>2784</v>
      </c>
      <c t="n" s="6" r="F12">
        <v>4603</v>
      </c>
    </row>
    <row spans="1:6" r="13">
      <c t="s" s="4" r="A13">
        <v>1376</v>
      </c>
      <c t="s" s="4" r="B13">
        <v>35</v>
      </c>
      <c t="n" s="6" r="C13">
        <v>244</v>
      </c>
      <c t="n" s="6" r="D13">
        <v>57</v>
      </c>
      <c t="n" s="6" r="E13">
        <v>324</v>
      </c>
      <c t="n" s="6" r="F13">
        <v>296</v>
      </c>
    </row>
    <row spans="1:6" r="14">
      <c t="s" s="4" r="A14">
        <v>1377</v>
      </c>
    </row>
    <row spans="1:6" r="15">
      <c t="s" s="3" r="A15">
        <v>1284</v>
      </c>
    </row>
    <row spans="1:6" r="16">
      <c t="s" s="4" r="A16">
        <v>977</v>
      </c>
      <c t="n" s="6" r="C16">
        <v>25738</v>
      </c>
      <c t="n" s="6" r="D16">
        <v>26525</v>
      </c>
      <c t="n" s="6" r="E16">
        <v>27418</v>
      </c>
      <c t="n" s="6" r="F16">
        <v>27910</v>
      </c>
    </row>
    <row spans="1:6" r="17">
      <c t="s" s="4" r="A17">
        <v>1370</v>
      </c>
      <c t="n" s="6" r="C17">
        <v>1604</v>
      </c>
      <c t="n" s="6" r="D17">
        <v>803</v>
      </c>
      <c t="n" s="6" r="E17">
        <v>2375</v>
      </c>
      <c t="n" s="6" r="F17">
        <v>2193</v>
      </c>
    </row>
    <row spans="1:6" r="18">
      <c t="s" s="4" r="A18">
        <v>1371</v>
      </c>
      <c t="n" s="6" r="D18">
        <v>0</v>
      </c>
      <c t="n" s="6" r="F18">
        <v>0</v>
      </c>
    </row>
    <row spans="1:6" r="19">
      <c t="s" s="4" r="A19">
        <v>1372</v>
      </c>
      <c t="n" s="6" r="C19">
        <v>198</v>
      </c>
      <c t="n" s="6" r="D19">
        <v>1902</v>
      </c>
      <c t="n" s="6" r="E19">
        <v>673</v>
      </c>
      <c t="n" s="6" r="F19">
        <v>3080</v>
      </c>
    </row>
    <row spans="1:6" r="20">
      <c t="s" s="4" r="A20">
        <v>1373</v>
      </c>
      <c t="n" s="6" r="E20">
        <v>0</v>
      </c>
    </row>
    <row spans="1:6" r="21">
      <c t="s" s="4" r="A21">
        <v>1374</v>
      </c>
      <c t="n" s="6" r="C21">
        <v>-2146</v>
      </c>
      <c t="n" s="6" r="D21">
        <v>-1664</v>
      </c>
      <c t="n" s="6" r="E21">
        <v>-4643</v>
      </c>
      <c t="n" s="6" r="F21">
        <v>-4483</v>
      </c>
    </row>
    <row spans="1:6" r="22">
      <c t="s" s="4" r="A22">
        <v>1375</v>
      </c>
      <c t="s" s="4" r="B22">
        <v>37</v>
      </c>
      <c t="n" s="6" r="C22">
        <v>-2858</v>
      </c>
      <c t="n" s="6" r="D22">
        <v>-777</v>
      </c>
      <c t="n" s="6" r="E22">
        <v>-3287</v>
      </c>
      <c t="n" s="6" r="F22">
        <v>-1911</v>
      </c>
    </row>
    <row spans="1:6" r="23">
      <c t="s" s="4" r="A23">
        <v>980</v>
      </c>
      <c t="n" s="6" r="C23">
        <v>22536</v>
      </c>
      <c t="n" s="6" r="D23">
        <v>26789</v>
      </c>
      <c t="n" s="6" r="E23">
        <v>22536</v>
      </c>
      <c t="n" s="6" r="F23">
        <v>26789</v>
      </c>
    </row>
    <row spans="1:6" r="24">
      <c t="s" s="4" r="A24">
        <v>1376</v>
      </c>
      <c t="s" s="4" r="B24">
        <v>35</v>
      </c>
      <c t="n" s="6" r="C24">
        <v>1604</v>
      </c>
      <c t="n" s="6" r="D24">
        <v>803</v>
      </c>
      <c t="n" s="6" r="E24">
        <v>2375</v>
      </c>
      <c t="n" s="6" r="F24">
        <v>2193</v>
      </c>
    </row>
    <row spans="1:6" r="25">
      <c t="s" s="4" r="A25">
        <v>1378</v>
      </c>
    </row>
    <row spans="1:6" r="26">
      <c t="s" s="3" r="A26">
        <v>1284</v>
      </c>
    </row>
    <row spans="1:6" r="27">
      <c t="s" s="4" r="A27">
        <v>977</v>
      </c>
      <c t="n" s="6" r="C27">
        <v>1500</v>
      </c>
      <c t="n" s="6" r="D27">
        <v>3060</v>
      </c>
      <c t="n" s="6" r="E27">
        <v>1500</v>
      </c>
      <c t="n" s="6" r="F27">
        <v>3307</v>
      </c>
    </row>
    <row spans="1:6" r="28">
      <c t="s" s="4" r="A28">
        <v>1370</v>
      </c>
      <c t="n" s="6" r="C28">
        <v>0</v>
      </c>
      <c t="n" s="6" r="D28">
        <v>0</v>
      </c>
      <c t="n" s="6" r="E28">
        <v>0</v>
      </c>
      <c t="n" s="6" r="F28">
        <v>0</v>
      </c>
    </row>
    <row spans="1:6" r="29">
      <c t="s" s="4" r="A29">
        <v>1371</v>
      </c>
      <c t="n" s="6" r="D29">
        <v>-16</v>
      </c>
      <c t="n" s="6" r="F29">
        <v>-44</v>
      </c>
    </row>
    <row spans="1:6" r="30">
      <c t="s" s="4" r="A30">
        <v>1372</v>
      </c>
      <c t="n" s="6" r="C30">
        <v>0</v>
      </c>
      <c t="n" s="6" r="D30">
        <v>0</v>
      </c>
      <c t="n" s="6" r="E30">
        <v>0</v>
      </c>
      <c t="n" s="6" r="F30">
        <v>0</v>
      </c>
    </row>
    <row spans="1:6" r="31">
      <c t="s" s="4" r="A31">
        <v>1373</v>
      </c>
      <c t="n" s="6" r="E31">
        <v>0</v>
      </c>
    </row>
    <row spans="1:6" r="32">
      <c t="s" s="4" r="A32">
        <v>1374</v>
      </c>
      <c t="n" s="6" r="C32">
        <v>-1500</v>
      </c>
      <c t="n" s="6" r="D32">
        <v>-98</v>
      </c>
      <c t="n" s="6" r="E32">
        <v>-1500</v>
      </c>
      <c t="n" s="6" r="F32">
        <v>-317</v>
      </c>
    </row>
    <row spans="1:6" r="33">
      <c t="s" s="4" r="A33">
        <v>1375</v>
      </c>
      <c t="n" s="6" r="C33">
        <v>0</v>
      </c>
      <c t="n" s="6" r="D33">
        <v>0</v>
      </c>
      <c t="n" s="6" r="E33">
        <v>0</v>
      </c>
      <c t="n" s="6" r="F33">
        <v>0</v>
      </c>
    </row>
    <row spans="1:6" r="34">
      <c t="s" s="4" r="A34">
        <v>980</v>
      </c>
      <c t="n" s="6" r="C34">
        <v>0</v>
      </c>
      <c t="n" s="6" r="D34">
        <v>2946</v>
      </c>
      <c t="n" s="6" r="E34">
        <v>0</v>
      </c>
      <c t="n" s="6" r="F34">
        <v>2946</v>
      </c>
    </row>
    <row spans="1:6" r="35">
      <c t="s" s="4" r="A35">
        <v>1376</v>
      </c>
      <c t="n" s="6" r="C35">
        <v>0</v>
      </c>
      <c t="n" s="6" r="D35">
        <v>0</v>
      </c>
      <c t="n" s="6" r="E35">
        <v>0</v>
      </c>
      <c t="n" s="6" r="F35">
        <v>0</v>
      </c>
    </row>
    <row spans="1:6" r="36">
      <c t="s" s="4" r="A36">
        <v>1379</v>
      </c>
    </row>
    <row spans="1:6" r="37">
      <c t="s" s="3" r="A37">
        <v>1284</v>
      </c>
    </row>
    <row spans="1:6" r="38">
      <c t="s" s="4" r="A38">
        <v>977</v>
      </c>
      <c t="n" s="6" r="C38">
        <v>1406</v>
      </c>
      <c t="n" s="6" r="D38">
        <v>2158</v>
      </c>
      <c t="n" s="6" r="E38">
        <v>1841</v>
      </c>
      <c t="n" s="6" r="F38">
        <v>2517</v>
      </c>
    </row>
    <row spans="1:6" r="39">
      <c t="s" s="4" r="A39">
        <v>1370</v>
      </c>
      <c t="n" s="6" r="C39">
        <v>0</v>
      </c>
      <c t="n" s="6" r="D39">
        <v>0</v>
      </c>
      <c t="n" s="6" r="E39">
        <v>31</v>
      </c>
      <c t="n" s="6" r="F39">
        <v>0</v>
      </c>
    </row>
    <row spans="1:6" r="40">
      <c t="s" s="4" r="A40">
        <v>1371</v>
      </c>
      <c t="n" s="6" r="D40">
        <v>0</v>
      </c>
      <c t="n" s="6" r="F40">
        <v>0</v>
      </c>
    </row>
    <row spans="1:6" r="41">
      <c t="s" s="4" r="A41">
        <v>1372</v>
      </c>
      <c t="n" s="6" r="C41">
        <v>0</v>
      </c>
      <c t="n" s="6" r="D41">
        <v>0</v>
      </c>
      <c t="n" s="6" r="E41">
        <v>0</v>
      </c>
      <c t="n" s="6" r="F41">
        <v>0</v>
      </c>
    </row>
    <row spans="1:6" r="42">
      <c t="s" s="4" r="A42">
        <v>1373</v>
      </c>
      <c t="n" s="6" r="E42">
        <v>-205</v>
      </c>
    </row>
    <row spans="1:6" r="43">
      <c t="s" s="4" r="A43">
        <v>1374</v>
      </c>
      <c t="n" s="6" r="C43">
        <v>-160</v>
      </c>
      <c t="n" s="6" r="D43">
        <v>-165</v>
      </c>
      <c t="n" s="6" r="E43">
        <v>-421</v>
      </c>
      <c t="n" s="6" r="F43">
        <v>-524</v>
      </c>
    </row>
    <row spans="1:6" r="44">
      <c t="s" s="4" r="A44">
        <v>1375</v>
      </c>
      <c t="n" s="6" r="C44">
        <v>0</v>
      </c>
      <c t="n" s="6" r="D44">
        <v>0</v>
      </c>
      <c t="n" s="6" r="E44">
        <v>0</v>
      </c>
      <c t="n" s="6" r="F44">
        <v>0</v>
      </c>
    </row>
    <row spans="1:6" r="45">
      <c t="s" s="4" r="A45">
        <v>980</v>
      </c>
      <c t="n" s="6" r="C45">
        <v>1246</v>
      </c>
      <c t="n" s="6" r="D45">
        <v>1993</v>
      </c>
      <c t="n" s="6" r="E45">
        <v>1246</v>
      </c>
      <c t="n" s="6" r="F45">
        <v>1993</v>
      </c>
    </row>
    <row spans="1:6" r="46">
      <c t="s" s="4" r="A46">
        <v>1376</v>
      </c>
      <c t="n" s="6" r="C46">
        <v>0</v>
      </c>
      <c t="n" s="6" r="D46">
        <v>0</v>
      </c>
      <c t="n" s="6" r="E46">
        <v>0</v>
      </c>
      <c t="n" s="6" r="F46">
        <v>0</v>
      </c>
    </row>
    <row spans="1:6" r="47">
      <c t="s" s="4" r="A47">
        <v>1380</v>
      </c>
    </row>
    <row spans="1:6" r="48">
      <c t="s" s="3" r="A48">
        <v>1284</v>
      </c>
    </row>
    <row spans="1:6" r="49">
      <c t="s" s="4" r="A49">
        <v>977</v>
      </c>
      <c t="n" s="6" r="C49">
        <v>-6835</v>
      </c>
      <c t="n" s="6" r="D49">
        <v>-4810</v>
      </c>
      <c t="n" s="6" r="E49">
        <v>-4810</v>
      </c>
      <c t="n" s="6" r="F49">
        <v>-5240</v>
      </c>
    </row>
    <row spans="1:6" r="50">
      <c t="s" s="4" r="A50">
        <v>1370</v>
      </c>
      <c t="n" s="6" r="C50">
        <v>-4</v>
      </c>
      <c t="n" s="6" r="D50">
        <v>-302</v>
      </c>
      <c t="n" s="6" r="E50">
        <v>-2627</v>
      </c>
      <c t="n" s="6" r="F50">
        <v>-466</v>
      </c>
    </row>
    <row spans="1:6" r="51">
      <c t="s" s="4" r="A51">
        <v>1371</v>
      </c>
      <c t="n" s="6" r="D51">
        <v>0</v>
      </c>
      <c t="n" s="6" r="F51">
        <v>0</v>
      </c>
    </row>
    <row spans="1:6" r="52">
      <c t="s" s="4" r="A52">
        <v>1381</v>
      </c>
      <c t="n" s="6" r="C52">
        <v>0</v>
      </c>
      <c t="n" s="6" r="D52">
        <v>0</v>
      </c>
      <c t="n" s="6" r="E52">
        <v>0</v>
      </c>
      <c t="n" s="6" r="F52">
        <v>0</v>
      </c>
    </row>
    <row spans="1:6" r="53">
      <c t="s" s="4" r="A53">
        <v>1382</v>
      </c>
      <c t="n" s="6" r="E53">
        <v>0</v>
      </c>
    </row>
    <row spans="1:6" r="54">
      <c t="s" s="4" r="A54">
        <v>1383</v>
      </c>
      <c t="n" s="6" r="C54">
        <v>299</v>
      </c>
      <c t="n" s="6" r="D54">
        <v>302</v>
      </c>
      <c t="n" s="6" r="E54">
        <v>897</v>
      </c>
      <c t="n" s="6" r="F54">
        <v>896</v>
      </c>
    </row>
    <row spans="1:6" r="55">
      <c t="s" s="4" r="A55">
        <v>1384</v>
      </c>
      <c t="n" s="6" r="C55">
        <v>0</v>
      </c>
      <c t="n" s="6" r="D55">
        <v>0</v>
      </c>
      <c t="n" s="6" r="E55">
        <v>0</v>
      </c>
      <c t="n" s="6" r="F55">
        <v>0</v>
      </c>
    </row>
    <row spans="1:6" r="56">
      <c t="s" s="4" r="A56">
        <v>980</v>
      </c>
      <c t="n" s="6" r="C56">
        <v>-6540</v>
      </c>
      <c t="n" s="6" r="D56">
        <v>-4810</v>
      </c>
      <c t="n" s="6" r="E56">
        <v>-6540</v>
      </c>
      <c t="n" s="6" r="F56">
        <v>-4810</v>
      </c>
    </row>
    <row spans="1:6" r="57">
      <c t="s" s="4" r="A57">
        <v>1385</v>
      </c>
      <c t="s" s="4" r="B57">
        <v>38</v>
      </c>
      <c t="n" s="7" r="C57">
        <v>-4</v>
      </c>
      <c t="n" s="7" r="D57">
        <v>-302</v>
      </c>
      <c t="n" s="7" r="E57">
        <v>-2627</v>
      </c>
      <c t="n" s="7" r="F57">
        <v>-466</v>
      </c>
    </row>
    <row spans="1:6" r="58">
      <c t="n" r="A58"/>
    </row>
    <row spans="1:6" r="59">
      <c t="s" s="4" r="A59">
        <v>35</v>
      </c>
      <c t="s" s="4" r="B59">
        <v>1386</v>
      </c>
    </row>
    <row spans="1:6" r="60">
      <c t="s" s="4" r="A60">
        <v>37</v>
      </c>
      <c t="s" s="4" r="B60">
        <v>1387</v>
      </c>
    </row>
    <row spans="1:6" r="61">
      <c t="s" s="4" r="A61">
        <v>38</v>
      </c>
      <c t="s" s="4" r="B61">
        <v>1388</v>
      </c>
    </row>
  </sheetData>
  <mergeCells count="7">
    <mergeCell ref="A1:B2"/>
    <mergeCell ref="C1:D1"/>
    <mergeCell ref="E1:F1"/>
    <mergeCell ref="A58:E58"/>
    <mergeCell ref="B59:E59"/>
    <mergeCell ref="B60:E60"/>
    <mergeCell ref="B61:E6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1389</v>
      </c>
      <c t="s" s="2" r="C1">
        <v>102</v>
      </c>
      <c t="s" s="2" r="E1">
        <v>1</v>
      </c>
    </row>
    <row spans="1:7" r="2">
      <c t="s" s="2" r="C2">
        <v>24</v>
      </c>
      <c t="s" s="2" r="D2">
        <v>26</v>
      </c>
      <c t="s" s="2" r="E2">
        <v>24</v>
      </c>
      <c t="s" s="2" r="F2">
        <v>26</v>
      </c>
      <c t="s" s="2" r="G2">
        <v>25</v>
      </c>
    </row>
    <row spans="1:7" r="3">
      <c t="s" s="3" r="A3">
        <v>1390</v>
      </c>
    </row>
    <row spans="1:7" r="4">
      <c t="s" s="4" r="A4">
        <v>34</v>
      </c>
      <c t="n" s="7" r="C4">
        <v>22750</v>
      </c>
      <c t="n" s="7" r="D4">
        <v>26789</v>
      </c>
      <c t="n" s="7" r="E4">
        <v>22750</v>
      </c>
      <c t="n" s="7" r="F4">
        <v>26789</v>
      </c>
    </row>
    <row spans="1:7" r="5">
      <c t="s" s="4" r="A5">
        <v>535</v>
      </c>
      <c t="s" s="4" r="B5">
        <v>35</v>
      </c>
      <c t="n" s="6" r="C5">
        <v>19555787</v>
      </c>
      <c t="n" s="6" r="D5">
        <v>16725492</v>
      </c>
      <c t="n" s="6" r="E5">
        <v>19555787</v>
      </c>
      <c t="n" s="6" r="F5">
        <v>16725492</v>
      </c>
      <c t="n" s="7" r="G5">
        <v>17686502</v>
      </c>
    </row>
    <row spans="1:7" r="6">
      <c t="s" s="4" r="A6">
        <v>50</v>
      </c>
      <c t="s" s="4" r="B6">
        <v>37</v>
      </c>
      <c t="n" s="6" r="C6">
        <v>18945</v>
      </c>
      <c t="n" s="6" r="D6">
        <v>35332</v>
      </c>
      <c t="n" s="6" r="E6">
        <v>18945</v>
      </c>
      <c t="n" s="6" r="F6">
        <v>35332</v>
      </c>
      <c t="n" s="7" r="G6">
        <v>33063</v>
      </c>
    </row>
    <row spans="1:7" r="7">
      <c t="s" s="4" r="A7">
        <v>53</v>
      </c>
      <c t="n" s="6" r="C7">
        <v>193874</v>
      </c>
      <c t="n" s="6" r="D7">
        <v>180513</v>
      </c>
      <c t="n" s="6" r="E7">
        <v>193874</v>
      </c>
      <c t="n" s="6" r="F7">
        <v>180513</v>
      </c>
    </row>
    <row spans="1:7" r="8">
      <c t="s" s="4" r="A8">
        <v>1391</v>
      </c>
      <c t="s" s="4" r="B8">
        <v>38</v>
      </c>
      <c t="n" s="6" r="C8">
        <v>461</v>
      </c>
      <c t="n" s="6" r="D8">
        <v>1195</v>
      </c>
      <c t="n" s="6" r="E8">
        <v>-3249</v>
      </c>
      <c t="n" s="6" r="F8">
        <v>2729</v>
      </c>
    </row>
    <row spans="1:7" r="9">
      <c t="s" s="4" r="A9">
        <v>1392</v>
      </c>
      <c t="s" s="4" r="B9">
        <v>41</v>
      </c>
      <c t="n" s="6" r="C9">
        <v>-711</v>
      </c>
      <c t="n" s="6" r="D9">
        <v>-706</v>
      </c>
      <c t="n" s="6" r="E9">
        <v>-1561</v>
      </c>
      <c t="n" s="6" r="F9">
        <v>-2366</v>
      </c>
    </row>
    <row spans="1:7" r="10">
      <c t="s" s="4" r="A10">
        <v>1393</v>
      </c>
      <c t="s" s="4" r="B10">
        <v>45</v>
      </c>
      <c t="n" s="6" r="C10">
        <v>-788</v>
      </c>
      <c t="n" s="6" r="D10">
        <v>-439</v>
      </c>
      <c t="n" s="6" r="E10">
        <v>-2325</v>
      </c>
      <c t="n" s="6" r="F10">
        <v>-1383</v>
      </c>
    </row>
    <row spans="1:7" r="11">
      <c t="s" s="4" r="A11">
        <v>1394</v>
      </c>
      <c t="n" s="6" r="C11">
        <v>-1028</v>
      </c>
      <c t="n" s="6" r="D11">
        <v>60</v>
      </c>
      <c t="n" s="6" r="E11">
        <v>-7118</v>
      </c>
      <c t="n" s="6" r="F11">
        <v>-972</v>
      </c>
    </row>
    <row spans="1:7" r="12">
      <c t="s" s="4" r="A12">
        <v>1395</v>
      </c>
    </row>
    <row spans="1:7" r="13">
      <c t="s" s="3" r="A13">
        <v>1390</v>
      </c>
    </row>
    <row spans="1:7" r="14">
      <c t="s" s="4" r="A14">
        <v>535</v>
      </c>
      <c t="s" s="4" r="B14">
        <v>38</v>
      </c>
      <c t="n" s="6" r="C14">
        <v>31797</v>
      </c>
      <c t="n" s="6" r="D14">
        <v>27898</v>
      </c>
      <c t="n" s="6" r="E14">
        <v>31797</v>
      </c>
      <c t="n" s="6" r="F14">
        <v>27898</v>
      </c>
    </row>
    <row spans="1:7" r="15">
      <c t="s" s="4" r="A15">
        <v>50</v>
      </c>
      <c t="s" s="4" r="B15">
        <v>41</v>
      </c>
      <c t="n" s="6" r="C15">
        <v>13678</v>
      </c>
      <c t="n" s="6" r="D15">
        <v>25872</v>
      </c>
      <c t="n" s="6" r="E15">
        <v>13678</v>
      </c>
      <c t="n" s="6" r="F15">
        <v>25872</v>
      </c>
    </row>
    <row spans="1:7" r="16">
      <c t="s" s="4" r="A16">
        <v>53</v>
      </c>
      <c t="s" s="4" r="B16">
        <v>45</v>
      </c>
      <c t="n" s="6" r="C16">
        <v>28285</v>
      </c>
      <c t="n" s="6" r="D16">
        <v>27825</v>
      </c>
      <c t="n" s="6" r="E16">
        <v>28285</v>
      </c>
      <c t="n" s="6" r="F16">
        <v>27825</v>
      </c>
    </row>
    <row spans="1:7" r="17">
      <c t="s" s="4" r="A17">
        <v>1396</v>
      </c>
    </row>
    <row spans="1:7" r="18">
      <c t="s" s="3" r="A18">
        <v>1390</v>
      </c>
    </row>
    <row spans="1:7" r="19">
      <c t="s" s="4" r="A19">
        <v>34</v>
      </c>
      <c t="n" s="6" r="C19">
        <v>0</v>
      </c>
      <c t="n" s="6" r="D19">
        <v>0</v>
      </c>
      <c t="n" s="6" r="E19">
        <v>0</v>
      </c>
      <c t="n" s="6" r="F19">
        <v>0</v>
      </c>
    </row>
    <row spans="1:7" r="20">
      <c t="s" s="4" r="A20">
        <v>53</v>
      </c>
      <c t="n" s="6" r="C20">
        <v>43651</v>
      </c>
      <c t="n" s="6" r="D20">
        <v>42307</v>
      </c>
      <c t="n" s="6" r="E20">
        <v>43651</v>
      </c>
      <c t="n" s="6" r="F20">
        <v>42307</v>
      </c>
    </row>
    <row spans="1:7" r="21">
      <c t="s" s="4" r="A21">
        <v>1397</v>
      </c>
    </row>
    <row spans="1:7" r="22">
      <c t="s" s="3" r="A22">
        <v>1390</v>
      </c>
    </row>
    <row spans="1:7" r="23">
      <c t="s" s="4" r="A23">
        <v>535</v>
      </c>
      <c t="s" s="4" r="B23">
        <v>38</v>
      </c>
      <c t="n" s="6" r="C23">
        <v>0</v>
      </c>
      <c t="n" s="6" r="D23">
        <v>0</v>
      </c>
      <c t="n" s="6" r="E23">
        <v>0</v>
      </c>
      <c t="n" s="6" r="F23">
        <v>0</v>
      </c>
    </row>
    <row spans="1:7" r="24">
      <c t="s" s="4" r="A24">
        <v>50</v>
      </c>
      <c t="s" s="4" r="B24">
        <v>41</v>
      </c>
      <c t="n" s="6" r="C24">
        <v>0</v>
      </c>
      <c t="n" s="6" r="D24">
        <v>0</v>
      </c>
      <c t="n" s="6" r="E24">
        <v>0</v>
      </c>
      <c t="n" s="6" r="F24">
        <v>0</v>
      </c>
    </row>
    <row spans="1:7" r="25">
      <c t="s" s="4" r="A25">
        <v>53</v>
      </c>
      <c t="s" s="4" r="B25">
        <v>45</v>
      </c>
      <c t="n" s="6" r="C25">
        <v>0</v>
      </c>
      <c t="n" s="6" r="D25">
        <v>0</v>
      </c>
      <c t="n" s="6" r="E25">
        <v>0</v>
      </c>
      <c t="n" s="6" r="F25">
        <v>0</v>
      </c>
    </row>
    <row spans="1:7" r="26">
      <c t="s" s="4" r="A26">
        <v>1398</v>
      </c>
    </row>
    <row spans="1:7" r="27">
      <c t="s" s="3" r="A27">
        <v>1390</v>
      </c>
    </row>
    <row spans="1:7" r="28">
      <c t="s" s="4" r="A28">
        <v>34</v>
      </c>
      <c t="n" s="6" r="C28">
        <v>214</v>
      </c>
      <c t="n" s="6" r="D28">
        <v>0</v>
      </c>
      <c t="n" s="6" r="E28">
        <v>214</v>
      </c>
      <c t="n" s="6" r="F28">
        <v>0</v>
      </c>
    </row>
    <row spans="1:7" r="29">
      <c t="s" s="4" r="A29">
        <v>53</v>
      </c>
      <c t="n" s="6" r="C29">
        <v>148977</v>
      </c>
      <c t="n" s="6" r="D29">
        <v>136213</v>
      </c>
      <c t="n" s="6" r="E29">
        <v>148977</v>
      </c>
      <c t="n" s="6" r="F29">
        <v>136213</v>
      </c>
    </row>
    <row spans="1:7" r="30">
      <c t="s" s="4" r="A30">
        <v>1399</v>
      </c>
    </row>
    <row spans="1:7" r="31">
      <c t="s" s="3" r="A31">
        <v>1390</v>
      </c>
    </row>
    <row spans="1:7" r="32">
      <c t="s" s="4" r="A32">
        <v>535</v>
      </c>
      <c t="s" s="4" r="B32">
        <v>38</v>
      </c>
      <c t="n" s="6" r="C32">
        <v>0</v>
      </c>
      <c t="n" s="6" r="D32">
        <v>0</v>
      </c>
      <c t="n" s="6" r="E32">
        <v>0</v>
      </c>
      <c t="n" s="6" r="F32">
        <v>0</v>
      </c>
    </row>
    <row spans="1:7" r="33">
      <c t="s" s="4" r="A33">
        <v>50</v>
      </c>
      <c t="s" s="4" r="B33">
        <v>41</v>
      </c>
      <c t="n" s="6" r="C33">
        <v>0</v>
      </c>
      <c t="n" s="6" r="D33">
        <v>0</v>
      </c>
      <c t="n" s="6" r="E33">
        <v>0</v>
      </c>
      <c t="n" s="6" r="F33">
        <v>0</v>
      </c>
    </row>
    <row spans="1:7" r="34">
      <c t="s" s="4" r="A34">
        <v>53</v>
      </c>
      <c t="s" s="4" r="B34">
        <v>45</v>
      </c>
      <c t="n" s="6" r="C34">
        <v>0</v>
      </c>
      <c t="n" s="6" r="D34">
        <v>0</v>
      </c>
      <c t="n" s="6" r="E34">
        <v>0</v>
      </c>
      <c t="n" s="6" r="F34">
        <v>0</v>
      </c>
    </row>
    <row spans="1:7" r="35">
      <c t="s" s="4" r="A35">
        <v>1400</v>
      </c>
    </row>
    <row spans="1:7" r="36">
      <c t="s" s="3" r="A36">
        <v>1390</v>
      </c>
    </row>
    <row spans="1:7" r="37">
      <c t="s" s="4" r="A37">
        <v>34</v>
      </c>
      <c t="n" s="6" r="C37">
        <v>22536</v>
      </c>
      <c t="n" s="6" r="D37">
        <v>26789</v>
      </c>
      <c t="n" s="6" r="E37">
        <v>22536</v>
      </c>
      <c t="n" s="6" r="F37">
        <v>26789</v>
      </c>
    </row>
    <row spans="1:7" r="38">
      <c t="s" s="4" r="A38">
        <v>53</v>
      </c>
      <c t="n" s="6" r="C38">
        <v>1246</v>
      </c>
      <c t="n" s="6" r="D38">
        <v>1993</v>
      </c>
      <c t="n" s="6" r="E38">
        <v>1246</v>
      </c>
      <c t="n" s="6" r="F38">
        <v>1993</v>
      </c>
    </row>
    <row spans="1:7" r="39">
      <c t="s" s="4" r="A39">
        <v>1401</v>
      </c>
    </row>
    <row spans="1:7" r="40">
      <c t="s" s="3" r="A40">
        <v>1390</v>
      </c>
    </row>
    <row spans="1:7" r="41">
      <c t="s" s="4" r="A41">
        <v>535</v>
      </c>
      <c t="s" s="4" r="B41">
        <v>38</v>
      </c>
      <c t="n" s="6" r="C41">
        <v>31797</v>
      </c>
      <c t="n" s="6" r="D41">
        <v>27898</v>
      </c>
      <c t="n" s="6" r="E41">
        <v>31797</v>
      </c>
      <c t="n" s="6" r="F41">
        <v>27898</v>
      </c>
    </row>
    <row spans="1:7" r="42">
      <c t="s" s="4" r="A42">
        <v>50</v>
      </c>
      <c t="s" s="4" r="B42">
        <v>41</v>
      </c>
      <c t="n" s="6" r="C42">
        <v>13678</v>
      </c>
      <c t="n" s="6" r="D42">
        <v>25872</v>
      </c>
      <c t="n" s="6" r="E42">
        <v>13678</v>
      </c>
      <c t="n" s="6" r="F42">
        <v>25872</v>
      </c>
    </row>
    <row spans="1:7" r="43">
      <c t="s" s="4" r="A43">
        <v>53</v>
      </c>
      <c t="s" s="4" r="B43">
        <v>45</v>
      </c>
      <c t="n" s="6" r="C43">
        <v>28285</v>
      </c>
      <c t="n" s="6" r="D43">
        <v>27825</v>
      </c>
      <c t="n" s="6" r="E43">
        <v>28285</v>
      </c>
      <c t="n" s="6" r="F43">
        <v>27825</v>
      </c>
    </row>
    <row spans="1:7" r="44">
      <c t="s" s="4" r="A44">
        <v>1402</v>
      </c>
    </row>
    <row spans="1:7" r="45">
      <c t="s" s="3" r="A45">
        <v>1390</v>
      </c>
    </row>
    <row spans="1:7" r="46">
      <c t="s" s="4" r="A46">
        <v>1403</v>
      </c>
      <c t="n" s="6" r="C46">
        <v>10</v>
      </c>
      <c t="n" s="6" r="D46">
        <v>10</v>
      </c>
      <c t="n" s="6" r="E46">
        <v>17</v>
      </c>
      <c t="n" s="6" r="F46">
        <v>48</v>
      </c>
    </row>
    <row spans="1:7" r="47">
      <c t="s" s="4" r="A47">
        <v>1404</v>
      </c>
    </row>
    <row spans="1:7" r="48">
      <c t="s" s="3" r="A48">
        <v>1390</v>
      </c>
    </row>
    <row spans="1:7" r="49">
      <c t="s" s="4" r="A49">
        <v>34</v>
      </c>
      <c t="n" s="6" r="C49">
        <v>671</v>
      </c>
      <c t="n" s="6" r="D49">
        <v>726</v>
      </c>
      <c t="n" s="6" r="E49">
        <v>671</v>
      </c>
      <c t="n" s="6" r="F49">
        <v>726</v>
      </c>
    </row>
    <row spans="1:7" r="50">
      <c t="s" s="4" r="A50">
        <v>1405</v>
      </c>
    </row>
    <row spans="1:7" r="51">
      <c t="s" s="3" r="A51">
        <v>1390</v>
      </c>
    </row>
    <row spans="1:7" r="52">
      <c t="s" s="4" r="A52">
        <v>34</v>
      </c>
      <c t="n" s="6" r="C52">
        <v>0</v>
      </c>
      <c t="n" s="6" r="D52">
        <v>0</v>
      </c>
      <c t="n" s="6" r="E52">
        <v>0</v>
      </c>
      <c t="n" s="6" r="F52">
        <v>0</v>
      </c>
    </row>
    <row spans="1:7" r="53">
      <c t="s" s="4" r="A53">
        <v>1406</v>
      </c>
    </row>
    <row spans="1:7" r="54">
      <c t="s" s="3" r="A54">
        <v>1390</v>
      </c>
    </row>
    <row spans="1:7" r="55">
      <c t="s" s="4" r="A55">
        <v>34</v>
      </c>
      <c t="n" s="6" r="C55">
        <v>0</v>
      </c>
      <c t="n" s="6" r="D55">
        <v>0</v>
      </c>
      <c t="n" s="6" r="E55">
        <v>0</v>
      </c>
      <c t="n" s="6" r="F55">
        <v>0</v>
      </c>
    </row>
    <row spans="1:7" r="56">
      <c t="s" s="4" r="A56">
        <v>1407</v>
      </c>
    </row>
    <row spans="1:7" r="57">
      <c t="s" s="3" r="A57">
        <v>1390</v>
      </c>
    </row>
    <row spans="1:7" r="58">
      <c t="s" s="4" r="A58">
        <v>34</v>
      </c>
      <c t="n" s="7" r="C58">
        <v>671</v>
      </c>
      <c t="n" s="7" r="D58">
        <v>726</v>
      </c>
      <c t="n" s="7" r="E58">
        <v>671</v>
      </c>
      <c t="n" s="7" r="F58">
        <v>726</v>
      </c>
    </row>
    <row spans="1:7" r="59">
      <c t="n" r="A59"/>
    </row>
    <row spans="1:7" r="60">
      <c t="s" s="4" r="A60">
        <v>35</v>
      </c>
      <c t="s" s="4" r="B60">
        <v>85</v>
      </c>
    </row>
    <row spans="1:7" r="61">
      <c t="s" s="4" r="A61">
        <v>37</v>
      </c>
      <c t="s" s="4" r="B61">
        <v>88</v>
      </c>
    </row>
    <row spans="1:7" r="62">
      <c t="s" s="4" r="A62">
        <v>38</v>
      </c>
      <c t="s" s="4" r="B62">
        <v>1408</v>
      </c>
    </row>
    <row spans="1:7" r="63">
      <c t="s" s="4" r="A63">
        <v>41</v>
      </c>
      <c t="s" s="4" r="B63">
        <v>1409</v>
      </c>
    </row>
    <row spans="1:7" r="64">
      <c t="s" s="4" r="A64">
        <v>45</v>
      </c>
      <c t="s" s="4" r="B64">
        <v>1410</v>
      </c>
    </row>
  </sheetData>
  <mergeCells count="9">
    <mergeCell ref="A1:B2"/>
    <mergeCell ref="C1:D1"/>
    <mergeCell ref="E1:F1"/>
    <mergeCell ref="A59:F59"/>
    <mergeCell ref="B60:F60"/>
    <mergeCell ref="B61:F61"/>
    <mergeCell ref="B62:F62"/>
    <mergeCell ref="B63:F63"/>
    <mergeCell ref="B64:F6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18"/>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 customWidth="1" max="5" min="5" width="14"/>
  </cols>
  <sheetData>
    <row spans="1:5" r="1">
      <c t="s" s="1" r="A1">
        <v>1411</v>
      </c>
      <c t="s" s="2" r="C1">
        <v>1</v>
      </c>
    </row>
    <row spans="1:5" r="2">
      <c t="s" s="2" r="C2">
        <v>24</v>
      </c>
      <c t="s" s="2" r="D2">
        <v>26</v>
      </c>
      <c t="s" s="2" r="E2">
        <v>25</v>
      </c>
    </row>
    <row spans="1:5" r="3">
      <c t="s" s="3" r="A3">
        <v>1412</v>
      </c>
    </row>
    <row spans="1:5" r="4">
      <c t="s" s="4" r="A4">
        <v>33</v>
      </c>
      <c t="n" s="7" r="C4">
        <v>1320535000</v>
      </c>
      <c t="n" s="7" r="D4">
        <v>1229180000</v>
      </c>
      <c t="n" s="7" r="E4">
        <v>881450000</v>
      </c>
    </row>
    <row spans="1:5" r="5">
      <c t="s" s="4" r="A5">
        <v>34</v>
      </c>
      <c t="n" s="6" r="C5">
        <v>22750000</v>
      </c>
      <c t="n" s="6" r="D5">
        <v>26789000</v>
      </c>
    </row>
    <row spans="1:5" r="6">
      <c t="s" s="4" r="A6">
        <v>1413</v>
      </c>
      <c t="n" s="6" r="C6">
        <v>144829000</v>
      </c>
      <c t="n" s="6" r="D6">
        <v>140965000</v>
      </c>
    </row>
    <row spans="1:5" r="7">
      <c t="s" s="4" r="A7">
        <v>50</v>
      </c>
      <c t="s" s="4" r="B7">
        <v>35</v>
      </c>
      <c t="n" s="6" r="C7">
        <v>18945000</v>
      </c>
      <c t="n" s="6" r="D7">
        <v>35332000</v>
      </c>
      <c t="n" s="6" r="E7">
        <v>33063000</v>
      </c>
    </row>
    <row spans="1:5" r="8">
      <c t="s" s="4" r="A8">
        <v>53</v>
      </c>
      <c t="n" s="6" r="C8">
        <v>193874000</v>
      </c>
      <c t="n" s="6" r="D8">
        <v>180513000</v>
      </c>
    </row>
    <row spans="1:5" r="9">
      <c t="s" s="4" r="A9">
        <v>1364</v>
      </c>
    </row>
    <row spans="1:5" r="10">
      <c t="s" s="3" r="A10">
        <v>1412</v>
      </c>
    </row>
    <row spans="1:5" r="11">
      <c t="s" s="4" r="A11">
        <v>33</v>
      </c>
      <c t="n" s="6" r="C11">
        <v>2779000</v>
      </c>
      <c t="n" s="6" r="D11">
        <v>4598000</v>
      </c>
    </row>
    <row spans="1:5" r="12">
      <c t="s" s="4" r="A12">
        <v>548</v>
      </c>
    </row>
    <row spans="1:5" r="13">
      <c t="s" s="3" r="A13">
        <v>1412</v>
      </c>
    </row>
    <row spans="1:5" r="14">
      <c t="s" s="4" r="A14">
        <v>50</v>
      </c>
      <c t="n" s="6" r="C14">
        <v>9700000</v>
      </c>
      <c t="n" s="6" r="D14">
        <v>15600000</v>
      </c>
      <c t="n" s="7" r="E14">
        <v>14600000</v>
      </c>
    </row>
    <row spans="1:5" r="15">
      <c t="s" s="4" r="A15">
        <v>1414</v>
      </c>
    </row>
    <row spans="1:5" r="16">
      <c t="s" s="3" r="A16">
        <v>1412</v>
      </c>
    </row>
    <row spans="1:5" r="17">
      <c t="s" s="4" r="A17">
        <v>50</v>
      </c>
      <c t="s" s="4" r="B17">
        <v>37</v>
      </c>
      <c t="n" s="6" r="C17">
        <v>13678000</v>
      </c>
      <c t="n" s="6" r="D17">
        <v>25872000</v>
      </c>
    </row>
    <row spans="1:5" r="18">
      <c t="s" s="4" r="A18">
        <v>53</v>
      </c>
      <c t="s" s="4" r="B18">
        <v>38</v>
      </c>
      <c t="n" s="6" r="C18">
        <v>28285000</v>
      </c>
      <c t="n" s="6" r="D18">
        <v>27825000</v>
      </c>
    </row>
    <row spans="1:5" r="19">
      <c t="s" s="4" r="A19">
        <v>1415</v>
      </c>
    </row>
    <row spans="1:5" r="20">
      <c t="s" s="3" r="A20">
        <v>1412</v>
      </c>
    </row>
    <row spans="1:5" r="21">
      <c t="s" s="4" r="A21">
        <v>34</v>
      </c>
      <c t="n" s="6" r="C21">
        <v>671000</v>
      </c>
      <c t="n" s="6" r="D21">
        <v>726000</v>
      </c>
    </row>
    <row spans="1:5" r="22">
      <c t="s" s="4" r="A22">
        <v>1323</v>
      </c>
    </row>
    <row spans="1:5" r="23">
      <c t="s" s="3" r="A23">
        <v>1412</v>
      </c>
    </row>
    <row spans="1:5" r="24">
      <c t="s" s="4" r="A24">
        <v>1413</v>
      </c>
      <c t="n" s="6" r="C24">
        <v>6553000</v>
      </c>
      <c t="n" s="6" r="D24">
        <v>4810000</v>
      </c>
    </row>
    <row spans="1:5" r="25">
      <c t="s" s="4" r="A25">
        <v>53</v>
      </c>
      <c t="n" s="6" r="C25">
        <v>5000</v>
      </c>
      <c t="n" s="6" r="D25">
        <v>92000</v>
      </c>
    </row>
    <row spans="1:5" r="26">
      <c t="n" s="12" r="A26">
        <v>3</v>
      </c>
    </row>
    <row spans="1:5" r="27">
      <c t="s" s="3" r="A27">
        <v>1412</v>
      </c>
    </row>
    <row spans="1:5" r="28">
      <c t="s" s="4" r="A28">
        <v>34</v>
      </c>
      <c t="n" s="6" r="C28">
        <v>22536000</v>
      </c>
      <c t="n" s="6" r="D28">
        <v>26789000</v>
      </c>
    </row>
    <row spans="1:5" r="29">
      <c t="s" s="4" r="A29">
        <v>1413</v>
      </c>
      <c t="n" s="6" r="C29">
        <v>6540000</v>
      </c>
      <c t="n" s="6" r="D29">
        <v>4810000</v>
      </c>
    </row>
    <row spans="1:5" r="30">
      <c t="s" s="4" r="A30">
        <v>53</v>
      </c>
      <c t="n" s="6" r="C30">
        <v>1246000</v>
      </c>
      <c t="n" s="6" r="D30">
        <v>1993000</v>
      </c>
    </row>
    <row spans="1:5" r="31">
      <c t="s" s="4" r="A31">
        <v>1416</v>
      </c>
    </row>
    <row spans="1:5" r="32">
      <c t="s" s="3" r="A32">
        <v>1412</v>
      </c>
    </row>
    <row spans="1:5" r="33">
      <c t="s" s="4" r="A33">
        <v>33</v>
      </c>
      <c t="n" s="6" r="C33">
        <v>2779000</v>
      </c>
      <c t="n" s="6" r="D33">
        <v>4598000</v>
      </c>
    </row>
    <row spans="1:5" r="34">
      <c t="s" s="4" r="A34">
        <v>1417</v>
      </c>
    </row>
    <row spans="1:5" r="35">
      <c t="s" s="3" r="A35">
        <v>1412</v>
      </c>
    </row>
    <row spans="1:5" r="36">
      <c t="s" s="4" r="A36">
        <v>34</v>
      </c>
      <c t="n" s="6" r="C36">
        <v>23207000</v>
      </c>
      <c t="n" s="6" r="D36">
        <v>27515000</v>
      </c>
    </row>
    <row spans="1:5" r="37">
      <c t="s" s="4" r="A37">
        <v>1418</v>
      </c>
    </row>
    <row spans="1:5" r="38">
      <c t="s" s="3" r="A38">
        <v>1412</v>
      </c>
    </row>
    <row spans="1:5" r="39">
      <c t="s" s="4" r="A39">
        <v>535</v>
      </c>
      <c t="s" s="4" r="B39">
        <v>41</v>
      </c>
      <c t="n" s="6" r="C39">
        <v>31797000</v>
      </c>
      <c t="n" s="6" r="D39">
        <v>27898000</v>
      </c>
    </row>
    <row spans="1:5" r="40">
      <c t="s" s="4" r="A40">
        <v>50</v>
      </c>
      <c t="s" s="4" r="B40">
        <v>37</v>
      </c>
      <c t="n" s="6" r="C40">
        <v>13678000</v>
      </c>
      <c t="n" s="6" r="D40">
        <v>25872000</v>
      </c>
    </row>
    <row spans="1:5" r="41">
      <c t="s" s="4" r="A41">
        <v>53</v>
      </c>
      <c t="s" s="4" r="B41">
        <v>38</v>
      </c>
      <c t="n" s="6" r="C41">
        <v>28285000</v>
      </c>
      <c t="n" s="6" r="D41">
        <v>27825000</v>
      </c>
    </row>
    <row spans="1:5" r="42">
      <c t="s" s="4" r="A42">
        <v>1419</v>
      </c>
    </row>
    <row spans="1:5" r="43">
      <c t="s" s="3" r="A43">
        <v>1412</v>
      </c>
    </row>
    <row spans="1:5" r="44">
      <c t="s" s="4" r="A44">
        <v>34</v>
      </c>
      <c t="n" s="6" r="C44">
        <v>671000</v>
      </c>
      <c t="n" s="6" r="D44">
        <v>726000</v>
      </c>
    </row>
    <row spans="1:5" r="45">
      <c t="s" s="4" r="A45">
        <v>1420</v>
      </c>
    </row>
    <row spans="1:5" r="46">
      <c t="s" s="3" r="A46">
        <v>1412</v>
      </c>
    </row>
    <row spans="1:5" r="47">
      <c t="s" s="4" r="A47">
        <v>1413</v>
      </c>
      <c t="n" s="6" r="C47">
        <v>6540000</v>
      </c>
      <c t="n" s="6" r="D47">
        <v>4810000</v>
      </c>
    </row>
    <row spans="1:5" r="48">
      <c t="s" s="4" r="A48">
        <v>53</v>
      </c>
      <c t="n" s="6" r="C48">
        <v>0</v>
      </c>
      <c t="n" s="6" r="D48">
        <v>0</v>
      </c>
    </row>
    <row spans="1:5" r="49">
      <c t="s" s="4" r="A49">
        <v>1421</v>
      </c>
    </row>
    <row spans="1:5" r="50">
      <c t="s" s="3" r="A50">
        <v>1412</v>
      </c>
    </row>
    <row spans="1:5" r="51">
      <c t="s" s="4" r="A51">
        <v>53</v>
      </c>
      <c t="s" s="4" r="B51">
        <v>38</v>
      </c>
      <c t="n" s="7" r="C51">
        <v>28285000</v>
      </c>
      <c t="n" s="7" r="D51">
        <v>27825000</v>
      </c>
    </row>
    <row spans="1:5" r="52">
      <c t="s" s="4" r="A52">
        <v>1422</v>
      </c>
    </row>
    <row spans="1:5" r="53">
      <c t="s" s="3" r="A53">
        <v>1412</v>
      </c>
    </row>
    <row spans="1:5" r="54">
      <c t="s" s="4" r="A54">
        <v>1423</v>
      </c>
      <c t="s" s="4" r="C54">
        <v>1424</v>
      </c>
      <c t="s" s="4" r="D54">
        <v>1424</v>
      </c>
    </row>
    <row spans="1:5" r="55">
      <c t="s" s="4" r="A55">
        <v>1425</v>
      </c>
    </row>
    <row spans="1:5" r="56">
      <c t="s" s="3" r="A56">
        <v>1412</v>
      </c>
    </row>
    <row spans="1:5" r="57">
      <c t="s" s="4" r="A57">
        <v>1423</v>
      </c>
      <c t="s" s="4" r="C57">
        <v>1424</v>
      </c>
      <c t="s" s="4" r="D57">
        <v>1424</v>
      </c>
    </row>
    <row spans="1:5" r="58">
      <c t="s" s="4" r="A58">
        <v>1426</v>
      </c>
    </row>
    <row spans="1:5" r="59">
      <c t="s" s="3" r="A59">
        <v>1412</v>
      </c>
    </row>
    <row spans="1:5" r="60">
      <c t="s" s="4" r="A60">
        <v>1423</v>
      </c>
      <c t="s" s="4" r="C60">
        <v>1424</v>
      </c>
      <c t="s" s="4" r="D60">
        <v>1424</v>
      </c>
    </row>
    <row spans="1:5" r="61">
      <c t="s" s="4" r="A61">
        <v>1427</v>
      </c>
    </row>
    <row spans="1:5" r="62">
      <c t="s" s="3" r="A62">
        <v>1412</v>
      </c>
    </row>
    <row spans="1:5" r="63">
      <c t="s" s="4" r="A63">
        <v>1423</v>
      </c>
      <c t="s" s="4" r="C63">
        <v>1424</v>
      </c>
      <c t="s" s="4" r="D63">
        <v>1424</v>
      </c>
    </row>
    <row spans="1:5" r="64">
      <c t="s" s="4" r="A64">
        <v>1428</v>
      </c>
    </row>
    <row spans="1:5" r="65">
      <c t="s" s="3" r="A65">
        <v>1412</v>
      </c>
    </row>
    <row spans="1:5" r="66">
      <c t="s" s="4" r="A66">
        <v>1423</v>
      </c>
      <c t="s" s="4" r="C66">
        <v>1429</v>
      </c>
      <c t="s" s="4" r="D66">
        <v>1429</v>
      </c>
    </row>
    <row spans="1:5" r="67">
      <c t="s" s="4" r="A67">
        <v>1430</v>
      </c>
    </row>
    <row spans="1:5" r="68">
      <c t="s" s="3" r="A68">
        <v>1412</v>
      </c>
    </row>
    <row spans="1:5" r="69">
      <c t="s" s="4" r="A69">
        <v>1423</v>
      </c>
      <c t="s" s="4" r="C69">
        <v>1429</v>
      </c>
      <c t="s" s="4" r="D69">
        <v>1429</v>
      </c>
    </row>
    <row spans="1:5" r="70">
      <c t="s" s="4" r="A70">
        <v>1431</v>
      </c>
    </row>
    <row spans="1:5" r="71">
      <c t="s" s="3" r="A71">
        <v>1412</v>
      </c>
    </row>
    <row spans="1:5" r="72">
      <c t="s" s="4" r="A72">
        <v>1423</v>
      </c>
      <c t="s" s="4" r="C72">
        <v>1429</v>
      </c>
      <c t="s" s="4" r="D72">
        <v>1429</v>
      </c>
    </row>
    <row spans="1:5" r="73">
      <c t="s" s="4" r="A73">
        <v>1432</v>
      </c>
    </row>
    <row spans="1:5" r="74">
      <c t="s" s="3" r="A74">
        <v>1412</v>
      </c>
    </row>
    <row spans="1:5" r="75">
      <c t="s" s="4" r="A75">
        <v>1423</v>
      </c>
      <c t="s" s="4" r="C75">
        <v>1433</v>
      </c>
      <c t="s" s="4" r="D75">
        <v>1433</v>
      </c>
    </row>
    <row spans="1:5" r="76">
      <c t="s" s="4" r="A76">
        <v>1434</v>
      </c>
    </row>
    <row spans="1:5" r="77">
      <c t="s" s="3" r="A77">
        <v>1412</v>
      </c>
    </row>
    <row spans="1:5" r="78">
      <c t="s" s="4" r="A78">
        <v>1435</v>
      </c>
      <c t="n" s="7" r="C78">
        <v>5200000000</v>
      </c>
      <c t="n" s="7" r="D78">
        <v>5500000000</v>
      </c>
    </row>
    <row spans="1:5" r="79">
      <c t="s" s="4" r="A79">
        <v>1436</v>
      </c>
    </row>
    <row spans="1:5" r="80">
      <c t="s" s="3" r="A80">
        <v>1412</v>
      </c>
    </row>
    <row spans="1:5" r="81">
      <c t="s" s="4" r="A81">
        <v>1437</v>
      </c>
      <c t="s" s="4" r="C81">
        <v>1438</v>
      </c>
    </row>
    <row spans="1:5" r="82">
      <c t="s" s="4" r="A82">
        <v>1439</v>
      </c>
    </row>
    <row spans="1:5" r="83">
      <c t="s" s="3" r="A83">
        <v>1412</v>
      </c>
    </row>
    <row spans="1:5" r="84">
      <c t="s" s="4" r="A84">
        <v>1437</v>
      </c>
      <c t="s" s="4" r="D84">
        <v>1440</v>
      </c>
    </row>
    <row spans="1:5" r="85">
      <c t="s" s="4" r="A85">
        <v>1441</v>
      </c>
    </row>
    <row spans="1:5" r="86">
      <c t="s" s="3" r="A86">
        <v>1412</v>
      </c>
    </row>
    <row spans="1:5" r="87">
      <c t="s" s="4" r="A87">
        <v>1442</v>
      </c>
      <c t="s" s="4" r="C87">
        <v>1443</v>
      </c>
    </row>
    <row spans="1:5" r="88">
      <c t="s" s="4" r="A88">
        <v>1444</v>
      </c>
    </row>
    <row spans="1:5" r="89">
      <c t="s" s="3" r="A89">
        <v>1412</v>
      </c>
    </row>
    <row spans="1:5" r="90">
      <c t="s" s="4" r="A90">
        <v>1442</v>
      </c>
      <c t="s" s="4" r="D90">
        <v>1445</v>
      </c>
    </row>
    <row spans="1:5" r="91">
      <c t="s" s="4" r="A91">
        <v>1446</v>
      </c>
    </row>
    <row spans="1:5" r="92">
      <c t="s" s="3" r="A92">
        <v>1412</v>
      </c>
    </row>
    <row spans="1:5" r="93">
      <c t="s" s="4" r="A93">
        <v>1437</v>
      </c>
      <c t="s" s="4" r="C93">
        <v>561</v>
      </c>
      <c t="s" s="4" r="D93">
        <v>561</v>
      </c>
    </row>
    <row spans="1:5" r="94">
      <c t="s" s="4" r="A94">
        <v>1447</v>
      </c>
    </row>
    <row spans="1:5" r="95">
      <c t="s" s="3" r="A95">
        <v>1412</v>
      </c>
    </row>
    <row spans="1:5" r="96">
      <c t="s" s="4" r="A96">
        <v>1437</v>
      </c>
      <c t="s" s="4" r="C96">
        <v>719</v>
      </c>
      <c t="s" s="4" r="D96">
        <v>719</v>
      </c>
    </row>
    <row spans="1:5" r="97">
      <c t="s" s="4" r="A97">
        <v>1448</v>
      </c>
    </row>
    <row spans="1:5" r="98">
      <c t="s" s="3" r="A98">
        <v>1412</v>
      </c>
    </row>
    <row spans="1:5" r="99">
      <c t="s" s="4" r="A99">
        <v>1449</v>
      </c>
      <c t="s" s="4" r="C99">
        <v>1443</v>
      </c>
    </row>
    <row spans="1:5" r="100">
      <c t="s" s="4" r="A100">
        <v>1450</v>
      </c>
    </row>
    <row spans="1:5" r="101">
      <c t="s" s="3" r="A101">
        <v>1412</v>
      </c>
    </row>
    <row spans="1:5" r="102">
      <c t="s" s="4" r="A102">
        <v>1449</v>
      </c>
      <c t="s" s="4" r="D102">
        <v>1451</v>
      </c>
    </row>
    <row spans="1:5" r="103">
      <c t="s" s="4" r="A103">
        <v>1452</v>
      </c>
    </row>
    <row spans="1:5" r="104">
      <c t="s" s="3" r="A104">
        <v>1412</v>
      </c>
    </row>
    <row spans="1:5" r="105">
      <c t="s" s="4" r="A105">
        <v>1453</v>
      </c>
      <c t="s" s="4" r="C105">
        <v>1454</v>
      </c>
    </row>
    <row spans="1:5" r="106">
      <c t="s" s="4" r="A106">
        <v>1455</v>
      </c>
    </row>
    <row spans="1:5" r="107">
      <c t="s" s="3" r="A107">
        <v>1412</v>
      </c>
    </row>
    <row spans="1:5" r="108">
      <c t="s" s="4" r="A108">
        <v>1453</v>
      </c>
      <c t="s" s="4" r="D108">
        <v>1454</v>
      </c>
    </row>
    <row spans="1:5" r="109">
      <c t="s" s="4" r="A109">
        <v>1456</v>
      </c>
    </row>
    <row spans="1:5" r="110">
      <c t="s" s="3" r="A110">
        <v>1412</v>
      </c>
    </row>
    <row spans="1:5" r="111">
      <c t="s" s="4" r="A111">
        <v>1453</v>
      </c>
      <c t="s" s="4" r="C111">
        <v>683</v>
      </c>
      <c t="s" s="4" r="D111">
        <v>683</v>
      </c>
    </row>
    <row spans="1:5" r="112">
      <c t="s" s="4" r="A112">
        <v>1457</v>
      </c>
    </row>
    <row spans="1:5" r="113">
      <c t="s" s="3" r="A113">
        <v>1412</v>
      </c>
    </row>
    <row spans="1:5" r="114">
      <c t="s" s="4" r="A114">
        <v>1458</v>
      </c>
      <c t="s" s="4" r="C114">
        <v>574</v>
      </c>
      <c t="s" s="4" r="D114">
        <v>574</v>
      </c>
    </row>
    <row spans="1:5" r="115">
      <c t="s" s="4" r="A115">
        <v>1459</v>
      </c>
    </row>
    <row spans="1:5" r="116">
      <c t="s" s="3" r="A116">
        <v>1412</v>
      </c>
    </row>
    <row spans="1:5" r="117">
      <c t="s" s="4" r="A117">
        <v>1460</v>
      </c>
      <c t="s" s="4" r="C117">
        <v>1461</v>
      </c>
    </row>
    <row spans="1:5" r="118">
      <c t="s" s="4" r="A118">
        <v>1462</v>
      </c>
    </row>
    <row spans="1:5" r="119">
      <c t="s" s="3" r="A119">
        <v>1412</v>
      </c>
    </row>
    <row spans="1:5" r="120">
      <c t="s" s="4" r="A120">
        <v>1460</v>
      </c>
      <c t="s" s="4" r="D120">
        <v>1463</v>
      </c>
    </row>
    <row spans="1:5" r="121">
      <c t="s" s="4" r="A121">
        <v>1464</v>
      </c>
    </row>
    <row spans="1:5" r="122">
      <c t="s" s="3" r="A122">
        <v>1412</v>
      </c>
    </row>
    <row spans="1:5" r="123">
      <c t="s" s="4" r="A123">
        <v>1465</v>
      </c>
      <c t="s" s="4" r="C123">
        <v>1466</v>
      </c>
    </row>
    <row spans="1:5" r="124">
      <c t="s" s="4" r="A124">
        <v>1467</v>
      </c>
    </row>
    <row spans="1:5" r="125">
      <c t="s" s="3" r="A125">
        <v>1412</v>
      </c>
    </row>
    <row spans="1:5" r="126">
      <c t="s" s="4" r="A126">
        <v>1465</v>
      </c>
      <c t="s" s="4" r="D126">
        <v>1468</v>
      </c>
    </row>
    <row spans="1:5" r="127">
      <c t="s" s="4" r="A127">
        <v>1469</v>
      </c>
    </row>
    <row spans="1:5" r="128">
      <c t="s" s="3" r="A128">
        <v>1412</v>
      </c>
    </row>
    <row spans="1:5" r="129">
      <c t="s" s="4" r="A129">
        <v>1470</v>
      </c>
      <c t="s" s="4" r="C129">
        <v>719</v>
      </c>
      <c t="s" s="4" r="D129">
        <v>719</v>
      </c>
    </row>
    <row spans="1:5" r="130">
      <c t="s" s="4" r="A130">
        <v>1471</v>
      </c>
    </row>
    <row spans="1:5" r="131">
      <c t="s" s="3" r="A131">
        <v>1412</v>
      </c>
    </row>
    <row spans="1:5" r="132">
      <c t="s" s="4" r="A132">
        <v>1472</v>
      </c>
      <c t="s" s="4" r="C132">
        <v>740</v>
      </c>
      <c t="s" s="4" r="D132">
        <v>740</v>
      </c>
    </row>
    <row spans="1:5" r="133">
      <c t="s" s="4" r="A133">
        <v>1473</v>
      </c>
    </row>
    <row spans="1:5" r="134">
      <c t="s" s="3" r="A134">
        <v>1412</v>
      </c>
    </row>
    <row spans="1:5" r="135">
      <c t="s" s="4" r="A135">
        <v>1474</v>
      </c>
      <c t="s" s="4" r="C135">
        <v>740</v>
      </c>
      <c t="s" s="4" r="D135">
        <v>740</v>
      </c>
    </row>
    <row spans="1:5" r="136">
      <c t="s" s="4" r="A136">
        <v>1475</v>
      </c>
    </row>
    <row spans="1:5" r="137">
      <c t="s" s="3" r="A137">
        <v>1412</v>
      </c>
    </row>
    <row spans="1:5" r="138">
      <c t="s" s="4" r="A138">
        <v>1472</v>
      </c>
      <c t="s" s="4" r="C138">
        <v>1463</v>
      </c>
      <c t="s" s="4" r="D138">
        <v>1463</v>
      </c>
    </row>
    <row spans="1:5" r="139">
      <c t="s" s="4" r="A139">
        <v>1476</v>
      </c>
    </row>
    <row spans="1:5" r="140">
      <c t="s" s="3" r="A140">
        <v>1412</v>
      </c>
    </row>
    <row spans="1:5" r="141">
      <c t="s" s="4" r="A141">
        <v>1477</v>
      </c>
      <c t="s" s="4" r="C141">
        <v>1478</v>
      </c>
      <c t="s" s="4" r="D141">
        <v>1478</v>
      </c>
    </row>
    <row spans="1:5" r="142">
      <c t="s" s="4" r="A142">
        <v>1479</v>
      </c>
    </row>
    <row spans="1:5" r="143">
      <c t="s" s="3" r="A143">
        <v>1412</v>
      </c>
    </row>
    <row spans="1:5" r="144">
      <c t="s" s="4" r="A144">
        <v>1480</v>
      </c>
      <c t="s" s="4" r="C144">
        <v>1463</v>
      </c>
      <c t="s" s="4" r="D144">
        <v>1463</v>
      </c>
    </row>
    <row spans="1:5" r="145">
      <c t="s" s="4" r="A145">
        <v>1481</v>
      </c>
    </row>
    <row spans="1:5" r="146">
      <c t="s" s="3" r="A146">
        <v>1412</v>
      </c>
    </row>
    <row spans="1:5" r="147">
      <c t="s" s="4" r="A147">
        <v>1435</v>
      </c>
      <c t="n" s="7" r="C147">
        <v>4400000000</v>
      </c>
      <c t="n" s="7" r="D147">
        <v>4500000000</v>
      </c>
    </row>
    <row spans="1:5" r="148">
      <c t="s" s="4" r="A148">
        <v>1482</v>
      </c>
    </row>
    <row spans="1:5" r="149">
      <c t="s" s="3" r="A149">
        <v>1412</v>
      </c>
    </row>
    <row spans="1:5" r="150">
      <c t="s" s="4" r="A150">
        <v>1437</v>
      </c>
      <c t="s" s="4" r="C150">
        <v>1483</v>
      </c>
    </row>
    <row spans="1:5" r="151">
      <c t="s" s="4" r="A151">
        <v>1484</v>
      </c>
    </row>
    <row spans="1:5" r="152">
      <c t="s" s="3" r="A152">
        <v>1412</v>
      </c>
    </row>
    <row spans="1:5" r="153">
      <c t="s" s="4" r="A153">
        <v>1437</v>
      </c>
      <c t="s" s="4" r="D153">
        <v>1485</v>
      </c>
    </row>
    <row spans="1:5" r="154">
      <c t="s" s="4" r="A154">
        <v>1486</v>
      </c>
    </row>
    <row spans="1:5" r="155">
      <c t="s" s="3" r="A155">
        <v>1412</v>
      </c>
    </row>
    <row spans="1:5" r="156">
      <c t="s" s="4" r="A156">
        <v>1442</v>
      </c>
      <c t="s" s="4" r="C156">
        <v>1461</v>
      </c>
    </row>
    <row spans="1:5" r="157">
      <c t="s" s="4" r="A157">
        <v>1487</v>
      </c>
    </row>
    <row spans="1:5" r="158">
      <c t="s" s="3" r="A158">
        <v>1412</v>
      </c>
    </row>
    <row spans="1:5" r="159">
      <c t="s" s="4" r="A159">
        <v>1442</v>
      </c>
      <c t="s" s="4" r="D159">
        <v>1095</v>
      </c>
    </row>
    <row spans="1:5" r="160">
      <c t="s" s="4" r="A160">
        <v>1488</v>
      </c>
    </row>
    <row spans="1:5" r="161">
      <c t="s" s="3" r="A161">
        <v>1412</v>
      </c>
    </row>
    <row spans="1:5" r="162">
      <c t="s" s="4" r="A162">
        <v>1437</v>
      </c>
      <c t="s" s="4" r="C162">
        <v>571</v>
      </c>
      <c t="s" s="4" r="D162">
        <v>571</v>
      </c>
    </row>
    <row spans="1:5" r="163">
      <c t="s" s="4" r="A163">
        <v>1489</v>
      </c>
    </row>
    <row spans="1:5" r="164">
      <c t="s" s="3" r="A164">
        <v>1412</v>
      </c>
    </row>
    <row spans="1:5" r="165">
      <c t="s" s="4" r="A165">
        <v>1437</v>
      </c>
      <c t="s" s="4" r="C165">
        <v>691</v>
      </c>
      <c t="s" s="4" r="D165">
        <v>691</v>
      </c>
    </row>
    <row spans="1:5" r="166">
      <c t="s" s="4" r="A166">
        <v>1490</v>
      </c>
    </row>
    <row spans="1:5" r="167">
      <c t="s" s="3" r="A167">
        <v>1412</v>
      </c>
    </row>
    <row spans="1:5" r="168">
      <c t="s" s="4" r="A168">
        <v>1449</v>
      </c>
      <c t="s" s="4" r="C168">
        <v>1491</v>
      </c>
    </row>
    <row spans="1:5" r="169">
      <c t="s" s="4" r="A169">
        <v>1492</v>
      </c>
    </row>
    <row spans="1:5" r="170">
      <c t="s" s="3" r="A170">
        <v>1412</v>
      </c>
    </row>
    <row spans="1:5" r="171">
      <c t="s" s="4" r="A171">
        <v>1449</v>
      </c>
      <c t="s" s="4" r="D171">
        <v>1440</v>
      </c>
    </row>
    <row spans="1:5" r="172">
      <c t="s" s="4" r="A172">
        <v>1493</v>
      </c>
    </row>
    <row spans="1:5" r="173">
      <c t="s" s="3" r="A173">
        <v>1412</v>
      </c>
    </row>
    <row spans="1:5" r="174">
      <c t="s" s="4" r="A174">
        <v>1453</v>
      </c>
      <c t="s" s="4" r="C174">
        <v>691</v>
      </c>
    </row>
    <row spans="1:5" r="175">
      <c t="s" s="4" r="A175">
        <v>1494</v>
      </c>
    </row>
    <row spans="1:5" r="176">
      <c t="s" s="3" r="A176">
        <v>1412</v>
      </c>
    </row>
    <row spans="1:5" r="177">
      <c t="s" s="4" r="A177">
        <v>1453</v>
      </c>
      <c t="s" s="4" r="D177">
        <v>561</v>
      </c>
    </row>
    <row spans="1:5" r="178">
      <c t="s" s="4" r="A178">
        <v>1495</v>
      </c>
    </row>
    <row spans="1:5" r="179">
      <c t="s" s="3" r="A179">
        <v>1412</v>
      </c>
    </row>
    <row spans="1:5" r="180">
      <c t="s" s="4" r="A180">
        <v>1453</v>
      </c>
      <c t="s" s="4" r="C180">
        <v>1496</v>
      </c>
      <c t="s" s="4" r="D180">
        <v>1496</v>
      </c>
    </row>
    <row spans="1:5" r="181">
      <c t="s" s="4" r="A181">
        <v>1497</v>
      </c>
    </row>
    <row spans="1:5" r="182">
      <c t="s" s="3" r="A182">
        <v>1412</v>
      </c>
    </row>
    <row spans="1:5" r="183">
      <c t="s" s="4" r="A183">
        <v>1458</v>
      </c>
      <c t="s" s="4" r="C183">
        <v>691</v>
      </c>
      <c t="s" s="4" r="D183">
        <v>691</v>
      </c>
    </row>
    <row spans="1:5" r="184">
      <c t="s" s="4" r="A184">
        <v>1498</v>
      </c>
    </row>
    <row spans="1:5" r="185">
      <c t="s" s="3" r="A185">
        <v>1412</v>
      </c>
    </row>
    <row spans="1:5" r="186">
      <c t="s" s="4" r="A186">
        <v>1460</v>
      </c>
      <c t="s" s="4" r="C186">
        <v>740</v>
      </c>
    </row>
    <row spans="1:5" r="187">
      <c t="s" s="4" r="A187">
        <v>1499</v>
      </c>
    </row>
    <row spans="1:5" r="188">
      <c t="s" s="3" r="A188">
        <v>1412</v>
      </c>
    </row>
    <row spans="1:5" r="189">
      <c t="s" s="4" r="A189">
        <v>1460</v>
      </c>
      <c t="s" s="4" r="D189">
        <v>691</v>
      </c>
    </row>
    <row spans="1:5" r="190">
      <c t="s" s="4" r="A190">
        <v>1500</v>
      </c>
    </row>
    <row spans="1:5" r="191">
      <c t="s" s="3" r="A191">
        <v>1412</v>
      </c>
    </row>
    <row spans="1:5" r="192">
      <c t="s" s="4" r="A192">
        <v>1465</v>
      </c>
      <c t="s" s="4" r="C192">
        <v>1501</v>
      </c>
    </row>
    <row spans="1:5" r="193">
      <c t="s" s="4" r="A193">
        <v>1502</v>
      </c>
    </row>
    <row spans="1:5" r="194">
      <c t="s" s="3" r="A194">
        <v>1412</v>
      </c>
    </row>
    <row spans="1:5" r="195">
      <c t="s" s="4" r="A195">
        <v>1465</v>
      </c>
      <c t="s" s="4" r="D195">
        <v>591</v>
      </c>
    </row>
    <row spans="1:5" r="196">
      <c t="s" s="4" r="A196">
        <v>1503</v>
      </c>
    </row>
    <row spans="1:5" r="197">
      <c t="s" s="3" r="A197">
        <v>1412</v>
      </c>
    </row>
    <row spans="1:5" r="198">
      <c t="s" s="4" r="A198">
        <v>1470</v>
      </c>
      <c t="s" s="4" r="C198">
        <v>569</v>
      </c>
      <c t="s" s="4" r="D198">
        <v>569</v>
      </c>
    </row>
    <row spans="1:5" r="199">
      <c t="s" s="4" r="A199">
        <v>1504</v>
      </c>
    </row>
    <row spans="1:5" r="200">
      <c t="s" s="3" r="A200">
        <v>1412</v>
      </c>
    </row>
    <row spans="1:5" r="201">
      <c t="s" s="4" r="A201">
        <v>1472</v>
      </c>
      <c t="s" s="4" r="C201">
        <v>569</v>
      </c>
      <c t="s" s="4" r="D201">
        <v>569</v>
      </c>
    </row>
    <row spans="1:5" r="202">
      <c t="s" s="4" r="A202">
        <v>1505</v>
      </c>
    </row>
    <row spans="1:5" r="203">
      <c t="s" s="3" r="A203">
        <v>1412</v>
      </c>
    </row>
    <row spans="1:5" r="204">
      <c t="s" s="4" r="A204">
        <v>1474</v>
      </c>
      <c t="s" s="4" r="C204">
        <v>569</v>
      </c>
      <c t="s" s="4" r="D204">
        <v>569</v>
      </c>
    </row>
    <row spans="1:5" r="205">
      <c t="s" s="4" r="A205">
        <v>1506</v>
      </c>
    </row>
    <row spans="1:5" r="206">
      <c t="s" s="3" r="A206">
        <v>1412</v>
      </c>
    </row>
    <row spans="1:5" r="207">
      <c t="s" s="4" r="A207">
        <v>1472</v>
      </c>
      <c t="s" s="4" r="C207">
        <v>569</v>
      </c>
      <c t="s" s="4" r="D207">
        <v>569</v>
      </c>
    </row>
    <row spans="1:5" r="208">
      <c t="s" s="4" r="A208">
        <v>1507</v>
      </c>
    </row>
    <row spans="1:5" r="209">
      <c t="s" s="3" r="A209">
        <v>1412</v>
      </c>
    </row>
    <row spans="1:5" r="210">
      <c t="s" s="4" r="A210">
        <v>1477</v>
      </c>
      <c t="s" s="4" r="C210">
        <v>561</v>
      </c>
      <c t="s" s="4" r="D210">
        <v>561</v>
      </c>
    </row>
    <row spans="1:5" r="211">
      <c t="s" s="4" r="A211">
        <v>1508</v>
      </c>
    </row>
    <row spans="1:5" r="212">
      <c t="s" s="3" r="A212">
        <v>1412</v>
      </c>
    </row>
    <row spans="1:5" r="213">
      <c t="s" s="4" r="A213">
        <v>1480</v>
      </c>
      <c t="s" s="4" r="C213">
        <v>569</v>
      </c>
      <c t="s" s="4" r="D213">
        <v>569</v>
      </c>
    </row>
    <row spans="1:5" r="214">
      <c t="n" r="A214"/>
    </row>
    <row spans="1:5" r="215">
      <c t="s" s="4" r="A215">
        <v>35</v>
      </c>
      <c t="s" s="4" r="B215">
        <v>88</v>
      </c>
    </row>
    <row spans="1:5" r="216">
      <c t="s" s="4" r="A216">
        <v>37</v>
      </c>
      <c t="s" s="4" r="B216">
        <v>1409</v>
      </c>
    </row>
    <row spans="1:5" r="217">
      <c t="s" s="4" r="A217">
        <v>38</v>
      </c>
      <c t="s" s="4" r="B217">
        <v>1410</v>
      </c>
    </row>
    <row spans="1:5" r="218">
      <c t="s" s="4" r="A218">
        <v>41</v>
      </c>
      <c t="s" s="4" r="B218">
        <v>1408</v>
      </c>
    </row>
  </sheetData>
  <mergeCells count="7">
    <mergeCell ref="A1:B2"/>
    <mergeCell ref="C1:D1"/>
    <mergeCell ref="A214:D214"/>
    <mergeCell ref="B215:D215"/>
    <mergeCell ref="B216:D216"/>
    <mergeCell ref="B217:D217"/>
    <mergeCell ref="B218:D2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52</v>
      </c>
      <c t="s" s="2" r="C1">
        <v>1</v>
      </c>
    </row>
    <row spans="1:4" r="2">
      <c t="s" s="2" r="C2">
        <v>24</v>
      </c>
      <c t="s" s="2" r="D2">
        <v>26</v>
      </c>
    </row>
    <row spans="1:4" r="3">
      <c t="s" s="4" r="A3">
        <v>253</v>
      </c>
      <c t="s" s="4" r="B3">
        <v>35</v>
      </c>
      <c t="n" s="7" r="C3">
        <v>96801</v>
      </c>
      <c t="n" s="7" r="D3">
        <v>20052</v>
      </c>
    </row>
    <row spans="1:4" r="4">
      <c t="s" s="4" r="A4">
        <v>254</v>
      </c>
    </row>
    <row spans="1:4" r="5">
      <c t="s" s="4" r="A5">
        <v>253</v>
      </c>
      <c t="n" s="7" r="C5">
        <v>93500</v>
      </c>
      <c t="n" s="7" r="D5">
        <v>15800</v>
      </c>
    </row>
    <row spans="1:4" r="6">
      <c t="n" r="A6"/>
    </row>
    <row spans="1:4" r="7">
      <c t="s" s="4" r="A7">
        <v>35</v>
      </c>
      <c t="s" s="4" r="B7">
        <v>251</v>
      </c>
    </row>
  </sheetData>
  <mergeCells count="4">
    <mergeCell ref="A1:B2"/>
    <mergeCell ref="C1:D1"/>
    <mergeCell ref="A6:C6"/>
    <mergeCell ref="B7:C7"/>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9</v>
      </c>
      <c t="s" s="2" r="B1">
        <v>24</v>
      </c>
      <c t="s" s="2" r="C1">
        <v>26</v>
      </c>
    </row>
    <row spans="1:3" r="2">
      <c t="s" s="3" r="A2">
        <v>1284</v>
      </c>
    </row>
    <row spans="1:3" r="3">
      <c t="s" s="4" r="A3">
        <v>34</v>
      </c>
      <c t="n" s="7" r="B3">
        <v>22750</v>
      </c>
      <c t="n" s="7" r="C3">
        <v>26789</v>
      </c>
    </row>
    <row spans="1:3" r="4">
      <c t="s" s="4" r="A4">
        <v>1510</v>
      </c>
    </row>
    <row spans="1:3" r="5">
      <c t="s" s="3" r="A5">
        <v>1284</v>
      </c>
    </row>
    <row spans="1:3" r="6">
      <c t="s" s="4" r="A6">
        <v>34</v>
      </c>
      <c t="n" s="6" r="B6">
        <v>22750</v>
      </c>
      <c t="n" s="6" r="C6">
        <v>26789</v>
      </c>
    </row>
    <row spans="1:3" r="7">
      <c t="s" s="4" r="A7">
        <v>1511</v>
      </c>
      <c t="n" s="6" r="B7">
        <v>6638</v>
      </c>
      <c t="n" s="6" r="C7">
        <v>7206</v>
      </c>
    </row>
    <row spans="1:3" r="8">
      <c t="s" s="4" r="A8">
        <v>1512</v>
      </c>
      <c t="n" s="6" r="B8">
        <v>22</v>
      </c>
      <c t="n" s="6" r="C8">
        <v>2677</v>
      </c>
    </row>
    <row spans="1:3" r="9">
      <c t="s" s="4" r="A9">
        <v>1513</v>
      </c>
    </row>
    <row spans="1:3" r="10">
      <c t="s" s="3" r="A10">
        <v>1284</v>
      </c>
    </row>
    <row spans="1:3" r="11">
      <c t="s" s="4" r="A11">
        <v>34</v>
      </c>
      <c t="n" s="6" r="B11">
        <v>34241</v>
      </c>
      <c t="n" s="6" r="C11">
        <v>41350</v>
      </c>
    </row>
    <row spans="1:3" r="12">
      <c t="s" s="4" r="A12">
        <v>1511</v>
      </c>
      <c t="n" s="6" r="B12">
        <v>12850</v>
      </c>
      <c t="n" s="6" r="C12">
        <v>13712</v>
      </c>
    </row>
    <row spans="1:3" r="13">
      <c t="s" s="4" r="A13">
        <v>1512</v>
      </c>
      <c t="n" s="6" r="B13">
        <v>26</v>
      </c>
      <c t="n" s="6" r="C13">
        <v>3822</v>
      </c>
    </row>
    <row spans="1:3" r="14">
      <c t="s" s="4" r="A14">
        <v>1514</v>
      </c>
    </row>
    <row spans="1:3" r="15">
      <c t="s" s="3" r="A15">
        <v>1284</v>
      </c>
    </row>
    <row spans="1:3" r="16">
      <c t="s" s="4" r="A16">
        <v>34</v>
      </c>
      <c t="n" s="6" r="B16">
        <v>-11491</v>
      </c>
      <c t="n" s="6" r="C16">
        <v>-14561</v>
      </c>
    </row>
    <row spans="1:3" r="17">
      <c t="s" s="4" r="A17">
        <v>1511</v>
      </c>
      <c t="n" s="6" r="B17">
        <v>-6212</v>
      </c>
      <c t="n" s="6" r="C17">
        <v>-6506</v>
      </c>
    </row>
    <row spans="1:3" r="18">
      <c t="s" s="4" r="A18">
        <v>1512</v>
      </c>
      <c t="n" s="7" r="B18">
        <v>-4</v>
      </c>
      <c t="n" s="7" r="C18">
        <v>-114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15</v>
      </c>
      <c t="s" s="2" r="B1">
        <v>102</v>
      </c>
      <c t="s" s="2" r="D1">
        <v>1</v>
      </c>
    </row>
    <row spans="1:5" r="2">
      <c t="s" s="2" r="B2">
        <v>24</v>
      </c>
      <c t="s" s="2" r="C2">
        <v>26</v>
      </c>
      <c t="s" s="2" r="D2">
        <v>24</v>
      </c>
      <c t="s" s="2" r="E2">
        <v>26</v>
      </c>
    </row>
    <row spans="1:5" r="3">
      <c t="s" s="4" r="A3">
        <v>1516</v>
      </c>
    </row>
    <row spans="1:5" r="4">
      <c t="s" s="3" r="A4">
        <v>1517</v>
      </c>
    </row>
    <row spans="1:5" r="5">
      <c t="s" s="4" r="A5">
        <v>1518</v>
      </c>
      <c t="n" s="7" r="B5">
        <v>1604</v>
      </c>
      <c t="n" s="7" r="C5">
        <v>803</v>
      </c>
      <c t="n" s="7" r="D5">
        <v>2375</v>
      </c>
      <c t="n" s="7" r="E5">
        <v>219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t="s" s="1" r="A1">
        <v>1519</v>
      </c>
      <c t="s" s="2" r="C1">
        <v>24</v>
      </c>
      <c t="s" s="2" r="E1">
        <v>25</v>
      </c>
      <c t="s" s="2" r="F1">
        <v>26</v>
      </c>
    </row>
    <row spans="1:7" r="2">
      <c t="s" s="3" r="A2">
        <v>27</v>
      </c>
    </row>
    <row spans="1:7" r="3">
      <c t="s" s="4" r="A3">
        <v>1520</v>
      </c>
      <c t="n" s="7" r="C3">
        <v>19354230</v>
      </c>
      <c t="n" s="7" r="E3">
        <v>17476260</v>
      </c>
      <c t="n" s="7" r="F3">
        <v>16514678</v>
      </c>
    </row>
    <row spans="1:7" r="4">
      <c t="s" s="3" r="A4">
        <v>1521</v>
      </c>
    </row>
    <row spans="1:7" r="5">
      <c t="s" s="4" r="A5">
        <v>32</v>
      </c>
      <c t="n" s="6" r="C5">
        <v>219834</v>
      </c>
      <c t="n" s="6" r="E5">
        <v>602836</v>
      </c>
      <c t="n" s="6" r="F5">
        <v>596689</v>
      </c>
    </row>
    <row spans="1:7" r="6">
      <c t="s" s="4" r="A6">
        <v>29</v>
      </c>
      <c t="n" s="6" r="C6">
        <v>27097</v>
      </c>
      <c t="n" s="6" r="E6">
        <v>114479</v>
      </c>
      <c t="n" s="6" r="F6">
        <v>64438</v>
      </c>
    </row>
    <row spans="1:7" r="7">
      <c t="s" s="4" r="A7">
        <v>1522</v>
      </c>
      <c t="n" s="6" r="C7">
        <v>802815</v>
      </c>
      <c t="n" s="6" r="E7">
        <v>615773</v>
      </c>
      <c t="n" s="6" r="F7">
        <v>793098</v>
      </c>
    </row>
    <row spans="1:7" r="8">
      <c t="s" s="4" r="A8">
        <v>33</v>
      </c>
      <c t="n" s="6" r="C8">
        <v>1320535</v>
      </c>
      <c t="n" s="6" r="E8">
        <v>881450</v>
      </c>
      <c t="n" s="6" r="F8">
        <v>1229180</v>
      </c>
    </row>
    <row spans="1:7" r="9">
      <c t="s" s="4" r="A9">
        <v>34</v>
      </c>
      <c t="s" s="4" r="B9">
        <v>35</v>
      </c>
      <c t="n" s="6" r="C9">
        <v>155215</v>
      </c>
      <c t="n" s="6" r="E9">
        <v>126342</v>
      </c>
      <c t="n" s="6" r="F9">
        <v>124308</v>
      </c>
    </row>
    <row spans="1:7" r="10">
      <c t="s" s="4" r="A10">
        <v>1523</v>
      </c>
      <c t="n" s="6" r="C10">
        <v>4027594</v>
      </c>
      <c t="s" s="4" r="D10">
        <v>37</v>
      </c>
      <c t="n" s="6" r="E10">
        <v>3929846</v>
      </c>
      <c t="n" s="6" r="F10">
        <v>3673641</v>
      </c>
      <c t="s" s="4" r="G10">
        <v>38</v>
      </c>
    </row>
    <row spans="1:7" r="11">
      <c t="s" s="4" r="A11">
        <v>1524</v>
      </c>
      <c t="n" s="6" r="C11">
        <v>14340</v>
      </c>
      <c t="n" s="6" r="E11">
        <v>14320</v>
      </c>
      <c t="n" s="6" r="F11">
        <v>4313</v>
      </c>
    </row>
    <row spans="1:7" r="12">
      <c t="s" s="4" r="A12">
        <v>1525</v>
      </c>
      <c t="n" s="6" r="C12">
        <v>160736</v>
      </c>
      <c t="n" s="6" r="E12">
        <v>104365</v>
      </c>
      <c t="n" s="6" r="F12">
        <v>152548</v>
      </c>
    </row>
    <row spans="1:7" r="13">
      <c t="s" s="3" r="A13">
        <v>1526</v>
      </c>
    </row>
    <row spans="1:7" r="14">
      <c t="s" s="4" r="A14">
        <v>1285</v>
      </c>
      <c t="n" s="6" r="C14">
        <v>193874</v>
      </c>
      <c t="n" s="6" r="F14">
        <v>180513</v>
      </c>
    </row>
    <row spans="1:7" r="15">
      <c t="s" s="3" r="A15">
        <v>1527</v>
      </c>
    </row>
    <row spans="1:7" r="16">
      <c t="s" s="4" r="A16">
        <v>28</v>
      </c>
      <c t="n" s="6" r="C16">
        <v>327639</v>
      </c>
      <c t="n" s="6" r="E16">
        <v>300811</v>
      </c>
      <c t="n" s="6" r="F16">
        <v>256342</v>
      </c>
    </row>
    <row spans="1:7" r="17">
      <c t="s" s="4" r="A17">
        <v>48</v>
      </c>
      <c t="n" s="6" r="C17">
        <v>91997</v>
      </c>
      <c t="n" s="6" r="E17">
        <v>63660</v>
      </c>
      <c t="n" s="6" r="F17">
        <v>83547</v>
      </c>
    </row>
    <row spans="1:7" r="18">
      <c t="s" s="4" r="A18">
        <v>54</v>
      </c>
      <c t="n" s="6" r="C18">
        <v>28449222</v>
      </c>
      <c t="n" s="6" r="E18">
        <v>26192637</v>
      </c>
      <c t="n" s="6" r="F18">
        <v>25386073</v>
      </c>
    </row>
    <row spans="1:7" r="19">
      <c t="s" s="3" r="A19">
        <v>55</v>
      </c>
    </row>
    <row spans="1:7" r="20">
      <c t="s" s="4" r="A20">
        <v>62</v>
      </c>
      <c t="n" s="6" r="C20">
        <v>21574180</v>
      </c>
      <c t="n" s="6" r="E20">
        <v>19967478</v>
      </c>
      <c t="n" s="6" r="F20">
        <v>18865220</v>
      </c>
    </row>
    <row spans="1:7" r="21">
      <c t="s" s="4" r="A21">
        <v>65</v>
      </c>
      <c t="n" s="6" r="C21">
        <v>702226</v>
      </c>
      <c t="n" s="6" r="E21">
        <v>566019</v>
      </c>
      <c t="n" s="6" r="F21">
        <v>788563</v>
      </c>
    </row>
    <row spans="1:7" r="22">
      <c t="s" s="3" r="A22">
        <v>1528</v>
      </c>
    </row>
    <row spans="1:7" r="23">
      <c t="s" s="4" r="A23">
        <v>63</v>
      </c>
      <c t="n" s="6" r="C23">
        <v>538284</v>
      </c>
      <c t="n" s="6" r="E23">
        <v>464166</v>
      </c>
      <c t="n" s="6" r="F23">
        <v>520992</v>
      </c>
    </row>
    <row spans="1:7" r="24">
      <c t="s" s="4" r="A24">
        <v>1267</v>
      </c>
      <c t="n" s="6" r="C24">
        <v>341998</v>
      </c>
      <c t="n" s="6" r="E24">
        <v>338133</v>
      </c>
      <c t="n" s="6" r="F24">
        <v>332329</v>
      </c>
    </row>
    <row spans="1:7" r="25">
      <c t="s" s="4" r="A25">
        <v>66</v>
      </c>
      <c t="n" s="6" r="C25">
        <v>792736</v>
      </c>
      <c t="n" s="6" r="E25">
        <v>137861</v>
      </c>
      <c t="n" s="6" r="F25">
        <v>99887</v>
      </c>
    </row>
    <row spans="1:7" r="26">
      <c t="s" s="3" r="A26">
        <v>236</v>
      </c>
    </row>
    <row spans="1:7" r="27">
      <c t="s" s="4" r="A27">
        <v>1529</v>
      </c>
      <c t="n" s="6" r="C27">
        <v>1065651</v>
      </c>
      <c t="n" s="6" r="E27">
        <v>1312677</v>
      </c>
      <c t="n" s="6" r="F27">
        <v>1339940</v>
      </c>
    </row>
    <row spans="1:7" r="28">
      <c t="s" s="4" r="A28">
        <v>1530</v>
      </c>
      <c t="n" s="6" r="C28">
        <v>144829</v>
      </c>
      <c t="n" s="6" r="E28">
        <v>108339</v>
      </c>
      <c t="n" s="6" r="F28">
        <v>140965</v>
      </c>
    </row>
    <row spans="1:7" r="29">
      <c t="s" s="3" r="A29">
        <v>1531</v>
      </c>
    </row>
    <row spans="1:7" r="30">
      <c t="s" s="4" r="A30">
        <v>68</v>
      </c>
      <c t="n" s="6" r="C30">
        <v>68897</v>
      </c>
      <c t="n" s="6" r="E30">
        <v>23072</v>
      </c>
      <c t="n" s="6" r="F30">
        <v>95346</v>
      </c>
    </row>
    <row spans="1:7" r="31">
      <c t="s" s="4" r="A31">
        <v>71</v>
      </c>
      <c t="n" s="6" r="C31">
        <v>25704640</v>
      </c>
      <c t="n" s="7" r="E31">
        <v>23553051</v>
      </c>
      <c t="n" s="6" r="F31">
        <v>22805828</v>
      </c>
    </row>
    <row spans="1:7" r="32">
      <c t="s" s="4" r="A32">
        <v>1532</v>
      </c>
    </row>
    <row spans="1:7" r="33">
      <c t="s" s="3" r="A33">
        <v>27</v>
      </c>
    </row>
    <row spans="1:7" r="34">
      <c t="s" s="4" r="A34">
        <v>1520</v>
      </c>
      <c t="n" s="6" r="C34">
        <v>19354230</v>
      </c>
      <c t="n" s="6" r="F34">
        <v>16514678</v>
      </c>
    </row>
    <row spans="1:7" r="35">
      <c t="s" s="3" r="A35">
        <v>1521</v>
      </c>
    </row>
    <row spans="1:7" r="36">
      <c t="s" s="4" r="A36">
        <v>32</v>
      </c>
      <c t="n" s="6" r="C36">
        <v>219834</v>
      </c>
      <c t="n" s="6" r="F36">
        <v>596689</v>
      </c>
    </row>
    <row spans="1:7" r="37">
      <c t="s" s="4" r="A37">
        <v>29</v>
      </c>
      <c t="n" s="6" r="C37">
        <v>27097</v>
      </c>
      <c t="n" s="6" r="F37">
        <v>64438</v>
      </c>
    </row>
    <row spans="1:7" r="38">
      <c t="s" s="4" r="A38">
        <v>1522</v>
      </c>
      <c t="n" s="6" r="C38">
        <v>802815</v>
      </c>
      <c t="n" s="6" r="F38">
        <v>793098</v>
      </c>
    </row>
    <row spans="1:7" r="39">
      <c t="s" s="4" r="A39">
        <v>1533</v>
      </c>
      <c t="n" s="6" r="C39">
        <v>1049746</v>
      </c>
      <c t="n" s="6" r="F39">
        <v>1454225</v>
      </c>
    </row>
    <row spans="1:7" r="40">
      <c t="s" s="4" r="A40">
        <v>33</v>
      </c>
      <c t="s" s="4" r="B40">
        <v>41</v>
      </c>
      <c t="n" s="6" r="C40">
        <v>1320535</v>
      </c>
      <c t="n" s="6" r="F40">
        <v>1229180</v>
      </c>
    </row>
    <row spans="1:7" r="41">
      <c t="s" s="4" r="A41">
        <v>34</v>
      </c>
      <c t="n" s="6" r="C41">
        <v>155215</v>
      </c>
      <c t="n" s="6" r="F41">
        <v>124308</v>
      </c>
      <c t="s" s="4" r="G41">
        <v>41</v>
      </c>
    </row>
    <row spans="1:7" r="42">
      <c t="s" s="4" r="A42">
        <v>1523</v>
      </c>
      <c t="s" s="4" r="B42">
        <v>41</v>
      </c>
      <c t="n" s="6" r="C42">
        <v>4027594</v>
      </c>
      <c t="s" s="4" r="D42">
        <v>45</v>
      </c>
      <c t="n" s="6" r="F42">
        <v>3673641</v>
      </c>
      <c t="s" s="4" r="G42">
        <v>47</v>
      </c>
    </row>
    <row spans="1:7" r="43">
      <c t="s" s="4" r="A43">
        <v>1524</v>
      </c>
      <c t="n" s="6" r="C43">
        <v>14340</v>
      </c>
      <c t="n" s="6" r="F43">
        <v>4313</v>
      </c>
    </row>
    <row spans="1:7" r="44">
      <c t="s" s="4" r="A44">
        <v>1525</v>
      </c>
      <c t="s" s="4" r="B44">
        <v>41</v>
      </c>
      <c t="n" s="6" r="C44">
        <v>160736</v>
      </c>
      <c t="n" s="6" r="F44">
        <v>152548</v>
      </c>
    </row>
    <row spans="1:7" r="45">
      <c t="s" s="3" r="A45">
        <v>1526</v>
      </c>
    </row>
    <row spans="1:7" r="46">
      <c t="s" s="4" r="A46">
        <v>1024</v>
      </c>
      <c t="n" s="6" r="C46">
        <v>90824</v>
      </c>
      <c t="n" s="6" r="F46">
        <v>98341</v>
      </c>
    </row>
    <row spans="1:7" r="47">
      <c t="s" s="4" r="A47">
        <v>1534</v>
      </c>
      <c t="n" s="6" r="C47">
        <v>31892</v>
      </c>
      <c t="n" s="6" r="F47">
        <v>25972</v>
      </c>
    </row>
    <row spans="1:7" r="48">
      <c t="s" s="4" r="A48">
        <v>1285</v>
      </c>
      <c t="n" s="6" r="C48">
        <v>122716</v>
      </c>
      <c t="n" s="6" r="F48">
        <v>124313</v>
      </c>
    </row>
    <row spans="1:7" r="49">
      <c t="s" s="3" r="A49">
        <v>1527</v>
      </c>
    </row>
    <row spans="1:7" r="50">
      <c t="s" s="4" r="A50">
        <v>28</v>
      </c>
      <c t="n" s="6" r="C50">
        <v>327639</v>
      </c>
      <c t="n" s="6" r="F50">
        <v>256342</v>
      </c>
    </row>
    <row spans="1:7" r="51">
      <c t="s" s="4" r="A51">
        <v>48</v>
      </c>
      <c t="n" s="6" r="C51">
        <v>91997</v>
      </c>
      <c t="n" s="6" r="F51">
        <v>83547</v>
      </c>
    </row>
    <row spans="1:7" r="52">
      <c t="s" s="4" r="A52">
        <v>1535</v>
      </c>
      <c t="n" s="6" r="C52">
        <v>64511</v>
      </c>
      <c t="n" s="6" r="F52">
        <v>65956</v>
      </c>
    </row>
    <row spans="1:7" r="53">
      <c t="s" s="4" r="A53">
        <v>1536</v>
      </c>
      <c t="n" s="6" r="C53">
        <v>484147</v>
      </c>
      <c t="n" s="6" r="F53">
        <v>405845</v>
      </c>
    </row>
    <row spans="1:7" r="54">
      <c t="s" s="4" r="A54">
        <v>54</v>
      </c>
      <c t="n" s="6" r="C54">
        <v>26689259</v>
      </c>
      <c t="n" s="6" r="F54">
        <v>23683051</v>
      </c>
    </row>
    <row spans="1:7" r="55">
      <c t="s" s="3" r="A55">
        <v>55</v>
      </c>
    </row>
    <row spans="1:7" r="56">
      <c t="s" s="4" r="A56">
        <v>1537</v>
      </c>
      <c t="n" s="6" r="C56">
        <v>1325079</v>
      </c>
      <c t="n" s="6" r="F56">
        <v>1033896</v>
      </c>
    </row>
    <row spans="1:7" r="57">
      <c t="s" s="4" r="A57">
        <v>1538</v>
      </c>
      <c t="n" s="6" r="C57">
        <v>20249101</v>
      </c>
      <c t="n" s="6" r="F57">
        <v>17831324</v>
      </c>
    </row>
    <row spans="1:7" r="58">
      <c t="s" s="4" r="A58">
        <v>62</v>
      </c>
      <c t="n" s="6" r="C58">
        <v>21574180</v>
      </c>
      <c t="n" s="6" r="F58">
        <v>18865220</v>
      </c>
    </row>
    <row spans="1:7" r="59">
      <c t="s" s="4" r="A59">
        <v>65</v>
      </c>
      <c t="s" s="4" r="B59">
        <v>41</v>
      </c>
      <c t="n" s="6" r="C59">
        <v>702226</v>
      </c>
      <c t="n" s="6" r="F59">
        <v>788563</v>
      </c>
    </row>
    <row spans="1:7" r="60">
      <c t="s" s="3" r="A60">
        <v>1528</v>
      </c>
    </row>
    <row spans="1:7" r="61">
      <c t="s" s="4" r="A61">
        <v>63</v>
      </c>
      <c t="n" s="6" r="C61">
        <v>538284</v>
      </c>
      <c t="n" s="6" r="F61">
        <v>520992</v>
      </c>
    </row>
    <row spans="1:7" r="62">
      <c t="s" s="4" r="A62">
        <v>1267</v>
      </c>
      <c t="n" s="6" r="C62">
        <v>341998</v>
      </c>
      <c t="n" s="6" r="F62">
        <v>332329</v>
      </c>
    </row>
    <row spans="1:7" r="63">
      <c t="s" s="4" r="A63">
        <v>66</v>
      </c>
      <c t="n" s="6" r="C63">
        <v>792736</v>
      </c>
      <c t="n" s="6" r="F63">
        <v>99887</v>
      </c>
    </row>
    <row spans="1:7" r="64">
      <c t="s" s="4" r="A64">
        <v>1539</v>
      </c>
      <c t="n" s="6" r="C64">
        <v>1673018</v>
      </c>
      <c t="n" s="6" r="F64">
        <v>953208</v>
      </c>
    </row>
    <row spans="1:7" r="65">
      <c t="s" s="3" r="A65">
        <v>236</v>
      </c>
    </row>
    <row spans="1:7" r="66">
      <c t="s" s="4" r="A66">
        <v>1540</v>
      </c>
      <c t="n" s="6" r="C66">
        <v>46015</v>
      </c>
      <c t="n" s="6" r="F66">
        <v>45947</v>
      </c>
    </row>
    <row spans="1:7" r="67">
      <c t="s" s="4" r="A67">
        <v>1541</v>
      </c>
      <c t="n" s="6" r="C67">
        <v>18000</v>
      </c>
      <c t="n" s="6" r="F67">
        <v>18000</v>
      </c>
    </row>
    <row spans="1:7" r="68">
      <c t="s" s="4" r="A68">
        <v>1542</v>
      </c>
      <c t="n" s="6" r="C68">
        <v>26062</v>
      </c>
      <c t="n" s="6" r="F68">
        <v>48491</v>
      </c>
    </row>
    <row spans="1:7" r="69">
      <c t="s" s="4" r="A69">
        <v>1543</v>
      </c>
      <c t="n" s="6" r="C69">
        <v>975574</v>
      </c>
      <c t="n" s="6" r="F69">
        <v>1227502</v>
      </c>
    </row>
    <row spans="1:7" r="70">
      <c t="s" s="4" r="A70">
        <v>1529</v>
      </c>
      <c t="n" s="6" r="C70">
        <v>1065651</v>
      </c>
      <c t="n" s="6" r="F70">
        <v>1339940</v>
      </c>
    </row>
    <row spans="1:7" r="71">
      <c t="s" s="4" r="A71">
        <v>1530</v>
      </c>
      <c t="s" s="4" r="B71">
        <v>41</v>
      </c>
      <c t="n" s="6" r="C71">
        <v>144829</v>
      </c>
      <c t="n" s="6" r="F71">
        <v>140965</v>
      </c>
    </row>
    <row spans="1:7" r="72">
      <c t="s" s="3" r="A72">
        <v>1531</v>
      </c>
    </row>
    <row spans="1:7" r="73">
      <c t="s" s="4" r="A73">
        <v>68</v>
      </c>
      <c t="n" s="6" r="C73">
        <v>68897</v>
      </c>
      <c t="n" s="6" r="F73">
        <v>95346</v>
      </c>
    </row>
    <row spans="1:7" r="74">
      <c t="s" s="4" r="A74">
        <v>1544</v>
      </c>
      <c t="n" s="6" r="C74">
        <v>15376</v>
      </c>
      <c t="n" s="6" r="F74">
        <v>25358</v>
      </c>
    </row>
    <row spans="1:7" r="75">
      <c t="s" s="4" r="A75">
        <v>1545</v>
      </c>
      <c t="n" s="6" r="C75">
        <v>84273</v>
      </c>
      <c t="n" s="6" r="F75">
        <v>120704</v>
      </c>
    </row>
    <row spans="1:7" r="76">
      <c t="s" s="4" r="A76">
        <v>71</v>
      </c>
      <c t="n" s="6" r="C76">
        <v>25244177</v>
      </c>
      <c t="n" s="6" r="F76">
        <v>22208600</v>
      </c>
    </row>
    <row spans="1:7" r="77">
      <c t="s" s="4" r="A77">
        <v>1546</v>
      </c>
    </row>
    <row spans="1:7" r="78">
      <c t="s" s="3" r="A78">
        <v>27</v>
      </c>
    </row>
    <row spans="1:7" r="79">
      <c t="s" s="4" r="A79">
        <v>1520</v>
      </c>
      <c t="n" s="6" r="C79">
        <v>12031432</v>
      </c>
      <c t="n" s="6" r="F79">
        <v>9538832</v>
      </c>
    </row>
    <row spans="1:7" r="80">
      <c t="s" s="4" r="A80">
        <v>1547</v>
      </c>
    </row>
    <row spans="1:7" r="81">
      <c t="s" s="3" r="A81">
        <v>27</v>
      </c>
    </row>
    <row spans="1:7" r="82">
      <c t="s" s="4" r="A82">
        <v>1520</v>
      </c>
      <c t="n" s="6" r="C82">
        <v>2033175</v>
      </c>
      <c t="n" s="6" r="F82">
        <v>1462696</v>
      </c>
    </row>
    <row spans="1:7" r="83">
      <c t="s" s="4" r="A83">
        <v>1548</v>
      </c>
    </row>
    <row spans="1:7" r="84">
      <c t="s" s="3" r="A84">
        <v>27</v>
      </c>
    </row>
    <row spans="1:7" r="85">
      <c t="s" s="4" r="A85">
        <v>1520</v>
      </c>
      <c t="n" s="6" r="C85">
        <v>4525136</v>
      </c>
      <c t="n" s="6" r="F85">
        <v>4731464</v>
      </c>
    </row>
    <row spans="1:7" r="86">
      <c t="s" s="4" r="A86">
        <v>1549</v>
      </c>
    </row>
    <row spans="1:7" r="87">
      <c t="s" s="3" r="A87">
        <v>27</v>
      </c>
    </row>
    <row spans="1:7" r="88">
      <c t="s" s="4" r="A88">
        <v>1520</v>
      </c>
      <c t="n" s="6" r="C88">
        <v>419511</v>
      </c>
      <c t="n" s="6" r="F88">
        <v>443817</v>
      </c>
    </row>
    <row spans="1:7" r="89">
      <c t="s" s="4" r="A89">
        <v>1550</v>
      </c>
    </row>
    <row spans="1:7" r="90">
      <c t="s" s="3" r="A90">
        <v>27</v>
      </c>
    </row>
    <row spans="1:7" r="91">
      <c t="s" s="4" r="A91">
        <v>1520</v>
      </c>
      <c t="n" s="6" r="C91">
        <v>344976</v>
      </c>
      <c t="n" s="6" r="F91">
        <v>337869</v>
      </c>
    </row>
    <row spans="1:7" r="92">
      <c t="s" s="4" r="A92">
        <v>1551</v>
      </c>
    </row>
    <row spans="1:7" r="93">
      <c t="s" s="3" r="A93">
        <v>27</v>
      </c>
    </row>
    <row spans="1:7" r="94">
      <c t="s" s="4" r="A94">
        <v>1520</v>
      </c>
      <c t="n" s="6" r="C94">
        <v>19159049</v>
      </c>
      <c t="n" s="6" r="F94">
        <v>16209602</v>
      </c>
    </row>
    <row spans="1:7" r="95">
      <c t="s" s="3" r="A95">
        <v>1521</v>
      </c>
    </row>
    <row spans="1:7" r="96">
      <c t="s" s="4" r="A96">
        <v>32</v>
      </c>
      <c t="n" s="6" r="C96">
        <v>219834</v>
      </c>
      <c t="n" s="6" r="F96">
        <v>596689</v>
      </c>
    </row>
    <row spans="1:7" r="97">
      <c t="s" s="4" r="A97">
        <v>29</v>
      </c>
      <c t="n" s="6" r="C97">
        <v>27097</v>
      </c>
      <c t="n" s="6" r="F97">
        <v>64438</v>
      </c>
    </row>
    <row spans="1:7" r="98">
      <c t="s" s="4" r="A98">
        <v>1522</v>
      </c>
      <c t="n" s="6" r="C98">
        <v>802815</v>
      </c>
      <c t="n" s="6" r="F98">
        <v>793098</v>
      </c>
    </row>
    <row spans="1:7" r="99">
      <c t="s" s="4" r="A99">
        <v>1533</v>
      </c>
      <c t="n" s="6" r="C99">
        <v>1049746</v>
      </c>
      <c t="n" s="6" r="F99">
        <v>1454225</v>
      </c>
    </row>
    <row spans="1:7" r="100">
      <c t="s" s="4" r="A100">
        <v>33</v>
      </c>
      <c t="s" s="4" r="B100">
        <v>41</v>
      </c>
      <c t="n" s="6" r="C100">
        <v>1320535</v>
      </c>
      <c t="n" s="6" r="F100">
        <v>1229180</v>
      </c>
    </row>
    <row spans="1:7" r="101">
      <c t="s" s="4" r="A101">
        <v>34</v>
      </c>
      <c t="n" s="6" r="C101">
        <v>155215</v>
      </c>
      <c t="n" s="6" r="F101">
        <v>124308</v>
      </c>
      <c t="s" s="4" r="G101">
        <v>41</v>
      </c>
    </row>
    <row spans="1:7" r="102">
      <c t="s" s="4" r="A102">
        <v>1523</v>
      </c>
      <c t="s" s="4" r="B102">
        <v>41</v>
      </c>
      <c t="n" s="6" r="C102">
        <v>4027594</v>
      </c>
      <c t="s" s="4" r="D102">
        <v>45</v>
      </c>
      <c t="n" s="6" r="F102">
        <v>3673641</v>
      </c>
      <c t="s" s="4" r="G102">
        <v>47</v>
      </c>
    </row>
    <row spans="1:7" r="103">
      <c t="s" s="4" r="A103">
        <v>1524</v>
      </c>
      <c t="n" s="6" r="C103">
        <v>15042</v>
      </c>
      <c t="n" s="6" r="F103">
        <v>5404</v>
      </c>
    </row>
    <row spans="1:7" r="104">
      <c t="s" s="4" r="A104">
        <v>1525</v>
      </c>
      <c t="s" s="4" r="B104">
        <v>41</v>
      </c>
      <c t="n" s="6" r="C104">
        <v>160736</v>
      </c>
      <c t="n" s="6" r="F104">
        <v>152548</v>
      </c>
    </row>
    <row spans="1:7" r="105">
      <c t="s" s="3" r="A105">
        <v>1526</v>
      </c>
    </row>
    <row spans="1:7" r="106">
      <c t="s" s="4" r="A106">
        <v>1024</v>
      </c>
      <c t="n" s="6" r="C106">
        <v>89879</v>
      </c>
      <c t="n" s="6" r="F106">
        <v>58030</v>
      </c>
    </row>
    <row spans="1:7" r="107">
      <c t="s" s="4" r="A107">
        <v>1534</v>
      </c>
      <c t="n" s="6" r="C107">
        <v>31892</v>
      </c>
      <c t="n" s="6" r="F107">
        <v>25972</v>
      </c>
    </row>
    <row spans="1:7" r="108">
      <c t="s" s="4" r="A108">
        <v>1285</v>
      </c>
      <c t="n" s="6" r="C108">
        <v>121771</v>
      </c>
      <c t="n" s="6" r="F108">
        <v>84002</v>
      </c>
    </row>
    <row spans="1:7" r="109">
      <c t="s" s="3" r="A109">
        <v>1527</v>
      </c>
    </row>
    <row spans="1:7" r="110">
      <c t="s" s="4" r="A110">
        <v>28</v>
      </c>
      <c t="n" s="6" r="C110">
        <v>327639</v>
      </c>
      <c t="n" s="6" r="F110">
        <v>256342</v>
      </c>
    </row>
    <row spans="1:7" r="111">
      <c t="s" s="4" r="A111">
        <v>48</v>
      </c>
      <c t="n" s="6" r="C111">
        <v>91997</v>
      </c>
      <c t="n" s="6" r="F111">
        <v>83547</v>
      </c>
    </row>
    <row spans="1:7" r="112">
      <c t="s" s="4" r="A112">
        <v>1535</v>
      </c>
      <c t="n" s="6" r="C112">
        <v>64511</v>
      </c>
      <c t="n" s="6" r="F112">
        <v>65956</v>
      </c>
    </row>
    <row spans="1:7" r="113">
      <c t="s" s="4" r="A113">
        <v>1536</v>
      </c>
      <c t="n" s="6" r="C113">
        <v>484147</v>
      </c>
      <c t="n" s="6" r="F113">
        <v>405845</v>
      </c>
    </row>
    <row spans="1:7" r="114">
      <c t="s" s="4" r="A114">
        <v>54</v>
      </c>
      <c t="n" s="6" r="C114">
        <v>26493835</v>
      </c>
      <c t="n" s="6" r="F114">
        <v>23338755</v>
      </c>
    </row>
    <row spans="1:7" r="115">
      <c t="s" s="3" r="A115">
        <v>55</v>
      </c>
    </row>
    <row spans="1:7" r="116">
      <c t="s" s="4" r="A116">
        <v>1537</v>
      </c>
      <c t="n" s="6" r="C116">
        <v>1334178</v>
      </c>
      <c t="n" s="6" r="F116">
        <v>1039007</v>
      </c>
    </row>
    <row spans="1:7" r="117">
      <c t="s" s="4" r="A117">
        <v>1538</v>
      </c>
      <c t="n" s="6" r="C117">
        <v>20249101</v>
      </c>
      <c t="n" s="6" r="F117">
        <v>17831324</v>
      </c>
    </row>
    <row spans="1:7" r="118">
      <c t="s" s="4" r="A118">
        <v>62</v>
      </c>
      <c t="n" s="6" r="C118">
        <v>21583279</v>
      </c>
      <c t="n" s="6" r="F118">
        <v>18870331</v>
      </c>
    </row>
    <row spans="1:7" r="119">
      <c t="s" s="4" r="A119">
        <v>65</v>
      </c>
      <c t="s" s="4" r="B119">
        <v>41</v>
      </c>
      <c t="n" s="6" r="C119">
        <v>702226</v>
      </c>
      <c t="n" s="6" r="F119">
        <v>788563</v>
      </c>
    </row>
    <row spans="1:7" r="120">
      <c t="s" s="3" r="A120">
        <v>1528</v>
      </c>
    </row>
    <row spans="1:7" r="121">
      <c t="s" s="4" r="A121">
        <v>63</v>
      </c>
      <c t="n" s="6" r="C121">
        <v>538284</v>
      </c>
      <c t="n" s="6" r="F121">
        <v>520992</v>
      </c>
    </row>
    <row spans="1:7" r="122">
      <c t="s" s="4" r="A122">
        <v>1267</v>
      </c>
      <c t="n" s="6" r="C122">
        <v>341998</v>
      </c>
      <c t="n" s="6" r="F122">
        <v>332329</v>
      </c>
    </row>
    <row spans="1:7" r="123">
      <c t="s" s="4" r="A123">
        <v>66</v>
      </c>
      <c t="n" s="6" r="C123">
        <v>792736</v>
      </c>
      <c t="n" s="6" r="F123">
        <v>99887</v>
      </c>
    </row>
    <row spans="1:7" r="124">
      <c t="s" s="4" r="A124">
        <v>1539</v>
      </c>
      <c t="n" s="6" r="C124">
        <v>1673018</v>
      </c>
      <c t="n" s="6" r="F124">
        <v>953208</v>
      </c>
    </row>
    <row spans="1:7" r="125">
      <c t="s" s="3" r="A125">
        <v>236</v>
      </c>
    </row>
    <row spans="1:7" r="126">
      <c t="s" s="4" r="A126">
        <v>1540</v>
      </c>
      <c t="n" s="6" r="C126">
        <v>49350</v>
      </c>
      <c t="n" s="6" r="F126">
        <v>49350</v>
      </c>
    </row>
    <row spans="1:7" r="127">
      <c t="s" s="4" r="A127">
        <v>1541</v>
      </c>
      <c t="n" s="6" r="C127">
        <v>18240</v>
      </c>
      <c t="n" s="6" r="F127">
        <v>18158</v>
      </c>
    </row>
    <row spans="1:7" r="128">
      <c t="s" s="4" r="A128">
        <v>1542</v>
      </c>
      <c t="n" s="6" r="C128">
        <v>24759</v>
      </c>
      <c t="n" s="6" r="F128">
        <v>41848</v>
      </c>
    </row>
    <row spans="1:7" r="129">
      <c t="s" s="4" r="A129">
        <v>1543</v>
      </c>
      <c t="n" s="6" r="C129">
        <v>965124</v>
      </c>
      <c t="n" s="6" r="F129">
        <v>1214410</v>
      </c>
    </row>
    <row spans="1:7" r="130">
      <c t="s" s="4" r="A130">
        <v>1529</v>
      </c>
      <c t="n" s="6" r="C130">
        <v>1057473</v>
      </c>
      <c t="n" s="6" r="F130">
        <v>1323766</v>
      </c>
    </row>
    <row spans="1:7" r="131">
      <c t="s" s="4" r="A131">
        <v>1530</v>
      </c>
      <c t="s" s="4" r="B131">
        <v>41</v>
      </c>
      <c t="n" s="6" r="C131">
        <v>144829</v>
      </c>
      <c t="n" s="6" r="F131">
        <v>140965</v>
      </c>
    </row>
    <row spans="1:7" r="132">
      <c t="s" s="3" r="A132">
        <v>1531</v>
      </c>
    </row>
    <row spans="1:7" r="133">
      <c t="s" s="4" r="A133">
        <v>68</v>
      </c>
      <c t="n" s="6" r="C133">
        <v>68897</v>
      </c>
      <c t="n" s="6" r="F133">
        <v>95346</v>
      </c>
    </row>
    <row spans="1:7" r="134">
      <c t="s" s="4" r="A134">
        <v>1544</v>
      </c>
      <c t="n" s="6" r="C134">
        <v>15376</v>
      </c>
      <c t="n" s="6" r="F134">
        <v>25358</v>
      </c>
    </row>
    <row spans="1:7" r="135">
      <c t="s" s="4" r="A135">
        <v>1545</v>
      </c>
      <c t="n" s="6" r="C135">
        <v>84273</v>
      </c>
      <c t="n" s="6" r="F135">
        <v>120704</v>
      </c>
    </row>
    <row spans="1:7" r="136">
      <c t="s" s="4" r="A136">
        <v>71</v>
      </c>
      <c t="n" s="6" r="C136">
        <v>25245098</v>
      </c>
      <c t="n" s="6" r="F136">
        <v>22197537</v>
      </c>
    </row>
    <row spans="1:7" r="137">
      <c t="s" s="4" r="A137">
        <v>1552</v>
      </c>
      <c t="n" s="6" r="C137">
        <v>1998</v>
      </c>
      <c t="n" s="6" r="F137">
        <v>2694</v>
      </c>
    </row>
    <row spans="1:7" r="138">
      <c t="s" s="4" r="A138">
        <v>1553</v>
      </c>
      <c t="n" s="6" r="C138">
        <v>3867</v>
      </c>
      <c t="n" s="6" r="F138">
        <v>4424</v>
      </c>
    </row>
    <row spans="1:7" r="139">
      <c t="s" s="4" r="A139">
        <v>1554</v>
      </c>
    </row>
    <row spans="1:7" r="140">
      <c t="s" s="3" r="A140">
        <v>27</v>
      </c>
    </row>
    <row spans="1:7" r="141">
      <c t="s" s="4" r="A141">
        <v>1520</v>
      </c>
      <c t="n" s="6" r="C141">
        <v>11937281</v>
      </c>
      <c t="n" s="6" r="F141">
        <v>9473702</v>
      </c>
    </row>
    <row spans="1:7" r="142">
      <c t="s" s="4" r="A142">
        <v>1555</v>
      </c>
    </row>
    <row spans="1:7" r="143">
      <c t="s" s="3" r="A143">
        <v>27</v>
      </c>
    </row>
    <row spans="1:7" r="144">
      <c t="s" s="4" r="A144">
        <v>1520</v>
      </c>
      <c t="n" s="6" r="C144">
        <v>2009820</v>
      </c>
      <c t="n" s="6" r="F144">
        <v>1447848</v>
      </c>
    </row>
    <row spans="1:7" r="145">
      <c t="s" s="4" r="A145">
        <v>1556</v>
      </c>
    </row>
    <row spans="1:7" r="146">
      <c t="s" s="3" r="A146">
        <v>27</v>
      </c>
    </row>
    <row spans="1:7" r="147">
      <c t="s" s="4" r="A147">
        <v>1520</v>
      </c>
      <c t="n" s="6" r="C147">
        <v>4455675</v>
      </c>
      <c t="n" s="6" r="F147">
        <v>4535337</v>
      </c>
    </row>
    <row spans="1:7" r="148">
      <c t="s" s="4" r="A148">
        <v>1557</v>
      </c>
    </row>
    <row spans="1:7" r="149">
      <c t="s" s="3" r="A149">
        <v>27</v>
      </c>
    </row>
    <row spans="1:7" r="150">
      <c t="s" s="4" r="A150">
        <v>1520</v>
      </c>
      <c t="n" s="6" r="C150">
        <v>410302</v>
      </c>
      <c t="n" s="6" r="F150">
        <v>413188</v>
      </c>
    </row>
    <row spans="1:7" r="151">
      <c t="s" s="4" r="A151">
        <v>1558</v>
      </c>
    </row>
    <row spans="1:7" r="152">
      <c t="s" s="3" r="A152">
        <v>27</v>
      </c>
    </row>
    <row spans="1:7" r="153">
      <c t="s" s="4" r="A153">
        <v>1520</v>
      </c>
      <c t="n" s="6" r="C153">
        <v>345971</v>
      </c>
      <c t="n" s="6" r="F153">
        <v>339527</v>
      </c>
    </row>
    <row spans="1:7" r="154">
      <c t="s" s="4" r="A154">
        <v>1559</v>
      </c>
    </row>
    <row spans="1:7" r="155">
      <c t="s" s="3" r="A155">
        <v>1531</v>
      </c>
    </row>
    <row spans="1:7" r="156">
      <c t="s" s="4" r="A156">
        <v>1552</v>
      </c>
      <c t="n" s="6" r="C156">
        <v>8012345</v>
      </c>
      <c t="n" s="6" r="F156">
        <v>7962431</v>
      </c>
    </row>
    <row spans="1:7" r="157">
      <c t="s" s="4" r="A157">
        <v>1553</v>
      </c>
      <c t="n" s="6" r="C157">
        <v>287499</v>
      </c>
      <c t="n" s="6" r="F157">
        <v>281740</v>
      </c>
    </row>
    <row spans="1:7" r="158">
      <c t="s" s="4" r="A158">
        <v>1396</v>
      </c>
    </row>
    <row spans="1:7" r="159">
      <c t="s" s="3" r="A159">
        <v>1521</v>
      </c>
    </row>
    <row spans="1:7" r="160">
      <c t="s" s="4" r="A160">
        <v>1523</v>
      </c>
      <c t="n" s="6" r="C160">
        <v>24636</v>
      </c>
      <c t="n" s="6" r="F160">
        <v>25840</v>
      </c>
    </row>
    <row spans="1:7" r="161">
      <c t="s" s="3" r="A161">
        <v>1526</v>
      </c>
    </row>
    <row spans="1:7" r="162">
      <c t="s" s="4" r="A162">
        <v>1285</v>
      </c>
      <c t="n" s="6" r="C162">
        <v>43651</v>
      </c>
      <c t="n" s="6" r="F162">
        <v>42307</v>
      </c>
    </row>
    <row spans="1:7" r="163">
      <c t="s" s="4" r="A163">
        <v>1560</v>
      </c>
    </row>
    <row spans="1:7" r="164">
      <c t="s" s="3" r="A164">
        <v>27</v>
      </c>
    </row>
    <row spans="1:7" r="165">
      <c t="s" s="4" r="A165">
        <v>1520</v>
      </c>
      <c t="n" s="6" r="C165">
        <v>0</v>
      </c>
      <c t="n" s="6" r="F165">
        <v>0</v>
      </c>
    </row>
    <row spans="1:7" r="166">
      <c t="s" s="3" r="A166">
        <v>1521</v>
      </c>
    </row>
    <row spans="1:7" r="167">
      <c t="s" s="4" r="A167">
        <v>32</v>
      </c>
      <c t="n" s="6" r="C167">
        <v>219834</v>
      </c>
      <c t="n" s="6" r="F167">
        <v>596689</v>
      </c>
    </row>
    <row spans="1:7" r="168">
      <c t="s" s="4" r="A168">
        <v>29</v>
      </c>
      <c t="n" s="6" r="C168">
        <v>0</v>
      </c>
      <c t="n" s="6" r="F168">
        <v>0</v>
      </c>
    </row>
    <row spans="1:7" r="169">
      <c t="s" s="4" r="A169">
        <v>1522</v>
      </c>
      <c t="n" s="6" r="C169">
        <v>0</v>
      </c>
      <c t="n" s="6" r="F169">
        <v>0</v>
      </c>
    </row>
    <row spans="1:7" r="170">
      <c t="s" s="4" r="A170">
        <v>1533</v>
      </c>
      <c t="n" s="6" r="C170">
        <v>219834</v>
      </c>
      <c t="n" s="6" r="F170">
        <v>596689</v>
      </c>
    </row>
    <row spans="1:7" r="171">
      <c t="s" s="4" r="A171">
        <v>33</v>
      </c>
      <c t="s" s="4" r="B171">
        <v>41</v>
      </c>
      <c t="n" s="6" r="C171">
        <v>0</v>
      </c>
      <c t="n" s="6" r="F171">
        <v>0</v>
      </c>
    </row>
    <row spans="1:7" r="172">
      <c t="s" s="4" r="A172">
        <v>34</v>
      </c>
      <c t="n" s="6" r="C172">
        <v>0</v>
      </c>
      <c t="n" s="6" r="F172">
        <v>0</v>
      </c>
      <c t="s" s="4" r="G172">
        <v>41</v>
      </c>
    </row>
    <row spans="1:7" r="173">
      <c t="s" s="4" r="A173">
        <v>1523</v>
      </c>
      <c t="s" s="4" r="B173">
        <v>41</v>
      </c>
      <c t="n" s="6" r="C173">
        <v>24636</v>
      </c>
      <c t="s" s="4" r="D173">
        <v>45</v>
      </c>
      <c t="n" s="6" r="F173">
        <v>25840</v>
      </c>
      <c t="s" s="4" r="G173">
        <v>47</v>
      </c>
    </row>
    <row spans="1:7" r="174">
      <c t="s" s="4" r="A174">
        <v>1524</v>
      </c>
      <c t="n" s="6" r="C174">
        <v>0</v>
      </c>
      <c t="n" s="6" r="F174">
        <v>0</v>
      </c>
    </row>
    <row spans="1:7" r="175">
      <c t="s" s="4" r="A175">
        <v>1525</v>
      </c>
      <c t="s" s="4" r="B175">
        <v>41</v>
      </c>
      <c t="n" s="6" r="C175">
        <v>11759</v>
      </c>
      <c t="n" s="6" r="F175">
        <v>16335</v>
      </c>
    </row>
    <row spans="1:7" r="176">
      <c t="s" s="3" r="A176">
        <v>1526</v>
      </c>
    </row>
    <row spans="1:7" r="177">
      <c t="s" s="4" r="A177">
        <v>1024</v>
      </c>
      <c t="n" s="6" r="C177">
        <v>0</v>
      </c>
      <c t="n" s="6" r="F177">
        <v>0</v>
      </c>
    </row>
    <row spans="1:7" r="178">
      <c t="s" s="4" r="A178">
        <v>1534</v>
      </c>
      <c t="n" s="6" r="C178">
        <v>31892</v>
      </c>
      <c t="n" s="6" r="F178">
        <v>25972</v>
      </c>
    </row>
    <row spans="1:7" r="179">
      <c t="s" s="4" r="A179">
        <v>1285</v>
      </c>
      <c t="n" s="6" r="C179">
        <v>31892</v>
      </c>
      <c t="n" s="6" r="F179">
        <v>25972</v>
      </c>
    </row>
    <row spans="1:7" r="180">
      <c t="s" s="3" r="A180">
        <v>1527</v>
      </c>
    </row>
    <row spans="1:7" r="181">
      <c t="s" s="4" r="A181">
        <v>28</v>
      </c>
      <c t="n" s="6" r="C181">
        <v>327639</v>
      </c>
      <c t="n" s="6" r="F181">
        <v>256342</v>
      </c>
    </row>
    <row spans="1:7" r="182">
      <c t="s" s="4" r="A182">
        <v>48</v>
      </c>
      <c t="n" s="6" r="C182">
        <v>0</v>
      </c>
      <c t="n" s="6" r="F182">
        <v>0</v>
      </c>
    </row>
    <row spans="1:7" r="183">
      <c t="s" s="4" r="A183">
        <v>1535</v>
      </c>
      <c t="n" s="6" r="C183">
        <v>0</v>
      </c>
      <c t="n" s="6" r="F183">
        <v>0</v>
      </c>
    </row>
    <row spans="1:7" r="184">
      <c t="s" s="4" r="A184">
        <v>1536</v>
      </c>
      <c t="n" s="6" r="C184">
        <v>327639</v>
      </c>
      <c t="n" s="6" r="F184">
        <v>256342</v>
      </c>
    </row>
    <row spans="1:7" r="185">
      <c t="s" s="4" r="A185">
        <v>54</v>
      </c>
      <c t="n" s="6" r="C185">
        <v>615760</v>
      </c>
      <c t="n" s="6" r="F185">
        <v>921178</v>
      </c>
    </row>
    <row spans="1:7" r="186">
      <c t="s" s="3" r="A186">
        <v>55</v>
      </c>
    </row>
    <row spans="1:7" r="187">
      <c t="s" s="4" r="A187">
        <v>1537</v>
      </c>
      <c t="n" s="6" r="C187">
        <v>0</v>
      </c>
      <c t="n" s="6" r="F187">
        <v>0</v>
      </c>
    </row>
    <row spans="1:7" r="188">
      <c t="s" s="4" r="A188">
        <v>1538</v>
      </c>
      <c t="n" s="6" r="C188">
        <v>0</v>
      </c>
      <c t="n" s="6" r="F188">
        <v>0</v>
      </c>
    </row>
    <row spans="1:7" r="189">
      <c t="s" s="4" r="A189">
        <v>62</v>
      </c>
      <c t="n" s="6" r="C189">
        <v>0</v>
      </c>
      <c t="n" s="6" r="F189">
        <v>0</v>
      </c>
    </row>
    <row spans="1:7" r="190">
      <c t="s" s="4" r="A190">
        <v>65</v>
      </c>
      <c t="s" s="4" r="B190">
        <v>41</v>
      </c>
      <c t="n" s="6" r="C190">
        <v>0</v>
      </c>
      <c t="n" s="6" r="F190">
        <v>0</v>
      </c>
    </row>
    <row spans="1:7" r="191">
      <c t="s" s="3" r="A191">
        <v>1528</v>
      </c>
    </row>
    <row spans="1:7" r="192">
      <c t="s" s="4" r="A192">
        <v>63</v>
      </c>
      <c t="n" s="6" r="C192">
        <v>0</v>
      </c>
      <c t="n" s="6" r="F192">
        <v>0</v>
      </c>
    </row>
    <row spans="1:7" r="193">
      <c t="s" s="4" r="A193">
        <v>1267</v>
      </c>
      <c t="n" s="6" r="C193">
        <v>0</v>
      </c>
      <c t="n" s="6" r="F193">
        <v>0</v>
      </c>
    </row>
    <row spans="1:7" r="194">
      <c t="s" s="4" r="A194">
        <v>66</v>
      </c>
      <c t="n" s="6" r="C194">
        <v>0</v>
      </c>
      <c t="n" s="6" r="F194">
        <v>0</v>
      </c>
    </row>
    <row spans="1:7" r="195">
      <c t="s" s="4" r="A195">
        <v>1539</v>
      </c>
      <c t="n" s="6" r="C195">
        <v>0</v>
      </c>
      <c t="n" s="6" r="F195">
        <v>0</v>
      </c>
    </row>
    <row spans="1:7" r="196">
      <c t="s" s="3" r="A196">
        <v>236</v>
      </c>
    </row>
    <row spans="1:7" r="197">
      <c t="s" s="4" r="A197">
        <v>1540</v>
      </c>
      <c t="n" s="6" r="C197">
        <v>0</v>
      </c>
      <c t="n" s="6" r="F197">
        <v>0</v>
      </c>
    </row>
    <row spans="1:7" r="198">
      <c t="s" s="4" r="A198">
        <v>1541</v>
      </c>
      <c t="n" s="6" r="C198">
        <v>0</v>
      </c>
      <c t="n" s="6" r="F198">
        <v>0</v>
      </c>
    </row>
    <row spans="1:7" r="199">
      <c t="s" s="4" r="A199">
        <v>1542</v>
      </c>
      <c t="n" s="6" r="C199">
        <v>0</v>
      </c>
      <c t="n" s="6" r="F199">
        <v>0</v>
      </c>
    </row>
    <row spans="1:7" r="200">
      <c t="s" s="4" r="A200">
        <v>1543</v>
      </c>
      <c t="n" s="6" r="C200">
        <v>0</v>
      </c>
      <c t="n" s="6" r="F200">
        <v>0</v>
      </c>
    </row>
    <row spans="1:7" r="201">
      <c t="s" s="4" r="A201">
        <v>1529</v>
      </c>
      <c t="n" s="6" r="C201">
        <v>0</v>
      </c>
      <c t="n" s="6" r="F201">
        <v>0</v>
      </c>
    </row>
    <row spans="1:7" r="202">
      <c t="s" s="4" r="A202">
        <v>1530</v>
      </c>
      <c t="s" s="4" r="B202">
        <v>41</v>
      </c>
      <c t="n" s="6" r="C202">
        <v>10924</v>
      </c>
      <c t="n" s="6" r="F202">
        <v>15921</v>
      </c>
    </row>
    <row spans="1:7" r="203">
      <c t="s" s="3" r="A203">
        <v>1531</v>
      </c>
    </row>
    <row spans="1:7" r="204">
      <c t="s" s="4" r="A204">
        <v>68</v>
      </c>
      <c t="n" s="6" r="C204">
        <v>0</v>
      </c>
      <c t="n" s="6" r="F204">
        <v>0</v>
      </c>
    </row>
    <row spans="1:7" r="205">
      <c t="s" s="4" r="A205">
        <v>1544</v>
      </c>
      <c t="n" s="6" r="C205">
        <v>0</v>
      </c>
      <c t="n" s="6" r="F205">
        <v>0</v>
      </c>
    </row>
    <row spans="1:7" r="206">
      <c t="s" s="4" r="A206">
        <v>1545</v>
      </c>
      <c t="n" s="6" r="C206">
        <v>0</v>
      </c>
      <c t="n" s="6" r="F206">
        <v>0</v>
      </c>
    </row>
    <row spans="1:7" r="207">
      <c t="s" s="4" r="A207">
        <v>71</v>
      </c>
      <c t="n" s="6" r="C207">
        <v>10924</v>
      </c>
      <c t="n" s="6" r="F207">
        <v>15921</v>
      </c>
    </row>
    <row spans="1:7" r="208">
      <c t="s" s="4" r="A208">
        <v>1561</v>
      </c>
    </row>
    <row spans="1:7" r="209">
      <c t="s" s="3" r="A209">
        <v>27</v>
      </c>
    </row>
    <row spans="1:7" r="210">
      <c t="s" s="4" r="A210">
        <v>1520</v>
      </c>
      <c t="n" s="6" r="C210">
        <v>0</v>
      </c>
      <c t="n" s="6" r="F210">
        <v>0</v>
      </c>
    </row>
    <row spans="1:7" r="211">
      <c t="s" s="4" r="A211">
        <v>1562</v>
      </c>
    </row>
    <row spans="1:7" r="212">
      <c t="s" s="3" r="A212">
        <v>27</v>
      </c>
    </row>
    <row spans="1:7" r="213">
      <c t="s" s="4" r="A213">
        <v>1520</v>
      </c>
      <c t="n" s="6" r="C213">
        <v>0</v>
      </c>
      <c t="n" s="6" r="F213">
        <v>0</v>
      </c>
    </row>
    <row spans="1:7" r="214">
      <c t="s" s="4" r="A214">
        <v>1563</v>
      </c>
    </row>
    <row spans="1:7" r="215">
      <c t="s" s="3" r="A215">
        <v>27</v>
      </c>
    </row>
    <row spans="1:7" r="216">
      <c t="s" s="4" r="A216">
        <v>1520</v>
      </c>
      <c t="n" s="6" r="C216">
        <v>0</v>
      </c>
      <c t="n" s="6" r="F216">
        <v>0</v>
      </c>
    </row>
    <row spans="1:7" r="217">
      <c t="s" s="4" r="A217">
        <v>1564</v>
      </c>
    </row>
    <row spans="1:7" r="218">
      <c t="s" s="3" r="A218">
        <v>27</v>
      </c>
    </row>
    <row spans="1:7" r="219">
      <c t="s" s="4" r="A219">
        <v>1520</v>
      </c>
      <c t="n" s="6" r="C219">
        <v>0</v>
      </c>
      <c t="n" s="6" r="F219">
        <v>0</v>
      </c>
    </row>
    <row spans="1:7" r="220">
      <c t="s" s="4" r="A220">
        <v>1565</v>
      </c>
    </row>
    <row spans="1:7" r="221">
      <c t="s" s="3" r="A221">
        <v>27</v>
      </c>
    </row>
    <row spans="1:7" r="222">
      <c t="s" s="4" r="A222">
        <v>1520</v>
      </c>
      <c t="n" s="6" r="C222">
        <v>0</v>
      </c>
      <c t="n" s="6" r="F222">
        <v>0</v>
      </c>
    </row>
    <row spans="1:7" r="223">
      <c t="s" s="4" r="A223">
        <v>1398</v>
      </c>
    </row>
    <row spans="1:7" r="224">
      <c t="s" s="3" r="A224">
        <v>1521</v>
      </c>
    </row>
    <row spans="1:7" r="225">
      <c t="s" s="4" r="A225">
        <v>1523</v>
      </c>
      <c t="n" s="6" r="C225">
        <v>3841601</v>
      </c>
      <c t="n" s="6" r="F225">
        <v>3489142</v>
      </c>
    </row>
    <row spans="1:7" r="226">
      <c t="s" s="3" r="A226">
        <v>1526</v>
      </c>
    </row>
    <row spans="1:7" r="227">
      <c t="s" s="4" r="A227">
        <v>1285</v>
      </c>
      <c t="n" s="6" r="C227">
        <v>148977</v>
      </c>
      <c t="n" s="6" r="F227">
        <v>136213</v>
      </c>
    </row>
    <row spans="1:7" r="228">
      <c t="s" s="4" r="A228">
        <v>1566</v>
      </c>
    </row>
    <row spans="1:7" r="229">
      <c t="s" s="3" r="A229">
        <v>27</v>
      </c>
    </row>
    <row spans="1:7" r="230">
      <c t="s" s="4" r="A230">
        <v>1520</v>
      </c>
      <c t="n" s="6" r="C230">
        <v>0</v>
      </c>
      <c t="n" s="6" r="F230">
        <v>0</v>
      </c>
    </row>
    <row spans="1:7" r="231">
      <c t="s" s="3" r="A231">
        <v>1521</v>
      </c>
    </row>
    <row spans="1:7" r="232">
      <c t="s" s="4" r="A232">
        <v>32</v>
      </c>
      <c t="n" s="6" r="C232">
        <v>0</v>
      </c>
      <c t="n" s="6" r="F232">
        <v>0</v>
      </c>
    </row>
    <row spans="1:7" r="233">
      <c t="s" s="4" r="A233">
        <v>29</v>
      </c>
      <c t="n" s="6" r="C233">
        <v>27097</v>
      </c>
      <c t="n" s="6" r="F233">
        <v>64438</v>
      </c>
    </row>
    <row spans="1:7" r="234">
      <c t="s" s="4" r="A234">
        <v>1522</v>
      </c>
      <c t="n" s="6" r="C234">
        <v>802815</v>
      </c>
      <c t="n" s="6" r="F234">
        <v>793098</v>
      </c>
    </row>
    <row spans="1:7" r="235">
      <c t="s" s="4" r="A235">
        <v>1533</v>
      </c>
      <c t="n" s="6" r="C235">
        <v>829912</v>
      </c>
      <c t="n" s="6" r="F235">
        <v>857536</v>
      </c>
    </row>
    <row spans="1:7" r="236">
      <c t="s" s="4" r="A236">
        <v>33</v>
      </c>
      <c t="s" s="4" r="B236">
        <v>41</v>
      </c>
      <c t="n" s="6" r="C236">
        <v>1317751</v>
      </c>
      <c t="n" s="6" r="F236">
        <v>1224577</v>
      </c>
    </row>
    <row spans="1:7" r="237">
      <c t="s" s="4" r="A237">
        <v>34</v>
      </c>
      <c t="n" s="6" r="C237">
        <v>46681</v>
      </c>
      <c t="n" s="6" r="F237">
        <v>0</v>
      </c>
      <c t="s" s="4" r="G237">
        <v>41</v>
      </c>
    </row>
    <row spans="1:7" r="238">
      <c t="s" s="4" r="A238">
        <v>1523</v>
      </c>
      <c t="s" s="4" r="B238">
        <v>41</v>
      </c>
      <c t="n" s="6" r="C238">
        <v>3841601</v>
      </c>
      <c t="s" s="4" r="D238">
        <v>45</v>
      </c>
      <c t="n" s="6" r="F238">
        <v>3489142</v>
      </c>
      <c t="s" s="4" r="G238">
        <v>47</v>
      </c>
    </row>
    <row spans="1:7" r="239">
      <c t="s" s="4" r="A239">
        <v>1524</v>
      </c>
      <c t="n" s="6" r="C239">
        <v>0</v>
      </c>
      <c t="n" s="6" r="F239">
        <v>0</v>
      </c>
    </row>
    <row spans="1:7" r="240">
      <c t="s" s="4" r="A240">
        <v>1525</v>
      </c>
      <c t="s" s="4" r="B240">
        <v>41</v>
      </c>
      <c t="n" s="6" r="C240">
        <v>148977</v>
      </c>
      <c t="n" s="6" r="F240">
        <v>136213</v>
      </c>
    </row>
    <row spans="1:7" r="241">
      <c t="s" s="3" r="A241">
        <v>1526</v>
      </c>
    </row>
    <row spans="1:7" r="242">
      <c t="s" s="4" r="A242">
        <v>1024</v>
      </c>
      <c t="n" s="6" r="C242">
        <v>0</v>
      </c>
      <c t="n" s="6" r="F242">
        <v>0</v>
      </c>
    </row>
    <row spans="1:7" r="243">
      <c t="s" s="4" r="A243">
        <v>1534</v>
      </c>
      <c t="n" s="6" r="C243">
        <v>0</v>
      </c>
      <c t="n" s="6" r="F243">
        <v>0</v>
      </c>
    </row>
    <row spans="1:7" r="244">
      <c t="s" s="4" r="A244">
        <v>1285</v>
      </c>
      <c t="n" s="6" r="C244">
        <v>0</v>
      </c>
      <c t="n" s="6" r="F244">
        <v>0</v>
      </c>
    </row>
    <row spans="1:7" r="245">
      <c t="s" s="3" r="A245">
        <v>1527</v>
      </c>
    </row>
    <row spans="1:7" r="246">
      <c t="s" s="4" r="A246">
        <v>28</v>
      </c>
      <c t="n" s="6" r="C246">
        <v>0</v>
      </c>
      <c t="n" s="6" r="F246">
        <v>0</v>
      </c>
    </row>
    <row spans="1:7" r="247">
      <c t="s" s="4" r="A247">
        <v>48</v>
      </c>
      <c t="n" s="6" r="C247">
        <v>91997</v>
      </c>
      <c t="n" s="6" r="F247">
        <v>83547</v>
      </c>
    </row>
    <row spans="1:7" r="248">
      <c t="s" s="4" r="A248">
        <v>1535</v>
      </c>
      <c t="n" s="6" r="C248">
        <v>64511</v>
      </c>
      <c t="n" s="6" r="F248">
        <v>65956</v>
      </c>
    </row>
    <row spans="1:7" r="249">
      <c t="s" s="4" r="A249">
        <v>1536</v>
      </c>
      <c t="n" s="6" r="C249">
        <v>156508</v>
      </c>
      <c t="n" s="6" r="F249">
        <v>149503</v>
      </c>
    </row>
    <row spans="1:7" r="250">
      <c t="s" s="4" r="A250">
        <v>54</v>
      </c>
      <c t="n" s="6" r="C250">
        <v>6341430</v>
      </c>
      <c t="n" s="6" r="F250">
        <v>5856971</v>
      </c>
    </row>
    <row spans="1:7" r="251">
      <c t="s" s="3" r="A251">
        <v>55</v>
      </c>
    </row>
    <row spans="1:7" r="252">
      <c t="s" s="4" r="A252">
        <v>1537</v>
      </c>
      <c t="n" s="6" r="C252">
        <v>1334178</v>
      </c>
      <c t="n" s="6" r="F252">
        <v>1039007</v>
      </c>
    </row>
    <row spans="1:7" r="253">
      <c t="s" s="4" r="A253">
        <v>1538</v>
      </c>
      <c t="n" s="6" r="C253">
        <v>20249101</v>
      </c>
      <c t="n" s="6" r="F253">
        <v>17831324</v>
      </c>
    </row>
    <row spans="1:7" r="254">
      <c t="s" s="4" r="A254">
        <v>62</v>
      </c>
      <c t="n" s="6" r="C254">
        <v>21583279</v>
      </c>
      <c t="n" s="6" r="F254">
        <v>18870331</v>
      </c>
    </row>
    <row spans="1:7" r="255">
      <c t="s" s="4" r="A255">
        <v>65</v>
      </c>
      <c t="s" s="4" r="B255">
        <v>41</v>
      </c>
      <c t="n" s="6" r="C255">
        <v>702226</v>
      </c>
      <c t="n" s="6" r="F255">
        <v>788563</v>
      </c>
    </row>
    <row spans="1:7" r="256">
      <c t="s" s="3" r="A256">
        <v>1528</v>
      </c>
    </row>
    <row spans="1:7" r="257">
      <c t="s" s="4" r="A257">
        <v>63</v>
      </c>
      <c t="n" s="6" r="C257">
        <v>538284</v>
      </c>
      <c t="n" s="6" r="F257">
        <v>520992</v>
      </c>
    </row>
    <row spans="1:7" r="258">
      <c t="s" s="4" r="A258">
        <v>1267</v>
      </c>
      <c t="n" s="6" r="C258">
        <v>341998</v>
      </c>
      <c t="n" s="6" r="F258">
        <v>332329</v>
      </c>
    </row>
    <row spans="1:7" r="259">
      <c t="s" s="4" r="A259">
        <v>66</v>
      </c>
      <c t="n" s="6" r="C259">
        <v>792736</v>
      </c>
      <c t="n" s="6" r="F259">
        <v>99887</v>
      </c>
    </row>
    <row spans="1:7" r="260">
      <c t="s" s="4" r="A260">
        <v>1539</v>
      </c>
      <c t="n" s="6" r="C260">
        <v>1673018</v>
      </c>
      <c t="n" s="6" r="F260">
        <v>953208</v>
      </c>
    </row>
    <row spans="1:7" r="261">
      <c t="s" s="3" r="A261">
        <v>236</v>
      </c>
    </row>
    <row spans="1:7" r="262">
      <c t="s" s="4" r="A262">
        <v>1540</v>
      </c>
      <c t="n" s="6" r="C262">
        <v>0</v>
      </c>
      <c t="n" s="6" r="F262">
        <v>0</v>
      </c>
    </row>
    <row spans="1:7" r="263">
      <c t="s" s="4" r="A263">
        <v>1541</v>
      </c>
      <c t="n" s="6" r="C263">
        <v>0</v>
      </c>
      <c t="n" s="6" r="F263">
        <v>0</v>
      </c>
    </row>
    <row spans="1:7" r="264">
      <c t="s" s="4" r="A264">
        <v>1542</v>
      </c>
      <c t="n" s="6" r="C264">
        <v>0</v>
      </c>
      <c t="n" s="6" r="F264">
        <v>0</v>
      </c>
    </row>
    <row spans="1:7" r="265">
      <c t="s" s="4" r="A265">
        <v>1543</v>
      </c>
      <c t="n" s="6" r="C265">
        <v>965124</v>
      </c>
      <c t="n" s="6" r="F265">
        <v>1214410</v>
      </c>
    </row>
    <row spans="1:7" r="266">
      <c t="s" s="4" r="A266">
        <v>1529</v>
      </c>
      <c t="n" s="6" r="C266">
        <v>965124</v>
      </c>
      <c t="n" s="6" r="F266">
        <v>1214410</v>
      </c>
    </row>
    <row spans="1:7" r="267">
      <c t="s" s="4" r="A267">
        <v>1530</v>
      </c>
      <c t="s" s="4" r="B267">
        <v>41</v>
      </c>
      <c t="n" s="6" r="C267">
        <v>127365</v>
      </c>
      <c t="n" s="6" r="F267">
        <v>120234</v>
      </c>
    </row>
    <row spans="1:7" r="268">
      <c t="s" s="3" r="A268">
        <v>1531</v>
      </c>
    </row>
    <row spans="1:7" r="269">
      <c t="s" s="4" r="A269">
        <v>68</v>
      </c>
      <c t="n" s="6" r="C269">
        <v>68897</v>
      </c>
      <c t="n" s="6" r="F269">
        <v>95346</v>
      </c>
    </row>
    <row spans="1:7" r="270">
      <c t="s" s="4" r="A270">
        <v>1544</v>
      </c>
      <c t="n" s="6" r="C270">
        <v>15376</v>
      </c>
      <c t="n" s="6" r="F270">
        <v>25358</v>
      </c>
    </row>
    <row spans="1:7" r="271">
      <c t="s" s="4" r="A271">
        <v>1545</v>
      </c>
      <c t="n" s="6" r="C271">
        <v>84273</v>
      </c>
      <c t="n" s="6" r="F271">
        <v>120704</v>
      </c>
    </row>
    <row spans="1:7" r="272">
      <c t="s" s="4" r="A272">
        <v>71</v>
      </c>
      <c t="n" s="6" r="C272">
        <v>25135285</v>
      </c>
      <c t="n" s="6" r="F272">
        <v>22067450</v>
      </c>
    </row>
    <row spans="1:7" r="273">
      <c t="s" s="4" r="A273">
        <v>1567</v>
      </c>
    </row>
    <row spans="1:7" r="274">
      <c t="s" s="3" r="A274">
        <v>27</v>
      </c>
    </row>
    <row spans="1:7" r="275">
      <c t="s" s="4" r="A275">
        <v>1520</v>
      </c>
      <c t="n" s="6" r="C275">
        <v>0</v>
      </c>
      <c t="n" s="6" r="F275">
        <v>0</v>
      </c>
    </row>
    <row spans="1:7" r="276">
      <c t="s" s="4" r="A276">
        <v>1568</v>
      </c>
    </row>
    <row spans="1:7" r="277">
      <c t="s" s="3" r="A277">
        <v>27</v>
      </c>
    </row>
    <row spans="1:7" r="278">
      <c t="s" s="4" r="A278">
        <v>1520</v>
      </c>
      <c t="n" s="6" r="C278">
        <v>0</v>
      </c>
      <c t="n" s="6" r="F278">
        <v>0</v>
      </c>
    </row>
    <row spans="1:7" r="279">
      <c t="s" s="4" r="A279">
        <v>1569</v>
      </c>
    </row>
    <row spans="1:7" r="280">
      <c t="s" s="3" r="A280">
        <v>27</v>
      </c>
    </row>
    <row spans="1:7" r="281">
      <c t="s" s="4" r="A281">
        <v>1520</v>
      </c>
      <c t="n" s="6" r="C281">
        <v>0</v>
      </c>
      <c t="n" s="6" r="F281">
        <v>0</v>
      </c>
    </row>
    <row spans="1:7" r="282">
      <c t="s" s="4" r="A282">
        <v>1570</v>
      </c>
    </row>
    <row spans="1:7" r="283">
      <c t="s" s="3" r="A283">
        <v>27</v>
      </c>
    </row>
    <row spans="1:7" r="284">
      <c t="s" s="4" r="A284">
        <v>1520</v>
      </c>
      <c t="n" s="6" r="C284">
        <v>0</v>
      </c>
      <c t="n" s="6" r="F284">
        <v>0</v>
      </c>
    </row>
    <row spans="1:7" r="285">
      <c t="s" s="4" r="A285">
        <v>1571</v>
      </c>
    </row>
    <row spans="1:7" r="286">
      <c t="s" s="3" r="A286">
        <v>27</v>
      </c>
    </row>
    <row spans="1:7" r="287">
      <c t="s" s="4" r="A287">
        <v>1520</v>
      </c>
      <c t="n" s="6" r="C287">
        <v>0</v>
      </c>
      <c t="n" s="6" r="F287">
        <v>0</v>
      </c>
    </row>
    <row spans="1:7" r="288">
      <c t="s" s="4" r="A288">
        <v>1400</v>
      </c>
    </row>
    <row spans="1:7" r="289">
      <c t="s" s="3" r="A289">
        <v>1521</v>
      </c>
    </row>
    <row spans="1:7" r="290">
      <c t="s" s="4" r="A290">
        <v>1523</v>
      </c>
      <c t="n" s="6" r="C290">
        <v>0</v>
      </c>
      <c t="n" s="6" r="F290">
        <v>2946</v>
      </c>
    </row>
    <row spans="1:7" r="291">
      <c t="s" s="3" r="A291">
        <v>1526</v>
      </c>
    </row>
    <row spans="1:7" r="292">
      <c t="s" s="4" r="A292">
        <v>1285</v>
      </c>
      <c t="n" s="6" r="C292">
        <v>1246</v>
      </c>
      <c t="n" s="6" r="F292">
        <v>1993</v>
      </c>
    </row>
    <row spans="1:7" r="293">
      <c t="s" s="4" r="A293">
        <v>1572</v>
      </c>
    </row>
    <row spans="1:7" r="294">
      <c t="s" s="3" r="A294">
        <v>27</v>
      </c>
    </row>
    <row spans="1:7" r="295">
      <c t="s" s="4" r="A295">
        <v>1520</v>
      </c>
      <c t="n" s="6" r="C295">
        <v>19159049</v>
      </c>
      <c t="n" s="6" r="F295">
        <v>16209602</v>
      </c>
    </row>
    <row spans="1:7" r="296">
      <c t="s" s="3" r="A296">
        <v>1521</v>
      </c>
    </row>
    <row spans="1:7" r="297">
      <c t="s" s="4" r="A297">
        <v>32</v>
      </c>
      <c t="n" s="6" r="C297">
        <v>0</v>
      </c>
      <c t="n" s="6" r="F297">
        <v>0</v>
      </c>
    </row>
    <row spans="1:7" r="298">
      <c t="s" s="4" r="A298">
        <v>29</v>
      </c>
      <c t="n" s="6" r="C298">
        <v>0</v>
      </c>
      <c t="n" s="6" r="F298">
        <v>0</v>
      </c>
    </row>
    <row spans="1:7" r="299">
      <c t="s" s="4" r="A299">
        <v>1522</v>
      </c>
      <c t="n" s="6" r="C299">
        <v>0</v>
      </c>
      <c t="n" s="6" r="F299">
        <v>0</v>
      </c>
    </row>
    <row spans="1:7" r="300">
      <c t="s" s="4" r="A300">
        <v>1533</v>
      </c>
      <c t="n" s="6" r="C300">
        <v>0</v>
      </c>
      <c t="n" s="6" r="F300">
        <v>0</v>
      </c>
    </row>
    <row spans="1:7" r="301">
      <c t="s" s="4" r="A301">
        <v>33</v>
      </c>
      <c t="s" s="4" r="B301">
        <v>41</v>
      </c>
      <c t="n" s="6" r="C301">
        <v>2784</v>
      </c>
      <c t="n" s="6" r="F301">
        <v>4603</v>
      </c>
    </row>
    <row spans="1:7" r="302">
      <c t="s" s="4" r="A302">
        <v>34</v>
      </c>
      <c t="n" s="6" r="C302">
        <v>108534</v>
      </c>
      <c t="n" s="6" r="F302">
        <v>124308</v>
      </c>
      <c t="s" s="4" r="G302">
        <v>41</v>
      </c>
    </row>
    <row spans="1:7" r="303">
      <c t="s" s="4" r="A303">
        <v>1523</v>
      </c>
      <c t="s" s="4" r="B303">
        <v>41</v>
      </c>
      <c t="n" s="6" r="C303">
        <v>161357</v>
      </c>
      <c t="s" s="4" r="D303">
        <v>45</v>
      </c>
      <c t="n" s="6" r="F303">
        <v>158659</v>
      </c>
      <c t="s" s="4" r="G303">
        <v>47</v>
      </c>
    </row>
    <row spans="1:7" r="304">
      <c t="s" s="4" r="A304">
        <v>1524</v>
      </c>
      <c t="n" s="6" r="C304">
        <v>15042</v>
      </c>
      <c t="n" s="6" r="F304">
        <v>5404</v>
      </c>
    </row>
    <row spans="1:7" r="305">
      <c t="s" s="4" r="A305">
        <v>1525</v>
      </c>
      <c t="s" s="4" r="B305">
        <v>41</v>
      </c>
      <c t="n" s="6" r="C305">
        <v>0</v>
      </c>
      <c t="n" s="6" r="F305">
        <v>0</v>
      </c>
    </row>
    <row spans="1:7" r="306">
      <c t="s" s="3" r="A306">
        <v>1526</v>
      </c>
    </row>
    <row spans="1:7" r="307">
      <c t="s" s="4" r="A307">
        <v>1024</v>
      </c>
      <c t="n" s="6" r="C307">
        <v>89879</v>
      </c>
      <c t="n" s="6" r="F307">
        <v>58030</v>
      </c>
    </row>
    <row spans="1:7" r="308">
      <c t="s" s="4" r="A308">
        <v>1534</v>
      </c>
      <c t="n" s="6" r="C308">
        <v>0</v>
      </c>
      <c t="n" s="6" r="F308">
        <v>0</v>
      </c>
    </row>
    <row spans="1:7" r="309">
      <c t="s" s="4" r="A309">
        <v>1285</v>
      </c>
      <c t="n" s="6" r="C309">
        <v>89879</v>
      </c>
      <c t="n" s="6" r="F309">
        <v>58030</v>
      </c>
    </row>
    <row spans="1:7" r="310">
      <c t="s" s="3" r="A310">
        <v>1527</v>
      </c>
    </row>
    <row spans="1:7" r="311">
      <c t="s" s="4" r="A311">
        <v>28</v>
      </c>
      <c t="n" s="6" r="C311">
        <v>0</v>
      </c>
      <c t="n" s="6" r="F311">
        <v>0</v>
      </c>
    </row>
    <row spans="1:7" r="312">
      <c t="s" s="4" r="A312">
        <v>48</v>
      </c>
      <c t="n" s="6" r="C312">
        <v>0</v>
      </c>
      <c t="n" s="6" r="F312">
        <v>0</v>
      </c>
    </row>
    <row spans="1:7" r="313">
      <c t="s" s="4" r="A313">
        <v>1535</v>
      </c>
      <c t="n" s="6" r="C313">
        <v>0</v>
      </c>
      <c t="n" s="6" r="F313">
        <v>0</v>
      </c>
    </row>
    <row spans="1:7" r="314">
      <c t="s" s="4" r="A314">
        <v>1536</v>
      </c>
      <c t="n" s="6" r="C314">
        <v>0</v>
      </c>
      <c t="n" s="6" r="F314">
        <v>0</v>
      </c>
    </row>
    <row spans="1:7" r="315">
      <c t="s" s="4" r="A315">
        <v>54</v>
      </c>
      <c t="n" s="6" r="C315">
        <v>19536645</v>
      </c>
      <c t="n" s="6" r="F315">
        <v>16560606</v>
      </c>
    </row>
    <row spans="1:7" r="316">
      <c t="s" s="3" r="A316">
        <v>55</v>
      </c>
    </row>
    <row spans="1:7" r="317">
      <c t="s" s="4" r="A317">
        <v>1537</v>
      </c>
      <c t="n" s="6" r="C317">
        <v>0</v>
      </c>
      <c t="n" s="6" r="F317">
        <v>0</v>
      </c>
    </row>
    <row spans="1:7" r="318">
      <c t="s" s="4" r="A318">
        <v>1538</v>
      </c>
      <c t="n" s="6" r="C318">
        <v>0</v>
      </c>
      <c t="n" s="6" r="F318">
        <v>0</v>
      </c>
    </row>
    <row spans="1:7" r="319">
      <c t="s" s="4" r="A319">
        <v>62</v>
      </c>
      <c t="n" s="6" r="C319">
        <v>0</v>
      </c>
      <c t="n" s="6" r="F319">
        <v>0</v>
      </c>
    </row>
    <row spans="1:7" r="320">
      <c t="s" s="4" r="A320">
        <v>65</v>
      </c>
      <c t="s" s="4" r="B320">
        <v>41</v>
      </c>
      <c t="n" s="6" r="C320">
        <v>0</v>
      </c>
      <c t="n" s="6" r="F320">
        <v>0</v>
      </c>
    </row>
    <row spans="1:7" r="321">
      <c t="s" s="3" r="A321">
        <v>1528</v>
      </c>
    </row>
    <row spans="1:7" r="322">
      <c t="s" s="4" r="A322">
        <v>63</v>
      </c>
      <c t="n" s="6" r="C322">
        <v>0</v>
      </c>
      <c t="n" s="6" r="F322">
        <v>0</v>
      </c>
    </row>
    <row spans="1:7" r="323">
      <c t="s" s="4" r="A323">
        <v>1267</v>
      </c>
      <c t="n" s="6" r="C323">
        <v>0</v>
      </c>
      <c t="n" s="6" r="F323">
        <v>0</v>
      </c>
    </row>
    <row spans="1:7" r="324">
      <c t="s" s="4" r="A324">
        <v>66</v>
      </c>
      <c t="n" s="6" r="C324">
        <v>0</v>
      </c>
      <c t="n" s="6" r="F324">
        <v>0</v>
      </c>
    </row>
    <row spans="1:7" r="325">
      <c t="s" s="4" r="A325">
        <v>1539</v>
      </c>
      <c t="n" s="6" r="C325">
        <v>0</v>
      </c>
      <c t="n" s="6" r="F325">
        <v>0</v>
      </c>
    </row>
    <row spans="1:7" r="326">
      <c t="s" s="3" r="A326">
        <v>236</v>
      </c>
    </row>
    <row spans="1:7" r="327">
      <c t="s" s="4" r="A327">
        <v>1540</v>
      </c>
      <c t="n" s="6" r="C327">
        <v>49350</v>
      </c>
      <c t="n" s="6" r="F327">
        <v>49350</v>
      </c>
    </row>
    <row spans="1:7" r="328">
      <c t="s" s="4" r="A328">
        <v>1541</v>
      </c>
      <c t="n" s="6" r="C328">
        <v>18240</v>
      </c>
      <c t="n" s="6" r="F328">
        <v>18158</v>
      </c>
    </row>
    <row spans="1:7" r="329">
      <c t="s" s="4" r="A329">
        <v>1542</v>
      </c>
      <c t="n" s="6" r="C329">
        <v>24759</v>
      </c>
      <c t="n" s="6" r="F329">
        <v>41848</v>
      </c>
    </row>
    <row spans="1:7" r="330">
      <c t="s" s="4" r="A330">
        <v>1543</v>
      </c>
      <c t="n" s="6" r="C330">
        <v>0</v>
      </c>
      <c t="n" s="6" r="F330">
        <v>0</v>
      </c>
    </row>
    <row spans="1:7" r="331">
      <c t="s" s="4" r="A331">
        <v>1529</v>
      </c>
      <c t="n" s="6" r="C331">
        <v>92349</v>
      </c>
      <c t="n" s="6" r="F331">
        <v>109356</v>
      </c>
    </row>
    <row spans="1:7" r="332">
      <c t="s" s="4" r="A332">
        <v>1530</v>
      </c>
      <c t="s" s="4" r="B332">
        <v>41</v>
      </c>
      <c t="n" s="6" r="C332">
        <v>6540</v>
      </c>
      <c t="n" s="6" r="F332">
        <v>4810</v>
      </c>
    </row>
    <row spans="1:7" r="333">
      <c t="s" s="3" r="A333">
        <v>1531</v>
      </c>
    </row>
    <row spans="1:7" r="334">
      <c t="s" s="4" r="A334">
        <v>68</v>
      </c>
      <c t="n" s="6" r="C334">
        <v>0</v>
      </c>
      <c t="n" s="6" r="F334">
        <v>0</v>
      </c>
    </row>
    <row spans="1:7" r="335">
      <c t="s" s="4" r="A335">
        <v>1544</v>
      </c>
      <c t="n" s="6" r="C335">
        <v>0</v>
      </c>
      <c t="n" s="6" r="F335">
        <v>0</v>
      </c>
    </row>
    <row spans="1:7" r="336">
      <c t="s" s="4" r="A336">
        <v>1545</v>
      </c>
      <c t="n" s="6" r="C336">
        <v>0</v>
      </c>
      <c t="n" s="6" r="F336">
        <v>0</v>
      </c>
    </row>
    <row spans="1:7" r="337">
      <c t="s" s="4" r="A337">
        <v>71</v>
      </c>
      <c t="n" s="6" r="C337">
        <v>98889</v>
      </c>
      <c t="n" s="6" r="F337">
        <v>114166</v>
      </c>
    </row>
    <row spans="1:7" r="338">
      <c t="s" s="4" r="A338">
        <v>1573</v>
      </c>
    </row>
    <row spans="1:7" r="339">
      <c t="s" s="3" r="A339">
        <v>27</v>
      </c>
    </row>
    <row spans="1:7" r="340">
      <c t="s" s="4" r="A340">
        <v>1520</v>
      </c>
      <c t="n" s="6" r="C340">
        <v>11937281</v>
      </c>
      <c t="n" s="6" r="F340">
        <v>9473702</v>
      </c>
    </row>
    <row spans="1:7" r="341">
      <c t="s" s="4" r="A341">
        <v>1574</v>
      </c>
    </row>
    <row spans="1:7" r="342">
      <c t="s" s="3" r="A342">
        <v>27</v>
      </c>
    </row>
    <row spans="1:7" r="343">
      <c t="s" s="4" r="A343">
        <v>1520</v>
      </c>
      <c t="n" s="6" r="C343">
        <v>2009820</v>
      </c>
      <c t="n" s="6" r="F343">
        <v>1447848</v>
      </c>
    </row>
    <row spans="1:7" r="344">
      <c t="s" s="4" r="A344">
        <v>1575</v>
      </c>
    </row>
    <row spans="1:7" r="345">
      <c t="s" s="3" r="A345">
        <v>27</v>
      </c>
    </row>
    <row spans="1:7" r="346">
      <c t="s" s="4" r="A346">
        <v>1520</v>
      </c>
      <c t="n" s="6" r="C346">
        <v>4455675</v>
      </c>
      <c t="n" s="6" r="F346">
        <v>4535337</v>
      </c>
    </row>
    <row spans="1:7" r="347">
      <c t="s" s="4" r="A347">
        <v>1576</v>
      </c>
    </row>
    <row spans="1:7" r="348">
      <c t="s" s="3" r="A348">
        <v>27</v>
      </c>
    </row>
    <row spans="1:7" r="349">
      <c t="s" s="4" r="A349">
        <v>1520</v>
      </c>
      <c t="n" s="6" r="C349">
        <v>410302</v>
      </c>
      <c t="n" s="6" r="F349">
        <v>413188</v>
      </c>
    </row>
    <row spans="1:7" r="350">
      <c t="s" s="4" r="A350">
        <v>1577</v>
      </c>
    </row>
    <row spans="1:7" r="351">
      <c t="s" s="3" r="A351">
        <v>27</v>
      </c>
    </row>
    <row spans="1:7" r="352">
      <c t="s" s="4" r="A352">
        <v>1520</v>
      </c>
      <c t="n" s="6" r="C352">
        <v>345971</v>
      </c>
      <c t="n" s="6" r="F352">
        <v>339527</v>
      </c>
    </row>
    <row spans="1:7" r="353">
      <c t="s" s="4" r="A353">
        <v>1578</v>
      </c>
    </row>
    <row spans="1:7" r="354">
      <c t="s" s="3" r="A354">
        <v>1531</v>
      </c>
    </row>
    <row spans="1:7" r="355">
      <c t="s" s="4" r="A355">
        <v>469</v>
      </c>
      <c t="n" s="6" r="C355">
        <v>87900</v>
      </c>
      <c t="n" s="6" r="F355">
        <v>87900</v>
      </c>
    </row>
    <row spans="1:7" r="356">
      <c t="s" s="4" r="A356">
        <v>1579</v>
      </c>
    </row>
    <row spans="1:7" r="357">
      <c t="s" s="3" r="A357">
        <v>1531</v>
      </c>
    </row>
    <row spans="1:7" r="358">
      <c t="s" s="4" r="A358">
        <v>469</v>
      </c>
      <c t="n" s="7" r="C358">
        <v>68600</v>
      </c>
      <c t="n" s="7" r="F358">
        <v>65800</v>
      </c>
    </row>
    <row spans="1:7" r="359">
      <c t="n" r="A359"/>
    </row>
    <row spans="1:7" r="360">
      <c t="s" s="4" r="A360">
        <v>35</v>
      </c>
      <c t="s" s="4" r="B360">
        <v>82</v>
      </c>
    </row>
    <row spans="1:7" r="361">
      <c t="s" s="4" r="A361">
        <v>37</v>
      </c>
      <c t="s" s="4" r="B361">
        <v>83</v>
      </c>
    </row>
    <row spans="1:7" r="362">
      <c t="s" s="4" r="A362">
        <v>38</v>
      </c>
      <c t="s" s="4" r="B362">
        <v>84</v>
      </c>
    </row>
    <row spans="1:7" r="363">
      <c t="s" s="4" r="A363">
        <v>41</v>
      </c>
      <c t="s" s="4" r="B363">
        <v>1580</v>
      </c>
    </row>
    <row spans="1:7" r="364">
      <c t="s" s="4" r="A364">
        <v>45</v>
      </c>
      <c t="s" s="4" r="B364">
        <v>1581</v>
      </c>
    </row>
    <row spans="1:7" r="365">
      <c t="s" s="4" r="A365">
        <v>47</v>
      </c>
      <c t="s" s="4" r="B365">
        <v>1582</v>
      </c>
    </row>
  </sheetData>
  <mergeCells count="10">
    <mergeCell ref="A1:B1"/>
    <mergeCell ref="C1:D1"/>
    <mergeCell ref="F1:G1"/>
    <mergeCell ref="A359:F359"/>
    <mergeCell ref="B360:F360"/>
    <mergeCell ref="B361:F361"/>
    <mergeCell ref="B362:F362"/>
    <mergeCell ref="B363:F363"/>
    <mergeCell ref="B364:F364"/>
    <mergeCell ref="B365:F36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Consolidated Condensed Stateme7</vt:lpstr>
      <vt:lpstr>Consolidated Condensed Stateme8</vt:lpstr>
      <vt:lpstr>Consolidated Condensed Stateme9</vt:lpstr>
      <vt:lpstr>Financial Information</vt:lpstr>
      <vt:lpstr>Acquisitions and Divestitures</vt:lpstr>
      <vt:lpstr>Investment Securities</vt:lpstr>
      <vt:lpstr>Loans</vt:lpstr>
      <vt:lpstr>Allowance</vt:lpstr>
      <vt:lpstr>Intangible Assets</vt:lpstr>
      <vt:lpstr>Other Income And Other Expense</vt:lpstr>
      <vt:lpstr>Components of Other Comprehensi</vt:lpstr>
      <vt:lpstr>Earnings Per Share</vt:lpstr>
      <vt:lpstr>Contingencies And Other Disclos</vt:lpstr>
      <vt:lpstr>Pension, Savings, And Other Emp</vt:lpstr>
      <vt:lpstr>Business Segment Information</vt:lpstr>
      <vt:lpstr>Variable Interest Entities</vt:lpstr>
      <vt:lpstr>Derivatives</vt:lpstr>
      <vt:lpstr>Master Netting And Similar Agre</vt:lpstr>
      <vt:lpstr>Fair Value Of Assets And Liabil</vt:lpstr>
      <vt:lpstr>Financial Information (Policy)</vt:lpstr>
      <vt:lpstr>Financial Information (Tables)</vt:lpstr>
      <vt:lpstr>Investment Securities (Tables)</vt:lpstr>
      <vt:lpstr>Loans (Tables)</vt:lpstr>
      <vt:lpstr>Allowance for Loan Losses (Tabl</vt:lpstr>
      <vt:lpstr>Intangible Assets (Tables)</vt:lpstr>
      <vt:lpstr>Other Income And Other Expense </vt:lpstr>
      <vt:lpstr>Components of Other Comprehen33</vt:lpstr>
      <vt:lpstr>Earnings Per Share (Tables)</vt:lpstr>
      <vt:lpstr>Pension, Savings, And Other E35</vt:lpstr>
      <vt:lpstr>Business Segment Information (T</vt:lpstr>
      <vt:lpstr>Variable Interest Entities (Tab</vt:lpstr>
      <vt:lpstr>Derivatives (Tables)</vt:lpstr>
      <vt:lpstr>Master Netting And Similar Ag39</vt:lpstr>
      <vt:lpstr>Fair Value Of Assets And Liab40</vt:lpstr>
      <vt:lpstr>Financial Information (Narrativ</vt:lpstr>
      <vt:lpstr>Financial Information (Schedule</vt:lpstr>
      <vt:lpstr>Acquisitions and Divestitures (</vt:lpstr>
      <vt:lpstr>Investment Securities (Schedule</vt:lpstr>
      <vt:lpstr>Investment Securities (Schedu45</vt:lpstr>
      <vt:lpstr>Investment Securities (Schedu46</vt:lpstr>
      <vt:lpstr>Investment Securities (Schedu47</vt:lpstr>
      <vt:lpstr>Loans (Narrative) (Details)</vt:lpstr>
      <vt:lpstr>Loans (Schedule Of Loans By Por</vt:lpstr>
      <vt:lpstr>Loans (Certain Loans Acquired I</vt:lpstr>
      <vt:lpstr>Loans (Certain Loans Acquired51</vt:lpstr>
      <vt:lpstr>Loans (Schedule Of Acquired Pur</vt:lpstr>
      <vt:lpstr>Loans (Information By Class Rel</vt:lpstr>
      <vt:lpstr>Loans (Balances Of Commercial L</vt:lpstr>
      <vt:lpstr>Loans (Loans by FICO Score, Con</vt:lpstr>
      <vt:lpstr>Loans (Accruing And Non-Accruin</vt:lpstr>
      <vt:lpstr>Loans (Schedule Of Troubled Deb</vt:lpstr>
      <vt:lpstr>Loans (Schedule Of Troubled D58</vt:lpstr>
      <vt:lpstr>Allowance For Loan Losses (Roll</vt:lpstr>
      <vt:lpstr>Intangible Assets (Narrative) (</vt:lpstr>
      <vt:lpstr>Intangible Assets (Summary Of I</vt:lpstr>
      <vt:lpstr>Intangible Assets (Summary Of G</vt:lpstr>
      <vt:lpstr>Other Income And Other Expens63</vt:lpstr>
      <vt:lpstr>Components of Other Comprehen64</vt:lpstr>
      <vt:lpstr>Components of Other Comprehen65</vt:lpstr>
      <vt:lpstr>Earnings Per Share (Schedule Of</vt:lpstr>
      <vt:lpstr>Earnings Per Share (Schedule 67</vt:lpstr>
      <vt:lpstr>Contingencies And Other Discl68</vt:lpstr>
      <vt:lpstr>Pension, Savings, And Other E69</vt:lpstr>
      <vt:lpstr>Pension, Savings, And Other E70</vt:lpstr>
      <vt:lpstr>Business Segment Information (A</vt:lpstr>
      <vt:lpstr>Variable Interest Entities (Sum</vt:lpstr>
      <vt:lpstr>Variable Interest Entities (S73</vt:lpstr>
      <vt:lpstr>Variable Interest Entities (S74</vt:lpstr>
      <vt:lpstr>Derivatives (Narrative) (Detail</vt:lpstr>
      <vt:lpstr>Derivatives (Derivatives Associ</vt:lpstr>
      <vt:lpstr>Derivatives (Derivatives Asso77</vt:lpstr>
      <vt:lpstr>Derivatives (Derivatives Asso78</vt:lpstr>
      <vt:lpstr>Derivatives (Schedule Of Deriva</vt:lpstr>
      <vt:lpstr>Derivative Assets And Collatera</vt:lpstr>
      <vt:lpstr>Derivative Liabilities and Coll</vt:lpstr>
      <vt:lpstr>Securities Purchased Under Agre</vt:lpstr>
      <vt:lpstr>Securities Sold Under Agreement</vt:lpstr>
      <vt:lpstr>Schedule of the Remaining Contr</vt:lpstr>
      <vt:lpstr>Fair Value Of Assets And Liab85</vt:lpstr>
      <vt:lpstr>Fair Value Of Assets And Liab86</vt:lpstr>
      <vt:lpstr>Fair Value Of Assets And Liab87</vt:lpstr>
      <vt:lpstr>Fair Value Of Assets And Liab88</vt:lpstr>
      <vt:lpstr>Fair Value Of Assets And Liab89</vt:lpstr>
      <vt:lpstr>Fair Value Of Assets And Liab90</vt:lpstr>
      <vt:lpstr>Fair Value Of Assets And Liab91</vt:lpstr>
      <vt:lpstr>Fair Value Of Assets And Liab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0:06Z</dcterms:created>
  <dcterms:modified xmlns:dcterms="http://purl.org/dc/terms/" xmlns:xsi="http://www.w3.org/2001/XMLSchema-instance" xsi:type="dcterms:W3CDTF">2016-11-07T16:10:06Z</dcterms:modified>
  <dc:title xmlns:dc="http://purl.org/dc/elements/1.1/">Untitled</dc:title>
  <dc:description xmlns:dc="http://purl.org/dc/elements/1.1/"/>
  <dc:subject xmlns:dc="http://purl.org/dc/elements/1.1/"/>
  <cp:keywords/>
  <cp:category/>
</cp:coreProperties>
</file>